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INTRODUCTION AND BASIS OF PRESE" sheetId="8" state="visible" r:id="rId8"/>
    <sheet xmlns:r="http://schemas.openxmlformats.org/officeDocument/2006/relationships" name="UPDATE OF SIGNIFICANT ACCOUNTIN" sheetId="9" state="visible" r:id="rId9"/>
    <sheet xmlns:r="http://schemas.openxmlformats.org/officeDocument/2006/relationships" name="ACQUISITIONS" sheetId="10" state="visible" r:id="rId10"/>
    <sheet xmlns:r="http://schemas.openxmlformats.org/officeDocument/2006/relationships" name="CASH AND CASH EQUIVALENTS, ASSE" sheetId="11" state="visible" r:id="rId11"/>
    <sheet xmlns:r="http://schemas.openxmlformats.org/officeDocument/2006/relationships" name="FAIR VALUE" sheetId="12" state="visible" r:id="rId12"/>
    <sheet xmlns:r="http://schemas.openxmlformats.org/officeDocument/2006/relationships" name="TRADING INSTRUMENTS AND TRADING" sheetId="13" state="visible" r:id="rId13"/>
    <sheet xmlns:r="http://schemas.openxmlformats.org/officeDocument/2006/relationships" name="AVAILABLE-FOR-SALE SECURITIES" sheetId="14" state="visible" r:id="rId14"/>
    <sheet xmlns:r="http://schemas.openxmlformats.org/officeDocument/2006/relationships" name="BANK LOANS, NET" sheetId="15" state="visible" r:id="rId15"/>
    <sheet xmlns:r="http://schemas.openxmlformats.org/officeDocument/2006/relationships" name="VARIABLE INTEREST ENTITIES" sheetId="16" state="visible" r:id="rId16"/>
    <sheet xmlns:r="http://schemas.openxmlformats.org/officeDocument/2006/relationships" name="GOODWILL AND IDENTIFIABLE INTAN" sheetId="17" state="visible" r:id="rId17"/>
    <sheet xmlns:r="http://schemas.openxmlformats.org/officeDocument/2006/relationships" name="BANK DEPOSITS" sheetId="18" state="visible" r:id="rId18"/>
    <sheet xmlns:r="http://schemas.openxmlformats.org/officeDocument/2006/relationships" name="OTHER BORROWINGS" sheetId="19" state="visible" r:id="rId19"/>
    <sheet xmlns:r="http://schemas.openxmlformats.org/officeDocument/2006/relationships" name="SENIOR NOTES PAYABLE" sheetId="20" state="visible" r:id="rId20"/>
    <sheet xmlns:r="http://schemas.openxmlformats.org/officeDocument/2006/relationships" name="DERIVATIVE FINANCIAL INSTRUMENT" sheetId="21" state="visible" r:id="rId21"/>
    <sheet xmlns:r="http://schemas.openxmlformats.org/officeDocument/2006/relationships" name="DISCLOSURE OF OFFSETTING ASSETS"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ACCUMULATED OTHER COMPREHENSIVE" sheetId="25" state="visible" r:id="rId25"/>
    <sheet xmlns:r="http://schemas.openxmlformats.org/officeDocument/2006/relationships" name="INTEREST INCOME AND INTEREST EX" sheetId="26" state="visible" r:id="rId26"/>
    <sheet xmlns:r="http://schemas.openxmlformats.org/officeDocument/2006/relationships" name="SHARE-BASED COMPENSATION" sheetId="27" state="visible" r:id="rId27"/>
    <sheet xmlns:r="http://schemas.openxmlformats.org/officeDocument/2006/relationships" name="REGULATIONS AND CAPITAL REQUIRE" sheetId="28" state="visible" r:id="rId28"/>
    <sheet xmlns:r="http://schemas.openxmlformats.org/officeDocument/2006/relationships" name="FINANCIAL INSTRUMENTS WITH OFF-" sheetId="29" state="visible" r:id="rId29"/>
    <sheet xmlns:r="http://schemas.openxmlformats.org/officeDocument/2006/relationships" name="EARNINGS PER SHARE" sheetId="30" state="visible" r:id="rId30"/>
    <sheet xmlns:r="http://schemas.openxmlformats.org/officeDocument/2006/relationships" name="SEGMENT INFORMATION" sheetId="31" state="visible" r:id="rId31"/>
    <sheet xmlns:r="http://schemas.openxmlformats.org/officeDocument/2006/relationships" name="UPDATE OF SIGNIFICANT ACCOUNT32" sheetId="32" state="visible" r:id="rId32"/>
    <sheet xmlns:r="http://schemas.openxmlformats.org/officeDocument/2006/relationships" name="ACQUISITIONS (Tables)" sheetId="33" state="visible" r:id="rId33"/>
    <sheet xmlns:r="http://schemas.openxmlformats.org/officeDocument/2006/relationships" name="CASH AND CASH EQUIVALENTS, AS34" sheetId="34" state="visible" r:id="rId34"/>
    <sheet xmlns:r="http://schemas.openxmlformats.org/officeDocument/2006/relationships" name="FAIR VALUE (Tables)" sheetId="35" state="visible" r:id="rId35"/>
    <sheet xmlns:r="http://schemas.openxmlformats.org/officeDocument/2006/relationships" name="TRADING INSTRUMENTS AND TRADI36" sheetId="36" state="visible" r:id="rId36"/>
    <sheet xmlns:r="http://schemas.openxmlformats.org/officeDocument/2006/relationships" name="AVAILABLE-FOR-SALE SECURITIES (" sheetId="37" state="visible" r:id="rId37"/>
    <sheet xmlns:r="http://schemas.openxmlformats.org/officeDocument/2006/relationships" name="BANK LOANS, NET (Tables)" sheetId="38" state="visible" r:id="rId38"/>
    <sheet xmlns:r="http://schemas.openxmlformats.org/officeDocument/2006/relationships" name="VARIABLE INTEREST ENTITIES (Tab" sheetId="39" state="visible" r:id="rId39"/>
    <sheet xmlns:r="http://schemas.openxmlformats.org/officeDocument/2006/relationships" name="GOODWILL AND IDENTIFIABLE INT40" sheetId="40" state="visible" r:id="rId40"/>
    <sheet xmlns:r="http://schemas.openxmlformats.org/officeDocument/2006/relationships" name="BANK DEPOSITS (Tables)" sheetId="41" state="visible" r:id="rId41"/>
    <sheet xmlns:r="http://schemas.openxmlformats.org/officeDocument/2006/relationships" name="OTHER BORROWINGS (Tables)" sheetId="42" state="visible" r:id="rId42"/>
    <sheet xmlns:r="http://schemas.openxmlformats.org/officeDocument/2006/relationships" name="SENIOR NOTES PAYABLE (Tables)" sheetId="43" state="visible" r:id="rId43"/>
    <sheet xmlns:r="http://schemas.openxmlformats.org/officeDocument/2006/relationships" name="DERIVATIVE FINANCIAL INSTRUME44" sheetId="44" state="visible" r:id="rId44"/>
    <sheet xmlns:r="http://schemas.openxmlformats.org/officeDocument/2006/relationships" name="DISCLOSURE OF OFFSETTING ASSE45" sheetId="45" state="visible" r:id="rId45"/>
    <sheet xmlns:r="http://schemas.openxmlformats.org/officeDocument/2006/relationships" name="ACCUMULATED OTHER COMPREHENSI46" sheetId="46" state="visible" r:id="rId46"/>
    <sheet xmlns:r="http://schemas.openxmlformats.org/officeDocument/2006/relationships" name="INTEREST INCOME AND INTEREST 47" sheetId="47" state="visible" r:id="rId47"/>
    <sheet xmlns:r="http://schemas.openxmlformats.org/officeDocument/2006/relationships" name="SHARE-BASED COMPENSATION (Table" sheetId="48" state="visible" r:id="rId48"/>
    <sheet xmlns:r="http://schemas.openxmlformats.org/officeDocument/2006/relationships" name="REGULATIONS AND CAPITAL REQUI49" sheetId="49" state="visible" r:id="rId49"/>
    <sheet xmlns:r="http://schemas.openxmlformats.org/officeDocument/2006/relationships" name="FINANCIAL INSTRUMENTS WITH OF50" sheetId="50" state="visible" r:id="rId50"/>
    <sheet xmlns:r="http://schemas.openxmlformats.org/officeDocument/2006/relationships" name="EARNINGS PER SHARE (Tables)" sheetId="51" state="visible" r:id="rId51"/>
    <sheet xmlns:r="http://schemas.openxmlformats.org/officeDocument/2006/relationships" name="SEGMENT INFORMATION (Tables)" sheetId="52" state="visible" r:id="rId52"/>
    <sheet xmlns:r="http://schemas.openxmlformats.org/officeDocument/2006/relationships" name="INTRODUCTION AND BASIS OF PRE53" sheetId="53" state="visible" r:id="rId53"/>
    <sheet xmlns:r="http://schemas.openxmlformats.org/officeDocument/2006/relationships" name="UPDATE OF SIGNIFICANT ACCOUNT54" sheetId="54" state="visible" r:id="rId54"/>
    <sheet xmlns:r="http://schemas.openxmlformats.org/officeDocument/2006/relationships" name="ACQUISITIONS, Acquisition Relat" sheetId="55" state="visible" r:id="rId55"/>
    <sheet xmlns:r="http://schemas.openxmlformats.org/officeDocument/2006/relationships" name="CASH AND CASH EQUIVALENTS, AS56" sheetId="56" state="visible" r:id="rId56"/>
    <sheet xmlns:r="http://schemas.openxmlformats.org/officeDocument/2006/relationships" name="FAIR VALUE, Recurring and Nonre" sheetId="57" state="visible" r:id="rId57"/>
    <sheet xmlns:r="http://schemas.openxmlformats.org/officeDocument/2006/relationships" name="FAIR VALUE, Level 3 Financial A" sheetId="58" state="visible" r:id="rId58"/>
    <sheet xmlns:r="http://schemas.openxmlformats.org/officeDocument/2006/relationships" name="FAIR VALUE, Gains and Losses (R" sheetId="59" state="visible" r:id="rId59"/>
    <sheet xmlns:r="http://schemas.openxmlformats.org/officeDocument/2006/relationships" name="FAIR VALUE, Significant Assumpt" sheetId="60" state="visible" r:id="rId60"/>
    <sheet xmlns:r="http://schemas.openxmlformats.org/officeDocument/2006/relationships" name="FAIR VALUE, Investments in Priv" sheetId="61" state="visible" r:id="rId61"/>
    <sheet xmlns:r="http://schemas.openxmlformats.org/officeDocument/2006/relationships" name="FAIR VALUE, Carrying Amounts an" sheetId="62" state="visible" r:id="rId62"/>
    <sheet xmlns:r="http://schemas.openxmlformats.org/officeDocument/2006/relationships" name="TRADING INSTRUMENTS AND TRADI63" sheetId="63" state="visible" r:id="rId63"/>
    <sheet xmlns:r="http://schemas.openxmlformats.org/officeDocument/2006/relationships" name="AVAILABLE-FOR-SALE SECURITIES, " sheetId="64" state="visible" r:id="rId64"/>
    <sheet xmlns:r="http://schemas.openxmlformats.org/officeDocument/2006/relationships" name="AVAILABLE-FOR-SALE SECURITIES65" sheetId="65" state="visible" r:id="rId65"/>
    <sheet xmlns:r="http://schemas.openxmlformats.org/officeDocument/2006/relationships" name="AVAILABLE-FOR-SALE SECURITIES66" sheetId="66" state="visible" r:id="rId66"/>
    <sheet xmlns:r="http://schemas.openxmlformats.org/officeDocument/2006/relationships" name="AVAILABLE-FOR-SALE SECURITIES67" sheetId="67" state="visible" r:id="rId67"/>
    <sheet xmlns:r="http://schemas.openxmlformats.org/officeDocument/2006/relationships" name="AVAILABLE-FOR-SALE SECURTIES, O" sheetId="68" state="visible" r:id="rId68"/>
    <sheet xmlns:r="http://schemas.openxmlformats.org/officeDocument/2006/relationships" name="BANK LOANS, NET, Held for Sale " sheetId="69" state="visible" r:id="rId69"/>
    <sheet xmlns:r="http://schemas.openxmlformats.org/officeDocument/2006/relationships" name="BANK LOANS, NET, Originations, " sheetId="70" state="visible" r:id="rId70"/>
    <sheet xmlns:r="http://schemas.openxmlformats.org/officeDocument/2006/relationships" name="BANK LOANS, NET, Analysis of Pa" sheetId="71" state="visible" r:id="rId71"/>
    <sheet xmlns:r="http://schemas.openxmlformats.org/officeDocument/2006/relationships" name="BANK LOANS, NET, Summary of Imp" sheetId="72" state="visible" r:id="rId72"/>
    <sheet xmlns:r="http://schemas.openxmlformats.org/officeDocument/2006/relationships" name="BANK LOANS, NET, Credit Quality" sheetId="73" state="visible" r:id="rId73"/>
    <sheet xmlns:r="http://schemas.openxmlformats.org/officeDocument/2006/relationships" name="BANK LOANS, NET, Changes in the" sheetId="74" state="visible" r:id="rId74"/>
    <sheet xmlns:r="http://schemas.openxmlformats.org/officeDocument/2006/relationships" name="BANK LOANS, NET, Allowance for " sheetId="75" state="visible" r:id="rId75"/>
    <sheet xmlns:r="http://schemas.openxmlformats.org/officeDocument/2006/relationships" name="VARIABLE INTEREST ENTITIES (Det" sheetId="76" state="visible" r:id="rId76"/>
    <sheet xmlns:r="http://schemas.openxmlformats.org/officeDocument/2006/relationships" name="VARIABLE INTEREST ENTITIES, Pri" sheetId="77" state="visible" r:id="rId77"/>
    <sheet xmlns:r="http://schemas.openxmlformats.org/officeDocument/2006/relationships" name="VARIABLE INTEREST ENTITIES, P78" sheetId="78" state="visible" r:id="rId78"/>
    <sheet xmlns:r="http://schemas.openxmlformats.org/officeDocument/2006/relationships" name="VARIABLE INTEREST ENTITIES, P79" sheetId="79" state="visible" r:id="rId79"/>
    <sheet xmlns:r="http://schemas.openxmlformats.org/officeDocument/2006/relationships" name="VARIABLE INTEREST ENTITIES, Not" sheetId="80" state="visible" r:id="rId80"/>
    <sheet xmlns:r="http://schemas.openxmlformats.org/officeDocument/2006/relationships" name="GOODWILL AND IDENTIFIABLE INT81" sheetId="81" state="visible" r:id="rId81"/>
    <sheet xmlns:r="http://schemas.openxmlformats.org/officeDocument/2006/relationships" name="GOODWILL AND IDENTIFIABLE INT82" sheetId="82" state="visible" r:id="rId82"/>
    <sheet xmlns:r="http://schemas.openxmlformats.org/officeDocument/2006/relationships" name="GOODWILL AND IDENTIFIABLE INT83" sheetId="83" state="visible" r:id="rId83"/>
    <sheet xmlns:r="http://schemas.openxmlformats.org/officeDocument/2006/relationships" name="GOODWILL AND IDENTIFIABLE INT84" sheetId="84" state="visible" r:id="rId84"/>
    <sheet xmlns:r="http://schemas.openxmlformats.org/officeDocument/2006/relationships" name="GOODWILL AND IDENTIFIABLE INT85" sheetId="85" state="visible" r:id="rId85"/>
    <sheet xmlns:r="http://schemas.openxmlformats.org/officeDocument/2006/relationships" name="BANK DEPOSITS, Summary of Bank " sheetId="86" state="visible" r:id="rId86"/>
    <sheet xmlns:r="http://schemas.openxmlformats.org/officeDocument/2006/relationships" name="BANK DEPOSITS, Schedule Maturit" sheetId="87" state="visible" r:id="rId87"/>
    <sheet xmlns:r="http://schemas.openxmlformats.org/officeDocument/2006/relationships" name="BANK DEPOSITS, Summary of Inter" sheetId="88" state="visible" r:id="rId88"/>
    <sheet xmlns:r="http://schemas.openxmlformats.org/officeDocument/2006/relationships" name="OTHER BORROWINGS (Details)" sheetId="89" state="visible" r:id="rId89"/>
    <sheet xmlns:r="http://schemas.openxmlformats.org/officeDocument/2006/relationships" name="SENIOR NOTES PAYABLE, Schedule " sheetId="90" state="visible" r:id="rId90"/>
    <sheet xmlns:r="http://schemas.openxmlformats.org/officeDocument/2006/relationships" name="SENIOR NOTES PAYABLE, Narrative"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DISCLOSURE OF OFFSETTING ASSE97" sheetId="97" state="visible" r:id="rId97"/>
    <sheet xmlns:r="http://schemas.openxmlformats.org/officeDocument/2006/relationships" name="DISCLOSURE OF OFFSETTING ASSE98" sheetId="98" state="visible" r:id="rId98"/>
    <sheet xmlns:r="http://schemas.openxmlformats.org/officeDocument/2006/relationships" name="DISCLOSURE OF OFFSETTING ASSE99" sheetId="99" state="visible" r:id="rId99"/>
    <sheet xmlns:r="http://schemas.openxmlformats.org/officeDocument/2006/relationships" name="DISCLOSURE OF OFFSETTING ASS100" sheetId="100" state="visible" r:id="rId100"/>
    <sheet xmlns:r="http://schemas.openxmlformats.org/officeDocument/2006/relationships" name="INCOME TAXES (Details)" sheetId="101" state="visible" r:id="rId101"/>
    <sheet xmlns:r="http://schemas.openxmlformats.org/officeDocument/2006/relationships" name="COMMITMENTS, CONTINGENCIES A102" sheetId="102" state="visible" r:id="rId102"/>
    <sheet xmlns:r="http://schemas.openxmlformats.org/officeDocument/2006/relationships" name="COMMITMENTS, CONTINGENCIES A103" sheetId="103" state="visible" r:id="rId103"/>
    <sheet xmlns:r="http://schemas.openxmlformats.org/officeDocument/2006/relationships" name="COMMITMENTS, CONTINGENCIES A104" sheetId="104" state="visible" r:id="rId104"/>
    <sheet xmlns:r="http://schemas.openxmlformats.org/officeDocument/2006/relationships" name="ACCUMULATED OTHER COMPREHENS105" sheetId="105" state="visible" r:id="rId105"/>
    <sheet xmlns:r="http://schemas.openxmlformats.org/officeDocument/2006/relationships" name="ACCUMULATED OTHER COMPREHENS106" sheetId="106" state="visible" r:id="rId106"/>
    <sheet xmlns:r="http://schemas.openxmlformats.org/officeDocument/2006/relationships" name="ACCUMULATED OTHER COMPREHENS107" sheetId="107" state="visible" r:id="rId107"/>
    <sheet xmlns:r="http://schemas.openxmlformats.org/officeDocument/2006/relationships" name="INTEREST INCOME AND INTEREST108" sheetId="108" state="visible" r:id="rId108"/>
    <sheet xmlns:r="http://schemas.openxmlformats.org/officeDocument/2006/relationships" name="SHARE-BASED COMPENSATION, Stock" sheetId="109" state="visible" r:id="rId109"/>
    <sheet xmlns:r="http://schemas.openxmlformats.org/officeDocument/2006/relationships" name="SHARE-BASED COMPENSATION, Restr" sheetId="110" state="visible" r:id="rId110"/>
    <sheet xmlns:r="http://schemas.openxmlformats.org/officeDocument/2006/relationships" name="SHARE-BASED COMPENSATION, Deuts" sheetId="111" state="visible" r:id="rId111"/>
    <sheet xmlns:r="http://schemas.openxmlformats.org/officeDocument/2006/relationships" name="REGULATIONS AND CAPITAL REQU112" sheetId="112" state="visible" r:id="rId112"/>
    <sheet xmlns:r="http://schemas.openxmlformats.org/officeDocument/2006/relationships" name="FINANCIAL INSTRUMENTS WITH O113" sheetId="113" state="visible" r:id="rId113"/>
    <sheet xmlns:r="http://schemas.openxmlformats.org/officeDocument/2006/relationships" name="EARNINGS PER SHARE (Details)" sheetId="114" state="visible" r:id="rId114"/>
    <sheet xmlns:r="http://schemas.openxmlformats.org/officeDocument/2006/relationships" name="SEGMENT INFORMATION, Informatio" sheetId="115" state="visible" r:id="rId115"/>
    <sheet xmlns:r="http://schemas.openxmlformats.org/officeDocument/2006/relationships" name="SEGMENT INFORMATION, Classified" sheetId="116" state="visible" r:id="rId116"/>
  </sheets>
  <definedNames/>
  <calcPr calcId="124519" fullCalcOnLoad="1"/>
</workbook>
</file>

<file path=xl/sharedStrings.xml><?xml version="1.0" encoding="utf-8"?>
<sst xmlns="http://schemas.openxmlformats.org/spreadsheetml/2006/main" uniqueCount="1540">
  <si>
    <t>Document And Entity Information - shares</t>
  </si>
  <si>
    <t>9 Months Ended</t>
  </si>
  <si>
    <t>Jun. 30, 2017</t>
  </si>
  <si>
    <t>Aug. 04, 2017</t>
  </si>
  <si>
    <t>Document and Entity Information [Abstract]</t>
  </si>
  <si>
    <t>Entity Registrant Name</t>
  </si>
  <si>
    <t>RAYMOND JAMES FINANCIAL INC</t>
  </si>
  <si>
    <t>Entity Central Index Key</t>
  </si>
  <si>
    <t>Current Fiscal Year End Date</t>
  </si>
  <si>
    <t>--09-30</t>
  </si>
  <si>
    <t>Entity Filer Category</t>
  </si>
  <si>
    <t>Large Accelerated Filer</t>
  </si>
  <si>
    <t>Document Type</t>
  </si>
  <si>
    <t>10-Q</t>
  </si>
  <si>
    <t>Document Period End Date</t>
  </si>
  <si>
    <t>Jun. 30,
		2017</t>
  </si>
  <si>
    <t>Document Fiscal Year Focus</t>
  </si>
  <si>
    <t>Document Fiscal Period Focus</t>
  </si>
  <si>
    <t>Q3</t>
  </si>
  <si>
    <t>Amendment Flag</t>
  </si>
  <si>
    <t>false</t>
  </si>
  <si>
    <t>Entity Common Stock, Shares Outstanding</t>
  </si>
  <si>
    <t>CONDENSED CONSOLIDATED STATEMENTS OF FINANCIAL CONDITION (Unaudited) - USD ($) $ in Thousands</t>
  </si>
  <si>
    <t>Sep. 30, 2016</t>
  </si>
  <si>
    <t>Assets:</t>
  </si>
  <si>
    <t>Cash and cash equivalents</t>
  </si>
  <si>
    <t>Assets segregated pursuant to regulations and other segregated assets</t>
  </si>
  <si>
    <t>Securities purchased under agreements to resell and other collateralized financings</t>
  </si>
  <si>
    <t>Financial instruments, at fair value:</t>
  </si>
  <si>
    <t>Trading instruments</t>
  </si>
  <si>
    <t>Available-for-sale securities</t>
  </si>
  <si>
    <t>Private equity investments</t>
  </si>
  <si>
    <t>Other investments</t>
  </si>
  <si>
    <t>Derivative instruments associated with offsetting matched book positions</t>
  </si>
  <si>
    <t>Receivables:</t>
  </si>
  <si>
    <t>Brokerage clients, net</t>
  </si>
  <si>
    <t>Securities borrowed</t>
  </si>
  <si>
    <t>Bank loans, net</t>
  </si>
  <si>
    <t>Brokers-dealers and clearing organizations</t>
  </si>
  <si>
    <t>Loans to financial advisors, net</t>
  </si>
  <si>
    <t>Other</t>
  </si>
  <si>
    <t>Deposits with clearing organizations</t>
  </si>
  <si>
    <t>Prepaid expenses and other assets</t>
  </si>
  <si>
    <t>Property and equipment, net</t>
  </si>
  <si>
    <t>Deferred income taxes, net</t>
  </si>
  <si>
    <t>Goodwill and identifiable intangible assets, net</t>
  </si>
  <si>
    <t>Total assets</t>
  </si>
  <si>
    <t>Liabilities and equity:</t>
  </si>
  <si>
    <t>Trading instruments sold but not yet purchased, at fair value</t>
  </si>
  <si>
    <t>Securities sold under agreements to repurchase</t>
  </si>
  <si>
    <t>Derivative instruments associated with offsetting matched book positions, at fair value</t>
  </si>
  <si>
    <t>Payables:</t>
  </si>
  <si>
    <t>Brokerage clients</t>
  </si>
  <si>
    <t>Securities loaned</t>
  </si>
  <si>
    <t>Bank deposits</t>
  </si>
  <si>
    <t>Trade and other</t>
  </si>
  <si>
    <t>Other borrowings</t>
  </si>
  <si>
    <t>Accrued compensation, commissions and benefits</t>
  </si>
  <si>
    <t>Senior notes payable</t>
  </si>
  <si>
    <t>Total liabilities</t>
  </si>
  <si>
    <t>Commitments and contingencies (see Note 17)</t>
  </si>
  <si>
    <t xml:space="preserve"> </t>
  </si>
  <si>
    <t>Equity</t>
  </si>
  <si>
    <t>Preferred stock; $.10 par value; 10,000,000 shares authorized; -0- shares issued and outstanding</t>
  </si>
  <si>
    <t>Common stock; $.01 par value; 350,000,000 shares authorized; 154,046,800 and 151,424,947 shares issued as of June 30, 2017 and September 30, 2016, respectively, and 143,853,338 and 141,544,511 shares outstanding as of June 30, 2017 and September 30, 2016, respectively</t>
  </si>
  <si>
    <t>Additional paid-in capital</t>
  </si>
  <si>
    <t>Retained earnings</t>
  </si>
  <si>
    <t>Treasury stock, at cost; 10,143,369 and 9,766,846 common shares as of June 30, 2017 and September 30, 2016, respectively</t>
  </si>
  <si>
    <t>Accumulated other comprehensive loss</t>
  </si>
  <si>
    <t>Total equity attributable to Raymond James Financial, Inc.</t>
  </si>
  <si>
    <t>Noncontrolling interests</t>
  </si>
  <si>
    <t>Total equity</t>
  </si>
  <si>
    <t>Total liabilities and equity</t>
  </si>
  <si>
    <t>LIHTC Funds - Primary Beneficiary</t>
  </si>
  <si>
    <t>Investments in real estate partnerships held by consolidated variable interest entities</t>
  </si>
  <si>
    <t>CONDENSED CONSOLIDATED STATEMENTS OF FINANCIAL CONDITION (Unaudited) (Parenthetical) - $ / shares</t>
  </si>
  <si>
    <t>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AND COMPREHENSIVE INCOME (Unaudited) - USD ($) shares in Thousands, $ in Thousands</t>
  </si>
  <si>
    <t>3 Months Ended</t>
  </si>
  <si>
    <t>Jun. 30, 2016</t>
  </si>
  <si>
    <t>Revenues:</t>
  </si>
  <si>
    <t>Securities commissions and fees</t>
  </si>
  <si>
    <t>Investment banking</t>
  </si>
  <si>
    <t>Investment advisory and related administrative fees</t>
  </si>
  <si>
    <t>Interest</t>
  </si>
  <si>
    <t>Account and service fees</t>
  </si>
  <si>
    <t>Net trading profit</t>
  </si>
  <si>
    <t>Total revenues</t>
  </si>
  <si>
    <t>Interest expense</t>
  </si>
  <si>
    <t>Net revenues</t>
  </si>
  <si>
    <t>Non-interest expenses:</t>
  </si>
  <si>
    <t>Compensation, commissions and benefits</t>
  </si>
  <si>
    <t>Communications and information processing</t>
  </si>
  <si>
    <t>Occupancy and equipment costs</t>
  </si>
  <si>
    <t>Clearance and floor brokerage</t>
  </si>
  <si>
    <t>Business development</t>
  </si>
  <si>
    <t>Investment sub-advisory fees</t>
  </si>
  <si>
    <t>Bank loan loss provision</t>
  </si>
  <si>
    <t>Acquisition-related expenses</t>
  </si>
  <si>
    <t>Total non-interest expenses</t>
  </si>
  <si>
    <t>Income including noncontrolling interests and before provision for income taxes</t>
  </si>
  <si>
    <t>Provision for income taxes</t>
  </si>
  <si>
    <t>Net income including noncontrolling interests</t>
  </si>
  <si>
    <t>Net income/(loss) attributable to noncontrolling interests</t>
  </si>
  <si>
    <t>Net income attributable to Raymond James Financial, Inc.</t>
  </si>
  <si>
    <t>Earnings per common share – basic (in dollars per share)</t>
  </si>
  <si>
    <t>Earnings per common share – diluted (in dollars per share)</t>
  </si>
  <si>
    <t>Weighted-average common shares outstanding – basic (in shares)</t>
  </si>
  <si>
    <t>Weighted-average common and common equivalent shares outstanding – diluted (in shares)</t>
  </si>
  <si>
    <t>Net income attributable to RJF</t>
  </si>
  <si>
    <t>Other comprehensive (loss) income, net of tax:</t>
  </si>
  <si>
    <t>Unrealized gain/(loss) on available-for-sale securities and non-credit portion of other-than-temporary impairment losses</t>
  </si>
  <si>
    <t>[1]</t>
  </si>
  <si>
    <t>Unrealized gain/(loss) on currency translations, net of the impact of net investment hedges</t>
  </si>
  <si>
    <t>Unrealized gain/(loss) on cash flow hedges</t>
  </si>
  <si>
    <t>Total comprehensive income</t>
  </si>
  <si>
    <t>Other-than-temporary impairment:</t>
  </si>
  <si>
    <t>Total other-than-temporary impairment, net</t>
  </si>
  <si>
    <t>Portion of charge-offs/(recoveries) recognized in other comprehensive income</t>
  </si>
  <si>
    <t>Net impairment losses recognized in other revenue</t>
  </si>
  <si>
    <t>All components of other comprehensive income/(loss), net of tax, are attributable to Raymond James Financial, Inc.</t>
  </si>
  <si>
    <t>CONDENSED CONSOLIDATED STATEMENTS OF CHANGES IN SHAREHOLDERS' EQUITY (Unaudited) - USD ($) $ in Thousands</t>
  </si>
  <si>
    <t>Total</t>
  </si>
  <si>
    <t>Common stock, par value $.01 per share</t>
  </si>
  <si>
    <t>Treasury stock</t>
  </si>
  <si>
    <t>[2]</t>
  </si>
  <si>
    <t>Balance, beginning of year at Sep. 30, 2015</t>
  </si>
  <si>
    <t>Changes in Shareholders' Equity:</t>
  </si>
  <si>
    <t>Employee stock purchases</t>
  </si>
  <si>
    <t>Exercise of stock options and vesting of restricted stock units, net of forfeitures</t>
  </si>
  <si>
    <t>Restricted stock, stock option and restricted stock unit expense</t>
  </si>
  <si>
    <t>Excess tax benefit from share-based payments</t>
  </si>
  <si>
    <t>Cash dividends declared</t>
  </si>
  <si>
    <t>Purchases/surrenders</t>
  </si>
  <si>
    <t>Net change in unrealized gain/(loss) on available-for-sale securities and non-credit portion of other-than-temporary impairment losses, net of tax</t>
  </si>
  <si>
    <t>[3]</t>
  </si>
  <si>
    <t>Net change in currency translations and net investment hedges, net of tax</t>
  </si>
  <si>
    <t>Net change in cash flow hedges, net of tax</t>
  </si>
  <si>
    <t>Capital contributions</t>
  </si>
  <si>
    <t>Distributions</t>
  </si>
  <si>
    <t>Derecognition resulting from sales</t>
  </si>
  <si>
    <t>Balance, end of period at Jun. 30, 2016</t>
  </si>
  <si>
    <t>Balance, beginning of year at Sep. 30, 2016</t>
  </si>
  <si>
    <t>[4]</t>
  </si>
  <si>
    <t>Balance, end of period at Jun. 30, 2017</t>
  </si>
  <si>
    <t>Each respective prior period balance has been restated to reflect the impact of the deconsolidation of certain VIEs. See Note 1 for additional information.</t>
  </si>
  <si>
    <t>All components of other comprehensive loss, net of tax, are attributable to Raymond James Financial, Inc.</t>
  </si>
  <si>
    <t>During the nine months ended June 30, 2017, we adopted new stock compensation simplification guidance. See Notes 1, 16 and 20 for additional information.</t>
  </si>
  <si>
    <t>CONDENSED CONSOLIDATED STATEMENTS OF CHANGES IN SHAREHOLDER'S EQUITY (Unaudited) (Parenthetical) - $ / shares</t>
  </si>
  <si>
    <t>Common Stock, Number of Shares, Par Value and Other Disclosures [Abstract]</t>
  </si>
  <si>
    <t>CONDENSED CONSOLIDATED STATEMENTS OF CASH FLOWS (Unaudited) - USD ($) $ in Thousands</t>
  </si>
  <si>
    <t>Cash flows from operating activities:</t>
  </si>
  <si>
    <t>Adjustments to reconcile net income including noncontrolling interests to net cash provided by/(used in) operating activities:</t>
  </si>
  <si>
    <t>Depreciation and amortization</t>
  </si>
  <si>
    <t>Deferred income taxes</t>
  </si>
  <si>
    <t>Premium and discount amortization on available-for-sale securities and unrealized gain on other investments</t>
  </si>
  <si>
    <t>Provisions for loan losses, legal and regulatory proceedings and bad debts</t>
  </si>
  <si>
    <t>Share-based compensation expense</t>
  </si>
  <si>
    <t>Compensation expense which is payable in common stock of an acquiree</t>
  </si>
  <si>
    <t>Unrealized gain on company owned life insurance, net of expenses</t>
  </si>
  <si>
    <t>Extinguishment of senior notes payable</t>
  </si>
  <si>
    <t>Net change in:</t>
  </si>
  <si>
    <t>Securities purchased under agreements to resell and other collateralized financings, net of securities sold under agreements to repurchase</t>
  </si>
  <si>
    <t>Securities loaned, net of securities borrowed</t>
  </si>
  <si>
    <t>Loans provided to financial advisors, net of repayments</t>
  </si>
  <si>
    <t>Brokerage client receivables and other accounts receivable, net</t>
  </si>
  <si>
    <t>Trading instruments, net</t>
  </si>
  <si>
    <t>Brokerage client payables and other accounts payable</t>
  </si>
  <si>
    <t>Proceeds from sales of securitizations and loans held for sale, net of purchases and originations of loans held for sale</t>
  </si>
  <si>
    <t>Net cash provided by/(used in) operating activities</t>
  </si>
  <si>
    <t>Cash flows from investing activities:</t>
  </si>
  <si>
    <t>Additions to property and equipment</t>
  </si>
  <si>
    <t>Increase in bank loans, net</t>
  </si>
  <si>
    <t>Purchases of Federal Home Loan Bank/Federal Reserve Bank stock, net</t>
  </si>
  <si>
    <t>Proceeds from sales of loans held for investment</t>
  </si>
  <si>
    <t>Purchases, or contributions to private equity or other investments, net of proceeds from sales of, or distributions received from, private equity and other investments</t>
  </si>
  <si>
    <t>Purchases of available-for-sale securities</t>
  </si>
  <si>
    <t>Available-for-sale securities maturations, repayments and redemptions</t>
  </si>
  <si>
    <t>Proceeds from sales of available-for-sale securities</t>
  </si>
  <si>
    <t>Other investing activities, net</t>
  </si>
  <si>
    <t>Net cash used in investing activities</t>
  </si>
  <si>
    <t>Cash flows from financing activities:</t>
  </si>
  <si>
    <t>Proceeds from/(repayments of) short-term borrowings, net</t>
  </si>
  <si>
    <t>Proceeds from Federal Home Loan Bank advances</t>
  </si>
  <si>
    <t>Repayments of Federal Home Loan Bank advances and other borrowed funds</t>
  </si>
  <si>
    <t>Proceeds from senior note issuances, net of debt issuance costs paid</t>
  </si>
  <si>
    <t>Repayment of senior notes payable</t>
  </si>
  <si>
    <t>Acquisition-related contingent consideration received, net of payments</t>
  </si>
  <si>
    <t>Exercise of stock options and employee stock purchases</t>
  </si>
  <si>
    <t>Increase in bank deposits</t>
  </si>
  <si>
    <t>Purchases of treasury stock</t>
  </si>
  <si>
    <t>Dividends on common stock</t>
  </si>
  <si>
    <t>Distributions to noncontrolling interests, net</t>
  </si>
  <si>
    <t>Net cash provided by financing activities</t>
  </si>
  <si>
    <t>Currency adjustment:</t>
  </si>
  <si>
    <t>Effect of exchange rate changes on cash</t>
  </si>
  <si>
    <t>Net increase/(decrease) in cash and cash equivalents</t>
  </si>
  <si>
    <t>Cash and cash equivalents at beginning of year</t>
  </si>
  <si>
    <t>Cash and cash equivalents at end of period</t>
  </si>
  <si>
    <t>Supplemental disclosures of cash flow information:</t>
  </si>
  <si>
    <t>Cash paid for interest</t>
  </si>
  <si>
    <t>Cash paid for income taxes</t>
  </si>
  <si>
    <t>Non-cash transfers of loans to other real estate owned</t>
  </si>
  <si>
    <t>INTRODUCTION AND BASIS OF PRESENTATION</t>
  </si>
  <si>
    <t>Organization, Consolidation and Presentation of Financial Statements [Abstract]</t>
  </si>
  <si>
    <t>INTRODUCTION AND BASIS OF PRESENTATION Description of business Raymond James Financial, Inc. (“RJF” or the “Company”) is a financial holding company whose broker-dealer subsidiaries are engaged in various financial services businesses, including the underwriting, distribution, trading and brokerage of equity and debt securities and the sale of mutual funds and other investment products. In addition, other subsidiaries of RJF provide investment management services for retail and institutional clients, corporate and retail banking, and trust services. As used herein, the terms “we,” “our” or “us” refer to RJF and/or one or more of its subsidiaries. Basis of presentation The accompanying unaudited condensed consolidated financial statements include the accounts of RJF and its consolidated subsidiaries that are generally controlled through a majority voting interest. We consolidate all of our 100% owned subsidiaries. In addition we consolidate any variable interest entity ( “VIE” ) in which we are the primary beneficiary. Additional information on these VIEs is provided in Note 2 on pages 125 - 127 in the section titled, “Evaluation of VIEs to determine whether consolidation is required” as presented in our Annual Report on Form 10-K for the year ended September 30, 2016 , as filed with the United States (“U.S.”) Securities and Exchange Commission (the “ 2016 Form 10-K ”) and in Notes 2 and 9 herein. When we do not have a controlling interest in an entity, but we exert significant influence over the entity, we apply the equity method of accounting. All material intercompany balances and transactions have been eliminated in consolidation. Accounting estimates and assumptions Certain financial information that is normally included in annual financial statements prepared in accordance with U.S. generally accepted accounting principles (“ GAAP ”) but not required for interim reporting purposes has been condensed or omitted. These unaudited condensed consolidated financial statements reflect, in the opinion of management, all adjustments necessary for a fair presentation of the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and the consolidated financial statements and notes thereto included in our 2016 Form 10-K . To prepare condensed consolidated financial statements in conformity with GAAP , we must make certain estimates and assumptions that affect the reported amounts of assets and liabilities, disclosure of contingent assets and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 Principal subsidiaries As of June 30, 2017 , our principal subsidiaries, all wholly owned, include: Raymond James &amp; Associates, Inc. (“ RJ&amp;A ”), a domestic broker-dealer carrying client accounts; Raymond James Financial Services, Inc. (“ RJFS ”), an introducing domestic broker-dealer; Raymond James Financial Services Advisors, Inc. (“ RJFSA ”), a registered investment advisor; Raymond James Ltd. (“ RJ Ltd. ”), a broker-dealer headquartered in Canada; Eagle Asset Management, Inc. (“ Eagle ”), a registered investment advisor; and Raymond James Bank, N.A. (“ RJ Bank ”) a national bank. Adoption of new accounting guidance Effective October 1, 2016, we adopted new accounting guidance related to consolidation of legal entities, as well as new guidance simplifying certain aspects of accounting for stock compensation. As a result of our October 1, 2016 adoption of the new consolidation guidance, we deconsolidated a number of tax credit fund VIEs that had been previously consolidated. We determined that under the new guidance, we are no longer deemed to be the primary beneficiary of these VIEs. We applied the new consolidation guidance on the full retrospective basis, meaning that we have reflected the adjustments arising from this adoption as of the beginning of our earliest comparative period presented. Accordingly, we deconsolidated $107 million in assets, $20 million in liabilities, $89 million in noncontrolling equity interests, and increased retained earnings by $2 million , each computed as of September 30, 2016. There was no net impact on our Condensed Consolidated Statements of Income and Comprehensive Income for the prior year period as the net change in revenues, interest and other expenses were offset by the impact of the deconsolidation on the net income/(loss) attributable to noncontrolling interests. See Notes 2 and 9 for additional information. Our adoption of the new stock compensation simplification guidance impacts our determination of income tax expense. Generally, the amount of compensation cost recognized for financial reporting purposes varies from the amount that can ultimately be deducted on the tax return for share-based payment awards. Under the prior guidance, the tax effects of deductions in excess of compensation expense (“windfalls”), as well as the tax effect of any deficiencies (“shortfalls”) were recorded in equity to the extent of previously recognized windfalls, with any remaining shortfall recorded in income tax expense. Under the new guidance, all tax effects related to share-based payments are recorded through tax expense in the periods during which the awards are exercised or vest, as applicable. Under the transition provisions of the new guidance, we have applied this new guidance prospectively to excess tax benefits arising from vesting after the October 1, 2016 adoption date. Under the new guidance, excess tax benefits are included along with other income tax cash flows as an operating activity in the Condensed Consolidated Statements of Cash Flows. Prior period cash flows have been adjusted to conform to the current presentation. See Notes 16 and 20 for additional information. Reclassifications Certain other prior period amounts have been reclassified to conform to the current period’s presentation.</t>
  </si>
  <si>
    <t>UPDATE OF SIGNIFICANT ACCOUNTING POLICIES</t>
  </si>
  <si>
    <t>Accounting Policies [Abstract]</t>
  </si>
  <si>
    <t>UPDATE OF SIGNIFICANT ACCOUNTING POLICIES A summary of our significant accounting policies is included in Note 2 on pages 108 - 127 of our 2016 Form 10-K. Other than the October 1, 2016 adoption of new consolidation guidance, which is described in Note 1 and below, and new guidance on stock compensation, which is discussed in Notes 1 , 16 and 20 , there have been no significant changes in our significant accounting policies since September 30, 2016 . Evaluation of VIEs to determine whether consolidation is required Our significant accounting policies applicable to the evaluation of legal entities to determine whether consolidation is required are discussed on pages 125 - 127 of our 2016 Form 10-K. As of June 30, 2017 , the nature of our involvement in legal entities as described therein is unchanged. However, our assessments of whether our involvement in such legal entities constitutes a VIE, and if so, whether we are deemed to be the primary beneficiary of such VIE, are now governed under new accounting guidance. Other than as described below, our application of the new consolidation accounting guidance to our determinations of whether legal entities with which we are involved constitute VIEs, and if so our primary beneficiary determination of such entities, is unchanged from that described in our 2016 Form 10-K. EIF Funds The employee investment funds (“EIF Funds”) were formed many years ago as a compensation and retention mechanism offered to certain of our key employees. After application of the new consolidation guidance, we no longer consider the EIF Funds to be VIEs. Our consolidation conclusion regarding the EIF Funds is unchanged after application of the new consolidation guidance, and we continued to consolidate the EIF Funds through the application of the voting interest model. During the three months ended March 31, 2017, we sold our interests in the EIF Funds. Non-guaranteed low-income housing tax credit funds Raymond James Tax Credit Funds, Inc. (“RJTCF”), a wholly owned subsidiary of RJF is a managing member or general partner of low-income housing tax credit (“LIHTC”) funds (the “LIHTC Funds”). Under the new consolidation guidance, the fees earned by RJTCF from the LIHTC Funds are excluded from the determination of whether RJTCF has an obligation to absorb losses of, or the right to receive benefits from, the LIHTC Fund VIE, which could be potentially significant to the LIHTC Fund. Additionally, we determined that as the managing member, RJTCF acts as an agent in its decision-making role and not as a principal. As a result of these changes in the primary beneficiary determination criteria under the new guidance, we concluded that we are not the primary beneficiary of any of the non-guaranteed LIHTC Funds. Accordingly, we deconsolidated such funds as of our adoption of this new guidance. Other real estate limited partnerships and LLCs We have interests in several limited partnerships involved in various real estate activities in which a subsidiary is either the general partner or a limited partner. After application of the new consolidation guidance, we no longer consider these entities to be VIEs, and we do not consolidate these partnerships or limited liability companies (“LLCs”). Our consolidation conclusions regarding these interests are unchanged after application of the new consolidation guidance, as we did not consolidate these entities under the prior consolidation guidance. Managed Funds We have certain interests in legal entities formed for the purpose of making and managing investments in securities of other entities (“Managed Funds”). The new consolidation guidance eliminated the deferral of the determination of who is the primary beneficiary based on a power and benefits analysis. Under the prior consolidation guidance, the primary beneficiary determination was based upon an assessment of who would absorb a majority of the entity’s expected losses, receive a majority of the entity’s residual returns, or both. We applied the new consolidation guidance to the Managed Funds and determined that they are not VIEs. Our conclusion that no consolidation of the Managed Funds is required is unchanged under the new consolidation guidance. Private Equity Interests We participate in principal capital and private equity activities and as a result, hold interests in a number of limited partnerships (our “Private Equity Interests”). Under the prior consolidation guidance, we concluded our Private Equity Interests were not VIEs, and our consolidation conclusions were based upon the application of the voting interest model. However, under the new consolidation guidance, we have concluded that the Private Equity Interests are VIEs, primarily as a result of the new consolidation model treatment of limited partner kick-out and participation rights. In most of our Private Equity Interests, a simple majority of the limited partners cannot initiate an action to kick-out the general partner without cause and the limited partners with equity at-risk lack substantive participating rights. As such, the Private Equity Interests are deemed to be VIEs. In our analysis of the criteria to determine whether we are the primary beneficiary of the Private Equity Interests VIEs, we analyze the power and benefits criterion. In a number of these entities, we are a passive limited partner investor, and thus we do not have the power to make decisions that most significantly affect the economic performance of such VIEs. Accordingly, in such circumstances we have determined we are not the primary beneficiary and therefore we do not consolidate the VIE. However, in certain of these entities, we have concluded that we are the primary beneficiary as we meet the power and benefits criteria. In such instances, we consolidate the Private Equity Interests VIE. The outcome of the application of the new consolidation guidance did not change the determination of which Private Equity Interests required consolidation under application of the prior guidance. Those Private Equity Interests deemed to be VIEs under the new consolidation guidance and for which we concluded we are the primary beneficiary, were previously consolidated through application of the voting interest model under the prior consolidation guidance. Brokerage client receivables, loans to financial advisors and allowance for doubtful accounts As more fully described in Note 2 on page 116 - 117 of our 2016 Form 10-K, we have certain financing receivables that arise from businesses other than our banking business. Specifically, we offer loans to financial advisors and certain key revenue producers, primarily for recruiting, transitional cost assistance, and retention purposes. We present the outstanding balance of loans to financial advisors on our Condensed Consolidated Statements of Financial Condition, net of the allowance for doubtful accounts. Of the gross balance outstanding, the portion associated with financial advisors who are no longer affiliated with us is $23 million and $13 million at June 30, 2017 and September 30, 2016 , respectively. Our allowance for doubtful accounts is $7 million and $5 million at June 30, 2017 and September 30, 2016 , respectively.</t>
  </si>
  <si>
    <t>ACQUISITIONS</t>
  </si>
  <si>
    <t>Business Combinations [Abstract]</t>
  </si>
  <si>
    <t>ACQUISITIONS Acquisition announcements On April 20, 2017, we announced we had entered into a definitive agreement to acquire 100% of the outstanding shares of Scout Investments, Inc. (the “Scout Group”), an asset management and distribution entity, from UMB Financial Corporation. The Scout Group includes Scout Investments (“Scout”) and its Reams Asset Management division (“Reams”), as well as Scout Distributors. The addition of Scout, an equity asset manager, and Reams, an institutional-focused fixed income specialist, broadens the investment solutions available to our clients. As of December 31, 2016, Scout and its Reams division had combined assets under management and advisement of approximately $27 billion . Upon completion of this acquisition, which we expect to occur prior to December 31, 2017, the Scout Group will operate within our Asset Management segment. Acquisitions completed in the prior fiscal year Mummert &amp; Company Corporate Finance GmbH On June 1, 2016, we acquired Mummert &amp; Company Corporate Finance GmbH (“Mummert”), a middle market M&amp;A advisory firm headquartered in Munich, Germany, that is focused primarily on the technology, industrial, healthcare, consumer and business services sectors. Mummert’s results of operations have been included in our results prospectively from June 1, 2016. See Note 3 on pages 127 - 129 of our 2016 Form 10-K for additional information regarding the Mummert acquisition. MacDougall, MacDougall &amp; MacTier Inc. On August 31, 2016, we completed our acquisition of all of the outstanding shares of MacDougall, MacDougall &amp; MacTier Inc. (“3Macs”), an independent investment firm founded in 1849 and headquartered in Montreal, Quebec, Canada. 3Macs’ results of operations have been included in our results prospectively from August 31, 2016. See Note 3 on pages 127 - 129 of our 2016 Form 10-K for additional information regarding the 3Macs acquisition. U.S. Private Client Services unit of Deutsche Bank Wealth Management On September 6, 2016, we completed an acquisition of certain specified assets and the assumption of certain specified liabilities of the U.S. Private Client Services unit of Deutsche Bank Wealth Management (“Alex. Brown”) from Deutsche Bank Securities, Inc. Alex. Brown’s results of operations have been included in our results prospectively from September 6, 2016. See Note 3 on pages 127 - 129 of our 2016 Form 10-K for additional information regarding the Alex. Brown acquisition. The acquisition-related expenses presented on our Condensed Consolidated Statements of Income and Comprehensive Income pertain to certain incremental expenses incurred in connection with the acquisitions described above. The table below provides a summary of acquisition-related expenses incurred in each respective period: Three months ended June 30, Nine months ended June 30, 2017 2016 2017 2016 (in thousands) Acquisition and integration related incentive compensation costs (1) $ — $ — $ 5,474 $ — Severance (2) 177 — 5,734 — Early termination costs of assumed contracts — — 1,329 — Information systems integration costs 29 7,610 1,651 9,265 Legal and regulatory 1,509 2,309 2,336 4,232 Post-closing purchase price contingency — — (3,499 ) — DBRSU obligation and related hedge (3) (28 ) 2,468 770 5,787 All other 1,679 1,058 3,323 2,048 Total acquisition-related expenses $ 3,366 $ 13,445 $ 17,118 $ 21,332 (1) Primarily comprised of non-recurring restricted stock unit (“RSU”) grants authorized by the Board of Directors in their November 2016 meeting, made to certain employees and consultants for acquisition-related purposes. See Note 20 for discussion of share-based compensation. (2) Primarily arising from the 3Macs acquisition. Such costs include severance costs as well as any forgiven employee loan balances and any unamortized balance of the prepaid compensation asset associated with terminated associates, which will not be collected (refer to the discussion of this prepaid asset in Note 3 on page 128, and Note 10 on page 157, each in our 2016 Form 10-K). (3) The nine months ended June 30, 2017 include a loss on the Deutsche Bank RSU (“DBRSU”) awards related to a Deutsche Bank AG (“DB”) rights offering during the period, partially offset by a related gain on the DB shares purchased to satisfy the DBRSU obligation, which act as an economic hedge to this obligation. Refer to Note 3 on page 129 of our 2016 Form 10-K, as well as Notes 14 and 20 in this Form 10-Q for more information. The three and nine months ended June 30, 2016 represent the pre-Alex. Brown closing date unrealized loss on DB shares purchased to satisfy the DBRSU obligation.</t>
  </si>
  <si>
    <t>CASH AND CASH EQUIVALENTS, ASSETS SEGREGATED PURSUANT TO REGULATIONS, AND DEPOSITS WITH CLEARING ORGANIZATIONS</t>
  </si>
  <si>
    <t>Cash and Cash Equivalents [Abstract]</t>
  </si>
  <si>
    <t>CASH AND CASH EQUIVALENTS, ASSETS SEGREGATED PURSUANT TO REGULATIONS AND DEPOSITS WITH CLEARING ORGANIZATIONS</t>
  </si>
  <si>
    <t>CASH AND CASH EQUIVALENTS, ASSETS SEGREGATED PURSUANT TO REGULATIONS, AND DEPOSITS WITH CLEARING ORGANIZATIONS Our cash equivalents include money market funds or highly liquid investments with original maturities of 90 days or less, other than those used for trading purposes. For discussion of our accounting policies regarding assets segregated pursuant to regulations and other segregated assets, see Note 2 on page 110 of our 2016 Form 10-K. Our cash and cash equivalents, assets segregated pursuant to regulations and other segregated assets, and deposits with clearing organization balances are as follows: June 30, September 30, (in thousands) Cash and cash equivalents: Cash in banks $ 2,613,725 $ 1,649,593 Money market fund investments 1,754 859 Total cash and cash equivalents (1) $ 2,615,479 $ 1,650,452 Assets segregated pursuant to regulations and other segregated assets (2) $ 3,393,008 $ 4,884,487 Deposits with clearing organizations: Cash and cash equivalents $ 160,787 $ 215,856 Government and agency obligations 50,659 29,508 Total deposits with clearing organizations $ 211,446 $ 245,364 (1) The total amounts presented include cash and cash equivalents of $1.47 billion and $810 million as of June 30, 2017 and September 30, 2016 , respectively, which are either held directly by RJF in depository accounts at third party financial institutions, held in a depository account at RJ Bank, or are otherwise invested by one of our subsidiaries on behalf of RJF, all of which are available without restrictions. (2) Primarily consists of cash maintained in accordance with Rule 15c3-3 under the Securities Exchange Act of 1934. RJ&amp;A, as a broker-dealer carrying client accounts, is subject to requirements to maintain cash or qualified securities in segregated reserve accounts for the exclusive benefit of its clients. Additionally, RJ Ltd. is required to hold client Registered Retirement Savings Plan funds in trust.</t>
  </si>
  <si>
    <t>FAIR VALUE</t>
  </si>
  <si>
    <t>Fair Value Disclosures [Abstract]</t>
  </si>
  <si>
    <t>FAIR VALUE For a discussion of our accounting policies and valuation methodologies for assets and liabilities measured at fair value, and the fair value hierarchy, see Note 2 on pages 110 - 116 of our 2016 Form 10-K. There have been no material changes to our valuation methodologies or our fair value accounting policies since our year ended September 30, 2016 . Assets and liabilities measured at fair value on a recurring and nonrecurring basis are presented below: June 30, 2017 Quoted prices (1) Significant other observable inputs (Level 2) (1) Significant unobservable inputs (Level 3) Netting adjustments (2) Balance as of (in thousands) Assets at fair value on a recurring basis: Trading instruments: Municipal and provincial obligations $ 363 $ 216,812 $ — $ — $ 217,175 Corporate obligations 9,724 83,414 — — 93,138 Government and agency obligations 8,149 33,411 — — 41,560 Agency mortgage-backed securities (“MBS”) and collateralized mortgage obligations (“CMOs”) 1,920 164,716 — — 166,636 Non-agency CMOs and asset-backed securities (“ABS”) — 65,502 6 — 65,508 Total debt securities 20,156 563,855 6 — 584,017 Derivative contracts — 83,873 — (49,862 ) 34,011 Equity securities 15,652 25 — — 15,677 Brokered certificates of deposit — 60,957 — — 60,957 Other 43 — 4,595 — 4,638 Total trading instruments 35,851 708,710 4,601 (49,862 ) 699,300 Available-for-sale securities: Agency MBS and CMOs — 1,877,395 — — 1,877,395 Other securities 1,407 — — — 1,407 Auction rate securities (“ARS”): Municipal obligations — — 26,075 — 26,075 Preferred securities — — 106,114 — 106,114 Total available-for-sale securities 1,407 1,877,395 132,189 — 2,010,991 Private equity investments: Measured at fair value — — 85,043 — 85,043 Measured at net asset value (“NAV”) 110,994 Total private equity investments — — 85,043 — 196,037 Other investments (3) 179,476 333 118 — 179,927 Derivative instruments associated with offsetting matched book positions — 291,955 — — 291,955 Deposits with clearing organizations: Government and agency obligations 50,659 — — — 50,659 Total assets at fair value on a recurring basis $ 267,393 $ 2,878,393 $ 221,951 $ (49,862 ) $ 3,428,869 Assets at fair value on a nonrecurring basis: Bank loans, net: Impaired loans $ — $ 17,933 $ 25,410 $ — $ 43,343 Loans held for sale (4) — 110,516 — — 110,516 Total bank loans, net — 128,449 25,410 — 153,859 Other assets: Other real estate owned (“OREO”) (5) — 506 — — 506 Total assets at fair value on a nonrecurring basis $ — $ 128,955 $ 25,410 $ — $ 154,365 (continued on next page) June 30, 2017 Quoted prices in active markets for identical instrumen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647 $ 910 $ — $ — $ 1,557 Corporate obligations 2,564 20,235 — — 22,799 Government obligations 233,004 — — — 233,004 Agency MBS and CMOs 1,456 — — — 1,456 Total debt securities 237,671 21,145 — — 258,816 Derivative contracts — 99,533 — (39,153 ) 60,380 Equity securities 6,304 57 — — 6,361 Other — 502 — — 502 Total trading instruments sold but not yet purchased 243,975 121,237 — (39,153 ) 326,059 Derivative instruments associated with offsetting matched book positions — 291,955 — — 291,955 Trade and other payables: Derivative contracts (6) — 6,709 — — 6,709 Other liabilities — — 1,202 (7) — 1,202 Total trade and other payables — 6,709 1,202 — 7,911 Accrued compensation, commissions and benefits: Derivative contracts (8) — 26,561 — — 26,561 Total liabilities at fair value on a recurring basis $ 243,975 $ 446,462 $ 1,202 $ (39,153 ) $ 652,486 (1) We had $2 million and $4 million in transfers of financial instruments from Level 1 to Level 2 during the three and nine months ended June 30, 2017 , respectively. These transfers were a result of decreased market activity in these instruments. Our transfers from Level 2 to Level 1 were insignificant during the three months ended June 30, 2017 and amounted to $1 million during the nine months ended June 30, 2017. These transfers were a result of increased market activity in these instruments. Our policy is to treat transfers between levels as having occurred at the end of the reporting period. (2) For derivative transactions, where permitted, we have elected to net derivative receivables and derivative payables and the related cash collateral received and paid when a legally enforceable master netting agreement exists. See Note 14 for additional information on the collateral related to our derivative contracts and Note 15 for information on offsetting financial instruments. (3) Other investments include $43 million of financial instruments that are related to obligations to perform under certain deferred compensation plans (see Note 2 on page 116 and Note 24 on pages 186 - 191 of our 2016 Form 10-K, for further information regarding these plans), and DB shares with a fair value of $20 million as of June 30, 2017 which we hold as an economic hedge against the DBRSU obligation (see Note 20 for additional information). (4) Includes individual loans classified as held for sale, which were recorded at a fair value lower than cost. (5) Represents the fair value of foreclosed properties which were measured at a fair value subsequent to their initial classification as OREO. The recorded value in the Condensed Consolidated Statements of Financial Condition is net of the estimated selling costs. (6) Consists of derivatives arising from RJ Bank’s business operations. See Note 14 for additional information. (7) Includes the fair value of forward commitments to purchase GNMA or FNMA (as hereinafter defined) MBS arising from our fixed income public finance operations. See Note 2 and Note 21 of our 2016 Form 10-K for additional information. (8) The balance reflects the DBRSU obligation from our acquisition of Alex. Brown. See Notes 14 and 20 for additional information. September 30, 2016 Quoted prices (1) Significant (1) Significant Netting (2) Balance as of (in thousands) Assets at fair value on a recurring basis: Trading instruments: Municipal and provincial obligations $ 480 $ 273,683 $ — $ — $ 274,163 Corporate obligations 10,000 122,885 — — 132,885 Government and agency obligations 6,412 43,186 — — 49,598 Agency MBS and CMOs 413 164,250 — — 164,663 Non-agency CMOs and ABS — 34,421 7 — 34,428 Total debt securities 17,305 638,425 7 — 655,737 Derivative contracts — 163,242 — (107,539 ) 55,703 Equity securities 14,529 1,500 — — 16,029 Brokered certificates of deposit — 35,206 — — 35,206 Other 555 3 3,572 — 4,130 Total trading instruments 32,389 838,376 3,579 (107,539 ) 766,805 Available-for-sale securities: Agency MBS and CMOs — 682,297 — — 682,297 Non-agency CMOs — 50,519 — — 50,519 Other securities 1,417 — — — 1,417 ARS: Municipal obligations — — 25,147 — 25,147 Preferred securities — — 100,018 — 100,018 Total available-for-sale securities 1,417 732,816 125,165 — 859,398 Private equity investments: Measured at fair value — — 83,165 — 83,165 Measured at NAV 111,469 Total private equity investments — — 83,165 — 194,634 Other investments (3) 296,146 257 441 — 296,844 Derivative instruments associated with offsetting matched book positions — 422,196 — — 422,196 Deposits with clearing organizations: Government and agency obligations 29,508 — — — 29,508 Other assets: Derivative contracts (4) — 2,016 — — 2,016 Other assets — — 2,448 (5) — 2,448 Total other assets — 2,016 2,448 — 4,464 Total assets at fair value on a recurring basis $ 359,460 $ 1,995,661 $ 214,798 $ (107,539 ) $ 2,573,849 Assets at fair value on a nonrecurring basis: Bank loans, net: Impaired loans $ — $ 23,146 $ 47,982 $ — $ 71,128 Loans held for sale (6) — 18,177 — — 18,177 Total bank loans, net — 41,323 47,982 — 89,305 Other assets: OREO (7) — 679 — — 679 Total assets at fair value on a nonrecurring basis $ — $ 42,002 $ 47,982 $ — $ 89,984 (continued on next page) September 30, 2016 Quoted prices in active markets for identical instrumen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1,161 $ — $ — $ — $ 1,161 Corporate obligations 1,283 29,791 — — 31,074 Government obligations 266,682 — — — 266,682 Agency MBS and CMOs 2,804 — — — 2,804 Total debt securities 271,930 29,791 — — 301,721 Derivative contracts — 151,694 — (142,859 ) 8,835 Equity securities 18,382 — — — 18,382 Total trading instruments sold but not yet purchased 290,312 181,485 — (142,859 ) 328,938 Derivative instruments associated with offsetting matched book positions — 422,196 — — 422,196 Trade and other payables: Derivative contracts (4) — 26,671 — — 26,671 Other liabilities — — 67 — 67 Total trade and other payables — 26,671 67 — 26,738 Accrued compensation, commissions and benefits: Derivative contracts (8) — 17,769 — — 17,769 Total liabilities at fair value on a recurring basis $ 290,312 $ 648,121 $ 67 $ (142,859 ) $ 795,641 The text of the footnotes to the table on the previous page are as follows: (1) We had $3 million in transfers of financial instruments from Level 1 to Level 2 during the year ended September 30, 2016 . These transfers were a result of decreased market activity in these instruments. We had $1 million in transfers of financial instruments from Level 2 to Level 1 during the year ended September 30, 2016 . These transfers were a result of an increased market activity in these instruments. Our policy is to treat transfers between levels of the fair value hierarchy as having occurred at the end of the reporting period. (2) For derivative transactions not cleared through a clearing organization, and where permitted, we have elected to net derivative receivables and derivative payables and the related cash collateral received and paid when a legally enforceable master netting agreement exists (see Note 15 for additional information regarding offsetting financial instruments). Deposits associated with derivative transactions cleared through a clearing organization are included in deposits with clearing organizations on our Condensed Consolidated Statements of Financial Condition as of September 30, 2016. (3) Other investments include $77 million of financial instruments that are related to obligations to perform under certain deferred compensation plans (see Note 2 and Note 24 of our 2016 Form 10-K for further information regarding these plans) and DB shares with a fair value of $12 million as of September 30, 2016 which we hold as an economic hedge against the DBRSU obligation (see Notes 2, 18, and 24 of our 2016 Form 10-K for additional information). (4) Consists of derivatives arising from RJ Bank’s business operations. See Note 14 for additional information. (5) Includes the fair value of forward commitments to purchase GNMA or FNMA (as hereinafter defined) MBS arising from our fixed income public finance operations. See Note 2 and Note 21 of our 2016 Form 10-K for additional information. (6) Includes individual loans classified as held for sale, which were recorded at a fair value lower than cost. (7) Represents the fair value of foreclosed properties which were measured at a fair value subsequent to their initial classification as OREO. The recorded value in the Consolidated Statements of Financial Condition is net of the estimated selling costs. (8) The balance reflects the DBRSUs obligation from our acquisition of Alex. Brown. See Notes 14 and 20 for additional information. The adjustment to fair value of the nonrecurring fair value measures for the nine months ended June 30, 2017 resulted in a $1 million increase to the provision for loan losses relating to impaired loans and an insignificant amount of other losses relating to loans held for sale and OREO. The adjustment to fair value of the nonrecurring fair value measures for the nine months ended June 30, 2016 resulted in a $7 million additional provision for loan losses relating to impaired loans and an insignificant amount of other losses relating to loans held for sale and OREO. Changes in Level 3 recurring fair value measurements The realized and unrealized gains and losses for assets and liabilities within the Level 3 category presented in the tables below may include changes in fair value that were attributable to both observable and unobservable inputs. Our policy is to treat transfers between levels of the fair value hierarchy as having occurred at the end of the reporting period. Additional information about Level 3 assets and liabilities measured at fair value on a recurring basis is presented below: Three months ended June 30, 2017 Level 3 instruments at fair value Financial assets Financial liabilities Trading instruments Available-for-sale securities Private equity, other investments and other assets Payables- trade and other Non- agency CMOs &amp; ABS Other ARS – municipal obligations ARS - preferred securities Private equity investments Other investments Other assets Other liabilities Fair value beginning of period $ 7 $ 13,141 $ 25,728 $ 105,418 $ 88,623 $ 374 $ 2,148 $ (64 ) Total gains/(losses) for the period: Included in earnings — (379 ) — — 3,995 (26 ) (2,148 ) (1,138 ) Included in other comprehensive income — — 347 696 — — — — Purchases and contributions — 14,449 — — — — — — Sales — (22,616 ) — — (168 ) (230 ) — — Distributions (1 ) — — — (7,407 ) — — — Transfers: Into Level 3 — — — — — — — — Out of Level 3 — — — — — — — — Fair value end of period $ 6 $ 4,595 $ 26,075 $ 106,114 $ 85,043 $ 118 $ — $ (1,202 ) Change in unrealized gains/(losses) for the period included in earnings (or changes in net assets) for assets held at the end of the reporting period $ — $ (284 ) $ 347 $ 696 $ 3,983 $ 3 $ — $ (3,286 ) Nine months ended June 30, 2017 Level 3 instruments at fair value Financial assets Financial liabilities Trading instruments Available-for-sale securities Private equity, other investments and other assets Payables- trade and other Non- agency CMOs &amp; ABS Other ARS – municipal obligations ARS - preferred securities Private equity investments Other investments Other assets Other liabilities Fair value beginning of period $ 7 $ 3,572 $ 25,147 $ 100,018 $ 83,165 $ 441 $ 2,448 $ (67 ) Total gains/(losses) for the period: Included in earnings — (903 ) — 1 4,285 117 (2,448 ) (1,135 ) Included in other comprehensive income — — 928 6,118 — — — — Purchases and contributions — 55,550 — — 5,168 — — — Sales — (53,624 ) — (23 ) (168 ) (245 ) — — Distributions (1 ) — — — (7,407 ) — — — Transfers: Into Level 3 — — — — — — — — Out of Level 3 — — — — — (195 ) — — Fair value end of period $ 6 $ 4,595 $ 26,075 $ 106,114 $ 85,043 $ 118 $ — $ (1,202 ) Change in unrealized gains/(losses) for the period included in earnings (or changes in net assets) for assets held at the end of the reporting period $ — $ (510 ) $ 928 $ 6,117 $ 4,284 $ 3 $ — $ (3,586 ) Three months ended June 30, 2016 Level 3 instruments at fair value Financial assets Financial liabilities Trading instruments Available-for-sale securities Private equity, other investments and other assets Payables- trade and other Non- agency CMOs &amp; ABS Other ARS – municipals obligations ARS - preferred securities Private equity investments (1) Other investments Other assets Other liabilities Fair value beginning of period $ 8 $ 14,296 $ 25,422 $ 102,599 $ 73,139 $ 439 $ 3,112 $ (67 ) Total gains/(losses) for the period: Included in earnings — (48 ) — — 12,073 (10 ) 1,788 — Included in other comprehensive income — — (529 ) (2,453 ) — — — — Purchases and contributions — 5,598 — — — — — — Sales — (14,715 ) — — — — — — Distributions (1 ) — — — — (4 ) — — Transfers: Into Level 3 — — — — — — — — Out of Level 3 — — — — — — — — Fair value end of period $ 7 $ 5,131 $ 24,893 $ 100,146 $ 85,212 $ 425 $ 4,900 $ (67 ) Change in unrealized gains/(losses) for the period included in earnings (or changes in net assets) for assets held at the end of the reporting period $ 1 $ (34 ) $ (529 ) $ (2,453 ) $ 12,073 $ (9 ) $ 1,788 $ — (1) Effective September 30, 2016, we adopted new accounting guidance related to the classification and disclosure of certain investments using NAV as a practical expedient to measure the fair value of the investment. The prior year amounts reflect the effect of reclassifications to conform the prior year period to current period presentation. Nine months ended June 30, 2016 Level 3 instruments at fair value Financial assets Financial liabilities Trading instruments Available-for-sale securities Private equity, other investments and other assets Payables- trade and other Corporate obligations Non- agency CMOs &amp; ABS Other ARS – municipal obligations ARS - preferred securities Private equity investments (1) Other investments Other assets Other liabilities Fair value beginning of period $ 156 $ 9 $ 1,986 $ 28,015 $ 110,749 $ 77,435 $ 565 $ 4,975 $ (58 ) Total gains/(losses) for the period: Included in earnings (137 ) — (397 ) 133 — 12,073 1 (75 ) — Included in other comprehensive income — — — (1,647 ) (10,603 ) — — — — Purchases and contributions 75 — 44,085 — — 915 — — (9 ) Sales (94 ) — (40,543 ) (1,583 ) — (18 ) — — — Redemptions by issuer — — — (25 ) — — (18 ) — — Distributions — (2 ) — — — (5,193 ) (123 ) — — Transfers: Into Level 3 — — — — — — — — — Out of Level 3 — — — — — — — — — Fair value end of period $ — $ 7 $ 5,131 $ 24,893 $ 100,146 $ 85,212 $ 425 $ 4,900 $ (67 ) Change in unrealized gains/ (losses) for the period included in earnings (or changes in net assets) for assets held at the end of the reporting period $ (40 ) $ 2 $ (105 ) $ (1,602 ) $ (10,603 ) $ 12,073 $ 2 $ (75 ) $ — (1) Effective September 30, 2016, we adopted new accounting guidance related to the classification and disclosure of certain investments using NAV as a practical expedient to measure the fair value of the investment. The prior year amounts reflect the effect of reclassifications to conform the prior year period to current period presentation. As of June 30, 2017 , 10% of our assets and 2% of our liabilities are instruments measured at fair value on a recurring basis. Instruments measured at fair value on a recurring basis categorized as Level 3 as of June 30, 2017 represent 6% of our assets measured at fair value. In comparison, as of June 30, 2016 , 8% of our assets and 3% of our liabilities, represented instruments measured at fair value on a recurring basis. Instruments measured at fair value on a recurring basis categorized as Level 3 as of June 30, 2016 represented 10% of our assets measured at fair value. Level 3 instruments as a percentage of total financial instruments decreased as compared to June 30, 2016 , primarily as a result of the increase in total assets measured at fair value since June 30, 2016 . Gains/(losses) related to Level 3 recurring fair value measurements included in earnings are presented in net trading profit, other revenues and other comprehensive income in our Condensed Consolidated Statements of Income and Comprehensive Income as follows: Net trading profit Other revenues Other comprehensive income (in thousands) For the three months ended June 30, 2017 Total gains/(losses) included in earnings $ (379 ) $ 683 $ 1,043 Change in unrealized gains/(losses) for assets held at the end of the reporting period $ (284 ) $ 700 $ 1,043 For the nine months ended June 30, 2017 Total gains/(losses) included in earnings $ (903 ) $ 820 $ 7,046 Change in unrealized gains/(losses) for assets held at the end of the reporting period $ (510 ) $ 701 $ 7,045 For the three months ended June 30, 2016 Total gains/(losses) included in earnings $ (48 ) $ 13,851 $ (2,982 ) Change in unrealized gains/(losses) for assets held at the end of the reporting period $ (33 ) $ 13,852 $ (2,982 ) For the nine months ended June 30, 2016 Total gains/(losses) included in earnings $ (534 ) $ 12,132 $ (12,250 ) Change in unrealized gains/(losses) for assets held at the end of the reporting period $ (143 ) $ 12,000 $ (12,205 ) Quantitative information about level 3 fair value measurements The significant assumptions used in the valuation of Level 3 financial instruments are as follows (the table that follows includes the significant majority of the financial instruments we hold that are classified as Level 3 measures): Level 3 financial instrument Fair value at June 30, 2017 (in thousands) Valuation technique(s) Unobservable input Range (weighted-average) Recurring measurements: Available-for-sale securities: ARS: Municipal obligations - issuer is a municipality $ 10,739 Scenario 1 - recent trades Observed trades (in inactive markets) of in-portfolio securities 80% of par - 80% of par (80% of par) Scenario 2 - Discounted cash flow Average discount rate (a) 6.12% - 7.19% (6.65%) Average interest rates applicable to future interest income on the securities (b) 2.54% - 3.19% (2.87%) Prepayment year (c) 2019 - 2026 (2023) Weighting assigned to outcome of scenario1 / scenario 2 25%/75% Municipal obligations - tax-exempt preferred securities $ 15,336 Discounted cash flow Average discount rate (a) 5.08% - 6.08% (5.58%) Average interest rates applicable to future interest income on the securities (b) 1.71% - 1.71% (1.71%) Prepayment year (c) 2017 - 2021 (2021) Preferred securities - taxable $ 106,114 Discounted cash flow Average discount rate (a) 5.36% - 6.79% (5.95%) Average interest rates applicable to future interest income on the securities (b) 2.33% - 3.10% (2.45%) Prepayment year (c) 2017 - 2021 (2021) Private equity investments (not measured at NAV): $ 64,394 Income or market approach: Scenario 1 - income approach - discounted cash flow Discount rate (a) 13% - 25% (18.3%) Terminal growth rate of cash flows 3% - 3% (3%) Terminal year 2019 - 2042 (2021) Scenario 2 - market approach - market multiple method EBITDA Multiple (d) 5.25 - 7.5 (6.2) Weighting assigned to outcome of scenario 1/scenario 2 83%/17% $ 20,649 Transaction price or other investment-specific events (e) Not meaningful (e) Not meaningful (e) Nonrecurring measurements: Impaired loans: residential $ 20,857 Discounted cash flow Prepayment rate 7 yrs. - 12 yrs. (10.3 yrs.) Impaired loans: corporate $ 4,553 Appraisal or discounted cash flow value (f) Not meaningful (f) Not meaningful (f) (a) Represents discount rates used when we have determined that market participants would take these discounts into account when pricing the investments. (b) Future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c) Assumed year of at least a partial redemption of the outstanding security by the issuer. (d) Represents amounts used when we have determined that market participants would use such multiples when pricing the investments. (e) Certain private equity investments are valued initially at the transaction price until either our annual review, significant transactions occur, new developments become known, or we receive information from the fund manager that allows us to update our proportionate share of net assets, when any of which indicate that a change in the carrying values of these investments is appropriate. (f) The valuation techniques used for the impaired corporate loan portfolio are appraisals less selling costs for the collateral dependent loans and discounted cash flows for impaired loans that are not collateral dependent. Qualitative disclosure about unobservable inputs For our recurring fair value measurements categorized within Level 3 of the fair value hierarchy, the sensitivity of the fair value measurement to changes in significant unobservable inputs and interrelationships between those unobservable inputs are described below: Auction rate securities: One of the significant unobservable inputs used in the fair value measurement of auction rate securities presented within our available-for-sale securities portfolio relates to judgments regarding whether the level of observable trading activity is sufficient to conclude markets are active. Where insufficient levels of trading activity are determined to exist as of the reporting date, then management’s assessment of how much weight to apply to trading prices in inactive markets versus management’s own valuation models could significantly impact the valuation conclusion. The valuation of the securities impacted by changes in management’s assessment of market activity levels could be either higher or lower, depending upon the relationship of the inactive trading prices compared to the outcome of management’s internal valuation models. The future interest rate and maturity assumptions impacting the valuation of the auction rate securities are directly related. As short-term interest rates rise, due to the variable nature of the penalty interest rate provisions embedded in most of these securities in the event auctions fail to set the security’s interest rate, then a penalty rate that is specified in the security increases. These penalty rates are based upon a stated interest rate spread over what is typically a short-term base interest rate index. Management estimates that at some level of increase in short-term interest rates, issuers of the securities will have the economic incentive to refinance (and thus prepay) the securities. Therefore, the short-term interest rate assumption directly impacts the input related to the timing of any projected prepayment. The faster and steeper short-term interest rates rise, the earlier prepayments will likely occur and the higher the fair value of the security. Private equity investments: The significant unobservable inputs used in the fair value measurement of private equity investments relate to the financial performance of the investment entity and the market’s required return on investments from entities in industries in which we hold investments. Significant increases (or decreases) in our investment entities’ future economic performance will have a corresponding increase (or decrease) on the valuation results. The value of our investment moves inversely with the market’s expectation of returns from such investments. Should the market require higher returns from industries in which we are invested, all other factors held constant, our investments will decrease in value. Should the market accept lower returns from industries in which we are invested, all other factors held constant, our investments will increase in value. Investments in private equity measured at net asset value per share As more fully described in Note 2 on pages 115 - 116 of our 2016 Form 10-K, as a practical expedient, we utilize NAV or its equivalent to determine the recorded value of a portion of our private equity portfolio. Our private equity portfolio as of June 30, 2017 includes various direct and third party private equity investments, and various private equity funds which we sponsor. The portfolio is primarily invested in a broad range of industries including leveraged buyouts, growth capital, distressed capital, venture capital and mezzanine capital. Due to the closed-end nature of certain of our fund investments, such investments cannot be redeemed directly with the funds. Our investment is monetized through distributions received through the liquidation of the underlying assets of those funds. The recorded value and unfunded commitments related to our private equity portfolio are as follows: Unfunded commitment (1) Recorded value RJF Noncontrolling interests Total (in thousands) June 30, 2017 Private equity investments at NAV $ 110,994 (2) $ 21,684 $ 2,463 $ 24,147 Private equity investments at fair value 85,043 Total private equity investments $ 196,037 (3) September 30, 2016 Private equity investments at NAV $ 111,469 $ 27,542 $ 3,001 $ 30,543 Private equity investments at fair value 83,165 Total private equity investments $ 194,634 (3) (1) Unfunded commitments related to the portion of underlying investments held in our private equity portfolio. Such commitments are required to be funded either by RJF or by the holders of the noncontrolling interests. (2) We anticipate 89% of these funds will be liquidated over a period of five years or less. The remaining 11% of these funds we anticipate to be liquidated over a period of six to nine years . (3) The portions of these investments we do not own are $48 million and $51 million as of June 30, 2017 and September 30, 2016 , respectively, and as such are included as a component of noncontrolling interest in our Condensed Consolidated Statements of Financial Condition. Of the total private equity investments, the weighted average portion we own is $148 million or 75% and $144 million or 74% as of June 30, 2017 and September 30, 2016 , respectively. Many of these fund investments meet the definition of prohibited “covered funds” as defined by the Volcker Rule of the Dodd-Frank Wall Street Reform and Consumer Protection Act (“Volcker Rule”). During the quarter ended March 31, 2017, we received approval from the Board of Governors of the Federal Reserve System (the “Fed”) to continue to hold the majority of our “covered fund” investments for up to an additional five -year conformance period, thereby extending our applicable holding period until July 2022 for such investments. Fair value option The fair value option is an accounting election that allows the reporting entity to apply fair value accounting for certain financial assets and liabilities on an instrument by instrument basis. As of June 30, 2017 , we have not elected the fair value option for any of our financial assets or liabilities not already recorded at fair value. Other fair value disclosures Many, but not all, of the financial instruments we hold are recorded at fair value in the Condensed Consolidated Statements of Financial Condition. Refer to Note 5 on pages 140 - 142 of our 2016 Form 10-K for discussion of the methods and assumptions we apply to the determination of fair value of our financial instruments that are not otherwise recorded at fair value. The estimated fair values by level within the fair value hierarchy and the carrying amounts of our financial instruments that are not carried at fair value are as follows: Quoted prices in active markets for identical instruments (Level 1) Significant other observable inputs (Level 2) Significant unobservable inputs (Level 3) Total estimated fair value Carrying amount (in thousands) June 30, 2017 Financial assets: Bank loans, net (1) $ — $ 60,896 $ 16,350,769 $ 16,411,665 $ 16,476,332 Loans to financial advisors, net $ — $ — $ 726,067 $ 726,067 $ 865,789 Financial liabilities: Bank deposits $ — $ 16,017,497 $ 292,240 $ 16,309,737 $ 16,310,881 Other borrowings (2) $ — $ 30,472 $ — $ 30,472 $ 29,982 Senior notes payable $ — $ 1,992,283 $ — $ 1,992,283 $ 1,848,021 September 30, 2016 Financial assets: Bank loans, net (1) $ — $ 196,109 $ 14,925,802 $ 15,121,911 $ 15,121,430 Loans to financial advisors, net $ — $ — $ 706,717 $ 706,717 $ 838,721 Financial liabilities: Bank deposits $ — $ 13,947,310 $ 318,228 $ 14,265,538 $ 14,262,547 Other borrowings (2) $ — $ 34,520 $ — $ 34,520 $ 33,391 Senior notes payable $ 362,180 $ 1,452,071 $ — $ 1,814,251 $ 1,680,587 (1) Excludes all impaired loans and loans held for sale which have been recorded at fair value in the Condensed Consolidated Statements of Financial Condition at June 30, 2017 and September 30, 2016 . (2) Excludes the components of other borrowings that are recorded at amounts that approximate their fair value in the Condensed Consolidated Statements of Financial Condition at June 30, 2017 and September 30, 2016 .</t>
  </si>
  <si>
    <t>TRADING INSTRUMENTS AND TRADING INSTRUMENTS SOLD BUT NOT YET PURCHASED</t>
  </si>
  <si>
    <t>Trading Instruments and Trading Instruments Sold But Not Yet Purchased [Abstract]</t>
  </si>
  <si>
    <t>TRADING INSTRUMENTS AND TRADING INSTRUMENTS SOLD BUT NOT YET PURCHASED The following table presents trading instruments and trading instruments sold but not yet purchased at fair value. June 30, 2017 September 30, 2016 Trading instruments Trading instruments sold but not yet purchased Trading instruments Trading instruments sold but not yet purchased (in thousands) Municipal and provincial obligations $ 217,175 $ 1,557 $ 274,163 $ 1,161 Corporate obligations 93,138 22,799 132,885 31,074 Government and agency obligations 41,560 233,004 49,598 266,682 Agency MBS and CMOs 166,636 1,456 164,663 2,804 Non-agency CMOs and ABS 65,508 — 34,428 — Total debt securities 584,017 258,816 655,737 301,721 Derivative contracts (1) 34,011 60,380 55,703 8,835 Equity securities 15,677 6,361 16,029 18,382 Brokered certificates of deposit 60,957 — 35,206 — Other 4,638 502 4,130 — Total $ 699,300 $ 326,059 $ 766,805 $ 328,938 (1) Represents the derivative instruments held for trading purposes. These balances do not include all derivative instruments. See Note 14 for further information regarding all of our derivative transactions, and see Note 15 for additional information regarding offsetting financial instruments. See Note 5 for additional information regarding the fair value of trading instruments and trading instruments sold but not yet purchased.</t>
  </si>
  <si>
    <t>AVAILABLE-FOR-SALE SECURITIES</t>
  </si>
  <si>
    <t>Available-for-sale Securities [Abstract]</t>
  </si>
  <si>
    <t>AVAILABLE-FOR-SALE SECURITIES Available-for-sale securities are comprised of MBS and CMOs owned by RJ Bank and ARS owned by one of our non-broker-dealer subsidiaries. Refer to the discussion of our available-for-sale securities accounting policies, including the fair value determination process, in Note 2 on pages 113 - 114 of our 2016 Form 10-K. There were $33 million and $66 million of proceeds from the sale of available-for-sale securities held by RJ Bank during the three and nine months ended June 30, 2017 , respectively, and the related gains on such sales were $1 million in the three and nine months ended June 30, 2017 . There were no sales of available-for-sale securities held by RJ Bank during the three and nine months ended June 30, 2016 . The proceeds from the sale of ARS during the three and nine months ended June 30, 2017 were insignificant. There were no proceeds from the sale or redemption of ARS during the three months ended June 30, 2016 . There were $2 million of proceeds and an insignificant gain from the sale or redemption of ARS during the nine months ended June 30, 2016 . The amortized cost and fair values of available-for-sale securities are as follows: Cost basis Gross unrealized gains Gross unrealized losses Fair value (in thousands) June 30, 2017 Available-for-sale securities: Agency MBS and CMOs $ 1,886,224 $ 1,497 $ (10,326 ) $ 1,877,395 Other securities 1,575 — (168 ) 1,407 Total RJ Bank available-for-sale securities 1,887,799 1,497 (10,494 ) 1,878,802 Auction rate securities: Municipal obligations 27,491 53 (1,469 ) 26,075 Preferred securities 103,204 2,952 (42 ) 106,114 Total auction rate securities 130,695 3,005 (1,511 ) 132,189 Total available-for-sale securities $ 2,018,494 $ 4,502 $ (12,005 ) $ 2,010,991 September 30, 2016 Available-for-sale securities: Agency MBS and CMOs $ 680,341 $ 2,512 $ (556 ) $ 682,297 Non-agency CMOs (1) 53,427 9 (2,917 ) 50,519 Other securities 1,575 — (158 ) 1,417 Total RJ Bank available-for-sale securities 735,343 2,521 (3,631 ) 734,233 Auction rate securities: Municipal obligations 27,491 14 (2,358 ) 25,147 Preferred securities 103,226 — (3,208 ) 100,018 Total auction rate securities 130,717 14 (5,566 ) 125,165 Total available-for-sale securities $ 866,060 $ 2,535 $ (9,197 ) $ 859,398 (1) As of September 30, 2016 the non-credit portion of unrealized losses related to non-agency CMOs with previously recorded other-than-temporary impairment (“OTTI”) before taxes was $2 million , recorded in accumulated other comprehensive income/(loss) (“AOCI”). See Note 18 for additional information. During the nine months ended June 30, 2017 we sold the remainder of our non-agency CMOs. See Note 5 for additional information regarding the fair value of available-for-sale securities. The contractual maturities, amortized cost, carrying values and current yields for our available-for-sale securities are as presented below. Since RJ Bank’s available-for-sale securities (MBS &amp; CMOs) are backed by mortgages, actual maturities will differ from contractual maturities because borrowers may have the right to prepay obligations without prepayment penalties. Expected maturities of ARS may differ significantly from contractual maturities, as issuers may have the right to call or prepay obligations with or without call or prepayment penalties. June 30, 2017 Within one year After one but within five years After five but within ten years After ten years Total ($ in thousands) Agency MBS &amp; CMOs: Amortized cost $ — $ 82,424 $ 604,942 $ 1,198,858 $ 1,886,224 Carrying value — 82,104 602,338 1,192,953 1,877,395 Weighted-average yield — 1.90 % 1.88 % 2.04 % 1.98 % Other securities: Amortized cost $ — $ — $ — $ 1,575 $ 1,575 Carrying value — — — 1,407 1,407 Weighted-average yield — — — — — Sub-total agency MBS &amp; CMOs and other securities: Amortized cost $ — $ 82,424 $ 604,942 $ 1,200,433 $ 1,887,799 Carrying value — 82,104 602,338 1,194,360 1,878,802 Weighted-average yield — 1.90 % 1.88 % 2.04 % 1.98 % Auction rate securities: Municipal obligations Amortized cost $ — $ — $ — $ 27,491 $ 27,491 Carrying value — — — 26,075 26,075 Weighted-average yield — — — 1.88 % 1.88 % Preferred securities: Amortized cost $ — $ — $ — $ 103,204 $ 103,204 Carrying value — — — 106,114 106,114 Weighted-average yield — — — 2.13 % 2.13 % Sub-total auction rate securities: Amortized cost $ — $ — $ — $ 130,695 $ 130,695 Carrying value — — — 132,189 132,189 Weighted-average yield — — — 2.08 % 2.08 % Total available-for-sale securities: Amortized cost $ — $ 82,424 $ 604,942 $ 1,331,128 $ 2,018,494 Carrying value — 82,104 602,338 1,326,549 2,010,991 Weighted-average yield — 1.90 % 1.88 % 2.04 % 1.99 % The gross unrealized losses and fair value, aggregated by investment category and length of time the individual securities have been in a continuous unrealized loss position, are as follows: June 30, 2017 Less than 12 months 12 months or more Total Estimated fair value Unrealized losses Estimated fair value Unrealized losses Estimated fair value Unrealized losses (in thousands) Agency MBS and CMOs $ 1,305,585 $ (9,778 ) $ 63,461 $ (548 ) $ 1,369,046 $ (10,326 ) Other securities 1,407 (168 ) — — 1,407 (168 ) ARS municipal obligations — — 22,659 (1,469 ) 22,659 (1,469 ) ARS preferred securities 1,488 (42 ) — — 1,488 (42 ) Total $ 1,308,480 $ (9,988 ) $ 86,120 $ (2,017 ) $ 1,394,600 $ (12,005 ) September 30, 2016 Less than 12 months 12 months or more Total Estimated fair value Unrealized losses Estimated fair value Unrealized losses Estimated fair value Unrealized losses (in thousands) Agency MBS and CMOs $ 208,880 $ (361 ) $ 28,893 $ (195 ) $ 237,773 $ (556 ) Non-agency CMOs 4,256 (21 ) 44,137 (2,896 ) 48,393 (2,917 ) Other securities 1,417 (158 ) — — 1,417 (158 ) ARS municipal obligations 13,204 (697 ) 11,695 (1,661 ) 24,899 (2,358 ) ARS preferred securities 98,489 (3,208 ) — — 98,489 (3,208 ) Total $ 326,246 $ (4,445 ) $ 84,725 $ (4,752 ) $ 410,971 $ (9,197 ) The reference point for determining when securities are in a loss position is the reporting period end. As such, it is possible that a security had a fair value that exceeded its amortized cost on other days during the period. Agency MBS and CMOs The Federal Home Loan Mortgage Corporation (“FHLMC”), Federal National Mortgage Association (“FNMA”), as well as the Government National Mortgage Association (“GNMA”), guarantee the contractual cash flows of the agency MBS and CMOs. At June 30, 2017 of the 118 U.S. government-sponsored enterprise MBS and CMOs in an unrealized loss position, 110 were in a continuous unrealized loss position for less than 12 months and eight were for 12 months or more. We do not consider these securities other-than-temporarily impaired due to the guarantee provided by FNMA, FHLMC, and GNMA as to the full payment of principal and interest, and the fact that we have the ability and intent to hold these securities to maturity. Non-agency CMOs During the nine months ended June 30, 2017 we sold the remainder of our non-agency CMOs. In prior periods, all individual non-agency securities were evaluated for OTTI on a quarterly basis. Only those non-agency CMOs whose amortized cost basis we did not expect to recover in full were considered to be other than temporarily impaired, as we had the ability and intent to hold these securities to maturity. ARS Our cost basis in the ARS we hold is the fair value of the securities in the period in which we acquired them. The par value of the ARS we hold as of June 30, 2017 is $153 million . Only those ARS whose amortized cost basis we do not expect to recover in full are considered to be other-than-temporarily impaired, as we have the ability and intent to hold these securities to maturity. All of our ARS securities are evaluated for OTTI on a quarterly basis. As of June 30, 2017 , there was one ARS preferred security with a fair value less than its cost basis, indicating potential impairment. We analyzed the credit ratings associated with the security as an indicator of potential credit impairment and, including subsequent ratings changes, determined that this security maintained an investment grade rating by at least one rating agency. We have the ability and intent to hold this ARS preferred security to maturity and expect to recover the entire cost basis and therefore concluded that none of the potential impairment is related to potential credit loss. Within our municipal ARS holdings as of June 30, 2017 , there were eight municipal ARS with a fair value less than their cost basis, indicating potential impairment. We analyzed the credit ratings associated with these securities as an indicator of potential credit impairment and, including subsequent ratings changes, determined that all of these securities maintained investment grade ratings by at least one rating agency. We have the ability and intent to hold these securities to maturity and expect to recover their entire cost basis and therefore concluded that none of the potential impairment within our municipal ARS portfolio is related to potential credit loss. Other-than-temporarily impaired securities There is no intent to sell our ARS and it is not more likely than not that we will be required to sell these securities as of June 30, 2017 . Changes in the amount of OTTI related to credit losses recognized in other revenues on available-for-sale securities are as follows: Three months ended June 30, Nine months ended June 30, 2017 2016 2017 2016 (in thousands) Amount related to credit losses on securities we held at the beginning of the period $ 5,754 $ 11,847 $ 8,107 $ 11,847 Decreases to the amount related to credit loss for securities sold during the period (5,754 ) — (8,107 ) — Amount related to credit losses on securities we held at the end of the period $ — $ 11,847 $ — $ 11,847</t>
  </si>
  <si>
    <t>BANK LOANS, NET</t>
  </si>
  <si>
    <t>Receivables [Abstract]</t>
  </si>
  <si>
    <t>BANK LOANS, NET Bank client receivables are comprised of loans originated or purchased by RJ Bank, and include commercial and industrial (“C&amp;I”) loans, tax-exempt loans, securities based loans (“SBL”), as well as commercial and residential real estate loans. These receivables are collateralized by first or second mortgages on residential or other real property, other assets of the borrower, a pledge of revenue, or are unsecured. For a discussion of our accounting policies regarding bank loans and allowances for losses, including the policies regarding loans held for investment, loans held for sale, off-balance sheet loan commitments, nonperforming assets, troubled debt restructurings (“TDRs”), impaired loans, the allowance for loan losses and reserve for unfunded lending commitments, and loan charge-off policies, see Note 2 on pages 117 – 121 of our 2016 Form 10-K. We segregate our loan portfolio into six loan portfolio segments: C&amp;I, commercial real estate (“CRE”), CRE construction, tax-exempt, residential mortgage, and SBL. These portfolio segments also serve as the portfolio loan classes for purposes of credit analysis, except for residential mortgage loans which are further disaggregated into residential first mortgage and residential home equity classes. The following table presents the balances for both the held for sale and held for investment loan portfolios, as well as the associated percentage of each portfolio segment in RJ Bank’s total loan portfolio: June 30, 2017 September 30, 2016 Balance % Balance % ($ in thousands) Loans held for sale, net (1) $ 181,186 1 % $ 214,286 1 % Loans held for investment: Domestic: C&amp;I loans 6,053,369 36 % 6,402,675 42 % CRE construction loans 109,884 1 % 107,437 1 % CRE loans 2,620,810 15 % 2,188,652 14 % Tax-exempt loans 986,790 6 % 740,944 5 % Residential mortgage loans 2,960,090 18 % 2,439,286 16 % SBL 2,278,474 13 % 1,903,930 12 % Foreign: C&amp;I loans 1,200,402 7 % 1,067,698 7 % CRE construction loans — — 15,281 — CRE loans 463,861 3 % 365,419 2 % Residential mortgage loans 2,827 — 2,283 — SBL 915 — 897 — Total loans held for investment 16,677,422 15,234,502 Net unearned income and deferred expenses (36,814 ) (40,675 ) Total loans held for investment, net (1) 16,640,608 15,193,827 Total loans held for sale and investment 16,821,794 100 % 15,408,113 100 % Allowance for loan losses (191,603 ) (197,378 ) Bank loans, net $ 16,630,191 $ 15,210,735 (1) Net of unearned income and deferred expenses, which includes purchase premiums, purchase discounts, and net deferred origination fees and costs. At June 30, 2017 , the Federal Home Loan Bank of Atlanta (“FHLB”) had a blanket lien on RJ Bank’s residential mortgage loan portfolio as security for the repayment of certain borrowings. See Note 12 for more information regarding borrowings from the FHLB. Loans held for sale RJ Bank originated or purchased $449 million and $1.28 billion of loans held for sale during the three and nine months ended June 30, 2017 , respectively, and $339 million and $1.36 billion during the three and nine months ended June 30, 2016 . Proceeds from the sale of these held for sale loans amounted to $114 million and $349 million during the three and nine months ended June 30, 2017 , respectively, and $73 million and $244 million during the three and nine months ended June 30, 2016 . Net gains resulting from such sales and the unrealized losses recorded in the Condensed Consolidated Statements of Income and Comprehensive Income to reflect the loans held for sale at the lower of cost or market value were insignificant in all periods during the three and nine months ended June 30, 2017 and 2016 . Purchases and sales of loans held for investment As more fully described in Note 2 of our 2016 Form 10-K, corporate loan sales generally occur as part of a loan workout situation. The following table presents purchases and sales of any loans held for investment by portfolio segment: C&amp;I CRE Residential mortgage Total (in thousands) Three months ended June 30, 2017 Purchases $ 103,013 $ — $ 100,104 $ 203,117 Sales (1) $ 123,225 $ — $ — $ 123,225 Nine months ended June 30, 2017 Purchases $ 300,665 $ 38,980 $ 190,523 $ 530,168 Sales (1) $ 295,754 $ — $ — $ 295,754 Three months ended June 30, 2016 Purchases $ 144,604 $ 12,804 $ 90,801 $ 248,209 Sales (1) $ 21,003 $ — $ — $ 21,003 Nine months ended June 30, 2016 Purchases $ 293,711 $ 19,844 $ 301,624 $ 615,179 Sales (1) $ 92,818 $ — $ — $ 92,818 (1) Represents the recorded investment of loans held for investment that were transferred to loans held for sale and subsequently sold to a third party during the respective period. Corporate loan sales generally occur as part of a loan workout situation. Aging analysis of loans held for investment The following table presents an analysis of the payment status of loans held for investment: 30-89 days and accruing 90 days or more and accruing Total past due and accruing Nonaccrual (1) Current and accruing Total loans held for investment (2) (in thousands) As of June 30, 2017: C&amp;I loans $ — $ — $ — $ 6,244 $ 7,247,527 $ 7,253,771 CRE construction loans — — — — 109,884 109,884 CRE loans — — — — 3,084,671 3,084,671 Tax-exempt loans — — — — 986,790 986,790 Residential mortgage loans: First mortgage loans 799 — 799 36,681 2,900,208 2,937,688 Home equity loans/lines — — — 31 25,198 25,229 SBL — — — — 2,279,389 2,279,389 Total loans held for investment, net $ 799 $ — $ 799 $ 42,956 $ 16,633,667 $ 16,677,422 As of September 30, 2016: C&amp;I loans $ — $ — $ — $ 35,194 $ 7,435,179 $ 7,470,373 CRE construction loans — — — — 122,718 122,718 CRE loans — — — 4,230 2,549,841 2,554,071 Tax-exempt — — — — 740,944 740,944 Residential mortgage loans: First mortgage loans 1,766 — 1,766 41,746 2,377,357 2,420,869 Home equity loans/lines — — — 37 20,663 20,700 SBL — — — — 1,904,827 1,904,827 Total loans held for investment, net $ 1,766 $ — $ 1,766 $ 81,207 $ 15,151,529 $ 15,234,502 (1) Includes $19 million and $54 million of nonaccrual loans at June 30, 2017 and September 30, 2016 , respectively, which are performing pursuant to their contractual terms. (2) Excludes any net unearned income and deferred expenses. Other real estate owned, included in other assets on our Condensed Consolidated Statements of Financial Condition, was $4 million and $5 million at June 30, 2017 and September 30, 2016 , respectively. The recorded investment of mortgage loans secured by one-to-four family residential properties for which formal foreclosure proceedings are in process was $21 million at both June 30, 2017 and September 30, 2016 . Impaired loans The following table provides a summary of RJ Bank’s impaired loans: June 30, 2017 September 30, 2016 Gross recorded investment Unpaid principal balance Allowance for losses Gross recorded investment Unpaid principal balance Allowance for losses (in thousands) Impaired loans with allowance for loan losses: (1) C&amp;I loans $ 6,244 $ 7,035 $ 1,691 $ 35,194 $ 35,872 $ 13,351 Residential - first mortgage loans 24,248 32,324 2,370 30,393 41,337 3,147 Total 30,492 39,359 4,061 65,587 77,209 16,498 Impaired loans without allowance for loan losses: (2) CRE loans — — — 4,230 11,611 — Residential - first mortgage loans 16,912 25,575 — 17,809 26,486 — Total 16,912 25,575 — 22,039 38,097 — Total impaired loans $ 47,404 $ 64,934 $ 4,061 $ 87,626 $ 115,306 $ 16,498 (1) Impaired loan balances have had reserves established based upon management’s analysis. (2) When the discounted cash flow, collateral value or market value equals or exceeds the carrying value of the loan, then the loan does not require an allowance. These are generally loans in process of foreclosure that have already been adjusted to fair value. The preceding table includes $27 million residential first mortgage TDR’s at June 30, 2017 , and $4 million CRE and $28 million residential first mortgage TDR’s at September 30, 2016 . The average balance of the total impaired loans and the related interest income recognized in the Condensed Consolidated Statements of Income and Comprehensive Income are as follows: Three months ended June 30, Nine months ended June 30, 2017 2016 2017 2016 (in thousands) Average impaired loan balance: C&amp;I loans $ 8,606 $ 18,836 $ 21,491 $ 12,200 CRE loans — 4,408 925 4,540 Residential mortgage loans: First mortgage loans 42,356 50,797 44,813 52,414 Total $ 50,962 $ 74,041 $ 67,229 $ 69,154 Interest income recognized: Residential mortgage loans: First mortgage loans $ 304 $ 320 $ 1,239 $ 1,018 Total $ 304 $ 320 $ 1,239 $ 1,018 Credit quality indicators The credit quality of RJ Bank’s loan portfolio is summarized monthly by management using the standard asset classification system utilized by bank regulators for the SBL and residential mortgage loan portfolios and internal risk ratings, which correspond to the same standard asset classifications for the corporate loan portfolio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RJ Bank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RJ Bank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RJ Bank’s books as an asset, without establishment of a specific valuation allowance or charge-off, is not warranted. RJ Bank does not have any loan balances within this classification because, in accordance with its accounting policy, loans, or a portion thereof considered to be uncollectible, are charged-off prior to the assignment of this classification. The credit quality of RJ Bank’s held for investment loan portfolio is as follows: Pass Special mention (1) Substandard (1) Doubtful (1) Total (in thousands) June 30, 2017 C&amp;I $ 7,122,329 $ 33,050 $ 98,392 $ — $ 7,253,771 CRE construction 109,884 — — — 109,884 CRE 3,003,084 81,458 129 — 3,084,671 Tax-exempt 986,790 — — — 986,790 Residential mortgage: First mortgage 2,880,167 9,145 48,376 — 2,937,688 Home equity 25,120 76 33 — 25,229 SBL 2,279,389 — — — 2,279,389 Total $ 16,406,763 $ 123,729 $ 146,930 $ — $ 16,677,422 September 30, 2016 C&amp;I $ 7,241,055 $ 117,046 $ 112,272 $ — $ 7,470,373 CRE construction 122,718 — — — 122,718 CRE 2,549,672 — 4,399 — 2,554,071 Tax-exempt 740,944 — — — 740,944 Residential mortgage: First mortgage 2,355,393 11,349 54,127 — 2,420,869 Home equity 20,413 182 105 — 20,700 SBL 1,904,827 — — — 1,904,827 Total $ 14,935,022 $ 128,577 $ 170,903 $ — $ 15,234,502 (1) Loans classified as special mention, substandard or doubtful are all considered to be “criticized” loans. The credit quality of RJ Bank’s performing residential first mortgage loan portfolio is additionally assessed utilizing updated loan-to-value (“LTV”) ratios. Current LTVs are updated using the most recently available information (generally updated every six months) and are estimated based on the initial appraisal obtained at the time of origination, adjusted using relevant market indices for housing price changes that have occurred since origination. The value of the homes could vary from actual market values due to changes in the condition of the underlying property, variations in housing price changes within current valuation indices, and other factors. Residential mortgage loans with estimated LTVs in excess of 100% represent less than 1% of the residential mortgage loan portfolio. Allowance for loan losses and reserve for unfunded lending commitments Changes in the allowance for loan losses of RJ Bank by portfolio segment are as follows: Loans held for investment C&amp;I CRE construction CRE Tax-exempt Residential mortgage SBL Total (in thousands) Three months ended June 30, 2017 Balance at beginning of period $ 118,660 $ 1,527 $ 44,159 $ 4,353 $ 12,378 $ 5,157 $ 186,234 Provision/(benefit) for loan losses 1,719 171 3,712 696 (634 ) 545 6,209 Net (charge-offs)/recoveries: Charge-offs (1,605 ) — — — (177 ) — (1,782 ) Recoveries — — — — 621 — 621 Net (charge-offs)/recoveries (1,605 ) — — — 444 — (1,161 ) Foreign exchange translation adjustment 201 — 120 — — — 321 Balance at end of period $ 118,975 $ 1,698 $ 47,991 $ 5,049 $ 12,188 $ 5,702 $ 191,603 Nine months ended June 30, 2017 Balance at beginning of period $ 137,701 $ 1,614 $ 36,533 $ 4,100 $ 12,664 $ 4,766 $ 197,378 Provision/(benefit) for loan losses 5,460 176 6,291 949 (715 ) 936 13,097 Net (charge-offs)/recoveries: Charge-offs (24,298 ) — — — (742 ) — (25,040 ) Recoveries — — 5,013 — 981 — 5,994 Net (charge-offs)/recoveries (24,298 ) — 5,013 — 239 — (19,046 ) Foreign exchange translation adjustment 112 (92 ) 154 — — — 174 Balance at end of period $ 118,975 $ 1,698 $ 47,991 $ 5,049 $ 12,188 $ 5,702 $ 191,603 Three months ended June 30, 2016 Balance at beginning of period $ 137,299 $ 2,553 $ 32,668 $ 7,034 $ 11,254 $ 3,412 $ 194,220 Provision/(benefit) for loan losses 223 898 445 974 722 190 3,452 Net (charge-offs)/recoveries: Charge-offs (782 ) — — — (47 ) — (829 ) Recoveries — — — — 91 56 147 Net (charge-offs)/recoveries (782 ) — — — 44 56 (682 ) Foreign exchange translation adjustment (73 ) (18 ) (17 ) — — — (108 ) Balance at end of period $ 136,667 $ 3,433 $ 33,096 $ 8,008 $ 12,020 $ 3,658 $ 196,882 Nine months ended June 30, 2016 Balance at beginning of period $ 117,623 $ 2,707 $ 30,486 $ 5,949 $ 12,526 $ 2,966 $ 172,257 Provision/(benefit) for loan losses 21,398 746 2,557 2,059 (384 ) 615 26,991 Net (charge-offs)/recoveries: Charge-offs (2,476 ) — — — (963 ) — (3,439 ) Recoveries — — — — 841 77 918 Net (charge-offs)/recoveries (2,476 ) — — — (122 ) 77 (2,521 ) Foreign exchange translation adjustment 122 (20 ) 53 — — — 155 Balance at end of period $ 136,667 $ 3,433 $ 33,096 $ 8,008 $ 12,020 $ 3,658 $ 196,882 The following table presents, by loan portfolio segment, RJ Bank’s recorded investment and related allowance for loan losses: Loans held for investment Allowance for loan losses Recorded investment (1) Individually evaluated for impairment Collectively evaluated for impairment Total Individually evaluated for impairment Collectively evaluated for impairment Total (in thousands) June 30, 2017 C&amp;I $ 1,691 $ 117,284 $ 118,975 $ 6,244 $ 7,247,527 $ 7,253,771 CRE construction — 1,698 1,698 — 109,884 109,884 CRE — 47,991 47,991 — 3,084,671 3,084,671 Tax-exempt — 5,049 5,049 — 986,790 986,790 Residential mortgage 2,372 9,816 12,188 50,555 2,912,362 2,962,917 SBL — 5,702 5,702 — 2,279,389 2,279,389 Total $ 4,063 $ 187,540 $ 191,603 $ 56,799 $ 16,620,623 $ 16,677,422 September 30, 2016 C&amp;I $ 13,351 $ 124,350 $ 137,701 $ 35,194 $ 7,435,179 $ 7,470,373 CRE construction — 1,614 1,614 — 122,718 122,718 CRE — 36,533 36,533 4,230 2,549,841 2,554,071 Tax-exempt — 4,100 4,100 — 740,944 740,944 Residential mortgage 3,156 9,508 12,664 56,735 2,384,834 2,441,569 SBL — 4,766 4,766 — 1,904,827 1,904,827 Total $ 16,507 $ 180,871 $ 197,378 $ 96,159 $ 15,138,343 $ 15,234,502 (1) Excludes any net unearned income and deferred expenses. The reserve for unfunded lending commitments, included in trade and other payables on our Condensed Consolidated Statements of Financial Condition was $10 million at June 30, 2017 , and $11 million at September 30, 2016 .</t>
  </si>
  <si>
    <t>VARIABLE INTEREST ENTITIES</t>
  </si>
  <si>
    <t>Variable Interest Entities [Abstract]</t>
  </si>
  <si>
    <t>VARIABLE INTEREST ENTITIES A VIE requires consolidation by the entity’s primary beneficiary. We evaluate all of the entities in which we are involved to determine if the entity is a VIE and, if so, whether we hold a variable interest and are the primary beneficiary. Refer to Note 2 on pages 125 - 127 of our 2016 Form 10-K for a description of our principal involvement with VIEs and the accounting policies regarding determination of whether we are deemed to be the primary beneficiary of any VIEs. In addition, refer to Note 2 for the discussion of the changes in our significant accounting policies since September 30, 2016, governing our VIE determinations and consolidation conclusions resulting from our October 1, 2016 adoption of new consolidation accounting guidance. VIEs where we are the primary beneficiary Of the VIEs in which we hold an interest, we have determined that certain Private Equity Interests, a LIHTC Fund in which RJ Bank is an investor member and an affiliate of RJTCF is the managing member, any LIHTC Funds where RJTCF provides an investor member with a guaranteed return on their investment, certain other LIHTC Funds, and the trust we utilize in connection with restricted stock unit awards granted to certain employees of our Canadian subsidiary (the “Restricted Stock Trust Fund”) require consolidation in our financial statements, as we are deemed the primary beneficiary of such VIEs. The aggregate assets and liabilities of the VIEs we consolidate are provided in the table below. Aggregate assets (1) Aggregate liabilities (1) (in thousands) June 30, 2017 Private Equity Interests $ 104,347 $ 3,839 LIHTC Fund in which RJ Bank is an investor member 66,278 277 Guaranteed LIHTC Fund (2) 52,758 2,811 Other LIHTC Funds 10,831 5,884 Restricted Stock Trust Fund 15,436 15,436 Total $ 249,650 $ 28,247 September 30, 2016 Private Equity Interests $ 141,389 $ 4,888 LIHTC Fund in which RJ Bank is an investor member 60,688 240 Guaranteed LIHTC Fund (2) 63,415 2,556 Restricted Stock Trust Fund 9,949 9,949 Total $ 275,441 $ 17,633 (1) Aggregate assets and aggregate liabilities may differ from the consolidated carrying value of assets and liabilities due to the elimination of intercompany assets and liabilities held by the consolidated VIE. (2) In connection with one of the multi-investor tax credit funds in which RJTCF is the managing member, RJTCF has provided one investor member with a guaranteed return on their investment in the fund (the “Guaranteed LIHTC Fund”). See Note 17 for additional information regarding this commitment. The following table presents information about the carrying value of the assets, liabilities and equity of the VIEs which we consolidate and which are included within our Condensed Consolidated Statements of Financial Condition. The noncontrolling interests presented in this table represent the portion of these net assets which are not ours. June 30, 2017 September 30, 2016 (in thousands) Assets: Cash and cash equivalents $ 4,905 $ 8,302 Assets segregated pursuant to regulations and other segregated assets 4,511 2,833 Receivables, other 10,255 34,120 Intercompany receivables 459 473 Other investments 99,276 103,632 Investments in real estate partnerships held by consolidated variable interest entities (1) 114,783 116,133 Trust fund investment in RJF common stock (2) 15,434 9,948 Prepaid expenses and other assets 27 — Total assets $ 249,650 $ 275,441 Liabilities and equity: Trade and other payables $ 10,717 $ 3,617 Intercompany payables 19,223 16,416 Total liabilities 29,940 20,033 RJF equity 114,009 122,680 Noncontrolling interests 105,701 132,728 Total equity 219,710 255,408 Total liabilities and equity $ 249,650 $ 275,441 (1) Includes $54 million and $55 million as of June 30, 2017 and September 30, 2016 , respectively, of investments in a LIHTC fund where RJ Bank is the sole investor member. (2) Included in treasury stock in our Condensed Consolidated Statements of Financial Condition. The following table presents information about the net income/(loss) of the VIEs which we consolidate, and is included within our Condensed Consolidated Statements of Income and Comprehensive Income. The noncontrolling interests presented in this table represent the portion of the net income/(loss) from these VIEs which are not ours. Three months ended June 30, Nine months ended June 30, 2017 2016 2017 2016 (in thousands) Revenues: Interest $ 18 $ 312 $ 436 $ 916 Other 6,205 11,665 8,640 12,709 Total revenues 6,223 11,977 9,076 13,625 Non-interest expenses (1) 3,873 1,818 14,339 11,360 Income/(loss) including noncontrolling interests and before provision for income taxes 2,350 10,159 (5,263 ) 2,265 Provision/(benefit) for income taxes (2,273 ) 31 (4,587 ) (3,540 ) Net income/(loss) including noncontrolling interests 4,623 10,128 (676 ) 5,805 Net income/(loss) attributable to noncontrolling interests 716 6,324 (4,625 ) 795 Net income attributable to Raymond James Financial, Inc. $ 3,907 $ 3,804 $ 3,949 $ 5,010 (1) Primarily comprised of items reported in other expense on our Condensed Consolidated Statements of Income and Comprehensive Income. Low-income housing tax credit funds RJTCF is the managing member or general partner in over 100 low-income housing tax credit funds having one or more investor members or limited partners. Nearly all of these funds are determined to be VIEs. RJTCF has concluded that it is not the primary beneficiary of nearly all of the non-guaranteed LIHTC Fund VIEs and, accordingly, does not consolidate these funds. RJTCF consolidates the one Guaranteed LIHTC Fund VIE it sponsors (see Note 17 for further discussion of the guarantee obligation as well as other RJTCF commitments) as well as any non-guaranteed LIHTC fund of which it concludes it is the primary beneficiary. RJTCF holds an interest in a limited number of LIHTC Funds it determines not to be VIEs. RJ Bank is an investor member in one of the low-income housing tax credit funds which RJTCF sponsors. RJ Bank has concluded that it is the primary beneficiary and therefore the fund is consolidated. VIEs where we hold a variable interest but are not the primary beneficiary Low-income housing tax credit funds RJTCF does not consolidate the LIHTC Fund VIEs for which it determines it is not the primary beneficiary. Our risk of loss is limited to our investments in, advances to, and receivables due from these funds. New market tax credit funds One of our affiliates is the managing member of fewer than ten New Market Tax Credit Funds (“NMTC Funds”), and, as discussed in Note 2 on page 127 of our 2016 Form 10-K, this affiliate is not deemed to be the primary beneficiary of these NMTC Funds. These NMTC Funds are therefore not consolidated. Our risk of loss is limited to our receivables due from these funds. Private Equity Interests VIEs which we are not the primary beneficiary As discussed in Note 2, we have an interest in a number of limited partnerships held as a part of our principal capital and private equity activities. We have determined that such entities are VIEs, however, we have concluded we are not the primary beneficiary of these Private Equity Interest VIEs. Accordingly, we do not consolidate these Private Equity Interests. The carrying value of our investment in the Private Equity Interests VIEs we do not consolidate represents our risk of loss related to such unconsolidated VIEs. Aggregate assets, liabilities and risk of loss The aggregate assets, liabilities, and our exposure to loss from those VIEs in which we hold a variable interest, but as to which we have concluded we are not the primary beneficiary, are provided in the table below. June 30, 2017 September 30, 2016 Aggregate assets Aggregate liabilities Our risk of loss Aggregate assets Aggregate liabilities Our risk of loss (in thousands) LIHTC Funds $ 4,959,512 $ 2,009,287 $ 79,433 $ 4,217,812 $ 1,429,085 $ 83,562 NMTC Funds 30,213 96 9 65,338 68 12 Private Equity Interests 11,977,992 141,526 75,587 14,286,950 132,334 70,336 Other 137,890 73,931 3,088 144,579 83,174 2,240 Total $ 17,105,607 $ 2,224,840 $ 158,117 $ 18,714,679 $ 1,644,661 $ 156,150</t>
  </si>
  <si>
    <t>GOODWILL AND IDENTIFIABLE INTANGIBLE ASSETS</t>
  </si>
  <si>
    <t>Goodwill and Intangible Assets Disclosure [Abstract]</t>
  </si>
  <si>
    <t>GOODWILL AND INDENTIFIABLE INTANGIBLE ASSETS</t>
  </si>
  <si>
    <t>GOODWILL AND IDENTIFIABLE INTANGIBLE ASSETS The following are our goodwill and net identifiable intangible asset balances as of the dates indicated: June 30, 2017 September 30, 2016 (in thousands) Goodwill $ 408,673 $ 408,072 Identifiable intangible assets, net 86,443 96,370 Total goodwill and identifiable intangible assets, net $ 495,116 $ 504,442 Our goodwill and identified intangible assets result from various acquisitions. As more fully described in Note 3 , in fiscal 2016 we acquired Alex. Brown, 3Macs and Mummert, which included a number of identifiable intangible assets as well as goodwill. See Note 13 on pages 161 - 164 of our 2016 Form 10-K for a discussion of the components of our goodwill balance and additional information regarding our identifiable intangible assets. See the discussion of our intangible assets and goodwill accounting policies in Note 2 on pages 122 - 123 of our 2016 Form 10-K. Goodwill The following summarizes our goodwill by segment, along with the balance and activity, as of the dates indicated: Three months ended June 30, Nine months ended June 30, Segment Segment Private client group Capital markets Total Private client group Capital markets Total (in thousands) Fiscal year 2017 Goodwill as of beginning of period $ 275,203 $ 131,809 $ 407,012 $ 275,521 $ 132,551 $ 408,072 Foreign currency translation 570 1,091 1,661 252 349 601 Impairment losses — — — — — — Goodwill as of end of period $ 275,773 $ 132,900 $ 408,673 $ 275,773 $ 132,900 $ 408,673 Fiscal year 2016 Goodwill as of beginning of period $ 189,355 $ 123,650 $ 313,005 $ 186,733 $ 120,902 $ 307,635 Additions (1) — 9,012 9,012 — 9,012 9,012 Foreign currency translation 102 74 176 2,724 2,822 5,546 Impairment losses — — — — — — Goodwill as of end of period $ 189,457 $ 132,736 $ 322,193 $ 189,457 $ 132,736 $ 322,193 (1) The addition during fiscal year 2016 arose from our June 2016 acquisition of Mummert (see Note 3 for additional information). We perform goodwill testing on an annual basis or when an event occurs or circumstances change that would more likely than not reduce the fair value of a reporting unit below its carrying value. During the nine months ended June 30, 2017 , we changed our annual goodwill impairment test date for all reporting units from December 31 to January 1; however, the results of our test did not change as we continue to evaluate balances as of December 31. We performed our latest annual goodwill impairment testing during the quarter ended March 31, 2017, evaluating balances as of December 31, 2016, and no impairment was identified. In that testing, we performed both a qualitative impairment assessment for certain of our reporting units and a quantitative impairment assessment for our two RJ Ltd. reporting units operating in Canada. We assign goodwill to reporting units. Our reporting units include: a domestic Private Client Group (RJ&amp;A domestic retail brokerage operations and our subsidiary The Producers Choice LLC (“TPC”)) and a Canadian Private Client Group (RJ Ltd. Private Client Group), each included in our Private Client Group segment; and RJ&amp;A Fixed Income, U.S. Managed Equity Capital Markets, and RJ Ltd. Capital Markets (associated with our Canadian operations), each included in our Capital Markets segment. Qualitative Assessments For each reporting unit on which we performed a qualitative assessment, we determined whether it was more likely than not that the carrying value of the reporting unit, including the recorded goodwill, was in excess of the fair value of the reporting unit. In any instance in which we are unable to qualitatively conclude that it is more likely than not that the fair value of the reporting unit exceeds the reporting unit carrying value including goodwill, a quantitative analysis of the fair value of the reporting unit would be performed. Based upon the outcome of our qualitative assessments, we determined that no quantitative analysis of the fair value of any of the reporting units we elected to qualitatively analyze was required, and we concluded that none of the goodwill allocated to any of those reporting units was impaired. No events have occurred since our assessment that would cause us to update this impairment testing. Quantitative Assessments For our two RJ Ltd. reporting units, we elected not to perform a qualitative assessment and instead performed quantitative assessments of the equity value of each RJ Ltd. reporting unit that had an allocation of goodwill. In our determination of the reporting unit fair value of equity, we used a combination of the income approach and the market approach. Under the income approach, we used discounted cash flow models applied to each respective reporting unit. Under the market approach, we calculated an estimated fair value based on a combination of multiples of earnings of guideline companies in the brokerage and capital markets industry that are publicly traded on organized exchanges, and the book value of comparable transactions. The estimated fair value of the equity of the reporting unit resulting from each of these valuation approaches was dependent upon the estimates of future business unit revenues and costs. Such estimates were subject to critical assumptions regarding the nature and health of financial markets in future years as well as the discount rate to apply to the projected future cash flows. In estimating future cash flows, a balance sheet as of December 31, 2016 and a statement of operations for the last twelve months of activity for each reporting unit were compiled. Future balance sheets and statements of operations were then projected, and estimated future cash flows were determined by the combination of these projections. The cash flows were discounted at the reporting unit’s estimated cost of equity, which was derived through application of the capital asset pricing model. The valuation result from the market approach was dependent upon the selection of the comparable guideline companies and transactions and the earnings multiple applied to each respective reporting unit’s projected earnings. Finally, significant management judgment was applied in determining the weight assigned to the outcome of the market approach and the income approach, which resulted in one single estimate of the fair value of the equity of the reporting unit. The following summarizes certain key assumptions utilized in our quantitative analysis: Key assumptions Weight assigned to the outcome of: Segment Reporting unit Goodwill as of December 31, 2016 (in thousands) Discount rate used in the income approach Multiple applied to revenue/EPS in the market approach Income approach Market approach Private client group: RJ Ltd. Private Client Group $ 22,735 14.5 % 1.2x/12.9x 75 % 25 % Capital markets: RJ Ltd. Capital Markets $ 18,997 14.5 % 1.2x/13.3x 75 % 25 % The assumptions and estimates utilized in determining the fair value of reporting unit equity are sensitive to changes, including, but not limited to, a decline in overall market conditions, adverse business trends and changes in the regulations. Based upon the outcome of our quantitative assessments, we concluded that none of the goodwill associated with our two RJ Ltd. reporting units was impaired. No events have occurred since our quantitative assessments during the quarter ended March 31, 2017 that would cause us to update this impairment testing. Identifiable intangible assets, net The following table sets forth our identifiable intangible asset balances by segment, net of accumulated amortization, and activity for the periods indicated: Segment Private client group Capital markets Asset management RJ Bank Total (in thousands) For the three months ended June 30, 2017 Net identifiable intangible assets as of beginning of period $ 49,901 $ 24,777 $ 13,024 $ 1,508 $ 89,210 Additions — — — 76 76 Amortization expense (1,490 ) (938 ) (497 ) (94 ) (3,019 ) Foreign currency translation 42 7 127 — 176 Impairment losses — — — — — Net identifiable intangible assets as of end of period $ 48,453 $ 23,846 $ 12,654 $ 1,490 $ 86,443 For the nine months ended June 30, 2017 Net identifiable intangible assets as of beginning of period $ 52,936 $ 27,937 $ 14,101 $ 1,396 $ 96,370 Additions — — — 283 283 Amortization expense (4,504 ) (4,065 ) (1,495 ) (276 ) (10,340 ) Foreign currency translation 21 (26 ) 48 — 43 Impairment losses — — — 87 87 Net identifiable intangible assets as of end of period $ 48,453 $ 23,846 $ 12,654 $ 1,490 $ 86,443 For the three months ended June 30, 2016 Net identifiable intangible assets as of beginning of period $ 17,415 $ 29,892 $ 15,199 $ 1,453 $ 63,959 Additions — 1,013 (1) — 132 1,145 Amortization expense (384 ) (1,405 ) (541 ) (111 ) (2,441 ) Foreign currency translation — 1 36 — 37 Impairment losses — — — — — Net identifiable intangible assets as of end of period $ 17,031 $ 29,501 $ 14,694 $ 1,474 $ 62,700 For the nine months ended June 30, 2016 Net identifiable intangible assets as of beginning of period $ 18,182 $ 32,532 $ 17,137 $ 1,476 $ 69,327 Additions — 1,013 (1) — 292 1,305 Amortization expense (1,151 ) (4,045 ) (1,722 ) (294 ) (7,212 ) Foreign currency translation — 1 (501 ) — (500 ) Impairment losses — — — — — Other — — (220 ) — (220 ) Net identifiable intangible assets as of end of period $ 17,031 $ 29,501 $ 14,694 $ 1,474 $ 62,700 (1) The additions are attributable to the acquisition of identifiable intangible assets, primarily a customer relationship intangible asset, arising from our fiscal year 2016 acquisition of Mummert (see Note 3 for additional information). Identifiable intangible assets by type are presented below: June 30, 2017 September 30, 2016 Gross carrying value Accumulated amortization Gross carrying value Accumulated amortization (in thousands) Customer relationships $ 99,534 $ (29,153 ) $ 99,470 $ (22,895 ) Trade name 8,213 (1,675 ) 8,172 (499 ) Developed technology 12,630 (11,625 ) 12,630 (10,280 ) Intellectual property 521 (113 ) 516 (73 ) Non-compete agreements 3,319 (1,305 ) 3,314 (612 ) Seller relationship agreements 5,300 (693 ) 5,300 (69 ) Mortgage servicing rights 2,292 (802 ) 2,144 (748 ) Total $ 131,809 $ (45,366 ) $ 131,546 $ (35,176 )</t>
  </si>
  <si>
    <t>BANK DEPOSITS</t>
  </si>
  <si>
    <t>Deposits [Abstract]</t>
  </si>
  <si>
    <t>BANK DEPOSITS Bank deposits include Negotiable Order of Withdrawal (“NOW”) accounts, demand deposits, savings and money market accounts and certificates of deposit of RJ Bank. The following table presents a summary of bank deposits including the weighted-average rate: June 30, 2017 September 30, 2016 Balance Weighted-average rate (1) Balance Weighted-average rate (1) ($ in thousands) Bank deposits: NOW accounts $ 5,631 0.01 % $ 4,958 0.01 % Demand deposits (non-interest-bearing) 13,482 — 7,264 — Savings and money market accounts 15,998,384 0.13 % 13,935,089 0.05 % Certificates of deposit 293,384 1.57 % 315,236 1.55 % Total bank deposits (2) $ 16,310,881 0.16 % $ 14,262,547 0.08 % (1) Weighted-average rate calculation is based on the actual deposit balances at June 30, 2017 and September 30, 2016 , respectively. (2) Bank deposits exclude affiliate deposits of $1.11 billion at June 30, 2017 , and $353 million at September 30, 2016 . These affiliate deposits include $1.07 billion as of June 30, 2017 , and $350 million at September 30, 2016 , held in a deposit account at RJ Bank on behalf of RJF. Savings and money market accounts in the table above consist primarily of deposits that are cash balances swept from the client investment accounts maintained at RJ&amp;A to RJ Bank. These balances are held in Federal Deposit Insurance Corporation (“FDIC”) insured bank accounts through the Raymond James Bank Deposit Program (“RJBDP”). The aggregate amount of time deposit account balances that exceed the FDIC insurance limit at June 30, 2017 is $19 million . Scheduled maturities of certificates of deposit are as follows: June 30, 2017 September 30, 2016 Denominations greater than or equal to $100,000 Denominations less than $100,000 Denominations greater than or equal to $100,000 Denominations less than $100,000 (in thousands) Three months or less $ 7,917 $ 5,835 $ 14,252 $ 12,663 Over three through six months 2,995 2,752 14,191 9,750 Over six through twelve months 3,236 3,042 15,452 12,321 Over one through two years 56,353 22,823 32,816 11,060 Over two through three years 46,828 24,088 43,730 22,148 Over three through four years 38,452 21,764 58,425 28,863 Over four through five years 36,219 21,080 26,173 13,392 Total $ 192,000 $ 101,384 $ 205,039 $ 110,197 Interest expense on deposits is summarized as follows: Three months ended June 30, Nine months ended June 30, 2017 2016 2017 2016 (in thousands) Certificates of deposit $ 1,042 $ 1,320 $ 3,176 $ 4,174 Money market, savings and NOW accounts (1) 3,202 1,413 7,248 3,330 Total interest expense on deposits $ 4,244 $ 2,733 $ 10,424 $ 7,504 (1) Excludes interest expense associated with affiliate deposits.</t>
  </si>
  <si>
    <t>OTHER BORROWINGS</t>
  </si>
  <si>
    <t>Other Borrowings [Abstract]</t>
  </si>
  <si>
    <t>OTHER BORROWINGS The following table details the components of other borrowings: June 30, 2017 September 30, 2016 (in thousands) Other borrowings: FHLB advances $ 775,000 (1) $ 575,000 (2) Mortgage notes payable (3) 29,982 33,391 Borrowings on ClariVest revolving credit facility (4) 216 267 Borrowings on secured lines of credit (5) — — Borrowings on unsecured lines of credit (6) — — Total other borrowings $ 805,198 $ 608,658 (1) Borrowings from the FHLB as of June 30, 2017 are comprised of both floating and fixed-rate advances. As of June 30, 2017 the floating-rate FHLB advances have interest rates which reset quarterly, total $750 million and mature in June 2019 . We use interest rate swaps to manage the risk of increases in interest rates associated with these floating-rate advances by converting all of these balances subject to variable interest rates to a fixed interest rate. Refer to Note 14 for information regarding these interest rate swaps which are accounted for as hedging instruments. The fixed-rate FHLB advance, in the amount of $25 million , matures in October 2020 and bears interest at a rate of 3.4% . All of the FHLB advances are secured by a blanket lien granted to the FHLB on RJ Bank’s residential mortgage loan portfolio. The weighted average interest rate on these advances as of June 30, 2017 is 1.4% . (2) Borrowings from the FHLB as of September 30, 2016 are comprised of floating-rate advances which have rates that reset quarterly, total $550 million and mature in September 2018 , and a fixed-rate advance in the amount of $25 million , which matures in October 2020 and bears interest at a rate of 3.4% . (3) Mortgage notes payable pertain to mortgage loans on certain of our corporate headquarters offices located in St. Petersburg, Florida. These mortgage loans are secured by land, buildings, and improvements. These mortgage loans bear interest at 5.7% with repayment terms of monthly interest and principal debt service and have a January 2023 maturity. (4) ClariVest Asset Management, LLC (“ClariVest”), a subsidiary of Eagle, is a party to a revolving line of credit provided by a third party lender (the “ClariVest Facility”). The maximum amount available to borrow under the ClariVest Facility is $500 thousand , bearing interest at a variable rate which is 1% over the lender’s prime rate. The ClariVest Facility expires in September 2018 . (5) Any borrowings on secured lines of credit are day-to-day and are generally utilized to finance certain fixed income securities. (6) In August 2015, RJF entered into a revolving credit facility agreement in which the lenders are a number of financial institutions (the “RJF Credit Facility”). This committed unsecured borrowing facility provides for maximum borrowings of up to $300 million , at variable rates of interest. There are no borrowings outstanding on the RJF Credit Facility as of either June 30, 2017 or September 30, 2016 . In May 2017 the RJF Credit Facility was amended to extend the maturity date to May 2022. Borrowings on unsecured lines of credit, with the exception of the RJF Credit Facility, are day-to-day and are generally utilized for cash management purposes. There were other collateralized financings outstanding in the amount of $227 million and $193 million as of June 30, 2017 and September 30, 2016 , respectively. These other collateralized financings are included in securities sold under agreements to repurchase (“repurchase agreements”) on the Condensed Consolidated Statements of Financial Condition. These financings are collateralized by non-customer, RJ&amp;A-owned securities, or by securities that we have received as collateral under agreements that are included in securities purchased under agreements to resell (“reverse repurchase agreements”) that were available to be delivered or repledged. See Note 15 for additional information regarding offsetting asset and liability balances as well as additional information regarding the collateral.</t>
  </si>
  <si>
    <t>SENIOR NOTES PAYABLE</t>
  </si>
  <si>
    <t>Debt Disclosure [Abstract]</t>
  </si>
  <si>
    <t>SENIOR NOTES PAYABLE The following summarizes our senior notes payable: June 30, September 30, (in thousands) 8.60% senior notes, due 2019 $ 300,000 $ 300,000 5.625% senior notes, due 2024 250,000 250,000 3.625% senior notes, due 2026 500,000 500,000 4.95% senior notes, due 2046 800,000 300,000 6.90% senior notes, due 2042 — 350,000 1,850,000 1,700,000 Unaccreted premium/(discount) 11,968 (1,601 ) Unamortized debt issuance costs (13,947 ) (17,812 ) Total senior notes payable $ 1,848,021 $ 1,680,587 In August 2009 , we sold in a registered underwritten public offering $300 million in aggregate principal amount of 8.60% senior notes due August 2019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plus accrued and unpaid interest thereon to the redemption date. In March 2012 , we sold in a registered underwritten public offering $250 million in aggregate principal amount of 5.625% senior notes due April 2024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plus accrued and unpaid interest thereon to the redemption date. In July 2016 , we sold in a registered underwritten public offering $500 million in aggregate principal amount of 3.625% senior notes due September 2026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35 basis points, plus accrued and unpaid interest thereon to the redemption date. In July 2016 , we sold in a registered underwritten public offering $300 million in aggregate principal amount of 4.95% senior notes due July 2046 . In May 2017 , we reopened the offering and sold, in a registered underwritten public offering, an additional $500 million in aggregate principal amount of 4.95% senior notes due July 2046 . These additional senior notes were consolidated, formed into a single series, and are fully fungible with the $300 million in aggregate principal amount 4.95% senior notes issued in July 2016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45 basis points, plus accrued and unpaid interest thereon to the redemption date. Redemption at par of certain senior notes On March 15, 2017 (the “Redemption Date”), we redeemed all of our outstanding 6.90% Senior Notes due 2042 , which were originally sold in a registered underwritten public offering in 2012. The aggregate principal amount outstanding of the 6.90% Senior Notes was $350 million . The redemption price on the Redemption Date was equal to the principal, plus accrued and unpaid interest thereon to the Redemption Date. Unamortized debt issuance costs as of the Redemption Date of $8 million were accelerated and are included in Other expenses in our Condensed Consolidated Statements of Income and Comprehensive Income for the nine months ended June 30, 2017 .</t>
  </si>
  <si>
    <t>DERIVATIVE FINANCIAL INSTRUMENTS</t>
  </si>
  <si>
    <t>Derivative Instruments and Hedging Activities Disclosure [Abstract]</t>
  </si>
  <si>
    <t>DERIVATIVE FINANCIAL INSTRUMENTS The significant accounting policies governing our derivative financial instruments, including our methodologies for determining fair value, are described in Note 2 on pages 114 - 115 of our 2016 Form 10-K. Derivatives arising from our fixed income business operations We enter into derivatives contracts as part of our fixed income operations in either over-the-counter market activities, or through “matched book” activities. Each of these activities are described further below. In our over-the-counter market activities, we enter into interest rate swaps and futures contracts either as part of our fixed income business to facilitate client transactions or to actively manage risk exposures that arise from our client activity, including a portion of our trading inventory. The majority of these derivative positions are executed in the over-the-counter market, either directly with financial institutions or trades cleared through a clearing organization (together referred to as the “OTC Derivatives Operations”). Cash flows related to the interest rate contracts arising from the OTC Derivative Operations are included as operating activities (the “trading instruments, net” line) on the Condensed Consolidated Statements of Cash Flows. In our “matched book” activities, Raymond James Financial Products, Inc. (“RJFP”), a wholly owned subsidiary, enters into derivative transactions (primarily interest rate swaps) with clients. For every derivative transaction RJFP enters into with a customer, RJFP enters into an offsetting transaction, on terms that mirror the customer transaction, with a credit support provider which is a third party financial institution. Due to this “pass-through” transaction structure, RJFP has completely mitigated the market and credit risk related to these derivative contracts. Therefore, the ultimate credit and market risk resides with the third party financial institution. RJFP only has credit risk related to its uncollected derivative transaction fee revenues. In these activities, we do not use derivative instruments for trading or hedging purposes. We refer to the derivative contracts we enter into as a result of these operations as our offsetting “matched book” derivative operations (the “Offsetting Matched Book Derivatives Operations”). Any collateral required to be exchanged under the contracts arising from the Offsetting Matched Book Derivatives Operations is administered directly by the client and the third party financial institution. RJFP does not hold any collateral, or administer any collateral transactions, related to these instruments. We record the value of each derivative position arising from the Offsetting Matched Book Derivatives Operations at fair value, as either an asset or offsetting liability, presented as “Derivative instruments associated with offsetting matched book positions,” on our Condensed Consolidated Statements of Financial Condition. The receivable for uncollected derivative transaction fee revenues of RJFP is $5 million and $7 million at June 30, 2017 and September 30, 2016 , respectively, and is included in other receivables on our Condensed Consolidated Statements of Financial Condition. None of the derivatives described above arising from either our OTC Derivatives Operations or our Offsetting Matched Book Derivatives Operations are designated as fair value or cash flow hedges. Derivatives arising from RJ Bank’s business operations We enter into forward foreign exchange contracts and interest rate swaps as part of RJ Bank’s business operations through its hedging activities (see Note 2 on pages 114 - 115 of the 2016 Form 10-K for the accounting policies associated with these transactions). Each of these activities is described further below. A Canadian subsidiary of RJ Bank conducts operations directly related to RJ Bank’s Canadian dollar-denominated corporate loan portfolio. U.S. subsidiaries of RJ Bank utilize forward foreign exchange contracts to hedge RJ Bank’s foreign currency exposure due to its non-U.S. dollar net investment. Cash flows related to these derivative contracts are classified within operating activities in the Condensed Consolidated Statements of Cash Flows. The cash flows associated with certain assets held by RJ Bank provide interest income at fixed interest rates. Therefore, the value of these assets, absent any risk mitigation, is subject to fluctuation based upon changes in market rates of interest over time. We have executed certain interest rate swap contracts (the “RJ Bank Interest Hedges”) which swap variable interest payments on certain debt for fixed interest payments. Through the RJ Bank Interest Hedges, we mitigate a portion of the market risk associated with certain fixed interest earning assets held by RJ Bank. Description of collateral related to derivative contracts To reduce credit exposure on certain of our derivative transactions, we may enter into a master netting arrangement that allows for net settlement of all derivative transaction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 contracts entered into under a legally enforceable master netting agreement and, therefore, the fair value of those derivative contracts are netted by counterparty in the Condensed Consolidated Statements of Financial Condition. As we elect to net-by-counterparty the fair value of such derivative contracts, we also net-by-counterparty any cash collateral exchanged as part of those derivative agreements. Refer to Note 15 for additional information regarding offsetting asset and liability balances. We are required to maintain cash or marketable security deposits with the clearing organizations we utilize to clear certain of our interest rate derivative transactions. These deposits, referred to as “initial margin,” are a component of deposits with clearing organizations on our Condensed Consolidated Statements of Financial Condition. On a daily basis we also pay cash to or receive cash from these clearing organizations due to changes in the fair value of the derivatives which they clear. Such payments are referred to as “variation margin.” During the quarter ended March 31, 2017, the Chicago Mercantile Exchange, a clearing organization we utilize to clear certain of our interest rate derivatives, adopted a rule change which requires variation margin to be considered settlement of the related derivatives instead of collateral. The impact of this change on our Condensed Consolidated Statements of Financial Condition was to reduce the gross fair value of these derivative assets and/or liabilities by the amount of variation margin received or paid on the related derivatives. Prior to the quarter ending March 31, 2017, such balances were included as a component of deposits with clearing organizations when such balances were in an asset position, or trade and other payables when such balances were in a liability position, on our Condensed Consolidated Statements of Financial Condition. The cash collateral included in the net fair value of all open derivative asset positions arising from our OTC Derivatives Operations aggregates to a net asset of $37 million and $33 million as of June 30, 2017 and September 30, 2016 , respectively. The cash collateral included in the net fair value of all open derivative liability positions from our OTC Derivatives Operations aggregates to a net liability of $48 million as of June 30, 2017 and a net asset of $3 million as of September 30, 2016 . Our maximum loss exposure under the interest rate swap contracts arising from our OTC Derivatives Operations at June 30, 2017 is $28 million . RJ Bank provides to counterparties for the benefit of its U.S. subsidiaries, a guarantee of payment in the event of the subsidiaries’ default under forward foreign exchange contracts. Due to this RJ Bank guarantee and the short-term nature of these derivatives, RJ Bank’s U.S. subsidiaries are generally not required to post collateral with and do not generally receive collateral from the respective counterparties. Derivative balances included in our financial statements See the table below for the notional and fair value amounts of both the asset and liability derivatives. The fair value in the table below is presented on a gross basis before netting of cash collateral and before any netting by counterparty according to our legally enforceable master netting arrangements. The fair value in the Condensed Consolidated Statements of Financial Condition is presented net. See Note 15 for additional information regarding offsetting asset and liability balances. June 30, 2017 September 30, 2016 Asset derivatives Balance sheet location Notional amount Fair value Balance sheet location Notional amount Fair value (in thousands) Derivatives designated as hedging instruments: RJ Bank business operations Forward foreign exchange contracts (1) Prepaid expenses and other assets $ — $ — Prepaid expenses and other assets $ 988,200 $ 1,396 Derivatives not designated as hedging instruments: OTC derivatives operations Interest rate contracts Trading instruments $ 2,230,805 $ 78,060 Trading instruments $ 2,036,233 $ 153,482 Interest rate contracts (1) Trading instruments $ 211,760 $ 5,813 Trading instruments $ 121,715 $ 9,760 RJ Bank business operations Forward foreign exchange contracts (1) Prepaid expenses and other assets $ — $ — Prepaid expenses and other assets $ 411,300 $ 620 Other Interest rate contracts Derivative instruments associated with offsetting matched book positions $ 1,401,199 $ 291,955 Derivative instruments associated with offsetting matched book positions $ 1,469,295 $ 422,196 Liability derivatives Derivatives designated as hedging instruments: RJ Bank business operations Interest rate contracts Trade and other payables $ 750,000 $ 985 Trade and other payables $ 550,000 $ 26,671 Forward foreign exchange contracts (1) Trade and other payables $ 1,101,100 $ 4,007 Trade and other payables $ — $ — Derivatives not designated as hedging instruments: OTC derivatives operations Interest rate contracts Trading instruments sold $ 2,783,176 $ 98,686 Trading instruments sold $ 1,997,100 $ 145,296 Interest rate contracts (1) Trading instruments sold $ 89,707 $ 847 Trading instruments sold $ 133,108 $ 6,398 RJ Bank business operations Forward foreign exchange contracts (1) Trade and other payables $ 421,400 $ 1,565 Trade and other payables $ — $ — Forward foreign exchange contracts (2) Trade and other payables $ 54,200 $ 152 Trade and other payables $ — $ — Other Interest rate contracts Derivative instruments associated with offsetting matched book positions $ 1,401,199 $ 291,955 Derivative instruments associated with offsetting matched book positions $ 1,469,295 $ 422,196 DBRSUs (3) Accrued compensation, commissions and benefits $ 26,561 $ 26,561 Accrued compensation, commissions and benefits $ 17,769 $ 17,769 (1) The notional amount presented is denominated in Canadian currency. (2) The notional amount presented is denominated in Euro currency. (3) This derivative liability arose from our fiscal year 2016 acquisition of Alex. Brown (see Note 3 for information regarding this acquisition), whereby we assumed certain DBRSU awards. The notional amount for this derivative is the number of outstanding DBRSU awards to be settled in DB common shares multiplied by the end of reporting period DB share price, as traded on the New York Stock Exchange. The fair value of this derivative includes both the pre-combination and the post-combination share obligation. Gains/(losses) recognized in AOCI, net of income taxes on derivatives are as follows (see Note 18 for additional information): Three months ended June 30, Nine months ended June 30, 2017 2016 2017 2016 (in thousands) Forward foreign exchange contracts $ (12,939 ) $ (2,339 ) $ (6,152 ) $ (13,513 ) RJ Bank Interest Hedges (3,775 ) (6,922 ) 23,494 (15,126 ) Total gains/(losses) recognized in AOCI, net of taxes $ (16,714 ) $ (9,261 ) $ 17,342 $ (28,639 ) There was no hedge ineffectiveness and no components of derivative gains or losses were excluded from the assessment of hedge effectiveness for each of the three and nine months ended June 30, 2017 and 2016 . We expect to reclassify an estimated $4 million as additional interest expense out of AOCI and into earnings within the next 12 months . The maximum length of time over which forecasted transactions are or will be hedged is 10 years . The table below sets forth the impact of the derivatives not designated as hedging instruments on the Condensed Consolidated Statements of Income and Comprehensive Income: Location of the impact recognized on derivatives in the Condensed Consolidated Statements of Income and Comprehensive Income Gain/(loss) recognized during the period Three months ended June 30, Nine months ended June 30, 2017 2016 2017 2016 (in thousands) Derivatives not designated as hedging instruments: Interest rate contracts - OTC Derivatives Operations Net trading profit $ 2,247 $ 1,194 $ 6,441 $ 2,315 Interest rate contracts - Offsetting Match Book Derivatives Operations Other revenues $ 21 $ 23 $ 16 $ 69 Forward foreign exchange contracts - RJ Bank business operations Other revenues $ (11,473 ) $ (142 ) $ (5,837 ) $ (7,554 ) DBRSUs (1) Compensation, commissions and benefits expense $ (940 ) $ — $ (6,409 ) $ — DBRSUs (2) Acquisition-related expenses $ — $ — $ (2,383 ) $ — (1) We also hold shares of DB as of June 30, 2017 as an economic hedge against this obligation. The change in value of such DB shares is recorded as a component of compensation, commissions and benefits expense on our Condensed Consolidated Statements of Income and Comprehensive Income, and offsets a portion of the change in value of the DBRSUs. (2) Includes the impact on the DBRSU obligation of the DB rights offering during the nine months ended June 30, 2017 and from forfeitures which occurred during the periods presented. The impact of the DB rights offering on the DBRSU obligation was partially offset by a gain on the rights offering related to our economic hedge, which was also reported in acquisition-related expenses. Risks associated with, and our risk mitigation related to, our derivative contracts Credit risk We are exposed to credit losses in the event of nonperformance by the counterparties to forward foreign exchange derivative agreements, futures contracts and the interest rate contracts associated with our OTC Derivatives Operations that are not cleared through a clearing organization. Where we are subject to credit exposure, we perform a credit evaluation of counterparties prior to entering into derivative transactions and we monitor their credit standings. Currently, we anticipate that all of the counterparties will be able to fully satisfy their obligations under those agreements. We may require collateral from counterparties in the form of cash deposits or other marketable securities to support certain of these obligations as established by the credit threshold specified by the agreement and/or as a result of monitoring the credit standing of the counterparties. Our only exposure to credit risk in the Offsetting Matched Book Derivatives Operations is related to our uncollected derivative transaction fee revenues. We are not exposed to market risk as it relates to these derivative contracts due to the “pass-through” transaction structure previously described. Interest rate and foreign exchange risk We are exposed to interest rate risk related to the interest rate derivative agreements arising from certain of our OTC Derivatives Operations and RJ Bank Interest Hedges. We are also exposed to foreign exchange risk related to our futures contracts and forward foreign exchange derivative agreements. On a daily basis, we monitor our risk exposure in our derivative agreements based on established limits with respect to a number of factors, including interest rate, foreign exchange spot and forward rates, spread, ratio, basis and volatility risks. These exposures are monitored both on a total portfolio basis and separately for each agreement for selected maturity periods. Derivatives with credit-risk-related contingent features Certain of the derivative instruments arising from our OTC Derivatives Operations and RJ Bank’s forward foreign exchange contracts contain provisions that require our debt to maintain an investment grade rating from one or more of the major credit rating agencies. If our debt were to fall below investment grade, the counterparties to the derivative instruments could terminate and request immediate payment or demand immediate and ongoing overnight collateralization on our derivative instruments in liability positions. The aggregate fair value of all derivative instruments with such credit-risk-related contingent features that are in a liability position at both June 30, 2017 and September 30, 2016 is $3 million , for which we have posted collateral of $1 million and $2 million , respectively, in the ordinary course of business. If the credit-risk-related contingent features underlying these agreements were triggered on June 30, 2017 and September 30, 2016 , we would have been required to post an additional $2 million and $1 million , respectively, of collateral to our counterparties.</t>
  </si>
  <si>
    <t>DISCLOSURE OF OFFSETTING ASSETS AND LIABILITIES, COLLATERAL, ENCUMBERED ASSETS, AND REPURCHASE AGREEMENTS</t>
  </si>
  <si>
    <t>Disclosure of Offsetting Assets and Liabilities, Collateral, Encumbered Assets and Repurchase Agreements [Abstract]</t>
  </si>
  <si>
    <t>DISCLOSURE OF OFFSETTING ASSETS AND LIABILITIES, COLLATERAL, ENCUMBERED ASSETS AND REPURCHASE AGREEMENTS Offsetting assets and liabilities The following table presents information about the financial and derivative instruments that are offset or subject to an enforceable master netting arrangement or other similar agreement as of the dates indicated: Gross amounts not offset in the Statements of Financial Condition Gross amounts of recognized assets/(liabilities) Gross amounts offset in the Statements of Financial Condition Net amounts presented in the Statements of Financial Condition Financial instruments Cash (received)/paid Net amount (in thousands) As of June 30, 2017: Assets Securities purchased under agreements to resell and other collateralized financings $ 483,820 $ — $ 483,820 $ (483,820 ) (1) $ — $ — Derivatives - interest rate contracts (2) 83,873 (49,862 ) 34,011 (5,724 ) — 28,287 Derivative instruments associated with offsetting matched book positions 291,955 — 291,955 (291,955 ) (3) — — Securities borrowed 120,037 — 120,037 (116,895 ) — 3,142 Total assets $ 979,685 $ (49,862 ) $ 929,823 $ (898,394 ) $ — $ 31,429 Liabilities Securities sold under agreements to repurchase $ (226,972 ) $ — $ (226,972 ) $ 226,972 (4) $ — $ — Derivatives - interest rate contracts (2) (99,533 ) 39,153 (60,380 ) — — (60,380 ) Derivatives - forward foreign exchange contracts (5) (5,724 ) — (5,724 ) — — (5,724 ) Derivatives - RJ Bank Interest Hedges (6) (985 ) — (985 ) — — (985 ) DBRSUs (7) (26,561 ) — (26,561 ) — — (26,561 ) Derivative instruments associated with offsetting matched book positions (291,955 ) — (291,955 ) 291,955 (3) — — Securities loaned (397,556 ) — (397,556 ) 383,596 — (13,960 ) Total liabilities $ (1,049,286 ) $ 39,153 $ (1,010,133 ) $ 902,523 $ — $ (107,610 ) As of September 30, 2016: Assets Securities purchased under agreements to resell and other collateralized financings $ 470,222 $ — $ 470,222 $ (470,222 ) (1) $ — $ — Derivatives - interest rate contracts (2) 163,242 (107,539 ) 55,703 (29,028 ) — 26,675 Derivatives - forward foreign exchange contracts (5) 2,016 — 2,016 — — 2,016 Derivative instruments associated with offsetting matched book positions 422,196 — 422,196 (422,196 ) (3) — — Securities borrowed 170,860 — 170,860 (167,169 ) — 3,691 Total assets $ 1,228,536 $ (107,539 ) $ 1,120,997 $ (1,088,615 ) $ — $ 32,382 Liabilities Securities sold under agreements to repurchase $ (193,229 ) $ — $ (193,229 ) $ 193,229 (4) $ — $ — Derivatives - interest rate contracts (2) (151,694 ) 142,859 (8,835 ) 2,437 — (6,398 ) Derivatives - RJ Bank Interest Hedges (6) (26,671 ) — (26,671 ) — 26,671 — DBRSUs (7) (17,769 ) — (17,769 ) — — (17,769 ) Derivative instruments associated with offsetting matched book positions (422,196 ) — (422,196 ) 422,196 (3) — — Securities loaned (677,761 ) — (677,761 ) 664,870 — (12,891 ) Total liabilities $ (1,489,320 ) $ 142,859 $ (1,346,461 ) $ 1,282,732 $ 26,671 $ (37,058 ) The text of the footnotes in the above table are on the following page. The text of the footnotes to the table on the previous page are as follows: (1) We are over-collateralized since the fair value amount of financial instruments pledged as collateral for reverse repurchase agreements and other collateralized financings amounts to $498 million and $486 million as of June 30, 2017 and September 30, 2016 , respectively. (2) Derivatives - interest rate contracts are included in trading instruments on our Condensed Consolidated Statements of Financial Condition. See Note 14 for additional information. (3) Although these derivative arrangements do not meet the definition of a master netting arrangement as specified by GAAP, the nature of the agreement with the third party intermediary include terms that are similar to a master netting agreement, thus we present the offsetting amounts net in this table. See Note 14 for further discussion of the “pass through” structure of the derivative instruments associated with Offsetting Matched Book Derivatives Operations. (4) We are over-collateralized since the fair value amount of financial instruments pledged as collateral for repurchase agreements amounts to $234 million and $200 million as of June 30, 2017 and September 30, 2016 , respectively. (5) These contracts are associated with RJ Bank’s activities to hedge its foreign currency exposure and are included in prepaid expenses and other assets and trade and other payables in our Condensed Consolidated Statements of Financial Condition. See Note 14 for additional information. (6) These contracts are associated with our RJ Bank Interest Hedges and are included in trade and other payables in our Condensed Consolidated Statements of Financial Condition. See Note 14 for additional information. (7) The derivative arose from our fiscal year 2016 acquisition of Alex. Brown, see the discussion of the circumstances giving rise to this derivative in Note 3 on pages 127 - 129 of our 2016 Form 10-K. As of June 30, 2017 , we hold shares of DB with a fair value of $20 million as an economic hedge against the DBRSU obligation. As of September 30, 2016 , such holdings amounted to shares of DB with a fair value of $12 million . See additional discussion of the DBRSUs in Note 20 . The table above excludes initial margin on derivative transactions posted with clearing organizations of $29 million and $20 million as of June 30, 2017 and September 30, 2016 , respectively. These deposits are included in deposits with clearing organizations on our Condensed Consolidated Statements of Financial Condition. See Note 14 for additional information. For financial statement purposes, we do not offset our reverse repurchase agreements, repurchase agreements, securities borrowing and securities lending transactions because the conditions for netting as specified by GAAP are not met. Our reverse repurchase agreements, repurchase agreements, securities borrowing and securities lending transactions are governed by master agreements that are widely used by counterparties and that may allow for net settlements of payments in the normal course as well as offsetting of all contracts with a given counterparty in the event of bankruptcy or default of one of the parties to the transaction. Although not offset on the Condensed Consolidated Statements of Financial Condition, these transactions are included in the preceding table. Collateral We receive cash and securities as collateral, primarily in connection with reverse repurchase agreements and other collateralized financings, securities borrowed, derivative transactions not transacted through a clearing organization, and client margin loans arising from our domestic operations. The cash collateral we receive is primarily associated with our OTC Derivative Operations (see Note 14 for additional information). The collateral we receive reduces our credit exposure to individual counterparties. In many cases, we are permitted to deliver or repledge financial instruments we have received as collateral, for our own use in our repurchase agreements, securities lending agreements, other secured borrowings, satisfaction of deposit requirements with clearing organizations, or otherwise meeting either our, or our clients, settlement requirements. The table below presents financial instruments at fair value that we received as collateral, are not included on our Condensed Consolidated Statements of Financial Condition, and that were available to be delivered or repledged, along with the balances of such instruments that were delivered or repledged, to satisfy one of our purposes described above: June 30, 2017 September 30, 2016 (in thousands) Collateral we received that is available to be delivered or repledged $ 2,939,717 $ 2,925,335 Collateral that we delivered or repledged $ 1,137,876 (1) $ 1,536,393 (2) (1) The collateral delivered or repledged as of June 30, 2017 , includes client margin securities which we pledged with a clearing organization in the amount of $259 million which were applied against our requirement of $229 million . (2) The collateral delivered or repledged as of September 30, 2016 , includes client margin securities which we pledged with a clearing organization in the amount of $389 million which were applied against our requirement of $203 million . Encumbered assets We pledge certain of our financial instruments to collateralize either repurchase agreements or other secured borrowings, or to satisfy our settlement requirements with counterparties who may or may not have the right to deliver or repledge such securities. The table below presents information about the fair value of our assets that have been pledged for one of the purposes described above: June 30, 2017 September 30, 2016 (in thousands) Financial instruments owned, at fair value, pledged to counterparties that: Had the right to deliver or repledge $ 322,303 $ 440,642 Did not have the right to deliver or repledge $ 43,644 (1) $ 18,788 (2) (1) Assets delivered or repledged as of June 30, 2017 , includes securities which we pledged with a clearing organization in the amount of $44 million which were applied against our requirement of $229 million (client margin securities we pledged which are described in the preceding table constitute the remainder of the assets pledged to meet the requirement). (2) Assets delivered or repledged as of September 30, 2016 , includes securities which we pledged with a clearing organization in the amount of $19 million which were applied against our requirement of $203 million (client margin securities we pledged which are described in the preceding table constitute the remainder of the assets pledged to meet the requirement). Repurchase agreements, repurchase-to-maturity transactions and securities lending transactions accounted for as secured borrowings We enter into repurchase agreements where we sell securities under agreements to repurchase and also engage in securities lending transactions. These activities are accounted for as collateralized financings. Our repurchase agreements would include “repurchase-to-maturity” agreements, which are repurchase agreements where a security is transferred under an agreement to repurchase and the maturity date of the repurchase agreement matches the maturity date of the underlying security, if any, that we are a party to as of period-end. As of both June 30, 2017 and September 30, 2016 , we did not have any “repurchase-to-maturity” agreements. See Note 2 on pages 110 and 117, respectively, of our 2016 Form 10-K for a discussion of our respective reverse repurchase agreements and repurchase agreements, and securities borrowed and securities loaned accounting policies. The following table presents the remaining contractual maturity of repurchase agreements and securities lending transactions accounted for as secured borrowings: Overnight and continuous Up to 30 days 30-90 days Greater than 90 days Total (in thousands) As of June 30, 2017: Repurchase agreements Government and agency obligations $ 113,045 $ — $ — $ — $ 113,045 Agency MBS and CMOs 113,927 — — — 113,927 Total Repurchase Agreements 226,972 — — — 226,972 Securities lending Equity securities 397,556 — — — 397,556 Total $ 624,528 $ — $ — $ — $ 624,528 Gross amounts of recognized liabilities for repurchase agreements and securities lending transactions included in the Offsetting Assets and Liabilities table included within this footnote $ 624,528 Amounts related to repurchase agreements and securities lending transactions not included in the Offsetting Assets and Liabilities table included within this footnote $ — As of September 30, 2016: Repurchase agreements Government and agency obligations $ 92,804 $ 6,252 $ — $ — $ 99,056 Agency MBS and CMOs 92,422 1,751 — — 94,173 Total Repurchase Agreements 185,226 8,003 — — 193,229 Securities lending Equity securities 677,761 — — — 677,761 Total $ 862,987 $ 8,003 $ — $ — $ 870,990 Gross amounts of recognized liabilities for repurchase agreements and securities lending transactions included in the Offsetting Assets and Liabilities table included within this footnote $ 870,990 Amounts related to repurchase agreements and securities lending transactions not included in the Offsetting Assets and Liabilities table included within this footnote $ — We enter into repurchase agreements and conduct securities lending activities as components of the financing of certain of our operating activities. In the event the market value of the securities we pledge as collateral in these activities declines, we may have to post additional collateral or reduce the borrowing amounts. We monitor such levels daily.</t>
  </si>
  <si>
    <t>INCOME TAXES</t>
  </si>
  <si>
    <t>Income Tax Disclosure [Abstract]</t>
  </si>
  <si>
    <t>INCOME TAXES For discussion of income tax accounting policies and other income tax related information, see Note 2 on pages 124 - 125, and Note 20 on pages 176 - 179, of our 2016 Form 10-K. Effective October 1, 2016, we adopted new accounting guidance related to stock compensation. The amended guidance involves several aspects of the accounting for share-based payment transactions, including the income tax consequences. Generally, the amount of compensation cost recognized for financial reporting purposes varies from the amount that can ultimately be deducted on the tax return for share-based payment awards. Under the prior guidance, the tax effects of deductions in excess of compensation expense (“windfalls”), as well as the tax effect of any deficiencies (“shortfalls”) were recorded in equity to the extent of previously recognized windfalls, with any remaining shortfall recorded in income tax expense. Under the new guidance, all tax effects related to share-based payments are recorded through tax expense in the periods during which the awards are exercised or vest, as applicable. While this simplification eliminates administrative complexities that existed under the prior guidance, it increases the volatility of income tax expense. For the three and nine months ended June 30, 2017 , our effective income tax rates are 33.3% and 31.6% , respectively, which are lower than the 33.9% effective tax rate for fiscal year 2016. The decrease in the current period effective tax rate compared to the fiscal year 2016 effective tax rate was primarily due to the impact of the adoption of the new share-based payment accounting guidance described in the preceding paragraph, which had a favorable impact of 4% on our effective rate for the nine months ended June 30, 2017 . Other factors, such as valuation gains associated with our company-owned life insurance, which are not subject to tax, and tax-exempt interest also favorably impacted our effective tax rate in the current period. The fiscal year 2016 effective tax rate was favorably impacted by a number of factors or events which have not recurred in the current period. We anticipate that the uncertain tax position liability balance will not change significantly over the next twelve months.</t>
  </si>
  <si>
    <t>COMMITMENTS, CONTINGENCIES AND GUARANTEES</t>
  </si>
  <si>
    <t>Commitments and Contingencies Disclosure [Abstract]</t>
  </si>
  <si>
    <t>COMMITMENTS, CONTINGENCIES AND GUARANTEES Commitments and contingencies In the normal course of business we enter into commitments for either fixed income or equity underwritings. As of June 30, 2017 , we had four open underwriting commitments, which were subsequently sold in open market transactions and none of which resulted in a significant loss. As part of our recruiting efforts, we offer loans to prospective financial advisors and certain key revenue producers, primarily for recruiting, transitional cost assistance, and retention purposes (see Note 2 on pages 116 - 117 of our 2016 Form 10-K for a discussion of our accounting policies governing these transactions). These commitments are contingent upon certain events occurring including, but not limited to, the individual joining us. As of June 30, 2017 , we had made commitments through the extension of formal offers totaling approximately $101 million that had not yet been funded, however, it is possible that not all of our offers will be accepted and therefore we would not fund the total amount of the offers extended. As of June 30, 2017 , $59 million of the total amount extended are unfunded commitments to prospects that had accepted our offer, or recently hired producers. On April 20, 2017, we announced we had entered into a definitive agreement to acquire the Scout Group. We expect the closing date of this purchase transaction to occur during the first quarter of fiscal year 2018. See Note 3 for more information. As of June 30, 2017 , RJ Bank had not settled purchases of $150 million in syndicated loans. These loan purchases are expected to be settled within 90 days . A subsidiary of RJ Bank has committed $80 million as an investor member in a low-income housing tax credit fund in which a subsidiary of RJTCF is the managing member (see the discussion of “direct investments in LIHTC project partnerships” in Note 2 on page 126 of our 2016 Form 10-K for information regarding the accounting policies governing these investments). As of June 30, 2017 , the RJ Bank subsidiary has invested $59 million of the committed amount. See Note 22 for additional information regarding RJ Bank’s commitments to extend credit and other credit-related off-balance sheet financial instruments, such as standby letters of credit and loan purchases. We have unfunded commitments to various venture capital or private equity partnerships, which aggregate to $37 million as of June 30, 2017 . Of the total, we have unfunded commitments to internally-sponsored private equity limited partnerships in which we control the general partner of $18 million . As part of the terms governing our fiscal year 2015 acquisition of TPC (see Note 3 on page 129 of our 2016 Form 10-K, for additional information regarding this acquisition), on certain dates specified in the TPC purchase agreement there are a number of “earn-out” computations to be performed. The result of these computations could result in additional cash paid to the sellers of TPC over a measurement period up to three years after the TPC closing date (July 31, 2015). During the nine months ended June 30, 2017 certain earn-out payments were measured and applicable amounts paid to the sellers of TPC. The remaining elements of contingent consideration will be determined in the future based upon the outcome of either specific performance of defined tasks, or the achievement of specified revenue growth hurdles. Our initial estimate of the fair value of the elements of contingent consideration as of the TPC closing date was included in our determination of the goodwill arising from this acquisition. As of June 30, 2017 , we computed an estimate of the fair value of the contingent consideration based upon the latest information available to us, and the excess of this fair value determination over the initial estimate is included in other expense on our Condensed Consolidated Statements of Income and Comprehensive Income. As a part of the terms governing the fiscal year 2016 Mummert acquisition (see Note 3 for additional information), on certain dates specified in the Mummert purchase agreement, there are earn-out computations to be performed or contingent consideration provisions that may apply. These elements of contingent consideration will be finally determined in the future based upon the achievement of specified revenue amounts and the continued employment of specified associates. Since the ultimate payment of these elements of contingent consideration are conditioned upon continued employment as of the measurement dates which are three and five years from the Mummert acquisition date, these obligations are being recognized as a component of our compensation expense over such periods. The measurement date to determine the amount of contingent consideration arising from the Alex. Brown acquisition occurred during the nine months ended June 30, 2017 , resulting in a return to RJF of a portion of the purchase price paid at closing. Gains related to this contingent consideration were recorded as a reduction to acquisition-related expenses in the Condensed Consolidated Statements of Income and Comprehensive Income. In addition, the terms of the acquisition also included a post-closing date review process to adjust the cash consideration paid to the seller in the acquisition. This review process was completed during the three months ended June 30, 2017 , which resulted in a return of a portion of the purchase price paid at closing and did not have a material impact on our Condensed Consolidated Statements of Income and Comprehensive Income or our Condensed Consolidated Statements of Financial Condition. RJF has committed an amount of up to $225 million , subject to certain limitations and to annual review and renewal by the RJF Board of Directors, to either lend to RJTCF or to guarantee RJTCF’s obligations, in connection with RJTCF’s low-income housing development/rehabilitation and syndication activities. At June 30, 2017 , RJTCF has $88 million outstanding against this commitment. RJTCF may borrow from RJF in order to make investments in, or fund loans or advances to, either partnerships that purchase and develop properties qualifying for tax credits (“Project Partnerships”) or LIHTC Funds. Investments in Project Partnerships are sold to various LIHTC Funds, which have third party investors, and for which RJTCF serves as the managing member or general partner. RJTCF typically sells investments in Project Partnerships to LIHTC Funds within 90 days of their acquisition, and the proceeds from the sales are used to repay RJTCF’s borrowings from RJF. RJTCF may also make short-term loans or advances to Project Partnerships, and LIHTC Funds. As a part of our fixed income public finance operations, RJ&amp;A enters into forward commitments to purchase GNMA or FNMA MBS (see the discussion of these activities within “financial instruments owned, financial instruments sold but not purchased and fair value” in Note 2 on page 112 of our 2016 Form 10-K). At June 30, 2017 , RJ&amp;A had $821 million principal amount of outstanding forward MBS purchase commitments which are expected to be purchased over the following 90 days . In order to hedge the market interest rate risk to which RJ&amp;A would otherwise be exposed between the date of the commitment and the date of sale of the MBS, RJ&amp;A enters into to be announced (“TBA”) security contracts with investors for generic MBS securities at specific rates and prices to be delivered on settlement dates in the future. These TBA securities are accounted for at fair value and are included in Agency MBS and CMO securities in the table of assets and liabilities measured at fair value included in Note 5 . At June 30, 2017 , the fair value of these securities was insignificant. The estimated fair value of the purchase commitment is a $1 million liability balance as of June 30, 2017 . As a result of extensive regulation of financial holding companies, banks, broker-dealers and investment advisory entities, RJF and certain of its subsidiaries are subject to regular reviews and inspections by regulatory authorities and self-regulatory organizations. The reviews can result in the imposition of sanctions for regulatory violations, ranging from non-monetary censures to fines and, in serious cases, temporary or permanent suspension from conducting business, or limitations on certain business activities. In addition, regulatory agencies and self-regulatory organizations institute investigations from time to time into industry practices, which can also result in the imposition of such sanctions. Refer to the “Legal and regulatory matter contingencies” discussion within this footnote for information about related loss contingency reserves. Guarantees RJF guarantees interest rate swap obligations of RJ Cap Services. See Note 14 for additional information regarding interest rate swaps. RJF guarantees the existing mortgage debt of RJ&amp;A of $30 million . See Note 12 for information regarding this borrowing. Our U.S. broker-dealer subsidiaries are required by federal law to be members of the Securities Investors Protection Corporation (“SIPC”). The SIPC fund provides protection for securities held in client accounts up to $500 thousand per client, with a limitation of $250 thousand on claims for cash balances. We have purchased excess SIPC coverage through various syndicates of Lloyd’s (the “Excess SIPC Insurer”).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obligations to clients. This coverage does not protect against market fluctuations. RJF has provided an indemnity to the Excess SIPC Insurer against any and all losses they may incur associated with the excess SIPC policies. RJTCF issues certain guarantees to various third parties related to Project Partnerships whose interests have been sold to one or more of the funds in which RJTCF is the managing member or general partner. In some instances, RJTCF is not the primary guarantor of these obligations, which aggregate to $2 million as of June 30, 2017 . RJTCF has provided a guaranteed return on investment to a third party investor in one of its fund offerings (“Fund 34”), and RJF has guaranteed RJTCF’s performance under the arrangement. Under the terms of the performance guarantee, should the underlying LIHTC project partnerships held by Fund 34 fail to deliver a certain amount of tax credits and other tax benefits to this investor over the next five years , RJTCF is obligated to pay the investor an amount that results in the investor achieving a minimum specified return on their investment. A $16 million financing asset is included in prepaid expenses and other assets, and a related $16 million liability is included in trade and other payables on our Condensed Consolidated Statements of Financial Condition as of June 30, 2017 related to this obligation. The maximum exposure to loss under this guarantee is $17 million at June 30, 2017 , which represents the undiscounted future payments due the investor. Legal and regulatory matter contingencies In addition to the matters specifically described below, in the normal course of our business, we have been named, from time to time, as a defendant in various legal actions, including arbitrations, class actions and other litigation, arising in connection with our activities as a diversified financial services institution. We are also subject, from time to time, to other reviews, investigations and proceedings (both formal and informal) by governmental and self-regulatory agencies regarding our business. Such proceedings may involve, among other things, our sales and trading activities, financial products or offerings we sponsored, underwrote or sold, and operational matters. Some of these proceedings have resulted, and may in the future result, in adverse judgments, settlements, fines, penalties, injunctions or other relief and/or require us to undertake remedial action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We contest liability and/or the amount of damages, as appropriate, in each pending matter. Over the last several years, the level of litigation and investigatory activity (both formal and informal) by government and self-regulatory agencies has increased significantly in the financial services industry. While we have identified below certain proceedings that we believe could be material, individually or collectively, there can be no assurance that material losses will not be incurred from claims that have not yet been asserted or are not yet determined to be material. We include in some of the descriptions of individual matters below certain quantitative information about the plaintiff’s claim against us as alleged in the plaintiff’s pleadings or other public filings. Although this information may provide insight into the potential magnitude of a matter, it does not represent our estimate of reasonably possible loss or our judgment as to any currently appropriate accrual related thereto. Subject to the foregoing, we believe, after consultation with counsel and consideration of the accrued liability amounts included in the accompanying condensed consolidated financial statements, that the outcome of such litigation and regulatory proceedings will not have a material adverse effect on our consolidated financial condition. However, the outcome of such litigation and proceedings could be material to our operating results and cash flows for a particular future period, depending on, among other things, our revenues or income for such period. With respect to legal and regulatory matters for which management has been able to estimate a range of reasonably possible loss (and excluding amounts subject to the below-described indemnification from Regions Financial Corporation (“Regions”)), as of June 30, 2017 , we estimate the upper end of the range of reasonably possible aggregate loss to be approximately $65 million in excess of the aggregate reserves for such matters. Refer to Note 2 on page 123 of our 2016 Form 10-K for a discussion of our criteria for recognizing liabilities for contingencies. We and one of our financial advisors were named defendants in various lawsuits related to an alleged fraudulent scheme, created in 2007, conducted by Ariel Quiros (“Quiros”) and William Stenger (“Stenger”) involving the misuse of EB-5 visa program investor funds in connection with the Jay Peak ski resort in Vermont and associated limited partnerships (“Jay Peak”). Plaintiffs in the lawsuits alleged that Quiros misused $200 million of the amounts raised by the limited partnerships and misappropriated $50 million for his personal benefit. There were six civil court actions pending in which we or one of our subsidiaries were named. The plaintiffs variously demanded, among other things, compensatory damages, treble damages under the Racketeer Influenced and Corrupt Organizations Act (“RICO”) and punitive damages. On April 13, 2017, we entered into an agreement regarding a proposed final, comprehensive settlement of all past, present and future investor claims against us relating to the Jay Peak matters (“Jay Peak matter”). Under the agreement, we would pay to the SEC-appointed receiver for the Jay Peak entities an aggregate of $150 million , which includes $4.5 million previously paid in our settlement with the State of Vermont. The settlement amount, net of amounts previously paid, is included in Trade and other payables in our Condensed Consolidated Statements of Financial Condition as of June 30, 2017 . The agreement further provided that the court would issue a bar order stipulating that no further civil actions will be commenced or prosecuted against us (other than by governmental bodies or agencies) on the basis of the events underlying the litigation. In addition, the settlement provides us with the right to recover some of our settlement payments through sharing in proceeds of certain third-party recoveries that may be obtained by or on behalf of the receiver or the receivership entities. On June 30, 2017, the court issued a final order approving the proposed settlement agreement and barring all existing or potential future claims against us for any actions or damages associated with the Jay Peak matters. The time period for appealing this final order expires 60 days following issuance of the order. Morgan Keegan Litigation Indemnification from Regions Under the agreement with Regions governing our 2012 acquisition of Morgan Keegan &amp; Company, Inc., and MK Holding, Inc. and certain of its affiliates (collectively referred to as “Morgan Keegan”), Regions is obligated to indemnify RJF for losses we may incur in connection with any Morgan Keegan legal proceedings pending as of the closing date for that transaction (which was April 2, 2012), or commenced after the closing date but related to pre-closing matters that are received prior to April 2, 2015. The Morgan Keegan matter described below is subject to such indemnification provisions. As of June 30, 2017 , management estimates the range of potential liability of all Morgan Keegan matters subject to indemnification, including the cost of defense, to be from $12 million to $44 million . Any loss arising from such matters, after application of any contractual thresholds and other reductions, as set forth in the agreement, will be borne by Regions. As of June 30, 2017 our Condensed Consolidated Statements of Financial Condition include an indemnification asset of $32 million which is included in other assets, and a liability for potential losses of $32 million which is included within trade and other payables, pertaining to the Morgan Keegan matters subject to indemnification. The amount included within trade and other payables is the amount within the range of potential liability related to such matters which management estimates is more likely than any other amount within such range. Morgan Keegan matter (subject to indemnification) In July 2006, Morgan Keegan &amp; Company, Inc., a Morgan Keegan affiliate, and one of its former analysts were named as defendants in a lawsuit filed by Fairfax Financial Holdings Limited and an affiliate in the Superior Court of New Jersey, Law Division, in Morris County, New Jersey. Plaintiffs made claims under a civil RICO statute, for commercial disparagement, tortious interference with contractual relationships, tortious interference with prospective economic advantage and common law conspiracy. Plaintiffs alleged that defendants engaged in a multi-year conspiracy to publish and disseminate false and defamatory information about plaintiffs in order to improperly drive down the stock price of Fairfax, so that others could profit from short positions. Plaintiffs alleged that the defendants’ actions disparaged them and harmed their business relationships. Plaintiffs alleged various categories of damages, including lost insurance business, losses on stock and bond offerings, reputational loss, increased audit fees and directors and officers insurance premiums, and lost acquisitions. They requested actual and punitive damages and treble damages under their RICO claims. On May 11, 2012, the trial court ruled that New York law applied to plaintiffs’ RICO claims and dismissed those claims because New York does not allow private RICO claims. On June 27, 2012, the trial court dismissed plaintiffs’ tortious interference with prospective relations claim, but allowed the other claims to go forward. Prior to commencement of a jury trial, the court dismissed the remaining claims with prejudice. A hearing on plaintiffs’ appeal of the court’s rulings was held on October 17, 2016. In a decision issued on April 27, 2017, the Superior Court of New Jersey, Appellate Division, affirmed the trial court's dismissal of certain claims against Morgan Keegan, including RICO allegations, while remanding to the trial court the claims of disparagement, tortious interference with prospective business relations, and civil conspiracy, and limiting the actual damages to certain lost insurance business. The appeals court likewise affirmed the trial court's exclusion of plaintiffs' damages expert's report. On July 10, 2017, Plaintiffs filed a petition with the Supreme Court of New Jersey requesting review of the Appellate Division’s opinion.</t>
  </si>
  <si>
    <t>ACCUMULATED OTHER COMPREHENSIVE INCOME/(LOSS)</t>
  </si>
  <si>
    <t>Equity [Abstract]</t>
  </si>
  <si>
    <t>ACCUMULATED OTHER COMPREHENSIVE INCOME/(LOSS) Other comprehensive income/(loss) The activity in other comprehensive income/(loss), net of the respective tax effect, is as follows: Three months ended June 30, Nine months ended June 30, 2017 2016 2017 2016 (in thousands) Unrealized gain/(loss) on available-for-sale securities and non-credit portion of other-than-temporary impairment losses $ 1,776 $ (955 ) $ (418 ) $ (6,647 ) Unrealized gain/(loss) on currency translations, net of the impact of net investment hedges 7,423 2,302 10,647 6,401 Unrealized gain/(loss) on cash flow hedges (3,775 ) (6,922 ) 23,494 (15,126 ) Net other comprehensive income/(loss) $ 5,424 $ (5,575 ) $ 33,723 $ (15,372 ) Accumulated other comprehensive income/(loss) The following table presents the changes, and the related tax effects, of each component of accumulated other comprehensive income/(loss) for the three and nine months ended June 30, 2017 and 2016 (in thousands): Net investment hedges (1) Currency translations Sub-total: net investment hedges and currency translations Available- for-sale securities Cash flow hedges (2) Total Three months ended June 30, 2017 Accumulated other comprehensive income/(loss) as of the beginning of the period $ 93,269 $ (125,139 ) $ (31,870 ) $ (6,350 ) $ 10,786 $ (27,434 ) Other comprehensive income/(loss) before reclassifications and taxes (20,676 ) 21,444 768 2,322 (7,360 ) (4,270 ) Amounts reclassified from accumulated other comprehensive income/(loss), before tax — — — 557 1,272 1,829 Pre-tax net other comprehensive income/(loss) (20,676 ) 21,444 768 2,879 (6,088 ) (2,441 ) Income tax effect 7,737 (1,082 ) 6,655 (1,103 ) 2,313 7,865 Net other comprehensive income/(loss) for the period, net of tax (12,939 ) 20,362 7,423 1,776 (3,775 ) 5,424 Accumulated other comprehensive income/(loss) as of end of period $ 80,330 $ (104,777 ) $ (24,447 ) $ (4,574 ) $ 7,011 $ (22,010 ) Nine Months Ended June 30, 2017 Accumulated other comprehensive income/(loss) as of the beginning of the period $ 86,482 $ (121,576 ) $ (35,094 ) $ (4,156 ) $ (16,483 ) $ (55,733 ) Other comprehensive income/(loss) before reclassifications and taxes (9,831 ) 10,839 1,008 (1,481 ) 33,551 33,078 Amounts reclassified from accumulated other comprehensive income/(loss), before tax — 6,537 6,537 639 4,342 11,518 Pre-tax net other comprehensive income/(loss) (9,831 ) 17,376 7,545 (842 ) 37,893 44,596 Income tax effect 3,679 (577 ) 3,102 424 (14,399 ) (10,873 ) Net other comprehensive income/(loss) for the period, net of tax (6,152 ) 16,799 10,647 (418 ) 23,494 33,723 Accumulated other comprehensive income/(loss) as of end of period $ 80,330 $ (104,777 ) $ (24,447 ) $ (4,574 ) $ 7,011 $ (22,010 ) Three months ended June 30, 2016 Accumulated other comprehensive income/(loss) as of the beginning of the period $ 82,029 $ (115,203 ) $ (33,174 ) $ (4,272 ) $ (12,854 ) $ (50,300 ) Other comprehensive income/(loss) before reclassifications and taxes (3,738 ) 4,798 1,060 (1,496 ) (12,813 ) (13,249 ) Amounts reclassified from accumulated other comprehensive income/(loss), before tax — — — — 1,649 1,649 Pre-tax net other comprehensive income/(loss) (3,738 ) 4,798 1,060 (1,496 ) (11,164 ) (11,600 ) Income tax effect 1,399 (157 ) 1,242 541 4,242 6,025 Net other comprehensive income/(loss) for the period, net of tax (2,339 ) 4,641 2,302 (955 ) (6,922 ) (5,575 ) Accumulated other comprehensive income/(loss) as of end of period $ 79,690 $ (110,562 ) $ (30,872 ) $ (5,227 ) $ (19,776 ) $ (55,875 ) Nine months ended June 30, 2016 Accumulated other comprehensive income/(loss) as of the beginning of the period $ 93,203 $ (130,476 ) $ (37,273 ) $ 1,420 $ (4,650 ) $ (40,503 ) Other comprehensive income/(loss) before reclassifications and taxes (21,598 ) 20,952 (646 ) (10,608 ) (28,984 ) (40,238 ) Amounts reclassified from accumulated other comprehensive income/(loss), before tax — — — 53 4,588 4,641 Pre-tax net other comprehensive income/(loss) (21,598 ) 20,952 (646 ) (10,555 ) (24,396 ) (35,597 ) Income tax effect 8,085 (1,038 ) 7,047 3,908 9,270 20,225 Net other comprehensive income/(loss) for the period, net of tax (13,513 ) 19,914 6,401 (6,647 ) (15,126 ) (15,372 ) Accumulated other comprehensive income/(loss) as of end of period $ 79,690 $ (110,562 ) $ (30,872 ) $ (5,227 ) $ (19,776 ) $ (55,875 ) (1) Comprised of forward foreign exchange derivatives associated with hedges of RJ Bank’s foreign currency exposure due to its non-U.S. dollar net investments (see Note 14 for additional information on these derivatives). (2) Represents RJ Bank Interest Hedges (see Note 14 for additional information on these derivatives). Reclassifications out of accumulated other comprehensive income/(loss) The following table presents the income statement line items impacted by reclassifications out of accumulated other comprehensive income/(loss), and the related tax effects, for the three and nine months ended June 30, 2017 and 2016 : Accumulated other comprehensive income/(loss) components: Increase/(decrease) in amounts reclassified from accumulated other comprehensive income/(loss) Affected line items in income statement (in thousands) Three months ended June 30, 2017 RJ Bank available-for-sale securities $ 557 Other revenue RJ Bank Interest Hedges (1) 1,272 Interest expense 1,829 Total before tax Income tax effect (699 ) Provision for income taxes Total reclassifications for the period $ 1,130 Net of tax Nine months ended June 30, 2017 RJ Bank available-for-sale securities 639 Other revenue RJ Bank Interest Hedges (1) 4,342 Interest expense Currency translations (2) 6,537 Other expense 11,518 Total before tax Income tax effect (4,380 ) Provision for income taxes Total reclassifications for the period $ 7,138 Net of tax Three months ended June 30, 2016 RJ Bank Interest Hedges (1) $ 1,649 Interest expense Income tax effect (627 ) Provision for income taxes Total reclassifications for the period $ 1,022 Net of tax Nine months ended June 30, 2016 Available-for-sale securities: Auction rate securities $ 53 Other revenue RJ Bank Interest Hedges (1) 4,588 Interest expense 4,641 Total before tax Income tax effect (1,763 ) Provision for income taxes Total reclassifications for the period $ 2,878 Net of tax (1) See Note 14 for additional information regarding the RJ Bank Interest Hedges, and Note 5 for additional fair value information regarding these derivatives. (2) During the quarter ended December 31, 2016, we sold our interests in a number of Latin American joint ventures which had operations in Uruguay and Argentina. As a component of our computation of the gain or loss resulting from such sales, we recognized the sold entities’ cumulative currency translation balances which, prior to such reclassification, had been a component of the accumulated other comprehensive loss. All of the components of other comprehensive income/(loss) described above, net of tax, are attributable to RJF.</t>
  </si>
  <si>
    <t>INTEREST INCOME AND INTEREST EXPENSE</t>
  </si>
  <si>
    <t>Interest Income (Expense), Net [Abstract]</t>
  </si>
  <si>
    <t>INTEREST INCOME AND INTEREST EXPENSE The components of interest income and interest expense are as follows: Three months ended June 30, Nine months ended June 30, 2017 2016 2017 2016 (in thousands) Interest income: Margin balances $ 21,637 $ 16,809 $ 61,930 $ 51,311 Assets segregated pursuant to regulations and other segregated assets 11,425 4,915 29,691 15,573 Bank loans, net of unearned income 143,306 126,354 416,617 357,325 Available-for-sale securities 8,811 1,880 17,886 5,452 Trading instruments 5,499 4,913 15,896 14,339 Securities loaned 4,016 2,296 10,662 6,423 Loans to financial advisors 3,360 2,091 9,937 6,001 Corporate cash and all other 6,170 4,552 16,931 11,496 Total interest income $ 204,224 $ 163,810 $ 579,550 $ 467,920 Interest expense: Brokerage client liabilities $ 1,121 $ 619 $ 2,649 $ 1,481 Retail bank deposits (1) 4,244 2,733 10,424 7,504 Trading instruments sold but not yet purchased 1,773 1,277 4,561 3,839 Securities borrowed 1,866 789 5,038 2,185 Borrowed funds 4,195 3,324 11,822 9,417 Senior notes 21,981 16,771 70,345 54,953 Other 3,380 2,520 6,364 4,462 Total interest expense 38,560 28,033 111,203 83,841 Net interest income 165,664 135,777 468,347 384,079 Subtract: bank loan loss provision (6,209 ) (3,452 ) (13,097 ) (26,991 ) Net interest income after bank loan loss provision $ 159,455 $ 132,325 $ 455,250 $ 357,088 (1) Excludes interest expense associated with affiliate deposits.</t>
  </si>
  <si>
    <t>SHARE-BASED COMPENSATION</t>
  </si>
  <si>
    <t>Share-based Compensation [Abstract]</t>
  </si>
  <si>
    <t>SHARE-BASED COMPENSATION We maintain one share-based compensation plan for our employees, Board of Directors and non-employees (comprised of independent contractor financial advisors). The Amended and Restated 2012 Stock Incentive Plan (the “2012 Plan”) permits us to grant share-based and cash-based awards designed to be exempt from the limitation on deductible compensation under Section 162(m) of the Internal Revenue Code. Our share-based compensation accounting policies are described in Note 2 on pages 123 - 124 of our 2016 Form 10-K. Other information relating to our share-based awards are presented in Note 24 on pages 186 – 191 of our 2016 Form 10-K. Stock option awards Expense and income tax benefits related to our stock options awards granted to employees and independent contractor financial advisors is presented below: Three months ended June 30, Nine months ended June 30, 2017 2016 2017 2016 (in thousands) Total share-based expense $ 3,049 $ 2,829 $ 10,421 $ 7,901 Income tax benefit related to share-based expense 408 261 1,379 696 For the nine months ended June 30, 2017 , we realized $3 million of excess tax benefits related to our stock option awards which favorably impacted income tax expense in our Condensed Consolidated Statements of Income and Comprehensive Income as a result of our adoption of stock compensation simplification guidance (see Note 1 for additional information on our adoption of this new accounting guidance during the period). During the three months ended June 30, 2017 , we granted no stock options to employees. During the nine months ended June 30, 2017 , we granted 223,800 stock options to employees with a weighted-average grant-date fair value of $19.96 . There were no stock options granted to independent contractor financial advisors during the three months ended June 30, 2017 . During the nine months ended June 30, 2017 , we granted 50,200 stock options to independent contractor financial advisors. The fair value of each option awarded to our independent contractor financial advisors is estimated on the date of grant and periodically revalued using the Black-Scholes option pricing model. The weighted-average fair value for outstanding stock options granted to independent contractor financial advisors as of June 30, 2017 was $33.38 . Pre-tax expense not yet recognized for stock option awards granted to employees and independent contractor financial advisors, net of estimated forfeitures, and the remaining period over which the expense will be recognized as of June 30, 2017 , are presented below: Pre-tax expense not yet recognized Remaining weighted- average amortization period (in thousands) (in years) Employees $ 16,644 2.6 Independent contractor financial advisors 2,952 3.1 Restricted stock and restricted stock unit awards Expense and income tax benefits related to our restricted equity awards (which include restricted stock and restricted stock units) granted to employees, members of our Board of Directors and independent contractor financial advisors are presented below: Three months ended June 30, Nine months ended June 30, 2017 2016 2017 2016 (in thousands) Total share-based expense $ 16,863 $ 14,621 $ 62,963 (1) $ 49,441 Income tax benefit related to share-based expense 6,574 5,065 22,263 17,440 (1) The total share-based expense in the nine months ended June 30, 2017 includes $5 million which is included as a component of acquisition-related expenses on our Condensed Consolidated Statements of Income and Comprehensive Income. See Note 3 for additional information regarding such expense. There was no share-based compensation expense included as a component of acquisition-related expenses in the three months ended June 30, 2017 . For the nine months ended June 30, 2017 , we realized $21 million of excess tax benefits related to our restricted equity awards which favorably impacted income tax expense in our Condensed Consolidated Statements of Income and Comprehensive Income as a result of our adoption of stock compensation simplification guidance (see Note 1 for additional information on our adoption of this new accounting guidance during the period). During the three and nine months ended June 30, 2017 , we granted 40,400 and 1,585,200 restricted stock units to employees, respectively with a weighted-average grant-date fair value of $73.29 and $72.21 . During the nine months ended June 30, 2017 we granted 14,100 restricted stock units to outside members of our Board of Directors with a weighted-average grant date fair value of $79.05 . As of June 30, 2017 , there was $139 million of total pre-tax compensation costs not yet recognized, net of estimated forfeitures, related to restricted equity awards granted to employees and members of our Board of Directors. These costs are expected to be recognized over a weighted-average period of 3.2 years . There are no outstanding restricted stock units related to our independent contractor financial advisors as of June 30, 2017 . Restricted stock awards associated with Alex. Brown As part of our acquisition of Alex. Brown, RJ&amp;A assumed certain DBRSU awards, including the associated plan terms and conditions. Refer to Note 24 on page 190 of our 2016 Form 10-K for additional information regarding these awards. The DBRSUs are accounted for as derivatives. See Note 14 for additional information regarding these derivatives. The net impact of the DBRSUs in our Condensed Consolidated Statements of Income and Comprehensive Income for the three and nine months ended June 30, 2017 , including the related income tax effects, is presented below: Three months ended June 30, 2017 Nine Months Ended June 30, 2017 (in thousands) Amortization of DBRSU prepaid compensation asset $ 1,240 $ 4,018 Change in fair value of derivative liability (1) 940 8,792 Net expense before tax $ 2,180 $ 12,810 Income tax benefit $ 828 $ 4,776 (1) Includes the impact of a DB rights offering during the nine months ended June 30, 2017 , which increased the fair value of the derivative liability due to the DBRSU plan terms and conditions, and was reported in acquisition-related expenses on the Condensed Consolidated Statements of Income and Comprehensive Income. Also includes the impact of DBRSUs forfeited during the nine months ended June 30, 2017 . As of June 30, 2017 , there was an $11 million prepaid compensation asset included in prepaid expenses and other assets in our Condensed Consolidated Statements of Financial Condition related to these DBRSUs. This asset is expected to be amortized over a weighted-average period of 2.3 years . As of June 30, 2017 , there was a $27 million derivative liability included in accrued compensation, commissions and benefits in our Condensed Consolidated Statements of Financial Condition based on the June 30, 2017 share price of DB shares of $17.79 . We hold shares of DB as of June 30, 2017 as an economic hedge against this obligation. Such shares are included in other investments on our Condensed Consolidated Statements of Financial Condition. The gains/losses on this hedge are included as a component of compensation, commissions and benefits expense, or acquisition-related expenses as applicable, and offset a portion of the gains/losses on the DBRSUs incurred during the periods discussed above.</t>
  </si>
  <si>
    <t>REGULATIONS AND CAPITAL REQUIREMENTS</t>
  </si>
  <si>
    <t>Regulatory Capital Requirements [Abstract]</t>
  </si>
  <si>
    <t>REGULATORY CAPITAL REQUIREMENTS RJF, as a financial holding company, RJ Bank, and our broker-dealer subsidiaries are subject to capital requirements by various regulatory authorities. Capital levels of each entity are monitored to assess the capital positions to ensure compliance with our various regulatory capital requirements. Failure to meet minimum capital requirements can initiate certain mandatory and possibly additional discretionary actions by regulators that, if undertaken, could have a direct material effect on our financial results. Under capital adequacy guidelines, RJF and RJ Bank must meet specific capital guidelines that involve quantitative measures of our assets, liabilities, and certain off-balance-sheet items as calculated under regulatory accounting practices. RJF’s and RJ Bank’s capital amounts and classification are also subject to qualitative judgments by the regulators about components, risk-weightings, and other factors. RJF and RJ Bank report regulatory capital under Basel III under the standardized approach. Various aspects of the Basel III rules are subject to multi-year transition periods through December 31, 2018. RJF and RJ Bank are required to maintain minimum amounts and ratios of Total and Tier 1 capital (as defined in the regulations) to risk-weighted assets (as defined), Tier 1 capital to average assets (as defined), and under rules defined in Basel III, Common equity Tier 1 capital (“CET1”) to risk-weighted assets. RJF and RJ Bank each calculate these ratios in order to assess compliance with both regulatory requirements and their internal capital policies. Effective January 1, 2016, the minimum CET1, Tier 1 Capital, and Total Capital ratios of RJF and RJ Bank are supplemented by an incremental capital conservation buffer, consisting entirely of capital that qualifies as CET1, that phases in beginning on January 1, 2016 in increments of 0.625% per year until it reaches 2.5% of risk weighted assets on January 1, 2019. The capital conservation buffer is intended to be used to absorb potential losses in times of financial or economic stress. If not maintained, we could be limited in the amount of certain discretionary bonuses that may be paid and the amount of capital that may be distributed, including dividends and common equity repurchases. As of June 30, 2017 , RJF’s and RJ Bank’s capital conservation buffers were 15.3% and 5.7% , respectively. The applicable required capital conservation buffer for each as of June 30, 2017 was 1.25% . At current capital levels, RJF and RJ Bank are each categorized as “well capitalized.” For further discussion of regulatory capital requirements applicable to certain of our businesses and subsidiaries, see Note 25 on pages 191 - 194 of our 2016 Form 10-K. To meet requirements for capital adequacy purposes or to be categorized as “well capitalized,” RJF must maintain minimum Common equity Tier 1, Tier 1 risk-based, Total risk-based, and Tier 1 leverage amounts and ratios as set forth in the table below. Actual Requirement for capital adequacy purposes To be well capitalized under regulatory provisions Amount Ratio Amount Ratio Amount Ratio ($ in thousands) RJF as of June 30, 2017: Common equity Tier 1 capital $ 4,888,136 22.3 % $ 984,948 4.5 % $ 1,422,703 6.5 % Tier 1 capital $ 4,888,136 22.3 % $ 1,313,265 6.0 % $ 1,751,019 8.0 % Total capital $ 5,098,971 23.3 % $ 1,751,019 8.0 % $ 2,188,774 10.0 % Tier 1 leverage $ 4,888,136 15.1 % $ 1,298,345 4.0 % $ 1,622,932 5.0 % RJF as of September 30, 2016: Common equity Tier 1 capital $ 4,421,956 20.6 % $ 966,341 4.5 % $ 1,395,825 6.5 % Tier 1 capital $ 4,421,956 20.6 % $ 1,288,454 6.0 % $ 1,717,939 8.0 % Total capital $ 4,636,009 21.6 % $ 1,717,939 8.0 % $ 2,147,424 10.0 % Tier 1 leverage $ 4,421,956 15.0 % $ 1,177,840 4.0 % $ 1,472,300 5.0 % The increase in RJF’s Total capital and Tier 1 capital ratios at June 30, 2017 compared to September 30, 2016 was primarily the result of positive earnings during the nine months ended June 30, 2017 , partially offset by the growth of RJ Bank’s assets. To meet the requirements for capital adequacy or to be categorized as “well capitalized,” RJ Bank must maintain CET1, Tier 1 risk-based, Total risk-based, and Tier 1 leverage amounts and ratios as set forth in the table below. Actual Requirement for capital adequacy purposes To be well capitalized under regulatory provisions Amount Ratio Amount Ratio Amount Ratio ($ in thousands) RJ Bank as of June 30, 2017: Common equity Tier 1 capital $ 1,770,929 12.4 % $ 641,418 4.5 % $ 926,492 6.5 % Tier 1 capital $ 1,770,929 12.4 % $ 855,224 6.0 % $ 1,140,298 8.0 % Total capital $ 1,949,385 13.7 % $ 1,140,298 8.0 % $ 1,425,373 10.0 % Tier 1 leverage $ 1,770,929 9.3 % $ 760,821 4.0 % $ 951,027 5.0 % RJ Bank as of September 30, 2016: Common equity Tier 1 capital $ 1,675,890 12.7 % $ 592,864 4.5 % $ 856,360 6.5 % Tier 1 capital $ 1,675,890 12.7 % $ 790,486 6.0 % $ 1,053,981 8.0 % Total capital $ 1,841,112 14.0 % $ 1,053,981 8.0 % $ 1,317,476 10.0 % Tier 1 leverage $ 1,675,890 9.9 % $ 675,939 4.0 % $ 844,924 5.0 % The decrease in RJ Bank’s Total and Tier 1 capital ratios at June 30, 2017 compared to September 30, 2016 was primarily due to growth in assets. Certain of our broker-dealer subsidiaries are subject to the requirements of the Uniform Net Capital Rule (Rule 15c3-1) under the Securities Exchange Act of 1934. The net capital position of our wholly owned broker-dealer subsidiary RJ&amp;A is as follows: As of June 30, 2017 September 30, 2016 ($ in thousands) Raymond James &amp; Associates, Inc.: (Alternative Method elected) Net capital as a percent of aggregate debit items 21.59 % 19.61 % Net capital $ 548,716 $ 512,594 Less: required net capital (50,821 ) (52,287 ) Excess net capital $ 497,895 $ 460,307 The net capital position of our wholly owned broker-dealer subsidiary RJFS is as follows: As of June 30, 2017 September 30, 2016 (in thousands) Raymond James Financial Services, Inc.: (Alternative Method elected) Net capital $ 24,739 $ 27,013 Less: required net capital (250 ) (250 ) Excess net capital $ 24,489 $ 26,763 The risk adjusted capital of RJ Ltd. is as follows (in Canadian dollars): As of June 30, 2017 September 30, 2016 (in thousands) Raymond James Ltd.: Risk adjusted capital before minimum $ 82,935 $ 77,110 Less: required minimum capital (250 ) (250 ) Risk adjusted capital $ 82,685 $ 76,860 At June 30, 2017 , all of our other active regulated domestic and international subsidiaries are in compliance with and met all applicable capital requirements.</t>
  </si>
  <si>
    <t>FINANCIAL INSTRUMENTS WITH OFF-BALANCE SHEET RISK</t>
  </si>
  <si>
    <t>FINANCIAL INSTRUMENTS WITH OFF-BALANCE SHEET RISK [Abstract]</t>
  </si>
  <si>
    <t>FINANCIAL INSTRUMENTS WITH OFF-BALANCE SHEET RISK For a discussion of our financial instruments with off-balance-sheet risk, see Note 26 on pages 194 - 195 of our 2016 Form 10-K. As a part of our fixed income public finance operations, RJ&amp;A enters into forward commitments to purchase GNMA or FNMA MBS. See Note 17 for information on these commitments. We utilize TBA security contracts to hedge our interest rate risk associated with these commitments. We are subject to loss if the timing of, or the actual amount of, the MBS securities differs significantly from the term and notional amount of the TBA security contracts we enter into. RJ Ltd. is subject to foreign exchange risk primarily due to financial instruments denominated in U.S. dollars that may be impacted by fluctuation in foreign exchange rates. In order to mitigate this risk, RJ Ltd. enters into forward foreign exchange contracts. The fair value of these contracts is not significant. As of June 30, 2017 , forward contracts outstanding to buy and sell U.S. dollars totaled CDN $25 million and CDN $1 million , respectively. RJ Bank is also subject to foreign exchange risk related to its net investment in a Canadian subsidiary. See Note 14 for information regarding how RJ Bank utilizes derivatives to mitigate a significant portion of this risk. RJ Bank has outstanding at any time a significant number of commitments to extend credit and other credit-related off-balance sheet financial instruments such as standby letters of credit and loan purchases, which then extend over varying periods of time. These arrangements are subject to strict credit control assessments and each customer’s credit worthiness is evaluated on a case-by-case basis. Fixed-rate commitments are also subject to market risk resulting from fluctuations in interest rates and RJ Bank’s exposure is limited to the replacement value of those commitments. RJ Bank’s commitments to extend credit and other credit-related off-balance sheet financial instruments outstanding are as follows: June 30, 2017 (in thousands) Standby letters of credit $ 39,005 Open-end consumer lines of credit (primarily SBL) 4,874,649 Commercial lines of credit 1,705,037 Unfunded loan commitments 387,900 Because many of RJ Bank’s lending commitments expire without being funded in whole or part, the contract amounts are not estimates of RJ Bank’s actual future credit exposure or future liquidity requirements. RJ Bank maintains a reserve to provide for potential losses related to the unfunded lending commitments. See Note 8 for further discussion of this reserve for unfunded lending commitments.</t>
  </si>
  <si>
    <t>EARNINGS PER SHARE</t>
  </si>
  <si>
    <t>Earnings Per Share [Abstract]</t>
  </si>
  <si>
    <t>EARNINGS PER SHARE The following table presents the computation of basic and diluted earnings per share: Three months ended June 30, Nine months ended June 30, 2017 2016 2017 2016 (in thousands, except per share amounts) Income for basic earnings per common share: Net income attributable to RJF $ 183,424 $ 125,504 $ 442,746 $ 357,680 Less allocation of earnings and dividends to participating securities (1) (399 ) (302 ) (975 ) (851 ) Net income attributable to RJF common shareholders $ 183,025 $ 125,202 $ 441,771 $ 356,829 Income for diluted earnings per common share: Net income attributable to RJF $ 183,424 $ 125,504 $ 442,746 $ 357,680 Less allocation of earnings and dividends to participating securities (1) (391 ) (298 ) (957 ) (839 ) Net income attributable to RJF common shareholders $ 183,033 $ 125,206 $ 441,789 $ 356,841 Common shares: Average common shares in basic computation 143,712 141,165 143,059 141,902 Dilutive effect of outstanding stock options and certain restricted stock units 3,391 2,787 3,288 2,716 Average common shares used in diluted computation 147,103 143,952 146,347 144,618 Earnings per common share: Basic $ 1.27 $ 0.89 $ 3.09 $ 2.51 Diluted $ 1.24 $ 0.87 $ 3.02 $ 2.47 Stock options and certain restricted stock units excluded from weighted-average diluted common shares because their effect would be antidilutive 365 2,283 1,686 3,309 (1) Represents dividends paid during the period to participating securities plus an allocation of undistributed earnings to participating securities. Participating securities represent unvested restricted stock and certain restricted stock units and amounted to weighted-average shares of 319 thousand and 349 thousand for the three months ended June 30, 2017 and 2016 , respectively, and 324 thousand and 349 thousand for the nine months ended June 30, 2017 and 2016 , respectively. Dividends paid to participating securities were insignificant in the three and nine months ended June 30, 2017 and 2016 . Undistributed earnings are allocated to participating securities based upon their right to share in earnings if all earnings for the period had been distributed. Dividends per common share declared and paid are as follows: Three months ended June 30, Nine months ended June 30, 2017 2016 2017 2016 Dividends per common share - declared $ 0.22 $ 0.20 $ 0.66 $ 0.60 Dividends per common share - paid $ 0.22 $ 0.20 $ 0.64 $ 0.58</t>
  </si>
  <si>
    <t>SEGMENT INFORMATION</t>
  </si>
  <si>
    <t>Segment Reporting [Abstract]</t>
  </si>
  <si>
    <t>SEGMENT INFORMATION We currently operate through the following five business segments: “Private Client Group;” “Capital Markets;” “Asset Management;” RJ Bank; and “Other.” The business segments are determined based upon factors such as the services provided and the distribution channels served and are consistent with how we assess performance and determine how to allocate our resources throughout our subsidiaries. For a further discussion of our business segments, see Note 28 on pages 196 - 198 of our 2016 Form 10-K. Information concerning operations in these segments of business is as follows: Three months ended June 30, Nine months ended June 30, 2017 2016 2017 2016 (in thousands) Revenues: Private Client Group $ 1,131,452 $ 903,223 $ 3,263,329 $ 2,660,687 Capital Markets 265,433 257,038 762,895 727,335 Asset Management 125,675 100,954 356,291 298,034 RJ Bank 158,989 132,747 452,203 376,785 Other 15,417 17,170 46,885 31,442 Intersegment eliminations (33,859 ) (24,135 ) (89,414 ) (65,319 ) Total revenues (1) $ 1,663,107 $ 1,386,997 $ 4,792,189 $ 4,028,964 Income/(loss) excluding noncontrolling interests and before provision for income taxes: Private Client Group $ 127,951 $ 81,911 $ 230,681 $ 234,283 Capital Markets 34,607 32,769 97,302 86,024 Asset Management 43,270 32,507 122,976 96,996 RJ Bank 99,990 88,930 296,022 239,929 Other (30,804 ) (38,352 ) (100,075 ) (93,011 ) Pre-tax income excluding noncontrolling interests 275,014 197,765 646,906 564,221 Add: net income/(loss) attributable to noncontrolling interests 1,927 7,089 (1,147 ) 4,814 Income including noncontrolling interests and before provision for income taxes $ 276,941 $ 204,854 $ 645,759 $ 569,035 (1) No individual client accounted for more than ten percent of total revenues in any of the periods presented. Three months ended June 30, Nine months ended June 30, 2017 2016 2017 2016 (in thousands) Net interest income/(expense): Private Client Group $ 35,557 $ 24,063 $ 99,615 $ 71,561 Capital Markets 489 1,217 5,163 6,890 Asset Management 219 47 354 135 RJ Bank 145,521 123,687 418,304 351,172 Other (16,122 ) (13,237 ) (55,089 ) (45,679 ) Net interest income $ 165,664 $ 135,777 $ 468,347 $ 384,079 The following table presents our total assets on a segment basis: June 30, 2017 September 30, 2016 (in thousands) Total assets: Private Client Group (1) $ 8,681,507 $ 10,317,681 Capital Markets (2) 2,941,707 2,957,319 Asset Management 149,798 133,190 RJ Bank 19,045,191 16,613,391 Other 2,615,223 1,465,395 Total $ 33,433,426 $ 31,486,976 (1) Includes $276 million of goodwill at both June 30, 2017 and September 30, 2016 . (2) Includes $133 million of goodwill at both June 30, 2017 and September 30, 2016 . We have operations in the United States, Canada and Europe. Substantially all long-lived assets are located in the United States. Revenues and income before provision for income taxes and excluding noncontrolling interests, classified by major geographic areas in which they are earned, are as follows: Three months ended June 30, Nine months ended June 30, 2017 2016 2017 2016 (in thousands) Revenues: United States $ 1,552,369 $ 1,289,579 $ 4,446,928 $ 3,738,631 Canada 86,602 72,969 263,633 197,284 Europe 24,132 18,780 77,358 63,695 Other 4 5,669 4,270 29,354 Total $ 1,663,107 $ 1,386,997 $ 4,792,189 $ 4,028,964 Pre-tax income/(loss) excluding noncontrolling interests: United States $ 273,811 $ 197,537 $ 644,621 $ 550,606 Canada 4,732 3,832 9,557 13,026 Europe (2,184 ) (2,234 ) (2,771 ) (3,577 ) Other (1,345 ) (1,370 ) (4,501 ) 4,166 Total $ 275,014 $ 197,765 $ 646,906 $ 564,221 Our total assets, classified by major geographic area in which they are held, are presented below: June 30, 2017 September 30, 2016 (in thousands) Total assets: United States (1) $ 30,705,661 $ 29,112,182 Canada (2) 2,644,701 2,275,056 Europe (3) 63,789 61,067 Other 19,275 38,671 Total $ 33,433,426 $ 31,486,976 (1) Includes $356 million of goodwill at both June 30, 2017 and September 30, 2016 . (2) Includes $43 million of goodwill at both June 30, 2017 and September 30, 2016 . (3) Includes $9 million of goodwill at both June 30, 2017 and September 30, 2016 .</t>
  </si>
  <si>
    <t>UPDATE OF SIGNIFICANT ACCOUNTING POLICIES (Policies)</t>
  </si>
  <si>
    <t>Basis of presentation</t>
  </si>
  <si>
    <t>Basis of presentation The accompanying unaudited condensed consolidated financial statements include the accounts of RJF and its consolidated subsidiaries that are generally controlled through a majority voting interest. We consolidate all of our 100% owned subsidiaries. In addition we consolidate any variable interest entity ( “VIE” ) in which we are the primary beneficiary. Additional information on these VIEs is provided in Note 2 on pages 125 - 127 in the section titled, “Evaluation of VIEs to determine whether consolidation is required” as presented in our Annual Report on Form 10-K for the year ended September 30, 2016 , as filed with the United States (“U.S.”) Securities and Exchange Commission (the “ 2016 Form 10-K ”) and in Notes 2 and 9 herein. When we do not have a controlling interest in an entity, but we exert significant influence over the entity, we apply the equity method of accounting. All material intercompany balances and transactions have been eliminated in consolidation.</t>
  </si>
  <si>
    <t>Accounting estimates and assumptions</t>
  </si>
  <si>
    <t>Accounting estimates and assumptions Certain financial information that is normally included in annual financial statements prepared in accordance with U.S. generally accepted accounting principles (“ GAAP ”) but not required for interim reporting purposes has been condensed or omitted. These unaudited condensed consolidated financial statements reflect, in the opinion of management, all adjustments necessary for a fair presentation of the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and the consolidated financial statements and notes thereto included in our 2016 Form 10-K . To prepare condensed consolidated financial statements in conformity with GAAP , we must make certain estimates and assumptions that affect the reported amounts of assets and liabilities, disclosure of contingent assets and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t>
  </si>
  <si>
    <t>Adoption of new accounting guidance</t>
  </si>
  <si>
    <t>Adoption of new accounting guidance Effective October 1, 2016, we adopted new accounting guidance related to consolidation of legal entities, as well as new guidance simplifying certain aspects of accounting for stock compensation. As a result of our October 1, 2016 adoption of the new consolidation guidance, we deconsolidated a number of tax credit fund VIEs that had been previously consolidated. We determined that under the new guidance, we are no longer deemed to be the primary beneficiary of these VIEs. We applied the new consolidation guidance on the full retrospective basis, meaning that we have reflected the adjustments arising from this adoption as of the beginning of our earliest comparative period presented. Accordingly, we deconsolidated $107 million in assets, $20 million in liabilities, $89 million in noncontrolling equity interests, and increased retained earnings by $2 million , each computed as of September 30, 2016. There was no net impact on our Condensed Consolidated Statements of Income and Comprehensive Income for the prior year period as the net change in revenues, interest and other expenses were offset by the impact of the deconsolidation on the net income/(loss) attributable to noncontrolling interests. See Notes 2 and 9 for additional information. Our adoption of the new stock compensation simplification guidance impacts our determination of income tax expense. Generally, the amount of compensation cost recognized for financial reporting purposes varies from the amount that can ultimately be deducted on the tax return for share-based payment awards. Under the prior guidance, the tax effects of deductions in excess of compensation expense (“windfalls”), as well as the tax effect of any deficiencies (“shortfalls”) were recorded in equity to the extent of previously recognized windfalls, with any remaining shortfall recorded in income tax expense. Under the new guidance, all tax effects related to share-based payments are recorded through tax expense in the periods during which the awards are exercised or vest, as applicable. Under the transition provisions of the new guidance, we have applied this new guidance prospectively to excess tax benefits arising from vesting after the October 1, 2016 adoption date. Under the new guidance, excess tax benefits are included along with other income tax cash flows as an operating activity in the Condensed Consolidated Statements of Cash Flows. Prior period cash flows have been adjusted to conform to the current presentation. See Notes 16 and 20 for additional information.</t>
  </si>
  <si>
    <t>Reclassifications</t>
  </si>
  <si>
    <t>Reclassifications Certain other prior period amounts have been reclassified to conform to the current period’s presentation.</t>
  </si>
  <si>
    <t>Evaluation of VIEs to determine whether consolidation is required</t>
  </si>
  <si>
    <t>Evaluation of VIEs to determine whether consolidation is required Our significant accounting policies applicable to the evaluation of legal entities to determine whether consolidation is required are discussed on pages 125 - 127 of our 2016 Form 10-K. As of June 30, 2017 , the nature of our involvement in legal entities as described therein is unchanged. However, our assessments of whether our involvement in such legal entities constitutes a VIE, and if so, whether we are deemed to be the primary beneficiary of such VIE, are now governed under new accounting guidance. Other than as described below, our application of the new consolidation accounting guidance to our determinations of whether legal entities with which we are involved constitute VIEs, and if so our primary beneficiary determination of such entities, is unchanged from that described in our 2016 Form 10-K. EIF Funds The employee investment funds (“EIF Funds”) were formed many years ago as a compensation and retention mechanism offered to certain of our key employees. After application of the new consolidation guidance, we no longer consider the EIF Funds to be VIEs. Our consolidation conclusion regarding the EIF Funds is unchanged after application of the new consolidation guidance, and we continued to consolidate the EIF Funds through the application of the voting interest model. During the three months ended March 31, 2017, we sold our interests in the EIF Funds. Non-guaranteed low-income housing tax credit funds Raymond James Tax Credit Funds, Inc. (“RJTCF”), a wholly owned subsidiary of RJF is a managing member or general partner of low-income housing tax credit (“LIHTC”) funds (the “LIHTC Funds”). Under the new consolidation guidance, the fees earned by RJTCF from the LIHTC Funds are excluded from the determination of whether RJTCF has an obligation to absorb losses of, or the right to receive benefits from, the LIHTC Fund VIE, which could be potentially significant to the LIHTC Fund. Additionally, we determined that as the managing member, RJTCF acts as an agent in its decision-making role and not as a principal. As a result of these changes in the primary beneficiary determination criteria under the new guidance, we concluded that we are not the primary beneficiary of any of the non-guaranteed LIHTC Funds. Accordingly, we deconsolidated such funds as of our adoption of this new guidance. Other real estate limited partnerships and LLCs We have interests in several limited partnerships involved in various real estate activities in which a subsidiary is either the general partner or a limited partner. After application of the new consolidation guidance, we no longer consider these entities to be VIEs, and we do not consolidate these partnerships or limited liability companies (“LLCs”). Our consolidation conclusions regarding these interests are unchanged after application of the new consolidation guidance, as we did not consolidate these entities under the prior consolidation guidance. Managed Funds We have certain interests in legal entities formed for the purpose of making and managing investments in securities of other entities (“Managed Funds”). The new consolidation guidance eliminated the deferral of the determination of who is the primary beneficiary based on a power and benefits analysis. Under the prior consolidation guidance, the primary beneficiary determination was based upon an assessment of who would absorb a majority of the entity’s expected losses, receive a majority of the entity’s residual returns, or both. We applied the new consolidation guidance to the Managed Funds and determined that they are not VIEs. Our conclusion that no consolidation of the Managed Funds is required is unchanged under the new consolidation guidance. Private Equity Interests We participate in principal capital and private equity activities and as a result, hold interests in a number of limited partnerships (our “Private Equity Interests”). Under the prior consolidation guidance, we concluded our Private Equity Interests were not VIEs, and our consolidation conclusions were based upon the application of the voting interest model. However, under the new consolidation guidance, we have concluded that the Private Equity Interests are VIEs, primarily as a result of the new consolidation model treatment of limited partner kick-out and participation rights. In most of our Private Equity Interests, a simple majority of the limited partners cannot initiate an action to kick-out the general partner without cause and the limited partners with equity at-risk lack substantive participating rights. As such, the Private Equity Interests are deemed to be VIEs. In our analysis of the criteria to determine whether we are the primary beneficiary of the Private Equity Interests VIEs, we analyze the power and benefits criterion. In a number of these entities, we are a passive limited partner investor, and thus we do not have the power to make decisions that most significantly affect the economic performance of such VIEs. Accordingly, in such circumstances we have determined we are not the primary beneficiary and therefore we do not consolidate the VIE. However, in certain of these entities, we have concluded that we are the primary beneficiary as we meet the power and benefits criteria. In such instances, we consolidate the Private Equity Interests VIE. The outcome of the application of the new consolidation guidance did not change the determination of which Private Equity Interests required consolidation under application of the prior guidance. Those Private Equity Interests deemed to be VIEs under the new consolidation guidance and for which we concluded we are the primary beneficiary, were previously consolidated through application of the voting interest model under the prior consolidation guidance.</t>
  </si>
  <si>
    <t>Brokerage client receivables, loans to financial advisors and allowance for doubtful accounts</t>
  </si>
  <si>
    <t>Brokerage client receivables, loans to financial advisors and allowance for doubtful accounts As more fully described in Note 2 on page 116 - 117 of our 2016 Form 10-K, we have certain financing receivables that arise from businesses other than our banking business. Specifically, we offer loans to financial advisors and certain key revenue producers, primarily for recruiting, transitional cost assistance, and retention purposes. We present the outstanding balance of loans to financial advisors on our Condensed Consolidated Statements of Financial Condition, net of the allowance for doubtful accounts.</t>
  </si>
  <si>
    <t>ACQUISITIONS (Tables)</t>
  </si>
  <si>
    <t>Schedule of Acquisition Related Expenses</t>
  </si>
  <si>
    <t>The table below provides a summary of acquisition-related expenses incurred in each respective period: Three months ended June 30, Nine months ended June 30, 2017 2016 2017 2016 (in thousands) Acquisition and integration related incentive compensation costs (1) $ — $ — $ 5,474 $ — Severance (2) 177 — 5,734 — Early termination costs of assumed contracts — — 1,329 — Information systems integration costs 29 7,610 1,651 9,265 Legal and regulatory 1,509 2,309 2,336 4,232 Post-closing purchase price contingency — — (3,499 ) — DBRSU obligation and related hedge (3) (28 ) 2,468 770 5,787 All other 1,679 1,058 3,323 2,048 Total acquisition-related expenses $ 3,366 $ 13,445 $ 17,118 $ 21,332 (1) Primarily comprised of non-recurring restricted stock unit (“RSU”) grants authorized by the Board of Directors in their November 2016 meeting, made to certain employees and consultants for acquisition-related purposes. See Note 20 for discussion of share-based compensation. (2) Primarily arising from the 3Macs acquisition. Such costs include severance costs as well as any forgiven employee loan balances and any unamortized balance of the prepaid compensation asset associated with terminated associates, which will not be collected (refer to the discussion of this prepaid asset in Note 3 on page 128, and Note 10 on page 157, each in our 2016 Form 10-K). (3) The nine months ended June 30, 2017 include a loss on the Deutsche Bank RSU (“DBRSU”) awards related to a Deutsche Bank AG (“DB”) rights offering during the period, partially offset by a related gain on the DB shares purchased to satisfy the DBRSU obligation, which act as an economic hedge to this obligation. Refer to Note 3 on page 129 of our 2016 Form 10-K, as well as Notes 14 and 20 in this Form 10-Q for more information. The three and nine months ended June 30, 2016 represent the pre-Alex. Brown closing date unrealized loss on DB shares purchased to satisfy the DBRSU obligation.</t>
  </si>
  <si>
    <t>CASH AND CASH EQUIVALENTS, ASSETS SEGREGATED PURSUANT TO REGULATIONS, AND DEPOSITS WITH CLEARING ORGANIZATIONS (Tables)</t>
  </si>
  <si>
    <t>Cash and Cash Equivalents</t>
  </si>
  <si>
    <t>Our cash and cash equivalents, assets segregated pursuant to regulations and other segregated assets, and deposits with clearing organization balances are as follows: June 30, September 30, (in thousands) Cash and cash equivalents: Cash in banks $ 2,613,725 $ 1,649,593 Money market fund investments 1,754 859 Total cash and cash equivalents (1) $ 2,615,479 $ 1,650,452 Assets segregated pursuant to regulations and other segregated assets (2) $ 3,393,008 $ 4,884,487 Deposits with clearing organizations: Cash and cash equivalents $ 160,787 $ 215,856 Government and agency obligations 50,659 29,508 Total deposits with clearing organizations $ 211,446 $ 245,364 (1) The total amounts presented include cash and cash equivalents of $1.47 billion and $810 million as of June 30, 2017 and September 30, 2016 , respectively, which are either held directly by RJF in depository accounts at third party financial institutions, held in a depository account at RJ Bank, or are otherwise invested by one of our subsidiaries on behalf of RJF, all of which are available without restrictions. (2) Primarily consists of cash maintained in accordance with Rule 15c3-3 under the Securities Exchange Act of 1934. RJ&amp;A, as a broker-dealer carrying client accounts, is subject to requirements to maintain cash or qualified securities in segregated reserve accounts for the exclusive benefit of its clients. Additionally, RJ Ltd. is required to hold client Registered Retirement Savings Plan funds in trust.</t>
  </si>
  <si>
    <t>FAIR VALUE (Tables)</t>
  </si>
  <si>
    <t>Assets and Liabilities Measured at Fair Value on a Recurring and Nonrecurring Basis</t>
  </si>
  <si>
    <t>Assets and liabilities measured at fair value on a recurring and nonrecurring basis are presented below: June 30, 2017 Quoted prices (1) Significant other observable inputs (Level 2) (1) Significant unobservable inputs (Level 3) Netting adjustments (2) Balance as of (in thousands) Assets at fair value on a recurring basis: Trading instruments: Municipal and provincial obligations $ 363 $ 216,812 $ — $ — $ 217,175 Corporate obligations 9,724 83,414 — — 93,138 Government and agency obligations 8,149 33,411 — — 41,560 Agency mortgage-backed securities (“MBS”) and collateralized mortgage obligations (“CMOs”) 1,920 164,716 — — 166,636 Non-agency CMOs and asset-backed securities (“ABS”) — 65,502 6 — 65,508 Total debt securities 20,156 563,855 6 — 584,017 Derivative contracts — 83,873 — (49,862 ) 34,011 Equity securities 15,652 25 — — 15,677 Brokered certificates of deposit — 60,957 — — 60,957 Other 43 — 4,595 — 4,638 Total trading instruments 35,851 708,710 4,601 (49,862 ) 699,300 Available-for-sale securities: Agency MBS and CMOs — 1,877,395 — — 1,877,395 Other securities 1,407 — — — 1,407 Auction rate securities (“ARS”): Municipal obligations — — 26,075 — 26,075 Preferred securities — — 106,114 — 106,114 Total available-for-sale securities 1,407 1,877,395 132,189 — 2,010,991 Private equity investments: Measured at fair value — — 85,043 — 85,043 Measured at net asset value (“NAV”) 110,994 Total private equity investments — — 85,043 — 196,037 Other investments (3) 179,476 333 118 — 179,927 Derivative instruments associated with offsetting matched book positions — 291,955 — — 291,955 Deposits with clearing organizations: Government and agency obligations 50,659 — — — 50,659 Total assets at fair value on a recurring basis $ 267,393 $ 2,878,393 $ 221,951 $ (49,862 ) $ 3,428,869 Assets at fair value on a nonrecurring basis: Bank loans, net: Impaired loans $ — $ 17,933 $ 25,410 $ — $ 43,343 Loans held for sale (4) — 110,516 — — 110,516 Total bank loans, net — 128,449 25,410 — 153,859 Other assets: Other real estate owned (“OREO”) (5) — 506 — — 506 Total assets at fair value on a nonrecurring basis $ — $ 128,955 $ 25,410 $ — $ 154,365 (continued on next page) June 30, 2017 Quoted prices in active markets for identical instrumen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647 $ 910 $ — $ — $ 1,557 Corporate obligations 2,564 20,235 — — 22,799 Government obligations 233,004 — — — 233,004 Agency MBS and CMOs 1,456 — — — 1,456 Total debt securities 237,671 21,145 — — 258,816 Derivative contracts — 99,533 — (39,153 ) 60,380 Equity securities 6,304 57 — — 6,361 Other — 502 — — 502 Total trading instruments sold but not yet purchased 243,975 121,237 — (39,153 ) 326,059 Derivative instruments associated with offsetting matched book positions — 291,955 — — 291,955 Trade and other payables: Derivative contracts (6) — 6,709 — — 6,709 Other liabilities — — 1,202 (7) — 1,202 Total trade and other payables — 6,709 1,202 — 7,911 Accrued compensation, commissions and benefits: Derivative contracts (8) — 26,561 — — 26,561 Total liabilities at fair value on a recurring basis $ 243,975 $ 446,462 $ 1,202 $ (39,153 ) $ 652,486 (1) We had $2 million and $4 million in transfers of financial instruments from Level 1 to Level 2 during the three and nine months ended June 30, 2017 , respectively. These transfers were a result of decreased market activity in these instruments. Our transfers from Level 2 to Level 1 were insignificant during the three months ended June 30, 2017 and amounted to $1 million during the nine months ended June 30, 2017. These transfers were a result of increased market activity in these instruments. Our policy is to treat transfers between levels as having occurred at the end of the reporting period. (2) For derivative transactions, where permitted, we have elected to net derivative receivables and derivative payables and the related cash collateral received and paid when a legally enforceable master netting agreement exists. See Note 14 for additional information on the collateral related to our derivative contracts and Note 15 for information on offsetting financial instruments. (3) Other investments include $43 million of financial instruments that are related to obligations to perform under certain deferred compensation plans (see Note 2 on page 116 and Note 24 on pages 186 - 191 of our 2016 Form 10-K, for further information regarding these plans), and DB shares with a fair value of $20 million as of June 30, 2017 which we hold as an economic hedge against the DBRSU obligation (see Note 20 for additional information). (4) Includes individual loans classified as held for sale, which were recorded at a fair value lower than cost. (5) Represents the fair value of foreclosed properties which were measured at a fair value subsequent to their initial classification as OREO. The recorded value in the Condensed Consolidated Statements of Financial Condition is net of the estimated selling costs. (6) Consists of derivatives arising from RJ Bank’s business operations. See Note 14 for additional information. (7) Includes the fair value of forward commitments to purchase GNMA or FNMA (as hereinafter defined) MBS arising from our fixed income public finance operations. See Note 2 and Note 21 of our 2016 Form 10-K for additional information. (8) The balance reflects the DBRSU obligation from our acquisition of Alex. Brown. See Notes 14 and 20 for additional information. September 30, 2016 Quoted prices (1) Significant (1) Significant Netting (2) Balance as of (in thousands) Assets at fair value on a recurring basis: Trading instruments: Municipal and provincial obligations $ 480 $ 273,683 $ — $ — $ 274,163 Corporate obligations 10,000 122,885 — — 132,885 Government and agency obligations 6,412 43,186 — — 49,598 Agency MBS and CMOs 413 164,250 — — 164,663 Non-agency CMOs and ABS — 34,421 7 — 34,428 Total debt securities 17,305 638,425 7 — 655,737 Derivative contracts — 163,242 — (107,539 ) 55,703 Equity securities 14,529 1,500 — — 16,029 Brokered certificates of deposit — 35,206 — — 35,206 Other 555 3 3,572 — 4,130 Total trading instruments 32,389 838,376 3,579 (107,539 ) 766,805 Available-for-sale securities: Agency MBS and CMOs — 682,297 — — 682,297 Non-agency CMOs — 50,519 — — 50,519 Other securities 1,417 — — — 1,417 ARS: Municipal obligations — — 25,147 — 25,147 Preferred securities — — 100,018 — 100,018 Total available-for-sale securities 1,417 732,816 125,165 — 859,398 Private equity investments: Measured at fair value — — 83,165 — 83,165 Measured at NAV 111,469 Total private equity investments — — 83,165 — 194,634 Other investments (3) 296,146 257 441 — 296,844 Derivative instruments associated with offsetting matched book positions — 422,196 — — 422,196 Deposits with clearing organizations: Government and agency obligations 29,508 — — — 29,508 Other assets: Derivative contracts (4) — 2,016 — — 2,016 Other assets — — 2,448 (5) — 2,448 Total other assets — 2,016 2,448 — 4,464 Total assets at fair value on a recurring basis $ 359,460 $ 1,995,661 $ 214,798 $ (107,539 ) $ 2,573,849 Assets at fair value on a nonrecurring basis: Bank loans, net: Impaired loans $ — $ 23,146 $ 47,982 $ — $ 71,128 Loans held for sale (6) — 18,177 — — 18,177 Total bank loans, net — 41,323 47,982 — 89,305 Other assets: OREO (7) — 679 — — 679 Total assets at fair value on a nonrecurring basis $ — $ 42,002 $ 47,982 $ — $ 89,984 (continued on next page) September 30, 2016 Quoted prices in active markets for identical instrumen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1,161 $ — $ — $ — $ 1,161 Corporate obligations 1,283 29,791 — — 31,074 Government obligations 266,682 — — — 266,682 Agency MBS and CMOs 2,804 — — — 2,804 Total debt securities 271,930 29,791 — — 301,721 Derivative contracts — 151,694 — (142,859 ) 8,835 Equity securities 18,382 — — — 18,382 Total trading instruments sold but not yet purchased 290,312 181,485 — (142,859 ) 328,938 Derivative instruments associated with offsetting matched book positions — 422,196 — — 422,196 Trade and other payables: Derivative contracts (4) — 26,671 — — 26,671 Other liabilities — — 67 — 67 Total trade and other payables — 26,671 67 — 26,738 Accrued compensation, commissions and benefits: Derivative contracts (8) — 17,769 — — 17,769 Total liabilities at fair value on a recurring basis $ 290,312 $ 648,121 $ 67 $ (142,859 ) $ 795,641 The text of the footnotes to the table on the previous page are as follows: (1) We had $3 million in transfers of financial instruments from Level 1 to Level 2 during the year ended September 30, 2016 . These transfers were a result of decreased market activity in these instruments. We had $1 million in transfers of financial instruments from Level 2 to Level 1 during the year ended September 30, 2016 . These transfers were a result of an increased market activity in these instruments. Our policy is to treat transfers between levels of the fair value hierarchy as having occurred at the end of the reporting period. (2) For derivative transactions not cleared through a clearing organization, and where permitted, we have elected to net derivative receivables and derivative payables and the related cash collateral received and paid when a legally enforceable master netting agreement exists (see Note 15 for additional information regarding offsetting financial instruments). Deposits associated with derivative transactions cleared through a clearing organization are included in deposits with clearing organizations on our Condensed Consolidated Statements of Financial Condition as of September 30, 2016. (3) Other investments include $77 million of financial instruments that are related to obligations to perform under certain deferred compensation plans (see Note 2 and Note 24 of our 2016 Form 10-K for further information regarding these plans) and DB shares with a fair value of $12 million as of September 30, 2016 which we hold as an economic hedge against the DBRSU obligation (see Notes 2, 18, and 24 of our 2016 Form 10-K for additional information). (4) Consists of derivatives arising from RJ Bank’s business operations. See Note 14 for additional information. (5) Includes the fair value of forward commitments to purchase GNMA or FNMA (as hereinafter defined) MBS arising from our fixed income public finance operations. See Note 2 and Note 21 of our 2016 Form 10-K for additional information. (6) Includes individual loans classified as held for sale, which were recorded at a fair value lower than cost. (7) Represents the fair value of foreclosed properties which were measured at a fair value subsequent to their initial classification as OREO. The recorded value in the Consolidated Statements of Financial Condition is net of the estimated selling costs. (8) The balance reflects the DBRSUs obligation from our acquisition of Alex. Brown. See Notes 14 and 20 for additional information.</t>
  </si>
  <si>
    <t>Level 3 Financial Assets and Liabilities Measured at Fair Value on a Recurring Basis, Roll Forward Table of Change in Balances</t>
  </si>
  <si>
    <t>Additional information about Level 3 assets and liabilities measured at fair value on a recurring basis is presented below: Three months ended June 30, 2017 Level 3 instruments at fair value Financial assets Financial liabilities Trading instruments Available-for-sale securities Private equity, other investments and other assets Payables- trade and other Non- agency CMOs &amp; ABS Other ARS – municipal obligations ARS - preferred securities Private equity investments Other investments Other assets Other liabilities Fair value beginning of period $ 7 $ 13,141 $ 25,728 $ 105,418 $ 88,623 $ 374 $ 2,148 $ (64 ) Total gains/(losses) for the period: Included in earnings — (379 ) — — 3,995 (26 ) (2,148 ) (1,138 ) Included in other comprehensive income — — 347 696 — — — — Purchases and contributions — 14,449 — — — — — — Sales — (22,616 ) — — (168 ) (230 ) — — Distributions (1 ) — — — (7,407 ) — — — Transfers: Into Level 3 — — — — — — — — Out of Level 3 — — — — — — — — Fair value end of period $ 6 $ 4,595 $ 26,075 $ 106,114 $ 85,043 $ 118 $ — $ (1,202 ) Change in unrealized gains/(losses) for the period included in earnings (or changes in net assets) for assets held at the end of the reporting period $ — $ (284 ) $ 347 $ 696 $ 3,983 $ 3 $ — $ (3,286 ) Nine months ended June 30, 2017 Level 3 instruments at fair value Financial assets Financial liabilities Trading instruments Available-for-sale securities Private equity, other investments and other assets Payables- trade and other Non- agency CMOs &amp; ABS Other ARS – municipal obligations ARS - preferred securities Private equity investments Other investments Other assets Other liabilities Fair value beginning of period $ 7 $ 3,572 $ 25,147 $ 100,018 $ 83,165 $ 441 $ 2,448 $ (67 ) Total gains/(losses) for the period: Included in earnings — (903 ) — 1 4,285 117 (2,448 ) (1,135 ) Included in other comprehensive income — — 928 6,118 — — — — Purchases and contributions — 55,550 — — 5,168 — — — Sales — (53,624 ) — (23 ) (168 ) (245 ) — — Distributions (1 ) — — — (7,407 ) — — — Transfers: Into Level 3 — — — — — — — — Out of Level 3 — — — — — (195 ) — — Fair value end of period $ 6 $ 4,595 $ 26,075 $ 106,114 $ 85,043 $ 118 $ — $ (1,202 ) Change in unrealized gains/(losses) for the period included in earnings (or changes in net assets) for assets held at the end of the reporting period $ — $ (510 ) $ 928 $ 6,117 $ 4,284 $ 3 $ — $ (3,586 ) Three months ended June 30, 2016 Level 3 instruments at fair value Financial assets Financial liabilities Trading instruments Available-for-sale securities Private equity, other investments and other assets Payables- trade and other Non- agency CMOs &amp; ABS Other ARS – municipals obligations ARS - preferred securities Private equity investments (1) Other investments Other assets Other liabilities Fair value beginning of period $ 8 $ 14,296 $ 25,422 $ 102,599 $ 73,139 $ 439 $ 3,112 $ (67 ) Total gains/(losses) for the period: Included in earnings — (48 ) — — 12,073 (10 ) 1,788 — Included in other comprehensive income — — (529 ) (2,453 ) — — — — Purchases and contributions — 5,598 — — — — — — Sales — (14,715 ) — — — — — — Distributions (1 ) — — — — (4 ) — — Transfers: Into Level 3 — — — — — — — — Out of Level 3 — — — — — — — — Fair value end of period $ 7 $ 5,131 $ 24,893 $ 100,146 $ 85,212 $ 425 $ 4,900 $ (67 ) Change in unrealized gains/(losses) for the period included in earnings (or changes in net assets) for assets held at the end of the reporting period $ 1 $ (34 ) $ (529 ) $ (2,453 ) $ 12,073 $ (9 ) $ 1,788 $ — (1) Effective September 30, 2016, we adopted new accounting guidance related to the classification and disclosure of certain investments using NAV as a practical expedient to measure the fair value of the investment. The prior year amounts reflect the effect of reclassifications to conform the prior year period to current period presentation. Nine months ended June 30, 2016 Level 3 instruments at fair value Financial assets Financial liabilities Trading instruments Available-for-sale securities Private equity, other investments and other assets Payables- trade and other Corporate obligations Non- agency CMOs &amp; ABS Other ARS – municipal obligations ARS - preferred securities Private equity investments (1) Other investments Other assets Other liabilities Fair value beginning of period $ 156 $ 9 $ 1,986 $ 28,015 $ 110,749 $ 77,435 $ 565 $ 4,975 $ (58 ) Total gains/(losses) for the period: Included in earnings (137 ) — (397 ) 133 — 12,073 1 (75 ) — Included in other comprehensive income — — — (1,647 ) (10,603 ) — — — — Purchases and contributions 75 — 44,085 — — 915 — — (9 ) Sales (94 ) — (40,543 ) (1,583 ) — (18 ) — — — Redemptions by issuer — — — (25 ) — — (18 ) — — Distributions — (2 ) — — — (5,193 ) (123 ) — — Transfers: Into Level 3 — — — — — — — — — Out of Level 3 — — — — — — — — — Fair value end of period $ — $ 7 $ 5,131 $ 24,893 $ 100,146 $ 85,212 $ 425 $ 4,900 $ (67 ) Change in unrealized gains/ (losses) for the period included in earnings (or changes in net assets) for assets held at the end of the reporting period $ (40 ) $ 2 $ (105 ) $ (1,602 ) $ (10,603 ) $ 12,073 $ 2 $ (75 ) $ — (1) Effective September 30, 2016, we adopted new accounting guidance related to the classification and disclosure of certain investments using NAV as a practical expedient to measure the fair value of the investment. The prior year amounts reflect the effect of reclassifications to conform the prior year period to current period presentation.</t>
  </si>
  <si>
    <t>Gains and Losses (Realized and Unrealized) Included in Revenues</t>
  </si>
  <si>
    <t>Gains/(losses) related to Level 3 recurring fair value measurements included in earnings are presented in net trading profit, other revenues and other comprehensive income in our Condensed Consolidated Statements of Income and Comprehensive Income as follows: Net trading profit Other revenues Other comprehensive income (in thousands) For the three months ended June 30, 2017 Total gains/(losses) included in earnings $ (379 ) $ 683 $ 1,043 Change in unrealized gains/(losses) for assets held at the end of the reporting period $ (284 ) $ 700 $ 1,043 For the nine months ended June 30, 2017 Total gains/(losses) included in earnings $ (903 ) $ 820 $ 7,046 Change in unrealized gains/(losses) for assets held at the end of the reporting period $ (510 ) $ 701 $ 7,045 For the three months ended June 30, 2016 Total gains/(losses) included in earnings $ (48 ) $ 13,851 $ (2,982 ) Change in unrealized gains/(losses) for assets held at the end of the reporting period $ (33 ) $ 13,852 $ (2,982 ) For the nine months ended June 30, 2016 Total gains/(losses) included in earnings $ (534 ) $ 12,132 $ (12,250 ) Change in unrealized gains/(losses) for assets held at the end of the reporting period $ (143 ) $ 12,000 $ (12,205 )</t>
  </si>
  <si>
    <t>Significant Assumptions Used in Valuation of Level 3 Financial Instruments</t>
  </si>
  <si>
    <t>The significant assumptions used in the valuation of Level 3 financial instruments are as follows (the table that follows includes the significant majority of the financial instruments we hold that are classified as Level 3 measures): Level 3 financial instrument Fair value at June 30, 2017 (in thousands) Valuation technique(s) Unobservable input Range (weighted-average) Recurring measurements: Available-for-sale securities: ARS: Municipal obligations - issuer is a municipality $ 10,739 Scenario 1 - recent trades Observed trades (in inactive markets) of in-portfolio securities 80% of par - 80% of par (80% of par) Scenario 2 - Discounted cash flow Average discount rate (a) 6.12% - 7.19% (6.65%) Average interest rates applicable to future interest income on the securities (b) 2.54% - 3.19% (2.87%) Prepayment year (c) 2019 - 2026 (2023) Weighting assigned to outcome of scenario1 / scenario 2 25%/75% Municipal obligations - tax-exempt preferred securities $ 15,336 Discounted cash flow Average discount rate (a) 5.08% - 6.08% (5.58%) Average interest rates applicable to future interest income on the securities (b) 1.71% - 1.71% (1.71%) Prepayment year (c) 2017 - 2021 (2021) Preferred securities - taxable $ 106,114 Discounted cash flow Average discount rate (a) 5.36% - 6.79% (5.95%) Average interest rates applicable to future interest income on the securities (b) 2.33% - 3.10% (2.45%) Prepayment year (c) 2017 - 2021 (2021) Private equity investments (not measured at NAV): $ 64,394 Income or market approach: Scenario 1 - income approach - discounted cash flow Discount rate (a) 13% - 25% (18.3%) Terminal growth rate of cash flows 3% - 3% (3%) Terminal year 2019 - 2042 (2021) Scenario 2 - market approach - market multiple method EBITDA Multiple (d) 5.25 - 7.5 (6.2) Weighting assigned to outcome of scenario 1/scenario 2 83%/17% $ 20,649 Transaction price or other investment-specific events (e) Not meaningful (e) Not meaningful (e) Nonrecurring measurements: Impaired loans: residential $ 20,857 Discounted cash flow Prepayment rate 7 yrs. - 12 yrs. (10.3 yrs.) Impaired loans: corporate $ 4,553 Appraisal or discounted cash flow value (f) Not meaningful (f) Not meaningful (f) (a) Represents discount rates used when we have determined that market participants would take these discounts into account when pricing the investments. (b) Future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c) Assumed year of at least a partial redemption of the outstanding security by the issuer. (d) Represents amounts used when we have determined that market participants would use such multiples when pricing the investments. (e) Certain private equity investments are valued initially at the transaction price until either our annual review, significant transactions occur, new developments become known, or we receive information from the fund manager that allows us to update our proportionate share of net assets, when any of which indicate that a change in the carrying values of these investments is appropriate. (f) The valuation techniques used for the impaired corporate loan portfolio are appraisals less selling costs for the collateral dependent loans and discounted cash flows for impaired loans that are not collateral dependent.</t>
  </si>
  <si>
    <t>Net asset value of recorded value and unfunded commitments</t>
  </si>
  <si>
    <t xml:space="preserve">The recorded value and unfunded commitments related to our private equity portfolio are as follows: Unfunded commitment (1) Recorded value RJF Noncontrolling interests Total (in thousands) June 30, 2017 Private equity investments at NAV $ 110,994 (2) $ 21,684 $ 2,463 $ 24,147 Private equity investments at fair value 85,043 Total private equity investments $ 196,037 (3) September 30, 2016 Private equity investments at NAV $ 111,469 $ 27,542 $ 3,001 $ 30,543 Private equity investments at fair value 83,165 Total private equity investments $ 194,634 (3) (1) Unfunded commitments related to the portion of underlying investments held in our private equity portfolio. Such commitments are required to be funded either by RJF or by the holders of the noncontrolling interests. (2) We anticipate 89% of these funds will be liquidated over a period of five years or less. The remaining 11% of these funds we anticipate to be liquidated over a period of six to nine years . (3) The portions of these investments we do not own are $48 million and $51 million as of June 30, 2017 and September 30, 2016 , respectively, and as such are included as a component of noncontrolling interest in our Condensed Consolidated Statements of Financial Condition. Of the total private equity investments, the weighted average portion we own is $148 million or 75% and $144 million or 74% as of June 30, 2017 and September 30, 2016 , respectively. </t>
  </si>
  <si>
    <t>Carrying Amounts and Estimated Fair Values of Financial Instruments Not Carried at Fair Value</t>
  </si>
  <si>
    <t>The estimated fair values by level within the fair value hierarchy and the carrying amounts of our financial instruments that are not carried at fair value are as follows: Quoted prices in active markets for identical instruments (Level 1) Significant other observable inputs (Level 2) Significant unobservable inputs (Level 3) Total estimated fair value Carrying amount (in thousands) June 30, 2017 Financial assets: Bank loans, net (1) $ — $ 60,896 $ 16,350,769 $ 16,411,665 $ 16,476,332 Loans to financial advisors, net $ — $ — $ 726,067 $ 726,067 $ 865,789 Financial liabilities: Bank deposits $ — $ 16,017,497 $ 292,240 $ 16,309,737 $ 16,310,881 Other borrowings (2) $ — $ 30,472 $ — $ 30,472 $ 29,982 Senior notes payable $ — $ 1,992,283 $ — $ 1,992,283 $ 1,848,021 September 30, 2016 Financial assets: Bank loans, net (1) $ — $ 196,109 $ 14,925,802 $ 15,121,911 $ 15,121,430 Loans to financial advisors, net $ — $ — $ 706,717 $ 706,717 $ 838,721 Financial liabilities: Bank deposits $ — $ 13,947,310 $ 318,228 $ 14,265,538 $ 14,262,547 Other borrowings (2) $ — $ 34,520 $ — $ 34,520 $ 33,391 Senior notes payable $ 362,180 $ 1,452,071 $ — $ 1,814,251 $ 1,680,587 (1) Excludes all impaired loans and loans held for sale which have been recorded at fair value in the Condensed Consolidated Statements of Financial Condition at June 30, 2017 and September 30, 2016 . (2) Excludes the components of other borrowings that are recorded at amounts that approximate their fair value in the Condensed Consolidated Statements of Financial Condition at June 30, 2017 and September 30, 2016 .</t>
  </si>
  <si>
    <t>TRADING INSTRUMENTS AND TRADING INSTRUMENTS SOLD BUT NOT YET PURCHASED (Tables)</t>
  </si>
  <si>
    <t>Trading Instruments and Trading Instruments Sold but Not Yet Purchased</t>
  </si>
  <si>
    <t>The following table presents trading instruments and trading instruments sold but not yet purchased at fair value. June 30, 2017 September 30, 2016 Trading instruments Trading instruments sold but not yet purchased Trading instruments Trading instruments sold but not yet purchased (in thousands) Municipal and provincial obligations $ 217,175 $ 1,557 $ 274,163 $ 1,161 Corporate obligations 93,138 22,799 132,885 31,074 Government and agency obligations 41,560 233,004 49,598 266,682 Agency MBS and CMOs 166,636 1,456 164,663 2,804 Non-agency CMOs and ABS 65,508 — 34,428 — Total debt securities 584,017 258,816 655,737 301,721 Derivative contracts (1) 34,011 60,380 55,703 8,835 Equity securities 15,677 6,361 16,029 18,382 Brokered certificates of deposit 60,957 — 35,206 — Other 4,638 502 4,130 — Total $ 699,300 $ 326,059 $ 766,805 $ 328,938 (1) Represents the derivative instruments held for trading purposes. These balances do not include all derivative instruments. See Note 14 for further information regarding all of our derivative transactions, and see Note 15 for additional information regarding offsetting financial instruments.</t>
  </si>
  <si>
    <t>AVAILABLE-FOR-SALE SECURITIES (Tables)</t>
  </si>
  <si>
    <t>Amortized Cost and Estimated Fair Values of Available-For-Sale Securities</t>
  </si>
  <si>
    <t xml:space="preserve">The amortized cost and fair values of available-for-sale securities are as follows: Cost basis Gross unrealized gains Gross unrealized losses Fair value (in thousands) June 30, 2017 Available-for-sale securities: Agency MBS and CMOs $ 1,886,224 $ 1,497 $ (10,326 ) $ 1,877,395 Other securities 1,575 — (168 ) 1,407 Total RJ Bank available-for-sale securities 1,887,799 1,497 (10,494 ) 1,878,802 Auction rate securities: Municipal obligations 27,491 53 (1,469 ) 26,075 Preferred securities 103,204 2,952 (42 ) 106,114 Total auction rate securities 130,695 3,005 (1,511 ) 132,189 Total available-for-sale securities $ 2,018,494 $ 4,502 $ (12,005 ) $ 2,010,991 September 30, 2016 Available-for-sale securities: Agency MBS and CMOs $ 680,341 $ 2,512 $ (556 ) $ 682,297 Non-agency CMOs (1) 53,427 9 (2,917 ) 50,519 Other securities 1,575 — (158 ) 1,417 Total RJ Bank available-for-sale securities 735,343 2,521 (3,631 ) 734,233 Auction rate securities: Municipal obligations 27,491 14 (2,358 ) 25,147 Preferred securities 103,226 — (3,208 ) 100,018 Total auction rate securities 130,717 14 (5,566 ) 125,165 Total available-for-sale securities $ 866,060 $ 2,535 $ (9,197 ) $ 859,398 (1) As of September 30, 2016 the non-credit portion of unrealized losses related to non-agency CMOs with previously recorded other-than-temporary impairment (“OTTI”) before taxes was $2 million , recorded in accumulated other comprehensive income/(loss) (“AOCI”). See Note 18 for additional information. During the nine months ended June 30, 2017 we sold the remainder of our non-agency CMOs. </t>
  </si>
  <si>
    <t>Contractual Maturities, Amortized Cost, Carrying Values, and Current Yields for Available-For-Sales Securities</t>
  </si>
  <si>
    <t>The contractual maturities, amortized cost, carrying values and current yields for our available-for-sale securities are as presented below. Since RJ Bank’s available-for-sale securities (MBS &amp; CMOs) are backed by mortgages, actual maturities will differ from contractual maturities because borrowers may have the right to prepay obligations without prepayment penalties. Expected maturities of ARS may differ significantly from contractual maturities, as issuers may have the right to call or prepay obligations with or without call or prepayment penalties. June 30, 2017 Within one year After one but within five years After five but within ten years After ten years Total ($ in thousands) Agency MBS &amp; CMOs: Amortized cost $ — $ 82,424 $ 604,942 $ 1,198,858 $ 1,886,224 Carrying value — 82,104 602,338 1,192,953 1,877,395 Weighted-average yield — 1.90 % 1.88 % 2.04 % 1.98 % Other securities: Amortized cost $ — $ — $ — $ 1,575 $ 1,575 Carrying value — — — 1,407 1,407 Weighted-average yield — — — — — Sub-total agency MBS &amp; CMOs and other securities: Amortized cost $ — $ 82,424 $ 604,942 $ 1,200,433 $ 1,887,799 Carrying value — 82,104 602,338 1,194,360 1,878,802 Weighted-average yield — 1.90 % 1.88 % 2.04 % 1.98 % Auction rate securities: Municipal obligations Amortized cost $ — $ — $ — $ 27,491 $ 27,491 Carrying value — — — 26,075 26,075 Weighted-average yield — — — 1.88 % 1.88 % Preferred securities: Amortized cost $ — $ — $ — $ 103,204 $ 103,204 Carrying value — — — 106,114 106,114 Weighted-average yield — — — 2.13 % 2.13 % Sub-total auction rate securities: Amortized cost $ — $ — $ — $ 130,695 $ 130,695 Carrying value — — — 132,189 132,189 Weighted-average yield — — — 2.08 % 2.08 % Total available-for-sale securities: Amortized cost $ — $ 82,424 $ 604,942 $ 1,331,128 $ 2,018,494 Carrying value — 82,104 602,338 1,326,549 2,010,991 Weighted-average yield — 1.90 % 1.88 % 2.04 % 1.99 %</t>
  </si>
  <si>
    <t>Available-For-Sale Securities in a Continuous Unrealized Loss Position</t>
  </si>
  <si>
    <t>The gross unrealized losses and fair value, aggregated by investment category and length of time the individual securities have been in a continuous unrealized loss position, are as follows: June 30, 2017 Less than 12 months 12 months or more Total Estimated fair value Unrealized losses Estimated fair value Unrealized losses Estimated fair value Unrealized losses (in thousands) Agency MBS and CMOs $ 1,305,585 $ (9,778 ) $ 63,461 $ (548 ) $ 1,369,046 $ (10,326 ) Other securities 1,407 (168 ) — — 1,407 (168 ) ARS municipal obligations — — 22,659 (1,469 ) 22,659 (1,469 ) ARS preferred securities 1,488 (42 ) — — 1,488 (42 ) Total $ 1,308,480 $ (9,988 ) $ 86,120 $ (2,017 ) $ 1,394,600 $ (12,005 ) September 30, 2016 Less than 12 months 12 months or more Total Estimated fair value Unrealized losses Estimated fair value Unrealized losses Estimated fair value Unrealized losses (in thousands) Agency MBS and CMOs $ 208,880 $ (361 ) $ 28,893 $ (195 ) $ 237,773 $ (556 ) Non-agency CMOs 4,256 (21 ) 44,137 (2,896 ) 48,393 (2,917 ) Other securities 1,417 (158 ) — — 1,417 (158 ) ARS municipal obligations 13,204 (697 ) 11,695 (1,661 ) 24,899 (2,358 ) ARS preferred securities 98,489 (3,208 ) — — 98,489 (3,208 ) Total $ 326,246 $ (4,445 ) $ 84,725 $ (4,752 ) $ 410,971 $ (9,197 )</t>
  </si>
  <si>
    <t>Credit Losses Recognized in Earnings on Available-For-Sale Securities</t>
  </si>
  <si>
    <t>Changes in the amount of OTTI related to credit losses recognized in other revenues on available-for-sale securities are as follows: Three months ended June 30, Nine months ended June 30, 2017 2016 2017 2016 (in thousands) Amount related to credit losses on securities we held at the beginning of the period $ 5,754 $ 11,847 $ 8,107 $ 11,847 Decreases to the amount related to credit loss for securities sold during the period (5,754 ) — (8,107 ) — Amount related to credit losses on securities we held at the end of the period $ — $ 11,847 $ — $ 11,847</t>
  </si>
  <si>
    <t>BANK LOANS, NET (Tables)</t>
  </si>
  <si>
    <t>Held for Sale and Held for Investment Loan Portfolios</t>
  </si>
  <si>
    <t>The following table presents the balances for both the held for sale and held for investment loan portfolios, as well as the associated percentage of each portfolio segment in RJ Bank’s total loan portfolio: June 30, 2017 September 30, 2016 Balance % Balance % ($ in thousands) Loans held for sale, net (1) $ 181,186 1 % $ 214,286 1 % Loans held for investment: Domestic: C&amp;I loans 6,053,369 36 % 6,402,675 42 % CRE construction loans 109,884 1 % 107,437 1 % CRE loans 2,620,810 15 % 2,188,652 14 % Tax-exempt loans 986,790 6 % 740,944 5 % Residential mortgage loans 2,960,090 18 % 2,439,286 16 % SBL 2,278,474 13 % 1,903,930 12 % Foreign: C&amp;I loans 1,200,402 7 % 1,067,698 7 % CRE construction loans — — 15,281 — CRE loans 463,861 3 % 365,419 2 % Residential mortgage loans 2,827 — 2,283 — SBL 915 — 897 — Total loans held for investment 16,677,422 15,234,502 Net unearned income and deferred expenses (36,814 ) (40,675 ) Total loans held for investment, net (1) 16,640,608 15,193,827 Total loans held for sale and investment 16,821,794 100 % 15,408,113 100 % Allowance for loan losses (191,603 ) (197,378 ) Bank loans, net $ 16,630,191 $ 15,210,735 (1) Net of unearned income and deferred expenses, which includes purchase premiums, purchase discounts, and net deferred origination fees and costs.</t>
  </si>
  <si>
    <t>Loan Purchases and Sales</t>
  </si>
  <si>
    <t>The following table presents purchases and sales of any loans held for investment by portfolio segment: C&amp;I CRE Residential mortgage Total (in thousands) Three months ended June 30, 2017 Purchases $ 103,013 $ — $ 100,104 $ 203,117 Sales (1) $ 123,225 $ — $ — $ 123,225 Nine months ended June 30, 2017 Purchases $ 300,665 $ 38,980 $ 190,523 $ 530,168 Sales (1) $ 295,754 $ — $ — $ 295,754 Three months ended June 30, 2016 Purchases $ 144,604 $ 12,804 $ 90,801 $ 248,209 Sales (1) $ 21,003 $ — $ — $ 21,003 Nine months ended June 30, 2016 Purchases $ 293,711 $ 19,844 $ 301,624 $ 615,179 Sales (1) $ 92,818 $ — $ — $ 92,818 (1) Represents the recorded investment of loans held for investment that were transferred to loans held for sale and subsequently sold to a third party during the respective period. Corporate loan sales generally occur as part of a loan workout situation.</t>
  </si>
  <si>
    <t>Analysis of the Payment Status of Loans Held for Investment</t>
  </si>
  <si>
    <t>The following table presents an analysis of the payment status of loans held for investment: 30-89 days and accruing 90 days or more and accruing Total past due and accruing Nonaccrual (1) Current and accruing Total loans held for investment (2) (in thousands) As of June 30, 2017: C&amp;I loans $ — $ — $ — $ 6,244 $ 7,247,527 $ 7,253,771 CRE construction loans — — — — 109,884 109,884 CRE loans — — — — 3,084,671 3,084,671 Tax-exempt loans — — — — 986,790 986,790 Residential mortgage loans: First mortgage loans 799 — 799 36,681 2,900,208 2,937,688 Home equity loans/lines — — — 31 25,198 25,229 SBL — — — — 2,279,389 2,279,389 Total loans held for investment, net $ 799 $ — $ 799 $ 42,956 $ 16,633,667 $ 16,677,422 As of September 30, 2016: C&amp;I loans $ — $ — $ — $ 35,194 $ 7,435,179 $ 7,470,373 CRE construction loans — — — — 122,718 122,718 CRE loans — — — 4,230 2,549,841 2,554,071 Tax-exempt — — — — 740,944 740,944 Residential mortgage loans: First mortgage loans 1,766 — 1,766 41,746 2,377,357 2,420,869 Home equity loans/lines — — — 37 20,663 20,700 SBL — — — — 1,904,827 1,904,827 Total loans held for investment, net $ 1,766 $ — $ 1,766 $ 81,207 $ 15,151,529 $ 15,234,502 (1) Includes $19 million and $54 million of nonaccrual loans at June 30, 2017 and September 30, 2016 , respectively, which are performing pursuant to their contractual terms. (2) Excludes any net unearned income and deferred expenses.</t>
  </si>
  <si>
    <t>Summary of Impaired Loans</t>
  </si>
  <si>
    <t>The following table provides a summary of RJ Bank’s impaired loans: June 30, 2017 September 30, 2016 Gross recorded investment Unpaid principal balance Allowance for losses Gross recorded investment Unpaid principal balance Allowance for losses (in thousands) Impaired loans with allowance for loan losses: (1) C&amp;I loans $ 6,244 $ 7,035 $ 1,691 $ 35,194 $ 35,872 $ 13,351 Residential - first mortgage loans 24,248 32,324 2,370 30,393 41,337 3,147 Total 30,492 39,359 4,061 65,587 77,209 16,498 Impaired loans without allowance for loan losses: (2) CRE loans — — — 4,230 11,611 — Residential - first mortgage loans 16,912 25,575 — 17,809 26,486 — Total 16,912 25,575 — 22,039 38,097 — Total impaired loans $ 47,404 $ 64,934 $ 4,061 $ 87,626 $ 115,306 $ 16,498 (1) Impaired loan balances have had reserves established based upon management’s analysis. (2) When the discounted cash flow, collateral value or market value equals or exceeds the carrying value of the loan, then the loan does not require an allowance. These are generally loans in process of foreclosure that have already been adjusted to fair value. The average balance of the total impaired loans and the related interest income recognized in the Condensed Consolidated Statements of Income and Comprehensive Income are as follows: Three months ended June 30, Nine months ended June 30, 2017 2016 2017 2016 (in thousands) Average impaired loan balance: C&amp;I loans $ 8,606 $ 18,836 $ 21,491 $ 12,200 CRE loans — 4,408 925 4,540 Residential mortgage loans: First mortgage loans 42,356 50,797 44,813 52,414 Total $ 50,962 $ 74,041 $ 67,229 $ 69,154 Interest income recognized: Residential mortgage loans: First mortgage loans $ 304 $ 320 $ 1,239 $ 1,018 Total $ 304 $ 320 $ 1,239 $ 1,018</t>
  </si>
  <si>
    <t>Credit Quality of Held for Investment Loan Portfolio</t>
  </si>
  <si>
    <t>The credit quality of RJ Bank’s held for investment loan portfolio is as follows: Pass Special mention (1) Substandard (1) Doubtful (1) Total (in thousands) June 30, 2017 C&amp;I $ 7,122,329 $ 33,050 $ 98,392 $ — $ 7,253,771 CRE construction 109,884 — — — 109,884 CRE 3,003,084 81,458 129 — 3,084,671 Tax-exempt 986,790 — — — 986,790 Residential mortgage: First mortgage 2,880,167 9,145 48,376 — 2,937,688 Home equity 25,120 76 33 — 25,229 SBL 2,279,389 — — — 2,279,389 Total $ 16,406,763 $ 123,729 $ 146,930 $ — $ 16,677,422 September 30, 2016 C&amp;I $ 7,241,055 $ 117,046 $ 112,272 $ — $ 7,470,373 CRE construction 122,718 — — — 122,718 CRE 2,549,672 — 4,399 — 2,554,071 Tax-exempt 740,944 — — — 740,944 Residential mortgage: First mortgage 2,355,393 11,349 54,127 — 2,420,869 Home equity 20,413 182 105 — 20,700 SBL 1,904,827 — — — 1,904,827 Total $ 14,935,022 $ 128,577 $ 170,903 $ — $ 15,234,502 (1) Loans classified as special mention, substandard or doubtful are all considered to be “criticized” loans.</t>
  </si>
  <si>
    <t>Changes in the Allowance for Loan Losses</t>
  </si>
  <si>
    <t>Changes in the allowance for loan losses of RJ Bank by portfolio segment are as follows: Loans held for investment C&amp;I CRE construction CRE Tax-exempt Residential mortgage SBL Total (in thousands) Three months ended June 30, 2017 Balance at beginning of period $ 118,660 $ 1,527 $ 44,159 $ 4,353 $ 12,378 $ 5,157 $ 186,234 Provision/(benefit) for loan losses 1,719 171 3,712 696 (634 ) 545 6,209 Net (charge-offs)/recoveries: Charge-offs (1,605 ) — — — (177 ) — (1,782 ) Recoveries — — — — 621 — 621 Net (charge-offs)/recoveries (1,605 ) — — — 444 — (1,161 ) Foreign exchange translation adjustment 201 — 120 — — — 321 Balance at end of period $ 118,975 $ 1,698 $ 47,991 $ 5,049 $ 12,188 $ 5,702 $ 191,603 Nine months ended June 30, 2017 Balance at beginning of period $ 137,701 $ 1,614 $ 36,533 $ 4,100 $ 12,664 $ 4,766 $ 197,378 Provision/(benefit) for loan losses 5,460 176 6,291 949 (715 ) 936 13,097 Net (charge-offs)/recoveries: Charge-offs (24,298 ) — — — (742 ) — (25,040 ) Recoveries — — 5,013 — 981 — 5,994 Net (charge-offs)/recoveries (24,298 ) — 5,013 — 239 — (19,046 ) Foreign exchange translation adjustment 112 (92 ) 154 — — — 174 Balance at end of period $ 118,975 $ 1,698 $ 47,991 $ 5,049 $ 12,188 $ 5,702 $ 191,603 Three months ended June 30, 2016 Balance at beginning of period $ 137,299 $ 2,553 $ 32,668 $ 7,034 $ 11,254 $ 3,412 $ 194,220 Provision/(benefit) for loan losses 223 898 445 974 722 190 3,452 Net (charge-offs)/recoveries: Charge-offs (782 ) — — — (47 ) — (829 ) Recoveries — — — — 91 56 147 Net (charge-offs)/recoveries (782 ) — — — 44 56 (682 ) Foreign exchange translation adjustment (73 ) (18 ) (17 ) — — — (108 ) Balance at end of period $ 136,667 $ 3,433 $ 33,096 $ 8,008 $ 12,020 $ 3,658 $ 196,882 Nine months ended June 30, 2016 Balance at beginning of period $ 117,623 $ 2,707 $ 30,486 $ 5,949 $ 12,526 $ 2,966 $ 172,257 Provision/(benefit) for loan losses 21,398 746 2,557 2,059 (384 ) 615 26,991 Net (charge-offs)/recoveries: Charge-offs (2,476 ) — — — (963 ) — (3,439 ) Recoveries — — — — 841 77 918 Net (charge-offs)/recoveries (2,476 ) — — — (122 ) 77 (2,521 ) Foreign exchange translation adjustment 122 (20 ) 53 — — — 155 Balance at end of period $ 136,667 $ 3,433 $ 33,096 $ 8,008 $ 12,020 $ 3,658 $ 196,882</t>
  </si>
  <si>
    <t>Recorded Investment and Related Allowance for Loan Losses, by Loan Portfolio Segment</t>
  </si>
  <si>
    <t>The following table presents, by loan portfolio segment, RJ Bank’s recorded investment and related allowance for loan losses: Loans held for investment Allowance for loan losses Recorded investment (1) Individually evaluated for impairment Collectively evaluated for impairment Total Individually evaluated for impairment Collectively evaluated for impairment Total (in thousands) June 30, 2017 C&amp;I $ 1,691 $ 117,284 $ 118,975 $ 6,244 $ 7,247,527 $ 7,253,771 CRE construction — 1,698 1,698 — 109,884 109,884 CRE — 47,991 47,991 — 3,084,671 3,084,671 Tax-exempt — 5,049 5,049 — 986,790 986,790 Residential mortgage 2,372 9,816 12,188 50,555 2,912,362 2,962,917 SBL — 5,702 5,702 — 2,279,389 2,279,389 Total $ 4,063 $ 187,540 $ 191,603 $ 56,799 $ 16,620,623 $ 16,677,422 September 30, 2016 C&amp;I $ 13,351 $ 124,350 $ 137,701 $ 35,194 $ 7,435,179 $ 7,470,373 CRE construction — 1,614 1,614 — 122,718 122,718 CRE — 36,533 36,533 4,230 2,549,841 2,554,071 Tax-exempt — 4,100 4,100 — 740,944 740,944 Residential mortgage 3,156 9,508 12,664 56,735 2,384,834 2,441,569 SBL — 4,766 4,766 — 1,904,827 1,904,827 Total $ 16,507 $ 180,871 $ 197,378 $ 96,159 $ 15,138,343 $ 15,234,502 (1) Excludes any net unearned income and deferred expenses.</t>
  </si>
  <si>
    <t>VARIABLE INTEREST ENTITIES (Tables)</t>
  </si>
  <si>
    <t>VIEs where we are the primary beneficiary - aggregate assets and liabilities</t>
  </si>
  <si>
    <t>The aggregate assets and liabilities of the VIEs we consolidate are provided in the table below. Aggregate assets (1) Aggregate liabilities (1) (in thousands) June 30, 2017 Private Equity Interests $ 104,347 $ 3,839 LIHTC Fund in which RJ Bank is an investor member 66,278 277 Guaranteed LIHTC Fund (2) 52,758 2,811 Other LIHTC Funds 10,831 5,884 Restricted Stock Trust Fund 15,436 15,436 Total $ 249,650 $ 28,247 September 30, 2016 Private Equity Interests $ 141,389 $ 4,888 LIHTC Fund in which RJ Bank is an investor member 60,688 240 Guaranteed LIHTC Fund (2) 63,415 2,556 Restricted Stock Trust Fund 9,949 9,949 Total $ 275,441 $ 17,633 (1) Aggregate assets and aggregate liabilities may differ from the consolidated carrying value of assets and liabilities due to the elimination of intercompany assets and liabilities held by the consolidated VIE. (2) In connection with one of the multi-investor tax credit funds in which RJTCF is the managing member, RJTCF has provided one investor member with a guaranteed return on their investment in the fund (the “Guaranteed LIHTC Fund”). See Note 17 for additional information regarding this commitment.</t>
  </si>
  <si>
    <t>VIEs where we are the primary beneficiary - carrying value of assets, liabilities and equity</t>
  </si>
  <si>
    <t>The following table presents information about the carrying value of the assets, liabilities and equity of the VIEs which we consolidate and which are included within our Condensed Consolidated Statements of Financial Condition. The noncontrolling interests presented in this table represent the portion of these net assets which are not ours. June 30, 2017 September 30, 2016 (in thousands) Assets: Cash and cash equivalents $ 4,905 $ 8,302 Assets segregated pursuant to regulations and other segregated assets 4,511 2,833 Receivables, other 10,255 34,120 Intercompany receivables 459 473 Other investments 99,276 103,632 Investments in real estate partnerships held by consolidated variable interest entities (1) 114,783 116,133 Trust fund investment in RJF common stock (2) 15,434 9,948 Prepaid expenses and other assets 27 — Total assets $ 249,650 $ 275,441 Liabilities and equity: Trade and other payables $ 10,717 $ 3,617 Intercompany payables 19,223 16,416 Total liabilities 29,940 20,033 RJF equity 114,009 122,680 Noncontrolling interests 105,701 132,728 Total equity 219,710 255,408 Total liabilities and equity $ 249,650 $ 275,441 (1) Includes $54 million and $55 million as of June 30, 2017 and September 30, 2016 , respectively, of investments in a LIHTC fund where RJ Bank is the sole investor member. (2) Included in treasury stock in our Condensed Consolidated Statements of Financial Condition.</t>
  </si>
  <si>
    <t>VIEs where we are the primary beneficiary - information about net income (loss) of VIEs</t>
  </si>
  <si>
    <t>The following table presents information about the net income/(loss) of the VIEs which we consolidate, and is included within our Condensed Consolidated Statements of Income and Comprehensive Income. The noncontrolling interests presented in this table represent the portion of the net income/(loss) from these VIEs which are not ours. Three months ended June 30, Nine months ended June 30, 2017 2016 2017 2016 (in thousands) Revenues: Interest $ 18 $ 312 $ 436 $ 916 Other 6,205 11,665 8,640 12,709 Total revenues 6,223 11,977 9,076 13,625 Non-interest expenses (1) 3,873 1,818 14,339 11,360 Income/(loss) including noncontrolling interests and before provision for income taxes 2,350 10,159 (5,263 ) 2,265 Provision/(benefit) for income taxes (2,273 ) 31 (4,587 ) (3,540 ) Net income/(loss) including noncontrolling interests 4,623 10,128 (676 ) 5,805 Net income/(loss) attributable to noncontrolling interests 716 6,324 (4,625 ) 795 Net income attributable to Raymond James Financial, Inc. $ 3,907 $ 3,804 $ 3,949 $ 5,010 (1) Primarily comprised of items reported in other expense on our Condensed Consolidated Statements of Income and Comprehensive Income.</t>
  </si>
  <si>
    <t>VIEs where we hold a variable interest but we are not the primary beneficiary - aggregate assets, liabilities and exposure to loss</t>
  </si>
  <si>
    <t>The aggregate assets, liabilities, and our exposure to loss from those VIEs in which we hold a variable interest, but as to which we have concluded we are not the primary beneficiary, are provided in the table below. June 30, 2017 September 30, 2016 Aggregate assets Aggregate liabilities Our risk of loss Aggregate assets Aggregate liabilities Our risk of loss (in thousands) LIHTC Funds $ 4,959,512 $ 2,009,287 $ 79,433 $ 4,217,812 $ 1,429,085 $ 83,562 NMTC Funds 30,213 96 9 65,338 68 12 Private Equity Interests 11,977,992 141,526 75,587 14,286,950 132,334 70,336 Other 137,890 73,931 3,088 144,579 83,174 2,240 Total $ 17,105,607 $ 2,224,840 $ 158,117 $ 18,714,679 $ 1,644,661 $ 156,150</t>
  </si>
  <si>
    <t>GOODWILL AND IDENTIFIABLE INTANGIBLE ASSETS (Tables)</t>
  </si>
  <si>
    <t>Schedule of Goodwill and Net Identifiable Intangible Asset Balances</t>
  </si>
  <si>
    <t>The following are our goodwill and net identifiable intangible asset balances as of the dates indicated: June 30, 2017 September 30, 2016 (in thousands) Goodwill $ 408,673 $ 408,072 Identifiable intangible assets, net 86,443 96,370 Total goodwill and identifiable intangible assets, net $ 495,116 $ 504,442</t>
  </si>
  <si>
    <t>Schedule of Goodwill</t>
  </si>
  <si>
    <t>The following summarizes our goodwill by segment, along with the balance and activity, as of the dates indicated: Three months ended June 30, Nine months ended June 30, Segment Segment Private client group Capital markets Total Private client group Capital markets Total (in thousands) Fiscal year 2017 Goodwill as of beginning of period $ 275,203 $ 131,809 $ 407,012 $ 275,521 $ 132,551 $ 408,072 Foreign currency translation 570 1,091 1,661 252 349 601 Impairment losses — — — — — — Goodwill as of end of period $ 275,773 $ 132,900 $ 408,673 $ 275,773 $ 132,900 $ 408,673 Fiscal year 2016 Goodwill as of beginning of period $ 189,355 $ 123,650 $ 313,005 $ 186,733 $ 120,902 $ 307,635 Additions (1) — 9,012 9,012 — 9,012 9,012 Foreign currency translation 102 74 176 2,724 2,822 5,546 Impairment losses — — — — — — Goodwill as of end of period $ 189,457 $ 132,736 $ 322,193 $ 189,457 $ 132,736 $ 322,193 (1) The addition during fiscal year 2016 arose from our June 2016 acquisition of Mummert (see Note 3 for additional information).</t>
  </si>
  <si>
    <t>Quantitative Analysis of Goodwill</t>
  </si>
  <si>
    <t>The following summarizes certain key assumptions utilized in our quantitative analysis: Key assumptions Weight assigned to the outcome of: Segment Reporting unit Goodwill as of December 31, 2016 (in thousands) Discount rate used in the income approach Multiple applied to revenue/EPS in the market approach Income approach Market approach Private client group: RJ Ltd. Private Client Group $ 22,735 14.5 % 1.2x/12.9x 75 % 25 % Capital markets: RJ Ltd. Capital Markets $ 18,997 14.5 % 1.2x/13.3x 75 % 25 %</t>
  </si>
  <si>
    <t>Schedule of Net Amortizable Intangible Assets</t>
  </si>
  <si>
    <t xml:space="preserve">The following table sets forth our identifiable intangible asset balances by segment, net of accumulated amortization, and activity for the periods indicated: Segment Private client group Capital markets Asset management RJ Bank Total (in thousands) For the three months ended June 30, 2017 Net identifiable intangible assets as of beginning of period $ 49,901 $ 24,777 $ 13,024 $ 1,508 $ 89,210 Additions — — — 76 76 Amortization expense (1,490 ) (938 ) (497 ) (94 ) (3,019 ) Foreign currency translation 42 7 127 — 176 Impairment losses — — — — — Net identifiable intangible assets as of end of period $ 48,453 $ 23,846 $ 12,654 $ 1,490 $ 86,443 For the nine months ended June 30, 2017 Net identifiable intangible assets as of beginning of period $ 52,936 $ 27,937 $ 14,101 $ 1,396 $ 96,370 Additions — — — 283 283 Amortization expense (4,504 ) (4,065 ) (1,495 ) (276 ) (10,340 ) Foreign currency translation 21 (26 ) 48 — 43 Impairment losses — — — 87 87 Net identifiable intangible assets as of end of period $ 48,453 $ 23,846 $ 12,654 $ 1,490 $ 86,443 For the three months ended June 30, 2016 Net identifiable intangible assets as of beginning of period $ 17,415 $ 29,892 $ 15,199 $ 1,453 $ 63,959 Additions — 1,013 (1) — 132 1,145 Amortization expense (384 ) (1,405 ) (541 ) (111 ) (2,441 ) Foreign currency translation — 1 36 — 37 Impairment losses — — — — — Net identifiable intangible assets as of end of period $ 17,031 $ 29,501 $ 14,694 $ 1,474 $ 62,700 For the nine months ended June 30, 2016 Net identifiable intangible assets as of beginning of period $ 18,182 $ 32,532 $ 17,137 $ 1,476 $ 69,327 Additions — 1,013 (1) — 292 1,305 Amortization expense (1,151 ) (4,045 ) (1,722 ) (294 ) (7,212 ) Foreign currency translation — 1 (501 ) — (500 ) Impairment losses — — — — — Other — — (220 ) — (220 ) Net identifiable intangible assets as of end of period $ 17,031 $ 29,501 $ 14,694 $ 1,474 $ 62,700 (1) The additions are attributable to the acquisition of identifiable intangible assets, primarily a customer relationship intangible asset, arising from our fiscal year 2016 acquisition of Mummert (see Note 3 for additional information). </t>
  </si>
  <si>
    <t>Schedule of Finite-Lived Intangible Assets by Major Class</t>
  </si>
  <si>
    <t>Identifiable intangible assets by type are presented below: June 30, 2017 September 30, 2016 Gross carrying value Accumulated amortization Gross carrying value Accumulated amortization (in thousands) Customer relationships $ 99,534 $ (29,153 ) $ 99,470 $ (22,895 ) Trade name 8,213 (1,675 ) 8,172 (499 ) Developed technology 12,630 (11,625 ) 12,630 (10,280 ) Intellectual property 521 (113 ) 516 (73 ) Non-compete agreements 3,319 (1,305 ) 3,314 (612 ) Seller relationship agreements 5,300 (693 ) 5,300 (69 ) Mortgage servicing rights 2,292 (802 ) 2,144 (748 ) Total $ 131,809 $ (45,366 ) $ 131,546 $ (35,176 )</t>
  </si>
  <si>
    <t>BANK DEPOSITS (Tables)</t>
  </si>
  <si>
    <t>Summary of Bank Deposits</t>
  </si>
  <si>
    <t>The following table presents a summary of bank deposits including the weighted-average rate: June 30, 2017 September 30, 2016 Balance Weighted-average rate (1) Balance Weighted-average rate (1) ($ in thousands) Bank deposits: NOW accounts $ 5,631 0.01 % $ 4,958 0.01 % Demand deposits (non-interest-bearing) 13,482 — 7,264 — Savings and money market accounts 15,998,384 0.13 % 13,935,089 0.05 % Certificates of deposit 293,384 1.57 % 315,236 1.55 % Total bank deposits (2) $ 16,310,881 0.16 % $ 14,262,547 0.08 % (1) Weighted-average rate calculation is based on the actual deposit balances at June 30, 2017 and September 30, 2016 , respectively. (2) Bank deposits exclude affiliate deposits of $1.11 billion at June 30, 2017 , and $353 million at September 30, 2016 . These affiliate deposits include $1.07 billion as of June 30, 2017 , and $350 million at September 30, 2016 , held in a deposit account at RJ Bank on behalf of RJF.</t>
  </si>
  <si>
    <t>Scheduled Maturities of Certificates of Deposit</t>
  </si>
  <si>
    <t>Scheduled maturities of certificates of deposit are as follows: June 30, 2017 September 30, 2016 Denominations greater than or equal to $100,000 Denominations less than $100,000 Denominations greater than or equal to $100,000 Denominations less than $100,000 (in thousands) Three months or less $ 7,917 $ 5,835 $ 14,252 $ 12,663 Over three through six months 2,995 2,752 14,191 9,750 Over six through twelve months 3,236 3,042 15,452 12,321 Over one through two years 56,353 22,823 32,816 11,060 Over two through three years 46,828 24,088 43,730 22,148 Over three through four years 38,452 21,764 58,425 28,863 Over four through five years 36,219 21,080 26,173 13,392 Total $ 192,000 $ 101,384 $ 205,039 $ 110,197</t>
  </si>
  <si>
    <t>Interest Expense on Deposits</t>
  </si>
  <si>
    <t>Interest expense on deposits is summarized as follows: Three months ended June 30, Nine months ended June 30, 2017 2016 2017 2016 (in thousands) Certificates of deposit $ 1,042 $ 1,320 $ 3,176 $ 4,174 Money market, savings and NOW accounts (1) 3,202 1,413 7,248 3,330 Total interest expense on deposits $ 4,244 $ 2,733 $ 10,424 $ 7,504 (1) Excludes interest expense associated with affiliate deposits.</t>
  </si>
  <si>
    <t>OTHER BORROWINGS (Tables)</t>
  </si>
  <si>
    <t>Schedule of Short-term Debt</t>
  </si>
  <si>
    <t xml:space="preserve">The following table details the components of other borrowings: June 30, 2017 September 30, 2016 (in thousands) Other borrowings: FHLB advances $ 775,000 (1) $ 575,000 (2) Mortgage notes payable (3) 29,982 33,391 Borrowings on ClariVest revolving credit facility (4) 216 267 Borrowings on secured lines of credit (5) — — Borrowings on unsecured lines of credit (6) — — Total other borrowings $ 805,198 $ 608,658 (1) Borrowings from the FHLB as of June 30, 2017 are comprised of both floating and fixed-rate advances. As of June 30, 2017 the floating-rate FHLB advances have interest rates which reset quarterly, total $750 million and mature in June 2019 . We use interest rate swaps to manage the risk of increases in interest rates associated with these floating-rate advances by converting all of these balances subject to variable interest rates to a fixed interest rate. Refer to Note 14 for information regarding these interest rate swaps which are accounted for as hedging instruments. The fixed-rate FHLB advance, in the amount of $25 million , matures in October 2020 and bears interest at a rate of 3.4% . All of the FHLB advances are secured by a blanket lien granted to the FHLB on RJ Bank’s residential mortgage loan portfolio. The weighted average interest rate on these advances as of June 30, 2017 is 1.4% . (2) Borrowings from the FHLB as of September 30, 2016 are comprised of floating-rate advances which have rates that reset quarterly, total $550 million and mature in September 2018 , and a fixed-rate advance in the amount of $25 million , which matures in October 2020 and bears interest at a rate of 3.4% . (3) Mortgage notes payable pertain to mortgage loans on certain of our corporate headquarters offices located in St. Petersburg, Florida. These mortgage loans are secured by land, buildings, and improvements. These mortgage loans bear interest at 5.7% with repayment terms of monthly interest and principal debt service and have a January 2023 maturity. (4) ClariVest Asset Management, LLC (“ClariVest”), a subsidiary of Eagle, is a party to a revolving line of credit provided by a third party lender (the “ClariVest Facility”). The maximum amount available to borrow under the ClariVest Facility is $500 thousand , bearing interest at a variable rate which is 1% over the lender’s prime rate. The ClariVest Facility expires in September 2018 . (5) Any borrowings on secured lines of credit are day-to-day and are generally utilized to finance certain fixed income securities. (6) In August 2015, RJF entered into a revolving credit facility agreement in which the lenders are a number of financial institutions (the “RJF Credit Facility”). This committed unsecured borrowing facility provides for maximum borrowings of up to $300 million , at variable rates of interest. There are no borrowings outstanding on the RJF Credit Facility as of either June 30, 2017 or September 30, 2016 . In May 2017 the RJF Credit Facility was amended to extend the maturity date to May 2022. Borrowings on unsecured lines of credit, with the exception of the RJF Credit Facility, are day-to-day and are generally utilized for cash management purposes. </t>
  </si>
  <si>
    <t>SENIOR NOTES PAYABLE (Tables)</t>
  </si>
  <si>
    <t>Schedule of Senior Notes Payable</t>
  </si>
  <si>
    <t>The following summarizes our senior notes payable: June 30, September 30, (in thousands) 8.60% senior notes, due 2019 $ 300,000 $ 300,000 5.625% senior notes, due 2024 250,000 250,000 3.625% senior notes, due 2026 500,000 500,000 4.95% senior notes, due 2046 800,000 300,000 6.90% senior notes, due 2042 — 350,000 1,850,000 1,700,000 Unaccreted premium/(discount) 11,968 (1,601 ) Unamortized debt issuance costs (13,947 ) (17,812 ) Total senior notes payable $ 1,848,021 $ 1,680,587</t>
  </si>
  <si>
    <t>DERIVATIVE FINANCIAL INSTRUMENTS (Tables)</t>
  </si>
  <si>
    <t>Notional and Fair Value Amounts of Asset and Liability Derivatives, by Balance Sheet Location</t>
  </si>
  <si>
    <t>See the table below for the notional and fair value amounts of both the asset and liability derivatives. The fair value in the table below is presented on a gross basis before netting of cash collateral and before any netting by counterparty according to our legally enforceable master netting arrangements. The fair value in the Condensed Consolidated Statements of Financial Condition is presented net. See Note 15 for additional information regarding offsetting asset and liability balances. June 30, 2017 September 30, 2016 Asset derivatives Balance sheet location Notional amount Fair value Balance sheet location Notional amount Fair value (in thousands) Derivatives designated as hedging instruments: RJ Bank business operations Forward foreign exchange contracts (1) Prepaid expenses and other assets $ — $ — Prepaid expenses and other assets $ 988,200 $ 1,396 Derivatives not designated as hedging instruments: OTC derivatives operations Interest rate contracts Trading instruments $ 2,230,805 $ 78,060 Trading instruments $ 2,036,233 $ 153,482 Interest rate contracts (1) Trading instruments $ 211,760 $ 5,813 Trading instruments $ 121,715 $ 9,760 RJ Bank business operations Forward foreign exchange contracts (1) Prepaid expenses and other assets $ — $ — Prepaid expenses and other assets $ 411,300 $ 620 Other Interest rate contracts Derivative instruments associated with offsetting matched book positions $ 1,401,199 $ 291,955 Derivative instruments associated with offsetting matched book positions $ 1,469,295 $ 422,196 Liability derivatives Derivatives designated as hedging instruments: RJ Bank business operations Interest rate contracts Trade and other payables $ 750,000 $ 985 Trade and other payables $ 550,000 $ 26,671 Forward foreign exchange contracts (1) Trade and other payables $ 1,101,100 $ 4,007 Trade and other payables $ — $ — Derivatives not designated as hedging instruments: OTC derivatives operations Interest rate contracts Trading instruments sold $ 2,783,176 $ 98,686 Trading instruments sold $ 1,997,100 $ 145,296 Interest rate contracts (1) Trading instruments sold $ 89,707 $ 847 Trading instruments sold $ 133,108 $ 6,398 RJ Bank business operations Forward foreign exchange contracts (1) Trade and other payables $ 421,400 $ 1,565 Trade and other payables $ — $ — Forward foreign exchange contracts (2) Trade and other payables $ 54,200 $ 152 Trade and other payables $ — $ — Other Interest rate contracts Derivative instruments associated with offsetting matched book positions $ 1,401,199 $ 291,955 Derivative instruments associated with offsetting matched book positions $ 1,469,295 $ 422,196 DBRSUs (3) Accrued compensation, commissions and benefits $ 26,561 $ 26,561 Accrued compensation, commissions and benefits $ 17,769 $ 17,769 (1) The notional amount presented is denominated in Canadian currency. (2) The notional amount presented is denominated in Euro currency. (3) This derivative liability arose from our fiscal year 2016 acquisition of Alex. Brown (see Note 3 for information regarding this acquisition), whereby we assumed certain DBRSU awards. The notional amount for this derivative is the number of outstanding DBRSU awards to be settled in DB common shares multiplied by the end of reporting period DB share price, as traded on the New York Stock Exchange. The fair value of this derivative includes both the pre-combination and the post-combination share obligation.</t>
  </si>
  <si>
    <t>Derivative Gain (Loss) Recognized in Accumulated Other Comprehensive Income</t>
  </si>
  <si>
    <t>Gains/(losses) recognized in AOCI, net of income taxes on derivatives are as follows (see Note 18 for additional information): Three months ended June 30, Nine months ended June 30, 2017 2016 2017 2016 (in thousands) Forward foreign exchange contracts $ (12,939 ) $ (2,339 ) $ (6,152 ) $ (13,513 ) RJ Bank Interest Hedges (3,775 ) (6,922 ) 23,494 (15,126 ) Total gains/(losses) recognized in AOCI, net of taxes $ (16,714 ) $ (9,261 ) $ 17,342 $ (28,639 )</t>
  </si>
  <si>
    <t>Amount of Gain (Loss) on Derivatives Recognized in Income</t>
  </si>
  <si>
    <t xml:space="preserve">The table below sets forth the impact of the derivatives not designated as hedging instruments on the Condensed Consolidated Statements of Income and Comprehensive Income: Location of the impact recognized on derivatives in the Condensed Consolidated Statements of Income and Comprehensive Income Gain/(loss) recognized during the period Three months ended June 30, Nine months ended June 30, 2017 2016 2017 2016 (in thousands) Derivatives not designated as hedging instruments: Interest rate contracts - OTC Derivatives Operations Net trading profit $ 2,247 $ 1,194 $ 6,441 $ 2,315 Interest rate contracts - Offsetting Match Book Derivatives Operations Other revenues $ 21 $ 23 $ 16 $ 69 Forward foreign exchange contracts - RJ Bank business operations Other revenues $ (11,473 ) $ (142 ) $ (5,837 ) $ (7,554 ) DBRSUs (1) Compensation, commissions and benefits expense $ (940 ) $ — $ (6,409 ) $ — DBRSUs (2) Acquisition-related expenses $ — $ — $ (2,383 ) $ — (1) We also hold shares of DB as of June 30, 2017 as an economic hedge against this obligation. The change in value of such DB shares is recorded as a component of compensation, commissions and benefits expense on our Condensed Consolidated Statements of Income and Comprehensive Income, and offsets a portion of the change in value of the DBRSUs. (2) Includes the impact on the DBRSU obligation of the DB rights offering during the nine months ended June 30, 2017 and from forfeitures which occurred during the periods presented. The impact of the DB rights offering on the DBRSU obligation was partially offset by a gain on the rights offering related to our economic hedge, which was also reported in acquisition-related expenses. </t>
  </si>
  <si>
    <t>DISCLOSURE OF OFFSETTING ASSETS AND LIABILITIES, COLLATERAL, ENCUMBERED ASSETS, AND REPURCHASE AGREEMENTS (Tables)</t>
  </si>
  <si>
    <t>Offsetting assets</t>
  </si>
  <si>
    <t>The following table presents information about the financial and derivative instruments that are offset or subject to an enforceable master netting arrangement or other similar agreement as of the dates indicated: Gross amounts not offset in the Statements of Financial Condition Gross amounts of recognized assets/(liabilities) Gross amounts offset in the Statements of Financial Condition Net amounts presented in the Statements of Financial Condition Financial instruments Cash (received)/paid Net amount (in thousands) As of June 30, 2017: Assets Securities purchased under agreements to resell and other collateralized financings $ 483,820 $ — $ 483,820 $ (483,820 ) (1) $ — $ — Derivatives - interest rate contracts (2) 83,873 (49,862 ) 34,011 (5,724 ) — 28,287 Derivative instruments associated with offsetting matched book positions 291,955 — 291,955 (291,955 ) (3) — — Securities borrowed 120,037 — 120,037 (116,895 ) — 3,142 Total assets $ 979,685 $ (49,862 ) $ 929,823 $ (898,394 ) $ — $ 31,429 Liabilities Securities sold under agreements to repurchase $ (226,972 ) $ — $ (226,972 ) $ 226,972 (4) $ — $ — Derivatives - interest rate contracts (2) (99,533 ) 39,153 (60,380 ) — — (60,380 ) Derivatives - forward foreign exchange contracts (5) (5,724 ) — (5,724 ) — — (5,724 ) Derivatives - RJ Bank Interest Hedges (6) (985 ) — (985 ) — — (985 ) DBRSUs (7) (26,561 ) — (26,561 ) — — (26,561 ) Derivative instruments associated with offsetting matched book positions (291,955 ) — (291,955 ) 291,955 (3) — — Securities loaned (397,556 ) — (397,556 ) 383,596 — (13,960 ) Total liabilities $ (1,049,286 ) $ 39,153 $ (1,010,133 ) $ 902,523 $ — $ (107,610 ) As of September 30, 2016: Assets Securities purchased under agreements to resell and other collateralized financings $ 470,222 $ — $ 470,222 $ (470,222 ) (1) $ — $ — Derivatives - interest rate contracts (2) 163,242 (107,539 ) 55,703 (29,028 ) — 26,675 Derivatives - forward foreign exchange contracts (5) 2,016 — 2,016 — — 2,016 Derivative instruments associated with offsetting matched book positions 422,196 — 422,196 (422,196 ) (3) — — Securities borrowed 170,860 — 170,860 (167,169 ) — 3,691 Total assets $ 1,228,536 $ (107,539 ) $ 1,120,997 $ (1,088,615 ) $ — $ 32,382 Liabilities Securities sold under agreements to repurchase $ (193,229 ) $ — $ (193,229 ) $ 193,229 (4) $ — $ — Derivatives - interest rate contracts (2) (151,694 ) 142,859 (8,835 ) 2,437 — (6,398 ) Derivatives - RJ Bank Interest Hedges (6) (26,671 ) — (26,671 ) — 26,671 — DBRSUs (7) (17,769 ) — (17,769 ) — — (17,769 ) Derivative instruments associated with offsetting matched book positions (422,196 ) — (422,196 ) 422,196 (3) — — Securities loaned (677,761 ) — (677,761 ) 664,870 — (12,891 ) Total liabilities $ (1,489,320 ) $ 142,859 $ (1,346,461 ) $ 1,282,732 $ 26,671 $ (37,058 ) The text of the footnotes in the above table are on the following page. The text of the footnotes to the table on the previous page are as follows: (1) We are over-collateralized since the fair value amount of financial instruments pledged as collateral for reverse repurchase agreements and other collateralized financings amounts to $498 million and $486 million as of June 30, 2017 and September 30, 2016 , respectively. (2) Derivatives - interest rate contracts are included in trading instruments on our Condensed Consolidated Statements of Financial Condition. See Note 14 for additional information. (3) Although these derivative arrangements do not meet the definition of a master netting arrangement as specified by GAAP, the nature of the agreement with the third party intermediary include terms that are similar to a master netting agreement, thus we present the offsetting amounts net in this table. See Note 14 for further discussion of the “pass through” structure of the derivative instruments associated with Offsetting Matched Book Derivatives Operations. (4) We are over-collateralized since the fair value amount of financial instruments pledged as collateral for repurchase agreements amounts to $234 million and $200 million as of June 30, 2017 and September 30, 2016 , respectively. (5) These contracts are associated with RJ Bank’s activities to hedge its foreign currency exposure and are included in prepaid expenses and other assets and trade and other payables in our Condensed Consolidated Statements of Financial Condition. See Note 14 for additional information. (6) These contracts are associated with our RJ Bank Interest Hedges and are included in trade and other payables in our Condensed Consolidated Statements of Financial Condition. See Note 14 for additional information. (7) The derivative arose from our fiscal year 2016 acquisition of Alex. Brown, see the discussion of the circumstances giving rise to this derivative in Note 3 on pages 127 - 129 of our 2016 Form 10-K. As of June 30, 2017 , we hold shares of DB with a fair value of $20 million as an economic hedge against the DBRSU obligation. As of September 30, 2016 , such holdings amounted to shares of DB with a fair value of $12 million . See additional discussion of the DBRSUs in Note 20 .</t>
  </si>
  <si>
    <t>Offsetting liabilities</t>
  </si>
  <si>
    <t>Collateral</t>
  </si>
  <si>
    <t>The table below presents financial instruments at fair value that we received as collateral, are not included on our Condensed Consolidated Statements of Financial Condition, and that were available to be delivered or repledged, along with the balances of such instruments that were delivered or repledged, to satisfy one of our purposes described above: June 30, 2017 September 30, 2016 (in thousands) Collateral we received that is available to be delivered or repledged $ 2,939,717 $ 2,925,335 Collateral that we delivered or repledged $ 1,137,876 (1) $ 1,536,393 (2) (1) The collateral delivered or repledged as of June 30, 2017 , includes client margin securities which we pledged with a clearing organization in the amount of $259 million which were applied against our requirement of $229 million . (2) The collateral delivered or repledged as of September 30, 2016 , includes client margin securities which we pledged with a clearing organization in the amount of $389 million which were applied against our requirement of $203 million .</t>
  </si>
  <si>
    <t>Encumbered assets</t>
  </si>
  <si>
    <t>The table below presents information about the fair value of our assets that have been pledged for one of the purposes described above: June 30, 2017 September 30, 2016 (in thousands) Financial instruments owned, at fair value, pledged to counterparties that: Had the right to deliver or repledge $ 322,303 $ 440,642 Did not have the right to deliver or repledge $ 43,644 (1) $ 18,788 (2) (1) Assets delivered or repledged as of June 30, 2017 , includes securities which we pledged with a clearing organization in the amount of $44 million which were applied against our requirement of $229 million (client margin securities we pledged which are described in the preceding table constitute the remainder of the assets pledged to meet the requirement). (2) Assets delivered or repledged as of September 30, 2016 , includes securities which we pledged with a clearing organization in the amount of $19 million which were applied against our requirement of $203 million (client margin securities we pledged which are described in the preceding table constitute the remainder of the assets pledged to meet the requirement).</t>
  </si>
  <si>
    <t>Transfer of certain financial assets accounted for as secured borrowings</t>
  </si>
  <si>
    <t>The following table presents the remaining contractual maturity of repurchase agreements and securities lending transactions accounted for as secured borrowings: Overnight and continuous Up to 30 days 30-90 days Greater than 90 days Total (in thousands) As of June 30, 2017: Repurchase agreements Government and agency obligations $ 113,045 $ — $ — $ — $ 113,045 Agency MBS and CMOs 113,927 — — — 113,927 Total Repurchase Agreements 226,972 — — — 226,972 Securities lending Equity securities 397,556 — — — 397,556 Total $ 624,528 $ — $ — $ — $ 624,528 Gross amounts of recognized liabilities for repurchase agreements and securities lending transactions included in the Offsetting Assets and Liabilities table included within this footnote $ 624,528 Amounts related to repurchase agreements and securities lending transactions not included in the Offsetting Assets and Liabilities table included within this footnote $ — As of September 30, 2016: Repurchase agreements Government and agency obligations $ 92,804 $ 6,252 $ — $ — $ 99,056 Agency MBS and CMOs 92,422 1,751 — — 94,173 Total Repurchase Agreements 185,226 8,003 — — 193,229 Securities lending Equity securities 677,761 — — — 677,761 Total $ 862,987 $ 8,003 $ — $ — $ 870,990 Gross amounts of recognized liabilities for repurchase agreements and securities lending transactions included in the Offsetting Assets and Liabilities table included within this footnote $ 870,990 Amounts related to repurchase agreements and securities lending transactions not included in the Offsetting Assets and Liabilities table included within this footnote $ —</t>
  </si>
  <si>
    <t>ACCUMULATED OTHER COMPREHENSIVE INCOME/(LOSS) (Tables)</t>
  </si>
  <si>
    <t>Schedule of Other Comprehensive Income (Loss)</t>
  </si>
  <si>
    <t>The activity in other comprehensive income/(loss), net of the respective tax effect, is as follows: Three months ended June 30, Nine months ended June 30, 2017 2016 2017 2016 (in thousands) Unrealized gain/(loss) on available-for-sale securities and non-credit portion of other-than-temporary impairment losses $ 1,776 $ (955 ) $ (418 ) $ (6,647 ) Unrealized gain/(loss) on currency translations, net of the impact of net investment hedges 7,423 2,302 10,647 6,401 Unrealized gain/(loss) on cash flow hedges (3,775 ) (6,922 ) 23,494 (15,126 ) Net other comprehensive income/(loss) $ 5,424 $ (5,575 ) $ 33,723 $ (15,372 )</t>
  </si>
  <si>
    <t>Schedule of Accumulated Other Comprehensive Income (Loss)</t>
  </si>
  <si>
    <t>The following table presents the changes, and the related tax effects, of each component of accumulated other comprehensive income/(loss) for the three and nine months ended June 30, 2017 and 2016 (in thousands): Net investment hedges (1) Currency translations Sub-total: net investment hedges and currency translations Available- for-sale securities Cash flow hedges (2) Total Three months ended June 30, 2017 Accumulated other comprehensive income/(loss) as of the beginning of the period $ 93,269 $ (125,139 ) $ (31,870 ) $ (6,350 ) $ 10,786 $ (27,434 ) Other comprehensive income/(loss) before reclassifications and taxes (20,676 ) 21,444 768 2,322 (7,360 ) (4,270 ) Amounts reclassified from accumulated other comprehensive income/(loss), before tax — — — 557 1,272 1,829 Pre-tax net other comprehensive income/(loss) (20,676 ) 21,444 768 2,879 (6,088 ) (2,441 ) Income tax effect 7,737 (1,082 ) 6,655 (1,103 ) 2,313 7,865 Net other comprehensive income/(loss) for the period, net of tax (12,939 ) 20,362 7,423 1,776 (3,775 ) 5,424 Accumulated other comprehensive income/(loss) as of end of period $ 80,330 $ (104,777 ) $ (24,447 ) $ (4,574 ) $ 7,011 $ (22,010 ) Nine Months Ended June 30, 2017 Accumulated other comprehensive income/(loss) as of the beginning of the period $ 86,482 $ (121,576 ) $ (35,094 ) $ (4,156 ) $ (16,483 ) $ (55,733 ) Other comprehensive income/(loss) before reclassifications and taxes (9,831 ) 10,839 1,008 (1,481 ) 33,551 33,078 Amounts reclassified from accumulated other comprehensive income/(loss), before tax — 6,537 6,537 639 4,342 11,518 Pre-tax net other comprehensive income/(loss) (9,831 ) 17,376 7,545 (842 ) 37,893 44,596 Income tax effect 3,679 (577 ) 3,102 424 (14,399 ) (10,873 ) Net other comprehensive income/(loss) for the period, net of tax (6,152 ) 16,799 10,647 (418 ) 23,494 33,723 Accumulated other comprehensive income/(loss) as of end of period $ 80,330 $ (104,777 ) $ (24,447 ) $ (4,574 ) $ 7,011 $ (22,010 ) Three months ended June 30, 2016 Accumulated other comprehensive income/(loss) as of the beginning of the period $ 82,029 $ (115,203 ) $ (33,174 ) $ (4,272 ) $ (12,854 ) $ (50,300 ) Other comprehensive income/(loss) before reclassifications and taxes (3,738 ) 4,798 1,060 (1,496 ) (12,813 ) (13,249 ) Amounts reclassified from accumulated other comprehensive income/(loss), before tax — — — — 1,649 1,649 Pre-tax net other comprehensive income/(loss) (3,738 ) 4,798 1,060 (1,496 ) (11,164 ) (11,600 ) Income tax effect 1,399 (157 ) 1,242 541 4,242 6,025 Net other comprehensive income/(loss) for the period, net of tax (2,339 ) 4,641 2,302 (955 ) (6,922 ) (5,575 ) Accumulated other comprehensive income/(loss) as of end of period $ 79,690 $ (110,562 ) $ (30,872 ) $ (5,227 ) $ (19,776 ) $ (55,875 ) Nine months ended June 30, 2016 Accumulated other comprehensive income/(loss) as of the beginning of the period $ 93,203 $ (130,476 ) $ (37,273 ) $ 1,420 $ (4,650 ) $ (40,503 ) Other comprehensive income/(loss) before reclassifications and taxes (21,598 ) 20,952 (646 ) (10,608 ) (28,984 ) (40,238 ) Amounts reclassified from accumulated other comprehensive income/(loss), before tax — — — 53 4,588 4,641 Pre-tax net other comprehensive income/(loss) (21,598 ) 20,952 (646 ) (10,555 ) (24,396 ) (35,597 ) Income tax effect 8,085 (1,038 ) 7,047 3,908 9,270 20,225 Net other comprehensive income/(loss) for the period, net of tax (13,513 ) 19,914 6,401 (6,647 ) (15,126 ) (15,372 ) Accumulated other comprehensive income/(loss) as of end of period $ 79,690 $ (110,562 ) $ (30,872 ) $ (5,227 ) $ (19,776 ) $ (55,875 ) (1) Comprised of forward foreign exchange derivatives associated with hedges of RJ Bank’s foreign currency exposure due to its non-U.S. dollar net investments (see Note 14 for additional information on these derivatives). (2) Represents RJ Bank Interest Hedges (see Note 14 for additional information on these derivatives).</t>
  </si>
  <si>
    <t>Reclassification out of Accumulated Other Comprehensive Loss</t>
  </si>
  <si>
    <t xml:space="preserve">The following table presents the income statement line items impacted by reclassifications out of accumulated other comprehensive income/(loss), and the related tax effects, for the three and nine months ended June 30, 2017 and 2016 : Accumulated other comprehensive income/(loss) components: Increase/(decrease) in amounts reclassified from accumulated other comprehensive income/(loss) Affected line items in income statement (in thousands) Three months ended June 30, 2017 RJ Bank available-for-sale securities $ 557 Other revenue RJ Bank Interest Hedges (1) 1,272 Interest expense 1,829 Total before tax Income tax effect (699 ) Provision for income taxes Total reclassifications for the period $ 1,130 Net of tax Nine months ended June 30, 2017 RJ Bank available-for-sale securities 639 Other revenue RJ Bank Interest Hedges (1) 4,342 Interest expense Currency translations (2) 6,537 Other expense 11,518 Total before tax Income tax effect (4,380 ) Provision for income taxes Total reclassifications for the period $ 7,138 Net of tax Three months ended June 30, 2016 RJ Bank Interest Hedges (1) $ 1,649 Interest expense Income tax effect (627 ) Provision for income taxes Total reclassifications for the period $ 1,022 Net of tax Nine months ended June 30, 2016 Available-for-sale securities: Auction rate securities $ 53 Other revenue RJ Bank Interest Hedges (1) 4,588 Interest expense 4,641 Total before tax Income tax effect (1,763 ) Provision for income taxes Total reclassifications for the period $ 2,878 Net of tax (1) See Note 14 for additional information regarding the RJ Bank Interest Hedges, and Note 5 for additional fair value information regarding these derivatives. (2) During the quarter ended December 31, 2016, we sold our interests in a number of Latin American joint ventures which had operations in Uruguay and Argentina. As a component of our computation of the gain or loss resulting from such sales, we recognized the sold entities’ cumulative currency translation balances which, prior to such reclassification, had been a component of the accumulated other comprehensive loss. </t>
  </si>
  <si>
    <t>INTEREST INCOME AND INTEREST EXPENSE (Tables)</t>
  </si>
  <si>
    <t>Interest Income and Interest Expense</t>
  </si>
  <si>
    <t>The components of interest income and interest expense are as follows: Three months ended June 30, Nine months ended June 30, 2017 2016 2017 2016 (in thousands) Interest income: Margin balances $ 21,637 $ 16,809 $ 61,930 $ 51,311 Assets segregated pursuant to regulations and other segregated assets 11,425 4,915 29,691 15,573 Bank loans, net of unearned income 143,306 126,354 416,617 357,325 Available-for-sale securities 8,811 1,880 17,886 5,452 Trading instruments 5,499 4,913 15,896 14,339 Securities loaned 4,016 2,296 10,662 6,423 Loans to financial advisors 3,360 2,091 9,937 6,001 Corporate cash and all other 6,170 4,552 16,931 11,496 Total interest income $ 204,224 $ 163,810 $ 579,550 $ 467,920 Interest expense: Brokerage client liabilities $ 1,121 $ 619 $ 2,649 $ 1,481 Retail bank deposits (1) 4,244 2,733 10,424 7,504 Trading instruments sold but not yet purchased 1,773 1,277 4,561 3,839 Securities borrowed 1,866 789 5,038 2,185 Borrowed funds 4,195 3,324 11,822 9,417 Senior notes 21,981 16,771 70,345 54,953 Other 3,380 2,520 6,364 4,462 Total interest expense 38,560 28,033 111,203 83,841 Net interest income 165,664 135,777 468,347 384,079 Subtract: bank loan loss provision (6,209 ) (3,452 ) (13,097 ) (26,991 ) Net interest income after bank loan loss provision $ 159,455 $ 132,325 $ 455,250 $ 357,088 (1) Excludes interest expense associated with affiliate deposits.</t>
  </si>
  <si>
    <t>SHARE-BASED COMPENSATION (Tables)</t>
  </si>
  <si>
    <t>Share-based Compensation Arrangement by Share-based Payment Award [Line Items]</t>
  </si>
  <si>
    <t>Pre-Tax Expense Not Yet Recognized for Stock Options Awards</t>
  </si>
  <si>
    <t>Pre-tax expense not yet recognized for stock option awards granted to employees and independent contractor financial advisors, net of estimated forfeitures, and the remaining period over which the expense will be recognized as of June 30, 2017 , are presented below: Pre-tax expense not yet recognized Remaining weighted- average amortization period (in thousands) (in years) Employees $ 16,644 2.6 Independent contractor financial advisors 2,952 3.1</t>
  </si>
  <si>
    <t>Employee and nonemployee stock option awards</t>
  </si>
  <si>
    <t>Expense and Income Tax Benefits Related to Awards</t>
  </si>
  <si>
    <t>Expense and income tax benefits related to our stock options awards granted to employees and independent contractor financial advisors is presented below: Three months ended June 30, Nine months ended June 30, 2017 2016 2017 2016 (in thousands) Total share-based expense $ 3,049 $ 2,829 $ 10,421 $ 7,901 Income tax benefit related to share-based expense 408 261 1,379 696</t>
  </si>
  <si>
    <t>Restricted stock and restricted stock units (RSU's)</t>
  </si>
  <si>
    <t>Expense and income tax benefits related to our restricted equity awards (which include restricted stock and restricted stock units) granted to employees, members of our Board of Directors and independent contractor financial advisors are presented below: Three months ended June 30, Nine months ended June 30, 2017 2016 2017 2016 (in thousands) Total share-based expense $ 16,863 $ 14,621 $ 62,963 (1) $ 49,441 Income tax benefit related to share-based expense 6,574 5,065 22,263 17,440 (1) The total share-based expense in the nine months ended June 30, 2017 includes $5 million which is included as a component of acquisition-related expenses on our Condensed Consolidated Statements of Income and Comprehensive Income. See Note 3 for additional information regarding such expense. There was no share-based compensation expense included as a component of acquisition-related expenses in the three months ended June 30, 2017 .</t>
  </si>
  <si>
    <t>U.S. Private Client Services of Deutsche WM | Restricted stock units</t>
  </si>
  <si>
    <t>The net impact of the DBRSUs in our Condensed Consolidated Statements of Income and Comprehensive Income for the three and nine months ended June 30, 2017 , including the related income tax effects, is presented below: Three months ended June 30, 2017 Nine Months Ended June 30, 2017 (in thousands) Amortization of DBRSU prepaid compensation asset $ 1,240 $ 4,018 Change in fair value of derivative liability (1) 940 8,792 Net expense before tax $ 2,180 $ 12,810 Income tax benefit $ 828 $ 4,776 (1) Includes the impact of a DB rights offering during the nine months ended June 30, 2017 , which increased the fair value of the derivative liability due to the DBRSU plan terms and conditions, and was reported in acquisition-related expenses on the Condensed Consolidated Statements of Income and Comprehensive Income. Also includes the impact of DBRSUs forfeited during the nine months ended June 30, 2017 .</t>
  </si>
  <si>
    <t>REGULATIONS AND CAPITAL REQUIREMENTS (Tables)</t>
  </si>
  <si>
    <t>Raymond James Financial Inc</t>
  </si>
  <si>
    <t>Compliance with Regulatory Capital Requirements under Banking Regulations [Line Items]</t>
  </si>
  <si>
    <t>Summary of Minimum Requirements Under Regulatory Framework</t>
  </si>
  <si>
    <t>To meet requirements for capital adequacy purposes or to be categorized as “well capitalized,” RJF must maintain minimum Common equity Tier 1, Tier 1 risk-based, Total risk-based, and Tier 1 leverage amounts and ratios as set forth in the table below. Actual Requirement for capital adequacy purposes To be well capitalized under regulatory provisions Amount Ratio Amount Ratio Amount Ratio ($ in thousands) RJF as of June 30, 2017: Common equity Tier 1 capital $ 4,888,136 22.3 % $ 984,948 4.5 % $ 1,422,703 6.5 % Tier 1 capital $ 4,888,136 22.3 % $ 1,313,265 6.0 % $ 1,751,019 8.0 % Total capital $ 5,098,971 23.3 % $ 1,751,019 8.0 % $ 2,188,774 10.0 % Tier 1 leverage $ 4,888,136 15.1 % $ 1,298,345 4.0 % $ 1,622,932 5.0 % RJF as of September 30, 2016: Common equity Tier 1 capital $ 4,421,956 20.6 % $ 966,341 4.5 % $ 1,395,825 6.5 % Tier 1 capital $ 4,421,956 20.6 % $ 1,288,454 6.0 % $ 1,717,939 8.0 % Total capital $ 4,636,009 21.6 % $ 1,717,939 8.0 % $ 2,147,424 10.0 % Tier 1 leverage $ 4,421,956 15.0 % $ 1,177,840 4.0 % $ 1,472,300 5.0 %</t>
  </si>
  <si>
    <t>RJ Bank</t>
  </si>
  <si>
    <t>To meet the requirements for capital adequacy or to be categorized as “well capitalized,” RJ Bank must maintain CET1, Tier 1 risk-based, Total risk-based, and Tier 1 leverage amounts and ratios as set forth in the table below. Actual Requirement for capital adequacy purposes To be well capitalized under regulatory provisions Amount Ratio Amount Ratio Amount Ratio ($ in thousands) RJ Bank as of June 30, 2017: Common equity Tier 1 capital $ 1,770,929 12.4 % $ 641,418 4.5 % $ 926,492 6.5 % Tier 1 capital $ 1,770,929 12.4 % $ 855,224 6.0 % $ 1,140,298 8.0 % Total capital $ 1,949,385 13.7 % $ 1,140,298 8.0 % $ 1,425,373 10.0 % Tier 1 leverage $ 1,770,929 9.3 % $ 760,821 4.0 % $ 951,027 5.0 % RJ Bank as of September 30, 2016: Common equity Tier 1 capital $ 1,675,890 12.7 % $ 592,864 4.5 % $ 856,360 6.5 % Tier 1 capital $ 1,675,890 12.7 % $ 790,486 6.0 % $ 1,053,981 8.0 % Total capital $ 1,841,112 14.0 % $ 1,053,981 8.0 % $ 1,317,476 10.0 % Tier 1 leverage $ 1,675,890 9.9 % $ 675,939 4.0 % $ 844,924 5.0 %</t>
  </si>
  <si>
    <t>Raymond James &amp; Associates Inc</t>
  </si>
  <si>
    <t>Net Capital and Risk Adjusted Capital Positions of Certain Businesses and Subsidiaries</t>
  </si>
  <si>
    <t>The net capital position of our wholly owned broker-dealer subsidiary RJ&amp;A is as follows: As of June 30, 2017 September 30, 2016 ($ in thousands) Raymond James &amp; Associates, Inc.: (Alternative Method elected) Net capital as a percent of aggregate debit items 21.59 % 19.61 % Net capital $ 548,716 $ 512,594 Less: required net capital (50,821 ) (52,287 ) Excess net capital $ 497,895 $ 460,307</t>
  </si>
  <si>
    <t>Raymond James Financial Services Inc</t>
  </si>
  <si>
    <t>The net capital position of our wholly owned broker-dealer subsidiary RJFS is as follows: As of June 30, 2017 September 30, 2016 (in thousands) Raymond James Financial Services, Inc.: (Alternative Method elected) Net capital $ 24,739 $ 27,013 Less: required net capital (250 ) (250 ) Excess net capital $ 24,489 $ 26,763</t>
  </si>
  <si>
    <t>Raymond James Ltd</t>
  </si>
  <si>
    <t>The risk adjusted capital of RJ Ltd. is as follows (in Canadian dollars): As of June 30, 2017 September 30, 2016 (in thousands) Raymond James Ltd.: Risk adjusted capital before minimum $ 82,935 $ 77,110 Less: required minimum capital (250 ) (250 ) Risk adjusted capital $ 82,685 $ 76,860</t>
  </si>
  <si>
    <t>FINANCIAL INSTRUMENTS WITH OFF-BALANCE SHEET RISK (Tables)</t>
  </si>
  <si>
    <t>Summary of Commitments to Extend Credit and Other Credit-Related Off-Balance Sheet Financial Instruments Outstanding</t>
  </si>
  <si>
    <t>RJ Bank’s commitments to extend credit and other credit-related off-balance sheet financial instruments outstanding are as follows: June 30, 2017 (in thousands) Standby letters of credit $ 39,005 Open-end consumer lines of credit (primarily SBL) 4,874,649 Commercial lines of credit 1,705,037 Unfunded loan commitments 387,900</t>
  </si>
  <si>
    <t>EARNINGS PER SHARE (Tables)</t>
  </si>
  <si>
    <t>Computation of Basic and Diluted Earnings Per Share</t>
  </si>
  <si>
    <t>The following table presents the computation of basic and diluted earnings per share: Three months ended June 30, Nine months ended June 30, 2017 2016 2017 2016 (in thousands, except per share amounts) Income for basic earnings per common share: Net income attributable to RJF $ 183,424 $ 125,504 $ 442,746 $ 357,680 Less allocation of earnings and dividends to participating securities (1) (399 ) (302 ) (975 ) (851 ) Net income attributable to RJF common shareholders $ 183,025 $ 125,202 $ 441,771 $ 356,829 Income for diluted earnings per common share: Net income attributable to RJF $ 183,424 $ 125,504 $ 442,746 $ 357,680 Less allocation of earnings and dividends to participating securities (1) (391 ) (298 ) (957 ) (839 ) Net income attributable to RJF common shareholders $ 183,033 $ 125,206 $ 441,789 $ 356,841 Common shares: Average common shares in basic computation 143,712 141,165 143,059 141,902 Dilutive effect of outstanding stock options and certain restricted stock units 3,391 2,787 3,288 2,716 Average common shares used in diluted computation 147,103 143,952 146,347 144,618 Earnings per common share: Basic $ 1.27 $ 0.89 $ 3.09 $ 2.51 Diluted $ 1.24 $ 0.87 $ 3.02 $ 2.47 Stock options and certain restricted stock units excluded from weighted-average diluted common shares because their effect would be antidilutive 365 2,283 1,686 3,309 (1) Represents dividends paid during the period to participating securities plus an allocation of undistributed earnings to participating securities. Participating securities represent unvested restricted stock and certain restricted stock units and amounted to weighted-average shares of 319 thousand and 349 thousand for the three months ended June 30, 2017 and 2016 , respectively, and 324 thousand and 349 thousand for the nine months ended June 30, 2017 and 2016 , respectively. Dividends paid to participating securities were insignificant in the three and nine months ended June 30, 2017 and 2016 . Undistributed earnings are allocated to participating securities based upon their right to share in earnings if all earnings for the period had been distributed.</t>
  </si>
  <si>
    <t>Dividends per Common Share Declared and Paid</t>
  </si>
  <si>
    <t>Dividends per common share declared and paid are as follows: Three months ended June 30, Nine months ended June 30, 2017 2016 2017 2016 Dividends per common share - declared $ 0.22 $ 0.20 $ 0.66 $ 0.60 Dividends per common share - paid $ 0.22 $ 0.20 $ 0.64 $ 0.58</t>
  </si>
  <si>
    <t>SEGMENT INFORMATION (Tables)</t>
  </si>
  <si>
    <t>Information Concerning Operations on a Segment Basis</t>
  </si>
  <si>
    <t>Information concerning operations in these segments of business is as follows: Three months ended June 30, Nine months ended June 30, 2017 2016 2017 2016 (in thousands) Revenues: Private Client Group $ 1,131,452 $ 903,223 $ 3,263,329 $ 2,660,687 Capital Markets 265,433 257,038 762,895 727,335 Asset Management 125,675 100,954 356,291 298,034 RJ Bank 158,989 132,747 452,203 376,785 Other 15,417 17,170 46,885 31,442 Intersegment eliminations (33,859 ) (24,135 ) (89,414 ) (65,319 ) Total revenues (1) $ 1,663,107 $ 1,386,997 $ 4,792,189 $ 4,028,964 Income/(loss) excluding noncontrolling interests and before provision for income taxes: Private Client Group $ 127,951 $ 81,911 $ 230,681 $ 234,283 Capital Markets 34,607 32,769 97,302 86,024 Asset Management 43,270 32,507 122,976 96,996 RJ Bank 99,990 88,930 296,022 239,929 Other (30,804 ) (38,352 ) (100,075 ) (93,011 ) Pre-tax income excluding noncontrolling interests 275,014 197,765 646,906 564,221 Add: net income/(loss) attributable to noncontrolling interests 1,927 7,089 (1,147 ) 4,814 Income including noncontrolling interests and before provision for income taxes $ 276,941 $ 204,854 $ 645,759 $ 569,035 (1) No individual client accounted for more than ten percent of total revenues in any of the periods presented. Three months ended June 30, Nine months ended June 30, 2017 2016 2017 2016 (in thousands) Net interest income/(expense): Private Client Group $ 35,557 $ 24,063 $ 99,615 $ 71,561 Capital Markets 489 1,217 5,163 6,890 Asset Management 219 47 354 135 RJ Bank 145,521 123,687 418,304 351,172 Other (16,122 ) (13,237 ) (55,089 ) (45,679 ) Net interest income $ 165,664 $ 135,777 $ 468,347 $ 384,079 The following table presents our total assets on a segment basis: June 30, 2017 September 30, 2016 (in thousands) Total assets: Private Client Group (1) $ 8,681,507 $ 10,317,681 Capital Markets (2) 2,941,707 2,957,319 Asset Management 149,798 133,190 RJ Bank 19,045,191 16,613,391 Other 2,615,223 1,465,395 Total $ 33,433,426 $ 31,486,976 (1) Includes $276 million of goodwill at both June 30, 2017 and September 30, 2016 . (2) Includes $133 million of goodwill at both June 30, 2017 and September 30, 2016 .</t>
  </si>
  <si>
    <t>Revenues, Income Before Provision for Income Taxes and Excluding Noncontrolling Interests, and Total Assets, Classified by Major Geographic Areas</t>
  </si>
  <si>
    <t>Revenues and income before provision for income taxes and excluding noncontrolling interests, classified by major geographic areas in which they are earned, are as follows: Three months ended June 30, Nine months ended June 30, 2017 2016 2017 2016 (in thousands) Revenues: United States $ 1,552,369 $ 1,289,579 $ 4,446,928 $ 3,738,631 Canada 86,602 72,969 263,633 197,284 Europe 24,132 18,780 77,358 63,695 Other 4 5,669 4,270 29,354 Total $ 1,663,107 $ 1,386,997 $ 4,792,189 $ 4,028,964 Pre-tax income/(loss) excluding noncontrolling interests: United States $ 273,811 $ 197,537 $ 644,621 $ 550,606 Canada 4,732 3,832 9,557 13,026 Europe (2,184 ) (2,234 ) (2,771 ) (3,577 ) Other (1,345 ) (1,370 ) (4,501 ) 4,166 Total $ 275,014 $ 197,765 $ 646,906 $ 564,221 Our total assets, classified by major geographic area in which they are held, are presented below: June 30, 2017 September 30, 2016 (in thousands) Total assets: United States (1) $ 30,705,661 $ 29,112,182 Canada (2) 2,644,701 2,275,056 Europe (3) 63,789 61,067 Other 19,275 38,671 Total $ 33,433,426 $ 31,486,976 (1) Includes $356 million of goodwill at both June 30, 2017 and September 30, 2016 . (2) Includes $43 million of goodwill at both June 30, 2017 and September 30, 2016 . (3) Includes $9 million of goodwill at both June 30, 2017 and September 30, 2016 .</t>
  </si>
  <si>
    <t>INTRODUCTION AND BASIS OF PRESENTATION (Details) - USD ($) $ in Thousands</t>
  </si>
  <si>
    <t>New Accounting Pronouncements or Change in Accounting Principle [Line Items]</t>
  </si>
  <si>
    <t>Percent ownership of subsidiaries that are consolidated (in hundredths)</t>
  </si>
  <si>
    <t>100.00%</t>
  </si>
  <si>
    <t>Liabilities</t>
  </si>
  <si>
    <t>Cumulative-Effect Adjustment, Deconsolidation of Variable Interest Entity</t>
  </si>
  <si>
    <t>UPDATE OF SIGNIFICANT ACCOUNTING POLICIES (Details) - USD ($) $ in Millions</t>
  </si>
  <si>
    <t>Brokerage client receivables, loans to financial advisors and allowance for doubtful accounts [Abstract]</t>
  </si>
  <si>
    <t>Loans associated with financial advisors no longer affiliated with us, gross</t>
  </si>
  <si>
    <t>Loans associated with financial advisors no longer affiliated with us, allowance</t>
  </si>
  <si>
    <t>ACQUISITIONS, Acquisition Related Expenses (Details) - USD ($) $ in Thousands</t>
  </si>
  <si>
    <t>Apr. 20, 2017</t>
  </si>
  <si>
    <t>Dec. 31, 2016</t>
  </si>
  <si>
    <t>Business Acquisition [Line Items]</t>
  </si>
  <si>
    <t>Total acquisition-related expenses</t>
  </si>
  <si>
    <t>Acquisition and integration related incentive compensation costs</t>
  </si>
  <si>
    <t>Severance</t>
  </si>
  <si>
    <t>Early termination costs of assumed contracts</t>
  </si>
  <si>
    <t>Information systems integration costs</t>
  </si>
  <si>
    <t>Legal and regulatory</t>
  </si>
  <si>
    <t>Post-closing purchase price contingency</t>
  </si>
  <si>
    <t>DBRSU obligation and related hedge</t>
  </si>
  <si>
    <t>All other</t>
  </si>
  <si>
    <t>the Scout Group</t>
  </si>
  <si>
    <t>Business acquisition, percentage of voting interest acquired</t>
  </si>
  <si>
    <t>Assets under management and advisement</t>
  </si>
  <si>
    <t>CASH AND CASH EQUIVALENTS, ASSETS SEGREGATED PURSUANT TO REGULATIONS, AND DEPOSITS WITH CLEARING ORGANIZATIONS (Details) - USD ($) $ in Thousands</t>
  </si>
  <si>
    <t>Sep. 30, 2015</t>
  </si>
  <si>
    <t>Cash and cash equivalents:</t>
  </si>
  <si>
    <t>Cash in banks</t>
  </si>
  <si>
    <t>Money market fund investments</t>
  </si>
  <si>
    <t>Total cash and cash equivalents</t>
  </si>
  <si>
    <t>Deposits with clearing organizations:</t>
  </si>
  <si>
    <t>Government and agency obligations</t>
  </si>
  <si>
    <t>Total deposits with clearing organizations</t>
  </si>
  <si>
    <t>Amount of cash and cash equivalents either held directly, held in a depository account, or are invested on behalf of Parent and available without restriction</t>
  </si>
  <si>
    <t>FAIR VALUE, Recurring and Nonrecurring Fair Value Measurements (Details) - USD ($) $ in Thousands</t>
  </si>
  <si>
    <t>12 Months Ended</t>
  </si>
  <si>
    <t>Assets, Fair Value Disclosure</t>
  </si>
  <si>
    <t>Total debt securities</t>
  </si>
  <si>
    <t>Derivative contracts</t>
  </si>
  <si>
    <t>Equity securities</t>
  </si>
  <si>
    <t>Brokered certificates of deposit</t>
  </si>
  <si>
    <t>Total trading instruments</t>
  </si>
  <si>
    <t>Total private equity investments</t>
  </si>
  <si>
    <t>Liabilities, Fair Value Disclosure [Abstract]</t>
  </si>
  <si>
    <t>Trading instruments sold but not yet purchased</t>
  </si>
  <si>
    <t>Transfers of Financial Instruments into (out of) Level 1 and 2 [Abstract]</t>
  </si>
  <si>
    <t>Fair value of financial instruments, level 1 to level 2 transfers</t>
  </si>
  <si>
    <t>Fair value of financial instruments, level 2 to level 1 transfers</t>
  </si>
  <si>
    <t>Private Equity Investments [Abstract]</t>
  </si>
  <si>
    <t>Private equity investments, weighted average percentage owned</t>
  </si>
  <si>
    <t>74.00%</t>
  </si>
  <si>
    <t>Adjustments to fair value of nonrecurring fair value measurements [Abstract]</t>
  </si>
  <si>
    <t>Additional provision for loan losses due to fair value adjustment</t>
  </si>
  <si>
    <t>Quoted prices in active markets for identical assets (Level 1)</t>
  </si>
  <si>
    <t>Total bank loans, net</t>
  </si>
  <si>
    <t>Significant other observable inputs (Level 2)</t>
  </si>
  <si>
    <t>Significant unobservable inputs (level 3)</t>
  </si>
  <si>
    <t>Recurring</t>
  </si>
  <si>
    <t>Netting adjustments</t>
  </si>
  <si>
    <t>Total assets at fair value on a recurring basis</t>
  </si>
  <si>
    <t>Total liabilities at fair value on a recurring basis</t>
  </si>
  <si>
    <t>Other investments with obligations to perform under deferred compensation plan</t>
  </si>
  <si>
    <t>Recurring | Municipal and provincial obligations</t>
  </si>
  <si>
    <t>Recurring | Corporate obligations</t>
  </si>
  <si>
    <t>Recurring | Government obligations</t>
  </si>
  <si>
    <t>Recurring | Agency MBS and CMOs</t>
  </si>
  <si>
    <t>Recurring | Trade and other payables</t>
  </si>
  <si>
    <t>Other liabilities</t>
  </si>
  <si>
    <t>Total trade and other payables</t>
  </si>
  <si>
    <t>Recurring | Government and agency obligations</t>
  </si>
  <si>
    <t>Recurring | Non-agency CMOs and ABS</t>
  </si>
  <si>
    <t>Recurring | Non-agency CMOs</t>
  </si>
  <si>
    <t>Recurring | Other securities</t>
  </si>
  <si>
    <t>Recurring | ARS municipal obligations</t>
  </si>
  <si>
    <t>Recurring | ARS - preferred securities</t>
  </si>
  <si>
    <t>Recurring | Other assets</t>
  </si>
  <si>
    <t>Other assets</t>
  </si>
  <si>
    <t>Total other assets</t>
  </si>
  <si>
    <t>Recurring | Quoted prices in active markets for identical assets (Level 1)</t>
  </si>
  <si>
    <t>Recurring | Quoted prices in active markets for identical assets (Level 1) | Municipal and provincial obligations</t>
  </si>
  <si>
    <t>Recurring | Quoted prices in active markets for identical assets (Level 1) | Corporate obligations</t>
  </si>
  <si>
    <t>Recurring | Quoted prices in active markets for identical assets (Level 1) | Government obligations</t>
  </si>
  <si>
    <t>Recurring | Quoted prices in active markets for identical assets (Level 1) | Agency MBS and CMOs</t>
  </si>
  <si>
    <t>Recurring | Quoted prices in active markets for identical assets (Level 1) | Trade and other payables</t>
  </si>
  <si>
    <t>Recurring | Quoted prices in active markets for identical assets (Level 1) | Government and agency obligations</t>
  </si>
  <si>
    <t>Recurring | Quoted prices in active markets for identical assets (Level 1) | Non-agency CMOs and ABS</t>
  </si>
  <si>
    <t>Recurring | Quoted prices in active markets for identical assets (Level 1) | Non-agency CMOs</t>
  </si>
  <si>
    <t>Recurring | Quoted prices in active markets for identical assets (Level 1) | Other securities</t>
  </si>
  <si>
    <t>Recurring | Quoted prices in active markets for identical assets (Level 1) | ARS municipal obligations</t>
  </si>
  <si>
    <t>Recurring | Quoted prices in active markets for identical assets (Level 1) | ARS - preferred securities</t>
  </si>
  <si>
    <t>Recurring | Quoted prices in active markets for identical assets (Level 1) | Other assets</t>
  </si>
  <si>
    <t>Recurring | Significant other observable inputs (Level 2)</t>
  </si>
  <si>
    <t>Recurring | Significant other observable inputs (Level 2) | Municipal and provincial obligations</t>
  </si>
  <si>
    <t>Recurring | Significant other observable inputs (Level 2) | Corporate obligations</t>
  </si>
  <si>
    <t>Recurring | Significant other observable inputs (Level 2) | Government obligations</t>
  </si>
  <si>
    <t>Recurring | Significant other observable inputs (Level 2) | Agency MBS and CMOs</t>
  </si>
  <si>
    <t>Recurring | Significant other observable inputs (Level 2) | Trade and other payables</t>
  </si>
  <si>
    <t>Recurring | Significant other observable inputs (Level 2) | Government and agency obligations</t>
  </si>
  <si>
    <t>Recurring | Significant other observable inputs (Level 2) | Non-agency CMOs and ABS</t>
  </si>
  <si>
    <t>Recurring | Significant other observable inputs (Level 2) | Non-agency CMOs</t>
  </si>
  <si>
    <t>Recurring | Significant other observable inputs (Level 2) | Other securities</t>
  </si>
  <si>
    <t>Recurring | Significant other observable inputs (Level 2) | ARS municipal obligations</t>
  </si>
  <si>
    <t>Recurring | Significant other observable inputs (Level 2) | ARS - preferred securities</t>
  </si>
  <si>
    <t>Recurring | Significant other observable inputs (Level 2) | Other assets</t>
  </si>
  <si>
    <t>Recurring | Significant unobservable inputs (level 3)</t>
  </si>
  <si>
    <t>Recurring | Significant unobservable inputs (level 3) | Municipal and provincial obligations</t>
  </si>
  <si>
    <t>Recurring | Significant unobservable inputs (level 3) | Corporate obligations</t>
  </si>
  <si>
    <t>Recurring | Significant unobservable inputs (level 3) | Government obligations</t>
  </si>
  <si>
    <t>Recurring | Significant unobservable inputs (level 3) | Agency MBS and CMOs</t>
  </si>
  <si>
    <t>Recurring | Significant unobservable inputs (level 3) | Trade and other payables</t>
  </si>
  <si>
    <t>Recurring | Significant unobservable inputs (level 3) | Government and agency obligations</t>
  </si>
  <si>
    <t>Recurring | Significant unobservable inputs (level 3) | Non-agency CMOs and ABS</t>
  </si>
  <si>
    <t>Recurring | Significant unobservable inputs (level 3) | Non-agency CMOs</t>
  </si>
  <si>
    <t>Recurring | Significant unobservable inputs (level 3) | Other securities</t>
  </si>
  <si>
    <t>Recurring | Significant unobservable inputs (level 3) | ARS municipal obligations</t>
  </si>
  <si>
    <t>Recurring | Significant unobservable inputs (level 3) | ARS - preferred securities</t>
  </si>
  <si>
    <t>Recurring | Significant unobservable inputs (level 3) | Other assets</t>
  </si>
  <si>
    <t>Recurring | Interest rate contract</t>
  </si>
  <si>
    <t>Recurring | Interest rate contract | Trade and other payables</t>
  </si>
  <si>
    <t>Recurring | Interest rate contract | Quoted prices in active markets for identical assets (Level 1)</t>
  </si>
  <si>
    <t>Recurring | Interest rate contract | Quoted prices in active markets for identical assets (Level 1) | Trade and other payables</t>
  </si>
  <si>
    <t>Recurring | Interest rate contract | Significant other observable inputs (Level 2)</t>
  </si>
  <si>
    <t>Recurring | Interest rate contract | Significant other observable inputs (Level 2) | Trade and other payables</t>
  </si>
  <si>
    <t>Recurring | Interest rate contract | Significant unobservable inputs (level 3)</t>
  </si>
  <si>
    <t>Recurring | Interest rate contract | Significant unobservable inputs (level 3) | Trade and other payables</t>
  </si>
  <si>
    <t>Recurring | Forward foreign exchange contracts | Other assets</t>
  </si>
  <si>
    <t>Recurring | Forward foreign exchange contracts | Quoted prices in active markets for identical assets (Level 1) | Other assets</t>
  </si>
  <si>
    <t>Recurring | Forward foreign exchange contracts | Significant other observable inputs (Level 2) | Other assets</t>
  </si>
  <si>
    <t>Recurring | Forward foreign exchange contracts | Significant unobservable inputs (level 3) | Other assets</t>
  </si>
  <si>
    <t>Recurring | DBRSU derivative</t>
  </si>
  <si>
    <t>Other investments, fair value disclosures, share based compensation economic hedge</t>
  </si>
  <si>
    <t>Recurring | DBRSU derivative | Accrued compensation, commissions and benefits</t>
  </si>
  <si>
    <t>Recurring | DBRSU derivative | Quoted prices in active markets for identical assets (Level 1) | Accrued compensation, commissions and benefits</t>
  </si>
  <si>
    <t>Recurring | DBRSU derivative | Significant other observable inputs (Level 2) | Accrued compensation, commissions and benefits</t>
  </si>
  <si>
    <t>Recurring | DBRSU derivative | Significant unobservable inputs (level 3) | Accrued compensation, commissions and benefits</t>
  </si>
  <si>
    <t>Nonrecurring</t>
  </si>
  <si>
    <t>Other real estate owned (OREO)</t>
  </si>
  <si>
    <t>Total assets at fair value on a nonrecurring basis</t>
  </si>
  <si>
    <t>Nonrecurring | Impaired loans</t>
  </si>
  <si>
    <t>Nonrecurring | Loans held for sale</t>
  </si>
  <si>
    <t>Nonrecurring | Quoted prices in active markets for identical assets (Level 1)</t>
  </si>
  <si>
    <t>Nonrecurring | Quoted prices in active markets for identical assets (Level 1) | Impaired loans</t>
  </si>
  <si>
    <t>Nonrecurring | Quoted prices in active markets for identical assets (Level 1) | Loans held for sale</t>
  </si>
  <si>
    <t>Nonrecurring | Significant other observable inputs (Level 2)</t>
  </si>
  <si>
    <t>Nonrecurring | Significant other observable inputs (Level 2) | Impaired loans</t>
  </si>
  <si>
    <t>Nonrecurring | Significant other observable inputs (Level 2) | Loans held for sale</t>
  </si>
  <si>
    <t>Nonrecurring | Significant unobservable inputs (level 3)</t>
  </si>
  <si>
    <t>Nonrecurring | Significant unobservable inputs (level 3) | Impaired loans</t>
  </si>
  <si>
    <t>Nonrecurring | Significant unobservable inputs (level 3) | Loans held for sale</t>
  </si>
  <si>
    <t>Private equity investments | Recurring</t>
  </si>
  <si>
    <t>Measured at fair value</t>
  </si>
  <si>
    <t>Measured at net asset value (“NAV”)</t>
  </si>
  <si>
    <t>Private equity investments | Recurring | Quoted prices in active markets for identical assets (Level 1)</t>
  </si>
  <si>
    <t>Private equity investments | Recurring | Significant other observable inputs (Level 2)</t>
  </si>
  <si>
    <t>Private equity investments | Recurring | Significant unobservable inputs (level 3)</t>
  </si>
  <si>
    <t>Private equity investments | Noncontrolling Interest | Recurring</t>
  </si>
  <si>
    <t>Private equity investments | Total equity attributable to Raymond James Financial, Inc.</t>
  </si>
  <si>
    <t>75.00%</t>
  </si>
  <si>
    <t>Private equity investments | Total equity attributable to Raymond James Financial, Inc. | Recurring</t>
  </si>
  <si>
    <t>FAIR VALUE, Level 3 Financial Assets and Liabilities, Roll Forward (Details) - USD ($) $ in Thousands</t>
  </si>
  <si>
    <t>Percentage of instruments measured at fair value on a recurring basis</t>
  </si>
  <si>
    <t>Instruments measured at fair value, percentage of assets (in hundredths)</t>
  </si>
  <si>
    <t>10.00%</t>
  </si>
  <si>
    <t>8.00%</t>
  </si>
  <si>
    <t>Instruments measured at fair value, percentage of liabilities (in hundredths)</t>
  </si>
  <si>
    <t>2.00%</t>
  </si>
  <si>
    <t>3.00%</t>
  </si>
  <si>
    <t>Instruments measured at fair value, level 3, percentage of assets (in hundredths)</t>
  </si>
  <si>
    <t>6.00%</t>
  </si>
  <si>
    <t>Payables-trade and other | Other liabilities</t>
  </si>
  <si>
    <t>Changes in Level 3 recurring fair value measurements, liabilities [Roll Forward]</t>
  </si>
  <si>
    <t>Fair value beginning of period</t>
  </si>
  <si>
    <t>Total gains/(losses) for the period:</t>
  </si>
  <si>
    <t>Included in earnings</t>
  </si>
  <si>
    <t>Included in other comprehensive income</t>
  </si>
  <si>
    <t>Purchases and contributions</t>
  </si>
  <si>
    <t>Sales</t>
  </si>
  <si>
    <t>Redemptions by issuer</t>
  </si>
  <si>
    <t>Transfers:</t>
  </si>
  <si>
    <t>Into Level 3</t>
  </si>
  <si>
    <t>Out of Level 3</t>
  </si>
  <si>
    <t>Fair value end of period</t>
  </si>
  <si>
    <t>Change in unrealized gains (losses) for the period included in earnings (or changes in net assets/liabilities) for assets/liabilities held at the end of the reporting period</t>
  </si>
  <si>
    <t>Change in unrealized gains (losses) for the period included in earnings (or changes in net liabilities) for liabilities held at the end of the reporting period</t>
  </si>
  <si>
    <t>Trading instruments | Corporate obligations</t>
  </si>
  <si>
    <t>Changes in Level 3 recurring fair value measurements, assets [Roll Forward]</t>
  </si>
  <si>
    <t>Change in unrealized gains (losses) for the period included in earnings (or changes in net assets) for assets held at the end of the reporting period</t>
  </si>
  <si>
    <t>Trading instruments | Non-agency CMOs and ABS</t>
  </si>
  <si>
    <t>Trading instruments | Other</t>
  </si>
  <si>
    <t>Available for sale securities | ARS municipal obligations</t>
  </si>
  <si>
    <t>Available for sale securities | ARS - preferred securities</t>
  </si>
  <si>
    <t>Private Equity Not Measured at NAV, Other Investments and Other Assets [Member] | Private equity investments</t>
  </si>
  <si>
    <t>Private Equity Not Measured at NAV, Other Investments and Other Assets [Member] | Other investments</t>
  </si>
  <si>
    <t>Private Equity Not Measured at NAV, Other Investments and Other Assets [Member] | Other assets</t>
  </si>
  <si>
    <t>Private equity, other investments and other assets | Private equity investments</t>
  </si>
  <si>
    <t>Private equity, other investments and other assets | Other investments</t>
  </si>
  <si>
    <t>Private equity, other investments and other assets | Other assets</t>
  </si>
  <si>
    <t>FAIR VALUE, Gains and Losses (Realized and Unrealized) Included in Revenues (Details) - USD ($) $ in Thousands</t>
  </si>
  <si>
    <t>Other comprehensive income</t>
  </si>
  <si>
    <t>Gains and Losses (Realized and Unrealized) Included in Revenues [Line Items]</t>
  </si>
  <si>
    <t>Total gains/(losses) included in earnings</t>
  </si>
  <si>
    <t>Change in unrealized gains/(losses) for assets held at the end of the reporting period</t>
  </si>
  <si>
    <t>Other revenues</t>
  </si>
  <si>
    <t>FAIR VALUE, Significant Assumptions Used in Valuation of Level 3 Financial Instruments (Details) - USD ($) $ in Thousands</t>
  </si>
  <si>
    <t>Fair Value Measurements, Recurring and Nonrecurring, Valuation Techniques [Line Items]</t>
  </si>
  <si>
    <t>Significant unobservable inputs (level 3) | Recurring</t>
  </si>
  <si>
    <t>Significant unobservable inputs (level 3) | Recurring | ARS - municipal group one | Scenario 1 Recent Trades | Minimum</t>
  </si>
  <si>
    <t>Fair Value Inputs [Abstract]</t>
  </si>
  <si>
    <t>Observed trades</t>
  </si>
  <si>
    <t>80.00%</t>
  </si>
  <si>
    <t>Significant unobservable inputs (level 3) | Recurring | ARS - municipal group one | Scenario 1 Recent Trades | Maximum</t>
  </si>
  <si>
    <t>Significant unobservable inputs (level 3) | Recurring | ARS - municipal group one | Scenario 1 Recent Trades | Weighted average</t>
  </si>
  <si>
    <t>Significant unobservable inputs (level 3) | Recurring | ARS - municipal group one | Discounted cash flow</t>
  </si>
  <si>
    <t>Significant unobservable inputs (level 3) | Recurring | ARS - municipal group one | Discounted cash flow | Minimum</t>
  </si>
  <si>
    <t>Average discount rate</t>
  </si>
  <si>
    <t>6.12%</t>
  </si>
  <si>
    <t>Average interest rates applicable to future interest income on the securities</t>
  </si>
  <si>
    <t>2.54%</t>
  </si>
  <si>
    <t>Prepayment year</t>
  </si>
  <si>
    <t>Dec. 31,
		2019</t>
  </si>
  <si>
    <t>Weighting assigned to outcome of scenario 1 / scenario 2</t>
  </si>
  <si>
    <t>25.00%</t>
  </si>
  <si>
    <t>Significant unobservable inputs (level 3) | Recurring | ARS - municipal group one | Discounted cash flow | Maximum</t>
  </si>
  <si>
    <t>7.19%</t>
  </si>
  <si>
    <t>3.19%</t>
  </si>
  <si>
    <t>Dec. 31,
		2026</t>
  </si>
  <si>
    <t>Significant unobservable inputs (level 3) | Recurring | ARS - municipal group one | Discounted cash flow | Weighted average</t>
  </si>
  <si>
    <t>6.65%</t>
  </si>
  <si>
    <t>2.87%</t>
  </si>
  <si>
    <t>Dec. 31,
		2023</t>
  </si>
  <si>
    <t>Significant unobservable inputs (level 3) | Recurring | ARS - municipals group two | Discounted cash flow</t>
  </si>
  <si>
    <t>Significant unobservable inputs (level 3) | Recurring | ARS - municipals group two | Discounted cash flow | Minimum</t>
  </si>
  <si>
    <t>5.08%</t>
  </si>
  <si>
    <t>1.71%</t>
  </si>
  <si>
    <t>Dec. 31,
		2017</t>
  </si>
  <si>
    <t>Significant unobservable inputs (level 3) | Recurring | ARS - municipals group two | Discounted cash flow | Maximum</t>
  </si>
  <si>
    <t>6.08%</t>
  </si>
  <si>
    <t>Dec. 31,
		2021</t>
  </si>
  <si>
    <t>Significant unobservable inputs (level 3) | Recurring | ARS - municipals group two | Discounted cash flow | Weighted average</t>
  </si>
  <si>
    <t>5.58%</t>
  </si>
  <si>
    <t>Significant unobservable inputs (level 3) | Recurring | ARS - preferred securities | Discounted cash flow</t>
  </si>
  <si>
    <t>Significant unobservable inputs (level 3) | Recurring | ARS - preferred securities | Discounted cash flow | Minimum</t>
  </si>
  <si>
    <t>5.36%</t>
  </si>
  <si>
    <t>2.33%</t>
  </si>
  <si>
    <t>Significant unobservable inputs (level 3) | Recurring | ARS - preferred securities | Discounted cash flow | Maximum</t>
  </si>
  <si>
    <t>6.79%</t>
  </si>
  <si>
    <t>3.10%</t>
  </si>
  <si>
    <t>Significant unobservable inputs (level 3) | Recurring | ARS - preferred securities | Discounted cash flow | Weighted average</t>
  </si>
  <si>
    <t>5.95%</t>
  </si>
  <si>
    <t>2.45%</t>
  </si>
  <si>
    <t>Significant unobservable inputs (level 3) | Recurring | Private equity investments | Income or market approach</t>
  </si>
  <si>
    <t>Significant unobservable inputs (level 3) | Recurring | Private equity investments | Scenario 1 Income approach - discounted cash flow | Minimum</t>
  </si>
  <si>
    <t>Discount rate</t>
  </si>
  <si>
    <t>13.00%</t>
  </si>
  <si>
    <t>Terminal growth rate of cash flows</t>
  </si>
  <si>
    <t>Terminal year</t>
  </si>
  <si>
    <t>Significant unobservable inputs (level 3) | Recurring | Private equity investments | Scenario 1 Income approach - discounted cash flow | Maximum</t>
  </si>
  <si>
    <t>Dec. 31,
		2042</t>
  </si>
  <si>
    <t>Significant unobservable inputs (level 3) | Recurring | Private equity investments | Scenario 1 Income approach - discounted cash flow | Weighted average</t>
  </si>
  <si>
    <t>18.30%</t>
  </si>
  <si>
    <t>Significant unobservable inputs (level 3) | Recurring | Private equity investments | Scenario 2 - market approach - market multiple method | Minimum</t>
  </si>
  <si>
    <t>83.00%</t>
  </si>
  <si>
    <t>EBITDA multiple</t>
  </si>
  <si>
    <t>Significant unobservable inputs (level 3) | Recurring | Private equity investments | Scenario 2 - market approach - market multiple method | Maximum</t>
  </si>
  <si>
    <t>17.00%</t>
  </si>
  <si>
    <t>Significant unobservable inputs (level 3) | Recurring | Private equity investments | Scenario 2 - market approach - market multiple method | Weighted average</t>
  </si>
  <si>
    <t>Significant unobservable inputs (level 3) | Recurring | Private equity investments | Transaction price or other investment-specific events</t>
  </si>
  <si>
    <t>Significant unobservable inputs (level 3) | Nonrecurring</t>
  </si>
  <si>
    <t>Significant unobservable inputs (level 3) | Nonrecurring | Impaired loans residential | Discounted cash flow</t>
  </si>
  <si>
    <t>Significant unobservable inputs (level 3) | Nonrecurring | Impaired loans residential | Discounted cash flow | Minimum</t>
  </si>
  <si>
    <t>Prepayment rate (in years)</t>
  </si>
  <si>
    <t>7 years</t>
  </si>
  <si>
    <t>Significant unobservable inputs (level 3) | Nonrecurring | Impaired loans residential | Discounted cash flow | Maximum</t>
  </si>
  <si>
    <t>12 years</t>
  </si>
  <si>
    <t>Significant unobservable inputs (level 3) | Nonrecurring | Impaired loans residential | Discounted cash flow | Weighted average</t>
  </si>
  <si>
    <t>10 years 3 months 18 days</t>
  </si>
  <si>
    <t>Significant unobservable inputs (level 3) | Nonrecurring | Impaired loans corporate | Appraisal or discounts cash flow</t>
  </si>
  <si>
    <t>FAIR VALUE, Investments in Private Equity Measured at Net Asset Value Per Share (Details) - USD ($) $ in Thousands</t>
  </si>
  <si>
    <t>Fair Value, Assets and Liabilities Measured on Recurring and Nonrecurring Basis [Line Items]</t>
  </si>
  <si>
    <t>Private equity investments at NAV, percentage of funds to be liquidated in five years</t>
  </si>
  <si>
    <t>89.00%</t>
  </si>
  <si>
    <t>Private equity investments at NAV, ninety percent of funds held, maximum estimated life</t>
  </si>
  <si>
    <t>5 years</t>
  </si>
  <si>
    <t>Private equity investments at NAV, percentage of funds to be liquidated between five and 10 years</t>
  </si>
  <si>
    <t>11.00%</t>
  </si>
  <si>
    <t>Private equity investments at NAV, ten percent of funds held, minimum estimated life</t>
  </si>
  <si>
    <t>6 years</t>
  </si>
  <si>
    <t>Private equity investments at NAV, ten percent funds held, maximum estimated life</t>
  </si>
  <si>
    <t>9 years</t>
  </si>
  <si>
    <t>Private equity investments, covered funds, additional conformance period</t>
  </si>
  <si>
    <t>Private equity investments at NAV</t>
  </si>
  <si>
    <t>Private equity investments at fair value</t>
  </si>
  <si>
    <t>Total equity attributable to Raymond James Financial, Inc. | Private equity investments</t>
  </si>
  <si>
    <t>Total equity attributable to Raymond James Financial, Inc. | Private equity investments | Recurring</t>
  </si>
  <si>
    <t>Noncontrolling interests | Private equity investments | Recurring</t>
  </si>
  <si>
    <t>FAIR VALUE, Carrying Amounts and Estimated Fair Value of Financial Instruments Not Carried at Fair Value (Details) - USD ($) $ in Thousands</t>
  </si>
  <si>
    <t>Carrying amount</t>
  </si>
  <si>
    <t>Financial assets:</t>
  </si>
  <si>
    <t>Financial liabilities:</t>
  </si>
  <si>
    <t>Recurring | Total estimated fair value</t>
  </si>
  <si>
    <t>TRADING INSTRUMENTS AND TRADING INSTRUMENTS SOLD BUT NOT YET PURCHASED (Details) - USD ($) $ in Thousands</t>
  </si>
  <si>
    <t>Trading Securities [Abstract]</t>
  </si>
  <si>
    <t>Financial Instruments Sold, Not yet Purchased, at Fair Value [Abstract]</t>
  </si>
  <si>
    <t>Derivative liability</t>
  </si>
  <si>
    <t>Municipal and provincial obligations</t>
  </si>
  <si>
    <t>Corporate obligations</t>
  </si>
  <si>
    <t>Agency MBS and CMOs</t>
  </si>
  <si>
    <t>Non-agency CMOs and ABS</t>
  </si>
  <si>
    <t>AVAILABLE-FOR-SALE SECURITIES, Sale of Available-for-sale Securities (Details) - USD ($)</t>
  </si>
  <si>
    <t>Sales of Available for Sale Securities [Abstract]</t>
  </si>
  <si>
    <t>RJ Bank available-for-sale securities</t>
  </si>
  <si>
    <t>Auction rate securities</t>
  </si>
  <si>
    <t>Other revenues | RJ Bank available-for-sale securities</t>
  </si>
  <si>
    <t>Available-for-sale securities, realized gain (loss)</t>
  </si>
  <si>
    <t>AVAILABLE-FOR-SALE SECURITIES, Amortized Cost and Fair Values of AFS Securities (Details) - USD ($) $ in Thousands</t>
  </si>
  <si>
    <t>Schedule of Available-for-Sale Securities [Abstract]</t>
  </si>
  <si>
    <t>Cost basis</t>
  </si>
  <si>
    <t>Gross unrealized gains</t>
  </si>
  <si>
    <t>Gross unrealized losses</t>
  </si>
  <si>
    <t>Fair value</t>
  </si>
  <si>
    <t>RJ Bank | Agency MBS and CMOs</t>
  </si>
  <si>
    <t>RJ Bank | Non-agency CMOs</t>
  </si>
  <si>
    <t>Non-credit portion of OTTI recorded in AOCI, before tax</t>
  </si>
  <si>
    <t>RJ Bank | Other securities</t>
  </si>
  <si>
    <t>Non-broker-dealer subsidiaries | Auction rate securities</t>
  </si>
  <si>
    <t>Non-broker-dealer subsidiaries | ARS municipal obligations</t>
  </si>
  <si>
    <t>Non-broker-dealer subsidiaries | ARS - preferred securities</t>
  </si>
  <si>
    <t>AVAILABLE-FOR-SALE SECURITIES, Contractual Maturities (Details) $ in Thousands</t>
  </si>
  <si>
    <t>Jun. 30, 2017USD ($)</t>
  </si>
  <si>
    <t>Amortized cost</t>
  </si>
  <si>
    <t>Within one year</t>
  </si>
  <si>
    <t>After one but within five years</t>
  </si>
  <si>
    <t>After five but within ten years</t>
  </si>
  <si>
    <t>After ten years</t>
  </si>
  <si>
    <t>Carry value</t>
  </si>
  <si>
    <t>Weighted-average yield</t>
  </si>
  <si>
    <t>Within one year (in hundredths)</t>
  </si>
  <si>
    <t>0.00%</t>
  </si>
  <si>
    <t>After one but within five years (in hundredths)</t>
  </si>
  <si>
    <t>1.90%</t>
  </si>
  <si>
    <t>After five but within ten years (in hundredths)</t>
  </si>
  <si>
    <t>1.88%</t>
  </si>
  <si>
    <t>After ten years (in hundredths)</t>
  </si>
  <si>
    <t>2.04%</t>
  </si>
  <si>
    <t>Total (in hundredths)</t>
  </si>
  <si>
    <t>1.99%</t>
  </si>
  <si>
    <t>1.98%</t>
  </si>
  <si>
    <t>RJ Bank | Sub-total agency MBS &amp; CMOs, non-agency CMOs, and other securities</t>
  </si>
  <si>
    <t>2.13%</t>
  </si>
  <si>
    <t>2.08%</t>
  </si>
  <si>
    <t>AVAILABLE-FOR-SALE SECURITIES, Gross Unrealized Losses and Fair Value and Significant Assumptions (Details) $ in Thousands</t>
  </si>
  <si>
    <t>Jun. 30, 2017USD ($)positionARS_Security</t>
  </si>
  <si>
    <t>Sep. 30, 2016USD ($)</t>
  </si>
  <si>
    <t>Available-for-sale Securities, Continuous Unrealized Loss Position, Fair Value [Abstract]</t>
  </si>
  <si>
    <t>Estimated fair value less than 12 months</t>
  </si>
  <si>
    <t>Estimated fair value 12 months or more</t>
  </si>
  <si>
    <t>Total estimated fair value</t>
  </si>
  <si>
    <t>Available-for-sale Securities, Continuous Unrealized Loss Position, Aggregate Loss [Abstract]</t>
  </si>
  <si>
    <t>Unrealized losses less than 12 months</t>
  </si>
  <si>
    <t>Unrealized losses 12 months or more</t>
  </si>
  <si>
    <t>Available-for-sale Securities, Continuous Unrealized Loss Position, Accumulated Loss</t>
  </si>
  <si>
    <t>ARS preferred securities</t>
  </si>
  <si>
    <t>Available-for-sale Securities, Continuous Unrealized Loss Position, Qualitative Disclosure [Abstract]</t>
  </si>
  <si>
    <t>Number of available-for-sale securities with fair value less than cost basis | ARS_Security</t>
  </si>
  <si>
    <t>Par value</t>
  </si>
  <si>
    <t>Number of securities in unrealized loss position | position</t>
  </si>
  <si>
    <t>Number of securities in unrealized loss position greater than 12 months | position</t>
  </si>
  <si>
    <t>Number of securities in unrealized loss position, less than 12 months | position</t>
  </si>
  <si>
    <t>Non-broker-dealer subsidiaries | ARS preferred securities</t>
  </si>
  <si>
    <t>AVAILABLE-FOR-SALE SECURTIES, OTTI Related to Credit Losses Recognized in Other Revenues (Details) - USD ($) $ in Thousands</t>
  </si>
  <si>
    <t>Other than Temporary Impairment, Credit Losses Recognized in Earnings [Roll Forward]</t>
  </si>
  <si>
    <t>Amount related to credit losses on securities we held at the beginning of the period</t>
  </si>
  <si>
    <t>Decreases to the amount related to credit loss for securities sold during the period</t>
  </si>
  <si>
    <t>Amount related to credit losses on securities we held at the end of the period</t>
  </si>
  <si>
    <t>BANK LOANS, NET, Held for Sale and Held for Investment (Details) $ in Thousands</t>
  </si>
  <si>
    <t>Jun. 30, 2017USD ($)segment</t>
  </si>
  <si>
    <t>Accounts, Notes, Loans and Financing Receivable [Line Items]</t>
  </si>
  <si>
    <t>Number of loan portfolio segments | segment</t>
  </si>
  <si>
    <t>Loans Receivable Held-for-sale, Net [Abstract]</t>
  </si>
  <si>
    <t>Loans receivable held-for-sale, net</t>
  </si>
  <si>
    <t>Loans held for investment:</t>
  </si>
  <si>
    <t>Total loans held for investment</t>
  </si>
  <si>
    <t>Net unearned income and deferred expenses</t>
  </si>
  <si>
    <t>Total loans held for investment, net</t>
  </si>
  <si>
    <t>Total loans held for sale and investment</t>
  </si>
  <si>
    <t>Allowance for loan losses</t>
  </si>
  <si>
    <t>Associated percentage of each major loan category in loan portfolios [Abstract]</t>
  </si>
  <si>
    <t>Loans held for sale, net (in hundredths)</t>
  </si>
  <si>
    <t>1.00%</t>
  </si>
  <si>
    <t>Total loans held for sale and investment (in hundredths)</t>
  </si>
  <si>
    <t>C&amp;I loans</t>
  </si>
  <si>
    <t>C&amp;I loans | Domestic</t>
  </si>
  <si>
    <t>Loans held for investment (in hundredths)</t>
  </si>
  <si>
    <t>36.00%</t>
  </si>
  <si>
    <t>42.00%</t>
  </si>
  <si>
    <t>C&amp;I loans | Foreign</t>
  </si>
  <si>
    <t>7.00%</t>
  </si>
  <si>
    <t>CRE construction loans</t>
  </si>
  <si>
    <t>CRE construction loans | Domestic</t>
  </si>
  <si>
    <t>CRE construction loans | Foreign</t>
  </si>
  <si>
    <t>CRE loans</t>
  </si>
  <si>
    <t>CRE loans | Domestic</t>
  </si>
  <si>
    <t>15.00%</t>
  </si>
  <si>
    <t>14.00%</t>
  </si>
  <si>
    <t>CRE loans | Foreign</t>
  </si>
  <si>
    <t>Tax-exempt loans</t>
  </si>
  <si>
    <t>Tax-exempt loans | Domestic</t>
  </si>
  <si>
    <t>5.00%</t>
  </si>
  <si>
    <t>Residential mortgage loans | Domestic</t>
  </si>
  <si>
    <t>18.00%</t>
  </si>
  <si>
    <t>16.00%</t>
  </si>
  <si>
    <t>Residential mortgage loans | Foreign</t>
  </si>
  <si>
    <t>SBL</t>
  </si>
  <si>
    <t>SBL | Domestic</t>
  </si>
  <si>
    <t>12.00%</t>
  </si>
  <si>
    <t>SBL | Foreign</t>
  </si>
  <si>
    <t>BANK LOANS, NET, Originations, Purchases, and Sales (Details) - USD ($) $ in Thousands</t>
  </si>
  <si>
    <t>Loans held for sale</t>
  </si>
  <si>
    <t>Payments for Origination and Purchases of Loans Held-for-sale [Abstract]</t>
  </si>
  <si>
    <t>Loans held for sale originated or purchased</t>
  </si>
  <si>
    <t>Proceeds from Sale of Loans Held-for-sale [Abstract]</t>
  </si>
  <si>
    <t>Proceeds from sale of loans held-for-sale</t>
  </si>
  <si>
    <t>Loans held for investment</t>
  </si>
  <si>
    <t>Purchases and sales of loans held for investment by portfolio segment [Abstract]</t>
  </si>
  <si>
    <t>Purchases</t>
  </si>
  <si>
    <t>Loans held for investment | C&amp;I loans</t>
  </si>
  <si>
    <t>Loans held for investment | CRE</t>
  </si>
  <si>
    <t>Loans held for investment | Residential mortgage loans</t>
  </si>
  <si>
    <t>BANK LOANS, NET, Analysis of Payment Status of Loans Held for Investment (Details) - USD ($) $ in Thousands</t>
  </si>
  <si>
    <t>Analysis of payment status of loans held for investment [Abstract]</t>
  </si>
  <si>
    <t>Nonaccrual</t>
  </si>
  <si>
    <t>Performing nonaccrual loans</t>
  </si>
  <si>
    <t>Other real estate owned</t>
  </si>
  <si>
    <t>30-89 days and accruing</t>
  </si>
  <si>
    <t>90 days or more and accruing</t>
  </si>
  <si>
    <t>Total past due and accruing</t>
  </si>
  <si>
    <t>Current and accruing</t>
  </si>
  <si>
    <t>C&amp;I loans | 30-89 days and accruing</t>
  </si>
  <si>
    <t>C&amp;I loans | 90 days or more and accruing</t>
  </si>
  <si>
    <t>C&amp;I loans | Total past due and accruing</t>
  </si>
  <si>
    <t>C&amp;I loans | Current and accruing</t>
  </si>
  <si>
    <t>CRE construction loans | 30-89 days and accruing</t>
  </si>
  <si>
    <t>CRE construction loans | 90 days or more and accruing</t>
  </si>
  <si>
    <t>CRE construction loans | Total past due and accruing</t>
  </si>
  <si>
    <t>CRE construction loans | Current and accruing</t>
  </si>
  <si>
    <t>CRE loans | 30-89 days and accruing</t>
  </si>
  <si>
    <t>CRE loans | 90 days or more and accruing</t>
  </si>
  <si>
    <t>CRE loans | Total past due and accruing</t>
  </si>
  <si>
    <t>CRE loans | Current and accruing</t>
  </si>
  <si>
    <t>Tax-exempt loans | 30-89 days and accruing</t>
  </si>
  <si>
    <t>Tax-exempt loans | 90 days or more and accruing</t>
  </si>
  <si>
    <t>Tax-exempt loans | Total past due and accruing</t>
  </si>
  <si>
    <t>Tax-exempt loans | Current and accruing</t>
  </si>
  <si>
    <t>Residential - first mortgage loans</t>
  </si>
  <si>
    <t>Residential - first mortgage loans | 30-89 days and accruing</t>
  </si>
  <si>
    <t>Residential - first mortgage loans | 90 days or more and accruing</t>
  </si>
  <si>
    <t>Residential - first mortgage loans | Total past due and accruing</t>
  </si>
  <si>
    <t>Residential - first mortgage loans | Current and accruing</t>
  </si>
  <si>
    <t>Residential mortgage - home equity loans/lines</t>
  </si>
  <si>
    <t>Residential mortgage - home equity loans/lines | 30-89 days and accruing</t>
  </si>
  <si>
    <t>Residential mortgage - home equity loans/lines | 90 days or more and accruing</t>
  </si>
  <si>
    <t>Residential mortgage - home equity loans/lines | Total past due and accruing</t>
  </si>
  <si>
    <t>Residential mortgage - home equity loans/lines | Current and accruing</t>
  </si>
  <si>
    <t>SBL | 30-89 days and accruing</t>
  </si>
  <si>
    <t>SBL | 90 days or more and accruing</t>
  </si>
  <si>
    <t>SBL | Total past due and accruing</t>
  </si>
  <si>
    <t>SBL | Current and accruing</t>
  </si>
  <si>
    <t>Residential mortgage loans | One-to-four family residential mortgage loans</t>
  </si>
  <si>
    <t>Financing receivable past due</t>
  </si>
  <si>
    <t>BANK LOANS, NET, Summary of Impaired Loans (Details) - USD ($) $ in Thousands</t>
  </si>
  <si>
    <t>Gross recorded investment</t>
  </si>
  <si>
    <t>Gross recorded investment, impaired loans with allowance for loan losses</t>
  </si>
  <si>
    <t>Gross recorded investment, impaired loans without allowance for loan losses</t>
  </si>
  <si>
    <t>Unpaid principal balance</t>
  </si>
  <si>
    <t>Unpaid principal balance, impaired loans with allowance for loan losses</t>
  </si>
  <si>
    <t>Unpaid principal balance, impaired loans without allowance for loan losses</t>
  </si>
  <si>
    <t>Impaired loans with allowance for loan losses, allowance for losses</t>
  </si>
  <si>
    <t>Loan and Lease Receivables, Impaired</t>
  </si>
  <si>
    <t>Average impaired loan balance</t>
  </si>
  <si>
    <t>Interest income recognized</t>
  </si>
  <si>
    <t>Impaired loan, troubled debt restructurings</t>
  </si>
  <si>
    <t>BANK LOANS, NET, Credit Quality of Held for Investment Loan Portfolio (Details) - USD ($) $ in Thousands</t>
  </si>
  <si>
    <t>Financing Receivable, Recorded Investment [Line Items]</t>
  </si>
  <si>
    <t>Pass</t>
  </si>
  <si>
    <t>Special mention</t>
  </si>
  <si>
    <t>Substandard</t>
  </si>
  <si>
    <t>Doubtful</t>
  </si>
  <si>
    <t>C&amp;I loans | Pass</t>
  </si>
  <si>
    <t>C&amp;I loans | Special mention</t>
  </si>
  <si>
    <t>C&amp;I loans | Substandard</t>
  </si>
  <si>
    <t>C&amp;I loans | Doubtful</t>
  </si>
  <si>
    <t>CRE construction loans | Pass</t>
  </si>
  <si>
    <t>CRE construction loans | Special mention</t>
  </si>
  <si>
    <t>CRE construction loans | Substandard</t>
  </si>
  <si>
    <t>CRE construction loans | Doubtful</t>
  </si>
  <si>
    <t>CRE loans | Pass</t>
  </si>
  <si>
    <t>CRE loans | Special mention</t>
  </si>
  <si>
    <t>CRE loans | Substandard</t>
  </si>
  <si>
    <t>CRE loans | Doubtful</t>
  </si>
  <si>
    <t>Tax-exempt loans | Pass</t>
  </si>
  <si>
    <t>Tax-exempt loans | Special mention</t>
  </si>
  <si>
    <t>Tax-exempt loans | Substandard</t>
  </si>
  <si>
    <t>Tax-exempt loans | Doubtful</t>
  </si>
  <si>
    <t>Residential – first mortgage loans</t>
  </si>
  <si>
    <t>Residential – first mortgage loans | Pass</t>
  </si>
  <si>
    <t>Residential – first mortgage loans | Special mention</t>
  </si>
  <si>
    <t>Residential – first mortgage loans | Substandard</t>
  </si>
  <si>
    <t>Residential – first mortgage loans | Doubtful</t>
  </si>
  <si>
    <t>Home equity loans/lines</t>
  </si>
  <si>
    <t>Home equity loans/lines | Pass</t>
  </si>
  <si>
    <t>Home equity loans/lines | Special mention</t>
  </si>
  <si>
    <t>Home equity loans/lines | Substandard</t>
  </si>
  <si>
    <t>Home equity loans/lines | Doubtful</t>
  </si>
  <si>
    <t>SBL | Pass</t>
  </si>
  <si>
    <t>SBL | Special mention</t>
  </si>
  <si>
    <t>SBL | Substandard</t>
  </si>
  <si>
    <t>SBL | Doubtful</t>
  </si>
  <si>
    <t>Residential mortgage loans | LTV Greater than 100% [Member]</t>
  </si>
  <si>
    <t>BANK LOANS, NET, Changes in the Allowance for Loan Losses (Details) - USD ($) $ in Thousands</t>
  </si>
  <si>
    <t>Changes in the allowance for loan losses [Roll Forward]</t>
  </si>
  <si>
    <t>Balance at beginning of period</t>
  </si>
  <si>
    <t>(Benefit) provision for loan losses</t>
  </si>
  <si>
    <t>Net (charge-offs)/recoveries:</t>
  </si>
  <si>
    <t>Charge-offs</t>
  </si>
  <si>
    <t>Recoveries</t>
  </si>
  <si>
    <t>Net (charge-offs)/recoveries</t>
  </si>
  <si>
    <t>Foreign exchange translation adjustment</t>
  </si>
  <si>
    <t>Balance at end of period</t>
  </si>
  <si>
    <t>Loans held for investment | CRE construction</t>
  </si>
  <si>
    <t>Loans held for investment | Tax-exempt loans</t>
  </si>
  <si>
    <t>Loans held for investment | Residential mortgage</t>
  </si>
  <si>
    <t>Loans held for investment | SBL</t>
  </si>
  <si>
    <t>BANK LOANS, NET, Allowance for Loan Losses, Loans Individually and Collectively Evaluated for Impairment (Details) - USD ($) $ in Thousands</t>
  </si>
  <si>
    <t>Mar. 31, 2017</t>
  </si>
  <si>
    <t>Mar. 31, 2016</t>
  </si>
  <si>
    <t>Allowance for loan losses:</t>
  </si>
  <si>
    <t>Total allowance for loan losses</t>
  </si>
  <si>
    <t>Recorded investment:</t>
  </si>
  <si>
    <t>Reserve for unfunded lending commitments [Abstract]</t>
  </si>
  <si>
    <t>Reserve for unfunded lending commitments</t>
  </si>
  <si>
    <t>CRE construction</t>
  </si>
  <si>
    <t>CRE</t>
  </si>
  <si>
    <t>Individually evaluated for impairment</t>
  </si>
  <si>
    <t>Collectively evaluated for impairment</t>
  </si>
  <si>
    <t>VARIABLE INTEREST ENTITIES (Details)</t>
  </si>
  <si>
    <t>Jun. 30, 2017investorFundaffiliate</t>
  </si>
  <si>
    <t>Low-income housing tax credit funds [Abstract]</t>
  </si>
  <si>
    <t>Number of low-income housing tax credit (LIHTC) funds</t>
  </si>
  <si>
    <t>Minimum number of investor members or limited partners of LIHTC Funds (or more) | investor</t>
  </si>
  <si>
    <t>Number of guaranteed tax credit funds</t>
  </si>
  <si>
    <t>Variable interest entities, not primary beneficiary [Abstract]</t>
  </si>
  <si>
    <t>Number of affiliates which function as the managing member of NMTC Funds | affiliate</t>
  </si>
  <si>
    <t>Number of LIHTC funds sponsored by RJ Bank</t>
  </si>
  <si>
    <t>VARIABLE INTEREST ENTITIES, Primary Beneficiary - Aggregate Assets and Liabilities (Details) $ in Thousands</t>
  </si>
  <si>
    <t>Jun. 30, 2017USD ($)investorFund</t>
  </si>
  <si>
    <t>Sep. 30, 2016USD ($)investorFund</t>
  </si>
  <si>
    <t>Variable interest entity, consolidated, aggregate assets and liabilities [Abstract]</t>
  </si>
  <si>
    <t>Number of Investors with a Guaranteed Return on their Investment | investor</t>
  </si>
  <si>
    <t>Private equity interest - primary beneficiary</t>
  </si>
  <si>
    <t>Aggregate assets</t>
  </si>
  <si>
    <t>Aggregate liabilities</t>
  </si>
  <si>
    <t>LIHTC Fund in which RJ Bank is an investor member</t>
  </si>
  <si>
    <t>Guaranteed LIHTC fund - primary beneficiary</t>
  </si>
  <si>
    <t>Number of multiinvestor tax credit funds in which RJTCF is the managing member | Fund</t>
  </si>
  <si>
    <t>Other LIHTC Funds</t>
  </si>
  <si>
    <t>Restricted stock trust fund - primary beneficiary</t>
  </si>
  <si>
    <t>Total VIEs - primary beneficiary</t>
  </si>
  <si>
    <t>VARIABLE INTEREST ENTITIES, Primary Beneficiary - Carrying Value of Assets, Liabilities and Equity (Details) - USD ($) $ in Thousands</t>
  </si>
  <si>
    <t>Receivables, other</t>
  </si>
  <si>
    <t>Intercompany receivables</t>
  </si>
  <si>
    <t>Liabilities and Equity:</t>
  </si>
  <si>
    <t>Trade and other payables</t>
  </si>
  <si>
    <t>RJF equity</t>
  </si>
  <si>
    <t>Trust fund investment in RJF common stock</t>
  </si>
  <si>
    <t>Intercompany payables</t>
  </si>
  <si>
    <t>RJ Bank | Total VIEs - primary beneficiary</t>
  </si>
  <si>
    <t>VARIABLE INTEREST ENTITIES, Primary Beneficiary - Net Income (Loss) (Details) - USD ($) $ in Thousands</t>
  </si>
  <si>
    <t>Non-interest expenses</t>
  </si>
  <si>
    <t>VARIABLE INTEREST ENTITIES, Not the Primary Beneficiary - Aggregate Assets, Liabilities Exposure to Loss (Details) - USD ($) $ in Thousands</t>
  </si>
  <si>
    <t>LIHTC funds - not primary beneficiary</t>
  </si>
  <si>
    <t>Variable interest entity, nonconsolidated, carrying amount of assets and liabilities [Abstract]</t>
  </si>
  <si>
    <t>Our risk of loss</t>
  </si>
  <si>
    <t>NMTC funds - not primary beneficiary</t>
  </si>
  <si>
    <t>Private equity interest - not primary beneficiary</t>
  </si>
  <si>
    <t>Other real estate limited partnerships and LLCs - not primary beneficiary</t>
  </si>
  <si>
    <t>Total VIEs - not primary beneficiary</t>
  </si>
  <si>
    <t>GOODWILL AND IDENTIFIABLE INTANGIBLE ASSETS, Schedule of Goodwill and Net Identifiable Intangible Asset Balances (Details) - USD ($) $ in Thousands</t>
  </si>
  <si>
    <t>Goodwill</t>
  </si>
  <si>
    <t>Identifiable intangible assets, net</t>
  </si>
  <si>
    <t>Total goodwill and identifiable intangible assets, net</t>
  </si>
  <si>
    <t>GOODWILL AND IDENTIFIABLE INTANGIBLE ASSETS, Schedule of Goodwill (Details) - USD ($)</t>
  </si>
  <si>
    <t>6 Months Ended</t>
  </si>
  <si>
    <t>Goodwill [Roll Forward]</t>
  </si>
  <si>
    <t>Goodwill as of beginning of period</t>
  </si>
  <si>
    <t>Additions</t>
  </si>
  <si>
    <t>Foreign currency translation</t>
  </si>
  <si>
    <t>Impairment losses</t>
  </si>
  <si>
    <t>Goodwill as of end of period</t>
  </si>
  <si>
    <t>Private Client Group</t>
  </si>
  <si>
    <t>Capital Markets</t>
  </si>
  <si>
    <t>GOODWILL AND IDENTIFIABLE INTANGIBLE ASSETS, Quantitative Analysis of Goodwill (Details)</t>
  </si>
  <si>
    <t>Dec. 31, 2016USD ($)$ / shares</t>
  </si>
  <si>
    <t>Jun. 30, 2016USD ($)</t>
  </si>
  <si>
    <t>Mar. 31, 2017USD ($)</t>
  </si>
  <si>
    <t>Jun. 30, 2017USD ($)reporting_unit</t>
  </si>
  <si>
    <t>Mar. 31, 2016USD ($)</t>
  </si>
  <si>
    <t>Sep. 30, 2015USD ($)</t>
  </si>
  <si>
    <t>Fair Value Inputs, Assets, Quantitative Information [Line Items]</t>
  </si>
  <si>
    <t>Number of reporting units | reporting_unit</t>
  </si>
  <si>
    <t>Goodwill impairment</t>
  </si>
  <si>
    <t>Raymond James Ltd | Private Client Group</t>
  </si>
  <si>
    <t>Raymond James Ltd | Capital Markets</t>
  </si>
  <si>
    <t>Income Approach | Goodwill | Raymond James Ltd | Private Client Group</t>
  </si>
  <si>
    <t>Fair value inputs, discount rate</t>
  </si>
  <si>
    <t>14.50%</t>
  </si>
  <si>
    <t>Fair value inputs, revenue multiple</t>
  </si>
  <si>
    <t>Fair value inputs, earnings per share multiple | $ / shares</t>
  </si>
  <si>
    <t>Fair value inputs, weighted rate</t>
  </si>
  <si>
    <t>Income Approach | Goodwill | Raymond James Ltd | Capital Markets</t>
  </si>
  <si>
    <t>Market Approach | Goodwill | Raymond James Ltd | Private Client Group</t>
  </si>
  <si>
    <t>Market Approach | Goodwill | Raymond James Ltd | Capital Markets</t>
  </si>
  <si>
    <t>GOODWILL AND IDENTIFIABLE INTANGIBLE ASSETS, Net Amortizable Intangible Assets (Details) - USD ($) $ in Thousands</t>
  </si>
  <si>
    <t>Finite-lived Intangible Assets [Roll Forward]</t>
  </si>
  <si>
    <t>Net identifiable intangible assets as of beginning of period</t>
  </si>
  <si>
    <t>Amortization expense</t>
  </si>
  <si>
    <t>Net identifiable intangible assets as of end of period</t>
  </si>
  <si>
    <t>Asset Management</t>
  </si>
  <si>
    <t>GOODWILL AND IDENTIFIABLE INTANGIBLE ASSETS, Intangible Assets, by Type (Details) - USD ($) $ in Thousands</t>
  </si>
  <si>
    <t>Finite-Lived Intangible Assets [Line Items]</t>
  </si>
  <si>
    <t>Gross carrying value</t>
  </si>
  <si>
    <t>Accumulated amortization</t>
  </si>
  <si>
    <t>Customer relationships</t>
  </si>
  <si>
    <t>Trade name</t>
  </si>
  <si>
    <t>Developed technology</t>
  </si>
  <si>
    <t>Intellectual property</t>
  </si>
  <si>
    <t>Non-compete agreements</t>
  </si>
  <si>
    <t>Seller relationship agreements</t>
  </si>
  <si>
    <t>Mortgage servicing rights</t>
  </si>
  <si>
    <t>BANK DEPOSITS, Summary of Bank Deposits (Details) - USD ($) $ in Thousands</t>
  </si>
  <si>
    <t>Bank deposits:</t>
  </si>
  <si>
    <t>NOW accounts</t>
  </si>
  <si>
    <t>Demand deposits (non-interest-bearing)</t>
  </si>
  <si>
    <t>Savings and money market accounts</t>
  </si>
  <si>
    <t>Certificates of deposit</t>
  </si>
  <si>
    <t>Total bank deposits</t>
  </si>
  <si>
    <t>Weighted-average rate [Abstract]</t>
  </si>
  <si>
    <t>NOW accounts, weighted-average rate (in hundredths)</t>
  </si>
  <si>
    <t>0.01%</t>
  </si>
  <si>
    <t>Demand deposits (non-interest-bearing), weighted-average rate (in hundredths)</t>
  </si>
  <si>
    <t>Savings and money market accounts, weighted-average rate (in hundredths)</t>
  </si>
  <si>
    <t>0.13%</t>
  </si>
  <si>
    <t>0.05%</t>
  </si>
  <si>
    <t>Certificates of deposit, weighted-average rate (in hundredths)</t>
  </si>
  <si>
    <t>1.57%</t>
  </si>
  <si>
    <t>1.55%</t>
  </si>
  <si>
    <t>Total bank deposits, weighted-average rate (in hundredths)</t>
  </si>
  <si>
    <t>0.16%</t>
  </si>
  <si>
    <t>0.08%</t>
  </si>
  <si>
    <t>Affiliate bank deposits excluded from total bank deposits</t>
  </si>
  <si>
    <t>RJF parent cash deposited with RJ Bank</t>
  </si>
  <si>
    <t>Time deposit amount that exceeds FDIC insurance limit</t>
  </si>
  <si>
    <t>BANK DEPOSITS, Schedule Maturities of Certificates of Deposit (Details) - USD ($) $ in Thousands</t>
  </si>
  <si>
    <t>Scheduled maturities of certificates of deposit, denominations greater than or equal to $100,000 [Abstract]</t>
  </si>
  <si>
    <t>Three months or less</t>
  </si>
  <si>
    <t>Over three through six months</t>
  </si>
  <si>
    <t>Over six through twelve months</t>
  </si>
  <si>
    <t>Over one through two years</t>
  </si>
  <si>
    <t>Over two through three years</t>
  </si>
  <si>
    <t>Over three through four years</t>
  </si>
  <si>
    <t>Over four through five years</t>
  </si>
  <si>
    <t>Scheduled maturities of certificates of deposit, denominations less than 100,000 [Abstract]</t>
  </si>
  <si>
    <t>BANK DEPOSITS, Summary of Interest Expense on Deposits (Details) - USD ($) $ in Thousands</t>
  </si>
  <si>
    <t>Interest expense on deposits [Abstract]</t>
  </si>
  <si>
    <t>Money market, savings and NOW accounts (1)</t>
  </si>
  <si>
    <t>Total interest expense on deposits</t>
  </si>
  <si>
    <t>OTHER BORROWINGS (Details) - USD ($)</t>
  </si>
  <si>
    <t>Aug. 31, 2015</t>
  </si>
  <si>
    <t>Other Borrowings [Line Items]</t>
  </si>
  <si>
    <t>Total other borrowings</t>
  </si>
  <si>
    <t>ClariVest Asset Management</t>
  </si>
  <si>
    <t>Long-term line of credit</t>
  </si>
  <si>
    <t>Line of credit facility, maximum borrowing capacity</t>
  </si>
  <si>
    <t>Prime Rate | ClariVest Asset Management</t>
  </si>
  <si>
    <t>Debt instrument, basis spread on variable rate</t>
  </si>
  <si>
    <t>Federal Home Loan Bank Advances</t>
  </si>
  <si>
    <t>FHLB Advance Maturing June 2018 and September 2018 | Federal Home Loan Bank Advances</t>
  </si>
  <si>
    <t>Debt Instrument, face amount</t>
  </si>
  <si>
    <t>FHLB Advance Maturing September 2018 | Federal Home Loan Bank Advances</t>
  </si>
  <si>
    <t>FHLB Advance Maturing October 2020 | Federal Home Loan Bank Advances</t>
  </si>
  <si>
    <t>Stated interest rate</t>
  </si>
  <si>
    <t>3.40%</t>
  </si>
  <si>
    <t>5.70% mortgage notes payable on our headquarters office complex, due 2023 | Mortgages</t>
  </si>
  <si>
    <t>Long-term debt</t>
  </si>
  <si>
    <t>5.70%</t>
  </si>
  <si>
    <t>RJF Credit Facility | Revolving Credit Facility</t>
  </si>
  <si>
    <t>Secured Debt</t>
  </si>
  <si>
    <t>Unsecured Debt</t>
  </si>
  <si>
    <t>Weighted average | Federal Home Loan Bank Advances</t>
  </si>
  <si>
    <t>FHLB, advances, branch of FHLB bank, interest rate</t>
  </si>
  <si>
    <t>1.40%</t>
  </si>
  <si>
    <t>SENIOR NOTES PAYABLE, Schedule of Senior Notes Payable (Details) - Senior Notes - USD ($) $ in Thousands</t>
  </si>
  <si>
    <t>Mar. 15, 2017</t>
  </si>
  <si>
    <t>Jul. 30, 2016</t>
  </si>
  <si>
    <t>Mar. 31, 2012</t>
  </si>
  <si>
    <t>Aug. 31, 2009</t>
  </si>
  <si>
    <t>Debt Instrument [Line Items]</t>
  </si>
  <si>
    <t>Long-term debt, gross</t>
  </si>
  <si>
    <t>Unaccreted premium/(discount)</t>
  </si>
  <si>
    <t>Unamortized debt issuance costs</t>
  </si>
  <si>
    <t>Total senior notes payable</t>
  </si>
  <si>
    <t>Senior Notes Due 2019</t>
  </si>
  <si>
    <t>8.60%</t>
  </si>
  <si>
    <t>Percentage of principal amount of notes redeemed (in hundredths)</t>
  </si>
  <si>
    <t>Senior Notes Due 2024</t>
  </si>
  <si>
    <t>5.625%</t>
  </si>
  <si>
    <t>Senior Notes Due 2026</t>
  </si>
  <si>
    <t>3.625%</t>
  </si>
  <si>
    <t>Senior Notes Due 2046</t>
  </si>
  <si>
    <t>4.95%</t>
  </si>
  <si>
    <t>Senior Notes Due 2042</t>
  </si>
  <si>
    <t>6.90%</t>
  </si>
  <si>
    <t>SENIOR NOTES PAYABLE, Narrative (Details) - USD ($)</t>
  </si>
  <si>
    <t>May 31, 2017</t>
  </si>
  <si>
    <t>Loss on extinguishment of debt, unamortized debt issuance costs</t>
  </si>
  <si>
    <t>Senior Notes | Senior Notes Due 2019</t>
  </si>
  <si>
    <t>Basis spread used to determine redemption price</t>
  </si>
  <si>
    <t>0.50%</t>
  </si>
  <si>
    <t>Senior Notes | Senior Notes Due 2024</t>
  </si>
  <si>
    <t>Senior Notes | Senior Notes Due 2026</t>
  </si>
  <si>
    <t>0.35%</t>
  </si>
  <si>
    <t>Senior Notes | Senior Notes Due 2046</t>
  </si>
  <si>
    <t>0.45%</t>
  </si>
  <si>
    <t>Senior Notes | Senior Notes Due 2042</t>
  </si>
  <si>
    <t>DERIVATIVE FINANCIAL INSTRUMENTS (Details)</t>
  </si>
  <si>
    <t>Jun. 30, 2017USD ($)designated_hedge</t>
  </si>
  <si>
    <t>Derivative [Line Items]</t>
  </si>
  <si>
    <t>Receivable for uncollectible derivative transaction fee revenues</t>
  </si>
  <si>
    <t>Derivative asset, obligation to return cash (right to reclaim cash), offset</t>
  </si>
  <si>
    <t>Derivative liability, right to reclaim cash (obligation to return cash), offset</t>
  </si>
  <si>
    <t>Maximum loss exposure on interest rate derivatives</t>
  </si>
  <si>
    <t>Cash flow hedge gain (loss) to be reclassified within twelve months</t>
  </si>
  <si>
    <t>Maximum length of time hedged in cash flow hedge</t>
  </si>
  <si>
    <t>10 years</t>
  </si>
  <si>
    <t>Forward foreign exchange contracts</t>
  </si>
  <si>
    <t>Hedge ineffectiveness</t>
  </si>
  <si>
    <t>Gain (loss) from components excluded from assessment of fair value hedge effectiveness</t>
  </si>
  <si>
    <t>OTC derivatives</t>
  </si>
  <si>
    <t>Number of designated as fair value hedges | designated_hedge</t>
  </si>
  <si>
    <t>Number of derivatives designated as cash flow hedges | designated_hedge</t>
  </si>
  <si>
    <t>DERIVATIVE FINANCIAL INSTRUMENTS, Balance Sheet Location (Details) € in Thousands, CAD in Thousands, $ in Thousands</t>
  </si>
  <si>
    <t>Jun. 30, 2017CAD</t>
  </si>
  <si>
    <t>Jun. 30, 2017EUR (€)</t>
  </si>
  <si>
    <t>Sep. 30, 2016CAD</t>
  </si>
  <si>
    <t>Sep. 30, 2016EUR (€)</t>
  </si>
  <si>
    <t>Designated as hedging instrument | Foreign exchange forward with denominated notional amount in CAD | Prepaid expenses and other assets</t>
  </si>
  <si>
    <t>Derivative assets [Abstract]</t>
  </si>
  <si>
    <t>Notional amount | CAD</t>
  </si>
  <si>
    <t>Designated as hedging instrument | Foreign exchange forward with denominated notional amount in CAD | Trade and other payables</t>
  </si>
  <si>
    <t>Liabilities derviatives [Abstract]</t>
  </si>
  <si>
    <t>Designated as hedging instrument | Interest rate contract with denominated notional amount in USD | Trade and other payables</t>
  </si>
  <si>
    <t>Notional amount</t>
  </si>
  <si>
    <t>Derivatives not designated as hedging instruments | Foreign exchange forward with denominated notional amount in CAD | Prepaid expenses and other assets</t>
  </si>
  <si>
    <t>Derivatives not designated as hedging instruments | Foreign exchange forward with denominated notional amount in CAD | Trade and other payables</t>
  </si>
  <si>
    <t>Derivatives not designated as hedging instruments | Interest rate contract with denominated notional amount in USD | Trading instruments</t>
  </si>
  <si>
    <t>Derivatives not designated as hedging instruments | Interest rate contract with denominated notional amount in USD | Derivative instruments associated with offsetting matched book positions</t>
  </si>
  <si>
    <t>Derivatives not designated as hedging instruments | Interest rate contract with denominated notional amount in USD | Trading instruments sold</t>
  </si>
  <si>
    <t>Derivatives not designated as hedging instruments | Interest rate contract with denominated notional amount in CAD | Trading instruments</t>
  </si>
  <si>
    <t>Derivatives not designated as hedging instruments | Interest rate contract with denominated notional amount in CAD | Trading instruments sold</t>
  </si>
  <si>
    <t>Derivatives not designated as hedging instruments | Foreign exchange forward with denominated notional amount in EURO | Trade and other payables</t>
  </si>
  <si>
    <t>Notional amount | €</t>
  </si>
  <si>
    <t>Derivatives not designated as hedging instruments | DBRSU derivative</t>
  </si>
  <si>
    <t>Derivatives not designated as hedging instruments | DBRSU derivative | Accrued compensation, commissions and benefits</t>
  </si>
  <si>
    <t>DERIVATIVE FINANCIAL INSTRUMENTS, Derivative Gain (Loss) Recognized in AOCI (Details) - USD ($) $ in Thousands</t>
  </si>
  <si>
    <t>Derivative Instruments, Gain (Loss) [Line Items]</t>
  </si>
  <si>
    <t>Total gains/(losses) recognized in AOCI, net of taxes</t>
  </si>
  <si>
    <t>Interest rate contract</t>
  </si>
  <si>
    <t>DERIVATIVE FINANCIAL INSTRUMENTS, Income Statement Location (Details) - Derivatives not designated as hedging instruments - USD ($) $ in Thousands</t>
  </si>
  <si>
    <t>Net trading profit | Interest rate contract</t>
  </si>
  <si>
    <t>Change in fair value of derivative liability</t>
  </si>
  <si>
    <t>Other revenues | Interest rate contract</t>
  </si>
  <si>
    <t>Other revenues | Forward foreign exchange contracts</t>
  </si>
  <si>
    <t>Accrued compensation, commissions and benefits | DBRSU derivative</t>
  </si>
  <si>
    <t>Acquisition-related expenses | DBRSU derivative</t>
  </si>
  <si>
    <t>DERIVATIVE FINANCIAL INSTRUMENTS, Risk (Details) $ in Millions</t>
  </si>
  <si>
    <t>Jun. 30, 2017USD ($)agency</t>
  </si>
  <si>
    <t>Debt, minimum number of agencies required to maintain an investment grade rating | agency</t>
  </si>
  <si>
    <t>Net derivative liabilities with credit-risk-related contingent features</t>
  </si>
  <si>
    <t>Derivative in liability position posted collateral</t>
  </si>
  <si>
    <t>Derivative in liability position additional collateral posted if contingent features are triggered</t>
  </si>
  <si>
    <t>DISCLOSURE OF OFFSETTING ASSETS AND LIABILITIES, COLLATERAL, ENCUMBERED ASSETS, AND REPURCHASE AGREEMENTS, Offsetting (Details) - USD ($) $ in Thousands</t>
  </si>
  <si>
    <t>Securities purchased under agreements to resell and other collateralized financings [Abstract]</t>
  </si>
  <si>
    <t>Gross amounts of recognized assets</t>
  </si>
  <si>
    <t>Gross amounts offset in the Statements of Financial Condition</t>
  </si>
  <si>
    <t>Net amounts presented in the Statements of Financial Condition</t>
  </si>
  <si>
    <t>Gross amounts not offset in the Statements of Financial Condition, financial instruments</t>
  </si>
  <si>
    <t>Gross amounts not offset in the Statements of Financial Condition, cash collateral received (paid)</t>
  </si>
  <si>
    <t>Net amount</t>
  </si>
  <si>
    <t>Stock borrowed [Abstract]</t>
  </si>
  <si>
    <t>Gross amounts offset in the Statement of Financial Condition</t>
  </si>
  <si>
    <t>Net amounts presented in the Statement of Financial Condition</t>
  </si>
  <si>
    <t>Gross amounts not offset in the Statement of Financial Condition, financial instruments</t>
  </si>
  <si>
    <t>Gross amounts not offset in the Statement of Financial Condition, cash collateral (paid)</t>
  </si>
  <si>
    <t>Total assets [Abstract]</t>
  </si>
  <si>
    <t>Securities sold under agreements to repurchase [Abstract]</t>
  </si>
  <si>
    <t>Gross amounts of recognized (liabilities)</t>
  </si>
  <si>
    <t>Gross amounts not offset in the Statement of Financial Condition, cash collateral received (paid)</t>
  </si>
  <si>
    <t>Derivative liabilities [Abstract]</t>
  </si>
  <si>
    <t>Stock loaned [Abstract]</t>
  </si>
  <si>
    <t>Total liabilities [Abstract]</t>
  </si>
  <si>
    <t>Securities purchased under agreements to resell collateral obligation to return securities</t>
  </si>
  <si>
    <t>Securities sold under agreements to repurchase, fair value of collateral</t>
  </si>
  <si>
    <t>Fair value of cash collateral deposited</t>
  </si>
  <si>
    <t>Derivatives not designated as hedging instruments</t>
  </si>
  <si>
    <t>Gross amount of recognized (liabilities)</t>
  </si>
  <si>
    <t>Gross amounts not offset in the Statement of Financial Condition, cash collateral received</t>
  </si>
  <si>
    <t>Derivatives not designated as hedging instruments | Derivative instruments associated with offsetting matched book positions</t>
  </si>
  <si>
    <t>Derivative assets, Gross amounts not offset in the Statement of Financial Condition, financial instruments</t>
  </si>
  <si>
    <t>Derivative assets, Gross amounts not offset in the Statement of Financial Condition, cash collateral (paid)</t>
  </si>
  <si>
    <t>Over the counter | Derivatives not designated as hedging instruments | Interest rate contract</t>
  </si>
  <si>
    <t>RJ Bank | Forward foreign exchange contracts</t>
  </si>
  <si>
    <t>RJ Bank | Designated as hedging instrument | Interest rate contract with denominated notional amount in USD</t>
  </si>
  <si>
    <t>DISCLOSURE OF OFFSETTING ASSETS AND LIABILITIES, COLLATERAL, ENCUMBERED ASSETS, AND REPURCHASE AGREEMENTS, Collateral (Details) - USD ($) $ in Thousands</t>
  </si>
  <si>
    <t>Collateral Received that Can be Resold or Repledged [Abstract]</t>
  </si>
  <si>
    <t>Collateral we received that is available to be delivered or repledged</t>
  </si>
  <si>
    <t>Collateral that we delivered or repledged</t>
  </si>
  <si>
    <t>Value of margin securities pledged to clearing organizations</t>
  </si>
  <si>
    <t>Securities reserve deposit required and made</t>
  </si>
  <si>
    <t>DISCLOSURE OF OFFSETTING ASSETS AND LIABILITIES, COLLATERAL, ENCUMBERED ASSETS, AND REPURCHASE AGREEMENTS, Encumbered Assets (Details) - USD ($) $ in Thousands</t>
  </si>
  <si>
    <t>Financial instruments owned, at fair value, pledged to counterparties that:</t>
  </si>
  <si>
    <t>Had the right to deliver or repledge</t>
  </si>
  <si>
    <t>Did not have the right to deliver or repledge</t>
  </si>
  <si>
    <t>Fair value of securities pledged with a clearing organization</t>
  </si>
  <si>
    <t>DISCLOSURE OF OFFSETTING ASSETS AND LIABILITIES, COLLATERAL, ENCUMBERED ASSETS, AND REPURCHASE AGREEMENTS, Repurchase Agreements, Securities Lending Transactions &amp; Repurchase-to-Maturity Transactions Accounted for as Secured Borrowings (Details) - USD ($) $ in Thousands</t>
  </si>
  <si>
    <t>Transfer of Certain Financial Assets Accounted for as Secured Borrowings [Line Items]</t>
  </si>
  <si>
    <t>Gross amounts of recognized liabilities for repurchase agreements and securities lending transactions included in the Offsetting Assets and Liabilities table included within this footnote</t>
  </si>
  <si>
    <t>Amounts related to repurchase agreements and securities lending transactions not included in the Offsetting Assets and Liabilities table included within this footnote</t>
  </si>
  <si>
    <t>Overnight and continuous</t>
  </si>
  <si>
    <t>Overnight and continuous | Government and agency obligations</t>
  </si>
  <si>
    <t>Overnight and continuous | Agency MBS and CMOs</t>
  </si>
  <si>
    <t>Overnight and continuous | Equity securities</t>
  </si>
  <si>
    <t>Up to 30 days</t>
  </si>
  <si>
    <t>Up to 30 days | Government and agency obligations</t>
  </si>
  <si>
    <t>Up to 30 days | Agency MBS and CMOs</t>
  </si>
  <si>
    <t>Up to 30 days | Equity securities</t>
  </si>
  <si>
    <t>30-90 days</t>
  </si>
  <si>
    <t>30-90 days | Government and agency obligations</t>
  </si>
  <si>
    <t>30-90 days | Agency MBS and CMOs</t>
  </si>
  <si>
    <t>30-90 days | Equity securities</t>
  </si>
  <si>
    <t>Greater than 90 days</t>
  </si>
  <si>
    <t>Greater than 90 days | Government and agency obligations</t>
  </si>
  <si>
    <t>Greater than 90 days | Agency MBS and CMOs</t>
  </si>
  <si>
    <t>Greater than 90 days | Equity securities</t>
  </si>
  <si>
    <t>INCOME TAXES (Details)</t>
  </si>
  <si>
    <t>Effective income tax rate</t>
  </si>
  <si>
    <t>33.30%</t>
  </si>
  <si>
    <t>31.60%</t>
  </si>
  <si>
    <t>33.90%</t>
  </si>
  <si>
    <t>Effective income tax rate reconciliation, share-based compensation, excess tax benefit, percent</t>
  </si>
  <si>
    <t>4.00%</t>
  </si>
  <si>
    <t>COMMITMENTS, CONTINGENCIES AND GUARANTEES, Commitments and Contingencies (Details) $ in Millions</t>
  </si>
  <si>
    <t>Jun. 30, 2017USD ($)commitment</t>
  </si>
  <si>
    <t>Fixed income underwriting commitment</t>
  </si>
  <si>
    <t>Commitments [Line Items]</t>
  </si>
  <si>
    <t>Number of open underwriting commitments | commitment</t>
  </si>
  <si>
    <t>Unfunded loans not accepted by financial advisors and certain key revenue producers</t>
  </si>
  <si>
    <t>Amount of commitment</t>
  </si>
  <si>
    <t>Unfunded loans accepted by financial advisors and certain key revenue producers</t>
  </si>
  <si>
    <t>RJ Bank syndicated loans</t>
  </si>
  <si>
    <t>Purchased syndicated loans not yet settled</t>
  </si>
  <si>
    <t>Settlement days of purchased syndicated loan</t>
  </si>
  <si>
    <t>90 days</t>
  </si>
  <si>
    <t>Commitment to lend to RJTCF</t>
  </si>
  <si>
    <t>Cash funded to invest in loans or investments in project partnerships</t>
  </si>
  <si>
    <t>Number of days that investments in project partnerships typically sold</t>
  </si>
  <si>
    <t>Independent venture capital or private equity partnerships commitment</t>
  </si>
  <si>
    <t>Internally sponsored private equity limited partnership commitment</t>
  </si>
  <si>
    <t>Unfunded commitments in which we control the general partner</t>
  </si>
  <si>
    <t>Forward GNMA MBS purchase commitments</t>
  </si>
  <si>
    <t>Expected time of purchase (in days)</t>
  </si>
  <si>
    <t>TBA securities</t>
  </si>
  <si>
    <t>Estimated fair value of the purchase commitment asset (liability)</t>
  </si>
  <si>
    <t>The Producers Choice LLC | Earn-Out Agreement</t>
  </si>
  <si>
    <t>Contingent consideration range of outcomes, measurement period</t>
  </si>
  <si>
    <t>3 years</t>
  </si>
  <si>
    <t>Mummert &amp; Company Corporate Finance GmbH | Minimum | Earn-Out Agreement</t>
  </si>
  <si>
    <t>Mummert &amp; Company Corporate Finance GmbH | Maximum | Earn-Out Agreement</t>
  </si>
  <si>
    <t>Subsidiary of RJ Bank | Commitment to lend to RJTCF</t>
  </si>
  <si>
    <t>Amount of commitments fulfilled</t>
  </si>
  <si>
    <t>COMMITMENTS, CONTINGENCIES AND GUARANTEES, Guarantees (Details)</t>
  </si>
  <si>
    <t>Jun. 30, 2017USD ($)Fund</t>
  </si>
  <si>
    <t>Guarantees [Abstract]</t>
  </si>
  <si>
    <t>Number of funds offering guaranteed performance to various third-parties on certain obligations | Fund</t>
  </si>
  <si>
    <t>Low-income housing tax credit fund financing asset</t>
  </si>
  <si>
    <t>Amount of liability related to the low-income housing tax credit fund financing asset</t>
  </si>
  <si>
    <t>Securities Industry Protection Corporation (SIPC)</t>
  </si>
  <si>
    <t>SIPC fund securities per customer limit (up to)</t>
  </si>
  <si>
    <t>Per customer upper limit claims for cash balances</t>
  </si>
  <si>
    <t>Excess SIPC insured amount upper limit</t>
  </si>
  <si>
    <t>Excess SIPC Sub-limit per customer cash above basic SIPC</t>
  </si>
  <si>
    <t>Project partnerships sold guarantee</t>
  </si>
  <si>
    <t>Current exposure of guarantees</t>
  </si>
  <si>
    <t>Delivery of certain tax credits and other tax benefits guarantee</t>
  </si>
  <si>
    <t>Number of years under the guarantee to deliver a certain amount of tax credits and other tax benefits</t>
  </si>
  <si>
    <t>Mortgages | 5.70% mortgage notes payable on our headquarters office complex, due 2023</t>
  </si>
  <si>
    <t>COMMITMENTS, CONTINGENCIES AND GUARANTEES, Legal and Regulatory Matters Contingencies (Details) $ in Millions</t>
  </si>
  <si>
    <t>Jun. 30, 2017USD ($)civil_court_actionfinancial_advisor</t>
  </si>
  <si>
    <t>Legal matter contingencies [Abstract]</t>
  </si>
  <si>
    <t>Indemnification asset</t>
  </si>
  <si>
    <t>Indemnification agreement</t>
  </si>
  <si>
    <t>Loss contingency accrual</t>
  </si>
  <si>
    <t>Pending litigation | Various lawsuits</t>
  </si>
  <si>
    <t>Range of loss portion not accrued</t>
  </si>
  <si>
    <t>Pending litigation | Jay Peak Litigation</t>
  </si>
  <si>
    <t>Loss contingency, number of financial advisors named as defendants | financial_advisor</t>
  </si>
  <si>
    <t>Loss contingency, damages sought, misused funds value</t>
  </si>
  <si>
    <t>Loss contingency, damages sought, misappropriated funds value</t>
  </si>
  <si>
    <t>Loss contingency number of pending claims | civil_court_action</t>
  </si>
  <si>
    <t>Loss contingency, proposed settlement amount</t>
  </si>
  <si>
    <t>Loss contingency, lossses paid in previous settlement</t>
  </si>
  <si>
    <t>Loss contingency, expiration period for appealing final order</t>
  </si>
  <si>
    <t>60 days</t>
  </si>
  <si>
    <t>Minimum | Indemnification agreement</t>
  </si>
  <si>
    <t>Loss contingency, estimate of possible loss</t>
  </si>
  <si>
    <t>Maximum | Indemnification agreement</t>
  </si>
  <si>
    <t>ACCUMULATED OTHER COMPREHENSIVE INCOME/(LOSS), Schedule of Other Comprehensive (Loss) Income (Details) - USD ($) $ in Thousands</t>
  </si>
  <si>
    <t>Net other comprehensive income/(loss) for the period, net of tax</t>
  </si>
  <si>
    <t>ACCUMULATED OTHER COMPREHENSIVE INCOME/(LOSS), Schedule of Accumulated Other Comprehensive (Loss) Income (Details) - USD ($) $ in Thousands</t>
  </si>
  <si>
    <t>Accumulated Other Comprehensive Income (Loss), Net of Tax [Roll Forward]</t>
  </si>
  <si>
    <t>Accumulated other comprehensive income/(loss) as of the beginning of the period</t>
  </si>
  <si>
    <t>Total (losses) gains recognized in AOCI, net of taxes</t>
  </si>
  <si>
    <t>Accumulated other comprehensive income (loss) as of the end of the period</t>
  </si>
  <si>
    <t>Available for sale securities</t>
  </si>
  <si>
    <t>Other comprehensive income/(loss) before reclassifications and taxes</t>
  </si>
  <si>
    <t>Amounts reclassified from accumulated other comprehensive income/(loss), before tax</t>
  </si>
  <si>
    <t>Pre-tax net other comprehensive income/(loss)</t>
  </si>
  <si>
    <t>Income tax effect</t>
  </si>
  <si>
    <t>Net investment hedges</t>
  </si>
  <si>
    <t>Currency translations</t>
  </si>
  <si>
    <t>Sub-total: net investment hedges and currency translations</t>
  </si>
  <si>
    <t>Cash flow hedges</t>
  </si>
  <si>
    <t>ACCUMULATED OTHER COMPREHENSIVE INCOME/(LOSS), Reclassifications Out of Accumulated Other Comprehensive Income (Loss) (Details) - USD ($) $ in Thousands</t>
  </si>
  <si>
    <t>Reclassification out of Accumulated Other Comprehensive Income [Line Items]</t>
  </si>
  <si>
    <t>Other revenue</t>
  </si>
  <si>
    <t>Other expense</t>
  </si>
  <si>
    <t>Net of tax</t>
  </si>
  <si>
    <t>Cash flow hedges | Interest rate contract | Reclassification out of accumulated other comprehensive income</t>
  </si>
  <si>
    <t>Currency translations | Reclassification out of accumulated other comprehensive income</t>
  </si>
  <si>
    <t>Accumulated other comprehensive loss | Reclassification out of accumulated other comprehensive income</t>
  </si>
  <si>
    <t>Total before tax</t>
  </si>
  <si>
    <t>Auction rate securities | Available for sale securities | Reclassification out of accumulated other comprehensive income</t>
  </si>
  <si>
    <t>RJ Bank available-for-sale securities | Available for sale securities | Reclassification out of accumulated other comprehensive income</t>
  </si>
  <si>
    <t>INTEREST INCOME AND INTEREST EXPENSE (Details) - USD ($) $ in Thousands</t>
  </si>
  <si>
    <t>Interest income:</t>
  </si>
  <si>
    <t>Margin balances</t>
  </si>
  <si>
    <t>Bank loans, net of unearned income</t>
  </si>
  <si>
    <t>Loans to financial advisors</t>
  </si>
  <si>
    <t>Corporate cash and all other</t>
  </si>
  <si>
    <t>Total interest income</t>
  </si>
  <si>
    <t>Interest expense:</t>
  </si>
  <si>
    <t>Brokerage client liabilities</t>
  </si>
  <si>
    <t>Retail bank deposits</t>
  </si>
  <si>
    <t>Borrowed funds</t>
  </si>
  <si>
    <t>Senior notes</t>
  </si>
  <si>
    <t>Total interest expense</t>
  </si>
  <si>
    <t>Net interest income</t>
  </si>
  <si>
    <t>Subtract: bank loan loss provision</t>
  </si>
  <si>
    <t>Net interest income after bank loan loss provision</t>
  </si>
  <si>
    <t>SHARE-BASED COMPENSATION, Stock Option Awards (Details) $ / shares in Units, $ in Thousands</t>
  </si>
  <si>
    <t>Jun. 30, 2017USD ($)plan$ / shares</t>
  </si>
  <si>
    <t>Jun. 30, 2017USD ($)planshares</t>
  </si>
  <si>
    <t>Jun. 30, 2017USD ($)plan$ / sharesshares</t>
  </si>
  <si>
    <t>Number of share based compensation plans | plan</t>
  </si>
  <si>
    <t>Employees and Independent Contractor Financial Advisors [Member] | Stock incentive plan 2012 | Employee and nonemployee stock option awards</t>
  </si>
  <si>
    <t>Total share-based expense</t>
  </si>
  <si>
    <t>Income tax benefit related to share-based expense</t>
  </si>
  <si>
    <t>Employees | Stock incentive plan 2012 | Stock option awards</t>
  </si>
  <si>
    <t>Excess tax benefit (reduction of prior tax benefit) from share-based payments</t>
  </si>
  <si>
    <t>Stock options granted (in shares) | shares</t>
  </si>
  <si>
    <t>Weighted-average grant date fair value per option (in dollars per share) | $ / shares</t>
  </si>
  <si>
    <t>Nonvested awards, compensation cost not yet recognized</t>
  </si>
  <si>
    <t>Remaining weighted-average period (in years)</t>
  </si>
  <si>
    <t>2 years 7 months 6 days</t>
  </si>
  <si>
    <t>Independent contractor financial advisors | Stock incentive plan 2012 | Nonemployee stock option awards</t>
  </si>
  <si>
    <t>3 years 1 month 6 days</t>
  </si>
  <si>
    <t>SHARE-BASED COMPENSATION, Restricted stock and restricted stock unit awards (Details) - Stock incentive plan 2012 - USD ($)</t>
  </si>
  <si>
    <t>Restricted stock and restricted stock units (RSU's) | Acquisition-related expenses</t>
  </si>
  <si>
    <t>Restricted stock units | Employees and directors</t>
  </si>
  <si>
    <t>3 years 2 months 12 days</t>
  </si>
  <si>
    <t>Restricted stock units | Employees</t>
  </si>
  <si>
    <t>Shares of restricted stock awards granted (in shares)</t>
  </si>
  <si>
    <t>Weighted-average grant-date fair value of awards granted (in dollars per share)</t>
  </si>
  <si>
    <t>Restricted stock units | Outside directors</t>
  </si>
  <si>
    <t>Restricted stock units | Independent contractor financial advisors</t>
  </si>
  <si>
    <t>Non-option equity instruments, outstanding, number (in shares)</t>
  </si>
  <si>
    <t>SHARE-BASED COMPENSATION, Deutsche Bank Restricted Stock Awards (Details) - USD ($) $ / shares in Units, $ in Thousands</t>
  </si>
  <si>
    <t>Income tax benefit</t>
  </si>
  <si>
    <t>Prepaid compensation expense</t>
  </si>
  <si>
    <t>Estimated weighted-average fair value per common share (usd per share)</t>
  </si>
  <si>
    <t>U.S. Private Client Services of Deutsche WM | Accrued compensation, commissions and benefits | Restricted stock units</t>
  </si>
  <si>
    <t>Amortization of DBRSU prepaid compensation asset</t>
  </si>
  <si>
    <t>Net expense before tax</t>
  </si>
  <si>
    <t>Prepaid expenses and other assets | U.S. Private Client Services of Deutsche WM | Restricted stock units</t>
  </si>
  <si>
    <t>Contingent consideration, prepaid asset amortization period</t>
  </si>
  <si>
    <t>2 years 3 months 4 days</t>
  </si>
  <si>
    <t>Derivative contract liability, gross</t>
  </si>
  <si>
    <t>REGULATIONS AND CAPITAL REQUIREMENTS (Details) CAD in Thousands, $ in Thousands</t>
  </si>
  <si>
    <t>Jan. 01, 2016</t>
  </si>
  <si>
    <t>Capital Required for Capital Adequacy Ratio, Capital Conservation Buffer [Abstract]</t>
  </si>
  <si>
    <t>Annual increases (in hundredths)</t>
  </si>
  <si>
    <t>0.625%</t>
  </si>
  <si>
    <t>Maximum (in hundredths)</t>
  </si>
  <si>
    <t>2.50%</t>
  </si>
  <si>
    <t>Actual (in hundredths)</t>
  </si>
  <si>
    <t>15.30%</t>
  </si>
  <si>
    <t>Buffer required (in hundredths)</t>
  </si>
  <si>
    <t>1.25%</t>
  </si>
  <si>
    <t>Common equity Tier 1 capital</t>
  </si>
  <si>
    <t>Actual, amount</t>
  </si>
  <si>
    <t>Actual, ratio (in hundredths)</t>
  </si>
  <si>
    <t>22.30%</t>
  </si>
  <si>
    <t>20.60%</t>
  </si>
  <si>
    <t>Requirement for capital adequacy purposes, amount</t>
  </si>
  <si>
    <t>Requirement for capital adequacy purposes, ratio (in hundredths)</t>
  </si>
  <si>
    <t>4.50%</t>
  </si>
  <si>
    <t>To be well capitalized under regulatory provisions, amount</t>
  </si>
  <si>
    <t>To be well capitalized under regulatory provisions, ratio (in hundredths)</t>
  </si>
  <si>
    <t>6.50%</t>
  </si>
  <si>
    <t>Tier 1 capital</t>
  </si>
  <si>
    <t>Total capital</t>
  </si>
  <si>
    <t>23.30%</t>
  </si>
  <si>
    <t>21.60%</t>
  </si>
  <si>
    <t>Tier 1 leverage</t>
  </si>
  <si>
    <t>15.10%</t>
  </si>
  <si>
    <t>12.40%</t>
  </si>
  <si>
    <t>12.70%</t>
  </si>
  <si>
    <t>13.70%</t>
  </si>
  <si>
    <t>9.30%</t>
  </si>
  <si>
    <t>9.90%</t>
  </si>
  <si>
    <t>Alternative Method Elected [Abstract]</t>
  </si>
  <si>
    <t>Net capital as a percent of aggregate debit items (in hundredths)</t>
  </si>
  <si>
    <t>21.59%</t>
  </si>
  <si>
    <t>19.61%</t>
  </si>
  <si>
    <t>Net capital</t>
  </si>
  <si>
    <t>Less: required net capital</t>
  </si>
  <si>
    <t>Excess net capital</t>
  </si>
  <si>
    <t>Risk adjusted capital of Canadian broker-dealer subsidiary [Abstract]</t>
  </si>
  <si>
    <t>Risk adjusted capital before minimum | CAD</t>
  </si>
  <si>
    <t>Less: required minimum capital | CAD</t>
  </si>
  <si>
    <t>Risk adjusted capital | CAD</t>
  </si>
  <si>
    <t>FINANCIAL INSTRUMENTS WITH OFF-BALANCE SHEET RISK (Details) - Jun. 30, 2017 $ in Thousands, CAD in Millions</t>
  </si>
  <si>
    <t>USD ($)</t>
  </si>
  <si>
    <t>CAD</t>
  </si>
  <si>
    <t>Schedule of Off-Balance Sheet Risks [Line Items]</t>
  </si>
  <si>
    <t>Standby letters of credit</t>
  </si>
  <si>
    <t>Open-end consumer lines of credit (primarily SBL)</t>
  </si>
  <si>
    <t>Commercial lines of credit</t>
  </si>
  <si>
    <t>Unfunded loan commitments</t>
  </si>
  <si>
    <t>Forward foreign exchange contracts | Canada, Dollars</t>
  </si>
  <si>
    <t>Notional amount of foreign currency derivative purchase contracts | CAD</t>
  </si>
  <si>
    <t>Notional amount of foreign currency derivative sale contracts | CAD</t>
  </si>
  <si>
    <t>EARNINGS PER SHARE (Details) - USD ($) $ / shares in Units, shares in Thousands, $ in Thousands</t>
  </si>
  <si>
    <t>Income for basic earnings per common share:</t>
  </si>
  <si>
    <t>Less allocation of earnings and dividends to participating securities</t>
  </si>
  <si>
    <t>Net income attributable to RJF common shareholders</t>
  </si>
  <si>
    <t>Income for diluted earnings per common share:</t>
  </si>
  <si>
    <t>Common shares:</t>
  </si>
  <si>
    <t>Average common shares in basic computation (in shares)</t>
  </si>
  <si>
    <t>Dilutive effect of outstanding stock options and certain restricted stock units (in shares)</t>
  </si>
  <si>
    <t>Average common shares used in diluted computation (in shares)</t>
  </si>
  <si>
    <t>Earnings per common share:</t>
  </si>
  <si>
    <t>Basic (in dollars per share)</t>
  </si>
  <si>
    <t>Diluted (in dollars per share)</t>
  </si>
  <si>
    <t>Stock options and certain restricted stock units excluded from weighted-average diluted common shares because their effect would be antidilutive (in shares)</t>
  </si>
  <si>
    <t>Participating securities [Abstract]</t>
  </si>
  <si>
    <t>Participating securities (in shares)</t>
  </si>
  <si>
    <t>Dividends per common share declared and paid: [Abstract]</t>
  </si>
  <si>
    <t>Dividends per common share - declared (in dollars per share)</t>
  </si>
  <si>
    <t>Dividends per common share - paid (in dollars per share)</t>
  </si>
  <si>
    <t>SEGMENT INFORMATION, Information Concerning Operations (Details) $ in Thousands</t>
  </si>
  <si>
    <t>Segment Reporting Information [Line Items]</t>
  </si>
  <si>
    <t>Number of operating segments | segment</t>
  </si>
  <si>
    <t>Pre-tax income excluding noncontrolling interests</t>
  </si>
  <si>
    <t>Net interest income (expense):</t>
  </si>
  <si>
    <t>Total assets:</t>
  </si>
  <si>
    <t>Goodwill:</t>
  </si>
  <si>
    <t>Operating segments | Private Client Group</t>
  </si>
  <si>
    <t>Operating segments | Capital Markets</t>
  </si>
  <si>
    <t>Operating segments | Asset Management</t>
  </si>
  <si>
    <t>Operating segments | RJ Bank</t>
  </si>
  <si>
    <t>Operating segments | Other</t>
  </si>
  <si>
    <t>Intersegment eliminations</t>
  </si>
  <si>
    <t>SEGMENT INFORMATION, Classified by Major Geographic Areas (Details) - USD ($) $ in Thousands</t>
  </si>
  <si>
    <t>United States</t>
  </si>
  <si>
    <t>Canada</t>
  </si>
  <si>
    <t>Europ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CAD &quot;#,##0_);_(&quot;CAD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00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4187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23</v>
      </c>
    </row>
    <row r="2" spans="1:3">
      <c r="A2" s="3" t="s">
        <v>1278</v>
      </c>
    </row>
    <row r="3" spans="1:3">
      <c r="A3" s="4" t="s">
        <v>49</v>
      </c>
      <c r="B3" s="7" t="n">
        <v>226972</v>
      </c>
      <c r="C3" s="7" t="n">
        <v>193229</v>
      </c>
    </row>
    <row r="4" spans="1:3">
      <c r="A4" s="4" t="s">
        <v>131</v>
      </c>
      <c r="B4" s="5" t="n">
        <v>624528</v>
      </c>
      <c r="C4" s="5" t="n">
        <v>870990</v>
      </c>
    </row>
    <row r="5" spans="1:3">
      <c r="A5" s="4" t="s">
        <v>1279</v>
      </c>
      <c r="B5" s="5" t="n">
        <v>624528</v>
      </c>
      <c r="C5" s="5" t="n">
        <v>870990</v>
      </c>
    </row>
    <row r="6" spans="1:3">
      <c r="A6" s="4" t="s">
        <v>1280</v>
      </c>
      <c r="B6" s="5" t="n">
        <v>0</v>
      </c>
      <c r="C6" s="5" t="n">
        <v>0</v>
      </c>
    </row>
    <row r="7" spans="1:3">
      <c r="A7" s="4" t="s">
        <v>476</v>
      </c>
    </row>
    <row r="8" spans="1:3">
      <c r="A8" s="3" t="s">
        <v>1278</v>
      </c>
    </row>
    <row r="9" spans="1:3">
      <c r="A9" s="4" t="s">
        <v>49</v>
      </c>
      <c r="B9" s="5" t="n">
        <v>113045</v>
      </c>
      <c r="C9" s="5" t="n">
        <v>99056</v>
      </c>
    </row>
    <row r="10" spans="1:3">
      <c r="A10" s="4" t="s">
        <v>751</v>
      </c>
    </row>
    <row r="11" spans="1:3">
      <c r="A11" s="3" t="s">
        <v>1278</v>
      </c>
    </row>
    <row r="12" spans="1:3">
      <c r="A12" s="4" t="s">
        <v>49</v>
      </c>
      <c r="B12" s="5" t="n">
        <v>113927</v>
      </c>
      <c r="C12" s="5" t="n">
        <v>94173</v>
      </c>
    </row>
    <row r="13" spans="1:3">
      <c r="A13" s="4" t="s">
        <v>484</v>
      </c>
    </row>
    <row r="14" spans="1:3">
      <c r="A14" s="3" t="s">
        <v>1278</v>
      </c>
    </row>
    <row r="15" spans="1:3">
      <c r="A15" s="4" t="s">
        <v>53</v>
      </c>
      <c r="B15" s="5" t="n">
        <v>397556</v>
      </c>
      <c r="C15" s="5" t="n">
        <v>677761</v>
      </c>
    </row>
    <row r="16" spans="1:3">
      <c r="A16" s="4" t="s">
        <v>1281</v>
      </c>
    </row>
    <row r="17" spans="1:3">
      <c r="A17" s="3" t="s">
        <v>1278</v>
      </c>
    </row>
    <row r="18" spans="1:3">
      <c r="A18" s="4" t="s">
        <v>49</v>
      </c>
      <c r="B18" s="5" t="n">
        <v>226972</v>
      </c>
      <c r="C18" s="5" t="n">
        <v>185226</v>
      </c>
    </row>
    <row r="19" spans="1:3">
      <c r="A19" s="4" t="s">
        <v>131</v>
      </c>
      <c r="B19" s="5" t="n">
        <v>624528</v>
      </c>
      <c r="C19" s="5" t="n">
        <v>862987</v>
      </c>
    </row>
    <row r="20" spans="1:3">
      <c r="A20" s="4" t="s">
        <v>1282</v>
      </c>
    </row>
    <row r="21" spans="1:3">
      <c r="A21" s="3" t="s">
        <v>1278</v>
      </c>
    </row>
    <row r="22" spans="1:3">
      <c r="A22" s="4" t="s">
        <v>49</v>
      </c>
      <c r="B22" s="5" t="n">
        <v>113045</v>
      </c>
      <c r="C22" s="5" t="n">
        <v>92804</v>
      </c>
    </row>
    <row r="23" spans="1:3">
      <c r="A23" s="4" t="s">
        <v>1283</v>
      </c>
    </row>
    <row r="24" spans="1:3">
      <c r="A24" s="3" t="s">
        <v>1278</v>
      </c>
    </row>
    <row r="25" spans="1:3">
      <c r="A25" s="4" t="s">
        <v>49</v>
      </c>
      <c r="B25" s="5" t="n">
        <v>113927</v>
      </c>
      <c r="C25" s="5" t="n">
        <v>92422</v>
      </c>
    </row>
    <row r="26" spans="1:3">
      <c r="A26" s="4" t="s">
        <v>1284</v>
      </c>
    </row>
    <row r="27" spans="1:3">
      <c r="A27" s="3" t="s">
        <v>1278</v>
      </c>
    </row>
    <row r="28" spans="1:3">
      <c r="A28" s="4" t="s">
        <v>53</v>
      </c>
      <c r="B28" s="5" t="n">
        <v>397556</v>
      </c>
      <c r="C28" s="5" t="n">
        <v>677761</v>
      </c>
    </row>
    <row r="29" spans="1:3">
      <c r="A29" s="4" t="s">
        <v>1285</v>
      </c>
    </row>
    <row r="30" spans="1:3">
      <c r="A30" s="3" t="s">
        <v>1278</v>
      </c>
    </row>
    <row r="31" spans="1:3">
      <c r="A31" s="4" t="s">
        <v>49</v>
      </c>
      <c r="B31" s="5" t="n">
        <v>0</v>
      </c>
      <c r="C31" s="5" t="n">
        <v>8003</v>
      </c>
    </row>
    <row r="32" spans="1:3">
      <c r="A32" s="4" t="s">
        <v>131</v>
      </c>
      <c r="B32" s="5" t="n">
        <v>0</v>
      </c>
      <c r="C32" s="5" t="n">
        <v>8003</v>
      </c>
    </row>
    <row r="33" spans="1:3">
      <c r="A33" s="4" t="s">
        <v>1286</v>
      </c>
    </row>
    <row r="34" spans="1:3">
      <c r="A34" s="3" t="s">
        <v>1278</v>
      </c>
    </row>
    <row r="35" spans="1:3">
      <c r="A35" s="4" t="s">
        <v>49</v>
      </c>
      <c r="B35" s="5" t="n">
        <v>0</v>
      </c>
      <c r="C35" s="5" t="n">
        <v>6252</v>
      </c>
    </row>
    <row r="36" spans="1:3">
      <c r="A36" s="4" t="s">
        <v>1287</v>
      </c>
    </row>
    <row r="37" spans="1:3">
      <c r="A37" s="3" t="s">
        <v>1278</v>
      </c>
    </row>
    <row r="38" spans="1:3">
      <c r="A38" s="4" t="s">
        <v>49</v>
      </c>
      <c r="B38" s="5" t="n">
        <v>0</v>
      </c>
      <c r="C38" s="5" t="n">
        <v>1751</v>
      </c>
    </row>
    <row r="39" spans="1:3">
      <c r="A39" s="4" t="s">
        <v>1288</v>
      </c>
    </row>
    <row r="40" spans="1:3">
      <c r="A40" s="3" t="s">
        <v>1278</v>
      </c>
    </row>
    <row r="41" spans="1:3">
      <c r="A41" s="4" t="s">
        <v>53</v>
      </c>
      <c r="B41" s="5" t="n">
        <v>0</v>
      </c>
      <c r="C41" s="5" t="n">
        <v>0</v>
      </c>
    </row>
    <row r="42" spans="1:3">
      <c r="A42" s="4" t="s">
        <v>1289</v>
      </c>
    </row>
    <row r="43" spans="1:3">
      <c r="A43" s="3" t="s">
        <v>1278</v>
      </c>
    </row>
    <row r="44" spans="1:3">
      <c r="A44" s="4" t="s">
        <v>49</v>
      </c>
      <c r="B44" s="5" t="n">
        <v>0</v>
      </c>
      <c r="C44" s="5" t="n">
        <v>0</v>
      </c>
    </row>
    <row r="45" spans="1:3">
      <c r="A45" s="4" t="s">
        <v>131</v>
      </c>
      <c r="B45" s="5" t="n">
        <v>0</v>
      </c>
      <c r="C45" s="5" t="n">
        <v>0</v>
      </c>
    </row>
    <row r="46" spans="1:3">
      <c r="A46" s="4" t="s">
        <v>1290</v>
      </c>
    </row>
    <row r="47" spans="1:3">
      <c r="A47" s="3" t="s">
        <v>1278</v>
      </c>
    </row>
    <row r="48" spans="1:3">
      <c r="A48" s="4" t="s">
        <v>49</v>
      </c>
      <c r="B48" s="5" t="n">
        <v>0</v>
      </c>
      <c r="C48" s="5" t="n">
        <v>0</v>
      </c>
    </row>
    <row r="49" spans="1:3">
      <c r="A49" s="4" t="s">
        <v>1291</v>
      </c>
    </row>
    <row r="50" spans="1:3">
      <c r="A50" s="3" t="s">
        <v>1278</v>
      </c>
    </row>
    <row r="51" spans="1:3">
      <c r="A51" s="4" t="s">
        <v>49</v>
      </c>
      <c r="B51" s="5" t="n">
        <v>0</v>
      </c>
      <c r="C51" s="5" t="n">
        <v>0</v>
      </c>
    </row>
    <row r="52" spans="1:3">
      <c r="A52" s="4" t="s">
        <v>1292</v>
      </c>
    </row>
    <row r="53" spans="1:3">
      <c r="A53" s="3" t="s">
        <v>1278</v>
      </c>
    </row>
    <row r="54" spans="1:3">
      <c r="A54" s="4" t="s">
        <v>53</v>
      </c>
      <c r="B54" s="5" t="n">
        <v>0</v>
      </c>
      <c r="C54" s="5" t="n">
        <v>0</v>
      </c>
    </row>
    <row r="55" spans="1:3">
      <c r="A55" s="4" t="s">
        <v>1293</v>
      </c>
    </row>
    <row r="56" spans="1:3">
      <c r="A56" s="3" t="s">
        <v>1278</v>
      </c>
    </row>
    <row r="57" spans="1:3">
      <c r="A57" s="4" t="s">
        <v>49</v>
      </c>
      <c r="B57" s="5" t="n">
        <v>0</v>
      </c>
      <c r="C57" s="5" t="n">
        <v>0</v>
      </c>
    </row>
    <row r="58" spans="1:3">
      <c r="A58" s="4" t="s">
        <v>131</v>
      </c>
      <c r="B58" s="5" t="n">
        <v>0</v>
      </c>
      <c r="C58" s="5" t="n">
        <v>0</v>
      </c>
    </row>
    <row r="59" spans="1:3">
      <c r="A59" s="4" t="s">
        <v>1294</v>
      </c>
    </row>
    <row r="60" spans="1:3">
      <c r="A60" s="3" t="s">
        <v>1278</v>
      </c>
    </row>
    <row r="61" spans="1:3">
      <c r="A61" s="4" t="s">
        <v>49</v>
      </c>
      <c r="B61" s="5" t="n">
        <v>0</v>
      </c>
      <c r="C61" s="5" t="n">
        <v>0</v>
      </c>
    </row>
    <row r="62" spans="1:3">
      <c r="A62" s="4" t="s">
        <v>1295</v>
      </c>
    </row>
    <row r="63" spans="1:3">
      <c r="A63" s="3" t="s">
        <v>1278</v>
      </c>
    </row>
    <row r="64" spans="1:3">
      <c r="A64" s="4" t="s">
        <v>49</v>
      </c>
      <c r="B64" s="5" t="n">
        <v>0</v>
      </c>
      <c r="C64" s="5" t="n">
        <v>0</v>
      </c>
    </row>
    <row r="65" spans="1:3">
      <c r="A65" s="4" t="s">
        <v>1296</v>
      </c>
    </row>
    <row r="66" spans="1:3">
      <c r="A66" s="3" t="s">
        <v>1278</v>
      </c>
    </row>
    <row r="67" spans="1:3">
      <c r="A67" s="4" t="s">
        <v>53</v>
      </c>
      <c r="B67" s="7" t="n">
        <v>0</v>
      </c>
      <c r="C67"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297</v>
      </c>
      <c r="B1" s="2" t="s">
        <v>87</v>
      </c>
      <c r="C1" s="2" t="s">
        <v>1</v>
      </c>
      <c r="D1" s="2" t="s">
        <v>480</v>
      </c>
    </row>
    <row r="2" spans="1:4">
      <c r="B2" s="2" t="s">
        <v>2</v>
      </c>
      <c r="C2" s="2" t="s">
        <v>2</v>
      </c>
      <c r="D2" s="2" t="s">
        <v>23</v>
      </c>
    </row>
    <row r="3" spans="1:4">
      <c r="A3" s="3" t="s">
        <v>260</v>
      </c>
    </row>
    <row r="4" spans="1:4">
      <c r="A4" s="4" t="s">
        <v>1298</v>
      </c>
      <c r="B4" s="4" t="s">
        <v>1299</v>
      </c>
      <c r="C4" s="4" t="s">
        <v>1300</v>
      </c>
      <c r="D4" s="4" t="s">
        <v>1301</v>
      </c>
    </row>
    <row r="5" spans="1:4">
      <c r="A5" s="4" t="s">
        <v>1302</v>
      </c>
      <c r="C5" s="4" t="s">
        <v>130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1"/>
  </cols>
  <sheetData>
    <row r="1" spans="1:2">
      <c r="A1" s="1" t="s">
        <v>1304</v>
      </c>
      <c r="B1" s="2" t="s">
        <v>1</v>
      </c>
    </row>
    <row r="2" spans="1:2">
      <c r="B2" s="2" t="s">
        <v>1305</v>
      </c>
    </row>
    <row r="3" spans="1:2">
      <c r="A3" s="4" t="s">
        <v>1306</v>
      </c>
    </row>
    <row r="4" spans="1:2">
      <c r="A4" s="3" t="s">
        <v>1307</v>
      </c>
    </row>
    <row r="5" spans="1:2">
      <c r="A5" s="4" t="s">
        <v>1308</v>
      </c>
      <c r="B5" s="5" t="n">
        <v>4</v>
      </c>
    </row>
    <row r="6" spans="1:2">
      <c r="A6" s="4" t="s">
        <v>1309</v>
      </c>
    </row>
    <row r="7" spans="1:2">
      <c r="A7" s="3" t="s">
        <v>1307</v>
      </c>
    </row>
    <row r="8" spans="1:2">
      <c r="A8" s="4" t="s">
        <v>1310</v>
      </c>
      <c r="B8" s="7" t="n">
        <v>101</v>
      </c>
    </row>
    <row r="9" spans="1:2">
      <c r="A9" s="4" t="s">
        <v>1311</v>
      </c>
    </row>
    <row r="10" spans="1:2">
      <c r="A10" s="3" t="s">
        <v>1307</v>
      </c>
    </row>
    <row r="11" spans="1:2">
      <c r="A11" s="4" t="s">
        <v>1310</v>
      </c>
      <c r="B11" s="5" t="n">
        <v>59</v>
      </c>
    </row>
    <row r="12" spans="1:2">
      <c r="A12" s="4" t="s">
        <v>1312</v>
      </c>
    </row>
    <row r="13" spans="1:2">
      <c r="A13" s="3" t="s">
        <v>1307</v>
      </c>
    </row>
    <row r="14" spans="1:2">
      <c r="A14" s="4" t="s">
        <v>1313</v>
      </c>
      <c r="B14" s="7" t="n">
        <v>150</v>
      </c>
    </row>
    <row r="15" spans="1:2">
      <c r="A15" s="4" t="s">
        <v>1314</v>
      </c>
      <c r="B15" s="4" t="s">
        <v>1315</v>
      </c>
    </row>
    <row r="16" spans="1:2">
      <c r="A16" s="4" t="s">
        <v>1316</v>
      </c>
    </row>
    <row r="17" spans="1:2">
      <c r="A17" s="3" t="s">
        <v>1307</v>
      </c>
    </row>
    <row r="18" spans="1:2">
      <c r="A18" s="4" t="s">
        <v>1310</v>
      </c>
      <c r="B18" s="7" t="n">
        <v>225</v>
      </c>
    </row>
    <row r="19" spans="1:2">
      <c r="A19" s="4" t="s">
        <v>1317</v>
      </c>
      <c r="B19" s="7" t="n">
        <v>88</v>
      </c>
    </row>
    <row r="20" spans="1:2">
      <c r="A20" s="4" t="s">
        <v>1318</v>
      </c>
      <c r="B20" s="4" t="s">
        <v>1315</v>
      </c>
    </row>
    <row r="21" spans="1:2">
      <c r="A21" s="4" t="s">
        <v>1319</v>
      </c>
    </row>
    <row r="22" spans="1:2">
      <c r="A22" s="3" t="s">
        <v>1307</v>
      </c>
    </row>
    <row r="23" spans="1:2">
      <c r="A23" s="4" t="s">
        <v>1310</v>
      </c>
      <c r="B23" s="7" t="n">
        <v>37</v>
      </c>
    </row>
    <row r="24" spans="1:2">
      <c r="A24" s="4" t="s">
        <v>1320</v>
      </c>
    </row>
    <row r="25" spans="1:2">
      <c r="A25" s="3" t="s">
        <v>1307</v>
      </c>
    </row>
    <row r="26" spans="1:2">
      <c r="A26" s="4" t="s">
        <v>1321</v>
      </c>
      <c r="B26" s="5" t="n">
        <v>18</v>
      </c>
    </row>
    <row r="27" spans="1:2">
      <c r="A27" s="4" t="s">
        <v>1322</v>
      </c>
    </row>
    <row r="28" spans="1:2">
      <c r="A28" s="3" t="s">
        <v>1307</v>
      </c>
    </row>
    <row r="29" spans="1:2">
      <c r="A29" s="4" t="s">
        <v>1310</v>
      </c>
      <c r="B29" s="7" t="n">
        <v>821</v>
      </c>
    </row>
    <row r="30" spans="1:2">
      <c r="A30" s="4" t="s">
        <v>1323</v>
      </c>
      <c r="B30" s="4" t="s">
        <v>1315</v>
      </c>
    </row>
    <row r="31" spans="1:2">
      <c r="A31" s="4" t="s">
        <v>1324</v>
      </c>
    </row>
    <row r="32" spans="1:2">
      <c r="A32" s="3" t="s">
        <v>1307</v>
      </c>
    </row>
    <row r="33" spans="1:2">
      <c r="A33" s="4" t="s">
        <v>1325</v>
      </c>
      <c r="B33" s="7" t="n">
        <v>-1</v>
      </c>
    </row>
    <row r="34" spans="1:2">
      <c r="A34" s="4" t="s">
        <v>1326</v>
      </c>
    </row>
    <row r="35" spans="1:2">
      <c r="A35" s="3" t="s">
        <v>1307</v>
      </c>
    </row>
    <row r="36" spans="1:2">
      <c r="A36" s="4" t="s">
        <v>1327</v>
      </c>
      <c r="B36" s="4" t="s">
        <v>1328</v>
      </c>
    </row>
    <row r="37" spans="1:2">
      <c r="A37" s="4" t="s">
        <v>1329</v>
      </c>
    </row>
    <row r="38" spans="1:2">
      <c r="A38" s="3" t="s">
        <v>1307</v>
      </c>
    </row>
    <row r="39" spans="1:2">
      <c r="A39" s="4" t="s">
        <v>1327</v>
      </c>
      <c r="B39" s="4" t="s">
        <v>1328</v>
      </c>
    </row>
    <row r="40" spans="1:2">
      <c r="A40" s="4" t="s">
        <v>1330</v>
      </c>
    </row>
    <row r="41" spans="1:2">
      <c r="A41" s="3" t="s">
        <v>1307</v>
      </c>
    </row>
    <row r="42" spans="1:2">
      <c r="A42" s="4" t="s">
        <v>1327</v>
      </c>
      <c r="B42" s="4" t="s">
        <v>727</v>
      </c>
    </row>
    <row r="43" spans="1:2">
      <c r="A43" s="4" t="s">
        <v>1331</v>
      </c>
    </row>
    <row r="44" spans="1:2">
      <c r="A44" s="3" t="s">
        <v>1307</v>
      </c>
    </row>
    <row r="45" spans="1:2">
      <c r="A45" s="4" t="s">
        <v>1310</v>
      </c>
      <c r="B45" s="7" t="n">
        <v>80</v>
      </c>
    </row>
    <row r="46" spans="1:2">
      <c r="A46" s="4" t="s">
        <v>1332</v>
      </c>
      <c r="B46" s="7" t="n">
        <v>5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333</v>
      </c>
      <c r="B1" s="2" t="s">
        <v>1</v>
      </c>
    </row>
    <row r="2" spans="1:3">
      <c r="B2" s="2" t="s">
        <v>1334</v>
      </c>
      <c r="C2" s="2" t="s">
        <v>797</v>
      </c>
    </row>
    <row r="3" spans="1:3">
      <c r="A3" s="3" t="s">
        <v>1335</v>
      </c>
    </row>
    <row r="4" spans="1:3">
      <c r="A4" s="4" t="s">
        <v>1336</v>
      </c>
      <c r="B4" s="5" t="n">
        <v>1</v>
      </c>
    </row>
    <row r="5" spans="1:3">
      <c r="A5" s="4" t="s">
        <v>1337</v>
      </c>
      <c r="B5" s="7" t="n">
        <v>16000000</v>
      </c>
    </row>
    <row r="6" spans="1:3">
      <c r="A6" s="4" t="s">
        <v>1338</v>
      </c>
      <c r="B6" s="5" t="n">
        <v>16000000</v>
      </c>
    </row>
    <row r="7" spans="1:3">
      <c r="A7" s="4" t="s">
        <v>1339</v>
      </c>
    </row>
    <row r="8" spans="1:3">
      <c r="A8" s="3" t="s">
        <v>1335</v>
      </c>
    </row>
    <row r="9" spans="1:3">
      <c r="A9" s="4" t="s">
        <v>1340</v>
      </c>
      <c r="B9" s="5" t="n">
        <v>500000</v>
      </c>
    </row>
    <row r="10" spans="1:3">
      <c r="A10" s="4" t="s">
        <v>1341</v>
      </c>
      <c r="B10" s="5" t="n">
        <v>250000</v>
      </c>
    </row>
    <row r="11" spans="1:3">
      <c r="A11" s="4" t="s">
        <v>423</v>
      </c>
    </row>
    <row r="12" spans="1:3">
      <c r="A12" s="3" t="s">
        <v>1335</v>
      </c>
    </row>
    <row r="13" spans="1:3">
      <c r="A13" s="4" t="s">
        <v>1342</v>
      </c>
      <c r="B13" s="5" t="n">
        <v>750000000</v>
      </c>
    </row>
    <row r="14" spans="1:3">
      <c r="A14" s="4" t="s">
        <v>1343</v>
      </c>
      <c r="B14" s="5" t="n">
        <v>1900000</v>
      </c>
    </row>
    <row r="15" spans="1:3">
      <c r="A15" s="4" t="s">
        <v>1344</v>
      </c>
    </row>
    <row r="16" spans="1:3">
      <c r="A16" s="3" t="s">
        <v>1335</v>
      </c>
    </row>
    <row r="17" spans="1:3">
      <c r="A17" s="4" t="s">
        <v>1345</v>
      </c>
      <c r="B17" s="5" t="n">
        <v>2000000</v>
      </c>
    </row>
    <row r="18" spans="1:3">
      <c r="A18" s="4" t="s">
        <v>1346</v>
      </c>
    </row>
    <row r="19" spans="1:3">
      <c r="A19" s="3" t="s">
        <v>1335</v>
      </c>
    </row>
    <row r="20" spans="1:3">
      <c r="A20" s="4" t="s">
        <v>1345</v>
      </c>
      <c r="B20" s="7" t="n">
        <v>17000000</v>
      </c>
    </row>
    <row r="21" spans="1:3">
      <c r="A21" s="4" t="s">
        <v>1347</v>
      </c>
      <c r="B21" s="4" t="s">
        <v>727</v>
      </c>
    </row>
    <row r="22" spans="1:3">
      <c r="A22" s="4" t="s">
        <v>1348</v>
      </c>
    </row>
    <row r="23" spans="1:3">
      <c r="A23" s="3" t="s">
        <v>1335</v>
      </c>
    </row>
    <row r="24" spans="1:3">
      <c r="A24" s="4" t="s">
        <v>58</v>
      </c>
      <c r="B24" s="7" t="n">
        <v>29982000</v>
      </c>
      <c r="C24" s="7" t="n">
        <v>33391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56"/>
  </cols>
  <sheetData>
    <row r="1" spans="1:2">
      <c r="A1" s="1" t="s">
        <v>1349</v>
      </c>
      <c r="B1" s="2" t="s">
        <v>1</v>
      </c>
    </row>
    <row r="2" spans="1:2">
      <c r="B2" s="2" t="s">
        <v>1350</v>
      </c>
    </row>
    <row r="3" spans="1:2">
      <c r="A3" s="3" t="s">
        <v>1351</v>
      </c>
    </row>
    <row r="4" spans="1:2">
      <c r="A4" s="4" t="s">
        <v>1352</v>
      </c>
      <c r="B4" s="7" t="n">
        <v>32</v>
      </c>
    </row>
    <row r="5" spans="1:2">
      <c r="A5" s="4" t="s">
        <v>1353</v>
      </c>
    </row>
    <row r="6" spans="1:2">
      <c r="A6" s="3" t="s">
        <v>1351</v>
      </c>
    </row>
    <row r="7" spans="1:2">
      <c r="A7" s="4" t="s">
        <v>1354</v>
      </c>
      <c r="B7" s="5" t="n">
        <v>32</v>
      </c>
    </row>
    <row r="8" spans="1:2">
      <c r="A8" s="4" t="s">
        <v>1355</v>
      </c>
    </row>
    <row r="9" spans="1:2">
      <c r="A9" s="3" t="s">
        <v>1351</v>
      </c>
    </row>
    <row r="10" spans="1:2">
      <c r="A10" s="4" t="s">
        <v>1356</v>
      </c>
      <c r="B10" s="7" t="n">
        <v>65</v>
      </c>
    </row>
    <row r="11" spans="1:2">
      <c r="A11" s="4" t="s">
        <v>1357</v>
      </c>
    </row>
    <row r="12" spans="1:2">
      <c r="A12" s="3" t="s">
        <v>1351</v>
      </c>
    </row>
    <row r="13" spans="1:2">
      <c r="A13" s="4" t="s">
        <v>1358</v>
      </c>
      <c r="B13" s="5" t="n">
        <v>1</v>
      </c>
    </row>
    <row r="14" spans="1:2">
      <c r="A14" s="4" t="s">
        <v>1359</v>
      </c>
      <c r="B14" s="7" t="n">
        <v>200</v>
      </c>
    </row>
    <row r="15" spans="1:2">
      <c r="A15" s="4" t="s">
        <v>1360</v>
      </c>
      <c r="B15" s="7" t="n">
        <v>50</v>
      </c>
    </row>
    <row r="16" spans="1:2">
      <c r="A16" s="4" t="s">
        <v>1361</v>
      </c>
      <c r="B16" s="5" t="n">
        <v>6</v>
      </c>
    </row>
    <row r="17" spans="1:2">
      <c r="A17" s="4" t="s">
        <v>1362</v>
      </c>
      <c r="B17" s="7" t="n">
        <v>150</v>
      </c>
    </row>
    <row r="18" spans="1:2">
      <c r="A18" s="4" t="s">
        <v>1363</v>
      </c>
      <c r="B18" s="11" t="n">
        <v>4.5</v>
      </c>
    </row>
    <row r="19" spans="1:2">
      <c r="A19" s="4" t="s">
        <v>1364</v>
      </c>
      <c r="B19" s="4" t="s">
        <v>1365</v>
      </c>
    </row>
    <row r="20" spans="1:2">
      <c r="A20" s="4" t="s">
        <v>1366</v>
      </c>
    </row>
    <row r="21" spans="1:2">
      <c r="A21" s="3" t="s">
        <v>1351</v>
      </c>
    </row>
    <row r="22" spans="1:2">
      <c r="A22" s="4" t="s">
        <v>1367</v>
      </c>
      <c r="B22" s="7" t="n">
        <v>12</v>
      </c>
    </row>
    <row r="23" spans="1:2">
      <c r="A23" s="4" t="s">
        <v>1368</v>
      </c>
    </row>
    <row r="24" spans="1:2">
      <c r="A24" s="3" t="s">
        <v>1351</v>
      </c>
    </row>
    <row r="25" spans="1:2">
      <c r="A25" s="4" t="s">
        <v>1367</v>
      </c>
      <c r="B25" s="7" t="n">
        <v>4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69</v>
      </c>
      <c r="C1" s="2" t="s">
        <v>87</v>
      </c>
      <c r="E1" s="2" t="s">
        <v>1</v>
      </c>
    </row>
    <row r="2" spans="1:6">
      <c r="C2" s="2" t="s">
        <v>2</v>
      </c>
      <c r="D2" s="2" t="s">
        <v>88</v>
      </c>
      <c r="E2" s="2" t="s">
        <v>2</v>
      </c>
      <c r="F2" s="2" t="s">
        <v>88</v>
      </c>
    </row>
    <row r="3" spans="1:6">
      <c r="A3" s="3" t="s">
        <v>266</v>
      </c>
    </row>
    <row r="4" spans="1:6">
      <c r="A4" s="4" t="s">
        <v>120</v>
      </c>
      <c r="B4" s="4" t="s">
        <v>121</v>
      </c>
      <c r="C4" s="7" t="n">
        <v>1776</v>
      </c>
      <c r="D4" s="7" t="n">
        <v>-955</v>
      </c>
      <c r="E4" s="7" t="n">
        <v>-418</v>
      </c>
      <c r="F4" s="7" t="n">
        <v>-6647</v>
      </c>
    </row>
    <row r="5" spans="1:6">
      <c r="A5" s="4" t="s">
        <v>145</v>
      </c>
      <c r="B5" s="4" t="s">
        <v>121</v>
      </c>
      <c r="C5" s="5" t="n">
        <v>7423</v>
      </c>
      <c r="D5" s="5" t="n">
        <v>2302</v>
      </c>
      <c r="E5" s="5" t="n">
        <v>10647</v>
      </c>
      <c r="F5" s="5" t="n">
        <v>6401</v>
      </c>
    </row>
    <row r="6" spans="1:6">
      <c r="A6" s="4" t="s">
        <v>146</v>
      </c>
      <c r="B6" s="4" t="s">
        <v>121</v>
      </c>
      <c r="C6" s="5" t="n">
        <v>-3775</v>
      </c>
      <c r="D6" s="5" t="n">
        <v>-6922</v>
      </c>
      <c r="E6" s="5" t="n">
        <v>23494</v>
      </c>
      <c r="F6" s="5" t="n">
        <v>-15126</v>
      </c>
    </row>
    <row r="7" spans="1:6">
      <c r="A7" s="4" t="s">
        <v>1370</v>
      </c>
      <c r="C7" s="7" t="n">
        <v>5424</v>
      </c>
      <c r="D7" s="7" t="n">
        <v>-5575</v>
      </c>
      <c r="E7" s="7" t="n">
        <v>33723</v>
      </c>
      <c r="F7" s="7" t="n">
        <v>-15372</v>
      </c>
    </row>
    <row r="8" spans="1:6"/>
    <row r="9" spans="1:6">
      <c r="A9" s="4" t="s">
        <v>121</v>
      </c>
      <c r="B9" s="4" t="s">
        <v>129</v>
      </c>
    </row>
  </sheetData>
  <mergeCells count="5">
    <mergeCell ref="A1:B2"/>
    <mergeCell ref="C1:D1"/>
    <mergeCell ref="E1:F1"/>
    <mergeCell ref="A8:E8"/>
    <mergeCell ref="B9:E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1</v>
      </c>
      <c r="B1" s="2" t="s">
        <v>87</v>
      </c>
      <c r="D1" s="2" t="s">
        <v>1</v>
      </c>
    </row>
    <row r="2" spans="1:5">
      <c r="B2" s="2" t="s">
        <v>2</v>
      </c>
      <c r="C2" s="2" t="s">
        <v>88</v>
      </c>
      <c r="D2" s="2" t="s">
        <v>2</v>
      </c>
      <c r="E2" s="2" t="s">
        <v>88</v>
      </c>
    </row>
    <row r="3" spans="1:5">
      <c r="A3" s="3" t="s">
        <v>1372</v>
      </c>
    </row>
    <row r="4" spans="1:5">
      <c r="A4" s="4" t="s">
        <v>1373</v>
      </c>
      <c r="D4" s="7" t="n">
        <v>4916545</v>
      </c>
    </row>
    <row r="5" spans="1:5">
      <c r="A5" s="4" t="s">
        <v>1370</v>
      </c>
      <c r="B5" s="7" t="n">
        <v>5424</v>
      </c>
      <c r="C5" s="7" t="n">
        <v>-5575</v>
      </c>
      <c r="D5" s="5" t="n">
        <v>33723</v>
      </c>
      <c r="E5" s="7" t="n">
        <v>-15372</v>
      </c>
    </row>
    <row r="6" spans="1:5">
      <c r="A6" s="4" t="s">
        <v>1374</v>
      </c>
      <c r="B6" s="5" t="n">
        <v>-16714</v>
      </c>
      <c r="C6" s="5" t="n">
        <v>-9261</v>
      </c>
      <c r="D6" s="5" t="n">
        <v>17342</v>
      </c>
      <c r="E6" s="5" t="n">
        <v>-28639</v>
      </c>
    </row>
    <row r="7" spans="1:5">
      <c r="A7" s="4" t="s">
        <v>1375</v>
      </c>
      <c r="B7" s="5" t="n">
        <v>5389272</v>
      </c>
      <c r="D7" s="5" t="n">
        <v>5389272</v>
      </c>
    </row>
    <row r="8" spans="1:5">
      <c r="A8" s="4" t="s">
        <v>1376</v>
      </c>
    </row>
    <row r="9" spans="1:5">
      <c r="A9" s="3" t="s">
        <v>1372</v>
      </c>
    </row>
    <row r="10" spans="1:5">
      <c r="A10" s="4" t="s">
        <v>1373</v>
      </c>
      <c r="B10" s="5" t="n">
        <v>-6350</v>
      </c>
      <c r="C10" s="5" t="n">
        <v>-4272</v>
      </c>
      <c r="D10" s="5" t="n">
        <v>-4156</v>
      </c>
      <c r="E10" s="5" t="n">
        <v>1420</v>
      </c>
    </row>
    <row r="11" spans="1:5">
      <c r="A11" s="4" t="s">
        <v>1377</v>
      </c>
      <c r="B11" s="5" t="n">
        <v>2322</v>
      </c>
      <c r="C11" s="5" t="n">
        <v>-1496</v>
      </c>
      <c r="D11" s="5" t="n">
        <v>-1481</v>
      </c>
      <c r="E11" s="5" t="n">
        <v>-10608</v>
      </c>
    </row>
    <row r="12" spans="1:5">
      <c r="A12" s="4" t="s">
        <v>1378</v>
      </c>
      <c r="B12" s="5" t="n">
        <v>557</v>
      </c>
      <c r="C12" s="5" t="n">
        <v>0</v>
      </c>
      <c r="D12" s="5" t="n">
        <v>639</v>
      </c>
      <c r="E12" s="5" t="n">
        <v>53</v>
      </c>
    </row>
    <row r="13" spans="1:5">
      <c r="A13" s="4" t="s">
        <v>1379</v>
      </c>
      <c r="B13" s="5" t="n">
        <v>2879</v>
      </c>
      <c r="C13" s="5" t="n">
        <v>-1496</v>
      </c>
      <c r="D13" s="5" t="n">
        <v>-842</v>
      </c>
      <c r="E13" s="5" t="n">
        <v>-10555</v>
      </c>
    </row>
    <row r="14" spans="1:5">
      <c r="A14" s="4" t="s">
        <v>1380</v>
      </c>
      <c r="B14" s="5" t="n">
        <v>-1103</v>
      </c>
      <c r="C14" s="5" t="n">
        <v>541</v>
      </c>
      <c r="D14" s="5" t="n">
        <v>424</v>
      </c>
      <c r="E14" s="5" t="n">
        <v>3908</v>
      </c>
    </row>
    <row r="15" spans="1:5">
      <c r="A15" s="4" t="s">
        <v>1370</v>
      </c>
      <c r="B15" s="5" t="n">
        <v>1776</v>
      </c>
      <c r="C15" s="5" t="n">
        <v>-955</v>
      </c>
      <c r="D15" s="5" t="n">
        <v>-418</v>
      </c>
      <c r="E15" s="5" t="n">
        <v>-6647</v>
      </c>
    </row>
    <row r="16" spans="1:5">
      <c r="A16" s="4" t="s">
        <v>1375</v>
      </c>
      <c r="B16" s="5" t="n">
        <v>-4574</v>
      </c>
      <c r="C16" s="5" t="n">
        <v>-5227</v>
      </c>
      <c r="D16" s="5" t="n">
        <v>-4574</v>
      </c>
      <c r="E16" s="5" t="n">
        <v>-5227</v>
      </c>
    </row>
    <row r="17" spans="1:5">
      <c r="A17" s="4" t="s">
        <v>1381</v>
      </c>
    </row>
    <row r="18" spans="1:5">
      <c r="A18" s="3" t="s">
        <v>1372</v>
      </c>
    </row>
    <row r="19" spans="1:5">
      <c r="A19" s="4" t="s">
        <v>1373</v>
      </c>
      <c r="B19" s="5" t="n">
        <v>93269</v>
      </c>
      <c r="C19" s="5" t="n">
        <v>82029</v>
      </c>
      <c r="D19" s="5" t="n">
        <v>86482</v>
      </c>
      <c r="E19" s="5" t="n">
        <v>93203</v>
      </c>
    </row>
    <row r="20" spans="1:5">
      <c r="A20" s="4" t="s">
        <v>1377</v>
      </c>
      <c r="B20" s="5" t="n">
        <v>-20676</v>
      </c>
      <c r="C20" s="5" t="n">
        <v>-3738</v>
      </c>
      <c r="D20" s="5" t="n">
        <v>-9831</v>
      </c>
      <c r="E20" s="5" t="n">
        <v>-21598</v>
      </c>
    </row>
    <row r="21" spans="1:5">
      <c r="A21" s="4" t="s">
        <v>1378</v>
      </c>
      <c r="B21" s="5" t="n">
        <v>0</v>
      </c>
      <c r="C21" s="5" t="n">
        <v>0</v>
      </c>
      <c r="D21" s="5" t="n">
        <v>0</v>
      </c>
      <c r="E21" s="5" t="n">
        <v>0</v>
      </c>
    </row>
    <row r="22" spans="1:5">
      <c r="A22" s="4" t="s">
        <v>1379</v>
      </c>
      <c r="B22" s="5" t="n">
        <v>-20676</v>
      </c>
      <c r="C22" s="5" t="n">
        <v>-3738</v>
      </c>
      <c r="D22" s="5" t="n">
        <v>-9831</v>
      </c>
      <c r="E22" s="5" t="n">
        <v>-21598</v>
      </c>
    </row>
    <row r="23" spans="1:5">
      <c r="A23" s="4" t="s">
        <v>1380</v>
      </c>
      <c r="B23" s="5" t="n">
        <v>7737</v>
      </c>
      <c r="C23" s="5" t="n">
        <v>1399</v>
      </c>
      <c r="D23" s="5" t="n">
        <v>3679</v>
      </c>
      <c r="E23" s="5" t="n">
        <v>8085</v>
      </c>
    </row>
    <row r="24" spans="1:5">
      <c r="A24" s="4" t="s">
        <v>1374</v>
      </c>
      <c r="B24" s="5" t="n">
        <v>-12939</v>
      </c>
      <c r="C24" s="5" t="n">
        <v>-2339</v>
      </c>
      <c r="D24" s="5" t="n">
        <v>-6152</v>
      </c>
      <c r="E24" s="5" t="n">
        <v>-13513</v>
      </c>
    </row>
    <row r="25" spans="1:5">
      <c r="A25" s="4" t="s">
        <v>1375</v>
      </c>
      <c r="B25" s="5" t="n">
        <v>80330</v>
      </c>
      <c r="C25" s="5" t="n">
        <v>79690</v>
      </c>
      <c r="D25" s="5" t="n">
        <v>80330</v>
      </c>
      <c r="E25" s="5" t="n">
        <v>79690</v>
      </c>
    </row>
    <row r="26" spans="1:5">
      <c r="A26" s="4" t="s">
        <v>1382</v>
      </c>
    </row>
    <row r="27" spans="1:5">
      <c r="A27" s="3" t="s">
        <v>1372</v>
      </c>
    </row>
    <row r="28" spans="1:5">
      <c r="A28" s="4" t="s">
        <v>1373</v>
      </c>
      <c r="B28" s="5" t="n">
        <v>-125139</v>
      </c>
      <c r="C28" s="5" t="n">
        <v>-115203</v>
      </c>
      <c r="D28" s="5" t="n">
        <v>-121576</v>
      </c>
      <c r="E28" s="5" t="n">
        <v>-130476</v>
      </c>
    </row>
    <row r="29" spans="1:5">
      <c r="A29" s="4" t="s">
        <v>1377</v>
      </c>
      <c r="B29" s="5" t="n">
        <v>21444</v>
      </c>
      <c r="C29" s="5" t="n">
        <v>4798</v>
      </c>
      <c r="D29" s="5" t="n">
        <v>10839</v>
      </c>
      <c r="E29" s="5" t="n">
        <v>20952</v>
      </c>
    </row>
    <row r="30" spans="1:5">
      <c r="A30" s="4" t="s">
        <v>1378</v>
      </c>
      <c r="B30" s="5" t="n">
        <v>0</v>
      </c>
      <c r="C30" s="5" t="n">
        <v>0</v>
      </c>
      <c r="D30" s="5" t="n">
        <v>6537</v>
      </c>
      <c r="E30" s="5" t="n">
        <v>0</v>
      </c>
    </row>
    <row r="31" spans="1:5">
      <c r="A31" s="4" t="s">
        <v>1379</v>
      </c>
      <c r="B31" s="5" t="n">
        <v>21444</v>
      </c>
      <c r="C31" s="5" t="n">
        <v>4798</v>
      </c>
      <c r="D31" s="5" t="n">
        <v>17376</v>
      </c>
      <c r="E31" s="5" t="n">
        <v>20952</v>
      </c>
    </row>
    <row r="32" spans="1:5">
      <c r="A32" s="4" t="s">
        <v>1380</v>
      </c>
      <c r="B32" s="5" t="n">
        <v>-1082</v>
      </c>
      <c r="C32" s="5" t="n">
        <v>-157</v>
      </c>
      <c r="D32" s="5" t="n">
        <v>-577</v>
      </c>
      <c r="E32" s="5" t="n">
        <v>-1038</v>
      </c>
    </row>
    <row r="33" spans="1:5">
      <c r="A33" s="4" t="s">
        <v>1370</v>
      </c>
      <c r="B33" s="5" t="n">
        <v>20362</v>
      </c>
      <c r="C33" s="5" t="n">
        <v>4641</v>
      </c>
      <c r="D33" s="5" t="n">
        <v>16799</v>
      </c>
      <c r="E33" s="5" t="n">
        <v>19914</v>
      </c>
    </row>
    <row r="34" spans="1:5">
      <c r="A34" s="4" t="s">
        <v>1375</v>
      </c>
      <c r="B34" s="5" t="n">
        <v>-104777</v>
      </c>
      <c r="C34" s="5" t="n">
        <v>-110562</v>
      </c>
      <c r="D34" s="5" t="n">
        <v>-104777</v>
      </c>
      <c r="E34" s="5" t="n">
        <v>-110562</v>
      </c>
    </row>
    <row r="35" spans="1:5">
      <c r="A35" s="4" t="s">
        <v>1383</v>
      </c>
    </row>
    <row r="36" spans="1:5">
      <c r="A36" s="3" t="s">
        <v>1372</v>
      </c>
    </row>
    <row r="37" spans="1:5">
      <c r="A37" s="4" t="s">
        <v>1373</v>
      </c>
      <c r="B37" s="5" t="n">
        <v>-31870</v>
      </c>
      <c r="C37" s="5" t="n">
        <v>-33174</v>
      </c>
      <c r="D37" s="5" t="n">
        <v>-35094</v>
      </c>
      <c r="E37" s="5" t="n">
        <v>-37273</v>
      </c>
    </row>
    <row r="38" spans="1:5">
      <c r="A38" s="4" t="s">
        <v>1377</v>
      </c>
      <c r="B38" s="5" t="n">
        <v>768</v>
      </c>
      <c r="C38" s="5" t="n">
        <v>1060</v>
      </c>
      <c r="D38" s="5" t="n">
        <v>1008</v>
      </c>
      <c r="E38" s="5" t="n">
        <v>-646</v>
      </c>
    </row>
    <row r="39" spans="1:5">
      <c r="A39" s="4" t="s">
        <v>1378</v>
      </c>
      <c r="B39" s="5" t="n">
        <v>0</v>
      </c>
      <c r="C39" s="5" t="n">
        <v>0</v>
      </c>
      <c r="D39" s="5" t="n">
        <v>6537</v>
      </c>
      <c r="E39" s="5" t="n">
        <v>0</v>
      </c>
    </row>
    <row r="40" spans="1:5">
      <c r="A40" s="4" t="s">
        <v>1379</v>
      </c>
      <c r="B40" s="5" t="n">
        <v>768</v>
      </c>
      <c r="C40" s="5" t="n">
        <v>1060</v>
      </c>
      <c r="D40" s="5" t="n">
        <v>7545</v>
      </c>
      <c r="E40" s="5" t="n">
        <v>-646</v>
      </c>
    </row>
    <row r="41" spans="1:5">
      <c r="A41" s="4" t="s">
        <v>1380</v>
      </c>
      <c r="B41" s="5" t="n">
        <v>6655</v>
      </c>
      <c r="C41" s="5" t="n">
        <v>1242</v>
      </c>
      <c r="D41" s="5" t="n">
        <v>3102</v>
      </c>
      <c r="E41" s="5" t="n">
        <v>7047</v>
      </c>
    </row>
    <row r="42" spans="1:5">
      <c r="A42" s="4" t="s">
        <v>1370</v>
      </c>
      <c r="B42" s="5" t="n">
        <v>7423</v>
      </c>
      <c r="C42" s="5" t="n">
        <v>2302</v>
      </c>
      <c r="D42" s="5" t="n">
        <v>10647</v>
      </c>
      <c r="E42" s="5" t="n">
        <v>6401</v>
      </c>
    </row>
    <row r="43" spans="1:5">
      <c r="A43" s="4" t="s">
        <v>1375</v>
      </c>
      <c r="B43" s="5" t="n">
        <v>-24447</v>
      </c>
      <c r="C43" s="5" t="n">
        <v>-30872</v>
      </c>
      <c r="D43" s="5" t="n">
        <v>-24447</v>
      </c>
      <c r="E43" s="5" t="n">
        <v>-30872</v>
      </c>
    </row>
    <row r="44" spans="1:5">
      <c r="A44" s="4" t="s">
        <v>1384</v>
      </c>
    </row>
    <row r="45" spans="1:5">
      <c r="A45" s="3" t="s">
        <v>1372</v>
      </c>
    </row>
    <row r="46" spans="1:5">
      <c r="A46" s="4" t="s">
        <v>1373</v>
      </c>
      <c r="B46" s="5" t="n">
        <v>10786</v>
      </c>
      <c r="C46" s="5" t="n">
        <v>-12854</v>
      </c>
      <c r="D46" s="5" t="n">
        <v>-16483</v>
      </c>
      <c r="E46" s="5" t="n">
        <v>-4650</v>
      </c>
    </row>
    <row r="47" spans="1:5">
      <c r="A47" s="4" t="s">
        <v>1377</v>
      </c>
      <c r="B47" s="5" t="n">
        <v>-7360</v>
      </c>
      <c r="C47" s="5" t="n">
        <v>-12813</v>
      </c>
      <c r="D47" s="5" t="n">
        <v>33551</v>
      </c>
      <c r="E47" s="5" t="n">
        <v>-28984</v>
      </c>
    </row>
    <row r="48" spans="1:5">
      <c r="A48" s="4" t="s">
        <v>1378</v>
      </c>
      <c r="B48" s="5" t="n">
        <v>1272</v>
      </c>
      <c r="C48" s="5" t="n">
        <v>1649</v>
      </c>
      <c r="D48" s="5" t="n">
        <v>4342</v>
      </c>
      <c r="E48" s="5" t="n">
        <v>4588</v>
      </c>
    </row>
    <row r="49" spans="1:5">
      <c r="A49" s="4" t="s">
        <v>1379</v>
      </c>
      <c r="B49" s="5" t="n">
        <v>-6088</v>
      </c>
      <c r="C49" s="5" t="n">
        <v>-11164</v>
      </c>
      <c r="D49" s="5" t="n">
        <v>37893</v>
      </c>
      <c r="E49" s="5" t="n">
        <v>-24396</v>
      </c>
    </row>
    <row r="50" spans="1:5">
      <c r="A50" s="4" t="s">
        <v>1380</v>
      </c>
      <c r="B50" s="5" t="n">
        <v>2313</v>
      </c>
      <c r="C50" s="5" t="n">
        <v>4242</v>
      </c>
      <c r="D50" s="5" t="n">
        <v>-14399</v>
      </c>
      <c r="E50" s="5" t="n">
        <v>9270</v>
      </c>
    </row>
    <row r="51" spans="1:5">
      <c r="A51" s="4" t="s">
        <v>1374</v>
      </c>
      <c r="B51" s="5" t="n">
        <v>-3775</v>
      </c>
      <c r="C51" s="5" t="n">
        <v>-6922</v>
      </c>
      <c r="D51" s="5" t="n">
        <v>23494</v>
      </c>
      <c r="E51" s="5" t="n">
        <v>-15126</v>
      </c>
    </row>
    <row r="52" spans="1:5">
      <c r="A52" s="4" t="s">
        <v>1375</v>
      </c>
      <c r="B52" s="5" t="n">
        <v>7011</v>
      </c>
      <c r="C52" s="5" t="n">
        <v>-19776</v>
      </c>
      <c r="D52" s="5" t="n">
        <v>7011</v>
      </c>
      <c r="E52" s="5" t="n">
        <v>-19776</v>
      </c>
    </row>
    <row r="53" spans="1:5">
      <c r="A53" s="4" t="s">
        <v>68</v>
      </c>
    </row>
    <row r="54" spans="1:5">
      <c r="A54" s="3" t="s">
        <v>1372</v>
      </c>
    </row>
    <row r="55" spans="1:5">
      <c r="A55" s="4" t="s">
        <v>1373</v>
      </c>
      <c r="B55" s="5" t="n">
        <v>-27434</v>
      </c>
      <c r="C55" s="5" t="n">
        <v>-50300</v>
      </c>
      <c r="D55" s="5" t="n">
        <v>-55733</v>
      </c>
      <c r="E55" s="5" t="n">
        <v>-40503</v>
      </c>
    </row>
    <row r="56" spans="1:5">
      <c r="A56" s="4" t="s">
        <v>1377</v>
      </c>
      <c r="B56" s="5" t="n">
        <v>-4270</v>
      </c>
      <c r="C56" s="5" t="n">
        <v>-13249</v>
      </c>
      <c r="D56" s="5" t="n">
        <v>33078</v>
      </c>
      <c r="E56" s="5" t="n">
        <v>-40238</v>
      </c>
    </row>
    <row r="57" spans="1:5">
      <c r="A57" s="4" t="s">
        <v>1378</v>
      </c>
      <c r="B57" s="5" t="n">
        <v>1829</v>
      </c>
      <c r="C57" s="5" t="n">
        <v>1649</v>
      </c>
      <c r="D57" s="5" t="n">
        <v>11518</v>
      </c>
      <c r="E57" s="5" t="n">
        <v>4641</v>
      </c>
    </row>
    <row r="58" spans="1:5">
      <c r="A58" s="4" t="s">
        <v>1379</v>
      </c>
      <c r="B58" s="5" t="n">
        <v>-2441</v>
      </c>
      <c r="C58" s="5" t="n">
        <v>-11600</v>
      </c>
      <c r="D58" s="5" t="n">
        <v>44596</v>
      </c>
      <c r="E58" s="5" t="n">
        <v>-35597</v>
      </c>
    </row>
    <row r="59" spans="1:5">
      <c r="A59" s="4" t="s">
        <v>1380</v>
      </c>
      <c r="B59" s="5" t="n">
        <v>7865</v>
      </c>
      <c r="C59" s="5" t="n">
        <v>6025</v>
      </c>
      <c r="D59" s="5" t="n">
        <v>-10873</v>
      </c>
      <c r="E59" s="5" t="n">
        <v>20225</v>
      </c>
    </row>
    <row r="60" spans="1:5">
      <c r="A60" s="4" t="s">
        <v>1370</v>
      </c>
      <c r="B60" s="5" t="n">
        <v>5424</v>
      </c>
      <c r="C60" s="5" t="n">
        <v>-5575</v>
      </c>
      <c r="D60" s="5" t="n">
        <v>33723</v>
      </c>
      <c r="E60" s="5" t="n">
        <v>-15372</v>
      </c>
    </row>
    <row r="61" spans="1:5">
      <c r="A61" s="4" t="s">
        <v>1375</v>
      </c>
      <c r="B61" s="7" t="n">
        <v>-22010</v>
      </c>
      <c r="C61" s="7" t="n">
        <v>-55875</v>
      </c>
      <c r="D61" s="7" t="n">
        <v>-22010</v>
      </c>
      <c r="E61" s="7" t="n">
        <v>-55875</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5</v>
      </c>
      <c r="B1" s="2" t="s">
        <v>87</v>
      </c>
      <c r="D1" s="2" t="s">
        <v>1</v>
      </c>
    </row>
    <row r="2" spans="1:5">
      <c r="B2" s="2" t="s">
        <v>2</v>
      </c>
      <c r="C2" s="2" t="s">
        <v>88</v>
      </c>
      <c r="D2" s="2" t="s">
        <v>2</v>
      </c>
      <c r="E2" s="2" t="s">
        <v>88</v>
      </c>
    </row>
    <row r="3" spans="1:5">
      <c r="A3" s="3" t="s">
        <v>1386</v>
      </c>
    </row>
    <row r="4" spans="1:5">
      <c r="A4" s="4" t="s">
        <v>1387</v>
      </c>
      <c r="B4" s="7" t="n">
        <v>-21918</v>
      </c>
      <c r="C4" s="7" t="n">
        <v>-23237</v>
      </c>
      <c r="D4" s="7" t="n">
        <v>-68714</v>
      </c>
      <c r="E4" s="7" t="n">
        <v>-58437</v>
      </c>
    </row>
    <row r="5" spans="1:5">
      <c r="A5" s="4" t="s">
        <v>97</v>
      </c>
      <c r="B5" s="5" t="n">
        <v>38560</v>
      </c>
      <c r="C5" s="5" t="n">
        <v>28033</v>
      </c>
      <c r="D5" s="5" t="n">
        <v>111203</v>
      </c>
      <c r="E5" s="5" t="n">
        <v>83841</v>
      </c>
    </row>
    <row r="6" spans="1:5">
      <c r="A6" s="4" t="s">
        <v>1388</v>
      </c>
      <c r="B6" s="5" t="n">
        <v>59589</v>
      </c>
      <c r="C6" s="5" t="n">
        <v>54055</v>
      </c>
      <c r="D6" s="5" t="n">
        <v>304900</v>
      </c>
      <c r="E6" s="5" t="n">
        <v>141582</v>
      </c>
    </row>
    <row r="7" spans="1:5">
      <c r="A7" s="4" t="s">
        <v>110</v>
      </c>
      <c r="B7" s="5" t="n">
        <v>91590</v>
      </c>
      <c r="C7" s="5" t="n">
        <v>72261</v>
      </c>
      <c r="D7" s="5" t="n">
        <v>204160</v>
      </c>
      <c r="E7" s="5" t="n">
        <v>206541</v>
      </c>
    </row>
    <row r="8" spans="1:5">
      <c r="A8" s="4" t="s">
        <v>1389</v>
      </c>
      <c r="B8" s="5" t="n">
        <v>-183424</v>
      </c>
      <c r="C8" s="5" t="n">
        <v>-125504</v>
      </c>
      <c r="D8" s="5" t="n">
        <v>-442746</v>
      </c>
      <c r="E8" s="5" t="n">
        <v>-357680</v>
      </c>
    </row>
    <row r="9" spans="1:5">
      <c r="A9" s="4" t="s">
        <v>1390</v>
      </c>
    </row>
    <row r="10" spans="1:5">
      <c r="A10" s="3" t="s">
        <v>1386</v>
      </c>
    </row>
    <row r="11" spans="1:5">
      <c r="A11" s="4" t="s">
        <v>97</v>
      </c>
      <c r="B11" s="5" t="n">
        <v>1272</v>
      </c>
      <c r="C11" s="5" t="n">
        <v>1649</v>
      </c>
      <c r="D11" s="5" t="n">
        <v>4342</v>
      </c>
      <c r="E11" s="5" t="n">
        <v>4588</v>
      </c>
    </row>
    <row r="12" spans="1:5">
      <c r="A12" s="4" t="s">
        <v>1391</v>
      </c>
    </row>
    <row r="13" spans="1:5">
      <c r="A13" s="3" t="s">
        <v>1386</v>
      </c>
    </row>
    <row r="14" spans="1:5">
      <c r="A14" s="4" t="s">
        <v>1388</v>
      </c>
      <c r="D14" s="5" t="n">
        <v>6537</v>
      </c>
    </row>
    <row r="15" spans="1:5">
      <c r="A15" s="4" t="s">
        <v>1392</v>
      </c>
    </row>
    <row r="16" spans="1:5">
      <c r="A16" s="3" t="s">
        <v>1386</v>
      </c>
    </row>
    <row r="17" spans="1:5">
      <c r="A17" s="4" t="s">
        <v>1393</v>
      </c>
      <c r="B17" s="5" t="n">
        <v>1829</v>
      </c>
      <c r="D17" s="5" t="n">
        <v>11518</v>
      </c>
      <c r="E17" s="5" t="n">
        <v>4641</v>
      </c>
    </row>
    <row r="18" spans="1:5">
      <c r="A18" s="4" t="s">
        <v>110</v>
      </c>
      <c r="B18" s="5" t="n">
        <v>-699</v>
      </c>
      <c r="C18" s="5" t="n">
        <v>-627</v>
      </c>
      <c r="D18" s="5" t="n">
        <v>-4380</v>
      </c>
      <c r="E18" s="5" t="n">
        <v>-1763</v>
      </c>
    </row>
    <row r="19" spans="1:5">
      <c r="A19" s="4" t="s">
        <v>1389</v>
      </c>
      <c r="B19" s="5" t="n">
        <v>1130</v>
      </c>
      <c r="C19" s="7" t="n">
        <v>1022</v>
      </c>
      <c r="D19" s="5" t="n">
        <v>7138</v>
      </c>
      <c r="E19" s="5" t="n">
        <v>2878</v>
      </c>
    </row>
    <row r="20" spans="1:5">
      <c r="A20" s="4" t="s">
        <v>1394</v>
      </c>
    </row>
    <row r="21" spans="1:5">
      <c r="A21" s="3" t="s">
        <v>1386</v>
      </c>
    </row>
    <row r="22" spans="1:5">
      <c r="A22" s="4" t="s">
        <v>1387</v>
      </c>
      <c r="E22" s="7" t="n">
        <v>53</v>
      </c>
    </row>
    <row r="23" spans="1:5">
      <c r="A23" s="4" t="s">
        <v>1395</v>
      </c>
    </row>
    <row r="24" spans="1:5">
      <c r="A24" s="3" t="s">
        <v>1386</v>
      </c>
    </row>
    <row r="25" spans="1:5">
      <c r="A25" s="4" t="s">
        <v>1387</v>
      </c>
      <c r="B25" s="7" t="n">
        <v>557</v>
      </c>
      <c r="D25" s="7" t="n">
        <v>639</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396</v>
      </c>
      <c r="B1" s="2" t="s">
        <v>87</v>
      </c>
      <c r="D1" s="2" t="s">
        <v>1</v>
      </c>
    </row>
    <row r="2" spans="1:5">
      <c r="B2" s="2" t="s">
        <v>2</v>
      </c>
      <c r="C2" s="2" t="s">
        <v>88</v>
      </c>
      <c r="D2" s="2" t="s">
        <v>2</v>
      </c>
      <c r="E2" s="2" t="s">
        <v>88</v>
      </c>
    </row>
    <row r="3" spans="1:5">
      <c r="A3" s="3" t="s">
        <v>1397</v>
      </c>
    </row>
    <row r="4" spans="1:5">
      <c r="A4" s="4" t="s">
        <v>1398</v>
      </c>
      <c r="B4" s="7" t="n">
        <v>21637</v>
      </c>
      <c r="C4" s="7" t="n">
        <v>16809</v>
      </c>
      <c r="D4" s="7" t="n">
        <v>61930</v>
      </c>
      <c r="E4" s="7" t="n">
        <v>51311</v>
      </c>
    </row>
    <row r="5" spans="1:5">
      <c r="A5" s="4" t="s">
        <v>26</v>
      </c>
      <c r="B5" s="5" t="n">
        <v>11425</v>
      </c>
      <c r="C5" s="5" t="n">
        <v>4915</v>
      </c>
      <c r="D5" s="5" t="n">
        <v>29691</v>
      </c>
      <c r="E5" s="5" t="n">
        <v>15573</v>
      </c>
    </row>
    <row r="6" spans="1:5">
      <c r="A6" s="4" t="s">
        <v>1399</v>
      </c>
      <c r="B6" s="5" t="n">
        <v>143306</v>
      </c>
      <c r="C6" s="5" t="n">
        <v>126354</v>
      </c>
      <c r="D6" s="5" t="n">
        <v>416617</v>
      </c>
      <c r="E6" s="5" t="n">
        <v>357325</v>
      </c>
    </row>
    <row r="7" spans="1:5">
      <c r="A7" s="4" t="s">
        <v>30</v>
      </c>
      <c r="B7" s="5" t="n">
        <v>8811</v>
      </c>
      <c r="C7" s="5" t="n">
        <v>1880</v>
      </c>
      <c r="D7" s="5" t="n">
        <v>17886</v>
      </c>
      <c r="E7" s="5" t="n">
        <v>5452</v>
      </c>
    </row>
    <row r="8" spans="1:5">
      <c r="A8" s="4" t="s">
        <v>29</v>
      </c>
      <c r="B8" s="5" t="n">
        <v>5499</v>
      </c>
      <c r="C8" s="5" t="n">
        <v>4913</v>
      </c>
      <c r="D8" s="5" t="n">
        <v>15896</v>
      </c>
      <c r="E8" s="5" t="n">
        <v>14339</v>
      </c>
    </row>
    <row r="9" spans="1:5">
      <c r="A9" s="4" t="s">
        <v>53</v>
      </c>
      <c r="B9" s="5" t="n">
        <v>4016</v>
      </c>
      <c r="C9" s="5" t="n">
        <v>2296</v>
      </c>
      <c r="D9" s="5" t="n">
        <v>10662</v>
      </c>
      <c r="E9" s="5" t="n">
        <v>6423</v>
      </c>
    </row>
    <row r="10" spans="1:5">
      <c r="A10" s="4" t="s">
        <v>1400</v>
      </c>
      <c r="B10" s="5" t="n">
        <v>3360</v>
      </c>
      <c r="C10" s="5" t="n">
        <v>2091</v>
      </c>
      <c r="D10" s="5" t="n">
        <v>9937</v>
      </c>
      <c r="E10" s="5" t="n">
        <v>6001</v>
      </c>
    </row>
    <row r="11" spans="1:5">
      <c r="A11" s="4" t="s">
        <v>1401</v>
      </c>
      <c r="B11" s="5" t="n">
        <v>6170</v>
      </c>
      <c r="C11" s="5" t="n">
        <v>4552</v>
      </c>
      <c r="D11" s="5" t="n">
        <v>16931</v>
      </c>
      <c r="E11" s="5" t="n">
        <v>11496</v>
      </c>
    </row>
    <row r="12" spans="1:5">
      <c r="A12" s="4" t="s">
        <v>1402</v>
      </c>
      <c r="B12" s="5" t="n">
        <v>204224</v>
      </c>
      <c r="C12" s="5" t="n">
        <v>163810</v>
      </c>
      <c r="D12" s="5" t="n">
        <v>579550</v>
      </c>
      <c r="E12" s="5" t="n">
        <v>467920</v>
      </c>
    </row>
    <row r="13" spans="1:5">
      <c r="A13" s="3" t="s">
        <v>1403</v>
      </c>
    </row>
    <row r="14" spans="1:5">
      <c r="A14" s="4" t="s">
        <v>1404</v>
      </c>
      <c r="B14" s="5" t="n">
        <v>1121</v>
      </c>
      <c r="C14" s="5" t="n">
        <v>619</v>
      </c>
      <c r="D14" s="5" t="n">
        <v>2649</v>
      </c>
      <c r="E14" s="5" t="n">
        <v>1481</v>
      </c>
    </row>
    <row r="15" spans="1:5">
      <c r="A15" s="4" t="s">
        <v>1405</v>
      </c>
      <c r="B15" s="5" t="n">
        <v>4244</v>
      </c>
      <c r="C15" s="5" t="n">
        <v>2733</v>
      </c>
      <c r="D15" s="5" t="n">
        <v>10424</v>
      </c>
      <c r="E15" s="5" t="n">
        <v>7504</v>
      </c>
    </row>
    <row r="16" spans="1:5">
      <c r="A16" s="4" t="s">
        <v>489</v>
      </c>
      <c r="B16" s="5" t="n">
        <v>1773</v>
      </c>
      <c r="C16" s="5" t="n">
        <v>1277</v>
      </c>
      <c r="D16" s="5" t="n">
        <v>4561</v>
      </c>
      <c r="E16" s="5" t="n">
        <v>3839</v>
      </c>
    </row>
    <row r="17" spans="1:5">
      <c r="A17" s="4" t="s">
        <v>36</v>
      </c>
      <c r="B17" s="5" t="n">
        <v>1866</v>
      </c>
      <c r="C17" s="5" t="n">
        <v>789</v>
      </c>
      <c r="D17" s="5" t="n">
        <v>5038</v>
      </c>
      <c r="E17" s="5" t="n">
        <v>2185</v>
      </c>
    </row>
    <row r="18" spans="1:5">
      <c r="A18" s="4" t="s">
        <v>1406</v>
      </c>
      <c r="B18" s="5" t="n">
        <v>4195</v>
      </c>
      <c r="C18" s="5" t="n">
        <v>3324</v>
      </c>
      <c r="D18" s="5" t="n">
        <v>11822</v>
      </c>
      <c r="E18" s="5" t="n">
        <v>9417</v>
      </c>
    </row>
    <row r="19" spans="1:5">
      <c r="A19" s="4" t="s">
        <v>1407</v>
      </c>
      <c r="B19" s="5" t="n">
        <v>21981</v>
      </c>
      <c r="C19" s="5" t="n">
        <v>16771</v>
      </c>
      <c r="D19" s="5" t="n">
        <v>70345</v>
      </c>
      <c r="E19" s="5" t="n">
        <v>54953</v>
      </c>
    </row>
    <row r="20" spans="1:5">
      <c r="A20" s="4" t="s">
        <v>40</v>
      </c>
      <c r="B20" s="5" t="n">
        <v>3380</v>
      </c>
      <c r="C20" s="5" t="n">
        <v>2520</v>
      </c>
      <c r="D20" s="5" t="n">
        <v>6364</v>
      </c>
      <c r="E20" s="5" t="n">
        <v>4462</v>
      </c>
    </row>
    <row r="21" spans="1:5">
      <c r="A21" s="4" t="s">
        <v>1408</v>
      </c>
      <c r="B21" s="5" t="n">
        <v>38560</v>
      </c>
      <c r="C21" s="5" t="n">
        <v>28033</v>
      </c>
      <c r="D21" s="5" t="n">
        <v>111203</v>
      </c>
      <c r="E21" s="5" t="n">
        <v>83841</v>
      </c>
    </row>
    <row r="22" spans="1:5">
      <c r="A22" s="4" t="s">
        <v>1409</v>
      </c>
      <c r="B22" s="5" t="n">
        <v>165664</v>
      </c>
      <c r="C22" s="5" t="n">
        <v>135777</v>
      </c>
      <c r="D22" s="5" t="n">
        <v>468347</v>
      </c>
      <c r="E22" s="5" t="n">
        <v>384079</v>
      </c>
    </row>
    <row r="23" spans="1:5">
      <c r="A23" s="4" t="s">
        <v>1410</v>
      </c>
      <c r="B23" s="5" t="n">
        <v>-6209</v>
      </c>
      <c r="C23" s="5" t="n">
        <v>-3452</v>
      </c>
      <c r="D23" s="5" t="n">
        <v>-13097</v>
      </c>
      <c r="E23" s="5" t="n">
        <v>-26991</v>
      </c>
    </row>
    <row r="24" spans="1:5">
      <c r="A24" s="4" t="s">
        <v>1411</v>
      </c>
      <c r="B24" s="7" t="n">
        <v>159455</v>
      </c>
      <c r="C24" s="7" t="n">
        <v>132325</v>
      </c>
      <c r="D24" s="7" t="n">
        <v>455250</v>
      </c>
      <c r="E24" s="7" t="n">
        <v>357088</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21"/>
    <col customWidth="1" max="5" min="5" width="41"/>
    <col customWidth="1" max="6" min="6" width="21"/>
  </cols>
  <sheetData>
    <row r="1" spans="1:6">
      <c r="A1" s="1" t="s">
        <v>1412</v>
      </c>
      <c r="B1" s="2" t="s">
        <v>1413</v>
      </c>
      <c r="C1" s="2" t="s">
        <v>1414</v>
      </c>
      <c r="D1" s="2" t="s">
        <v>1047</v>
      </c>
      <c r="E1" s="2" t="s">
        <v>1415</v>
      </c>
      <c r="F1" s="2" t="s">
        <v>1047</v>
      </c>
    </row>
    <row r="2" spans="1:6">
      <c r="A2" s="3" t="s">
        <v>406</v>
      </c>
    </row>
    <row r="3" spans="1:6">
      <c r="A3" s="4" t="s">
        <v>1416</v>
      </c>
      <c r="B3" s="5" t="n">
        <v>1</v>
      </c>
      <c r="C3" s="5" t="n">
        <v>1</v>
      </c>
      <c r="E3" s="5" t="n">
        <v>1</v>
      </c>
    </row>
    <row r="4" spans="1:6">
      <c r="A4" s="4" t="s">
        <v>1417</v>
      </c>
    </row>
    <row r="5" spans="1:6">
      <c r="A5" s="3" t="s">
        <v>406</v>
      </c>
    </row>
    <row r="6" spans="1:6">
      <c r="A6" s="4" t="s">
        <v>1418</v>
      </c>
      <c r="C6" s="7" t="n">
        <v>3049</v>
      </c>
      <c r="D6" s="7" t="n">
        <v>2829</v>
      </c>
      <c r="E6" s="7" t="n">
        <v>10421</v>
      </c>
      <c r="F6" s="7" t="n">
        <v>7901</v>
      </c>
    </row>
    <row r="7" spans="1:6">
      <c r="A7" s="4" t="s">
        <v>1419</v>
      </c>
      <c r="C7" s="7" t="n">
        <v>408</v>
      </c>
      <c r="D7" s="7" t="n">
        <v>261</v>
      </c>
      <c r="E7" s="5" t="n">
        <v>1379</v>
      </c>
      <c r="F7" s="7" t="n">
        <v>696</v>
      </c>
    </row>
    <row r="8" spans="1:6">
      <c r="A8" s="4" t="s">
        <v>1420</v>
      </c>
    </row>
    <row r="9" spans="1:6">
      <c r="A9" s="3" t="s">
        <v>406</v>
      </c>
    </row>
    <row r="10" spans="1:6">
      <c r="A10" s="4" t="s">
        <v>1421</v>
      </c>
      <c r="E10" s="7" t="n">
        <v>3000</v>
      </c>
    </row>
    <row r="11" spans="1:6">
      <c r="A11" s="4" t="s">
        <v>1422</v>
      </c>
      <c r="C11" s="5" t="n">
        <v>0</v>
      </c>
      <c r="E11" s="5" t="n">
        <v>223800</v>
      </c>
    </row>
    <row r="12" spans="1:6">
      <c r="A12" s="4" t="s">
        <v>1423</v>
      </c>
      <c r="E12" s="8" t="n">
        <v>19.96</v>
      </c>
    </row>
    <row r="13" spans="1:6">
      <c r="A13" s="4" t="s">
        <v>1424</v>
      </c>
      <c r="B13" s="7" t="n">
        <v>16644</v>
      </c>
      <c r="C13" s="7" t="n">
        <v>16644</v>
      </c>
      <c r="E13" s="7" t="n">
        <v>16644</v>
      </c>
    </row>
    <row r="14" spans="1:6">
      <c r="A14" s="4" t="s">
        <v>1425</v>
      </c>
      <c r="E14" s="4" t="s">
        <v>1426</v>
      </c>
    </row>
    <row r="15" spans="1:6">
      <c r="A15" s="4" t="s">
        <v>1427</v>
      </c>
    </row>
    <row r="16" spans="1:6">
      <c r="A16" s="3" t="s">
        <v>406</v>
      </c>
    </row>
    <row r="17" spans="1:6">
      <c r="A17" s="4" t="s">
        <v>1422</v>
      </c>
      <c r="C17" s="5" t="n">
        <v>0</v>
      </c>
      <c r="E17" s="5" t="n">
        <v>50200</v>
      </c>
    </row>
    <row r="18" spans="1:6">
      <c r="A18" s="4" t="s">
        <v>1423</v>
      </c>
      <c r="B18" s="8" t="n">
        <v>33.38</v>
      </c>
    </row>
    <row r="19" spans="1:6">
      <c r="A19" s="4" t="s">
        <v>1424</v>
      </c>
      <c r="B19" s="7" t="n">
        <v>2952</v>
      </c>
      <c r="C19" s="7" t="n">
        <v>2952</v>
      </c>
      <c r="E19" s="7" t="n">
        <v>2952</v>
      </c>
    </row>
    <row r="20" spans="1:6">
      <c r="A20" s="4" t="s">
        <v>1425</v>
      </c>
      <c r="E20" s="4" t="s">
        <v>14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1429</v>
      </c>
      <c r="B1" s="2" t="s">
        <v>87</v>
      </c>
      <c r="D1" s="2" t="s">
        <v>1</v>
      </c>
    </row>
    <row r="2" spans="1:5">
      <c r="B2" s="2" t="s">
        <v>2</v>
      </c>
      <c r="C2" s="2" t="s">
        <v>88</v>
      </c>
      <c r="D2" s="2" t="s">
        <v>2</v>
      </c>
      <c r="E2" s="2" t="s">
        <v>88</v>
      </c>
    </row>
    <row r="3" spans="1:5">
      <c r="A3" s="4" t="s">
        <v>412</v>
      </c>
    </row>
    <row r="4" spans="1:5">
      <c r="A4" s="3" t="s">
        <v>406</v>
      </c>
    </row>
    <row r="5" spans="1:5">
      <c r="A5" s="4" t="s">
        <v>1418</v>
      </c>
      <c r="B5" s="7" t="n">
        <v>16863000</v>
      </c>
      <c r="C5" s="7" t="n">
        <v>14621000</v>
      </c>
      <c r="D5" s="7" t="n">
        <v>62963000</v>
      </c>
      <c r="E5" s="7" t="n">
        <v>49441000</v>
      </c>
    </row>
    <row r="6" spans="1:5">
      <c r="A6" s="4" t="s">
        <v>1419</v>
      </c>
      <c r="B6" s="5" t="n">
        <v>6574000</v>
      </c>
      <c r="C6" s="7" t="n">
        <v>5065000</v>
      </c>
      <c r="D6" s="5" t="n">
        <v>22263000</v>
      </c>
      <c r="E6" s="7" t="n">
        <v>17440000</v>
      </c>
    </row>
    <row r="7" spans="1:5">
      <c r="A7" s="4" t="s">
        <v>140</v>
      </c>
      <c r="D7" s="5" t="n">
        <v>21000000</v>
      </c>
    </row>
    <row r="8" spans="1:5">
      <c r="A8" s="4" t="s">
        <v>1430</v>
      </c>
    </row>
    <row r="9" spans="1:5">
      <c r="A9" s="3" t="s">
        <v>406</v>
      </c>
    </row>
    <row r="10" spans="1:5">
      <c r="A10" s="4" t="s">
        <v>1418</v>
      </c>
      <c r="B10" s="5" t="n">
        <v>0</v>
      </c>
      <c r="D10" s="5" t="n">
        <v>5000000</v>
      </c>
    </row>
    <row r="11" spans="1:5">
      <c r="A11" s="4" t="s">
        <v>1431</v>
      </c>
    </row>
    <row r="12" spans="1:5">
      <c r="A12" s="3" t="s">
        <v>406</v>
      </c>
    </row>
    <row r="13" spans="1:5">
      <c r="A13" s="4" t="s">
        <v>1424</v>
      </c>
      <c r="B13" s="7" t="n">
        <v>139000000</v>
      </c>
      <c r="D13" s="7" t="n">
        <v>139000000</v>
      </c>
    </row>
    <row r="14" spans="1:5">
      <c r="A14" s="4" t="s">
        <v>1425</v>
      </c>
      <c r="D14" s="4" t="s">
        <v>1432</v>
      </c>
    </row>
    <row r="15" spans="1:5">
      <c r="A15" s="4" t="s">
        <v>1433</v>
      </c>
    </row>
    <row r="16" spans="1:5">
      <c r="A16" s="3" t="s">
        <v>406</v>
      </c>
    </row>
    <row r="17" spans="1:5">
      <c r="A17" s="4" t="s">
        <v>1434</v>
      </c>
      <c r="B17" s="5" t="n">
        <v>40400</v>
      </c>
      <c r="D17" s="5" t="n">
        <v>1585200</v>
      </c>
    </row>
    <row r="18" spans="1:5">
      <c r="A18" s="4" t="s">
        <v>1435</v>
      </c>
      <c r="B18" s="8" t="n">
        <v>73.29000000000001</v>
      </c>
      <c r="D18" s="8" t="n">
        <v>72.20999999999999</v>
      </c>
    </row>
    <row r="19" spans="1:5">
      <c r="A19" s="4" t="s">
        <v>1436</v>
      </c>
    </row>
    <row r="20" spans="1:5">
      <c r="A20" s="3" t="s">
        <v>406</v>
      </c>
    </row>
    <row r="21" spans="1:5">
      <c r="A21" s="4" t="s">
        <v>1434</v>
      </c>
      <c r="D21" s="5" t="n">
        <v>14100</v>
      </c>
    </row>
    <row r="22" spans="1:5">
      <c r="A22" s="4" t="s">
        <v>1435</v>
      </c>
      <c r="D22" s="8" t="n">
        <v>79.05</v>
      </c>
    </row>
    <row r="23" spans="1:5">
      <c r="A23" s="4" t="s">
        <v>1437</v>
      </c>
    </row>
    <row r="24" spans="1:5">
      <c r="A24" s="3" t="s">
        <v>406</v>
      </c>
    </row>
    <row r="25" spans="1:5">
      <c r="A25" s="4" t="s">
        <v>1438</v>
      </c>
      <c r="B25" s="5" t="n">
        <v>0</v>
      </c>
      <c r="D25" s="5" t="n">
        <v>0</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1439</v>
      </c>
      <c r="B1" s="2" t="s">
        <v>87</v>
      </c>
      <c r="D1" s="2" t="s">
        <v>1</v>
      </c>
    </row>
    <row r="2" spans="1:6">
      <c r="B2" s="2" t="s">
        <v>2</v>
      </c>
      <c r="C2" s="2" t="s">
        <v>88</v>
      </c>
      <c r="D2" s="2" t="s">
        <v>2</v>
      </c>
      <c r="E2" s="2" t="s">
        <v>88</v>
      </c>
      <c r="F2" s="2" t="s">
        <v>23</v>
      </c>
    </row>
    <row r="3" spans="1:6">
      <c r="A3" s="4" t="s">
        <v>414</v>
      </c>
    </row>
    <row r="4" spans="1:6">
      <c r="A4" s="3" t="s">
        <v>406</v>
      </c>
    </row>
    <row r="5" spans="1:6">
      <c r="A5" s="4" t="s">
        <v>1440</v>
      </c>
      <c r="B5" s="7" t="n">
        <v>828</v>
      </c>
      <c r="D5" s="7" t="n">
        <v>4776</v>
      </c>
    </row>
    <row r="6" spans="1:6">
      <c r="A6" s="4" t="s">
        <v>1441</v>
      </c>
      <c r="B6" s="7" t="n">
        <v>11000</v>
      </c>
      <c r="D6" s="7" t="n">
        <v>11000</v>
      </c>
    </row>
    <row r="7" spans="1:6">
      <c r="A7" s="4" t="s">
        <v>1442</v>
      </c>
      <c r="B7" s="8" t="n">
        <v>17.79</v>
      </c>
      <c r="D7" s="8" t="n">
        <v>17.79</v>
      </c>
    </row>
    <row r="8" spans="1:6">
      <c r="A8" s="4" t="s">
        <v>1443</v>
      </c>
    </row>
    <row r="9" spans="1:6">
      <c r="A9" s="3" t="s">
        <v>406</v>
      </c>
    </row>
    <row r="10" spans="1:6">
      <c r="A10" s="4" t="s">
        <v>1444</v>
      </c>
      <c r="B10" s="7" t="n">
        <v>1240</v>
      </c>
      <c r="D10" s="7" t="n">
        <v>4018</v>
      </c>
    </row>
    <row r="11" spans="1:6">
      <c r="A11" s="4" t="s">
        <v>1223</v>
      </c>
      <c r="B11" s="5" t="n">
        <v>940</v>
      </c>
      <c r="D11" s="5" t="n">
        <v>8792</v>
      </c>
    </row>
    <row r="12" spans="1:6">
      <c r="A12" s="4" t="s">
        <v>1445</v>
      </c>
      <c r="B12" s="5" t="n">
        <v>2180</v>
      </c>
      <c r="D12" s="7" t="n">
        <v>12810</v>
      </c>
    </row>
    <row r="13" spans="1:6">
      <c r="A13" s="4" t="s">
        <v>1446</v>
      </c>
    </row>
    <row r="14" spans="1:6">
      <c r="A14" s="3" t="s">
        <v>406</v>
      </c>
    </row>
    <row r="15" spans="1:6">
      <c r="A15" s="4" t="s">
        <v>1447</v>
      </c>
      <c r="D15" s="4" t="s">
        <v>1448</v>
      </c>
    </row>
    <row r="16" spans="1:6">
      <c r="A16" s="4" t="s">
        <v>1215</v>
      </c>
    </row>
    <row r="17" spans="1:6">
      <c r="A17" s="3" t="s">
        <v>406</v>
      </c>
    </row>
    <row r="18" spans="1:6">
      <c r="A18" s="4" t="s">
        <v>1449</v>
      </c>
      <c r="B18" s="5" t="n">
        <v>26561</v>
      </c>
      <c r="D18" s="7" t="n">
        <v>26561</v>
      </c>
      <c r="F18" s="7" t="n">
        <v>17769</v>
      </c>
    </row>
    <row r="19" spans="1:6">
      <c r="A19" s="4" t="s">
        <v>1216</v>
      </c>
    </row>
    <row r="20" spans="1:6">
      <c r="A20" s="3" t="s">
        <v>406</v>
      </c>
    </row>
    <row r="21" spans="1:6">
      <c r="A21" s="4" t="s">
        <v>1223</v>
      </c>
      <c r="B21" s="5" t="n">
        <v>940</v>
      </c>
      <c r="C21" s="7" t="n">
        <v>0</v>
      </c>
      <c r="D21" s="5" t="n">
        <v>6409</v>
      </c>
      <c r="E21" s="7" t="n">
        <v>0</v>
      </c>
    </row>
    <row r="22" spans="1:6">
      <c r="A22" s="4" t="s">
        <v>1216</v>
      </c>
    </row>
    <row r="23" spans="1:6">
      <c r="A23" s="3" t="s">
        <v>406</v>
      </c>
    </row>
    <row r="24" spans="1:6">
      <c r="A24" s="4" t="s">
        <v>1449</v>
      </c>
      <c r="B24" s="7" t="n">
        <v>26561</v>
      </c>
      <c r="D24" s="7" t="n">
        <v>26561</v>
      </c>
      <c r="F24" s="7" t="n">
        <v>17769</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7"/>
    <col customWidth="1" max="5" min="5" width="21"/>
    <col customWidth="1" max="6" min="6" width="17"/>
  </cols>
  <sheetData>
    <row r="1" spans="1:6">
      <c r="A1" s="1" t="s">
        <v>1450</v>
      </c>
      <c r="B1" s="2" t="s">
        <v>1451</v>
      </c>
      <c r="C1" s="2" t="s">
        <v>773</v>
      </c>
      <c r="D1" s="2" t="s">
        <v>1195</v>
      </c>
      <c r="E1" s="2" t="s">
        <v>797</v>
      </c>
      <c r="F1" s="2" t="s">
        <v>1197</v>
      </c>
    </row>
    <row r="2" spans="1:6">
      <c r="A2" s="3" t="s">
        <v>1452</v>
      </c>
    </row>
    <row r="3" spans="1:6">
      <c r="A3" s="4" t="s">
        <v>1453</v>
      </c>
      <c r="B3" s="4" t="s">
        <v>1454</v>
      </c>
    </row>
    <row r="4" spans="1:6">
      <c r="A4" s="4" t="s">
        <v>1455</v>
      </c>
      <c r="B4" s="4" t="s">
        <v>1456</v>
      </c>
    </row>
    <row r="5" spans="1:6">
      <c r="A5" s="4" t="s">
        <v>417</v>
      </c>
    </row>
    <row r="6" spans="1:6">
      <c r="A6" s="3" t="s">
        <v>1452</v>
      </c>
    </row>
    <row r="7" spans="1:6">
      <c r="A7" s="4" t="s">
        <v>1457</v>
      </c>
      <c r="C7" s="4" t="s">
        <v>1458</v>
      </c>
    </row>
    <row r="8" spans="1:6">
      <c r="A8" s="4" t="s">
        <v>1459</v>
      </c>
      <c r="C8" s="4" t="s">
        <v>1460</v>
      </c>
    </row>
    <row r="9" spans="1:6">
      <c r="A9" s="3" t="s">
        <v>1461</v>
      </c>
    </row>
    <row r="10" spans="1:6">
      <c r="A10" s="4" t="s">
        <v>1462</v>
      </c>
      <c r="C10" s="7" t="n">
        <v>4888136</v>
      </c>
      <c r="E10" s="7" t="n">
        <v>4421956</v>
      </c>
    </row>
    <row r="11" spans="1:6">
      <c r="A11" s="4" t="s">
        <v>1463</v>
      </c>
      <c r="C11" s="4" t="s">
        <v>1464</v>
      </c>
      <c r="D11" s="4" t="s">
        <v>1464</v>
      </c>
      <c r="E11" s="4" t="s">
        <v>1465</v>
      </c>
      <c r="F11" s="4" t="s">
        <v>1465</v>
      </c>
    </row>
    <row r="12" spans="1:6">
      <c r="A12" s="4" t="s">
        <v>1466</v>
      </c>
      <c r="C12" s="7" t="n">
        <v>984948</v>
      </c>
      <c r="E12" s="7" t="n">
        <v>966341</v>
      </c>
    </row>
    <row r="13" spans="1:6">
      <c r="A13" s="4" t="s">
        <v>1467</v>
      </c>
      <c r="C13" s="4" t="s">
        <v>1468</v>
      </c>
      <c r="D13" s="4" t="s">
        <v>1468</v>
      </c>
      <c r="E13" s="4" t="s">
        <v>1468</v>
      </c>
      <c r="F13" s="4" t="s">
        <v>1468</v>
      </c>
    </row>
    <row r="14" spans="1:6">
      <c r="A14" s="4" t="s">
        <v>1469</v>
      </c>
      <c r="C14" s="7" t="n">
        <v>1422703</v>
      </c>
      <c r="E14" s="7" t="n">
        <v>1395825</v>
      </c>
    </row>
    <row r="15" spans="1:6">
      <c r="A15" s="4" t="s">
        <v>1470</v>
      </c>
      <c r="C15" s="4" t="s">
        <v>1471</v>
      </c>
      <c r="D15" s="4" t="s">
        <v>1471</v>
      </c>
      <c r="E15" s="4" t="s">
        <v>1471</v>
      </c>
      <c r="F15" s="4" t="s">
        <v>1471</v>
      </c>
    </row>
    <row r="16" spans="1:6">
      <c r="A16" s="3" t="s">
        <v>1472</v>
      </c>
    </row>
    <row r="17" spans="1:6">
      <c r="A17" s="4" t="s">
        <v>1462</v>
      </c>
      <c r="C17" s="7" t="n">
        <v>4888136</v>
      </c>
      <c r="E17" s="7" t="n">
        <v>4421956</v>
      </c>
    </row>
    <row r="18" spans="1:6">
      <c r="A18" s="4" t="s">
        <v>1463</v>
      </c>
      <c r="C18" s="4" t="s">
        <v>1464</v>
      </c>
      <c r="D18" s="4" t="s">
        <v>1464</v>
      </c>
      <c r="E18" s="4" t="s">
        <v>1465</v>
      </c>
      <c r="F18" s="4" t="s">
        <v>1465</v>
      </c>
    </row>
    <row r="19" spans="1:6">
      <c r="A19" s="4" t="s">
        <v>1466</v>
      </c>
      <c r="C19" s="7" t="n">
        <v>1313265</v>
      </c>
      <c r="E19" s="7" t="n">
        <v>1288454</v>
      </c>
    </row>
    <row r="20" spans="1:6">
      <c r="A20" s="4" t="s">
        <v>1467</v>
      </c>
      <c r="C20" s="4" t="s">
        <v>613</v>
      </c>
      <c r="D20" s="4" t="s">
        <v>613</v>
      </c>
      <c r="E20" s="4" t="s">
        <v>613</v>
      </c>
      <c r="F20" s="4" t="s">
        <v>613</v>
      </c>
    </row>
    <row r="21" spans="1:6">
      <c r="A21" s="4" t="s">
        <v>1469</v>
      </c>
      <c r="C21" s="7" t="n">
        <v>1751019</v>
      </c>
      <c r="E21" s="7" t="n">
        <v>1717939</v>
      </c>
    </row>
    <row r="22" spans="1:6">
      <c r="A22" s="4" t="s">
        <v>1470</v>
      </c>
      <c r="C22" s="4" t="s">
        <v>608</v>
      </c>
      <c r="D22" s="4" t="s">
        <v>608</v>
      </c>
      <c r="E22" s="4" t="s">
        <v>608</v>
      </c>
      <c r="F22" s="4" t="s">
        <v>608</v>
      </c>
    </row>
    <row r="23" spans="1:6">
      <c r="A23" s="3" t="s">
        <v>1473</v>
      </c>
    </row>
    <row r="24" spans="1:6">
      <c r="A24" s="4" t="s">
        <v>1462</v>
      </c>
      <c r="C24" s="7" t="n">
        <v>5098971</v>
      </c>
      <c r="E24" s="7" t="n">
        <v>4636009</v>
      </c>
    </row>
    <row r="25" spans="1:6">
      <c r="A25" s="4" t="s">
        <v>1463</v>
      </c>
      <c r="C25" s="4" t="s">
        <v>1474</v>
      </c>
      <c r="D25" s="4" t="s">
        <v>1474</v>
      </c>
      <c r="E25" s="4" t="s">
        <v>1475</v>
      </c>
      <c r="F25" s="4" t="s">
        <v>1475</v>
      </c>
    </row>
    <row r="26" spans="1:6">
      <c r="A26" s="4" t="s">
        <v>1466</v>
      </c>
      <c r="C26" s="7" t="n">
        <v>1751019</v>
      </c>
      <c r="E26" s="7" t="n">
        <v>1717939</v>
      </c>
    </row>
    <row r="27" spans="1:6">
      <c r="A27" s="4" t="s">
        <v>1467</v>
      </c>
      <c r="C27" s="4" t="s">
        <v>608</v>
      </c>
      <c r="D27" s="4" t="s">
        <v>608</v>
      </c>
      <c r="E27" s="4" t="s">
        <v>608</v>
      </c>
      <c r="F27" s="4" t="s">
        <v>608</v>
      </c>
    </row>
    <row r="28" spans="1:6">
      <c r="A28" s="4" t="s">
        <v>1469</v>
      </c>
      <c r="C28" s="7" t="n">
        <v>2188774</v>
      </c>
      <c r="E28" s="7" t="n">
        <v>2147424</v>
      </c>
    </row>
    <row r="29" spans="1:6">
      <c r="A29" s="4" t="s">
        <v>1470</v>
      </c>
      <c r="C29" s="4" t="s">
        <v>607</v>
      </c>
      <c r="D29" s="4" t="s">
        <v>607</v>
      </c>
      <c r="E29" s="4" t="s">
        <v>607</v>
      </c>
      <c r="F29" s="4" t="s">
        <v>607</v>
      </c>
    </row>
    <row r="30" spans="1:6">
      <c r="A30" s="3" t="s">
        <v>1476</v>
      </c>
    </row>
    <row r="31" spans="1:6">
      <c r="A31" s="4" t="s">
        <v>1462</v>
      </c>
      <c r="C31" s="7" t="n">
        <v>4888136</v>
      </c>
      <c r="E31" s="7" t="n">
        <v>4421956</v>
      </c>
    </row>
    <row r="32" spans="1:6">
      <c r="A32" s="4" t="s">
        <v>1463</v>
      </c>
      <c r="C32" s="4" t="s">
        <v>1477</v>
      </c>
      <c r="D32" s="4" t="s">
        <v>1477</v>
      </c>
      <c r="E32" s="4" t="s">
        <v>847</v>
      </c>
      <c r="F32" s="4" t="s">
        <v>847</v>
      </c>
    </row>
    <row r="33" spans="1:6">
      <c r="A33" s="4" t="s">
        <v>1466</v>
      </c>
      <c r="C33" s="7" t="n">
        <v>1298345</v>
      </c>
      <c r="E33" s="7" t="n">
        <v>1177840</v>
      </c>
    </row>
    <row r="34" spans="1:6">
      <c r="A34" s="4" t="s">
        <v>1467</v>
      </c>
      <c r="C34" s="4" t="s">
        <v>1303</v>
      </c>
      <c r="D34" s="4" t="s">
        <v>1303</v>
      </c>
      <c r="E34" s="4" t="s">
        <v>1303</v>
      </c>
      <c r="F34" s="4" t="s">
        <v>1303</v>
      </c>
    </row>
    <row r="35" spans="1:6">
      <c r="A35" s="4" t="s">
        <v>1469</v>
      </c>
      <c r="C35" s="7" t="n">
        <v>1622932</v>
      </c>
      <c r="E35" s="7" t="n">
        <v>1472300</v>
      </c>
    </row>
    <row r="36" spans="1:6">
      <c r="A36" s="4" t="s">
        <v>1470</v>
      </c>
      <c r="C36" s="4" t="s">
        <v>852</v>
      </c>
      <c r="D36" s="4" t="s">
        <v>852</v>
      </c>
      <c r="E36" s="4" t="s">
        <v>852</v>
      </c>
      <c r="F36" s="4" t="s">
        <v>852</v>
      </c>
    </row>
    <row r="37" spans="1:6">
      <c r="A37" s="4" t="s">
        <v>421</v>
      </c>
    </row>
    <row r="38" spans="1:6">
      <c r="A38" s="3" t="s">
        <v>1452</v>
      </c>
    </row>
    <row r="39" spans="1:6">
      <c r="A39" s="4" t="s">
        <v>1457</v>
      </c>
      <c r="C39" s="4" t="s">
        <v>1138</v>
      </c>
    </row>
    <row r="40" spans="1:6">
      <c r="A40" s="4" t="s">
        <v>1459</v>
      </c>
      <c r="C40" s="4" t="s">
        <v>1460</v>
      </c>
    </row>
    <row r="41" spans="1:6">
      <c r="A41" s="3" t="s">
        <v>1461</v>
      </c>
    </row>
    <row r="42" spans="1:6">
      <c r="A42" s="4" t="s">
        <v>1462</v>
      </c>
      <c r="C42" s="7" t="n">
        <v>1770929</v>
      </c>
      <c r="E42" s="7" t="n">
        <v>1675890</v>
      </c>
    </row>
    <row r="43" spans="1:6">
      <c r="A43" s="4" t="s">
        <v>1463</v>
      </c>
      <c r="C43" s="4" t="s">
        <v>1478</v>
      </c>
      <c r="D43" s="4" t="s">
        <v>1478</v>
      </c>
      <c r="E43" s="4" t="s">
        <v>1479</v>
      </c>
      <c r="F43" s="4" t="s">
        <v>1479</v>
      </c>
    </row>
    <row r="44" spans="1:6">
      <c r="A44" s="4" t="s">
        <v>1466</v>
      </c>
      <c r="C44" s="7" t="n">
        <v>641418</v>
      </c>
      <c r="E44" s="7" t="n">
        <v>592864</v>
      </c>
    </row>
    <row r="45" spans="1:6">
      <c r="A45" s="4" t="s">
        <v>1467</v>
      </c>
      <c r="C45" s="4" t="s">
        <v>1468</v>
      </c>
      <c r="D45" s="4" t="s">
        <v>1468</v>
      </c>
      <c r="E45" s="4" t="s">
        <v>1468</v>
      </c>
      <c r="F45" s="4" t="s">
        <v>1468</v>
      </c>
    </row>
    <row r="46" spans="1:6">
      <c r="A46" s="4" t="s">
        <v>1469</v>
      </c>
      <c r="C46" s="7" t="n">
        <v>926492</v>
      </c>
      <c r="E46" s="7" t="n">
        <v>856360</v>
      </c>
    </row>
    <row r="47" spans="1:6">
      <c r="A47" s="4" t="s">
        <v>1470</v>
      </c>
      <c r="C47" s="4" t="s">
        <v>1471</v>
      </c>
      <c r="D47" s="4" t="s">
        <v>1471</v>
      </c>
      <c r="E47" s="4" t="s">
        <v>1471</v>
      </c>
      <c r="F47" s="4" t="s">
        <v>1471</v>
      </c>
    </row>
    <row r="48" spans="1:6">
      <c r="A48" s="3" t="s">
        <v>1472</v>
      </c>
    </row>
    <row r="49" spans="1:6">
      <c r="A49" s="4" t="s">
        <v>1462</v>
      </c>
      <c r="C49" s="7" t="n">
        <v>1770929</v>
      </c>
      <c r="E49" s="7" t="n">
        <v>1675890</v>
      </c>
    </row>
    <row r="50" spans="1:6">
      <c r="A50" s="4" t="s">
        <v>1463</v>
      </c>
      <c r="C50" s="4" t="s">
        <v>1478</v>
      </c>
      <c r="D50" s="4" t="s">
        <v>1478</v>
      </c>
      <c r="E50" s="4" t="s">
        <v>1479</v>
      </c>
      <c r="F50" s="4" t="s">
        <v>1479</v>
      </c>
    </row>
    <row r="51" spans="1:6">
      <c r="A51" s="4" t="s">
        <v>1466</v>
      </c>
      <c r="C51" s="7" t="n">
        <v>855224</v>
      </c>
      <c r="E51" s="7" t="n">
        <v>790486</v>
      </c>
    </row>
    <row r="52" spans="1:6">
      <c r="A52" s="4" t="s">
        <v>1467</v>
      </c>
      <c r="C52" s="4" t="s">
        <v>613</v>
      </c>
      <c r="D52" s="4" t="s">
        <v>613</v>
      </c>
      <c r="E52" s="4" t="s">
        <v>613</v>
      </c>
      <c r="F52" s="4" t="s">
        <v>613</v>
      </c>
    </row>
    <row r="53" spans="1:6">
      <c r="A53" s="4" t="s">
        <v>1469</v>
      </c>
      <c r="C53" s="7" t="n">
        <v>1140298</v>
      </c>
      <c r="E53" s="7" t="n">
        <v>1053981</v>
      </c>
    </row>
    <row r="54" spans="1:6">
      <c r="A54" s="4" t="s">
        <v>1470</v>
      </c>
      <c r="C54" s="4" t="s">
        <v>608</v>
      </c>
      <c r="D54" s="4" t="s">
        <v>608</v>
      </c>
      <c r="E54" s="4" t="s">
        <v>608</v>
      </c>
      <c r="F54" s="4" t="s">
        <v>608</v>
      </c>
    </row>
    <row r="55" spans="1:6">
      <c r="A55" s="3" t="s">
        <v>1473</v>
      </c>
    </row>
    <row r="56" spans="1:6">
      <c r="A56" s="4" t="s">
        <v>1462</v>
      </c>
      <c r="C56" s="7" t="n">
        <v>1949385</v>
      </c>
      <c r="E56" s="7" t="n">
        <v>1841112</v>
      </c>
    </row>
    <row r="57" spans="1:6">
      <c r="A57" s="4" t="s">
        <v>1463</v>
      </c>
      <c r="C57" s="4" t="s">
        <v>1480</v>
      </c>
      <c r="D57" s="4" t="s">
        <v>1480</v>
      </c>
      <c r="E57" s="4" t="s">
        <v>848</v>
      </c>
      <c r="F57" s="4" t="s">
        <v>848</v>
      </c>
    </row>
    <row r="58" spans="1:6">
      <c r="A58" s="4" t="s">
        <v>1466</v>
      </c>
      <c r="C58" s="7" t="n">
        <v>1140298</v>
      </c>
      <c r="E58" s="7" t="n">
        <v>1053981</v>
      </c>
    </row>
    <row r="59" spans="1:6">
      <c r="A59" s="4" t="s">
        <v>1467</v>
      </c>
      <c r="C59" s="4" t="s">
        <v>608</v>
      </c>
      <c r="D59" s="4" t="s">
        <v>608</v>
      </c>
      <c r="E59" s="4" t="s">
        <v>608</v>
      </c>
      <c r="F59" s="4" t="s">
        <v>608</v>
      </c>
    </row>
    <row r="60" spans="1:6">
      <c r="A60" s="4" t="s">
        <v>1469</v>
      </c>
      <c r="C60" s="7" t="n">
        <v>1425373</v>
      </c>
      <c r="E60" s="7" t="n">
        <v>1317476</v>
      </c>
    </row>
    <row r="61" spans="1:6">
      <c r="A61" s="4" t="s">
        <v>1470</v>
      </c>
      <c r="C61" s="4" t="s">
        <v>607</v>
      </c>
      <c r="D61" s="4" t="s">
        <v>607</v>
      </c>
      <c r="E61" s="4" t="s">
        <v>607</v>
      </c>
      <c r="F61" s="4" t="s">
        <v>607</v>
      </c>
    </row>
    <row r="62" spans="1:6">
      <c r="A62" s="3" t="s">
        <v>1476</v>
      </c>
    </row>
    <row r="63" spans="1:6">
      <c r="A63" s="4" t="s">
        <v>1462</v>
      </c>
      <c r="C63" s="7" t="n">
        <v>1770929</v>
      </c>
      <c r="E63" s="7" t="n">
        <v>1675890</v>
      </c>
    </row>
    <row r="64" spans="1:6">
      <c r="A64" s="4" t="s">
        <v>1463</v>
      </c>
      <c r="C64" s="4" t="s">
        <v>1481</v>
      </c>
      <c r="D64" s="4" t="s">
        <v>1481</v>
      </c>
      <c r="E64" s="4" t="s">
        <v>1482</v>
      </c>
      <c r="F64" s="4" t="s">
        <v>1482</v>
      </c>
    </row>
    <row r="65" spans="1:6">
      <c r="A65" s="4" t="s">
        <v>1466</v>
      </c>
      <c r="C65" s="7" t="n">
        <v>760821</v>
      </c>
      <c r="E65" s="7" t="n">
        <v>675939</v>
      </c>
    </row>
    <row r="66" spans="1:6">
      <c r="A66" s="4" t="s">
        <v>1467</v>
      </c>
      <c r="C66" s="4" t="s">
        <v>1303</v>
      </c>
      <c r="D66" s="4" t="s">
        <v>1303</v>
      </c>
      <c r="E66" s="4" t="s">
        <v>1303</v>
      </c>
      <c r="F66" s="4" t="s">
        <v>1303</v>
      </c>
    </row>
    <row r="67" spans="1:6">
      <c r="A67" s="4" t="s">
        <v>1469</v>
      </c>
      <c r="C67" s="7" t="n">
        <v>951027</v>
      </c>
      <c r="E67" s="7" t="n">
        <v>844924</v>
      </c>
    </row>
    <row r="68" spans="1:6">
      <c r="A68" s="4" t="s">
        <v>1470</v>
      </c>
      <c r="C68" s="4" t="s">
        <v>852</v>
      </c>
      <c r="D68" s="4" t="s">
        <v>852</v>
      </c>
      <c r="E68" s="4" t="s">
        <v>852</v>
      </c>
      <c r="F68" s="4" t="s">
        <v>852</v>
      </c>
    </row>
    <row r="69" spans="1:6">
      <c r="A69" s="4" t="s">
        <v>423</v>
      </c>
    </row>
    <row r="70" spans="1:6">
      <c r="A70" s="3" t="s">
        <v>1483</v>
      </c>
    </row>
    <row r="71" spans="1:6">
      <c r="A71" s="4" t="s">
        <v>1484</v>
      </c>
      <c r="C71" s="4" t="s">
        <v>1485</v>
      </c>
      <c r="D71" s="4" t="s">
        <v>1485</v>
      </c>
      <c r="E71" s="4" t="s">
        <v>1486</v>
      </c>
      <c r="F71" s="4" t="s">
        <v>1486</v>
      </c>
    </row>
    <row r="72" spans="1:6">
      <c r="A72" s="4" t="s">
        <v>1487</v>
      </c>
      <c r="C72" s="7" t="n">
        <v>548716</v>
      </c>
      <c r="E72" s="7" t="n">
        <v>512594</v>
      </c>
    </row>
    <row r="73" spans="1:6">
      <c r="A73" s="4" t="s">
        <v>1488</v>
      </c>
      <c r="C73" s="5" t="n">
        <v>-50821</v>
      </c>
      <c r="E73" s="5" t="n">
        <v>-52287</v>
      </c>
    </row>
    <row r="74" spans="1:6">
      <c r="A74" s="4" t="s">
        <v>1489</v>
      </c>
      <c r="C74" s="5" t="n">
        <v>497895</v>
      </c>
      <c r="E74" s="5" t="n">
        <v>460307</v>
      </c>
    </row>
    <row r="75" spans="1:6">
      <c r="A75" s="4" t="s">
        <v>426</v>
      </c>
    </row>
    <row r="76" spans="1:6">
      <c r="A76" s="3" t="s">
        <v>1483</v>
      </c>
    </row>
    <row r="77" spans="1:6">
      <c r="A77" s="4" t="s">
        <v>1487</v>
      </c>
      <c r="C77" s="5" t="n">
        <v>24739</v>
      </c>
      <c r="E77" s="5" t="n">
        <v>27013</v>
      </c>
    </row>
    <row r="78" spans="1:6">
      <c r="A78" s="4" t="s">
        <v>1488</v>
      </c>
      <c r="C78" s="5" t="n">
        <v>-250</v>
      </c>
      <c r="E78" s="5" t="n">
        <v>-250</v>
      </c>
    </row>
    <row r="79" spans="1:6">
      <c r="A79" s="4" t="s">
        <v>1489</v>
      </c>
      <c r="C79" s="7" t="n">
        <v>24489</v>
      </c>
      <c r="E79" s="7" t="n">
        <v>26763</v>
      </c>
    </row>
    <row r="80" spans="1:6">
      <c r="A80" s="4" t="s">
        <v>428</v>
      </c>
    </row>
    <row r="81" spans="1:6">
      <c r="A81" s="3" t="s">
        <v>1490</v>
      </c>
    </row>
    <row r="82" spans="1:6">
      <c r="A82" s="4" t="s">
        <v>1491</v>
      </c>
      <c r="D82" s="12" t="n">
        <v>82935</v>
      </c>
      <c r="F82" s="12" t="n">
        <v>77110</v>
      </c>
    </row>
    <row r="83" spans="1:6">
      <c r="A83" s="4" t="s">
        <v>1492</v>
      </c>
      <c r="D83" s="5" t="n">
        <v>-250</v>
      </c>
      <c r="F83" s="5" t="n">
        <v>-250</v>
      </c>
    </row>
    <row r="84" spans="1:6">
      <c r="A84" s="4" t="s">
        <v>1493</v>
      </c>
      <c r="D84" s="12" t="n">
        <v>82685</v>
      </c>
      <c r="F84" s="12" t="n">
        <v>7686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1"/>
    <col customWidth="1" max="3" min="3" width="9"/>
  </cols>
  <sheetData>
    <row r="1" spans="1:3">
      <c r="A1" s="1" t="s">
        <v>1494</v>
      </c>
      <c r="B1" s="2" t="s">
        <v>1495</v>
      </c>
      <c r="C1" s="2" t="s">
        <v>1496</v>
      </c>
    </row>
    <row r="2" spans="1:3">
      <c r="A2" s="3" t="s">
        <v>1497</v>
      </c>
    </row>
    <row r="3" spans="1:3">
      <c r="A3" s="4" t="s">
        <v>1498</v>
      </c>
      <c r="B3" s="7" t="n">
        <v>39005</v>
      </c>
    </row>
    <row r="4" spans="1:3">
      <c r="A4" s="4" t="s">
        <v>1499</v>
      </c>
      <c r="B4" s="5" t="n">
        <v>4874649</v>
      </c>
    </row>
    <row r="5" spans="1:3">
      <c r="A5" s="4" t="s">
        <v>1500</v>
      </c>
      <c r="B5" s="5" t="n">
        <v>1705037</v>
      </c>
    </row>
    <row r="6" spans="1:3">
      <c r="A6" s="4" t="s">
        <v>1501</v>
      </c>
      <c r="B6" s="7" t="n">
        <v>387900</v>
      </c>
    </row>
    <row r="7" spans="1:3">
      <c r="A7" s="4" t="s">
        <v>1502</v>
      </c>
    </row>
    <row r="8" spans="1:3">
      <c r="A8" s="3" t="s">
        <v>1497</v>
      </c>
    </row>
    <row r="9" spans="1:3">
      <c r="A9" s="4" t="s">
        <v>1503</v>
      </c>
      <c r="C9" s="12" t="n">
        <v>25</v>
      </c>
    </row>
    <row r="10" spans="1:3">
      <c r="A10" s="4" t="s">
        <v>1504</v>
      </c>
      <c r="C10" s="12" t="n">
        <v>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5</v>
      </c>
      <c r="B1" s="2" t="s">
        <v>87</v>
      </c>
      <c r="D1" s="2" t="s">
        <v>1</v>
      </c>
    </row>
    <row r="2" spans="1:5">
      <c r="B2" s="2" t="s">
        <v>2</v>
      </c>
      <c r="C2" s="2" t="s">
        <v>88</v>
      </c>
      <c r="D2" s="2" t="s">
        <v>2</v>
      </c>
      <c r="E2" s="2" t="s">
        <v>88</v>
      </c>
    </row>
    <row r="3" spans="1:5">
      <c r="A3" s="3" t="s">
        <v>1506</v>
      </c>
    </row>
    <row r="4" spans="1:5">
      <c r="A4" s="4" t="s">
        <v>118</v>
      </c>
      <c r="B4" s="7" t="n">
        <v>183424</v>
      </c>
      <c r="C4" s="7" t="n">
        <v>125504</v>
      </c>
      <c r="D4" s="7" t="n">
        <v>442746</v>
      </c>
      <c r="E4" s="7" t="n">
        <v>357680</v>
      </c>
    </row>
    <row r="5" spans="1:5">
      <c r="A5" s="4" t="s">
        <v>1507</v>
      </c>
      <c r="B5" s="5" t="n">
        <v>-399</v>
      </c>
      <c r="C5" s="5" t="n">
        <v>-302</v>
      </c>
      <c r="D5" s="5" t="n">
        <v>-975</v>
      </c>
      <c r="E5" s="5" t="n">
        <v>-851</v>
      </c>
    </row>
    <row r="6" spans="1:5">
      <c r="A6" s="4" t="s">
        <v>1508</v>
      </c>
      <c r="B6" s="5" t="n">
        <v>183025</v>
      </c>
      <c r="C6" s="5" t="n">
        <v>125202</v>
      </c>
      <c r="D6" s="5" t="n">
        <v>441771</v>
      </c>
      <c r="E6" s="5" t="n">
        <v>356829</v>
      </c>
    </row>
    <row r="7" spans="1:5">
      <c r="A7" s="3" t="s">
        <v>1509</v>
      </c>
    </row>
    <row r="8" spans="1:5">
      <c r="A8" s="4" t="s">
        <v>118</v>
      </c>
      <c r="B8" s="5" t="n">
        <v>183424</v>
      </c>
      <c r="C8" s="5" t="n">
        <v>125504</v>
      </c>
      <c r="D8" s="5" t="n">
        <v>442746</v>
      </c>
      <c r="E8" s="5" t="n">
        <v>357680</v>
      </c>
    </row>
    <row r="9" spans="1:5">
      <c r="A9" s="4" t="s">
        <v>1507</v>
      </c>
      <c r="B9" s="5" t="n">
        <v>-391</v>
      </c>
      <c r="C9" s="5" t="n">
        <v>-298</v>
      </c>
      <c r="D9" s="5" t="n">
        <v>-957</v>
      </c>
      <c r="E9" s="5" t="n">
        <v>-839</v>
      </c>
    </row>
    <row r="10" spans="1:5">
      <c r="A10" s="4" t="s">
        <v>1508</v>
      </c>
      <c r="B10" s="7" t="n">
        <v>183033</v>
      </c>
      <c r="C10" s="7" t="n">
        <v>125206</v>
      </c>
      <c r="D10" s="7" t="n">
        <v>441789</v>
      </c>
      <c r="E10" s="7" t="n">
        <v>356841</v>
      </c>
    </row>
    <row r="11" spans="1:5">
      <c r="A11" s="3" t="s">
        <v>1510</v>
      </c>
    </row>
    <row r="12" spans="1:5">
      <c r="A12" s="4" t="s">
        <v>1511</v>
      </c>
      <c r="B12" s="5" t="n">
        <v>143712</v>
      </c>
      <c r="C12" s="5" t="n">
        <v>141165</v>
      </c>
      <c r="D12" s="5" t="n">
        <v>143059</v>
      </c>
      <c r="E12" s="5" t="n">
        <v>141902</v>
      </c>
    </row>
    <row r="13" spans="1:5">
      <c r="A13" s="4" t="s">
        <v>1512</v>
      </c>
      <c r="B13" s="5" t="n">
        <v>3391</v>
      </c>
      <c r="C13" s="5" t="n">
        <v>2787</v>
      </c>
      <c r="D13" s="5" t="n">
        <v>3288</v>
      </c>
      <c r="E13" s="5" t="n">
        <v>2716</v>
      </c>
    </row>
    <row r="14" spans="1:5">
      <c r="A14" s="4" t="s">
        <v>1513</v>
      </c>
      <c r="B14" s="5" t="n">
        <v>147103</v>
      </c>
      <c r="C14" s="5" t="n">
        <v>143952</v>
      </c>
      <c r="D14" s="5" t="n">
        <v>146347</v>
      </c>
      <c r="E14" s="5" t="n">
        <v>144618</v>
      </c>
    </row>
    <row r="15" spans="1:5">
      <c r="A15" s="3" t="s">
        <v>1514</v>
      </c>
    </row>
    <row r="16" spans="1:5">
      <c r="A16" s="4" t="s">
        <v>1515</v>
      </c>
      <c r="B16" s="8" t="n">
        <v>1.27</v>
      </c>
      <c r="C16" s="8" t="n">
        <v>0.89</v>
      </c>
      <c r="D16" s="8" t="n">
        <v>3.09</v>
      </c>
      <c r="E16" s="8" t="n">
        <v>2.51</v>
      </c>
    </row>
    <row r="17" spans="1:5">
      <c r="A17" s="4" t="s">
        <v>1516</v>
      </c>
      <c r="B17" s="8" t="n">
        <v>1.24</v>
      </c>
      <c r="C17" s="8" t="n">
        <v>0.87</v>
      </c>
      <c r="D17" s="8" t="n">
        <v>3.02</v>
      </c>
      <c r="E17" s="8" t="n">
        <v>2.47</v>
      </c>
    </row>
    <row r="18" spans="1:5">
      <c r="A18" s="4" t="s">
        <v>1517</v>
      </c>
      <c r="B18" s="5" t="n">
        <v>365</v>
      </c>
      <c r="C18" s="5" t="n">
        <v>2283</v>
      </c>
      <c r="D18" s="5" t="n">
        <v>1686</v>
      </c>
      <c r="E18" s="5" t="n">
        <v>3309</v>
      </c>
    </row>
    <row r="19" spans="1:5">
      <c r="A19" s="3" t="s">
        <v>1518</v>
      </c>
    </row>
    <row r="20" spans="1:5">
      <c r="A20" s="4" t="s">
        <v>1519</v>
      </c>
      <c r="B20" s="5" t="n">
        <v>319</v>
      </c>
      <c r="C20" s="5" t="n">
        <v>349</v>
      </c>
      <c r="D20" s="5" t="n">
        <v>324</v>
      </c>
      <c r="E20" s="5" t="n">
        <v>349</v>
      </c>
    </row>
    <row r="21" spans="1:5">
      <c r="A21" s="3" t="s">
        <v>1520</v>
      </c>
    </row>
    <row r="22" spans="1:5">
      <c r="A22" s="4" t="s">
        <v>1521</v>
      </c>
      <c r="B22" s="8" t="n">
        <v>0.22</v>
      </c>
      <c r="C22" s="8" t="n">
        <v>0.2</v>
      </c>
      <c r="D22" s="8" t="n">
        <v>0.66</v>
      </c>
      <c r="E22" s="8" t="n">
        <v>0.6</v>
      </c>
    </row>
    <row r="23" spans="1:5">
      <c r="A23" s="4" t="s">
        <v>1522</v>
      </c>
      <c r="B23" s="8" t="n">
        <v>0.22</v>
      </c>
      <c r="C23" s="8" t="n">
        <v>0.2</v>
      </c>
      <c r="D23" s="8" t="n">
        <v>0.64</v>
      </c>
      <c r="E23" s="8" t="n">
        <v>0.58</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s>
  <sheetData>
    <row r="1" spans="1:9">
      <c r="A1" s="1" t="s">
        <v>1523</v>
      </c>
      <c r="B1" s="2" t="s">
        <v>87</v>
      </c>
      <c r="D1" s="2" t="s">
        <v>1</v>
      </c>
    </row>
    <row r="2" spans="1:9">
      <c r="B2" s="2" t="s">
        <v>773</v>
      </c>
      <c r="C2" s="2" t="s">
        <v>1047</v>
      </c>
      <c r="D2" s="2" t="s">
        <v>820</v>
      </c>
      <c r="E2" s="2" t="s">
        <v>1047</v>
      </c>
      <c r="F2" s="2" t="s">
        <v>1048</v>
      </c>
      <c r="G2" s="2" t="s">
        <v>797</v>
      </c>
      <c r="H2" s="2" t="s">
        <v>1050</v>
      </c>
      <c r="I2" s="2" t="s">
        <v>1051</v>
      </c>
    </row>
    <row r="3" spans="1:9">
      <c r="A3" s="3" t="s">
        <v>1524</v>
      </c>
    </row>
    <row r="4" spans="1:9">
      <c r="A4" s="4" t="s">
        <v>1525</v>
      </c>
      <c r="D4" s="5" t="n">
        <v>5</v>
      </c>
    </row>
    <row r="5" spans="1:9">
      <c r="A5" s="3" t="s">
        <v>89</v>
      </c>
    </row>
    <row r="6" spans="1:9">
      <c r="A6" s="4" t="s">
        <v>96</v>
      </c>
      <c r="B6" s="7" t="n">
        <v>1663107</v>
      </c>
      <c r="C6" s="7" t="n">
        <v>1386997</v>
      </c>
      <c r="D6" s="7" t="n">
        <v>4792189</v>
      </c>
      <c r="E6" s="7" t="n">
        <v>4028964</v>
      </c>
    </row>
    <row r="7" spans="1:9">
      <c r="A7" s="3" t="s">
        <v>1526</v>
      </c>
    </row>
    <row r="8" spans="1:9">
      <c r="A8" s="4" t="s">
        <v>1526</v>
      </c>
      <c r="B8" s="5" t="n">
        <v>275014</v>
      </c>
      <c r="C8" s="5" t="n">
        <v>197765</v>
      </c>
      <c r="D8" s="5" t="n">
        <v>646906</v>
      </c>
      <c r="E8" s="5" t="n">
        <v>564221</v>
      </c>
    </row>
    <row r="9" spans="1:9">
      <c r="A9" s="4" t="s">
        <v>112</v>
      </c>
      <c r="B9" s="5" t="n">
        <v>1927</v>
      </c>
      <c r="C9" s="5" t="n">
        <v>7089</v>
      </c>
      <c r="D9" s="5" t="n">
        <v>-1147</v>
      </c>
      <c r="E9" s="5" t="n">
        <v>4814</v>
      </c>
    </row>
    <row r="10" spans="1:9">
      <c r="A10" s="4" t="s">
        <v>109</v>
      </c>
      <c r="B10" s="5" t="n">
        <v>276941</v>
      </c>
      <c r="C10" s="5" t="n">
        <v>204854</v>
      </c>
      <c r="D10" s="5" t="n">
        <v>645759</v>
      </c>
      <c r="E10" s="5" t="n">
        <v>569035</v>
      </c>
    </row>
    <row r="11" spans="1:9">
      <c r="A11" s="3" t="s">
        <v>1527</v>
      </c>
    </row>
    <row r="12" spans="1:9">
      <c r="A12" s="4" t="s">
        <v>1409</v>
      </c>
      <c r="B12" s="5" t="n">
        <v>165664</v>
      </c>
      <c r="C12" s="5" t="n">
        <v>135777</v>
      </c>
      <c r="D12" s="5" t="n">
        <v>468347</v>
      </c>
      <c r="E12" s="5" t="n">
        <v>384079</v>
      </c>
    </row>
    <row r="13" spans="1:9">
      <c r="A13" s="3" t="s">
        <v>1528</v>
      </c>
    </row>
    <row r="14" spans="1:9">
      <c r="A14" s="4" t="s">
        <v>46</v>
      </c>
      <c r="B14" s="5" t="n">
        <v>33433426</v>
      </c>
      <c r="D14" s="5" t="n">
        <v>33433426</v>
      </c>
      <c r="G14" s="7" t="n">
        <v>31486976</v>
      </c>
    </row>
    <row r="15" spans="1:9">
      <c r="A15" s="3" t="s">
        <v>1529</v>
      </c>
    </row>
    <row r="16" spans="1:9">
      <c r="A16" s="4" t="s">
        <v>1032</v>
      </c>
      <c r="B16" s="5" t="n">
        <v>408673</v>
      </c>
      <c r="C16" s="5" t="n">
        <v>322193</v>
      </c>
      <c r="D16" s="5" t="n">
        <v>408673</v>
      </c>
      <c r="E16" s="5" t="n">
        <v>322193</v>
      </c>
      <c r="F16" s="7" t="n">
        <v>407012</v>
      </c>
      <c r="G16" s="5" t="n">
        <v>408072</v>
      </c>
      <c r="H16" s="7" t="n">
        <v>313005</v>
      </c>
      <c r="I16" s="7" t="n">
        <v>307635</v>
      </c>
    </row>
    <row r="17" spans="1:9">
      <c r="A17" s="4" t="s">
        <v>1043</v>
      </c>
    </row>
    <row r="18" spans="1:9">
      <c r="A18" s="3" t="s">
        <v>1529</v>
      </c>
    </row>
    <row r="19" spans="1:9">
      <c r="A19" s="4" t="s">
        <v>1032</v>
      </c>
      <c r="B19" s="5" t="n">
        <v>275773</v>
      </c>
      <c r="C19" s="5" t="n">
        <v>189457</v>
      </c>
      <c r="D19" s="5" t="n">
        <v>275773</v>
      </c>
      <c r="E19" s="5" t="n">
        <v>189457</v>
      </c>
      <c r="F19" s="5" t="n">
        <v>275203</v>
      </c>
      <c r="G19" s="5" t="n">
        <v>275521</v>
      </c>
      <c r="H19" s="5" t="n">
        <v>189355</v>
      </c>
      <c r="I19" s="5" t="n">
        <v>186733</v>
      </c>
    </row>
    <row r="20" spans="1:9">
      <c r="A20" s="4" t="s">
        <v>1044</v>
      </c>
    </row>
    <row r="21" spans="1:9">
      <c r="A21" s="3" t="s">
        <v>1529</v>
      </c>
    </row>
    <row r="22" spans="1:9">
      <c r="A22" s="4" t="s">
        <v>1032</v>
      </c>
      <c r="B22" s="5" t="n">
        <v>132900</v>
      </c>
      <c r="C22" s="5" t="n">
        <v>132736</v>
      </c>
      <c r="D22" s="5" t="n">
        <v>132900</v>
      </c>
      <c r="E22" s="5" t="n">
        <v>132736</v>
      </c>
      <c r="F22" s="7" t="n">
        <v>131809</v>
      </c>
      <c r="G22" s="5" t="n">
        <v>132551</v>
      </c>
      <c r="H22" s="7" t="n">
        <v>123650</v>
      </c>
      <c r="I22" s="7" t="n">
        <v>120902</v>
      </c>
    </row>
    <row r="23" spans="1:9">
      <c r="A23" s="4" t="s">
        <v>1530</v>
      </c>
    </row>
    <row r="24" spans="1:9">
      <c r="A24" s="3" t="s">
        <v>89</v>
      </c>
    </row>
    <row r="25" spans="1:9">
      <c r="A25" s="4" t="s">
        <v>96</v>
      </c>
      <c r="B25" s="5" t="n">
        <v>1131452</v>
      </c>
      <c r="C25" s="5" t="n">
        <v>903223</v>
      </c>
      <c r="D25" s="5" t="n">
        <v>3263329</v>
      </c>
      <c r="E25" s="5" t="n">
        <v>2660687</v>
      </c>
    </row>
    <row r="26" spans="1:9">
      <c r="A26" s="3" t="s">
        <v>1526</v>
      </c>
    </row>
    <row r="27" spans="1:9">
      <c r="A27" s="4" t="s">
        <v>1526</v>
      </c>
      <c r="B27" s="5" t="n">
        <v>127951</v>
      </c>
      <c r="C27" s="5" t="n">
        <v>81911</v>
      </c>
      <c r="D27" s="5" t="n">
        <v>230681</v>
      </c>
      <c r="E27" s="5" t="n">
        <v>234283</v>
      </c>
    </row>
    <row r="28" spans="1:9">
      <c r="A28" s="3" t="s">
        <v>1527</v>
      </c>
    </row>
    <row r="29" spans="1:9">
      <c r="A29" s="4" t="s">
        <v>1409</v>
      </c>
      <c r="B29" s="5" t="n">
        <v>35557</v>
      </c>
      <c r="C29" s="5" t="n">
        <v>24063</v>
      </c>
      <c r="D29" s="5" t="n">
        <v>99615</v>
      </c>
      <c r="E29" s="5" t="n">
        <v>71561</v>
      </c>
    </row>
    <row r="30" spans="1:9">
      <c r="A30" s="3" t="s">
        <v>1528</v>
      </c>
    </row>
    <row r="31" spans="1:9">
      <c r="A31" s="4" t="s">
        <v>46</v>
      </c>
      <c r="B31" s="5" t="n">
        <v>8681507</v>
      </c>
      <c r="D31" s="5" t="n">
        <v>8681507</v>
      </c>
      <c r="G31" s="5" t="n">
        <v>10317681</v>
      </c>
    </row>
    <row r="32" spans="1:9">
      <c r="A32" s="3" t="s">
        <v>1529</v>
      </c>
    </row>
    <row r="33" spans="1:9">
      <c r="A33" s="4" t="s">
        <v>1032</v>
      </c>
      <c r="B33" s="5" t="n">
        <v>276000</v>
      </c>
      <c r="D33" s="5" t="n">
        <v>276000</v>
      </c>
      <c r="G33" s="5" t="n">
        <v>276000</v>
      </c>
    </row>
    <row r="34" spans="1:9">
      <c r="A34" s="4" t="s">
        <v>1531</v>
      </c>
    </row>
    <row r="35" spans="1:9">
      <c r="A35" s="3" t="s">
        <v>89</v>
      </c>
    </row>
    <row r="36" spans="1:9">
      <c r="A36" s="4" t="s">
        <v>96</v>
      </c>
      <c r="B36" s="5" t="n">
        <v>265433</v>
      </c>
      <c r="C36" s="5" t="n">
        <v>257038</v>
      </c>
      <c r="D36" s="5" t="n">
        <v>762895</v>
      </c>
      <c r="E36" s="5" t="n">
        <v>727335</v>
      </c>
    </row>
    <row r="37" spans="1:9">
      <c r="A37" s="3" t="s">
        <v>1526</v>
      </c>
    </row>
    <row r="38" spans="1:9">
      <c r="A38" s="4" t="s">
        <v>1526</v>
      </c>
      <c r="B38" s="5" t="n">
        <v>34607</v>
      </c>
      <c r="C38" s="5" t="n">
        <v>32769</v>
      </c>
      <c r="D38" s="5" t="n">
        <v>97302</v>
      </c>
      <c r="E38" s="5" t="n">
        <v>86024</v>
      </c>
    </row>
    <row r="39" spans="1:9">
      <c r="A39" s="3" t="s">
        <v>1527</v>
      </c>
    </row>
    <row r="40" spans="1:9">
      <c r="A40" s="4" t="s">
        <v>1409</v>
      </c>
      <c r="B40" s="5" t="n">
        <v>489</v>
      </c>
      <c r="C40" s="5" t="n">
        <v>1217</v>
      </c>
      <c r="D40" s="5" t="n">
        <v>5163</v>
      </c>
      <c r="E40" s="5" t="n">
        <v>6890</v>
      </c>
    </row>
    <row r="41" spans="1:9">
      <c r="A41" s="3" t="s">
        <v>1528</v>
      </c>
    </row>
    <row r="42" spans="1:9">
      <c r="A42" s="4" t="s">
        <v>46</v>
      </c>
      <c r="B42" s="5" t="n">
        <v>2941707</v>
      </c>
      <c r="D42" s="5" t="n">
        <v>2941707</v>
      </c>
      <c r="G42" s="5" t="n">
        <v>2957319</v>
      </c>
    </row>
    <row r="43" spans="1:9">
      <c r="A43" s="3" t="s">
        <v>1529</v>
      </c>
    </row>
    <row r="44" spans="1:9">
      <c r="A44" s="4" t="s">
        <v>1032</v>
      </c>
      <c r="B44" s="5" t="n">
        <v>133000</v>
      </c>
      <c r="D44" s="5" t="n">
        <v>133000</v>
      </c>
      <c r="G44" s="5" t="n">
        <v>133000</v>
      </c>
    </row>
    <row r="45" spans="1:9">
      <c r="A45" s="4" t="s">
        <v>1532</v>
      </c>
    </row>
    <row r="46" spans="1:9">
      <c r="A46" s="3" t="s">
        <v>89</v>
      </c>
    </row>
    <row r="47" spans="1:9">
      <c r="A47" s="4" t="s">
        <v>96</v>
      </c>
      <c r="B47" s="5" t="n">
        <v>125675</v>
      </c>
      <c r="C47" s="5" t="n">
        <v>100954</v>
      </c>
      <c r="D47" s="5" t="n">
        <v>356291</v>
      </c>
      <c r="E47" s="5" t="n">
        <v>298034</v>
      </c>
    </row>
    <row r="48" spans="1:9">
      <c r="A48" s="3" t="s">
        <v>1526</v>
      </c>
    </row>
    <row r="49" spans="1:9">
      <c r="A49" s="4" t="s">
        <v>1526</v>
      </c>
      <c r="B49" s="5" t="n">
        <v>43270</v>
      </c>
      <c r="C49" s="5" t="n">
        <v>32507</v>
      </c>
      <c r="D49" s="5" t="n">
        <v>122976</v>
      </c>
      <c r="E49" s="5" t="n">
        <v>96996</v>
      </c>
    </row>
    <row r="50" spans="1:9">
      <c r="A50" s="3" t="s">
        <v>1527</v>
      </c>
    </row>
    <row r="51" spans="1:9">
      <c r="A51" s="4" t="s">
        <v>1409</v>
      </c>
      <c r="B51" s="5" t="n">
        <v>219</v>
      </c>
      <c r="C51" s="5" t="n">
        <v>47</v>
      </c>
      <c r="D51" s="5" t="n">
        <v>354</v>
      </c>
      <c r="E51" s="5" t="n">
        <v>135</v>
      </c>
    </row>
    <row r="52" spans="1:9">
      <c r="A52" s="3" t="s">
        <v>1528</v>
      </c>
    </row>
    <row r="53" spans="1:9">
      <c r="A53" s="4" t="s">
        <v>46</v>
      </c>
      <c r="B53" s="5" t="n">
        <v>149798</v>
      </c>
      <c r="D53" s="5" t="n">
        <v>149798</v>
      </c>
      <c r="G53" s="5" t="n">
        <v>133190</v>
      </c>
    </row>
    <row r="54" spans="1:9">
      <c r="A54" s="4" t="s">
        <v>1533</v>
      </c>
    </row>
    <row r="55" spans="1:9">
      <c r="A55" s="3" t="s">
        <v>89</v>
      </c>
    </row>
    <row r="56" spans="1:9">
      <c r="A56" s="4" t="s">
        <v>96</v>
      </c>
      <c r="B56" s="5" t="n">
        <v>158989</v>
      </c>
      <c r="C56" s="5" t="n">
        <v>132747</v>
      </c>
      <c r="D56" s="5" t="n">
        <v>452203</v>
      </c>
      <c r="E56" s="5" t="n">
        <v>376785</v>
      </c>
    </row>
    <row r="57" spans="1:9">
      <c r="A57" s="3" t="s">
        <v>1526</v>
      </c>
    </row>
    <row r="58" spans="1:9">
      <c r="A58" s="4" t="s">
        <v>1526</v>
      </c>
      <c r="B58" s="5" t="n">
        <v>99990</v>
      </c>
      <c r="C58" s="5" t="n">
        <v>88930</v>
      </c>
      <c r="D58" s="5" t="n">
        <v>296022</v>
      </c>
      <c r="E58" s="5" t="n">
        <v>239929</v>
      </c>
    </row>
    <row r="59" spans="1:9">
      <c r="A59" s="3" t="s">
        <v>1527</v>
      </c>
    </row>
    <row r="60" spans="1:9">
      <c r="A60" s="4" t="s">
        <v>1409</v>
      </c>
      <c r="B60" s="5" t="n">
        <v>145521</v>
      </c>
      <c r="C60" s="5" t="n">
        <v>123687</v>
      </c>
      <c r="D60" s="5" t="n">
        <v>418304</v>
      </c>
      <c r="E60" s="5" t="n">
        <v>351172</v>
      </c>
    </row>
    <row r="61" spans="1:9">
      <c r="A61" s="3" t="s">
        <v>1528</v>
      </c>
    </row>
    <row r="62" spans="1:9">
      <c r="A62" s="4" t="s">
        <v>46</v>
      </c>
      <c r="B62" s="5" t="n">
        <v>19045191</v>
      </c>
      <c r="D62" s="5" t="n">
        <v>19045191</v>
      </c>
      <c r="G62" s="5" t="n">
        <v>16613391</v>
      </c>
    </row>
    <row r="63" spans="1:9">
      <c r="A63" s="4" t="s">
        <v>1534</v>
      </c>
    </row>
    <row r="64" spans="1:9">
      <c r="A64" s="3" t="s">
        <v>89</v>
      </c>
    </row>
    <row r="65" spans="1:9">
      <c r="A65" s="4" t="s">
        <v>96</v>
      </c>
      <c r="B65" s="5" t="n">
        <v>15417</v>
      </c>
      <c r="C65" s="5" t="n">
        <v>17170</v>
      </c>
      <c r="D65" s="5" t="n">
        <v>46885</v>
      </c>
      <c r="E65" s="5" t="n">
        <v>31442</v>
      </c>
    </row>
    <row r="66" spans="1:9">
      <c r="A66" s="3" t="s">
        <v>1526</v>
      </c>
    </row>
    <row r="67" spans="1:9">
      <c r="A67" s="4" t="s">
        <v>1526</v>
      </c>
      <c r="B67" s="5" t="n">
        <v>-30804</v>
      </c>
      <c r="C67" s="5" t="n">
        <v>-38352</v>
      </c>
      <c r="D67" s="5" t="n">
        <v>-100075</v>
      </c>
      <c r="E67" s="5" t="n">
        <v>-93011</v>
      </c>
    </row>
    <row r="68" spans="1:9">
      <c r="A68" s="3" t="s">
        <v>1527</v>
      </c>
    </row>
    <row r="69" spans="1:9">
      <c r="A69" s="4" t="s">
        <v>1409</v>
      </c>
      <c r="B69" s="5" t="n">
        <v>-16122</v>
      </c>
      <c r="C69" s="5" t="n">
        <v>-13237</v>
      </c>
      <c r="D69" s="5" t="n">
        <v>-55089</v>
      </c>
      <c r="E69" s="5" t="n">
        <v>-45679</v>
      </c>
    </row>
    <row r="70" spans="1:9">
      <c r="A70" s="3" t="s">
        <v>1528</v>
      </c>
    </row>
    <row r="71" spans="1:9">
      <c r="A71" s="4" t="s">
        <v>46</v>
      </c>
      <c r="B71" s="5" t="n">
        <v>2615223</v>
      </c>
      <c r="D71" s="5" t="n">
        <v>2615223</v>
      </c>
      <c r="G71" s="7" t="n">
        <v>1465395</v>
      </c>
    </row>
    <row r="72" spans="1:9">
      <c r="A72" s="4" t="s">
        <v>1535</v>
      </c>
    </row>
    <row r="73" spans="1:9">
      <c r="A73" s="3" t="s">
        <v>89</v>
      </c>
    </row>
    <row r="74" spans="1:9">
      <c r="A74" s="4" t="s">
        <v>96</v>
      </c>
      <c r="B74" s="7" t="n">
        <v>-33859</v>
      </c>
      <c r="C74" s="7" t="n">
        <v>-24135</v>
      </c>
      <c r="D74" s="7" t="n">
        <v>-89414</v>
      </c>
      <c r="E74" s="7" t="n">
        <v>-65319</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536</v>
      </c>
      <c r="B1" s="2" t="s">
        <v>87</v>
      </c>
      <c r="D1" s="2" t="s">
        <v>1</v>
      </c>
    </row>
    <row r="2" spans="1:9">
      <c r="B2" s="2" t="s">
        <v>2</v>
      </c>
      <c r="C2" s="2" t="s">
        <v>88</v>
      </c>
      <c r="D2" s="2" t="s">
        <v>2</v>
      </c>
      <c r="E2" s="2" t="s">
        <v>88</v>
      </c>
      <c r="F2" s="2" t="s">
        <v>978</v>
      </c>
      <c r="G2" s="2" t="s">
        <v>23</v>
      </c>
      <c r="H2" s="2" t="s">
        <v>979</v>
      </c>
      <c r="I2" s="2" t="s">
        <v>470</v>
      </c>
    </row>
    <row r="3" spans="1:9">
      <c r="A3" s="3" t="s">
        <v>89</v>
      </c>
    </row>
    <row r="4" spans="1:9">
      <c r="A4" s="4" t="s">
        <v>96</v>
      </c>
      <c r="B4" s="7" t="n">
        <v>1663107</v>
      </c>
      <c r="C4" s="7" t="n">
        <v>1386997</v>
      </c>
      <c r="D4" s="7" t="n">
        <v>4792189</v>
      </c>
      <c r="E4" s="7" t="n">
        <v>4028964</v>
      </c>
    </row>
    <row r="5" spans="1:9">
      <c r="A5" s="3" t="s">
        <v>1526</v>
      </c>
    </row>
    <row r="6" spans="1:9">
      <c r="A6" s="4" t="s">
        <v>1526</v>
      </c>
      <c r="B6" s="5" t="n">
        <v>275014</v>
      </c>
      <c r="C6" s="5" t="n">
        <v>197765</v>
      </c>
      <c r="D6" s="5" t="n">
        <v>646906</v>
      </c>
      <c r="E6" s="5" t="n">
        <v>564221</v>
      </c>
    </row>
    <row r="7" spans="1:9">
      <c r="A7" s="3" t="s">
        <v>1528</v>
      </c>
    </row>
    <row r="8" spans="1:9">
      <c r="A8" s="4" t="s">
        <v>46</v>
      </c>
      <c r="B8" s="5" t="n">
        <v>33433426</v>
      </c>
      <c r="D8" s="5" t="n">
        <v>33433426</v>
      </c>
      <c r="G8" s="7" t="n">
        <v>31486976</v>
      </c>
    </row>
    <row r="9" spans="1:9">
      <c r="A9" s="3" t="s">
        <v>1529</v>
      </c>
    </row>
    <row r="10" spans="1:9">
      <c r="A10" s="4" t="s">
        <v>1032</v>
      </c>
      <c r="B10" s="5" t="n">
        <v>408673</v>
      </c>
      <c r="C10" s="5" t="n">
        <v>322193</v>
      </c>
      <c r="D10" s="5" t="n">
        <v>408673</v>
      </c>
      <c r="E10" s="5" t="n">
        <v>322193</v>
      </c>
      <c r="F10" s="7" t="n">
        <v>407012</v>
      </c>
      <c r="G10" s="5" t="n">
        <v>408072</v>
      </c>
      <c r="H10" s="7" t="n">
        <v>313005</v>
      </c>
      <c r="I10" s="7" t="n">
        <v>307635</v>
      </c>
    </row>
    <row r="11" spans="1:9">
      <c r="A11" s="4" t="s">
        <v>1537</v>
      </c>
    </row>
    <row r="12" spans="1:9">
      <c r="A12" s="3" t="s">
        <v>89</v>
      </c>
    </row>
    <row r="13" spans="1:9">
      <c r="A13" s="4" t="s">
        <v>96</v>
      </c>
      <c r="B13" s="5" t="n">
        <v>1552369</v>
      </c>
      <c r="C13" s="5" t="n">
        <v>1289579</v>
      </c>
      <c r="D13" s="5" t="n">
        <v>4446928</v>
      </c>
      <c r="E13" s="5" t="n">
        <v>3738631</v>
      </c>
    </row>
    <row r="14" spans="1:9">
      <c r="A14" s="3" t="s">
        <v>1526</v>
      </c>
    </row>
    <row r="15" spans="1:9">
      <c r="A15" s="4" t="s">
        <v>1526</v>
      </c>
      <c r="B15" s="5" t="n">
        <v>273811</v>
      </c>
      <c r="C15" s="5" t="n">
        <v>197537</v>
      </c>
      <c r="D15" s="5" t="n">
        <v>644621</v>
      </c>
      <c r="E15" s="5" t="n">
        <v>550606</v>
      </c>
    </row>
    <row r="16" spans="1:9">
      <c r="A16" s="3" t="s">
        <v>1528</v>
      </c>
    </row>
    <row r="17" spans="1:9">
      <c r="A17" s="4" t="s">
        <v>46</v>
      </c>
      <c r="B17" s="5" t="n">
        <v>30705661</v>
      </c>
      <c r="D17" s="5" t="n">
        <v>30705661</v>
      </c>
      <c r="G17" s="5" t="n">
        <v>29112182</v>
      </c>
    </row>
    <row r="18" spans="1:9">
      <c r="A18" s="3" t="s">
        <v>1529</v>
      </c>
    </row>
    <row r="19" spans="1:9">
      <c r="A19" s="4" t="s">
        <v>1032</v>
      </c>
      <c r="B19" s="5" t="n">
        <v>356000</v>
      </c>
      <c r="D19" s="5" t="n">
        <v>356000</v>
      </c>
      <c r="G19" s="5" t="n">
        <v>356000</v>
      </c>
    </row>
    <row r="20" spans="1:9">
      <c r="A20" s="4" t="s">
        <v>1538</v>
      </c>
    </row>
    <row r="21" spans="1:9">
      <c r="A21" s="3" t="s">
        <v>89</v>
      </c>
    </row>
    <row r="22" spans="1:9">
      <c r="A22" s="4" t="s">
        <v>96</v>
      </c>
      <c r="B22" s="5" t="n">
        <v>86602</v>
      </c>
      <c r="C22" s="5" t="n">
        <v>72969</v>
      </c>
      <c r="D22" s="5" t="n">
        <v>263633</v>
      </c>
      <c r="E22" s="5" t="n">
        <v>197284</v>
      </c>
    </row>
    <row r="23" spans="1:9">
      <c r="A23" s="3" t="s">
        <v>1526</v>
      </c>
    </row>
    <row r="24" spans="1:9">
      <c r="A24" s="4" t="s">
        <v>1526</v>
      </c>
      <c r="B24" s="5" t="n">
        <v>4732</v>
      </c>
      <c r="C24" s="5" t="n">
        <v>3832</v>
      </c>
      <c r="D24" s="5" t="n">
        <v>9557</v>
      </c>
      <c r="E24" s="5" t="n">
        <v>13026</v>
      </c>
    </row>
    <row r="25" spans="1:9">
      <c r="A25" s="3" t="s">
        <v>1528</v>
      </c>
    </row>
    <row r="26" spans="1:9">
      <c r="A26" s="4" t="s">
        <v>46</v>
      </c>
      <c r="B26" s="5" t="n">
        <v>2644701</v>
      </c>
      <c r="D26" s="5" t="n">
        <v>2644701</v>
      </c>
      <c r="G26" s="5" t="n">
        <v>2275056</v>
      </c>
    </row>
    <row r="27" spans="1:9">
      <c r="A27" s="3" t="s">
        <v>1529</v>
      </c>
    </row>
    <row r="28" spans="1:9">
      <c r="A28" s="4" t="s">
        <v>1032</v>
      </c>
      <c r="B28" s="5" t="n">
        <v>43000</v>
      </c>
      <c r="D28" s="5" t="n">
        <v>43000</v>
      </c>
      <c r="G28" s="5" t="n">
        <v>43000</v>
      </c>
    </row>
    <row r="29" spans="1:9">
      <c r="A29" s="4" t="s">
        <v>1539</v>
      </c>
    </row>
    <row r="30" spans="1:9">
      <c r="A30" s="3" t="s">
        <v>89</v>
      </c>
    </row>
    <row r="31" spans="1:9">
      <c r="A31" s="4" t="s">
        <v>96</v>
      </c>
      <c r="B31" s="5" t="n">
        <v>24132</v>
      </c>
      <c r="C31" s="5" t="n">
        <v>18780</v>
      </c>
      <c r="D31" s="5" t="n">
        <v>77358</v>
      </c>
      <c r="E31" s="5" t="n">
        <v>63695</v>
      </c>
    </row>
    <row r="32" spans="1:9">
      <c r="A32" s="3" t="s">
        <v>1526</v>
      </c>
    </row>
    <row r="33" spans="1:9">
      <c r="A33" s="4" t="s">
        <v>1526</v>
      </c>
      <c r="B33" s="5" t="n">
        <v>-2184</v>
      </c>
      <c r="C33" s="5" t="n">
        <v>-2234</v>
      </c>
      <c r="D33" s="5" t="n">
        <v>-2771</v>
      </c>
      <c r="E33" s="5" t="n">
        <v>-3577</v>
      </c>
    </row>
    <row r="34" spans="1:9">
      <c r="A34" s="3" t="s">
        <v>1528</v>
      </c>
    </row>
    <row r="35" spans="1:9">
      <c r="A35" s="4" t="s">
        <v>46</v>
      </c>
      <c r="B35" s="5" t="n">
        <v>63789</v>
      </c>
      <c r="D35" s="5" t="n">
        <v>63789</v>
      </c>
      <c r="G35" s="5" t="n">
        <v>61067</v>
      </c>
    </row>
    <row r="36" spans="1:9">
      <c r="A36" s="3" t="s">
        <v>1529</v>
      </c>
    </row>
    <row r="37" spans="1:9">
      <c r="A37" s="4" t="s">
        <v>1032</v>
      </c>
      <c r="B37" s="5" t="n">
        <v>9000</v>
      </c>
      <c r="D37" s="5" t="n">
        <v>9000</v>
      </c>
      <c r="G37" s="5" t="n">
        <v>9000</v>
      </c>
    </row>
    <row r="38" spans="1:9">
      <c r="A38" s="4" t="s">
        <v>40</v>
      </c>
    </row>
    <row r="39" spans="1:9">
      <c r="A39" s="3" t="s">
        <v>89</v>
      </c>
    </row>
    <row r="40" spans="1:9">
      <c r="A40" s="4" t="s">
        <v>96</v>
      </c>
      <c r="B40" s="5" t="n">
        <v>4</v>
      </c>
      <c r="C40" s="5" t="n">
        <v>5669</v>
      </c>
      <c r="D40" s="5" t="n">
        <v>4270</v>
      </c>
      <c r="E40" s="5" t="n">
        <v>29354</v>
      </c>
    </row>
    <row r="41" spans="1:9">
      <c r="A41" s="3" t="s">
        <v>1526</v>
      </c>
    </row>
    <row r="42" spans="1:9">
      <c r="A42" s="4" t="s">
        <v>1526</v>
      </c>
      <c r="B42" s="5" t="n">
        <v>-1345</v>
      </c>
      <c r="C42" s="7" t="n">
        <v>-1370</v>
      </c>
      <c r="D42" s="5" t="n">
        <v>-4501</v>
      </c>
      <c r="E42" s="7" t="n">
        <v>4166</v>
      </c>
    </row>
    <row r="43" spans="1:9">
      <c r="A43" s="3" t="s">
        <v>1528</v>
      </c>
    </row>
    <row r="44" spans="1:9">
      <c r="A44" s="4" t="s">
        <v>46</v>
      </c>
      <c r="B44" s="7" t="n">
        <v>19275</v>
      </c>
      <c r="D44" s="7" t="n">
        <v>19275</v>
      </c>
      <c r="G44" s="7" t="n">
        <v>38671</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15479</v>
      </c>
      <c r="C3" s="7" t="n">
        <v>1650452</v>
      </c>
    </row>
    <row r="4" spans="1:3">
      <c r="A4" s="4" t="s">
        <v>26</v>
      </c>
      <c r="B4" s="5" t="n">
        <v>3393008</v>
      </c>
      <c r="C4" s="5" t="n">
        <v>4884487</v>
      </c>
    </row>
    <row r="5" spans="1:3">
      <c r="A5" s="4" t="s">
        <v>27</v>
      </c>
      <c r="B5" s="5" t="n">
        <v>483820</v>
      </c>
      <c r="C5" s="5" t="n">
        <v>470222</v>
      </c>
    </row>
    <row r="6" spans="1:3">
      <c r="A6" s="3" t="s">
        <v>28</v>
      </c>
    </row>
    <row r="7" spans="1:3">
      <c r="A7" s="4" t="s">
        <v>29</v>
      </c>
      <c r="B7" s="5" t="n">
        <v>699300</v>
      </c>
      <c r="C7" s="5" t="n">
        <v>766805</v>
      </c>
    </row>
    <row r="8" spans="1:3">
      <c r="A8" s="4" t="s">
        <v>30</v>
      </c>
      <c r="B8" s="5" t="n">
        <v>2010991</v>
      </c>
      <c r="C8" s="5" t="n">
        <v>859398</v>
      </c>
    </row>
    <row r="9" spans="1:3">
      <c r="A9" s="4" t="s">
        <v>31</v>
      </c>
      <c r="B9" s="5" t="n">
        <v>196037</v>
      </c>
      <c r="C9" s="5" t="n">
        <v>194634</v>
      </c>
    </row>
    <row r="10" spans="1:3">
      <c r="A10" s="4" t="s">
        <v>32</v>
      </c>
      <c r="B10" s="5" t="n">
        <v>179927</v>
      </c>
      <c r="C10" s="5" t="n">
        <v>296844</v>
      </c>
    </row>
    <row r="11" spans="1:3">
      <c r="A11" s="4" t="s">
        <v>33</v>
      </c>
      <c r="B11" s="5" t="n">
        <v>291955</v>
      </c>
      <c r="C11" s="5" t="n">
        <v>422196</v>
      </c>
    </row>
    <row r="12" spans="1:3">
      <c r="A12" s="3" t="s">
        <v>34</v>
      </c>
    </row>
    <row r="13" spans="1:3">
      <c r="A13" s="4" t="s">
        <v>35</v>
      </c>
      <c r="B13" s="5" t="n">
        <v>2672861</v>
      </c>
      <c r="C13" s="5" t="n">
        <v>2714782</v>
      </c>
    </row>
    <row r="14" spans="1:3">
      <c r="A14" s="4" t="s">
        <v>36</v>
      </c>
      <c r="B14" s="5" t="n">
        <v>120037</v>
      </c>
      <c r="C14" s="5" t="n">
        <v>170860</v>
      </c>
    </row>
    <row r="15" spans="1:3">
      <c r="A15" s="4" t="s">
        <v>37</v>
      </c>
      <c r="B15" s="5" t="n">
        <v>16630191</v>
      </c>
      <c r="C15" s="5" t="n">
        <v>15210735</v>
      </c>
    </row>
    <row r="16" spans="1:3">
      <c r="A16" s="4" t="s">
        <v>38</v>
      </c>
      <c r="B16" s="5" t="n">
        <v>238579</v>
      </c>
      <c r="C16" s="5" t="n">
        <v>164908</v>
      </c>
    </row>
    <row r="17" spans="1:3">
      <c r="A17" s="4" t="s">
        <v>39</v>
      </c>
      <c r="B17" s="5" t="n">
        <v>865789</v>
      </c>
      <c r="C17" s="5" t="n">
        <v>838721</v>
      </c>
    </row>
    <row r="18" spans="1:3">
      <c r="A18" s="4" t="s">
        <v>40</v>
      </c>
      <c r="B18" s="5" t="n">
        <v>641706</v>
      </c>
      <c r="C18" s="5" t="n">
        <v>610417</v>
      </c>
    </row>
    <row r="19" spans="1:3">
      <c r="A19" s="4" t="s">
        <v>41</v>
      </c>
      <c r="B19" s="5" t="n">
        <v>211446</v>
      </c>
      <c r="C19" s="5" t="n">
        <v>245364</v>
      </c>
    </row>
    <row r="20" spans="1:3">
      <c r="A20" s="4" t="s">
        <v>42</v>
      </c>
      <c r="B20" s="5" t="n">
        <v>768474</v>
      </c>
      <c r="C20" s="5" t="n">
        <v>722095</v>
      </c>
    </row>
    <row r="21" spans="1:3">
      <c r="A21" s="4" t="s">
        <v>43</v>
      </c>
      <c r="B21" s="5" t="n">
        <v>421174</v>
      </c>
      <c r="C21" s="5" t="n">
        <v>321457</v>
      </c>
    </row>
    <row r="22" spans="1:3">
      <c r="A22" s="4" t="s">
        <v>44</v>
      </c>
      <c r="B22" s="5" t="n">
        <v>382753</v>
      </c>
      <c r="C22" s="5" t="n">
        <v>322024</v>
      </c>
    </row>
    <row r="23" spans="1:3">
      <c r="A23" s="4" t="s">
        <v>45</v>
      </c>
      <c r="B23" s="5" t="n">
        <v>495116</v>
      </c>
      <c r="C23" s="5" t="n">
        <v>504442</v>
      </c>
    </row>
    <row r="24" spans="1:3">
      <c r="A24" s="4" t="s">
        <v>46</v>
      </c>
      <c r="B24" s="5" t="n">
        <v>33433426</v>
      </c>
      <c r="C24" s="5" t="n">
        <v>31486976</v>
      </c>
    </row>
    <row r="25" spans="1:3">
      <c r="A25" s="3" t="s">
        <v>47</v>
      </c>
    </row>
    <row r="26" spans="1:3">
      <c r="A26" s="4" t="s">
        <v>48</v>
      </c>
      <c r="B26" s="5" t="n">
        <v>326059</v>
      </c>
      <c r="C26" s="5" t="n">
        <v>328938</v>
      </c>
    </row>
    <row r="27" spans="1:3">
      <c r="A27" s="4" t="s">
        <v>49</v>
      </c>
      <c r="B27" s="5" t="n">
        <v>226972</v>
      </c>
      <c r="C27" s="5" t="n">
        <v>193229</v>
      </c>
    </row>
    <row r="28" spans="1:3">
      <c r="A28" s="4" t="s">
        <v>50</v>
      </c>
      <c r="B28" s="5" t="n">
        <v>291955</v>
      </c>
      <c r="C28" s="5" t="n">
        <v>422196</v>
      </c>
    </row>
    <row r="29" spans="1:3">
      <c r="A29" s="3" t="s">
        <v>51</v>
      </c>
    </row>
    <row r="30" spans="1:3">
      <c r="A30" s="4" t="s">
        <v>52</v>
      </c>
      <c r="B30" s="5" t="n">
        <v>5773289</v>
      </c>
      <c r="C30" s="5" t="n">
        <v>6444671</v>
      </c>
    </row>
    <row r="31" spans="1:3">
      <c r="A31" s="4" t="s">
        <v>53</v>
      </c>
      <c r="B31" s="5" t="n">
        <v>397556</v>
      </c>
      <c r="C31" s="5" t="n">
        <v>677761</v>
      </c>
    </row>
    <row r="32" spans="1:3">
      <c r="A32" s="4" t="s">
        <v>54</v>
      </c>
      <c r="B32" s="5" t="n">
        <v>16310881</v>
      </c>
      <c r="C32" s="5" t="n">
        <v>14262547</v>
      </c>
    </row>
    <row r="33" spans="1:3">
      <c r="A33" s="4" t="s">
        <v>38</v>
      </c>
      <c r="B33" s="5" t="n">
        <v>267511</v>
      </c>
      <c r="C33" s="5" t="n">
        <v>306119</v>
      </c>
    </row>
    <row r="34" spans="1:3">
      <c r="A34" s="4" t="s">
        <v>55</v>
      </c>
      <c r="B34" s="5" t="n">
        <v>781640</v>
      </c>
      <c r="C34" s="5" t="n">
        <v>583340</v>
      </c>
    </row>
    <row r="35" spans="1:3">
      <c r="A35" s="4" t="s">
        <v>56</v>
      </c>
      <c r="B35" s="5" t="n">
        <v>805198</v>
      </c>
      <c r="C35" s="5" t="n">
        <v>608658</v>
      </c>
    </row>
    <row r="36" spans="1:3">
      <c r="A36" s="4" t="s">
        <v>57</v>
      </c>
      <c r="B36" s="5" t="n">
        <v>903594</v>
      </c>
      <c r="C36" s="5" t="n">
        <v>915954</v>
      </c>
    </row>
    <row r="37" spans="1:3">
      <c r="A37" s="4" t="s">
        <v>58</v>
      </c>
      <c r="B37" s="5" t="n">
        <v>1848021</v>
      </c>
      <c r="C37" s="5" t="n">
        <v>1680587</v>
      </c>
    </row>
    <row r="38" spans="1:3">
      <c r="A38" s="4" t="s">
        <v>59</v>
      </c>
      <c r="B38" s="5" t="n">
        <v>27932676</v>
      </c>
      <c r="C38" s="5" t="n">
        <v>26424000</v>
      </c>
    </row>
    <row r="39" spans="1:3">
      <c r="A39" s="4" t="s">
        <v>60</v>
      </c>
      <c r="B39" s="4" t="s">
        <v>61</v>
      </c>
      <c r="C39" s="4" t="s">
        <v>61</v>
      </c>
    </row>
    <row r="40" spans="1:3">
      <c r="A40" s="3" t="s">
        <v>62</v>
      </c>
    </row>
    <row r="41" spans="1:3">
      <c r="A41" s="4" t="s">
        <v>63</v>
      </c>
      <c r="B41" s="5" t="n">
        <v>0</v>
      </c>
      <c r="C41" s="5" t="n">
        <v>0</v>
      </c>
    </row>
    <row r="42" spans="1:3">
      <c r="A42" s="4" t="s">
        <v>64</v>
      </c>
      <c r="B42" s="5" t="n">
        <v>1540</v>
      </c>
      <c r="C42" s="5" t="n">
        <v>1513</v>
      </c>
    </row>
    <row r="43" spans="1:3">
      <c r="A43" s="4" t="s">
        <v>65</v>
      </c>
      <c r="B43" s="5" t="n">
        <v>1623568</v>
      </c>
      <c r="C43" s="5" t="n">
        <v>1498921</v>
      </c>
    </row>
    <row r="44" spans="1:3">
      <c r="A44" s="4" t="s">
        <v>66</v>
      </c>
      <c r="B44" s="5" t="n">
        <v>4178883</v>
      </c>
      <c r="C44" s="5" t="n">
        <v>3834781</v>
      </c>
    </row>
    <row r="45" spans="1:3">
      <c r="A45" s="4" t="s">
        <v>67</v>
      </c>
      <c r="B45" s="5" t="n">
        <v>-392709</v>
      </c>
      <c r="C45" s="5" t="n">
        <v>-362937</v>
      </c>
    </row>
    <row r="46" spans="1:3">
      <c r="A46" s="4" t="s">
        <v>68</v>
      </c>
      <c r="B46" s="5" t="n">
        <v>-22010</v>
      </c>
      <c r="C46" s="5" t="n">
        <v>-55733</v>
      </c>
    </row>
    <row r="47" spans="1:3">
      <c r="A47" s="4" t="s">
        <v>69</v>
      </c>
      <c r="B47" s="5" t="n">
        <v>5389272</v>
      </c>
      <c r="C47" s="5" t="n">
        <v>4916545</v>
      </c>
    </row>
    <row r="48" spans="1:3">
      <c r="A48" s="4" t="s">
        <v>70</v>
      </c>
      <c r="B48" s="5" t="n">
        <v>111478</v>
      </c>
      <c r="C48" s="5" t="n">
        <v>146431</v>
      </c>
    </row>
    <row r="49" spans="1:3">
      <c r="A49" s="4" t="s">
        <v>71</v>
      </c>
      <c r="B49" s="5" t="n">
        <v>5500750</v>
      </c>
      <c r="C49" s="5" t="n">
        <v>5062976</v>
      </c>
    </row>
    <row r="50" spans="1:3">
      <c r="A50" s="4" t="s">
        <v>72</v>
      </c>
      <c r="B50" s="5" t="n">
        <v>33433426</v>
      </c>
      <c r="C50" s="5" t="n">
        <v>31486976</v>
      </c>
    </row>
    <row r="51" spans="1:3">
      <c r="A51" s="4" t="s">
        <v>73</v>
      </c>
    </row>
    <row r="52" spans="1:3">
      <c r="A52" s="3" t="s">
        <v>34</v>
      </c>
    </row>
    <row r="53" spans="1:3">
      <c r="A53" s="4" t="s">
        <v>74</v>
      </c>
      <c r="B53" s="7" t="n">
        <v>114783</v>
      </c>
      <c r="C53" s="7" t="n">
        <v>116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3</v>
      </c>
    </row>
    <row r="2" spans="1:3">
      <c r="A2" s="3" t="s">
        <v>76</v>
      </c>
    </row>
    <row r="3" spans="1:3">
      <c r="A3" s="4" t="s">
        <v>77</v>
      </c>
      <c r="B3" s="8" t="n">
        <v>0.1</v>
      </c>
      <c r="C3" s="8" t="n">
        <v>0.1</v>
      </c>
    </row>
    <row r="4" spans="1:3">
      <c r="A4" s="4" t="s">
        <v>78</v>
      </c>
      <c r="B4" s="5" t="n">
        <v>10000000</v>
      </c>
      <c r="C4" s="5" t="n">
        <v>10000000</v>
      </c>
    </row>
    <row r="5" spans="1:3">
      <c r="A5" s="4" t="s">
        <v>79</v>
      </c>
      <c r="B5" s="5" t="n">
        <v>0</v>
      </c>
      <c r="C5" s="5" t="n">
        <v>0</v>
      </c>
    </row>
    <row r="6" spans="1:3">
      <c r="A6" s="4" t="s">
        <v>80</v>
      </c>
      <c r="B6" s="5" t="n">
        <v>0</v>
      </c>
      <c r="C6" s="5" t="n">
        <v>0</v>
      </c>
    </row>
    <row r="7" spans="1:3">
      <c r="A7" s="4" t="s">
        <v>81</v>
      </c>
      <c r="B7" s="8" t="n">
        <v>0.01</v>
      </c>
      <c r="C7" s="8" t="n">
        <v>0.01</v>
      </c>
    </row>
    <row r="8" spans="1:3">
      <c r="A8" s="4" t="s">
        <v>82</v>
      </c>
      <c r="B8" s="5" t="n">
        <v>350000000</v>
      </c>
      <c r="C8" s="5" t="n">
        <v>350000000</v>
      </c>
    </row>
    <row r="9" spans="1:3">
      <c r="A9" s="4" t="s">
        <v>83</v>
      </c>
      <c r="B9" s="5" t="n">
        <v>154046800</v>
      </c>
      <c r="C9" s="5" t="n">
        <v>151424947</v>
      </c>
    </row>
    <row r="10" spans="1:3">
      <c r="A10" s="4" t="s">
        <v>84</v>
      </c>
      <c r="B10" s="5" t="n">
        <v>143853338</v>
      </c>
      <c r="C10" s="5" t="n">
        <v>141544511</v>
      </c>
    </row>
    <row r="11" spans="1:3">
      <c r="A11" s="4" t="s">
        <v>85</v>
      </c>
      <c r="B11" s="5" t="n">
        <v>10143369</v>
      </c>
      <c r="C11" s="5" t="n">
        <v>9766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19</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2</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9</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2</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5</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v>
      </c>
      <c r="C1" s="2" t="s">
        <v>87</v>
      </c>
      <c r="E1" s="2" t="s">
        <v>1</v>
      </c>
    </row>
    <row r="2" spans="1:6">
      <c r="C2" s="2" t="s">
        <v>2</v>
      </c>
      <c r="D2" s="2" t="s">
        <v>88</v>
      </c>
      <c r="E2" s="2" t="s">
        <v>2</v>
      </c>
      <c r="F2" s="2" t="s">
        <v>88</v>
      </c>
    </row>
    <row r="3" spans="1:6">
      <c r="A3" s="3" t="s">
        <v>89</v>
      </c>
    </row>
    <row r="4" spans="1:6">
      <c r="A4" s="4" t="s">
        <v>90</v>
      </c>
      <c r="C4" s="7" t="n">
        <v>1017908</v>
      </c>
      <c r="D4" s="7" t="n">
        <v>871764</v>
      </c>
      <c r="E4" s="7" t="n">
        <v>2994405</v>
      </c>
      <c r="F4" s="7" t="n">
        <v>2574756</v>
      </c>
    </row>
    <row r="5" spans="1:6">
      <c r="A5" s="4" t="s">
        <v>91</v>
      </c>
      <c r="C5" s="5" t="n">
        <v>104191</v>
      </c>
      <c r="D5" s="5" t="n">
        <v>72714</v>
      </c>
      <c r="E5" s="5" t="n">
        <v>267993</v>
      </c>
      <c r="F5" s="5" t="n">
        <v>198971</v>
      </c>
    </row>
    <row r="6" spans="1:6">
      <c r="A6" s="4" t="s">
        <v>92</v>
      </c>
      <c r="C6" s="5" t="n">
        <v>117378</v>
      </c>
      <c r="D6" s="5" t="n">
        <v>96343</v>
      </c>
      <c r="E6" s="5" t="n">
        <v>335901</v>
      </c>
      <c r="F6" s="5" t="n">
        <v>288816</v>
      </c>
    </row>
    <row r="7" spans="1:6">
      <c r="A7" s="4" t="s">
        <v>93</v>
      </c>
      <c r="C7" s="5" t="n">
        <v>204224</v>
      </c>
      <c r="D7" s="5" t="n">
        <v>163810</v>
      </c>
      <c r="E7" s="5" t="n">
        <v>579550</v>
      </c>
      <c r="F7" s="5" t="n">
        <v>467920</v>
      </c>
    </row>
    <row r="8" spans="1:6">
      <c r="A8" s="4" t="s">
        <v>94</v>
      </c>
      <c r="C8" s="5" t="n">
        <v>174084</v>
      </c>
      <c r="D8" s="5" t="n">
        <v>129334</v>
      </c>
      <c r="E8" s="5" t="n">
        <v>485856</v>
      </c>
      <c r="F8" s="5" t="n">
        <v>373685</v>
      </c>
    </row>
    <row r="9" spans="1:6">
      <c r="A9" s="4" t="s">
        <v>95</v>
      </c>
      <c r="C9" s="5" t="n">
        <v>23404</v>
      </c>
      <c r="D9" s="5" t="n">
        <v>29795</v>
      </c>
      <c r="E9" s="5" t="n">
        <v>59770</v>
      </c>
      <c r="F9" s="5" t="n">
        <v>66379</v>
      </c>
    </row>
    <row r="10" spans="1:6">
      <c r="A10" s="4" t="s">
        <v>40</v>
      </c>
      <c r="C10" s="5" t="n">
        <v>21918</v>
      </c>
      <c r="D10" s="5" t="n">
        <v>23237</v>
      </c>
      <c r="E10" s="5" t="n">
        <v>68714</v>
      </c>
      <c r="F10" s="5" t="n">
        <v>58437</v>
      </c>
    </row>
    <row r="11" spans="1:6">
      <c r="A11" s="4" t="s">
        <v>96</v>
      </c>
      <c r="C11" s="5" t="n">
        <v>1663107</v>
      </c>
      <c r="D11" s="5" t="n">
        <v>1386997</v>
      </c>
      <c r="E11" s="5" t="n">
        <v>4792189</v>
      </c>
      <c r="F11" s="5" t="n">
        <v>4028964</v>
      </c>
    </row>
    <row r="12" spans="1:6">
      <c r="A12" s="4" t="s">
        <v>97</v>
      </c>
      <c r="C12" s="5" t="n">
        <v>-38560</v>
      </c>
      <c r="D12" s="5" t="n">
        <v>-28033</v>
      </c>
      <c r="E12" s="5" t="n">
        <v>-111203</v>
      </c>
      <c r="F12" s="5" t="n">
        <v>-83841</v>
      </c>
    </row>
    <row r="13" spans="1:6">
      <c r="A13" s="4" t="s">
        <v>98</v>
      </c>
      <c r="C13" s="5" t="n">
        <v>1624547</v>
      </c>
      <c r="D13" s="5" t="n">
        <v>1358964</v>
      </c>
      <c r="E13" s="5" t="n">
        <v>4680986</v>
      </c>
      <c r="F13" s="5" t="n">
        <v>3945123</v>
      </c>
    </row>
    <row r="14" spans="1:6">
      <c r="A14" s="3" t="s">
        <v>99</v>
      </c>
    </row>
    <row r="15" spans="1:6">
      <c r="A15" s="4" t="s">
        <v>100</v>
      </c>
      <c r="C15" s="5" t="n">
        <v>1082382</v>
      </c>
      <c r="D15" s="5" t="n">
        <v>908884</v>
      </c>
      <c r="E15" s="5" t="n">
        <v>3124563</v>
      </c>
      <c r="F15" s="5" t="n">
        <v>2663219</v>
      </c>
    </row>
    <row r="16" spans="1:6">
      <c r="A16" s="4" t="s">
        <v>101</v>
      </c>
      <c r="C16" s="5" t="n">
        <v>77819</v>
      </c>
      <c r="D16" s="5" t="n">
        <v>71717</v>
      </c>
      <c r="E16" s="5" t="n">
        <v>226047</v>
      </c>
      <c r="F16" s="5" t="n">
        <v>212337</v>
      </c>
    </row>
    <row r="17" spans="1:6">
      <c r="A17" s="4" t="s">
        <v>102</v>
      </c>
      <c r="C17" s="5" t="n">
        <v>46507</v>
      </c>
      <c r="D17" s="5" t="n">
        <v>40825</v>
      </c>
      <c r="E17" s="5" t="n">
        <v>140057</v>
      </c>
      <c r="F17" s="5" t="n">
        <v>123505</v>
      </c>
    </row>
    <row r="18" spans="1:6">
      <c r="A18" s="4" t="s">
        <v>103</v>
      </c>
      <c r="C18" s="5" t="n">
        <v>12296</v>
      </c>
      <c r="D18" s="5" t="n">
        <v>10214</v>
      </c>
      <c r="E18" s="5" t="n">
        <v>36053</v>
      </c>
      <c r="F18" s="5" t="n">
        <v>30727</v>
      </c>
    </row>
    <row r="19" spans="1:6">
      <c r="A19" s="4" t="s">
        <v>104</v>
      </c>
      <c r="C19" s="5" t="n">
        <v>39305</v>
      </c>
      <c r="D19" s="5" t="n">
        <v>36488</v>
      </c>
      <c r="E19" s="5" t="n">
        <v>116186</v>
      </c>
      <c r="F19" s="5" t="n">
        <v>112529</v>
      </c>
    </row>
    <row r="20" spans="1:6">
      <c r="A20" s="4" t="s">
        <v>105</v>
      </c>
      <c r="C20" s="5" t="n">
        <v>20133</v>
      </c>
      <c r="D20" s="5" t="n">
        <v>15030</v>
      </c>
      <c r="E20" s="5" t="n">
        <v>57206</v>
      </c>
      <c r="F20" s="5" t="n">
        <v>43866</v>
      </c>
    </row>
    <row r="21" spans="1:6">
      <c r="A21" s="4" t="s">
        <v>106</v>
      </c>
      <c r="C21" s="5" t="n">
        <v>6209</v>
      </c>
      <c r="D21" s="5" t="n">
        <v>3452</v>
      </c>
      <c r="E21" s="5" t="n">
        <v>13097</v>
      </c>
      <c r="F21" s="5" t="n">
        <v>26991</v>
      </c>
    </row>
    <row r="22" spans="1:6">
      <c r="A22" s="4" t="s">
        <v>107</v>
      </c>
      <c r="C22" s="5" t="n">
        <v>3366</v>
      </c>
      <c r="D22" s="5" t="n">
        <v>13445</v>
      </c>
      <c r="E22" s="5" t="n">
        <v>17118</v>
      </c>
      <c r="F22" s="5" t="n">
        <v>21332</v>
      </c>
    </row>
    <row r="23" spans="1:6">
      <c r="A23" s="4" t="s">
        <v>40</v>
      </c>
      <c r="C23" s="5" t="n">
        <v>59589</v>
      </c>
      <c r="D23" s="5" t="n">
        <v>54055</v>
      </c>
      <c r="E23" s="5" t="n">
        <v>304900</v>
      </c>
      <c r="F23" s="5" t="n">
        <v>141582</v>
      </c>
    </row>
    <row r="24" spans="1:6">
      <c r="A24" s="4" t="s">
        <v>108</v>
      </c>
      <c r="C24" s="5" t="n">
        <v>1347606</v>
      </c>
      <c r="D24" s="5" t="n">
        <v>1154110</v>
      </c>
      <c r="E24" s="5" t="n">
        <v>4035227</v>
      </c>
      <c r="F24" s="5" t="n">
        <v>3376088</v>
      </c>
    </row>
    <row r="25" spans="1:6">
      <c r="A25" s="4" t="s">
        <v>109</v>
      </c>
      <c r="C25" s="5" t="n">
        <v>276941</v>
      </c>
      <c r="D25" s="5" t="n">
        <v>204854</v>
      </c>
      <c r="E25" s="5" t="n">
        <v>645759</v>
      </c>
      <c r="F25" s="5" t="n">
        <v>569035</v>
      </c>
    </row>
    <row r="26" spans="1:6">
      <c r="A26" s="4" t="s">
        <v>110</v>
      </c>
      <c r="C26" s="5" t="n">
        <v>91590</v>
      </c>
      <c r="D26" s="5" t="n">
        <v>72261</v>
      </c>
      <c r="E26" s="5" t="n">
        <v>204160</v>
      </c>
      <c r="F26" s="5" t="n">
        <v>206541</v>
      </c>
    </row>
    <row r="27" spans="1:6">
      <c r="A27" s="4" t="s">
        <v>111</v>
      </c>
      <c r="C27" s="5" t="n">
        <v>185351</v>
      </c>
      <c r="D27" s="5" t="n">
        <v>132593</v>
      </c>
      <c r="E27" s="5" t="n">
        <v>441599</v>
      </c>
      <c r="F27" s="5" t="n">
        <v>362494</v>
      </c>
    </row>
    <row r="28" spans="1:6">
      <c r="A28" s="4" t="s">
        <v>112</v>
      </c>
      <c r="C28" s="5" t="n">
        <v>1927</v>
      </c>
      <c r="D28" s="5" t="n">
        <v>7089</v>
      </c>
      <c r="E28" s="5" t="n">
        <v>-1147</v>
      </c>
      <c r="F28" s="5" t="n">
        <v>4814</v>
      </c>
    </row>
    <row r="29" spans="1:6">
      <c r="A29" s="4" t="s">
        <v>113</v>
      </c>
      <c r="C29" s="7" t="n">
        <v>183424</v>
      </c>
      <c r="D29" s="7" t="n">
        <v>125504</v>
      </c>
      <c r="E29" s="7" t="n">
        <v>442746</v>
      </c>
      <c r="F29" s="7" t="n">
        <v>357680</v>
      </c>
    </row>
    <row r="30" spans="1:6">
      <c r="A30" s="4" t="s">
        <v>114</v>
      </c>
      <c r="C30" s="8" t="n">
        <v>1.27</v>
      </c>
      <c r="D30" s="8" t="n">
        <v>0.89</v>
      </c>
      <c r="E30" s="8" t="n">
        <v>3.09</v>
      </c>
      <c r="F30" s="8" t="n">
        <v>2.51</v>
      </c>
    </row>
    <row r="31" spans="1:6">
      <c r="A31" s="4" t="s">
        <v>115</v>
      </c>
      <c r="C31" s="8" t="n">
        <v>1.24</v>
      </c>
      <c r="D31" s="8" t="n">
        <v>0.87</v>
      </c>
      <c r="E31" s="8" t="n">
        <v>3.02</v>
      </c>
      <c r="F31" s="8" t="n">
        <v>2.47</v>
      </c>
    </row>
    <row r="32" spans="1:6">
      <c r="A32" s="4" t="s">
        <v>116</v>
      </c>
      <c r="C32" s="5" t="n">
        <v>143712</v>
      </c>
      <c r="D32" s="5" t="n">
        <v>141165</v>
      </c>
      <c r="E32" s="5" t="n">
        <v>143059</v>
      </c>
      <c r="F32" s="5" t="n">
        <v>141902</v>
      </c>
    </row>
    <row r="33" spans="1:6">
      <c r="A33" s="4" t="s">
        <v>117</v>
      </c>
      <c r="C33" s="5" t="n">
        <v>147103</v>
      </c>
      <c r="D33" s="5" t="n">
        <v>143952</v>
      </c>
      <c r="E33" s="5" t="n">
        <v>146347</v>
      </c>
      <c r="F33" s="5" t="n">
        <v>144618</v>
      </c>
    </row>
    <row r="34" spans="1:6">
      <c r="A34" s="4" t="s">
        <v>118</v>
      </c>
      <c r="C34" s="7" t="n">
        <v>183424</v>
      </c>
      <c r="D34" s="7" t="n">
        <v>125504</v>
      </c>
      <c r="E34" s="7" t="n">
        <v>442746</v>
      </c>
      <c r="F34" s="7" t="n">
        <v>357680</v>
      </c>
    </row>
    <row r="35" spans="1:6">
      <c r="A35" s="3" t="s">
        <v>119</v>
      </c>
    </row>
    <row r="36" spans="1:6">
      <c r="A36" s="4" t="s">
        <v>120</v>
      </c>
      <c r="B36" s="4" t="s">
        <v>121</v>
      </c>
      <c r="C36" s="5" t="n">
        <v>1776</v>
      </c>
      <c r="D36" s="5" t="n">
        <v>-955</v>
      </c>
      <c r="E36" s="5" t="n">
        <v>-418</v>
      </c>
      <c r="F36" s="5" t="n">
        <v>-6647</v>
      </c>
    </row>
    <row r="37" spans="1:6">
      <c r="A37" s="4" t="s">
        <v>122</v>
      </c>
      <c r="B37" s="4" t="s">
        <v>121</v>
      </c>
      <c r="C37" s="5" t="n">
        <v>7423</v>
      </c>
      <c r="D37" s="5" t="n">
        <v>2302</v>
      </c>
      <c r="E37" s="5" t="n">
        <v>10647</v>
      </c>
      <c r="F37" s="5" t="n">
        <v>6401</v>
      </c>
    </row>
    <row r="38" spans="1:6">
      <c r="A38" s="4" t="s">
        <v>123</v>
      </c>
      <c r="B38" s="4" t="s">
        <v>121</v>
      </c>
      <c r="C38" s="5" t="n">
        <v>-3775</v>
      </c>
      <c r="D38" s="5" t="n">
        <v>-6922</v>
      </c>
      <c r="E38" s="5" t="n">
        <v>23494</v>
      </c>
      <c r="F38" s="5" t="n">
        <v>-15126</v>
      </c>
    </row>
    <row r="39" spans="1:6">
      <c r="A39" s="4" t="s">
        <v>124</v>
      </c>
      <c r="B39" s="4" t="s">
        <v>121</v>
      </c>
      <c r="C39" s="5" t="n">
        <v>188848</v>
      </c>
      <c r="D39" s="5" t="n">
        <v>119929</v>
      </c>
      <c r="E39" s="5" t="n">
        <v>476469</v>
      </c>
      <c r="F39" s="5" t="n">
        <v>342308</v>
      </c>
    </row>
    <row r="40" spans="1:6">
      <c r="A40" s="3" t="s">
        <v>125</v>
      </c>
    </row>
    <row r="41" spans="1:6">
      <c r="A41" s="4" t="s">
        <v>126</v>
      </c>
      <c r="C41" s="5" t="n">
        <v>1022</v>
      </c>
      <c r="D41" s="5" t="n">
        <v>423</v>
      </c>
      <c r="E41" s="5" t="n">
        <v>2279</v>
      </c>
      <c r="F41" s="5" t="n">
        <v>444</v>
      </c>
    </row>
    <row r="42" spans="1:6">
      <c r="A42" s="4" t="s">
        <v>127</v>
      </c>
      <c r="C42" s="5" t="n">
        <v>-1022</v>
      </c>
      <c r="D42" s="5" t="n">
        <v>-423</v>
      </c>
      <c r="E42" s="5" t="n">
        <v>-2279</v>
      </c>
      <c r="F42" s="5" t="n">
        <v>-444</v>
      </c>
    </row>
    <row r="43" spans="1:6">
      <c r="A43" s="4" t="s">
        <v>128</v>
      </c>
      <c r="C43" s="7" t="n">
        <v>0</v>
      </c>
      <c r="D43" s="7" t="n">
        <v>0</v>
      </c>
      <c r="E43" s="7" t="n">
        <v>0</v>
      </c>
      <c r="F43" s="7" t="n">
        <v>0</v>
      </c>
    </row>
    <row r="44" spans="1:6"/>
    <row r="45" spans="1:6">
      <c r="A45" s="4" t="s">
        <v>121</v>
      </c>
      <c r="B45" s="4" t="s">
        <v>129</v>
      </c>
    </row>
  </sheetData>
  <mergeCells count="5">
    <mergeCell ref="A1:B2"/>
    <mergeCell ref="C1:D1"/>
    <mergeCell ref="E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4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24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2</v>
      </c>
      <c r="B1" s="2" t="s">
        <v>1</v>
      </c>
    </row>
    <row r="2" spans="1:2">
      <c r="B2" s="2" t="s">
        <v>2</v>
      </c>
    </row>
    <row r="3" spans="1:2">
      <c r="A3" s="3" t="s">
        <v>248</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5</v>
      </c>
      <c r="B1" s="2" t="s">
        <v>1</v>
      </c>
    </row>
    <row r="2" spans="1:2">
      <c r="B2" s="2" t="s">
        <v>2</v>
      </c>
    </row>
    <row r="3" spans="1:2">
      <c r="A3" s="3" t="s">
        <v>251</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4</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7</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5</v>
      </c>
      <c r="B1" s="2" t="s">
        <v>1</v>
      </c>
    </row>
    <row r="2" spans="1:2">
      <c r="B2" s="2" t="s">
        <v>2</v>
      </c>
    </row>
    <row r="3" spans="1:2">
      <c r="A3" s="3" t="s">
        <v>266</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2</v>
      </c>
      <c r="B1" s="2" t="s">
        <v>1</v>
      </c>
    </row>
    <row r="2" spans="1:2">
      <c r="B2" s="2" t="s">
        <v>2</v>
      </c>
    </row>
    <row r="3" spans="1:2">
      <c r="A3" s="3" t="s">
        <v>269</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405</v>
      </c>
      <c r="B1" s="2" t="s">
        <v>1</v>
      </c>
    </row>
    <row r="2" spans="1:2">
      <c r="B2" s="2" t="s">
        <v>2</v>
      </c>
    </row>
    <row r="3" spans="1:2">
      <c r="A3" s="3" t="s">
        <v>406</v>
      </c>
    </row>
    <row r="4" spans="1:2">
      <c r="A4" s="4" t="s">
        <v>407</v>
      </c>
      <c r="B4" s="4" t="s">
        <v>408</v>
      </c>
    </row>
    <row r="5" spans="1:2">
      <c r="A5" s="4" t="s">
        <v>409</v>
      </c>
    </row>
    <row r="6" spans="1:2">
      <c r="A6" s="3" t="s">
        <v>406</v>
      </c>
    </row>
    <row r="7" spans="1:2">
      <c r="A7" s="4" t="s">
        <v>410</v>
      </c>
      <c r="B7" s="4" t="s">
        <v>411</v>
      </c>
    </row>
    <row r="8" spans="1:2">
      <c r="A8" s="4" t="s">
        <v>412</v>
      </c>
    </row>
    <row r="9" spans="1:2">
      <c r="A9" s="3" t="s">
        <v>406</v>
      </c>
    </row>
    <row r="10" spans="1:2">
      <c r="A10" s="4" t="s">
        <v>410</v>
      </c>
      <c r="B10" s="4" t="s">
        <v>413</v>
      </c>
    </row>
    <row r="11" spans="1:2">
      <c r="A11" s="4" t="s">
        <v>414</v>
      </c>
    </row>
    <row r="12" spans="1:2">
      <c r="A12" s="3" t="s">
        <v>406</v>
      </c>
    </row>
    <row r="13" spans="1:2">
      <c r="A13" s="4" t="s">
        <v>410</v>
      </c>
      <c r="B13"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24</v>
      </c>
      <c r="B11" s="4" t="s">
        <v>425</v>
      </c>
    </row>
    <row r="12" spans="1:2">
      <c r="A12" s="4" t="s">
        <v>426</v>
      </c>
    </row>
    <row r="13" spans="1:2">
      <c r="A13" s="3" t="s">
        <v>418</v>
      </c>
    </row>
    <row r="14" spans="1:2">
      <c r="A14" s="4" t="s">
        <v>424</v>
      </c>
      <c r="B14" s="4" t="s">
        <v>427</v>
      </c>
    </row>
    <row r="15" spans="1:2">
      <c r="A15" s="4" t="s">
        <v>428</v>
      </c>
    </row>
    <row r="16" spans="1:2">
      <c r="A16" s="3" t="s">
        <v>418</v>
      </c>
    </row>
    <row r="17" spans="1:2">
      <c r="A17" s="4" t="s">
        <v>424</v>
      </c>
      <c r="B17"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39"/>
    <col customWidth="1" max="6" min="6" width="27"/>
    <col customWidth="1" max="7" min="7" width="18"/>
    <col customWidth="1" max="8" min="8" width="4"/>
    <col customWidth="1" max="9" min="9" width="15"/>
    <col customWidth="1" max="10" min="10" width="37"/>
    <col customWidth="1" max="11" min="11" width="4"/>
    <col customWidth="1" max="12" min="12" width="59"/>
    <col customWidth="1" max="13" min="13" width="4"/>
    <col customWidth="1" max="14" min="14" width="25"/>
    <col customWidth="1" max="15" min="15" width="4"/>
  </cols>
  <sheetData>
    <row r="1" spans="1:15">
      <c r="A1" s="1" t="s">
        <v>130</v>
      </c>
      <c r="C1" s="2" t="s">
        <v>131</v>
      </c>
      <c r="E1" s="2" t="s">
        <v>132</v>
      </c>
      <c r="F1" s="2" t="s">
        <v>65</v>
      </c>
      <c r="G1" s="2" t="s">
        <v>66</v>
      </c>
      <c r="I1" s="2" t="s">
        <v>133</v>
      </c>
      <c r="J1" s="2" t="s">
        <v>68</v>
      </c>
      <c r="K1" s="2" t="s">
        <v>134</v>
      </c>
      <c r="L1" s="2" t="s">
        <v>69</v>
      </c>
      <c r="M1" s="2" t="s">
        <v>134</v>
      </c>
      <c r="N1" s="2" t="s">
        <v>70</v>
      </c>
    </row>
    <row r="2" spans="1:15">
      <c r="A2" s="4" t="s">
        <v>135</v>
      </c>
      <c r="E2" s="7" t="n">
        <v>1491</v>
      </c>
      <c r="F2" s="7" t="n">
        <v>1344779</v>
      </c>
      <c r="G2" s="7" t="n">
        <v>3422169</v>
      </c>
      <c r="H2" s="4" t="s">
        <v>121</v>
      </c>
      <c r="I2" s="7" t="n">
        <v>-203455</v>
      </c>
      <c r="J2" s="7" t="n">
        <v>-40503</v>
      </c>
      <c r="N2" s="7" t="n">
        <v>154454</v>
      </c>
      <c r="O2" s="4" t="s">
        <v>121</v>
      </c>
    </row>
    <row r="3" spans="1:15">
      <c r="A3" s="3" t="s">
        <v>136</v>
      </c>
    </row>
    <row r="4" spans="1:15">
      <c r="A4" s="4" t="s">
        <v>137</v>
      </c>
      <c r="F4" s="5" t="n">
        <v>23861</v>
      </c>
    </row>
    <row r="5" spans="1:15">
      <c r="A5" s="4" t="s">
        <v>138</v>
      </c>
      <c r="F5" s="5" t="n">
        <v>15337</v>
      </c>
      <c r="I5" s="5" t="n">
        <v>-7691</v>
      </c>
    </row>
    <row r="6" spans="1:15">
      <c r="A6" s="4" t="s">
        <v>139</v>
      </c>
      <c r="F6" s="5" t="n">
        <v>57176</v>
      </c>
    </row>
    <row r="7" spans="1:15">
      <c r="A7" s="4" t="s">
        <v>140</v>
      </c>
      <c r="F7" s="5" t="n">
        <v>34791</v>
      </c>
    </row>
    <row r="8" spans="1:15">
      <c r="A8" s="4" t="s">
        <v>40</v>
      </c>
      <c r="E8" s="5" t="n">
        <v>20</v>
      </c>
      <c r="F8" s="5" t="n">
        <v>379</v>
      </c>
      <c r="N8" s="5" t="n">
        <v>-1710</v>
      </c>
      <c r="O8" s="4" t="s">
        <v>121</v>
      </c>
    </row>
    <row r="9" spans="1:15">
      <c r="A9" s="4" t="s">
        <v>113</v>
      </c>
      <c r="C9" s="7" t="n">
        <v>357680</v>
      </c>
      <c r="G9" s="5" t="n">
        <v>357680</v>
      </c>
    </row>
    <row r="10" spans="1:15">
      <c r="A10" s="4" t="s">
        <v>141</v>
      </c>
      <c r="G10" s="5" t="n">
        <v>-88155</v>
      </c>
    </row>
    <row r="11" spans="1:15">
      <c r="A11" s="4" t="s">
        <v>142</v>
      </c>
      <c r="I11" s="5" t="n">
        <v>-152598</v>
      </c>
    </row>
    <row r="12" spans="1:15">
      <c r="A12" s="4" t="s">
        <v>143</v>
      </c>
      <c r="C12" s="5" t="n">
        <v>-6647</v>
      </c>
      <c r="D12" s="4" t="s">
        <v>144</v>
      </c>
      <c r="J12" s="5" t="n">
        <v>-6647</v>
      </c>
    </row>
    <row r="13" spans="1:15">
      <c r="A13" s="4" t="s">
        <v>145</v>
      </c>
      <c r="C13" s="5" t="n">
        <v>6401</v>
      </c>
      <c r="D13" s="4" t="s">
        <v>144</v>
      </c>
      <c r="J13" s="5" t="n">
        <v>6401</v>
      </c>
    </row>
    <row r="14" spans="1:15">
      <c r="A14" s="4" t="s">
        <v>146</v>
      </c>
      <c r="C14" s="5" t="n">
        <v>-15126</v>
      </c>
      <c r="D14" s="4" t="s">
        <v>144</v>
      </c>
      <c r="J14" s="5" t="n">
        <v>-15126</v>
      </c>
    </row>
    <row r="15" spans="1:15">
      <c r="A15" s="4" t="s">
        <v>112</v>
      </c>
      <c r="C15" s="5" t="n">
        <v>-4814</v>
      </c>
      <c r="N15" s="5" t="n">
        <v>4814</v>
      </c>
      <c r="O15" s="4" t="s">
        <v>121</v>
      </c>
    </row>
    <row r="16" spans="1:15">
      <c r="A16" s="4" t="s">
        <v>147</v>
      </c>
      <c r="B16" s="4" t="s">
        <v>121</v>
      </c>
      <c r="N16" s="5" t="n">
        <v>696</v>
      </c>
    </row>
    <row r="17" spans="1:15">
      <c r="A17" s="4" t="s">
        <v>148</v>
      </c>
      <c r="B17" s="4" t="s">
        <v>121</v>
      </c>
      <c r="N17" s="5" t="n">
        <v>-10367</v>
      </c>
    </row>
    <row r="18" spans="1:15">
      <c r="A18" s="4" t="s">
        <v>149</v>
      </c>
      <c r="B18" s="4" t="s">
        <v>121</v>
      </c>
      <c r="N18" s="5" t="n">
        <v>0</v>
      </c>
    </row>
    <row r="19" spans="1:15">
      <c r="A19" s="4" t="s">
        <v>150</v>
      </c>
      <c r="C19" s="5" t="n">
        <v>4897796</v>
      </c>
      <c r="E19" s="5" t="n">
        <v>1511</v>
      </c>
      <c r="F19" s="5" t="n">
        <v>1476323</v>
      </c>
      <c r="G19" s="5" t="n">
        <v>3691694</v>
      </c>
      <c r="I19" s="5" t="n">
        <v>-363744</v>
      </c>
      <c r="J19" s="5" t="n">
        <v>-55875</v>
      </c>
      <c r="L19" s="7" t="n">
        <v>4749909</v>
      </c>
      <c r="N19" s="5" t="n">
        <v>147887</v>
      </c>
      <c r="O19" s="4" t="s">
        <v>121</v>
      </c>
    </row>
    <row r="20" spans="1:15">
      <c r="A20" s="4" t="s">
        <v>151</v>
      </c>
      <c r="C20" s="5" t="n">
        <v>5062976</v>
      </c>
      <c r="E20" s="5" t="n">
        <v>1513</v>
      </c>
      <c r="F20" s="5" t="n">
        <v>1498921</v>
      </c>
      <c r="G20" s="5" t="n">
        <v>3834781</v>
      </c>
      <c r="H20" s="4" t="s">
        <v>121</v>
      </c>
      <c r="I20" s="5" t="n">
        <v>-362937</v>
      </c>
      <c r="J20" s="5" t="n">
        <v>-55733</v>
      </c>
      <c r="N20" s="5" t="n">
        <v>146431</v>
      </c>
      <c r="O20" s="4" t="s">
        <v>121</v>
      </c>
    </row>
    <row r="21" spans="1:15">
      <c r="A21" s="3" t="s">
        <v>136</v>
      </c>
    </row>
    <row r="22" spans="1:15">
      <c r="A22" s="4" t="s">
        <v>137</v>
      </c>
      <c r="F22" s="5" t="n">
        <v>20229</v>
      </c>
    </row>
    <row r="23" spans="1:15">
      <c r="A23" s="4" t="s">
        <v>138</v>
      </c>
      <c r="F23" s="5" t="n">
        <v>31556</v>
      </c>
      <c r="I23" s="5" t="n">
        <v>-20507</v>
      </c>
    </row>
    <row r="24" spans="1:15">
      <c r="A24" s="4" t="s">
        <v>139</v>
      </c>
      <c r="F24" s="5" t="n">
        <v>72036</v>
      </c>
    </row>
    <row r="25" spans="1:15">
      <c r="A25" s="4" t="s">
        <v>140</v>
      </c>
      <c r="B25" s="4" t="s">
        <v>152</v>
      </c>
      <c r="F25" s="5" t="n">
        <v>0</v>
      </c>
    </row>
    <row r="26" spans="1:15">
      <c r="A26" s="4" t="s">
        <v>40</v>
      </c>
      <c r="E26" s="5" t="n">
        <v>27</v>
      </c>
      <c r="F26" s="5" t="n">
        <v>826</v>
      </c>
      <c r="N26" s="5" t="n">
        <v>1014</v>
      </c>
      <c r="O26" s="4" t="s">
        <v>121</v>
      </c>
    </row>
    <row r="27" spans="1:15">
      <c r="A27" s="4" t="s">
        <v>113</v>
      </c>
      <c r="C27" s="5" t="n">
        <v>442746</v>
      </c>
      <c r="G27" s="5" t="n">
        <v>442746</v>
      </c>
    </row>
    <row r="28" spans="1:15">
      <c r="A28" s="4" t="s">
        <v>141</v>
      </c>
      <c r="G28" s="5" t="n">
        <v>-98644</v>
      </c>
    </row>
    <row r="29" spans="1:15">
      <c r="A29" s="4" t="s">
        <v>142</v>
      </c>
      <c r="I29" s="5" t="n">
        <v>-9265</v>
      </c>
    </row>
    <row r="30" spans="1:15">
      <c r="A30" s="4" t="s">
        <v>143</v>
      </c>
      <c r="C30" s="5" t="n">
        <v>-418</v>
      </c>
      <c r="D30" s="4" t="s">
        <v>144</v>
      </c>
      <c r="J30" s="5" t="n">
        <v>-418</v>
      </c>
    </row>
    <row r="31" spans="1:15">
      <c r="A31" s="4" t="s">
        <v>145</v>
      </c>
      <c r="C31" s="5" t="n">
        <v>10647</v>
      </c>
      <c r="D31" s="4" t="s">
        <v>144</v>
      </c>
      <c r="J31" s="5" t="n">
        <v>10647</v>
      </c>
    </row>
    <row r="32" spans="1:15">
      <c r="A32" s="4" t="s">
        <v>146</v>
      </c>
      <c r="C32" s="5" t="n">
        <v>23494</v>
      </c>
      <c r="D32" s="4" t="s">
        <v>144</v>
      </c>
      <c r="J32" s="5" t="n">
        <v>23494</v>
      </c>
    </row>
    <row r="33" spans="1:15">
      <c r="A33" s="4" t="s">
        <v>112</v>
      </c>
      <c r="C33" s="5" t="n">
        <v>1147</v>
      </c>
      <c r="N33" s="5" t="n">
        <v>-1147</v>
      </c>
      <c r="O33" s="4" t="s">
        <v>121</v>
      </c>
    </row>
    <row r="34" spans="1:15">
      <c r="A34" s="4" t="s">
        <v>147</v>
      </c>
      <c r="B34" s="4" t="s">
        <v>121</v>
      </c>
      <c r="N34" s="5" t="n">
        <v>9776</v>
      </c>
    </row>
    <row r="35" spans="1:15">
      <c r="A35" s="4" t="s">
        <v>148</v>
      </c>
      <c r="B35" s="4" t="s">
        <v>121</v>
      </c>
      <c r="N35" s="5" t="n">
        <v>-39968</v>
      </c>
    </row>
    <row r="36" spans="1:15">
      <c r="A36" s="4" t="s">
        <v>149</v>
      </c>
      <c r="B36" s="4" t="s">
        <v>121</v>
      </c>
      <c r="N36" s="5" t="n">
        <v>-4628</v>
      </c>
    </row>
    <row r="37" spans="1:15">
      <c r="A37" s="4" t="s">
        <v>153</v>
      </c>
      <c r="C37" s="7" t="n">
        <v>5500750</v>
      </c>
      <c r="E37" s="7" t="n">
        <v>1540</v>
      </c>
      <c r="F37" s="7" t="n">
        <v>1623568</v>
      </c>
      <c r="G37" s="7" t="n">
        <v>4178883</v>
      </c>
      <c r="I37" s="7" t="n">
        <v>-392709</v>
      </c>
      <c r="J37" s="7" t="n">
        <v>-22010</v>
      </c>
      <c r="L37" s="7" t="n">
        <v>5389272</v>
      </c>
      <c r="N37" s="7" t="n">
        <v>111478</v>
      </c>
      <c r="O37" s="4" t="s">
        <v>121</v>
      </c>
    </row>
    <row r="38" spans="1:15"/>
    <row r="39" spans="1:15">
      <c r="A39" s="4" t="s">
        <v>121</v>
      </c>
      <c r="B39" s="4" t="s">
        <v>154</v>
      </c>
    </row>
    <row r="40" spans="1:15">
      <c r="A40" s="4" t="s">
        <v>134</v>
      </c>
      <c r="B40" s="4" t="s">
        <v>155</v>
      </c>
    </row>
    <row r="41" spans="1:15">
      <c r="A41" s="4" t="s">
        <v>144</v>
      </c>
      <c r="B41" s="4" t="s">
        <v>129</v>
      </c>
    </row>
    <row r="42" spans="1:15">
      <c r="A42" s="4" t="s">
        <v>152</v>
      </c>
      <c r="B42" s="4" t="s">
        <v>156</v>
      </c>
    </row>
  </sheetData>
  <mergeCells count="81">
    <mergeCell ref="A1:B1"/>
    <mergeCell ref="C1:D1"/>
    <mergeCell ref="G1:H1"/>
    <mergeCell ref="N1:O1"/>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J26:K26"/>
    <mergeCell ref="L26:M26"/>
    <mergeCell ref="J27:K27"/>
    <mergeCell ref="L27:M27"/>
    <mergeCell ref="J28:K28"/>
    <mergeCell ref="L28:M28"/>
    <mergeCell ref="J29:K29"/>
    <mergeCell ref="L29:M29"/>
    <mergeCell ref="J30:K30"/>
    <mergeCell ref="L30:M30"/>
    <mergeCell ref="J31:K31"/>
    <mergeCell ref="L31:M31"/>
    <mergeCell ref="J32:K32"/>
    <mergeCell ref="L32:M32"/>
    <mergeCell ref="J33:K33"/>
    <mergeCell ref="L33:M33"/>
    <mergeCell ref="J34:K34"/>
    <mergeCell ref="L34:M34"/>
    <mergeCell ref="J35:K35"/>
    <mergeCell ref="L35:M35"/>
    <mergeCell ref="J36:K36"/>
    <mergeCell ref="L36:M36"/>
    <mergeCell ref="J37:K37"/>
    <mergeCell ref="L37:M37"/>
    <mergeCell ref="A38:N38"/>
    <mergeCell ref="B39:N39"/>
    <mergeCell ref="B40:N40"/>
    <mergeCell ref="B41:N41"/>
    <mergeCell ref="B42:N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8</v>
      </c>
    </row>
    <row r="4" spans="1:2">
      <c r="A4" s="4" t="s">
        <v>431</v>
      </c>
      <c r="B4"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3</v>
      </c>
      <c r="B1" s="2" t="s">
        <v>1</v>
      </c>
    </row>
    <row r="2" spans="1:2">
      <c r="B2" s="2" t="s">
        <v>2</v>
      </c>
    </row>
    <row r="3" spans="1:2">
      <c r="A3" s="3" t="s">
        <v>281</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4</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3</v>
      </c>
      <c r="B1" s="2" t="s">
        <v>2</v>
      </c>
      <c r="C1" s="2" t="s">
        <v>23</v>
      </c>
    </row>
    <row r="2" spans="1:3">
      <c r="A2" s="3" t="s">
        <v>444</v>
      </c>
    </row>
    <row r="3" spans="1:3">
      <c r="A3" s="4" t="s">
        <v>445</v>
      </c>
      <c r="B3" s="4" t="s">
        <v>446</v>
      </c>
    </row>
    <row r="4" spans="1:3">
      <c r="A4" s="4" t="s">
        <v>46</v>
      </c>
      <c r="B4" s="7" t="n">
        <v>33433426</v>
      </c>
      <c r="C4" s="7" t="n">
        <v>31486976</v>
      </c>
    </row>
    <row r="5" spans="1:3">
      <c r="A5" s="4" t="s">
        <v>447</v>
      </c>
      <c r="B5" s="5" t="n">
        <v>27932676</v>
      </c>
      <c r="C5" s="5" t="n">
        <v>26424000</v>
      </c>
    </row>
    <row r="6" spans="1:3">
      <c r="A6" s="4" t="s">
        <v>70</v>
      </c>
      <c r="B6" s="5" t="n">
        <v>111478</v>
      </c>
      <c r="C6" s="5" t="n">
        <v>146431</v>
      </c>
    </row>
    <row r="7" spans="1:3">
      <c r="A7" s="4" t="s">
        <v>66</v>
      </c>
      <c r="B7" s="7" t="n">
        <v>4178883</v>
      </c>
      <c r="C7" s="5" t="n">
        <v>3834781</v>
      </c>
    </row>
    <row r="8" spans="1:3">
      <c r="A8" s="4" t="s">
        <v>448</v>
      </c>
    </row>
    <row r="9" spans="1:3">
      <c r="A9" s="3" t="s">
        <v>444</v>
      </c>
    </row>
    <row r="10" spans="1:3">
      <c r="A10" s="4" t="s">
        <v>46</v>
      </c>
      <c r="C10" s="5" t="n">
        <v>-107000</v>
      </c>
    </row>
    <row r="11" spans="1:3">
      <c r="A11" s="4" t="s">
        <v>447</v>
      </c>
      <c r="C11" s="5" t="n">
        <v>-20000</v>
      </c>
    </row>
    <row r="12" spans="1:3">
      <c r="A12" s="4" t="s">
        <v>70</v>
      </c>
      <c r="C12" s="5" t="n">
        <v>-89000</v>
      </c>
    </row>
    <row r="13" spans="1:3">
      <c r="A13" s="4" t="s">
        <v>66</v>
      </c>
      <c r="C13" s="7" t="n">
        <v>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3</v>
      </c>
    </row>
    <row r="2" spans="1:3">
      <c r="A2" s="3" t="s">
        <v>450</v>
      </c>
    </row>
    <row r="3" spans="1:3">
      <c r="A3" s="4" t="s">
        <v>451</v>
      </c>
      <c r="B3" s="7" t="n">
        <v>23</v>
      </c>
      <c r="C3" s="7" t="n">
        <v>13</v>
      </c>
    </row>
    <row r="4" spans="1:3">
      <c r="A4" s="4" t="s">
        <v>452</v>
      </c>
      <c r="B4" s="7" t="n">
        <v>7</v>
      </c>
      <c r="C4" s="7"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453</v>
      </c>
      <c r="B1" s="2" t="s">
        <v>87</v>
      </c>
      <c r="D1" s="2" t="s">
        <v>1</v>
      </c>
    </row>
    <row r="2" spans="1:7">
      <c r="B2" s="2" t="s">
        <v>2</v>
      </c>
      <c r="C2" s="2" t="s">
        <v>88</v>
      </c>
      <c r="D2" s="2" t="s">
        <v>2</v>
      </c>
      <c r="E2" s="2" t="s">
        <v>88</v>
      </c>
      <c r="F2" s="2" t="s">
        <v>454</v>
      </c>
      <c r="G2" s="2" t="s">
        <v>455</v>
      </c>
    </row>
    <row r="3" spans="1:7">
      <c r="A3" s="3" t="s">
        <v>456</v>
      </c>
    </row>
    <row r="4" spans="1:7">
      <c r="A4" s="4" t="s">
        <v>457</v>
      </c>
      <c r="B4" s="7" t="n">
        <v>3366</v>
      </c>
      <c r="C4" s="7" t="n">
        <v>13445</v>
      </c>
      <c r="D4" s="7" t="n">
        <v>17118</v>
      </c>
      <c r="E4" s="7" t="n">
        <v>21332</v>
      </c>
    </row>
    <row r="5" spans="1:7">
      <c r="A5" s="4" t="s">
        <v>458</v>
      </c>
    </row>
    <row r="6" spans="1:7">
      <c r="A6" s="3" t="s">
        <v>456</v>
      </c>
    </row>
    <row r="7" spans="1:7">
      <c r="A7" s="4" t="s">
        <v>457</v>
      </c>
      <c r="B7" s="5" t="n">
        <v>0</v>
      </c>
      <c r="C7" s="5" t="n">
        <v>0</v>
      </c>
      <c r="D7" s="5" t="n">
        <v>5474</v>
      </c>
      <c r="E7" s="5" t="n">
        <v>0</v>
      </c>
    </row>
    <row r="8" spans="1:7">
      <c r="A8" s="4" t="s">
        <v>459</v>
      </c>
    </row>
    <row r="9" spans="1:7">
      <c r="A9" s="3" t="s">
        <v>456</v>
      </c>
    </row>
    <row r="10" spans="1:7">
      <c r="A10" s="4" t="s">
        <v>457</v>
      </c>
      <c r="B10" s="5" t="n">
        <v>177</v>
      </c>
      <c r="C10" s="5" t="n">
        <v>0</v>
      </c>
      <c r="D10" s="5" t="n">
        <v>5734</v>
      </c>
      <c r="E10" s="5" t="n">
        <v>0</v>
      </c>
    </row>
    <row r="11" spans="1:7">
      <c r="A11" s="4" t="s">
        <v>460</v>
      </c>
    </row>
    <row r="12" spans="1:7">
      <c r="A12" s="3" t="s">
        <v>456</v>
      </c>
    </row>
    <row r="13" spans="1:7">
      <c r="A13" s="4" t="s">
        <v>457</v>
      </c>
      <c r="B13" s="5" t="n">
        <v>0</v>
      </c>
      <c r="C13" s="5" t="n">
        <v>0</v>
      </c>
      <c r="D13" s="5" t="n">
        <v>1329</v>
      </c>
      <c r="E13" s="5" t="n">
        <v>0</v>
      </c>
    </row>
    <row r="14" spans="1:7">
      <c r="A14" s="4" t="s">
        <v>461</v>
      </c>
    </row>
    <row r="15" spans="1:7">
      <c r="A15" s="3" t="s">
        <v>456</v>
      </c>
    </row>
    <row r="16" spans="1:7">
      <c r="A16" s="4" t="s">
        <v>457</v>
      </c>
      <c r="B16" s="5" t="n">
        <v>29</v>
      </c>
      <c r="C16" s="5" t="n">
        <v>7610</v>
      </c>
      <c r="D16" s="5" t="n">
        <v>1651</v>
      </c>
      <c r="E16" s="5" t="n">
        <v>9265</v>
      </c>
    </row>
    <row r="17" spans="1:7">
      <c r="A17" s="4" t="s">
        <v>462</v>
      </c>
    </row>
    <row r="18" spans="1:7">
      <c r="A18" s="3" t="s">
        <v>456</v>
      </c>
    </row>
    <row r="19" spans="1:7">
      <c r="A19" s="4" t="s">
        <v>457</v>
      </c>
      <c r="B19" s="5" t="n">
        <v>1509</v>
      </c>
      <c r="C19" s="5" t="n">
        <v>2309</v>
      </c>
      <c r="D19" s="5" t="n">
        <v>2336</v>
      </c>
      <c r="E19" s="5" t="n">
        <v>4232</v>
      </c>
    </row>
    <row r="20" spans="1:7">
      <c r="A20" s="4" t="s">
        <v>463</v>
      </c>
    </row>
    <row r="21" spans="1:7">
      <c r="A21" s="3" t="s">
        <v>456</v>
      </c>
    </row>
    <row r="22" spans="1:7">
      <c r="A22" s="4" t="s">
        <v>457</v>
      </c>
      <c r="B22" s="5" t="n">
        <v>0</v>
      </c>
      <c r="C22" s="5" t="n">
        <v>0</v>
      </c>
      <c r="D22" s="5" t="n">
        <v>-3499</v>
      </c>
      <c r="E22" s="5" t="n">
        <v>0</v>
      </c>
    </row>
    <row r="23" spans="1:7">
      <c r="A23" s="4" t="s">
        <v>464</v>
      </c>
    </row>
    <row r="24" spans="1:7">
      <c r="A24" s="3" t="s">
        <v>456</v>
      </c>
    </row>
    <row r="25" spans="1:7">
      <c r="A25" s="4" t="s">
        <v>457</v>
      </c>
      <c r="B25" s="5" t="n">
        <v>-28</v>
      </c>
      <c r="C25" s="5" t="n">
        <v>2468</v>
      </c>
      <c r="D25" s="5" t="n">
        <v>770</v>
      </c>
      <c r="E25" s="5" t="n">
        <v>5787</v>
      </c>
    </row>
    <row r="26" spans="1:7">
      <c r="A26" s="4" t="s">
        <v>465</v>
      </c>
    </row>
    <row r="27" spans="1:7">
      <c r="A27" s="3" t="s">
        <v>456</v>
      </c>
    </row>
    <row r="28" spans="1:7">
      <c r="A28" s="4" t="s">
        <v>457</v>
      </c>
      <c r="B28" s="7" t="n">
        <v>1679</v>
      </c>
      <c r="C28" s="7" t="n">
        <v>1058</v>
      </c>
      <c r="D28" s="7" t="n">
        <v>3323</v>
      </c>
      <c r="E28" s="7" t="n">
        <v>2048</v>
      </c>
    </row>
    <row r="29" spans="1:7">
      <c r="A29" s="4" t="s">
        <v>466</v>
      </c>
    </row>
    <row r="30" spans="1:7">
      <c r="A30" s="3" t="s">
        <v>456</v>
      </c>
    </row>
    <row r="31" spans="1:7">
      <c r="A31" s="4" t="s">
        <v>467</v>
      </c>
      <c r="F31" s="4" t="s">
        <v>446</v>
      </c>
    </row>
    <row r="32" spans="1:7">
      <c r="A32" s="4" t="s">
        <v>468</v>
      </c>
      <c r="G32" s="7" t="n">
        <v>27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23</v>
      </c>
      <c r="D1" s="2" t="s">
        <v>88</v>
      </c>
      <c r="E1" s="2" t="s">
        <v>470</v>
      </c>
    </row>
    <row r="2" spans="1:5">
      <c r="A2" s="3" t="s">
        <v>471</v>
      </c>
    </row>
    <row r="3" spans="1:5">
      <c r="A3" s="4" t="s">
        <v>472</v>
      </c>
      <c r="B3" s="7" t="n">
        <v>2613725</v>
      </c>
      <c r="C3" s="7" t="n">
        <v>1649593</v>
      </c>
    </row>
    <row r="4" spans="1:5">
      <c r="A4" s="4" t="s">
        <v>473</v>
      </c>
      <c r="B4" s="5" t="n">
        <v>1754</v>
      </c>
      <c r="C4" s="5" t="n">
        <v>859</v>
      </c>
    </row>
    <row r="5" spans="1:5">
      <c r="A5" s="4" t="s">
        <v>474</v>
      </c>
      <c r="B5" s="5" t="n">
        <v>2615479</v>
      </c>
      <c r="C5" s="5" t="n">
        <v>1650452</v>
      </c>
      <c r="D5" s="7" t="n">
        <v>1978057</v>
      </c>
      <c r="E5" s="7" t="n">
        <v>2601006</v>
      </c>
    </row>
    <row r="6" spans="1:5">
      <c r="A6" s="4" t="s">
        <v>26</v>
      </c>
      <c r="B6" s="5" t="n">
        <v>3393008</v>
      </c>
      <c r="C6" s="5" t="n">
        <v>4884487</v>
      </c>
    </row>
    <row r="7" spans="1:5">
      <c r="A7" s="3" t="s">
        <v>475</v>
      </c>
    </row>
    <row r="8" spans="1:5">
      <c r="A8" s="4" t="s">
        <v>25</v>
      </c>
      <c r="B8" s="5" t="n">
        <v>160787</v>
      </c>
      <c r="C8" s="5" t="n">
        <v>215856</v>
      </c>
    </row>
    <row r="9" spans="1:5">
      <c r="A9" s="4" t="s">
        <v>476</v>
      </c>
      <c r="B9" s="5" t="n">
        <v>50659</v>
      </c>
      <c r="C9" s="5" t="n">
        <v>29508</v>
      </c>
    </row>
    <row r="10" spans="1:5">
      <c r="A10" s="4" t="s">
        <v>477</v>
      </c>
      <c r="B10" s="5" t="n">
        <v>211446</v>
      </c>
      <c r="C10" s="5" t="n">
        <v>245364</v>
      </c>
    </row>
    <row r="11" spans="1:5">
      <c r="A11" s="4" t="s">
        <v>417</v>
      </c>
    </row>
    <row r="12" spans="1:5">
      <c r="A12" s="3" t="s">
        <v>475</v>
      </c>
    </row>
    <row r="13" spans="1:5">
      <c r="A13" s="4" t="s">
        <v>478</v>
      </c>
      <c r="B13" s="7" t="n">
        <v>1470000</v>
      </c>
      <c r="C13" s="7" t="n">
        <v>8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79</v>
      </c>
      <c r="B1" s="2" t="s">
        <v>87</v>
      </c>
      <c r="C1" s="2" t="s">
        <v>1</v>
      </c>
      <c r="E1" s="2" t="s">
        <v>480</v>
      </c>
    </row>
    <row r="2" spans="1:5">
      <c r="B2" s="2" t="s">
        <v>2</v>
      </c>
      <c r="C2" s="2" t="s">
        <v>2</v>
      </c>
      <c r="D2" s="2" t="s">
        <v>88</v>
      </c>
      <c r="E2" s="2" t="s">
        <v>23</v>
      </c>
    </row>
    <row r="3" spans="1:5">
      <c r="A3" s="3" t="s">
        <v>481</v>
      </c>
    </row>
    <row r="4" spans="1:5">
      <c r="A4" s="4" t="s">
        <v>482</v>
      </c>
      <c r="B4" s="7" t="n">
        <v>584017</v>
      </c>
      <c r="C4" s="7" t="n">
        <v>584017</v>
      </c>
      <c r="E4" s="7" t="n">
        <v>655737</v>
      </c>
    </row>
    <row r="5" spans="1:5">
      <c r="A5" s="4" t="s">
        <v>483</v>
      </c>
      <c r="B5" s="5" t="n">
        <v>34011</v>
      </c>
      <c r="C5" s="5" t="n">
        <v>34011</v>
      </c>
      <c r="E5" s="5" t="n">
        <v>55703</v>
      </c>
    </row>
    <row r="6" spans="1:5">
      <c r="A6" s="4" t="s">
        <v>484</v>
      </c>
      <c r="B6" s="5" t="n">
        <v>15677</v>
      </c>
      <c r="C6" s="5" t="n">
        <v>15677</v>
      </c>
      <c r="E6" s="5" t="n">
        <v>16029</v>
      </c>
    </row>
    <row r="7" spans="1:5">
      <c r="A7" s="4" t="s">
        <v>485</v>
      </c>
      <c r="B7" s="5" t="n">
        <v>60957</v>
      </c>
      <c r="C7" s="5" t="n">
        <v>60957</v>
      </c>
      <c r="E7" s="5" t="n">
        <v>35206</v>
      </c>
    </row>
    <row r="8" spans="1:5">
      <c r="A8" s="4" t="s">
        <v>40</v>
      </c>
      <c r="B8" s="5" t="n">
        <v>4638</v>
      </c>
      <c r="C8" s="5" t="n">
        <v>4638</v>
      </c>
      <c r="E8" s="5" t="n">
        <v>4130</v>
      </c>
    </row>
    <row r="9" spans="1:5">
      <c r="A9" s="4" t="s">
        <v>486</v>
      </c>
      <c r="B9" s="5" t="n">
        <v>699300</v>
      </c>
      <c r="C9" s="5" t="n">
        <v>699300</v>
      </c>
      <c r="E9" s="5" t="n">
        <v>766805</v>
      </c>
    </row>
    <row r="10" spans="1:5">
      <c r="A10" s="4" t="s">
        <v>30</v>
      </c>
      <c r="B10" s="5" t="n">
        <v>2010991</v>
      </c>
      <c r="C10" s="5" t="n">
        <v>2010991</v>
      </c>
      <c r="E10" s="5" t="n">
        <v>859398</v>
      </c>
    </row>
    <row r="11" spans="1:5">
      <c r="A11" s="4" t="s">
        <v>487</v>
      </c>
      <c r="B11" s="5" t="n">
        <v>196037</v>
      </c>
      <c r="C11" s="5" t="n">
        <v>196037</v>
      </c>
      <c r="E11" s="5" t="n">
        <v>194634</v>
      </c>
    </row>
    <row r="12" spans="1:5">
      <c r="A12" s="4" t="s">
        <v>33</v>
      </c>
      <c r="B12" s="5" t="n">
        <v>291955</v>
      </c>
      <c r="C12" s="5" t="n">
        <v>291955</v>
      </c>
      <c r="E12" s="5" t="n">
        <v>422196</v>
      </c>
    </row>
    <row r="13" spans="1:5">
      <c r="A13" s="3" t="s">
        <v>488</v>
      </c>
    </row>
    <row r="14" spans="1:5">
      <c r="A14" s="4" t="s">
        <v>482</v>
      </c>
      <c r="B14" s="5" t="n">
        <v>258816</v>
      </c>
      <c r="C14" s="5" t="n">
        <v>258816</v>
      </c>
      <c r="E14" s="5" t="n">
        <v>301721</v>
      </c>
    </row>
    <row r="15" spans="1:5">
      <c r="A15" s="4" t="s">
        <v>483</v>
      </c>
      <c r="B15" s="5" t="n">
        <v>60380</v>
      </c>
      <c r="C15" s="5" t="n">
        <v>60380</v>
      </c>
      <c r="E15" s="5" t="n">
        <v>8835</v>
      </c>
    </row>
    <row r="16" spans="1:5">
      <c r="A16" s="4" t="s">
        <v>484</v>
      </c>
      <c r="B16" s="5" t="n">
        <v>6361</v>
      </c>
      <c r="C16" s="5" t="n">
        <v>6361</v>
      </c>
      <c r="E16" s="5" t="n">
        <v>18382</v>
      </c>
    </row>
    <row r="17" spans="1:5">
      <c r="A17" s="4" t="s">
        <v>40</v>
      </c>
      <c r="B17" s="5" t="n">
        <v>502</v>
      </c>
      <c r="C17" s="5" t="n">
        <v>502</v>
      </c>
      <c r="E17" s="5" t="n">
        <v>0</v>
      </c>
    </row>
    <row r="18" spans="1:5">
      <c r="A18" s="4" t="s">
        <v>489</v>
      </c>
      <c r="B18" s="5" t="n">
        <v>326059</v>
      </c>
      <c r="C18" s="5" t="n">
        <v>326059</v>
      </c>
      <c r="E18" s="5" t="n">
        <v>328938</v>
      </c>
    </row>
    <row r="19" spans="1:5">
      <c r="A19" s="4" t="s">
        <v>33</v>
      </c>
      <c r="B19" s="5" t="n">
        <v>291955</v>
      </c>
      <c r="C19" s="5" t="n">
        <v>291955</v>
      </c>
      <c r="E19" s="5" t="n">
        <v>422196</v>
      </c>
    </row>
    <row r="20" spans="1:5">
      <c r="A20" s="3" t="s">
        <v>490</v>
      </c>
    </row>
    <row r="21" spans="1:5">
      <c r="A21" s="4" t="s">
        <v>491</v>
      </c>
      <c r="B21" s="5" t="n">
        <v>2000</v>
      </c>
      <c r="C21" s="5" t="n">
        <v>4000</v>
      </c>
      <c r="E21" s="5" t="n">
        <v>3000</v>
      </c>
    </row>
    <row r="22" spans="1:5">
      <c r="A22" s="4" t="s">
        <v>492</v>
      </c>
      <c r="C22" s="5" t="n">
        <v>1000</v>
      </c>
      <c r="E22" s="7" t="n">
        <v>1000</v>
      </c>
    </row>
    <row r="23" spans="1:5">
      <c r="A23" s="3" t="s">
        <v>493</v>
      </c>
    </row>
    <row r="24" spans="1:5">
      <c r="A24" s="4" t="s">
        <v>494</v>
      </c>
      <c r="E24" s="4" t="s">
        <v>495</v>
      </c>
    </row>
    <row r="25" spans="1:5">
      <c r="A25" s="3" t="s">
        <v>496</v>
      </c>
    </row>
    <row r="26" spans="1:5">
      <c r="A26" s="4" t="s">
        <v>497</v>
      </c>
      <c r="C26" s="5" t="n">
        <v>1000</v>
      </c>
      <c r="D26" s="7" t="n">
        <v>7000</v>
      </c>
    </row>
    <row r="27" spans="1:5">
      <c r="A27" s="4" t="s">
        <v>498</v>
      </c>
    </row>
    <row r="28" spans="1:5">
      <c r="A28" s="3" t="s">
        <v>481</v>
      </c>
    </row>
    <row r="29" spans="1:5">
      <c r="A29" s="4" t="s">
        <v>499</v>
      </c>
      <c r="B29" s="5" t="n">
        <v>0</v>
      </c>
      <c r="C29" s="5" t="n">
        <v>0</v>
      </c>
      <c r="E29" s="7" t="n">
        <v>0</v>
      </c>
    </row>
    <row r="30" spans="1:5">
      <c r="A30" s="4" t="s">
        <v>500</v>
      </c>
    </row>
    <row r="31" spans="1:5">
      <c r="A31" s="3" t="s">
        <v>481</v>
      </c>
    </row>
    <row r="32" spans="1:5">
      <c r="A32" s="4" t="s">
        <v>499</v>
      </c>
      <c r="B32" s="5" t="n">
        <v>60896</v>
      </c>
      <c r="C32" s="5" t="n">
        <v>60896</v>
      </c>
      <c r="E32" s="5" t="n">
        <v>196109</v>
      </c>
    </row>
    <row r="33" spans="1:5">
      <c r="A33" s="4" t="s">
        <v>501</v>
      </c>
    </row>
    <row r="34" spans="1:5">
      <c r="A34" s="3" t="s">
        <v>481</v>
      </c>
    </row>
    <row r="35" spans="1:5">
      <c r="A35" s="4" t="s">
        <v>499</v>
      </c>
      <c r="B35" s="5" t="n">
        <v>16350769</v>
      </c>
      <c r="C35" s="5" t="n">
        <v>16350769</v>
      </c>
      <c r="E35" s="5" t="n">
        <v>14925802</v>
      </c>
    </row>
    <row r="36" spans="1:5">
      <c r="A36" s="4" t="s">
        <v>502</v>
      </c>
    </row>
    <row r="37" spans="1:5">
      <c r="A37" s="3" t="s">
        <v>481</v>
      </c>
    </row>
    <row r="38" spans="1:5">
      <c r="A38" s="4" t="s">
        <v>482</v>
      </c>
      <c r="B38" s="5" t="n">
        <v>584017</v>
      </c>
      <c r="C38" s="5" t="n">
        <v>584017</v>
      </c>
      <c r="E38" s="5" t="n">
        <v>655737</v>
      </c>
    </row>
    <row r="39" spans="1:5">
      <c r="A39" s="4" t="s">
        <v>503</v>
      </c>
      <c r="B39" s="5" t="n">
        <v>-49862</v>
      </c>
      <c r="C39" s="5" t="n">
        <v>-49862</v>
      </c>
      <c r="E39" s="5" t="n">
        <v>-107539</v>
      </c>
    </row>
    <row r="40" spans="1:5">
      <c r="A40" s="4" t="s">
        <v>484</v>
      </c>
      <c r="B40" s="5" t="n">
        <v>15677</v>
      </c>
      <c r="C40" s="5" t="n">
        <v>15677</v>
      </c>
      <c r="E40" s="5" t="n">
        <v>16029</v>
      </c>
    </row>
    <row r="41" spans="1:5">
      <c r="A41" s="4" t="s">
        <v>485</v>
      </c>
      <c r="B41" s="5" t="n">
        <v>60957</v>
      </c>
      <c r="C41" s="5" t="n">
        <v>60957</v>
      </c>
      <c r="E41" s="5" t="n">
        <v>35206</v>
      </c>
    </row>
    <row r="42" spans="1:5">
      <c r="A42" s="4" t="s">
        <v>40</v>
      </c>
      <c r="B42" s="5" t="n">
        <v>4638</v>
      </c>
      <c r="C42" s="5" t="n">
        <v>4638</v>
      </c>
      <c r="E42" s="5" t="n">
        <v>4130</v>
      </c>
    </row>
    <row r="43" spans="1:5">
      <c r="A43" s="4" t="s">
        <v>486</v>
      </c>
      <c r="B43" s="5" t="n">
        <v>699300</v>
      </c>
      <c r="C43" s="5" t="n">
        <v>699300</v>
      </c>
      <c r="E43" s="5" t="n">
        <v>766805</v>
      </c>
    </row>
    <row r="44" spans="1:5">
      <c r="A44" s="4" t="s">
        <v>30</v>
      </c>
      <c r="B44" s="5" t="n">
        <v>2010991</v>
      </c>
      <c r="C44" s="5" t="n">
        <v>2010991</v>
      </c>
      <c r="E44" s="5" t="n">
        <v>859398</v>
      </c>
    </row>
    <row r="45" spans="1:5">
      <c r="A45" s="4" t="s">
        <v>32</v>
      </c>
      <c r="B45" s="5" t="n">
        <v>179927</v>
      </c>
      <c r="C45" s="5" t="n">
        <v>179927</v>
      </c>
      <c r="E45" s="5" t="n">
        <v>296844</v>
      </c>
    </row>
    <row r="46" spans="1:5">
      <c r="A46" s="4" t="s">
        <v>476</v>
      </c>
      <c r="B46" s="5" t="n">
        <v>50659</v>
      </c>
      <c r="C46" s="5" t="n">
        <v>50659</v>
      </c>
      <c r="E46" s="5" t="n">
        <v>29508</v>
      </c>
    </row>
    <row r="47" spans="1:5">
      <c r="A47" s="4" t="s">
        <v>504</v>
      </c>
      <c r="B47" s="5" t="n">
        <v>3428869</v>
      </c>
      <c r="C47" s="5" t="n">
        <v>3428869</v>
      </c>
      <c r="E47" s="5" t="n">
        <v>2573849</v>
      </c>
    </row>
    <row r="48" spans="1:5">
      <c r="A48" s="3" t="s">
        <v>488</v>
      </c>
    </row>
    <row r="49" spans="1:5">
      <c r="A49" s="4" t="s">
        <v>482</v>
      </c>
      <c r="B49" s="5" t="n">
        <v>258816</v>
      </c>
      <c r="C49" s="5" t="n">
        <v>258816</v>
      </c>
      <c r="E49" s="5" t="n">
        <v>301721</v>
      </c>
    </row>
    <row r="50" spans="1:5">
      <c r="A50" s="4" t="s">
        <v>503</v>
      </c>
      <c r="B50" s="5" t="n">
        <v>-39153</v>
      </c>
      <c r="C50" s="5" t="n">
        <v>-39153</v>
      </c>
      <c r="E50" s="5" t="n">
        <v>-142859</v>
      </c>
    </row>
    <row r="51" spans="1:5">
      <c r="A51" s="4" t="s">
        <v>484</v>
      </c>
      <c r="B51" s="5" t="n">
        <v>6361</v>
      </c>
      <c r="C51" s="5" t="n">
        <v>6361</v>
      </c>
      <c r="E51" s="5" t="n">
        <v>18382</v>
      </c>
    </row>
    <row r="52" spans="1:5">
      <c r="A52" s="4" t="s">
        <v>40</v>
      </c>
      <c r="B52" s="5" t="n">
        <v>502</v>
      </c>
      <c r="C52" s="5" t="n">
        <v>502</v>
      </c>
    </row>
    <row r="53" spans="1:5">
      <c r="A53" s="4" t="s">
        <v>489</v>
      </c>
      <c r="B53" s="5" t="n">
        <v>326059</v>
      </c>
      <c r="C53" s="5" t="n">
        <v>326059</v>
      </c>
      <c r="E53" s="5" t="n">
        <v>328938</v>
      </c>
    </row>
    <row r="54" spans="1:5">
      <c r="A54" s="4" t="s">
        <v>505</v>
      </c>
      <c r="B54" s="5" t="n">
        <v>652486</v>
      </c>
      <c r="C54" s="5" t="n">
        <v>652486</v>
      </c>
      <c r="E54" s="5" t="n">
        <v>795641</v>
      </c>
    </row>
    <row r="55" spans="1:5">
      <c r="A55" s="3" t="s">
        <v>496</v>
      </c>
    </row>
    <row r="56" spans="1:5">
      <c r="A56" s="4" t="s">
        <v>506</v>
      </c>
      <c r="B56" s="5" t="n">
        <v>43000</v>
      </c>
      <c r="C56" s="5" t="n">
        <v>43000</v>
      </c>
      <c r="E56" s="5" t="n">
        <v>77000</v>
      </c>
    </row>
    <row r="57" spans="1:5">
      <c r="A57" s="4" t="s">
        <v>507</v>
      </c>
    </row>
    <row r="58" spans="1:5">
      <c r="A58" s="3" t="s">
        <v>488</v>
      </c>
    </row>
    <row r="59" spans="1:5">
      <c r="A59" s="4" t="s">
        <v>482</v>
      </c>
      <c r="B59" s="5" t="n">
        <v>1557</v>
      </c>
      <c r="C59" s="5" t="n">
        <v>1557</v>
      </c>
      <c r="E59" s="5" t="n">
        <v>1161</v>
      </c>
    </row>
    <row r="60" spans="1:5">
      <c r="A60" s="4" t="s">
        <v>508</v>
      </c>
    </row>
    <row r="61" spans="1:5">
      <c r="A61" s="3" t="s">
        <v>488</v>
      </c>
    </row>
    <row r="62" spans="1:5">
      <c r="A62" s="4" t="s">
        <v>482</v>
      </c>
      <c r="B62" s="5" t="n">
        <v>22799</v>
      </c>
      <c r="C62" s="5" t="n">
        <v>22799</v>
      </c>
      <c r="E62" s="5" t="n">
        <v>31074</v>
      </c>
    </row>
    <row r="63" spans="1:5">
      <c r="A63" s="4" t="s">
        <v>509</v>
      </c>
    </row>
    <row r="64" spans="1:5">
      <c r="A64" s="3" t="s">
        <v>488</v>
      </c>
    </row>
    <row r="65" spans="1:5">
      <c r="A65" s="4" t="s">
        <v>482</v>
      </c>
      <c r="B65" s="5" t="n">
        <v>233004</v>
      </c>
      <c r="C65" s="5" t="n">
        <v>233004</v>
      </c>
      <c r="E65" s="5" t="n">
        <v>266682</v>
      </c>
    </row>
    <row r="66" spans="1:5">
      <c r="A66" s="4" t="s">
        <v>510</v>
      </c>
    </row>
    <row r="67" spans="1:5">
      <c r="A67" s="3" t="s">
        <v>488</v>
      </c>
    </row>
    <row r="68" spans="1:5">
      <c r="A68" s="4" t="s">
        <v>482</v>
      </c>
      <c r="B68" s="5" t="n">
        <v>1456</v>
      </c>
      <c r="C68" s="5" t="n">
        <v>1456</v>
      </c>
      <c r="E68" s="5" t="n">
        <v>2804</v>
      </c>
    </row>
    <row r="69" spans="1:5">
      <c r="A69" s="4" t="s">
        <v>511</v>
      </c>
    </row>
    <row r="70" spans="1:5">
      <c r="A70" s="3" t="s">
        <v>488</v>
      </c>
    </row>
    <row r="71" spans="1:5">
      <c r="A71" s="4" t="s">
        <v>512</v>
      </c>
      <c r="B71" s="5" t="n">
        <v>1202</v>
      </c>
      <c r="C71" s="5" t="n">
        <v>1202</v>
      </c>
      <c r="E71" s="5" t="n">
        <v>67</v>
      </c>
    </row>
    <row r="72" spans="1:5">
      <c r="A72" s="4" t="s">
        <v>513</v>
      </c>
      <c r="B72" s="5" t="n">
        <v>7911</v>
      </c>
      <c r="C72" s="5" t="n">
        <v>7911</v>
      </c>
      <c r="E72" s="5" t="n">
        <v>26738</v>
      </c>
    </row>
    <row r="73" spans="1:5">
      <c r="A73" s="4" t="s">
        <v>507</v>
      </c>
    </row>
    <row r="74" spans="1:5">
      <c r="A74" s="3" t="s">
        <v>481</v>
      </c>
    </row>
    <row r="75" spans="1:5">
      <c r="A75" s="4" t="s">
        <v>482</v>
      </c>
      <c r="B75" s="5" t="n">
        <v>217175</v>
      </c>
      <c r="C75" s="5" t="n">
        <v>217175</v>
      </c>
      <c r="E75" s="5" t="n">
        <v>274163</v>
      </c>
    </row>
    <row r="76" spans="1:5">
      <c r="A76" s="4" t="s">
        <v>508</v>
      </c>
    </row>
    <row r="77" spans="1:5">
      <c r="A77" s="3" t="s">
        <v>481</v>
      </c>
    </row>
    <row r="78" spans="1:5">
      <c r="A78" s="4" t="s">
        <v>482</v>
      </c>
      <c r="B78" s="5" t="n">
        <v>93138</v>
      </c>
      <c r="C78" s="5" t="n">
        <v>93138</v>
      </c>
      <c r="E78" s="5" t="n">
        <v>132885</v>
      </c>
    </row>
    <row r="79" spans="1:5">
      <c r="A79" s="4" t="s">
        <v>514</v>
      </c>
    </row>
    <row r="80" spans="1:5">
      <c r="A80" s="3" t="s">
        <v>481</v>
      </c>
    </row>
    <row r="81" spans="1:5">
      <c r="A81" s="4" t="s">
        <v>482</v>
      </c>
      <c r="B81" s="5" t="n">
        <v>41560</v>
      </c>
      <c r="C81" s="5" t="n">
        <v>41560</v>
      </c>
      <c r="E81" s="5" t="n">
        <v>49598</v>
      </c>
    </row>
    <row r="82" spans="1:5">
      <c r="A82" s="4" t="s">
        <v>510</v>
      </c>
    </row>
    <row r="83" spans="1:5">
      <c r="A83" s="3" t="s">
        <v>481</v>
      </c>
    </row>
    <row r="84" spans="1:5">
      <c r="A84" s="4" t="s">
        <v>482</v>
      </c>
      <c r="B84" s="5" t="n">
        <v>166636</v>
      </c>
      <c r="C84" s="5" t="n">
        <v>166636</v>
      </c>
      <c r="E84" s="5" t="n">
        <v>164663</v>
      </c>
    </row>
    <row r="85" spans="1:5">
      <c r="A85" s="4" t="s">
        <v>30</v>
      </c>
      <c r="B85" s="5" t="n">
        <v>1877395</v>
      </c>
      <c r="C85" s="5" t="n">
        <v>1877395</v>
      </c>
      <c r="E85" s="5" t="n">
        <v>682297</v>
      </c>
    </row>
    <row r="86" spans="1:5">
      <c r="A86" s="4" t="s">
        <v>515</v>
      </c>
    </row>
    <row r="87" spans="1:5">
      <c r="A87" s="3" t="s">
        <v>481</v>
      </c>
    </row>
    <row r="88" spans="1:5">
      <c r="A88" s="4" t="s">
        <v>482</v>
      </c>
      <c r="B88" s="5" t="n">
        <v>65508</v>
      </c>
      <c r="C88" s="5" t="n">
        <v>65508</v>
      </c>
      <c r="E88" s="5" t="n">
        <v>34428</v>
      </c>
    </row>
    <row r="89" spans="1:5">
      <c r="A89" s="4" t="s">
        <v>516</v>
      </c>
    </row>
    <row r="90" spans="1:5">
      <c r="A90" s="3" t="s">
        <v>481</v>
      </c>
    </row>
    <row r="91" spans="1:5">
      <c r="A91" s="4" t="s">
        <v>30</v>
      </c>
      <c r="E91" s="5" t="n">
        <v>50519</v>
      </c>
    </row>
    <row r="92" spans="1:5">
      <c r="A92" s="4" t="s">
        <v>517</v>
      </c>
    </row>
    <row r="93" spans="1:5">
      <c r="A93" s="3" t="s">
        <v>481</v>
      </c>
    </row>
    <row r="94" spans="1:5">
      <c r="A94" s="4" t="s">
        <v>30</v>
      </c>
      <c r="B94" s="5" t="n">
        <v>1407</v>
      </c>
      <c r="C94" s="5" t="n">
        <v>1407</v>
      </c>
      <c r="E94" s="5" t="n">
        <v>1417</v>
      </c>
    </row>
    <row r="95" spans="1:5">
      <c r="A95" s="4" t="s">
        <v>518</v>
      </c>
    </row>
    <row r="96" spans="1:5">
      <c r="A96" s="3" t="s">
        <v>481</v>
      </c>
    </row>
    <row r="97" spans="1:5">
      <c r="A97" s="4" t="s">
        <v>30</v>
      </c>
      <c r="B97" s="5" t="n">
        <v>26075</v>
      </c>
      <c r="C97" s="5" t="n">
        <v>26075</v>
      </c>
      <c r="E97" s="5" t="n">
        <v>25147</v>
      </c>
    </row>
    <row r="98" spans="1:5">
      <c r="A98" s="4" t="s">
        <v>519</v>
      </c>
    </row>
    <row r="99" spans="1:5">
      <c r="A99" s="3" t="s">
        <v>481</v>
      </c>
    </row>
    <row r="100" spans="1:5">
      <c r="A100" s="4" t="s">
        <v>30</v>
      </c>
      <c r="B100" s="5" t="n">
        <v>106114</v>
      </c>
      <c r="C100" s="5" t="n">
        <v>106114</v>
      </c>
      <c r="E100" s="5" t="n">
        <v>100018</v>
      </c>
    </row>
    <row r="101" spans="1:5">
      <c r="A101" s="4" t="s">
        <v>520</v>
      </c>
    </row>
    <row r="102" spans="1:5">
      <c r="A102" s="3" t="s">
        <v>481</v>
      </c>
    </row>
    <row r="103" spans="1:5">
      <c r="A103" s="4" t="s">
        <v>521</v>
      </c>
      <c r="E103" s="5" t="n">
        <v>2448</v>
      </c>
    </row>
    <row r="104" spans="1:5">
      <c r="A104" s="4" t="s">
        <v>522</v>
      </c>
      <c r="E104" s="5" t="n">
        <v>4464</v>
      </c>
    </row>
    <row r="105" spans="1:5">
      <c r="A105" s="4" t="s">
        <v>523</v>
      </c>
    </row>
    <row r="106" spans="1:5">
      <c r="A106" s="3" t="s">
        <v>481</v>
      </c>
    </row>
    <row r="107" spans="1:5">
      <c r="A107" s="4" t="s">
        <v>482</v>
      </c>
      <c r="B107" s="5" t="n">
        <v>20156</v>
      </c>
      <c r="C107" s="5" t="n">
        <v>20156</v>
      </c>
      <c r="E107" s="5" t="n">
        <v>17305</v>
      </c>
    </row>
    <row r="108" spans="1:5">
      <c r="A108" s="4" t="s">
        <v>484</v>
      </c>
      <c r="B108" s="5" t="n">
        <v>15652</v>
      </c>
      <c r="C108" s="5" t="n">
        <v>15652</v>
      </c>
      <c r="E108" s="5" t="n">
        <v>14529</v>
      </c>
    </row>
    <row r="109" spans="1:5">
      <c r="A109" s="4" t="s">
        <v>485</v>
      </c>
      <c r="B109" s="5" t="n">
        <v>0</v>
      </c>
      <c r="C109" s="5" t="n">
        <v>0</v>
      </c>
      <c r="E109" s="5" t="n">
        <v>0</v>
      </c>
    </row>
    <row r="110" spans="1:5">
      <c r="A110" s="4" t="s">
        <v>40</v>
      </c>
      <c r="B110" s="5" t="n">
        <v>43</v>
      </c>
      <c r="C110" s="5" t="n">
        <v>43</v>
      </c>
      <c r="E110" s="5" t="n">
        <v>555</v>
      </c>
    </row>
    <row r="111" spans="1:5">
      <c r="A111" s="4" t="s">
        <v>486</v>
      </c>
      <c r="B111" s="5" t="n">
        <v>35851</v>
      </c>
      <c r="C111" s="5" t="n">
        <v>35851</v>
      </c>
      <c r="E111" s="5" t="n">
        <v>32389</v>
      </c>
    </row>
    <row r="112" spans="1:5">
      <c r="A112" s="4" t="s">
        <v>30</v>
      </c>
      <c r="B112" s="5" t="n">
        <v>1407</v>
      </c>
      <c r="C112" s="5" t="n">
        <v>1407</v>
      </c>
      <c r="E112" s="5" t="n">
        <v>1417</v>
      </c>
    </row>
    <row r="113" spans="1:5">
      <c r="A113" s="4" t="s">
        <v>32</v>
      </c>
      <c r="B113" s="5" t="n">
        <v>179476</v>
      </c>
      <c r="C113" s="5" t="n">
        <v>179476</v>
      </c>
      <c r="E113" s="5" t="n">
        <v>296146</v>
      </c>
    </row>
    <row r="114" spans="1:5">
      <c r="A114" s="4" t="s">
        <v>476</v>
      </c>
      <c r="B114" s="5" t="n">
        <v>50659</v>
      </c>
      <c r="C114" s="5" t="n">
        <v>50659</v>
      </c>
      <c r="E114" s="5" t="n">
        <v>29508</v>
      </c>
    </row>
    <row r="115" spans="1:5">
      <c r="A115" s="4" t="s">
        <v>504</v>
      </c>
      <c r="B115" s="5" t="n">
        <v>267393</v>
      </c>
      <c r="C115" s="5" t="n">
        <v>267393</v>
      </c>
      <c r="E115" s="5" t="n">
        <v>359460</v>
      </c>
    </row>
    <row r="116" spans="1:5">
      <c r="A116" s="3" t="s">
        <v>488</v>
      </c>
    </row>
    <row r="117" spans="1:5">
      <c r="A117" s="4" t="s">
        <v>482</v>
      </c>
      <c r="B117" s="5" t="n">
        <v>237671</v>
      </c>
      <c r="C117" s="5" t="n">
        <v>237671</v>
      </c>
      <c r="E117" s="5" t="n">
        <v>271930</v>
      </c>
    </row>
    <row r="118" spans="1:5">
      <c r="A118" s="4" t="s">
        <v>484</v>
      </c>
      <c r="B118" s="5" t="n">
        <v>6304</v>
      </c>
      <c r="C118" s="5" t="n">
        <v>6304</v>
      </c>
      <c r="E118" s="5" t="n">
        <v>18382</v>
      </c>
    </row>
    <row r="119" spans="1:5">
      <c r="A119" s="4" t="s">
        <v>40</v>
      </c>
      <c r="B119" s="5" t="n">
        <v>0</v>
      </c>
      <c r="C119" s="5" t="n">
        <v>0</v>
      </c>
    </row>
    <row r="120" spans="1:5">
      <c r="A120" s="4" t="s">
        <v>489</v>
      </c>
      <c r="B120" s="5" t="n">
        <v>243975</v>
      </c>
      <c r="C120" s="5" t="n">
        <v>243975</v>
      </c>
      <c r="E120" s="5" t="n">
        <v>290312</v>
      </c>
    </row>
    <row r="121" spans="1:5">
      <c r="A121" s="4" t="s">
        <v>505</v>
      </c>
      <c r="B121" s="5" t="n">
        <v>243975</v>
      </c>
      <c r="C121" s="5" t="n">
        <v>243975</v>
      </c>
      <c r="E121" s="5" t="n">
        <v>290312</v>
      </c>
    </row>
    <row r="122" spans="1:5">
      <c r="A122" s="4" t="s">
        <v>524</v>
      </c>
    </row>
    <row r="123" spans="1:5">
      <c r="A123" s="3" t="s">
        <v>488</v>
      </c>
    </row>
    <row r="124" spans="1:5">
      <c r="A124" s="4" t="s">
        <v>482</v>
      </c>
      <c r="B124" s="5" t="n">
        <v>647</v>
      </c>
      <c r="C124" s="5" t="n">
        <v>647</v>
      </c>
      <c r="E124" s="5" t="n">
        <v>1161</v>
      </c>
    </row>
    <row r="125" spans="1:5">
      <c r="A125" s="4" t="s">
        <v>525</v>
      </c>
    </row>
    <row r="126" spans="1:5">
      <c r="A126" s="3" t="s">
        <v>488</v>
      </c>
    </row>
    <row r="127" spans="1:5">
      <c r="A127" s="4" t="s">
        <v>482</v>
      </c>
      <c r="B127" s="5" t="n">
        <v>2564</v>
      </c>
      <c r="C127" s="5" t="n">
        <v>2564</v>
      </c>
      <c r="E127" s="5" t="n">
        <v>1283</v>
      </c>
    </row>
    <row r="128" spans="1:5">
      <c r="A128" s="4" t="s">
        <v>526</v>
      </c>
    </row>
    <row r="129" spans="1:5">
      <c r="A129" s="3" t="s">
        <v>488</v>
      </c>
    </row>
    <row r="130" spans="1:5">
      <c r="A130" s="4" t="s">
        <v>482</v>
      </c>
      <c r="B130" s="5" t="n">
        <v>233004</v>
      </c>
      <c r="C130" s="5" t="n">
        <v>233004</v>
      </c>
      <c r="E130" s="5" t="n">
        <v>266682</v>
      </c>
    </row>
    <row r="131" spans="1:5">
      <c r="A131" s="4" t="s">
        <v>527</v>
      </c>
    </row>
    <row r="132" spans="1:5">
      <c r="A132" s="3" t="s">
        <v>488</v>
      </c>
    </row>
    <row r="133" spans="1:5">
      <c r="A133" s="4" t="s">
        <v>482</v>
      </c>
      <c r="B133" s="5" t="n">
        <v>1456</v>
      </c>
      <c r="C133" s="5" t="n">
        <v>1456</v>
      </c>
      <c r="E133" s="5" t="n">
        <v>2804</v>
      </c>
    </row>
    <row r="134" spans="1:5">
      <c r="A134" s="4" t="s">
        <v>528</v>
      </c>
    </row>
    <row r="135" spans="1:5">
      <c r="A135" s="3" t="s">
        <v>488</v>
      </c>
    </row>
    <row r="136" spans="1:5">
      <c r="A136" s="4" t="s">
        <v>512</v>
      </c>
      <c r="B136" s="5" t="n">
        <v>0</v>
      </c>
      <c r="C136" s="5" t="n">
        <v>0</v>
      </c>
      <c r="E136" s="5" t="n">
        <v>0</v>
      </c>
    </row>
    <row r="137" spans="1:5">
      <c r="A137" s="4" t="s">
        <v>513</v>
      </c>
      <c r="B137" s="5" t="n">
        <v>0</v>
      </c>
      <c r="C137" s="5" t="n">
        <v>0</v>
      </c>
      <c r="E137" s="5" t="n">
        <v>0</v>
      </c>
    </row>
    <row r="138" spans="1:5">
      <c r="A138" s="4" t="s">
        <v>524</v>
      </c>
    </row>
    <row r="139" spans="1:5">
      <c r="A139" s="3" t="s">
        <v>481</v>
      </c>
    </row>
    <row r="140" spans="1:5">
      <c r="A140" s="4" t="s">
        <v>482</v>
      </c>
      <c r="B140" s="5" t="n">
        <v>363</v>
      </c>
      <c r="C140" s="5" t="n">
        <v>363</v>
      </c>
      <c r="E140" s="5" t="n">
        <v>480</v>
      </c>
    </row>
    <row r="141" spans="1:5">
      <c r="A141" s="4" t="s">
        <v>525</v>
      </c>
    </row>
    <row r="142" spans="1:5">
      <c r="A142" s="3" t="s">
        <v>481</v>
      </c>
    </row>
    <row r="143" spans="1:5">
      <c r="A143" s="4" t="s">
        <v>482</v>
      </c>
      <c r="B143" s="5" t="n">
        <v>9724</v>
      </c>
      <c r="C143" s="5" t="n">
        <v>9724</v>
      </c>
      <c r="E143" s="5" t="n">
        <v>10000</v>
      </c>
    </row>
    <row r="144" spans="1:5">
      <c r="A144" s="4" t="s">
        <v>529</v>
      </c>
    </row>
    <row r="145" spans="1:5">
      <c r="A145" s="3" t="s">
        <v>481</v>
      </c>
    </row>
    <row r="146" spans="1:5">
      <c r="A146" s="4" t="s">
        <v>482</v>
      </c>
      <c r="B146" s="5" t="n">
        <v>8149</v>
      </c>
      <c r="C146" s="5" t="n">
        <v>8149</v>
      </c>
      <c r="E146" s="5" t="n">
        <v>6412</v>
      </c>
    </row>
    <row r="147" spans="1:5">
      <c r="A147" s="4" t="s">
        <v>527</v>
      </c>
    </row>
    <row r="148" spans="1:5">
      <c r="A148" s="3" t="s">
        <v>481</v>
      </c>
    </row>
    <row r="149" spans="1:5">
      <c r="A149" s="4" t="s">
        <v>482</v>
      </c>
      <c r="B149" s="5" t="n">
        <v>1920</v>
      </c>
      <c r="C149" s="5" t="n">
        <v>1920</v>
      </c>
      <c r="E149" s="5" t="n">
        <v>413</v>
      </c>
    </row>
    <row r="150" spans="1:5">
      <c r="A150" s="4" t="s">
        <v>30</v>
      </c>
      <c r="B150" s="5" t="n">
        <v>0</v>
      </c>
      <c r="C150" s="5" t="n">
        <v>0</v>
      </c>
      <c r="E150" s="5" t="n">
        <v>0</v>
      </c>
    </row>
    <row r="151" spans="1:5">
      <c r="A151" s="4" t="s">
        <v>530</v>
      </c>
    </row>
    <row r="152" spans="1:5">
      <c r="A152" s="3" t="s">
        <v>481</v>
      </c>
    </row>
    <row r="153" spans="1:5">
      <c r="A153" s="4" t="s">
        <v>482</v>
      </c>
      <c r="B153" s="5" t="n">
        <v>0</v>
      </c>
      <c r="C153" s="5" t="n">
        <v>0</v>
      </c>
      <c r="E153" s="5" t="n">
        <v>0</v>
      </c>
    </row>
    <row r="154" spans="1:5">
      <c r="A154" s="4" t="s">
        <v>531</v>
      </c>
    </row>
    <row r="155" spans="1:5">
      <c r="A155" s="3" t="s">
        <v>481</v>
      </c>
    </row>
    <row r="156" spans="1:5">
      <c r="A156" s="4" t="s">
        <v>30</v>
      </c>
      <c r="E156" s="5" t="n">
        <v>0</v>
      </c>
    </row>
    <row r="157" spans="1:5">
      <c r="A157" s="4" t="s">
        <v>532</v>
      </c>
    </row>
    <row r="158" spans="1:5">
      <c r="A158" s="3" t="s">
        <v>481</v>
      </c>
    </row>
    <row r="159" spans="1:5">
      <c r="A159" s="4" t="s">
        <v>30</v>
      </c>
      <c r="B159" s="5" t="n">
        <v>1407</v>
      </c>
      <c r="C159" s="5" t="n">
        <v>1407</v>
      </c>
      <c r="E159" s="5" t="n">
        <v>1417</v>
      </c>
    </row>
    <row r="160" spans="1:5">
      <c r="A160" s="4" t="s">
        <v>533</v>
      </c>
    </row>
    <row r="161" spans="1:5">
      <c r="A161" s="3" t="s">
        <v>481</v>
      </c>
    </row>
    <row r="162" spans="1:5">
      <c r="A162" s="4" t="s">
        <v>30</v>
      </c>
      <c r="B162" s="5" t="n">
        <v>0</v>
      </c>
      <c r="C162" s="5" t="n">
        <v>0</v>
      </c>
      <c r="E162" s="5" t="n">
        <v>0</v>
      </c>
    </row>
    <row r="163" spans="1:5">
      <c r="A163" s="4" t="s">
        <v>534</v>
      </c>
    </row>
    <row r="164" spans="1:5">
      <c r="A164" s="3" t="s">
        <v>481</v>
      </c>
    </row>
    <row r="165" spans="1:5">
      <c r="A165" s="4" t="s">
        <v>30</v>
      </c>
      <c r="B165" s="5" t="n">
        <v>0</v>
      </c>
      <c r="C165" s="5" t="n">
        <v>0</v>
      </c>
      <c r="E165" s="5" t="n">
        <v>0</v>
      </c>
    </row>
    <row r="166" spans="1:5">
      <c r="A166" s="4" t="s">
        <v>535</v>
      </c>
    </row>
    <row r="167" spans="1:5">
      <c r="A167" s="3" t="s">
        <v>481</v>
      </c>
    </row>
    <row r="168" spans="1:5">
      <c r="A168" s="4" t="s">
        <v>521</v>
      </c>
      <c r="E168" s="5" t="n">
        <v>0</v>
      </c>
    </row>
    <row r="169" spans="1:5">
      <c r="A169" s="4" t="s">
        <v>522</v>
      </c>
      <c r="E169" s="5" t="n">
        <v>0</v>
      </c>
    </row>
    <row r="170" spans="1:5">
      <c r="A170" s="4" t="s">
        <v>536</v>
      </c>
    </row>
    <row r="171" spans="1:5">
      <c r="A171" s="3" t="s">
        <v>481</v>
      </c>
    </row>
    <row r="172" spans="1:5">
      <c r="A172" s="4" t="s">
        <v>482</v>
      </c>
      <c r="B172" s="5" t="n">
        <v>563855</v>
      </c>
      <c r="C172" s="5" t="n">
        <v>563855</v>
      </c>
      <c r="E172" s="5" t="n">
        <v>638425</v>
      </c>
    </row>
    <row r="173" spans="1:5">
      <c r="A173" s="4" t="s">
        <v>484</v>
      </c>
      <c r="B173" s="5" t="n">
        <v>25</v>
      </c>
      <c r="C173" s="5" t="n">
        <v>25</v>
      </c>
      <c r="E173" s="5" t="n">
        <v>1500</v>
      </c>
    </row>
    <row r="174" spans="1:5">
      <c r="A174" s="4" t="s">
        <v>485</v>
      </c>
      <c r="B174" s="5" t="n">
        <v>60957</v>
      </c>
      <c r="C174" s="5" t="n">
        <v>60957</v>
      </c>
      <c r="E174" s="5" t="n">
        <v>35206</v>
      </c>
    </row>
    <row r="175" spans="1:5">
      <c r="A175" s="4" t="s">
        <v>40</v>
      </c>
      <c r="B175" s="5" t="n">
        <v>0</v>
      </c>
      <c r="C175" s="5" t="n">
        <v>0</v>
      </c>
      <c r="E175" s="5" t="n">
        <v>3</v>
      </c>
    </row>
    <row r="176" spans="1:5">
      <c r="A176" s="4" t="s">
        <v>486</v>
      </c>
      <c r="B176" s="5" t="n">
        <v>708710</v>
      </c>
      <c r="C176" s="5" t="n">
        <v>708710</v>
      </c>
      <c r="E176" s="5" t="n">
        <v>838376</v>
      </c>
    </row>
    <row r="177" spans="1:5">
      <c r="A177" s="4" t="s">
        <v>30</v>
      </c>
      <c r="B177" s="5" t="n">
        <v>1877395</v>
      </c>
      <c r="C177" s="5" t="n">
        <v>1877395</v>
      </c>
      <c r="E177" s="5" t="n">
        <v>732816</v>
      </c>
    </row>
    <row r="178" spans="1:5">
      <c r="A178" s="4" t="s">
        <v>32</v>
      </c>
      <c r="B178" s="5" t="n">
        <v>333</v>
      </c>
      <c r="C178" s="5" t="n">
        <v>333</v>
      </c>
      <c r="E178" s="5" t="n">
        <v>257</v>
      </c>
    </row>
    <row r="179" spans="1:5">
      <c r="A179" s="4" t="s">
        <v>476</v>
      </c>
      <c r="B179" s="5" t="n">
        <v>0</v>
      </c>
      <c r="C179" s="5" t="n">
        <v>0</v>
      </c>
      <c r="E179" s="5" t="n">
        <v>0</v>
      </c>
    </row>
    <row r="180" spans="1:5">
      <c r="A180" s="4" t="s">
        <v>504</v>
      </c>
      <c r="B180" s="5" t="n">
        <v>2878393</v>
      </c>
      <c r="C180" s="5" t="n">
        <v>2878393</v>
      </c>
      <c r="E180" s="5" t="n">
        <v>1995661</v>
      </c>
    </row>
    <row r="181" spans="1:5">
      <c r="A181" s="3" t="s">
        <v>488</v>
      </c>
    </row>
    <row r="182" spans="1:5">
      <c r="A182" s="4" t="s">
        <v>482</v>
      </c>
      <c r="B182" s="5" t="n">
        <v>21145</v>
      </c>
      <c r="C182" s="5" t="n">
        <v>21145</v>
      </c>
      <c r="E182" s="5" t="n">
        <v>29791</v>
      </c>
    </row>
    <row r="183" spans="1:5">
      <c r="A183" s="4" t="s">
        <v>484</v>
      </c>
      <c r="B183" s="5" t="n">
        <v>57</v>
      </c>
      <c r="C183" s="5" t="n">
        <v>57</v>
      </c>
      <c r="E183" s="5" t="n">
        <v>0</v>
      </c>
    </row>
    <row r="184" spans="1:5">
      <c r="A184" s="4" t="s">
        <v>40</v>
      </c>
      <c r="B184" s="5" t="n">
        <v>502</v>
      </c>
      <c r="C184" s="5" t="n">
        <v>502</v>
      </c>
    </row>
    <row r="185" spans="1:5">
      <c r="A185" s="4" t="s">
        <v>489</v>
      </c>
      <c r="B185" s="5" t="n">
        <v>121237</v>
      </c>
      <c r="C185" s="5" t="n">
        <v>121237</v>
      </c>
      <c r="E185" s="5" t="n">
        <v>181485</v>
      </c>
    </row>
    <row r="186" spans="1:5">
      <c r="A186" s="4" t="s">
        <v>505</v>
      </c>
      <c r="B186" s="5" t="n">
        <v>446462</v>
      </c>
      <c r="C186" s="5" t="n">
        <v>446462</v>
      </c>
      <c r="E186" s="5" t="n">
        <v>648121</v>
      </c>
    </row>
    <row r="187" spans="1:5">
      <c r="A187" s="4" t="s">
        <v>537</v>
      </c>
    </row>
    <row r="188" spans="1:5">
      <c r="A188" s="3" t="s">
        <v>488</v>
      </c>
    </row>
    <row r="189" spans="1:5">
      <c r="A189" s="4" t="s">
        <v>482</v>
      </c>
      <c r="B189" s="5" t="n">
        <v>910</v>
      </c>
      <c r="C189" s="5" t="n">
        <v>910</v>
      </c>
      <c r="E189" s="5" t="n">
        <v>0</v>
      </c>
    </row>
    <row r="190" spans="1:5">
      <c r="A190" s="4" t="s">
        <v>538</v>
      </c>
    </row>
    <row r="191" spans="1:5">
      <c r="A191" s="3" t="s">
        <v>488</v>
      </c>
    </row>
    <row r="192" spans="1:5">
      <c r="A192" s="4" t="s">
        <v>482</v>
      </c>
      <c r="B192" s="5" t="n">
        <v>20235</v>
      </c>
      <c r="C192" s="5" t="n">
        <v>20235</v>
      </c>
      <c r="E192" s="5" t="n">
        <v>29791</v>
      </c>
    </row>
    <row r="193" spans="1:5">
      <c r="A193" s="4" t="s">
        <v>539</v>
      </c>
    </row>
    <row r="194" spans="1:5">
      <c r="A194" s="3" t="s">
        <v>488</v>
      </c>
    </row>
    <row r="195" spans="1:5">
      <c r="A195" s="4" t="s">
        <v>482</v>
      </c>
      <c r="B195" s="5" t="n">
        <v>0</v>
      </c>
      <c r="C195" s="5" t="n">
        <v>0</v>
      </c>
      <c r="E195" s="5" t="n">
        <v>0</v>
      </c>
    </row>
    <row r="196" spans="1:5">
      <c r="A196" s="4" t="s">
        <v>540</v>
      </c>
    </row>
    <row r="197" spans="1:5">
      <c r="A197" s="3" t="s">
        <v>488</v>
      </c>
    </row>
    <row r="198" spans="1:5">
      <c r="A198" s="4" t="s">
        <v>482</v>
      </c>
      <c r="B198" s="5" t="n">
        <v>0</v>
      </c>
      <c r="C198" s="5" t="n">
        <v>0</v>
      </c>
      <c r="E198" s="5" t="n">
        <v>0</v>
      </c>
    </row>
    <row r="199" spans="1:5">
      <c r="A199" s="4" t="s">
        <v>541</v>
      </c>
    </row>
    <row r="200" spans="1:5">
      <c r="A200" s="3" t="s">
        <v>488</v>
      </c>
    </row>
    <row r="201" spans="1:5">
      <c r="A201" s="4" t="s">
        <v>512</v>
      </c>
      <c r="B201" s="5" t="n">
        <v>0</v>
      </c>
      <c r="C201" s="5" t="n">
        <v>0</v>
      </c>
      <c r="E201" s="5" t="n">
        <v>0</v>
      </c>
    </row>
    <row r="202" spans="1:5">
      <c r="A202" s="4" t="s">
        <v>513</v>
      </c>
      <c r="B202" s="5" t="n">
        <v>6709</v>
      </c>
      <c r="C202" s="5" t="n">
        <v>6709</v>
      </c>
      <c r="E202" s="5" t="n">
        <v>26671</v>
      </c>
    </row>
    <row r="203" spans="1:5">
      <c r="A203" s="4" t="s">
        <v>537</v>
      </c>
    </row>
    <row r="204" spans="1:5">
      <c r="A204" s="3" t="s">
        <v>481</v>
      </c>
    </row>
    <row r="205" spans="1:5">
      <c r="A205" s="4" t="s">
        <v>482</v>
      </c>
      <c r="B205" s="5" t="n">
        <v>216812</v>
      </c>
      <c r="C205" s="5" t="n">
        <v>216812</v>
      </c>
      <c r="E205" s="5" t="n">
        <v>273683</v>
      </c>
    </row>
    <row r="206" spans="1:5">
      <c r="A206" s="4" t="s">
        <v>538</v>
      </c>
    </row>
    <row r="207" spans="1:5">
      <c r="A207" s="3" t="s">
        <v>481</v>
      </c>
    </row>
    <row r="208" spans="1:5">
      <c r="A208" s="4" t="s">
        <v>482</v>
      </c>
      <c r="B208" s="5" t="n">
        <v>83414</v>
      </c>
      <c r="C208" s="5" t="n">
        <v>83414</v>
      </c>
      <c r="E208" s="5" t="n">
        <v>122885</v>
      </c>
    </row>
    <row r="209" spans="1:5">
      <c r="A209" s="4" t="s">
        <v>542</v>
      </c>
    </row>
    <row r="210" spans="1:5">
      <c r="A210" s="3" t="s">
        <v>481</v>
      </c>
    </row>
    <row r="211" spans="1:5">
      <c r="A211" s="4" t="s">
        <v>482</v>
      </c>
      <c r="B211" s="5" t="n">
        <v>33411</v>
      </c>
      <c r="C211" s="5" t="n">
        <v>33411</v>
      </c>
      <c r="E211" s="5" t="n">
        <v>43186</v>
      </c>
    </row>
    <row r="212" spans="1:5">
      <c r="A212" s="4" t="s">
        <v>540</v>
      </c>
    </row>
    <row r="213" spans="1:5">
      <c r="A213" s="3" t="s">
        <v>481</v>
      </c>
    </row>
    <row r="214" spans="1:5">
      <c r="A214" s="4" t="s">
        <v>482</v>
      </c>
      <c r="B214" s="5" t="n">
        <v>164716</v>
      </c>
      <c r="C214" s="5" t="n">
        <v>164716</v>
      </c>
      <c r="E214" s="5" t="n">
        <v>164250</v>
      </c>
    </row>
    <row r="215" spans="1:5">
      <c r="A215" s="4" t="s">
        <v>30</v>
      </c>
      <c r="B215" s="5" t="n">
        <v>1877395</v>
      </c>
      <c r="C215" s="5" t="n">
        <v>1877395</v>
      </c>
      <c r="E215" s="5" t="n">
        <v>682297</v>
      </c>
    </row>
    <row r="216" spans="1:5">
      <c r="A216" s="4" t="s">
        <v>543</v>
      </c>
    </row>
    <row r="217" spans="1:5">
      <c r="A217" s="3" t="s">
        <v>481</v>
      </c>
    </row>
    <row r="218" spans="1:5">
      <c r="A218" s="4" t="s">
        <v>482</v>
      </c>
      <c r="B218" s="5" t="n">
        <v>65502</v>
      </c>
      <c r="C218" s="5" t="n">
        <v>65502</v>
      </c>
      <c r="E218" s="5" t="n">
        <v>34421</v>
      </c>
    </row>
    <row r="219" spans="1:5">
      <c r="A219" s="4" t="s">
        <v>544</v>
      </c>
    </row>
    <row r="220" spans="1:5">
      <c r="A220" s="3" t="s">
        <v>481</v>
      </c>
    </row>
    <row r="221" spans="1:5">
      <c r="A221" s="4" t="s">
        <v>30</v>
      </c>
      <c r="E221" s="5" t="n">
        <v>50519</v>
      </c>
    </row>
    <row r="222" spans="1:5">
      <c r="A222" s="4" t="s">
        <v>545</v>
      </c>
    </row>
    <row r="223" spans="1:5">
      <c r="A223" s="3" t="s">
        <v>481</v>
      </c>
    </row>
    <row r="224" spans="1:5">
      <c r="A224" s="4" t="s">
        <v>30</v>
      </c>
      <c r="B224" s="5" t="n">
        <v>0</v>
      </c>
      <c r="C224" s="5" t="n">
        <v>0</v>
      </c>
      <c r="E224" s="5" t="n">
        <v>0</v>
      </c>
    </row>
    <row r="225" spans="1:5">
      <c r="A225" s="4" t="s">
        <v>546</v>
      </c>
    </row>
    <row r="226" spans="1:5">
      <c r="A226" s="3" t="s">
        <v>481</v>
      </c>
    </row>
    <row r="227" spans="1:5">
      <c r="A227" s="4" t="s">
        <v>30</v>
      </c>
      <c r="B227" s="5" t="n">
        <v>0</v>
      </c>
      <c r="C227" s="5" t="n">
        <v>0</v>
      </c>
      <c r="E227" s="5" t="n">
        <v>0</v>
      </c>
    </row>
    <row r="228" spans="1:5">
      <c r="A228" s="4" t="s">
        <v>547</v>
      </c>
    </row>
    <row r="229" spans="1:5">
      <c r="A229" s="3" t="s">
        <v>481</v>
      </c>
    </row>
    <row r="230" spans="1:5">
      <c r="A230" s="4" t="s">
        <v>30</v>
      </c>
      <c r="B230" s="5" t="n">
        <v>0</v>
      </c>
      <c r="C230" s="5" t="n">
        <v>0</v>
      </c>
      <c r="E230" s="5" t="n">
        <v>0</v>
      </c>
    </row>
    <row r="231" spans="1:5">
      <c r="A231" s="4" t="s">
        <v>548</v>
      </c>
    </row>
    <row r="232" spans="1:5">
      <c r="A232" s="3" t="s">
        <v>481</v>
      </c>
    </row>
    <row r="233" spans="1:5">
      <c r="A233" s="4" t="s">
        <v>521</v>
      </c>
      <c r="E233" s="5" t="n">
        <v>0</v>
      </c>
    </row>
    <row r="234" spans="1:5">
      <c r="A234" s="4" t="s">
        <v>522</v>
      </c>
      <c r="E234" s="5" t="n">
        <v>2016</v>
      </c>
    </row>
    <row r="235" spans="1:5">
      <c r="A235" s="4" t="s">
        <v>549</v>
      </c>
    </row>
    <row r="236" spans="1:5">
      <c r="A236" s="3" t="s">
        <v>481</v>
      </c>
    </row>
    <row r="237" spans="1:5">
      <c r="A237" s="4" t="s">
        <v>482</v>
      </c>
      <c r="B237" s="5" t="n">
        <v>6</v>
      </c>
      <c r="C237" s="5" t="n">
        <v>6</v>
      </c>
      <c r="E237" s="5" t="n">
        <v>7</v>
      </c>
    </row>
    <row r="238" spans="1:5">
      <c r="A238" s="4" t="s">
        <v>484</v>
      </c>
      <c r="B238" s="5" t="n">
        <v>0</v>
      </c>
      <c r="C238" s="5" t="n">
        <v>0</v>
      </c>
      <c r="E238" s="5" t="n">
        <v>0</v>
      </c>
    </row>
    <row r="239" spans="1:5">
      <c r="A239" s="4" t="s">
        <v>485</v>
      </c>
      <c r="B239" s="5" t="n">
        <v>0</v>
      </c>
      <c r="C239" s="5" t="n">
        <v>0</v>
      </c>
      <c r="E239" s="5" t="n">
        <v>0</v>
      </c>
    </row>
    <row r="240" spans="1:5">
      <c r="A240" s="4" t="s">
        <v>40</v>
      </c>
      <c r="B240" s="5" t="n">
        <v>4595</v>
      </c>
      <c r="C240" s="5" t="n">
        <v>4595</v>
      </c>
      <c r="E240" s="5" t="n">
        <v>3572</v>
      </c>
    </row>
    <row r="241" spans="1:5">
      <c r="A241" s="4" t="s">
        <v>486</v>
      </c>
      <c r="B241" s="5" t="n">
        <v>4601</v>
      </c>
      <c r="C241" s="5" t="n">
        <v>4601</v>
      </c>
      <c r="E241" s="5" t="n">
        <v>3579</v>
      </c>
    </row>
    <row r="242" spans="1:5">
      <c r="A242" s="4" t="s">
        <v>30</v>
      </c>
      <c r="B242" s="5" t="n">
        <v>132189</v>
      </c>
      <c r="C242" s="5" t="n">
        <v>132189</v>
      </c>
      <c r="E242" s="5" t="n">
        <v>125165</v>
      </c>
    </row>
    <row r="243" spans="1:5">
      <c r="A243" s="4" t="s">
        <v>32</v>
      </c>
      <c r="B243" s="5" t="n">
        <v>118</v>
      </c>
      <c r="C243" s="5" t="n">
        <v>118</v>
      </c>
      <c r="E243" s="5" t="n">
        <v>441</v>
      </c>
    </row>
    <row r="244" spans="1:5">
      <c r="A244" s="4" t="s">
        <v>476</v>
      </c>
      <c r="B244" s="5" t="n">
        <v>0</v>
      </c>
      <c r="C244" s="5" t="n">
        <v>0</v>
      </c>
      <c r="E244" s="5" t="n">
        <v>0</v>
      </c>
    </row>
    <row r="245" spans="1:5">
      <c r="A245" s="4" t="s">
        <v>504</v>
      </c>
      <c r="B245" s="5" t="n">
        <v>221951</v>
      </c>
      <c r="C245" s="5" t="n">
        <v>221951</v>
      </c>
      <c r="E245" s="5" t="n">
        <v>214798</v>
      </c>
    </row>
    <row r="246" spans="1:5">
      <c r="A246" s="3" t="s">
        <v>488</v>
      </c>
    </row>
    <row r="247" spans="1:5">
      <c r="A247" s="4" t="s">
        <v>482</v>
      </c>
      <c r="B247" s="5" t="n">
        <v>0</v>
      </c>
      <c r="C247" s="5" t="n">
        <v>0</v>
      </c>
      <c r="E247" s="5" t="n">
        <v>0</v>
      </c>
    </row>
    <row r="248" spans="1:5">
      <c r="A248" s="4" t="s">
        <v>484</v>
      </c>
      <c r="B248" s="5" t="n">
        <v>0</v>
      </c>
      <c r="C248" s="5" t="n">
        <v>0</v>
      </c>
      <c r="E248" s="5" t="n">
        <v>0</v>
      </c>
    </row>
    <row r="249" spans="1:5">
      <c r="A249" s="4" t="s">
        <v>40</v>
      </c>
      <c r="B249" s="5" t="n">
        <v>0</v>
      </c>
      <c r="C249" s="5" t="n">
        <v>0</v>
      </c>
    </row>
    <row r="250" spans="1:5">
      <c r="A250" s="4" t="s">
        <v>489</v>
      </c>
      <c r="B250" s="5" t="n">
        <v>0</v>
      </c>
      <c r="C250" s="5" t="n">
        <v>0</v>
      </c>
      <c r="E250" s="5" t="n">
        <v>0</v>
      </c>
    </row>
    <row r="251" spans="1:5">
      <c r="A251" s="4" t="s">
        <v>505</v>
      </c>
      <c r="B251" s="5" t="n">
        <v>1202</v>
      </c>
      <c r="C251" s="5" t="n">
        <v>1202</v>
      </c>
      <c r="E251" s="5" t="n">
        <v>67</v>
      </c>
    </row>
    <row r="252" spans="1:5">
      <c r="A252" s="4" t="s">
        <v>550</v>
      </c>
    </row>
    <row r="253" spans="1:5">
      <c r="A253" s="3" t="s">
        <v>488</v>
      </c>
    </row>
    <row r="254" spans="1:5">
      <c r="A254" s="4" t="s">
        <v>482</v>
      </c>
      <c r="B254" s="5" t="n">
        <v>0</v>
      </c>
      <c r="C254" s="5" t="n">
        <v>0</v>
      </c>
      <c r="E254" s="5" t="n">
        <v>0</v>
      </c>
    </row>
    <row r="255" spans="1:5">
      <c r="A255" s="4" t="s">
        <v>551</v>
      </c>
    </row>
    <row r="256" spans="1:5">
      <c r="A256" s="3" t="s">
        <v>488</v>
      </c>
    </row>
    <row r="257" spans="1:5">
      <c r="A257" s="4" t="s">
        <v>482</v>
      </c>
      <c r="B257" s="5" t="n">
        <v>0</v>
      </c>
      <c r="C257" s="5" t="n">
        <v>0</v>
      </c>
      <c r="E257" s="5" t="n">
        <v>0</v>
      </c>
    </row>
    <row r="258" spans="1:5">
      <c r="A258" s="4" t="s">
        <v>552</v>
      </c>
    </row>
    <row r="259" spans="1:5">
      <c r="A259" s="3" t="s">
        <v>488</v>
      </c>
    </row>
    <row r="260" spans="1:5">
      <c r="A260" s="4" t="s">
        <v>482</v>
      </c>
      <c r="B260" s="5" t="n">
        <v>0</v>
      </c>
      <c r="C260" s="5" t="n">
        <v>0</v>
      </c>
      <c r="E260" s="5" t="n">
        <v>0</v>
      </c>
    </row>
    <row r="261" spans="1:5">
      <c r="A261" s="4" t="s">
        <v>553</v>
      </c>
    </row>
    <row r="262" spans="1:5">
      <c r="A262" s="3" t="s">
        <v>488</v>
      </c>
    </row>
    <row r="263" spans="1:5">
      <c r="A263" s="4" t="s">
        <v>482</v>
      </c>
      <c r="B263" s="5" t="n">
        <v>0</v>
      </c>
      <c r="C263" s="5" t="n">
        <v>0</v>
      </c>
      <c r="E263" s="5" t="n">
        <v>0</v>
      </c>
    </row>
    <row r="264" spans="1:5">
      <c r="A264" s="4" t="s">
        <v>554</v>
      </c>
    </row>
    <row r="265" spans="1:5">
      <c r="A265" s="3" t="s">
        <v>488</v>
      </c>
    </row>
    <row r="266" spans="1:5">
      <c r="A266" s="4" t="s">
        <v>512</v>
      </c>
      <c r="B266" s="5" t="n">
        <v>1202</v>
      </c>
      <c r="C266" s="5" t="n">
        <v>1202</v>
      </c>
      <c r="E266" s="5" t="n">
        <v>67</v>
      </c>
    </row>
    <row r="267" spans="1:5">
      <c r="A267" s="4" t="s">
        <v>513</v>
      </c>
      <c r="B267" s="5" t="n">
        <v>1202</v>
      </c>
      <c r="C267" s="5" t="n">
        <v>1202</v>
      </c>
      <c r="E267" s="5" t="n">
        <v>67</v>
      </c>
    </row>
    <row r="268" spans="1:5">
      <c r="A268" s="4" t="s">
        <v>550</v>
      </c>
    </row>
    <row r="269" spans="1:5">
      <c r="A269" s="3" t="s">
        <v>481</v>
      </c>
    </row>
    <row r="270" spans="1:5">
      <c r="A270" s="4" t="s">
        <v>482</v>
      </c>
      <c r="B270" s="5" t="n">
        <v>0</v>
      </c>
      <c r="C270" s="5" t="n">
        <v>0</v>
      </c>
      <c r="E270" s="5" t="n">
        <v>0</v>
      </c>
    </row>
    <row r="271" spans="1:5">
      <c r="A271" s="4" t="s">
        <v>551</v>
      </c>
    </row>
    <row r="272" spans="1:5">
      <c r="A272" s="3" t="s">
        <v>481</v>
      </c>
    </row>
    <row r="273" spans="1:5">
      <c r="A273" s="4" t="s">
        <v>482</v>
      </c>
      <c r="B273" s="5" t="n">
        <v>0</v>
      </c>
      <c r="C273" s="5" t="n">
        <v>0</v>
      </c>
      <c r="E273" s="5" t="n">
        <v>0</v>
      </c>
    </row>
    <row r="274" spans="1:5">
      <c r="A274" s="4" t="s">
        <v>555</v>
      </c>
    </row>
    <row r="275" spans="1:5">
      <c r="A275" s="3" t="s">
        <v>481</v>
      </c>
    </row>
    <row r="276" spans="1:5">
      <c r="A276" s="4" t="s">
        <v>482</v>
      </c>
      <c r="B276" s="5" t="n">
        <v>0</v>
      </c>
      <c r="C276" s="5" t="n">
        <v>0</v>
      </c>
      <c r="E276" s="5" t="n">
        <v>0</v>
      </c>
    </row>
    <row r="277" spans="1:5">
      <c r="A277" s="4" t="s">
        <v>553</v>
      </c>
    </row>
    <row r="278" spans="1:5">
      <c r="A278" s="3" t="s">
        <v>481</v>
      </c>
    </row>
    <row r="279" spans="1:5">
      <c r="A279" s="4" t="s">
        <v>482</v>
      </c>
      <c r="B279" s="5" t="n">
        <v>0</v>
      </c>
      <c r="C279" s="5" t="n">
        <v>0</v>
      </c>
      <c r="E279" s="5" t="n">
        <v>0</v>
      </c>
    </row>
    <row r="280" spans="1:5">
      <c r="A280" s="4" t="s">
        <v>30</v>
      </c>
      <c r="B280" s="5" t="n">
        <v>0</v>
      </c>
      <c r="C280" s="5" t="n">
        <v>0</v>
      </c>
      <c r="E280" s="5" t="n">
        <v>0</v>
      </c>
    </row>
    <row r="281" spans="1:5">
      <c r="A281" s="4" t="s">
        <v>556</v>
      </c>
    </row>
    <row r="282" spans="1:5">
      <c r="A282" s="3" t="s">
        <v>481</v>
      </c>
    </row>
    <row r="283" spans="1:5">
      <c r="A283" s="4" t="s">
        <v>482</v>
      </c>
      <c r="B283" s="5" t="n">
        <v>6</v>
      </c>
      <c r="C283" s="5" t="n">
        <v>6</v>
      </c>
      <c r="E283" s="5" t="n">
        <v>7</v>
      </c>
    </row>
    <row r="284" spans="1:5">
      <c r="A284" s="4" t="s">
        <v>557</v>
      </c>
    </row>
    <row r="285" spans="1:5">
      <c r="A285" s="3" t="s">
        <v>481</v>
      </c>
    </row>
    <row r="286" spans="1:5">
      <c r="A286" s="4" t="s">
        <v>30</v>
      </c>
      <c r="E286" s="5" t="n">
        <v>0</v>
      </c>
    </row>
    <row r="287" spans="1:5">
      <c r="A287" s="4" t="s">
        <v>558</v>
      </c>
    </row>
    <row r="288" spans="1:5">
      <c r="A288" s="3" t="s">
        <v>481</v>
      </c>
    </row>
    <row r="289" spans="1:5">
      <c r="A289" s="4" t="s">
        <v>30</v>
      </c>
      <c r="B289" s="5" t="n">
        <v>0</v>
      </c>
      <c r="C289" s="5" t="n">
        <v>0</v>
      </c>
      <c r="E289" s="5" t="n">
        <v>0</v>
      </c>
    </row>
    <row r="290" spans="1:5">
      <c r="A290" s="4" t="s">
        <v>559</v>
      </c>
    </row>
    <row r="291" spans="1:5">
      <c r="A291" s="3" t="s">
        <v>481</v>
      </c>
    </row>
    <row r="292" spans="1:5">
      <c r="A292" s="4" t="s">
        <v>30</v>
      </c>
      <c r="B292" s="5" t="n">
        <v>26075</v>
      </c>
      <c r="C292" s="5" t="n">
        <v>26075</v>
      </c>
      <c r="E292" s="5" t="n">
        <v>25147</v>
      </c>
    </row>
    <row r="293" spans="1:5">
      <c r="A293" s="4" t="s">
        <v>560</v>
      </c>
    </row>
    <row r="294" spans="1:5">
      <c r="A294" s="3" t="s">
        <v>481</v>
      </c>
    </row>
    <row r="295" spans="1:5">
      <c r="A295" s="4" t="s">
        <v>30</v>
      </c>
      <c r="B295" s="5" t="n">
        <v>106114</v>
      </c>
      <c r="C295" s="5" t="n">
        <v>106114</v>
      </c>
      <c r="E295" s="5" t="n">
        <v>100018</v>
      </c>
    </row>
    <row r="296" spans="1:5">
      <c r="A296" s="4" t="s">
        <v>561</v>
      </c>
    </row>
    <row r="297" spans="1:5">
      <c r="A297" s="3" t="s">
        <v>481</v>
      </c>
    </row>
    <row r="298" spans="1:5">
      <c r="A298" s="4" t="s">
        <v>521</v>
      </c>
      <c r="E298" s="5" t="n">
        <v>2448</v>
      </c>
    </row>
    <row r="299" spans="1:5">
      <c r="A299" s="4" t="s">
        <v>522</v>
      </c>
      <c r="E299" s="5" t="n">
        <v>2448</v>
      </c>
    </row>
    <row r="300" spans="1:5">
      <c r="A300" s="4" t="s">
        <v>562</v>
      </c>
    </row>
    <row r="301" spans="1:5">
      <c r="A301" s="3" t="s">
        <v>481</v>
      </c>
    </row>
    <row r="302" spans="1:5">
      <c r="A302" s="4" t="s">
        <v>503</v>
      </c>
      <c r="B302" s="5" t="n">
        <v>-49862</v>
      </c>
      <c r="C302" s="5" t="n">
        <v>-49862</v>
      </c>
      <c r="E302" s="5" t="n">
        <v>-107539</v>
      </c>
    </row>
    <row r="303" spans="1:5">
      <c r="A303" s="4" t="s">
        <v>483</v>
      </c>
      <c r="B303" s="5" t="n">
        <v>34011</v>
      </c>
      <c r="C303" s="5" t="n">
        <v>34011</v>
      </c>
      <c r="E303" s="5" t="n">
        <v>55703</v>
      </c>
    </row>
    <row r="304" spans="1:5">
      <c r="A304" s="4" t="s">
        <v>33</v>
      </c>
      <c r="B304" s="5" t="n">
        <v>291955</v>
      </c>
      <c r="C304" s="5" t="n">
        <v>291955</v>
      </c>
      <c r="E304" s="5" t="n">
        <v>422196</v>
      </c>
    </row>
    <row r="305" spans="1:5">
      <c r="A305" s="3" t="s">
        <v>488</v>
      </c>
    </row>
    <row r="306" spans="1:5">
      <c r="A306" s="4" t="s">
        <v>503</v>
      </c>
      <c r="B306" s="5" t="n">
        <v>-39153</v>
      </c>
      <c r="C306" s="5" t="n">
        <v>-39153</v>
      </c>
      <c r="E306" s="5" t="n">
        <v>-142859</v>
      </c>
    </row>
    <row r="307" spans="1:5">
      <c r="A307" s="4" t="s">
        <v>483</v>
      </c>
      <c r="B307" s="5" t="n">
        <v>60380</v>
      </c>
      <c r="C307" s="5" t="n">
        <v>60380</v>
      </c>
      <c r="E307" s="5" t="n">
        <v>8835</v>
      </c>
    </row>
    <row r="308" spans="1:5">
      <c r="A308" s="4" t="s">
        <v>33</v>
      </c>
      <c r="B308" s="5" t="n">
        <v>291955</v>
      </c>
      <c r="C308" s="5" t="n">
        <v>291955</v>
      </c>
      <c r="E308" s="5" t="n">
        <v>422196</v>
      </c>
    </row>
    <row r="309" spans="1:5">
      <c r="A309" s="4" t="s">
        <v>563</v>
      </c>
    </row>
    <row r="310" spans="1:5">
      <c r="A310" s="3" t="s">
        <v>488</v>
      </c>
    </row>
    <row r="311" spans="1:5">
      <c r="A311" s="4" t="s">
        <v>483</v>
      </c>
      <c r="B311" s="5" t="n">
        <v>6709</v>
      </c>
      <c r="C311" s="5" t="n">
        <v>6709</v>
      </c>
      <c r="E311" s="5" t="n">
        <v>26671</v>
      </c>
    </row>
    <row r="312" spans="1:5">
      <c r="A312" s="4" t="s">
        <v>564</v>
      </c>
    </row>
    <row r="313" spans="1:5">
      <c r="A313" s="3" t="s">
        <v>481</v>
      </c>
    </row>
    <row r="314" spans="1:5">
      <c r="A314" s="4" t="s">
        <v>483</v>
      </c>
      <c r="B314" s="5" t="n">
        <v>0</v>
      </c>
      <c r="C314" s="5" t="n">
        <v>0</v>
      </c>
      <c r="E314" s="5" t="n">
        <v>0</v>
      </c>
    </row>
    <row r="315" spans="1:5">
      <c r="A315" s="4" t="s">
        <v>33</v>
      </c>
      <c r="B315" s="5" t="n">
        <v>0</v>
      </c>
      <c r="C315" s="5" t="n">
        <v>0</v>
      </c>
      <c r="E315" s="5" t="n">
        <v>0</v>
      </c>
    </row>
    <row r="316" spans="1:5">
      <c r="A316" s="3" t="s">
        <v>488</v>
      </c>
    </row>
    <row r="317" spans="1:5">
      <c r="A317" s="4" t="s">
        <v>483</v>
      </c>
      <c r="B317" s="5" t="n">
        <v>0</v>
      </c>
      <c r="C317" s="5" t="n">
        <v>0</v>
      </c>
      <c r="E317" s="5" t="n">
        <v>0</v>
      </c>
    </row>
    <row r="318" spans="1:5">
      <c r="A318" s="4" t="s">
        <v>33</v>
      </c>
      <c r="B318" s="5" t="n">
        <v>0</v>
      </c>
      <c r="C318" s="5" t="n">
        <v>0</v>
      </c>
      <c r="E318" s="5" t="n">
        <v>0</v>
      </c>
    </row>
    <row r="319" spans="1:5">
      <c r="A319" s="4" t="s">
        <v>565</v>
      </c>
    </row>
    <row r="320" spans="1:5">
      <c r="A320" s="3" t="s">
        <v>488</v>
      </c>
    </row>
    <row r="321" spans="1:5">
      <c r="A321" s="4" t="s">
        <v>483</v>
      </c>
      <c r="B321" s="5" t="n">
        <v>0</v>
      </c>
      <c r="C321" s="5" t="n">
        <v>0</v>
      </c>
      <c r="E321" s="5" t="n">
        <v>0</v>
      </c>
    </row>
    <row r="322" spans="1:5">
      <c r="A322" s="4" t="s">
        <v>566</v>
      </c>
    </row>
    <row r="323" spans="1:5">
      <c r="A323" s="3" t="s">
        <v>481</v>
      </c>
    </row>
    <row r="324" spans="1:5">
      <c r="A324" s="4" t="s">
        <v>483</v>
      </c>
      <c r="B324" s="5" t="n">
        <v>83873</v>
      </c>
      <c r="C324" s="5" t="n">
        <v>83873</v>
      </c>
      <c r="E324" s="5" t="n">
        <v>163242</v>
      </c>
    </row>
    <row r="325" spans="1:5">
      <c r="A325" s="4" t="s">
        <v>33</v>
      </c>
      <c r="B325" s="5" t="n">
        <v>291955</v>
      </c>
      <c r="C325" s="5" t="n">
        <v>291955</v>
      </c>
      <c r="E325" s="5" t="n">
        <v>422196</v>
      </c>
    </row>
    <row r="326" spans="1:5">
      <c r="A326" s="3" t="s">
        <v>488</v>
      </c>
    </row>
    <row r="327" spans="1:5">
      <c r="A327" s="4" t="s">
        <v>483</v>
      </c>
      <c r="B327" s="5" t="n">
        <v>99533</v>
      </c>
      <c r="C327" s="5" t="n">
        <v>99533</v>
      </c>
      <c r="E327" s="5" t="n">
        <v>151694</v>
      </c>
    </row>
    <row r="328" spans="1:5">
      <c r="A328" s="4" t="s">
        <v>33</v>
      </c>
      <c r="B328" s="5" t="n">
        <v>291955</v>
      </c>
      <c r="C328" s="5" t="n">
        <v>291955</v>
      </c>
      <c r="E328" s="5" t="n">
        <v>422196</v>
      </c>
    </row>
    <row r="329" spans="1:5">
      <c r="A329" s="4" t="s">
        <v>567</v>
      </c>
    </row>
    <row r="330" spans="1:5">
      <c r="A330" s="3" t="s">
        <v>488</v>
      </c>
    </row>
    <row r="331" spans="1:5">
      <c r="A331" s="4" t="s">
        <v>483</v>
      </c>
      <c r="B331" s="5" t="n">
        <v>6709</v>
      </c>
      <c r="C331" s="5" t="n">
        <v>6709</v>
      </c>
      <c r="E331" s="5" t="n">
        <v>26671</v>
      </c>
    </row>
    <row r="332" spans="1:5">
      <c r="A332" s="4" t="s">
        <v>568</v>
      </c>
    </row>
    <row r="333" spans="1:5">
      <c r="A333" s="3" t="s">
        <v>481</v>
      </c>
    </row>
    <row r="334" spans="1:5">
      <c r="A334" s="4" t="s">
        <v>483</v>
      </c>
      <c r="B334" s="5" t="n">
        <v>0</v>
      </c>
      <c r="C334" s="5" t="n">
        <v>0</v>
      </c>
      <c r="E334" s="5" t="n">
        <v>0</v>
      </c>
    </row>
    <row r="335" spans="1:5">
      <c r="A335" s="4" t="s">
        <v>33</v>
      </c>
      <c r="B335" s="5" t="n">
        <v>0</v>
      </c>
      <c r="C335" s="5" t="n">
        <v>0</v>
      </c>
      <c r="E335" s="5" t="n">
        <v>0</v>
      </c>
    </row>
    <row r="336" spans="1:5">
      <c r="A336" s="3" t="s">
        <v>488</v>
      </c>
    </row>
    <row r="337" spans="1:5">
      <c r="A337" s="4" t="s">
        <v>483</v>
      </c>
      <c r="B337" s="5" t="n">
        <v>0</v>
      </c>
      <c r="C337" s="5" t="n">
        <v>0</v>
      </c>
      <c r="E337" s="5" t="n">
        <v>0</v>
      </c>
    </row>
    <row r="338" spans="1:5">
      <c r="A338" s="4" t="s">
        <v>33</v>
      </c>
      <c r="B338" s="5" t="n">
        <v>0</v>
      </c>
      <c r="C338" s="5" t="n">
        <v>0</v>
      </c>
      <c r="E338" s="5" t="n">
        <v>0</v>
      </c>
    </row>
    <row r="339" spans="1:5">
      <c r="A339" s="4" t="s">
        <v>569</v>
      </c>
    </row>
    <row r="340" spans="1:5">
      <c r="A340" s="3" t="s">
        <v>488</v>
      </c>
    </row>
    <row r="341" spans="1:5">
      <c r="A341" s="4" t="s">
        <v>483</v>
      </c>
      <c r="B341" s="5" t="n">
        <v>0</v>
      </c>
      <c r="C341" s="5" t="n">
        <v>0</v>
      </c>
      <c r="E341" s="5" t="n">
        <v>0</v>
      </c>
    </row>
    <row r="342" spans="1:5">
      <c r="A342" s="4" t="s">
        <v>570</v>
      </c>
    </row>
    <row r="343" spans="1:5">
      <c r="A343" s="3" t="s">
        <v>481</v>
      </c>
    </row>
    <row r="344" spans="1:5">
      <c r="A344" s="4" t="s">
        <v>483</v>
      </c>
      <c r="E344" s="5" t="n">
        <v>2016</v>
      </c>
    </row>
    <row r="345" spans="1:5">
      <c r="A345" s="4" t="s">
        <v>571</v>
      </c>
    </row>
    <row r="346" spans="1:5">
      <c r="A346" s="3" t="s">
        <v>481</v>
      </c>
    </row>
    <row r="347" spans="1:5">
      <c r="A347" s="4" t="s">
        <v>483</v>
      </c>
      <c r="E347" s="5" t="n">
        <v>0</v>
      </c>
    </row>
    <row r="348" spans="1:5">
      <c r="A348" s="4" t="s">
        <v>572</v>
      </c>
    </row>
    <row r="349" spans="1:5">
      <c r="A349" s="3" t="s">
        <v>481</v>
      </c>
    </row>
    <row r="350" spans="1:5">
      <c r="A350" s="4" t="s">
        <v>483</v>
      </c>
      <c r="E350" s="5" t="n">
        <v>2016</v>
      </c>
    </row>
    <row r="351" spans="1:5">
      <c r="A351" s="4" t="s">
        <v>573</v>
      </c>
    </row>
    <row r="352" spans="1:5">
      <c r="A352" s="3" t="s">
        <v>481</v>
      </c>
    </row>
    <row r="353" spans="1:5">
      <c r="A353" s="4" t="s">
        <v>483</v>
      </c>
      <c r="E353" s="5" t="n">
        <v>0</v>
      </c>
    </row>
    <row r="354" spans="1:5">
      <c r="A354" s="4" t="s">
        <v>574</v>
      </c>
    </row>
    <row r="355" spans="1:5">
      <c r="A355" s="3" t="s">
        <v>496</v>
      </c>
    </row>
    <row r="356" spans="1:5">
      <c r="A356" s="4" t="s">
        <v>575</v>
      </c>
      <c r="B356" s="5" t="n">
        <v>20000</v>
      </c>
      <c r="C356" s="5" t="n">
        <v>20000</v>
      </c>
      <c r="E356" s="5" t="n">
        <v>12000</v>
      </c>
    </row>
    <row r="357" spans="1:5">
      <c r="A357" s="4" t="s">
        <v>576</v>
      </c>
    </row>
    <row r="358" spans="1:5">
      <c r="A358" s="3" t="s">
        <v>488</v>
      </c>
    </row>
    <row r="359" spans="1:5">
      <c r="A359" s="4" t="s">
        <v>483</v>
      </c>
      <c r="B359" s="5" t="n">
        <v>26561</v>
      </c>
      <c r="C359" s="5" t="n">
        <v>26561</v>
      </c>
      <c r="E359" s="5" t="n">
        <v>17769</v>
      </c>
    </row>
    <row r="360" spans="1:5">
      <c r="A360" s="4" t="s">
        <v>577</v>
      </c>
    </row>
    <row r="361" spans="1:5">
      <c r="A361" s="3" t="s">
        <v>488</v>
      </c>
    </row>
    <row r="362" spans="1:5">
      <c r="A362" s="4" t="s">
        <v>483</v>
      </c>
      <c r="B362" s="5" t="n">
        <v>0</v>
      </c>
      <c r="C362" s="5" t="n">
        <v>0</v>
      </c>
      <c r="E362" s="5" t="n">
        <v>0</v>
      </c>
    </row>
    <row r="363" spans="1:5">
      <c r="A363" s="4" t="s">
        <v>578</v>
      </c>
    </row>
    <row r="364" spans="1:5">
      <c r="A364" s="3" t="s">
        <v>488</v>
      </c>
    </row>
    <row r="365" spans="1:5">
      <c r="A365" s="4" t="s">
        <v>483</v>
      </c>
      <c r="B365" s="5" t="n">
        <v>26561</v>
      </c>
      <c r="C365" s="5" t="n">
        <v>26561</v>
      </c>
      <c r="E365" s="5" t="n">
        <v>17769</v>
      </c>
    </row>
    <row r="366" spans="1:5">
      <c r="A366" s="4" t="s">
        <v>579</v>
      </c>
    </row>
    <row r="367" spans="1:5">
      <c r="A367" s="3" t="s">
        <v>488</v>
      </c>
    </row>
    <row r="368" spans="1:5">
      <c r="A368" s="4" t="s">
        <v>483</v>
      </c>
      <c r="B368" s="5" t="n">
        <v>0</v>
      </c>
      <c r="C368" s="5" t="n">
        <v>0</v>
      </c>
      <c r="E368" s="5" t="n">
        <v>0</v>
      </c>
    </row>
    <row r="369" spans="1:5">
      <c r="A369" s="4" t="s">
        <v>580</v>
      </c>
    </row>
    <row r="370" spans="1:5">
      <c r="A370" s="3" t="s">
        <v>481</v>
      </c>
    </row>
    <row r="371" spans="1:5">
      <c r="A371" s="4" t="s">
        <v>499</v>
      </c>
      <c r="B371" s="5" t="n">
        <v>153859</v>
      </c>
      <c r="C371" s="5" t="n">
        <v>153859</v>
      </c>
      <c r="E371" s="5" t="n">
        <v>89305</v>
      </c>
    </row>
    <row r="372" spans="1:5">
      <c r="A372" s="4" t="s">
        <v>581</v>
      </c>
      <c r="B372" s="5" t="n">
        <v>506</v>
      </c>
      <c r="C372" s="5" t="n">
        <v>506</v>
      </c>
      <c r="E372" s="5" t="n">
        <v>679</v>
      </c>
    </row>
    <row r="373" spans="1:5">
      <c r="A373" s="4" t="s">
        <v>582</v>
      </c>
      <c r="B373" s="5" t="n">
        <v>154365</v>
      </c>
      <c r="C373" s="5" t="n">
        <v>154365</v>
      </c>
      <c r="E373" s="5" t="n">
        <v>89984</v>
      </c>
    </row>
    <row r="374" spans="1:5">
      <c r="A374" s="4" t="s">
        <v>583</v>
      </c>
    </row>
    <row r="375" spans="1:5">
      <c r="A375" s="3" t="s">
        <v>481</v>
      </c>
    </row>
    <row r="376" spans="1:5">
      <c r="A376" s="4" t="s">
        <v>499</v>
      </c>
      <c r="B376" s="5" t="n">
        <v>43343</v>
      </c>
      <c r="C376" s="5" t="n">
        <v>43343</v>
      </c>
      <c r="E376" s="5" t="n">
        <v>71128</v>
      </c>
    </row>
    <row r="377" spans="1:5">
      <c r="A377" s="4" t="s">
        <v>584</v>
      </c>
    </row>
    <row r="378" spans="1:5">
      <c r="A378" s="3" t="s">
        <v>481</v>
      </c>
    </row>
    <row r="379" spans="1:5">
      <c r="A379" s="4" t="s">
        <v>499</v>
      </c>
      <c r="B379" s="5" t="n">
        <v>110516</v>
      </c>
      <c r="C379" s="5" t="n">
        <v>110516</v>
      </c>
      <c r="E379" s="5" t="n">
        <v>18177</v>
      </c>
    </row>
    <row r="380" spans="1:5">
      <c r="A380" s="4" t="s">
        <v>585</v>
      </c>
    </row>
    <row r="381" spans="1:5">
      <c r="A381" s="3" t="s">
        <v>481</v>
      </c>
    </row>
    <row r="382" spans="1:5">
      <c r="A382" s="4" t="s">
        <v>499</v>
      </c>
      <c r="B382" s="5" t="n">
        <v>0</v>
      </c>
      <c r="C382" s="5" t="n">
        <v>0</v>
      </c>
      <c r="E382" s="5" t="n">
        <v>0</v>
      </c>
    </row>
    <row r="383" spans="1:5">
      <c r="A383" s="4" t="s">
        <v>581</v>
      </c>
      <c r="B383" s="5" t="n">
        <v>0</v>
      </c>
      <c r="C383" s="5" t="n">
        <v>0</v>
      </c>
      <c r="E383" s="5" t="n">
        <v>0</v>
      </c>
    </row>
    <row r="384" spans="1:5">
      <c r="A384" s="4" t="s">
        <v>582</v>
      </c>
      <c r="B384" s="5" t="n">
        <v>0</v>
      </c>
      <c r="C384" s="5" t="n">
        <v>0</v>
      </c>
      <c r="E384" s="5" t="n">
        <v>0</v>
      </c>
    </row>
    <row r="385" spans="1:5">
      <c r="A385" s="4" t="s">
        <v>586</v>
      </c>
    </row>
    <row r="386" spans="1:5">
      <c r="A386" s="3" t="s">
        <v>481</v>
      </c>
    </row>
    <row r="387" spans="1:5">
      <c r="A387" s="4" t="s">
        <v>499</v>
      </c>
      <c r="B387" s="5" t="n">
        <v>0</v>
      </c>
      <c r="C387" s="5" t="n">
        <v>0</v>
      </c>
      <c r="E387" s="5" t="n">
        <v>0</v>
      </c>
    </row>
    <row r="388" spans="1:5">
      <c r="A388" s="4" t="s">
        <v>587</v>
      </c>
    </row>
    <row r="389" spans="1:5">
      <c r="A389" s="3" t="s">
        <v>481</v>
      </c>
    </row>
    <row r="390" spans="1:5">
      <c r="A390" s="4" t="s">
        <v>499</v>
      </c>
      <c r="B390" s="5" t="n">
        <v>0</v>
      </c>
      <c r="C390" s="5" t="n">
        <v>0</v>
      </c>
      <c r="E390" s="5" t="n">
        <v>0</v>
      </c>
    </row>
    <row r="391" spans="1:5">
      <c r="A391" s="4" t="s">
        <v>588</v>
      </c>
    </row>
    <row r="392" spans="1:5">
      <c r="A392" s="3" t="s">
        <v>481</v>
      </c>
    </row>
    <row r="393" spans="1:5">
      <c r="A393" s="4" t="s">
        <v>499</v>
      </c>
      <c r="B393" s="5" t="n">
        <v>128449</v>
      </c>
      <c r="C393" s="5" t="n">
        <v>128449</v>
      </c>
      <c r="E393" s="5" t="n">
        <v>41323</v>
      </c>
    </row>
    <row r="394" spans="1:5">
      <c r="A394" s="4" t="s">
        <v>581</v>
      </c>
      <c r="B394" s="5" t="n">
        <v>506</v>
      </c>
      <c r="C394" s="5" t="n">
        <v>506</v>
      </c>
      <c r="E394" s="5" t="n">
        <v>679</v>
      </c>
    </row>
    <row r="395" spans="1:5">
      <c r="A395" s="4" t="s">
        <v>582</v>
      </c>
      <c r="B395" s="5" t="n">
        <v>128955</v>
      </c>
      <c r="C395" s="5" t="n">
        <v>128955</v>
      </c>
      <c r="E395" s="5" t="n">
        <v>42002</v>
      </c>
    </row>
    <row r="396" spans="1:5">
      <c r="A396" s="4" t="s">
        <v>589</v>
      </c>
    </row>
    <row r="397" spans="1:5">
      <c r="A397" s="3" t="s">
        <v>481</v>
      </c>
    </row>
    <row r="398" spans="1:5">
      <c r="A398" s="4" t="s">
        <v>499</v>
      </c>
      <c r="B398" s="5" t="n">
        <v>17933</v>
      </c>
      <c r="C398" s="5" t="n">
        <v>17933</v>
      </c>
      <c r="E398" s="5" t="n">
        <v>23146</v>
      </c>
    </row>
    <row r="399" spans="1:5">
      <c r="A399" s="4" t="s">
        <v>590</v>
      </c>
    </row>
    <row r="400" spans="1:5">
      <c r="A400" s="3" t="s">
        <v>481</v>
      </c>
    </row>
    <row r="401" spans="1:5">
      <c r="A401" s="4" t="s">
        <v>499</v>
      </c>
      <c r="B401" s="5" t="n">
        <v>110516</v>
      </c>
      <c r="C401" s="5" t="n">
        <v>110516</v>
      </c>
      <c r="E401" s="5" t="n">
        <v>18177</v>
      </c>
    </row>
    <row r="402" spans="1:5">
      <c r="A402" s="4" t="s">
        <v>591</v>
      </c>
    </row>
    <row r="403" spans="1:5">
      <c r="A403" s="3" t="s">
        <v>481</v>
      </c>
    </row>
    <row r="404" spans="1:5">
      <c r="A404" s="4" t="s">
        <v>499</v>
      </c>
      <c r="B404" s="5" t="n">
        <v>25410</v>
      </c>
      <c r="C404" s="5" t="n">
        <v>25410</v>
      </c>
      <c r="E404" s="5" t="n">
        <v>47982</v>
      </c>
    </row>
    <row r="405" spans="1:5">
      <c r="A405" s="4" t="s">
        <v>581</v>
      </c>
      <c r="B405" s="5" t="n">
        <v>0</v>
      </c>
      <c r="C405" s="5" t="n">
        <v>0</v>
      </c>
      <c r="E405" s="5" t="n">
        <v>0</v>
      </c>
    </row>
    <row r="406" spans="1:5">
      <c r="A406" s="4" t="s">
        <v>582</v>
      </c>
      <c r="B406" s="5" t="n">
        <v>25410</v>
      </c>
      <c r="C406" s="5" t="n">
        <v>25410</v>
      </c>
      <c r="E406" s="5" t="n">
        <v>47982</v>
      </c>
    </row>
    <row r="407" spans="1:5">
      <c r="A407" s="4" t="s">
        <v>592</v>
      </c>
    </row>
    <row r="408" spans="1:5">
      <c r="A408" s="3" t="s">
        <v>481</v>
      </c>
    </row>
    <row r="409" spans="1:5">
      <c r="A409" s="4" t="s">
        <v>499</v>
      </c>
      <c r="B409" s="5" t="n">
        <v>25410</v>
      </c>
      <c r="C409" s="5" t="n">
        <v>25410</v>
      </c>
      <c r="E409" s="5" t="n">
        <v>47982</v>
      </c>
    </row>
    <row r="410" spans="1:5">
      <c r="A410" s="4" t="s">
        <v>593</v>
      </c>
    </row>
    <row r="411" spans="1:5">
      <c r="A411" s="3" t="s">
        <v>481</v>
      </c>
    </row>
    <row r="412" spans="1:5">
      <c r="A412" s="4" t="s">
        <v>499</v>
      </c>
      <c r="B412" s="5" t="n">
        <v>0</v>
      </c>
      <c r="C412" s="5" t="n">
        <v>0</v>
      </c>
      <c r="E412" s="5" t="n">
        <v>0</v>
      </c>
    </row>
    <row r="413" spans="1:5">
      <c r="A413" s="4" t="s">
        <v>594</v>
      </c>
    </row>
    <row r="414" spans="1:5">
      <c r="A414" s="3" t="s">
        <v>481</v>
      </c>
    </row>
    <row r="415" spans="1:5">
      <c r="A415" s="4" t="s">
        <v>595</v>
      </c>
      <c r="B415" s="5" t="n">
        <v>85043</v>
      </c>
      <c r="C415" s="5" t="n">
        <v>85043</v>
      </c>
      <c r="E415" s="5" t="n">
        <v>83165</v>
      </c>
    </row>
    <row r="416" spans="1:5">
      <c r="A416" s="4" t="s">
        <v>596</v>
      </c>
      <c r="B416" s="5" t="n">
        <v>110994</v>
      </c>
      <c r="C416" s="5" t="n">
        <v>110994</v>
      </c>
      <c r="E416" s="5" t="n">
        <v>111469</v>
      </c>
    </row>
    <row r="417" spans="1:5">
      <c r="A417" s="4" t="s">
        <v>487</v>
      </c>
      <c r="B417" s="5" t="n">
        <v>196037</v>
      </c>
      <c r="C417" s="5" t="n">
        <v>196037</v>
      </c>
      <c r="E417" s="5" t="n">
        <v>194634</v>
      </c>
    </row>
    <row r="418" spans="1:5">
      <c r="A418" s="4" t="s">
        <v>597</v>
      </c>
    </row>
    <row r="419" spans="1:5">
      <c r="A419" s="3" t="s">
        <v>481</v>
      </c>
    </row>
    <row r="420" spans="1:5">
      <c r="A420" s="4" t="s">
        <v>595</v>
      </c>
      <c r="B420" s="5" t="n">
        <v>0</v>
      </c>
      <c r="C420" s="5" t="n">
        <v>0</v>
      </c>
      <c r="E420" s="5" t="n">
        <v>0</v>
      </c>
    </row>
    <row r="421" spans="1:5">
      <c r="A421" s="4" t="s">
        <v>487</v>
      </c>
      <c r="B421" s="5" t="n">
        <v>0</v>
      </c>
      <c r="C421" s="5" t="n">
        <v>0</v>
      </c>
      <c r="E421" s="5" t="n">
        <v>0</v>
      </c>
    </row>
    <row r="422" spans="1:5">
      <c r="A422" s="4" t="s">
        <v>598</v>
      </c>
    </row>
    <row r="423" spans="1:5">
      <c r="A423" s="3" t="s">
        <v>481</v>
      </c>
    </row>
    <row r="424" spans="1:5">
      <c r="A424" s="4" t="s">
        <v>595</v>
      </c>
      <c r="B424" s="5" t="n">
        <v>0</v>
      </c>
      <c r="C424" s="5" t="n">
        <v>0</v>
      </c>
      <c r="E424" s="5" t="n">
        <v>0</v>
      </c>
    </row>
    <row r="425" spans="1:5">
      <c r="A425" s="4" t="s">
        <v>487</v>
      </c>
      <c r="B425" s="5" t="n">
        <v>0</v>
      </c>
      <c r="C425" s="5" t="n">
        <v>0</v>
      </c>
      <c r="E425" s="5" t="n">
        <v>0</v>
      </c>
    </row>
    <row r="426" spans="1:5">
      <c r="A426" s="4" t="s">
        <v>599</v>
      </c>
    </row>
    <row r="427" spans="1:5">
      <c r="A427" s="3" t="s">
        <v>481</v>
      </c>
    </row>
    <row r="428" spans="1:5">
      <c r="A428" s="4" t="s">
        <v>595</v>
      </c>
      <c r="B428" s="5" t="n">
        <v>85043</v>
      </c>
      <c r="C428" s="5" t="n">
        <v>85043</v>
      </c>
      <c r="E428" s="5" t="n">
        <v>83165</v>
      </c>
    </row>
    <row r="429" spans="1:5">
      <c r="A429" s="4" t="s">
        <v>487</v>
      </c>
      <c r="B429" s="5" t="n">
        <v>85043</v>
      </c>
      <c r="C429" s="5" t="n">
        <v>85043</v>
      </c>
      <c r="E429" s="5" t="n">
        <v>83165</v>
      </c>
    </row>
    <row r="430" spans="1:5">
      <c r="A430" s="4" t="s">
        <v>600</v>
      </c>
    </row>
    <row r="431" spans="1:5">
      <c r="A431" s="3" t="s">
        <v>481</v>
      </c>
    </row>
    <row r="432" spans="1:5">
      <c r="A432" s="4" t="s">
        <v>487</v>
      </c>
      <c r="B432" s="5" t="n">
        <v>48000</v>
      </c>
      <c r="C432" s="7" t="n">
        <v>48000</v>
      </c>
      <c r="E432" s="5" t="n">
        <v>51000</v>
      </c>
    </row>
    <row r="433" spans="1:5">
      <c r="A433" s="4" t="s">
        <v>601</v>
      </c>
    </row>
    <row r="434" spans="1:5">
      <c r="A434" s="3" t="s">
        <v>493</v>
      </c>
    </row>
    <row r="435" spans="1:5">
      <c r="A435" s="4" t="s">
        <v>494</v>
      </c>
      <c r="C435" s="4" t="s">
        <v>602</v>
      </c>
    </row>
    <row r="436" spans="1:5">
      <c r="A436" s="4" t="s">
        <v>603</v>
      </c>
    </row>
    <row r="437" spans="1:5">
      <c r="A437" s="3" t="s">
        <v>481</v>
      </c>
    </row>
    <row r="438" spans="1:5">
      <c r="A438" s="4" t="s">
        <v>487</v>
      </c>
      <c r="B438" s="7" t="n">
        <v>148000</v>
      </c>
      <c r="C438" s="7" t="n">
        <v>148000</v>
      </c>
      <c r="E438" s="7" t="n">
        <v>144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87</v>
      </c>
      <c r="D1" s="2" t="s">
        <v>1</v>
      </c>
    </row>
    <row r="2" spans="1:5">
      <c r="B2" s="2" t="s">
        <v>2</v>
      </c>
      <c r="C2" s="2" t="s">
        <v>88</v>
      </c>
      <c r="D2" s="2" t="s">
        <v>2</v>
      </c>
      <c r="E2" s="2" t="s">
        <v>88</v>
      </c>
    </row>
    <row r="3" spans="1:5">
      <c r="A3" s="3" t="s">
        <v>605</v>
      </c>
    </row>
    <row r="4" spans="1:5">
      <c r="A4" s="4" t="s">
        <v>606</v>
      </c>
      <c r="B4" s="4" t="s">
        <v>607</v>
      </c>
      <c r="C4" s="4" t="s">
        <v>608</v>
      </c>
      <c r="D4" s="4" t="s">
        <v>607</v>
      </c>
      <c r="E4" s="4" t="s">
        <v>608</v>
      </c>
    </row>
    <row r="5" spans="1:5">
      <c r="A5" s="4" t="s">
        <v>609</v>
      </c>
      <c r="B5" s="4" t="s">
        <v>610</v>
      </c>
      <c r="C5" s="4" t="s">
        <v>611</v>
      </c>
      <c r="D5" s="4" t="s">
        <v>610</v>
      </c>
      <c r="E5" s="4" t="s">
        <v>611</v>
      </c>
    </row>
    <row r="6" spans="1:5">
      <c r="A6" s="4" t="s">
        <v>612</v>
      </c>
      <c r="B6" s="4" t="s">
        <v>613</v>
      </c>
      <c r="C6" s="4" t="s">
        <v>607</v>
      </c>
      <c r="D6" s="4" t="s">
        <v>613</v>
      </c>
      <c r="E6" s="4" t="s">
        <v>607</v>
      </c>
    </row>
    <row r="7" spans="1:5">
      <c r="A7" s="4" t="s">
        <v>614</v>
      </c>
    </row>
    <row r="8" spans="1:5">
      <c r="A8" s="3" t="s">
        <v>615</v>
      </c>
    </row>
    <row r="9" spans="1:5">
      <c r="A9" s="4" t="s">
        <v>616</v>
      </c>
      <c r="B9" s="7" t="n">
        <v>-64</v>
      </c>
      <c r="C9" s="7" t="n">
        <v>-67</v>
      </c>
      <c r="D9" s="7" t="n">
        <v>-67</v>
      </c>
      <c r="E9" s="7" t="n">
        <v>-58</v>
      </c>
    </row>
    <row r="10" spans="1:5">
      <c r="A10" s="3" t="s">
        <v>617</v>
      </c>
    </row>
    <row r="11" spans="1:5">
      <c r="A11" s="4" t="s">
        <v>618</v>
      </c>
      <c r="B11" s="5" t="n">
        <v>-1138</v>
      </c>
      <c r="C11" s="5" t="n">
        <v>0</v>
      </c>
      <c r="D11" s="5" t="n">
        <v>-1135</v>
      </c>
      <c r="E11" s="5" t="n">
        <v>0</v>
      </c>
    </row>
    <row r="12" spans="1:5">
      <c r="A12" s="4" t="s">
        <v>619</v>
      </c>
      <c r="B12" s="5" t="n">
        <v>0</v>
      </c>
      <c r="C12" s="5" t="n">
        <v>0</v>
      </c>
      <c r="D12" s="5" t="n">
        <v>0</v>
      </c>
      <c r="E12" s="5" t="n">
        <v>0</v>
      </c>
    </row>
    <row r="13" spans="1:5">
      <c r="A13" s="4" t="s">
        <v>620</v>
      </c>
      <c r="B13" s="5" t="n">
        <v>0</v>
      </c>
      <c r="C13" s="5" t="n">
        <v>0</v>
      </c>
      <c r="D13" s="5" t="n">
        <v>0</v>
      </c>
      <c r="E13" s="5" t="n">
        <v>-9</v>
      </c>
    </row>
    <row r="14" spans="1:5">
      <c r="A14" s="4" t="s">
        <v>621</v>
      </c>
      <c r="B14" s="5" t="n">
        <v>0</v>
      </c>
      <c r="C14" s="5" t="n">
        <v>0</v>
      </c>
      <c r="D14" s="5" t="n">
        <v>0</v>
      </c>
      <c r="E14" s="5" t="n">
        <v>0</v>
      </c>
    </row>
    <row r="15" spans="1:5">
      <c r="A15" s="4" t="s">
        <v>622</v>
      </c>
      <c r="E15" s="5" t="n">
        <v>0</v>
      </c>
    </row>
    <row r="16" spans="1:5">
      <c r="A16" s="4" t="s">
        <v>148</v>
      </c>
      <c r="B16" s="5" t="n">
        <v>0</v>
      </c>
      <c r="C16" s="5" t="n">
        <v>0</v>
      </c>
      <c r="D16" s="5" t="n">
        <v>0</v>
      </c>
      <c r="E16" s="5" t="n">
        <v>0</v>
      </c>
    </row>
    <row r="17" spans="1:5">
      <c r="A17" s="3" t="s">
        <v>623</v>
      </c>
    </row>
    <row r="18" spans="1:5">
      <c r="A18" s="4" t="s">
        <v>624</v>
      </c>
      <c r="B18" s="5" t="n">
        <v>0</v>
      </c>
      <c r="C18" s="5" t="n">
        <v>0</v>
      </c>
      <c r="D18" s="5" t="n">
        <v>0</v>
      </c>
      <c r="E18" s="5" t="n">
        <v>0</v>
      </c>
    </row>
    <row r="19" spans="1:5">
      <c r="A19" s="4" t="s">
        <v>625</v>
      </c>
      <c r="B19" s="5" t="n">
        <v>0</v>
      </c>
      <c r="C19" s="5" t="n">
        <v>0</v>
      </c>
      <c r="D19" s="5" t="n">
        <v>0</v>
      </c>
      <c r="E19" s="5" t="n">
        <v>0</v>
      </c>
    </row>
    <row r="20" spans="1:5">
      <c r="A20" s="4" t="s">
        <v>626</v>
      </c>
      <c r="B20" s="5" t="n">
        <v>-1202</v>
      </c>
      <c r="C20" s="5" t="n">
        <v>-67</v>
      </c>
      <c r="D20" s="5" t="n">
        <v>-1202</v>
      </c>
      <c r="E20" s="5" t="n">
        <v>-67</v>
      </c>
    </row>
    <row r="21" spans="1:5">
      <c r="A21" s="3" t="s">
        <v>627</v>
      </c>
    </row>
    <row r="22" spans="1:5">
      <c r="A22" s="4" t="s">
        <v>628</v>
      </c>
      <c r="B22" s="5" t="n">
        <v>-3286</v>
      </c>
      <c r="C22" s="5" t="n">
        <v>0</v>
      </c>
      <c r="D22" s="5" t="n">
        <v>-3586</v>
      </c>
      <c r="E22" s="5" t="n">
        <v>0</v>
      </c>
    </row>
    <row r="23" spans="1:5">
      <c r="A23" s="4" t="s">
        <v>629</v>
      </c>
    </row>
    <row r="24" spans="1:5">
      <c r="A24" s="3" t="s">
        <v>630</v>
      </c>
    </row>
    <row r="25" spans="1:5">
      <c r="A25" s="4" t="s">
        <v>616</v>
      </c>
      <c r="E25" s="5" t="n">
        <v>156</v>
      </c>
    </row>
    <row r="26" spans="1:5">
      <c r="A26" s="3" t="s">
        <v>617</v>
      </c>
    </row>
    <row r="27" spans="1:5">
      <c r="A27" s="4" t="s">
        <v>618</v>
      </c>
      <c r="E27" s="5" t="n">
        <v>-137</v>
      </c>
    </row>
    <row r="28" spans="1:5">
      <c r="A28" s="4" t="s">
        <v>619</v>
      </c>
      <c r="E28" s="5" t="n">
        <v>0</v>
      </c>
    </row>
    <row r="29" spans="1:5">
      <c r="A29" s="4" t="s">
        <v>620</v>
      </c>
      <c r="E29" s="5" t="n">
        <v>75</v>
      </c>
    </row>
    <row r="30" spans="1:5">
      <c r="A30" s="4" t="s">
        <v>621</v>
      </c>
      <c r="E30" s="5" t="n">
        <v>-94</v>
      </c>
    </row>
    <row r="31" spans="1:5">
      <c r="A31" s="4" t="s">
        <v>622</v>
      </c>
      <c r="E31" s="5" t="n">
        <v>0</v>
      </c>
    </row>
    <row r="32" spans="1:5">
      <c r="A32" s="4" t="s">
        <v>148</v>
      </c>
      <c r="E32" s="5" t="n">
        <v>0</v>
      </c>
    </row>
    <row r="33" spans="1:5">
      <c r="A33" s="3" t="s">
        <v>623</v>
      </c>
    </row>
    <row r="34" spans="1:5">
      <c r="A34" s="4" t="s">
        <v>624</v>
      </c>
      <c r="E34" s="5" t="n">
        <v>0</v>
      </c>
    </row>
    <row r="35" spans="1:5">
      <c r="A35" s="4" t="s">
        <v>625</v>
      </c>
      <c r="E35" s="5" t="n">
        <v>0</v>
      </c>
    </row>
    <row r="36" spans="1:5">
      <c r="A36" s="4" t="s">
        <v>626</v>
      </c>
      <c r="C36" s="5" t="n">
        <v>0</v>
      </c>
      <c r="E36" s="5" t="n">
        <v>0</v>
      </c>
    </row>
    <row r="37" spans="1:5">
      <c r="A37" s="3" t="s">
        <v>627</v>
      </c>
    </row>
    <row r="38" spans="1:5">
      <c r="A38" s="4" t="s">
        <v>631</v>
      </c>
      <c r="E38" s="5" t="n">
        <v>-40</v>
      </c>
    </row>
    <row r="39" spans="1:5">
      <c r="A39" s="4" t="s">
        <v>632</v>
      </c>
    </row>
    <row r="40" spans="1:5">
      <c r="A40" s="3" t="s">
        <v>630</v>
      </c>
    </row>
    <row r="41" spans="1:5">
      <c r="A41" s="4" t="s">
        <v>616</v>
      </c>
      <c r="B41" s="5" t="n">
        <v>7</v>
      </c>
      <c r="C41" s="5" t="n">
        <v>8</v>
      </c>
      <c r="D41" s="5" t="n">
        <v>7</v>
      </c>
      <c r="E41" s="5" t="n">
        <v>9</v>
      </c>
    </row>
    <row r="42" spans="1:5">
      <c r="A42" s="3" t="s">
        <v>617</v>
      </c>
    </row>
    <row r="43" spans="1:5">
      <c r="A43" s="4" t="s">
        <v>618</v>
      </c>
      <c r="B43" s="5" t="n">
        <v>0</v>
      </c>
      <c r="C43" s="5" t="n">
        <v>0</v>
      </c>
      <c r="D43" s="5" t="n">
        <v>0</v>
      </c>
      <c r="E43" s="5" t="n">
        <v>0</v>
      </c>
    </row>
    <row r="44" spans="1:5">
      <c r="A44" s="4" t="s">
        <v>619</v>
      </c>
      <c r="B44" s="5" t="n">
        <v>0</v>
      </c>
      <c r="C44" s="5" t="n">
        <v>0</v>
      </c>
      <c r="D44" s="5" t="n">
        <v>0</v>
      </c>
      <c r="E44" s="5" t="n">
        <v>0</v>
      </c>
    </row>
    <row r="45" spans="1:5">
      <c r="A45" s="4" t="s">
        <v>620</v>
      </c>
      <c r="B45" s="5" t="n">
        <v>0</v>
      </c>
      <c r="C45" s="5" t="n">
        <v>0</v>
      </c>
      <c r="D45" s="5" t="n">
        <v>0</v>
      </c>
      <c r="E45" s="5" t="n">
        <v>0</v>
      </c>
    </row>
    <row r="46" spans="1:5">
      <c r="A46" s="4" t="s">
        <v>621</v>
      </c>
      <c r="B46" s="5" t="n">
        <v>0</v>
      </c>
      <c r="C46" s="5" t="n">
        <v>0</v>
      </c>
      <c r="D46" s="5" t="n">
        <v>0</v>
      </c>
      <c r="E46" s="5" t="n">
        <v>0</v>
      </c>
    </row>
    <row r="47" spans="1:5">
      <c r="A47" s="4" t="s">
        <v>622</v>
      </c>
      <c r="E47" s="5" t="n">
        <v>0</v>
      </c>
    </row>
    <row r="48" spans="1:5">
      <c r="A48" s="4" t="s">
        <v>148</v>
      </c>
      <c r="B48" s="5" t="n">
        <v>-1</v>
      </c>
      <c r="C48" s="5" t="n">
        <v>-1</v>
      </c>
      <c r="D48" s="5" t="n">
        <v>-1</v>
      </c>
      <c r="E48" s="5" t="n">
        <v>-2</v>
      </c>
    </row>
    <row r="49" spans="1:5">
      <c r="A49" s="3" t="s">
        <v>623</v>
      </c>
    </row>
    <row r="50" spans="1:5">
      <c r="A50" s="4" t="s">
        <v>624</v>
      </c>
      <c r="B50" s="5" t="n">
        <v>0</v>
      </c>
      <c r="C50" s="5" t="n">
        <v>0</v>
      </c>
      <c r="D50" s="5" t="n">
        <v>0</v>
      </c>
      <c r="E50" s="5" t="n">
        <v>0</v>
      </c>
    </row>
    <row r="51" spans="1:5">
      <c r="A51" s="4" t="s">
        <v>625</v>
      </c>
      <c r="B51" s="5" t="n">
        <v>0</v>
      </c>
      <c r="C51" s="5" t="n">
        <v>0</v>
      </c>
      <c r="D51" s="5" t="n">
        <v>0</v>
      </c>
      <c r="E51" s="5" t="n">
        <v>0</v>
      </c>
    </row>
    <row r="52" spans="1:5">
      <c r="A52" s="4" t="s">
        <v>626</v>
      </c>
      <c r="B52" s="5" t="n">
        <v>6</v>
      </c>
      <c r="C52" s="5" t="n">
        <v>7</v>
      </c>
      <c r="D52" s="5" t="n">
        <v>6</v>
      </c>
      <c r="E52" s="5" t="n">
        <v>7</v>
      </c>
    </row>
    <row r="53" spans="1:5">
      <c r="A53" s="3" t="s">
        <v>627</v>
      </c>
    </row>
    <row r="54" spans="1:5">
      <c r="A54" s="4" t="s">
        <v>631</v>
      </c>
      <c r="B54" s="5" t="n">
        <v>0</v>
      </c>
      <c r="C54" s="5" t="n">
        <v>1</v>
      </c>
      <c r="D54" s="5" t="n">
        <v>0</v>
      </c>
      <c r="E54" s="5" t="n">
        <v>2</v>
      </c>
    </row>
    <row r="55" spans="1:5">
      <c r="A55" s="4" t="s">
        <v>633</v>
      </c>
    </row>
    <row r="56" spans="1:5">
      <c r="A56" s="3" t="s">
        <v>630</v>
      </c>
    </row>
    <row r="57" spans="1:5">
      <c r="A57" s="4" t="s">
        <v>616</v>
      </c>
      <c r="B57" s="5" t="n">
        <v>13141</v>
      </c>
      <c r="C57" s="5" t="n">
        <v>14296</v>
      </c>
      <c r="D57" s="5" t="n">
        <v>3572</v>
      </c>
      <c r="E57" s="5" t="n">
        <v>1986</v>
      </c>
    </row>
    <row r="58" spans="1:5">
      <c r="A58" s="3" t="s">
        <v>617</v>
      </c>
    </row>
    <row r="59" spans="1:5">
      <c r="A59" s="4" t="s">
        <v>618</v>
      </c>
      <c r="B59" s="5" t="n">
        <v>-379</v>
      </c>
      <c r="C59" s="5" t="n">
        <v>-48</v>
      </c>
      <c r="D59" s="5" t="n">
        <v>-903</v>
      </c>
      <c r="E59" s="5" t="n">
        <v>-397</v>
      </c>
    </row>
    <row r="60" spans="1:5">
      <c r="A60" s="4" t="s">
        <v>619</v>
      </c>
      <c r="B60" s="5" t="n">
        <v>0</v>
      </c>
      <c r="C60" s="5" t="n">
        <v>0</v>
      </c>
      <c r="D60" s="5" t="n">
        <v>0</v>
      </c>
      <c r="E60" s="5" t="n">
        <v>0</v>
      </c>
    </row>
    <row r="61" spans="1:5">
      <c r="A61" s="4" t="s">
        <v>620</v>
      </c>
      <c r="B61" s="5" t="n">
        <v>14449</v>
      </c>
      <c r="C61" s="5" t="n">
        <v>5598</v>
      </c>
      <c r="D61" s="5" t="n">
        <v>55550</v>
      </c>
      <c r="E61" s="5" t="n">
        <v>44085</v>
      </c>
    </row>
    <row r="62" spans="1:5">
      <c r="A62" s="4" t="s">
        <v>621</v>
      </c>
      <c r="B62" s="5" t="n">
        <v>-22616</v>
      </c>
      <c r="C62" s="5" t="n">
        <v>-14715</v>
      </c>
      <c r="D62" s="5" t="n">
        <v>-53624</v>
      </c>
      <c r="E62" s="5" t="n">
        <v>-40543</v>
      </c>
    </row>
    <row r="63" spans="1:5">
      <c r="A63" s="4" t="s">
        <v>622</v>
      </c>
      <c r="E63" s="5" t="n">
        <v>0</v>
      </c>
    </row>
    <row r="64" spans="1:5">
      <c r="A64" s="4" t="s">
        <v>148</v>
      </c>
      <c r="B64" s="5" t="n">
        <v>0</v>
      </c>
      <c r="C64" s="5" t="n">
        <v>0</v>
      </c>
      <c r="D64" s="5" t="n">
        <v>0</v>
      </c>
      <c r="E64" s="5" t="n">
        <v>0</v>
      </c>
    </row>
    <row r="65" spans="1:5">
      <c r="A65" s="3" t="s">
        <v>623</v>
      </c>
    </row>
    <row r="66" spans="1:5">
      <c r="A66" s="4" t="s">
        <v>624</v>
      </c>
      <c r="B66" s="5" t="n">
        <v>0</v>
      </c>
      <c r="C66" s="5" t="n">
        <v>0</v>
      </c>
      <c r="D66" s="5" t="n">
        <v>0</v>
      </c>
      <c r="E66" s="5" t="n">
        <v>0</v>
      </c>
    </row>
    <row r="67" spans="1:5">
      <c r="A67" s="4" t="s">
        <v>625</v>
      </c>
      <c r="B67" s="5" t="n">
        <v>0</v>
      </c>
      <c r="C67" s="5" t="n">
        <v>0</v>
      </c>
      <c r="D67" s="5" t="n">
        <v>0</v>
      </c>
      <c r="E67" s="5" t="n">
        <v>0</v>
      </c>
    </row>
    <row r="68" spans="1:5">
      <c r="A68" s="4" t="s">
        <v>626</v>
      </c>
      <c r="B68" s="5" t="n">
        <v>4595</v>
      </c>
      <c r="C68" s="5" t="n">
        <v>5131</v>
      </c>
      <c r="D68" s="5" t="n">
        <v>4595</v>
      </c>
      <c r="E68" s="5" t="n">
        <v>5131</v>
      </c>
    </row>
    <row r="69" spans="1:5">
      <c r="A69" s="3" t="s">
        <v>627</v>
      </c>
    </row>
    <row r="70" spans="1:5">
      <c r="A70" s="4" t="s">
        <v>631</v>
      </c>
      <c r="B70" s="5" t="n">
        <v>-284</v>
      </c>
      <c r="C70" s="5" t="n">
        <v>-34</v>
      </c>
      <c r="D70" s="5" t="n">
        <v>-510</v>
      </c>
      <c r="E70" s="5" t="n">
        <v>-105</v>
      </c>
    </row>
    <row r="71" spans="1:5">
      <c r="A71" s="4" t="s">
        <v>634</v>
      </c>
    </row>
    <row r="72" spans="1:5">
      <c r="A72" s="3" t="s">
        <v>630</v>
      </c>
    </row>
    <row r="73" spans="1:5">
      <c r="A73" s="4" t="s">
        <v>616</v>
      </c>
      <c r="B73" s="5" t="n">
        <v>25728</v>
      </c>
      <c r="C73" s="5" t="n">
        <v>25422</v>
      </c>
      <c r="D73" s="5" t="n">
        <v>25147</v>
      </c>
      <c r="E73" s="5" t="n">
        <v>28015</v>
      </c>
    </row>
    <row r="74" spans="1:5">
      <c r="A74" s="3" t="s">
        <v>617</v>
      </c>
    </row>
    <row r="75" spans="1:5">
      <c r="A75" s="4" t="s">
        <v>618</v>
      </c>
      <c r="B75" s="5" t="n">
        <v>0</v>
      </c>
      <c r="C75" s="5" t="n">
        <v>0</v>
      </c>
      <c r="D75" s="5" t="n">
        <v>0</v>
      </c>
      <c r="E75" s="5" t="n">
        <v>133</v>
      </c>
    </row>
    <row r="76" spans="1:5">
      <c r="A76" s="4" t="s">
        <v>619</v>
      </c>
      <c r="B76" s="5" t="n">
        <v>347</v>
      </c>
      <c r="C76" s="5" t="n">
        <v>-529</v>
      </c>
      <c r="D76" s="5" t="n">
        <v>928</v>
      </c>
      <c r="E76" s="5" t="n">
        <v>-1647</v>
      </c>
    </row>
    <row r="77" spans="1:5">
      <c r="A77" s="4" t="s">
        <v>620</v>
      </c>
      <c r="B77" s="5" t="n">
        <v>0</v>
      </c>
      <c r="C77" s="5" t="n">
        <v>0</v>
      </c>
      <c r="D77" s="5" t="n">
        <v>0</v>
      </c>
      <c r="E77" s="5" t="n">
        <v>0</v>
      </c>
    </row>
    <row r="78" spans="1:5">
      <c r="A78" s="4" t="s">
        <v>621</v>
      </c>
      <c r="B78" s="5" t="n">
        <v>0</v>
      </c>
      <c r="C78" s="5" t="n">
        <v>0</v>
      </c>
      <c r="D78" s="5" t="n">
        <v>0</v>
      </c>
      <c r="E78" s="5" t="n">
        <v>-1583</v>
      </c>
    </row>
    <row r="79" spans="1:5">
      <c r="A79" s="4" t="s">
        <v>622</v>
      </c>
      <c r="E79" s="5" t="n">
        <v>-25</v>
      </c>
    </row>
    <row r="80" spans="1:5">
      <c r="A80" s="4" t="s">
        <v>148</v>
      </c>
      <c r="B80" s="5" t="n">
        <v>0</v>
      </c>
      <c r="C80" s="5" t="n">
        <v>0</v>
      </c>
      <c r="D80" s="5" t="n">
        <v>0</v>
      </c>
      <c r="E80" s="5" t="n">
        <v>0</v>
      </c>
    </row>
    <row r="81" spans="1:5">
      <c r="A81" s="3" t="s">
        <v>623</v>
      </c>
    </row>
    <row r="82" spans="1:5">
      <c r="A82" s="4" t="s">
        <v>624</v>
      </c>
      <c r="B82" s="5" t="n">
        <v>0</v>
      </c>
      <c r="C82" s="5" t="n">
        <v>0</v>
      </c>
      <c r="D82" s="5" t="n">
        <v>0</v>
      </c>
      <c r="E82" s="5" t="n">
        <v>0</v>
      </c>
    </row>
    <row r="83" spans="1:5">
      <c r="A83" s="4" t="s">
        <v>625</v>
      </c>
      <c r="B83" s="5" t="n">
        <v>0</v>
      </c>
      <c r="C83" s="5" t="n">
        <v>0</v>
      </c>
      <c r="D83" s="5" t="n">
        <v>0</v>
      </c>
      <c r="E83" s="5" t="n">
        <v>0</v>
      </c>
    </row>
    <row r="84" spans="1:5">
      <c r="A84" s="4" t="s">
        <v>626</v>
      </c>
      <c r="B84" s="5" t="n">
        <v>26075</v>
      </c>
      <c r="C84" s="5" t="n">
        <v>24893</v>
      </c>
      <c r="D84" s="5" t="n">
        <v>26075</v>
      </c>
      <c r="E84" s="5" t="n">
        <v>24893</v>
      </c>
    </row>
    <row r="85" spans="1:5">
      <c r="A85" s="3" t="s">
        <v>627</v>
      </c>
    </row>
    <row r="86" spans="1:5">
      <c r="A86" s="4" t="s">
        <v>631</v>
      </c>
      <c r="B86" s="5" t="n">
        <v>347</v>
      </c>
      <c r="C86" s="5" t="n">
        <v>-529</v>
      </c>
      <c r="D86" s="5" t="n">
        <v>928</v>
      </c>
      <c r="E86" s="5" t="n">
        <v>-1602</v>
      </c>
    </row>
    <row r="87" spans="1:5">
      <c r="A87" s="4" t="s">
        <v>635</v>
      </c>
    </row>
    <row r="88" spans="1:5">
      <c r="A88" s="3" t="s">
        <v>630</v>
      </c>
    </row>
    <row r="89" spans="1:5">
      <c r="A89" s="4" t="s">
        <v>616</v>
      </c>
      <c r="B89" s="5" t="n">
        <v>105418</v>
      </c>
      <c r="C89" s="5" t="n">
        <v>102599</v>
      </c>
      <c r="D89" s="5" t="n">
        <v>100018</v>
      </c>
      <c r="E89" s="5" t="n">
        <v>110749</v>
      </c>
    </row>
    <row r="90" spans="1:5">
      <c r="A90" s="3" t="s">
        <v>617</v>
      </c>
    </row>
    <row r="91" spans="1:5">
      <c r="A91" s="4" t="s">
        <v>618</v>
      </c>
      <c r="B91" s="5" t="n">
        <v>0</v>
      </c>
      <c r="C91" s="5" t="n">
        <v>0</v>
      </c>
      <c r="D91" s="5" t="n">
        <v>1</v>
      </c>
      <c r="E91" s="5" t="n">
        <v>0</v>
      </c>
    </row>
    <row r="92" spans="1:5">
      <c r="A92" s="4" t="s">
        <v>619</v>
      </c>
      <c r="B92" s="5" t="n">
        <v>696</v>
      </c>
      <c r="C92" s="5" t="n">
        <v>-2453</v>
      </c>
      <c r="D92" s="5" t="n">
        <v>6118</v>
      </c>
      <c r="E92" s="5" t="n">
        <v>-10603</v>
      </c>
    </row>
    <row r="93" spans="1:5">
      <c r="A93" s="4" t="s">
        <v>620</v>
      </c>
      <c r="B93" s="5" t="n">
        <v>0</v>
      </c>
      <c r="C93" s="5" t="n">
        <v>0</v>
      </c>
      <c r="D93" s="5" t="n">
        <v>0</v>
      </c>
      <c r="E93" s="5" t="n">
        <v>0</v>
      </c>
    </row>
    <row r="94" spans="1:5">
      <c r="A94" s="4" t="s">
        <v>621</v>
      </c>
      <c r="B94" s="5" t="n">
        <v>0</v>
      </c>
      <c r="C94" s="5" t="n">
        <v>0</v>
      </c>
      <c r="D94" s="5" t="n">
        <v>-23</v>
      </c>
      <c r="E94" s="5" t="n">
        <v>0</v>
      </c>
    </row>
    <row r="95" spans="1:5">
      <c r="A95" s="4" t="s">
        <v>622</v>
      </c>
      <c r="E95" s="5" t="n">
        <v>0</v>
      </c>
    </row>
    <row r="96" spans="1:5">
      <c r="A96" s="4" t="s">
        <v>148</v>
      </c>
      <c r="B96" s="5" t="n">
        <v>0</v>
      </c>
      <c r="C96" s="5" t="n">
        <v>0</v>
      </c>
      <c r="D96" s="5" t="n">
        <v>0</v>
      </c>
      <c r="E96" s="5" t="n">
        <v>0</v>
      </c>
    </row>
    <row r="97" spans="1:5">
      <c r="A97" s="3" t="s">
        <v>623</v>
      </c>
    </row>
    <row r="98" spans="1:5">
      <c r="A98" s="4" t="s">
        <v>624</v>
      </c>
      <c r="B98" s="5" t="n">
        <v>0</v>
      </c>
      <c r="C98" s="5" t="n">
        <v>0</v>
      </c>
      <c r="D98" s="5" t="n">
        <v>0</v>
      </c>
      <c r="E98" s="5" t="n">
        <v>0</v>
      </c>
    </row>
    <row r="99" spans="1:5">
      <c r="A99" s="4" t="s">
        <v>625</v>
      </c>
      <c r="B99" s="5" t="n">
        <v>0</v>
      </c>
      <c r="C99" s="5" t="n">
        <v>0</v>
      </c>
      <c r="D99" s="5" t="n">
        <v>0</v>
      </c>
      <c r="E99" s="5" t="n">
        <v>0</v>
      </c>
    </row>
    <row r="100" spans="1:5">
      <c r="A100" s="4" t="s">
        <v>626</v>
      </c>
      <c r="B100" s="5" t="n">
        <v>106114</v>
      </c>
      <c r="C100" s="5" t="n">
        <v>100146</v>
      </c>
      <c r="D100" s="5" t="n">
        <v>106114</v>
      </c>
      <c r="E100" s="5" t="n">
        <v>100146</v>
      </c>
    </row>
    <row r="101" spans="1:5">
      <c r="A101" s="3" t="s">
        <v>627</v>
      </c>
    </row>
    <row r="102" spans="1:5">
      <c r="A102" s="4" t="s">
        <v>631</v>
      </c>
      <c r="B102" s="5" t="n">
        <v>696</v>
      </c>
      <c r="C102" s="5" t="n">
        <v>-2453</v>
      </c>
      <c r="D102" s="5" t="n">
        <v>6117</v>
      </c>
      <c r="E102" s="5" t="n">
        <v>-10603</v>
      </c>
    </row>
    <row r="103" spans="1:5">
      <c r="A103" s="4" t="s">
        <v>636</v>
      </c>
    </row>
    <row r="104" spans="1:5">
      <c r="A104" s="3" t="s">
        <v>630</v>
      </c>
    </row>
    <row r="105" spans="1:5">
      <c r="A105" s="4" t="s">
        <v>616</v>
      </c>
      <c r="D105" s="5" t="n">
        <v>83165</v>
      </c>
      <c r="E105" s="5" t="n">
        <v>77435</v>
      </c>
    </row>
    <row r="106" spans="1:5">
      <c r="A106" s="3" t="s">
        <v>617</v>
      </c>
    </row>
    <row r="107" spans="1:5">
      <c r="A107" s="4" t="s">
        <v>618</v>
      </c>
      <c r="D107" s="5" t="n">
        <v>4285</v>
      </c>
      <c r="E107" s="5" t="n">
        <v>12073</v>
      </c>
    </row>
    <row r="108" spans="1:5">
      <c r="A108" s="4" t="s">
        <v>619</v>
      </c>
      <c r="D108" s="5" t="n">
        <v>0</v>
      </c>
    </row>
    <row r="109" spans="1:5">
      <c r="A109" s="4" t="s">
        <v>620</v>
      </c>
      <c r="D109" s="5" t="n">
        <v>5168</v>
      </c>
    </row>
    <row r="110" spans="1:5">
      <c r="A110" s="4" t="s">
        <v>621</v>
      </c>
      <c r="D110" s="5" t="n">
        <v>-168</v>
      </c>
    </row>
    <row r="111" spans="1:5">
      <c r="A111" s="4" t="s">
        <v>148</v>
      </c>
      <c r="D111" s="5" t="n">
        <v>-7407</v>
      </c>
    </row>
    <row r="112" spans="1:5">
      <c r="A112" s="3" t="s">
        <v>623</v>
      </c>
    </row>
    <row r="113" spans="1:5">
      <c r="A113" s="4" t="s">
        <v>624</v>
      </c>
      <c r="D113" s="5" t="n">
        <v>0</v>
      </c>
    </row>
    <row r="114" spans="1:5">
      <c r="A114" s="4" t="s">
        <v>625</v>
      </c>
      <c r="D114" s="5" t="n">
        <v>0</v>
      </c>
    </row>
    <row r="115" spans="1:5">
      <c r="A115" s="4" t="s">
        <v>626</v>
      </c>
      <c r="B115" s="5" t="n">
        <v>85043</v>
      </c>
      <c r="C115" s="5" t="n">
        <v>85212</v>
      </c>
      <c r="D115" s="5" t="n">
        <v>85043</v>
      </c>
      <c r="E115" s="5" t="n">
        <v>85212</v>
      </c>
    </row>
    <row r="116" spans="1:5">
      <c r="A116" s="3" t="s">
        <v>627</v>
      </c>
    </row>
    <row r="117" spans="1:5">
      <c r="A117" s="4" t="s">
        <v>631</v>
      </c>
      <c r="D117" s="5" t="n">
        <v>4284</v>
      </c>
      <c r="E117" s="5" t="n">
        <v>12073</v>
      </c>
    </row>
    <row r="118" spans="1:5">
      <c r="A118" s="4" t="s">
        <v>637</v>
      </c>
    </row>
    <row r="119" spans="1:5">
      <c r="A119" s="3" t="s">
        <v>630</v>
      </c>
    </row>
    <row r="120" spans="1:5">
      <c r="A120" s="4" t="s">
        <v>616</v>
      </c>
      <c r="D120" s="5" t="n">
        <v>441</v>
      </c>
      <c r="E120" s="5" t="n">
        <v>565</v>
      </c>
    </row>
    <row r="121" spans="1:5">
      <c r="A121" s="3" t="s">
        <v>617</v>
      </c>
    </row>
    <row r="122" spans="1:5">
      <c r="A122" s="4" t="s">
        <v>618</v>
      </c>
      <c r="D122" s="5" t="n">
        <v>117</v>
      </c>
    </row>
    <row r="123" spans="1:5">
      <c r="A123" s="4" t="s">
        <v>619</v>
      </c>
      <c r="D123" s="5" t="n">
        <v>0</v>
      </c>
    </row>
    <row r="124" spans="1:5">
      <c r="A124" s="4" t="s">
        <v>620</v>
      </c>
      <c r="D124" s="5" t="n">
        <v>0</v>
      </c>
    </row>
    <row r="125" spans="1:5">
      <c r="A125" s="4" t="s">
        <v>621</v>
      </c>
      <c r="D125" s="5" t="n">
        <v>-245</v>
      </c>
    </row>
    <row r="126" spans="1:5">
      <c r="A126" s="4" t="s">
        <v>148</v>
      </c>
      <c r="D126" s="5" t="n">
        <v>0</v>
      </c>
    </row>
    <row r="127" spans="1:5">
      <c r="A127" s="3" t="s">
        <v>623</v>
      </c>
    </row>
    <row r="128" spans="1:5">
      <c r="A128" s="4" t="s">
        <v>624</v>
      </c>
      <c r="D128" s="5" t="n">
        <v>0</v>
      </c>
    </row>
    <row r="129" spans="1:5">
      <c r="A129" s="4" t="s">
        <v>625</v>
      </c>
      <c r="D129" s="5" t="n">
        <v>-195</v>
      </c>
    </row>
    <row r="130" spans="1:5">
      <c r="A130" s="4" t="s">
        <v>626</v>
      </c>
      <c r="B130" s="5" t="n">
        <v>118</v>
      </c>
      <c r="C130" s="5" t="n">
        <v>425</v>
      </c>
      <c r="D130" s="5" t="n">
        <v>118</v>
      </c>
      <c r="E130" s="5" t="n">
        <v>425</v>
      </c>
    </row>
    <row r="131" spans="1:5">
      <c r="A131" s="3" t="s">
        <v>627</v>
      </c>
    </row>
    <row r="132" spans="1:5">
      <c r="A132" s="4" t="s">
        <v>631</v>
      </c>
      <c r="D132" s="5" t="n">
        <v>3</v>
      </c>
      <c r="E132" s="5" t="n">
        <v>2</v>
      </c>
    </row>
    <row r="133" spans="1:5">
      <c r="A133" s="4" t="s">
        <v>638</v>
      </c>
    </row>
    <row r="134" spans="1:5">
      <c r="A134" s="3" t="s">
        <v>630</v>
      </c>
    </row>
    <row r="135" spans="1:5">
      <c r="A135" s="4" t="s">
        <v>616</v>
      </c>
      <c r="D135" s="5" t="n">
        <v>2448</v>
      </c>
      <c r="E135" s="5" t="n">
        <v>4975</v>
      </c>
    </row>
    <row r="136" spans="1:5">
      <c r="A136" s="3" t="s">
        <v>617</v>
      </c>
    </row>
    <row r="137" spans="1:5">
      <c r="A137" s="4" t="s">
        <v>618</v>
      </c>
      <c r="D137" s="5" t="n">
        <v>-2448</v>
      </c>
    </row>
    <row r="138" spans="1:5">
      <c r="A138" s="4" t="s">
        <v>619</v>
      </c>
      <c r="D138" s="5" t="n">
        <v>0</v>
      </c>
    </row>
    <row r="139" spans="1:5">
      <c r="A139" s="4" t="s">
        <v>620</v>
      </c>
      <c r="D139" s="5" t="n">
        <v>0</v>
      </c>
    </row>
    <row r="140" spans="1:5">
      <c r="A140" s="4" t="s">
        <v>621</v>
      </c>
      <c r="D140" s="5" t="n">
        <v>0</v>
      </c>
    </row>
    <row r="141" spans="1:5">
      <c r="A141" s="4" t="s">
        <v>148</v>
      </c>
      <c r="D141" s="5" t="n">
        <v>0</v>
      </c>
    </row>
    <row r="142" spans="1:5">
      <c r="A142" s="3" t="s">
        <v>623</v>
      </c>
    </row>
    <row r="143" spans="1:5">
      <c r="A143" s="4" t="s">
        <v>624</v>
      </c>
      <c r="D143" s="5" t="n">
        <v>0</v>
      </c>
    </row>
    <row r="144" spans="1:5">
      <c r="A144" s="4" t="s">
        <v>625</v>
      </c>
      <c r="D144" s="5" t="n">
        <v>0</v>
      </c>
    </row>
    <row r="145" spans="1:5">
      <c r="A145" s="4" t="s">
        <v>626</v>
      </c>
      <c r="B145" s="5" t="n">
        <v>0</v>
      </c>
      <c r="C145" s="5" t="n">
        <v>4900</v>
      </c>
      <c r="D145" s="5" t="n">
        <v>0</v>
      </c>
      <c r="E145" s="5" t="n">
        <v>4900</v>
      </c>
    </row>
    <row r="146" spans="1:5">
      <c r="A146" s="3" t="s">
        <v>627</v>
      </c>
    </row>
    <row r="147" spans="1:5">
      <c r="A147" s="4" t="s">
        <v>631</v>
      </c>
      <c r="D147" s="5" t="n">
        <v>0</v>
      </c>
      <c r="E147" s="5" t="n">
        <v>-75</v>
      </c>
    </row>
    <row r="148" spans="1:5">
      <c r="A148" s="4" t="s">
        <v>639</v>
      </c>
    </row>
    <row r="149" spans="1:5">
      <c r="A149" s="3" t="s">
        <v>630</v>
      </c>
    </row>
    <row r="150" spans="1:5">
      <c r="A150" s="4" t="s">
        <v>616</v>
      </c>
      <c r="B150" s="5" t="n">
        <v>88623</v>
      </c>
      <c r="C150" s="5" t="n">
        <v>73139</v>
      </c>
    </row>
    <row r="151" spans="1:5">
      <c r="A151" s="3" t="s">
        <v>617</v>
      </c>
    </row>
    <row r="152" spans="1:5">
      <c r="A152" s="4" t="s">
        <v>618</v>
      </c>
      <c r="B152" s="5" t="n">
        <v>3995</v>
      </c>
      <c r="C152" s="5" t="n">
        <v>12073</v>
      </c>
    </row>
    <row r="153" spans="1:5">
      <c r="A153" s="4" t="s">
        <v>619</v>
      </c>
      <c r="B153" s="5" t="n">
        <v>0</v>
      </c>
      <c r="C153" s="5" t="n">
        <v>0</v>
      </c>
      <c r="E153" s="5" t="n">
        <v>0</v>
      </c>
    </row>
    <row r="154" spans="1:5">
      <c r="A154" s="4" t="s">
        <v>620</v>
      </c>
      <c r="B154" s="5" t="n">
        <v>0</v>
      </c>
      <c r="C154" s="5" t="n">
        <v>0</v>
      </c>
      <c r="E154" s="5" t="n">
        <v>915</v>
      </c>
    </row>
    <row r="155" spans="1:5">
      <c r="A155" s="4" t="s">
        <v>621</v>
      </c>
      <c r="B155" s="5" t="n">
        <v>-168</v>
      </c>
      <c r="C155" s="5" t="n">
        <v>0</v>
      </c>
      <c r="E155" s="5" t="n">
        <v>-18</v>
      </c>
    </row>
    <row r="156" spans="1:5">
      <c r="A156" s="4" t="s">
        <v>622</v>
      </c>
      <c r="E156" s="5" t="n">
        <v>0</v>
      </c>
    </row>
    <row r="157" spans="1:5">
      <c r="A157" s="4" t="s">
        <v>148</v>
      </c>
      <c r="B157" s="5" t="n">
        <v>-7407</v>
      </c>
      <c r="C157" s="5" t="n">
        <v>0</v>
      </c>
      <c r="E157" s="5" t="n">
        <v>-5193</v>
      </c>
    </row>
    <row r="158" spans="1:5">
      <c r="A158" s="3" t="s">
        <v>623</v>
      </c>
    </row>
    <row r="159" spans="1:5">
      <c r="A159" s="4" t="s">
        <v>624</v>
      </c>
      <c r="B159" s="5" t="n">
        <v>0</v>
      </c>
      <c r="C159" s="5" t="n">
        <v>0</v>
      </c>
      <c r="E159" s="5" t="n">
        <v>0</v>
      </c>
    </row>
    <row r="160" spans="1:5">
      <c r="A160" s="4" t="s">
        <v>625</v>
      </c>
      <c r="B160" s="5" t="n">
        <v>0</v>
      </c>
      <c r="C160" s="5" t="n">
        <v>0</v>
      </c>
      <c r="E160" s="5" t="n">
        <v>0</v>
      </c>
    </row>
    <row r="161" spans="1:5">
      <c r="A161" s="4" t="s">
        <v>626</v>
      </c>
      <c r="B161" s="5" t="n">
        <v>85043</v>
      </c>
      <c r="C161" s="5" t="n">
        <v>85212</v>
      </c>
      <c r="D161" s="5" t="n">
        <v>85043</v>
      </c>
      <c r="E161" s="5" t="n">
        <v>85212</v>
      </c>
    </row>
    <row r="162" spans="1:5">
      <c r="A162" s="3" t="s">
        <v>627</v>
      </c>
    </row>
    <row r="163" spans="1:5">
      <c r="A163" s="4" t="s">
        <v>631</v>
      </c>
      <c r="B163" s="5" t="n">
        <v>3983</v>
      </c>
      <c r="C163" s="5" t="n">
        <v>12073</v>
      </c>
    </row>
    <row r="164" spans="1:5">
      <c r="A164" s="4" t="s">
        <v>640</v>
      </c>
    </row>
    <row r="165" spans="1:5">
      <c r="A165" s="3" t="s">
        <v>630</v>
      </c>
    </row>
    <row r="166" spans="1:5">
      <c r="A166" s="4" t="s">
        <v>616</v>
      </c>
      <c r="B166" s="5" t="n">
        <v>374</v>
      </c>
      <c r="C166" s="5" t="n">
        <v>439</v>
      </c>
    </row>
    <row r="167" spans="1:5">
      <c r="A167" s="3" t="s">
        <v>617</v>
      </c>
    </row>
    <row r="168" spans="1:5">
      <c r="A168" s="4" t="s">
        <v>618</v>
      </c>
      <c r="B168" s="5" t="n">
        <v>-26</v>
      </c>
      <c r="C168" s="5" t="n">
        <v>-10</v>
      </c>
      <c r="E168" s="5" t="n">
        <v>1</v>
      </c>
    </row>
    <row r="169" spans="1:5">
      <c r="A169" s="4" t="s">
        <v>619</v>
      </c>
      <c r="B169" s="5" t="n">
        <v>0</v>
      </c>
      <c r="C169" s="5" t="n">
        <v>0</v>
      </c>
      <c r="E169" s="5" t="n">
        <v>0</v>
      </c>
    </row>
    <row r="170" spans="1:5">
      <c r="A170" s="4" t="s">
        <v>620</v>
      </c>
      <c r="B170" s="5" t="n">
        <v>0</v>
      </c>
      <c r="C170" s="5" t="n">
        <v>0</v>
      </c>
      <c r="E170" s="5" t="n">
        <v>0</v>
      </c>
    </row>
    <row r="171" spans="1:5">
      <c r="A171" s="4" t="s">
        <v>621</v>
      </c>
      <c r="B171" s="5" t="n">
        <v>-230</v>
      </c>
      <c r="C171" s="5" t="n">
        <v>0</v>
      </c>
      <c r="E171" s="5" t="n">
        <v>0</v>
      </c>
    </row>
    <row r="172" spans="1:5">
      <c r="A172" s="4" t="s">
        <v>622</v>
      </c>
      <c r="E172" s="5" t="n">
        <v>-18</v>
      </c>
    </row>
    <row r="173" spans="1:5">
      <c r="A173" s="4" t="s">
        <v>148</v>
      </c>
      <c r="B173" s="5" t="n">
        <v>0</v>
      </c>
      <c r="C173" s="5" t="n">
        <v>-4</v>
      </c>
      <c r="E173" s="5" t="n">
        <v>-123</v>
      </c>
    </row>
    <row r="174" spans="1:5">
      <c r="A174" s="3" t="s">
        <v>623</v>
      </c>
    </row>
    <row r="175" spans="1:5">
      <c r="A175" s="4" t="s">
        <v>624</v>
      </c>
      <c r="B175" s="5" t="n">
        <v>0</v>
      </c>
      <c r="C175" s="5" t="n">
        <v>0</v>
      </c>
      <c r="E175" s="5" t="n">
        <v>0</v>
      </c>
    </row>
    <row r="176" spans="1:5">
      <c r="A176" s="4" t="s">
        <v>625</v>
      </c>
      <c r="B176" s="5" t="n">
        <v>0</v>
      </c>
      <c r="C176" s="5" t="n">
        <v>0</v>
      </c>
      <c r="E176" s="5" t="n">
        <v>0</v>
      </c>
    </row>
    <row r="177" spans="1:5">
      <c r="A177" s="4" t="s">
        <v>626</v>
      </c>
      <c r="B177" s="5" t="n">
        <v>118</v>
      </c>
      <c r="C177" s="5" t="n">
        <v>425</v>
      </c>
      <c r="D177" s="5" t="n">
        <v>118</v>
      </c>
      <c r="E177" s="5" t="n">
        <v>425</v>
      </c>
    </row>
    <row r="178" spans="1:5">
      <c r="A178" s="3" t="s">
        <v>627</v>
      </c>
    </row>
    <row r="179" spans="1:5">
      <c r="A179" s="4" t="s">
        <v>631</v>
      </c>
      <c r="B179" s="5" t="n">
        <v>3</v>
      </c>
      <c r="C179" s="5" t="n">
        <v>-9</v>
      </c>
    </row>
    <row r="180" spans="1:5">
      <c r="A180" s="4" t="s">
        <v>641</v>
      </c>
    </row>
    <row r="181" spans="1:5">
      <c r="A181" s="3" t="s">
        <v>630</v>
      </c>
    </row>
    <row r="182" spans="1:5">
      <c r="A182" s="4" t="s">
        <v>616</v>
      </c>
      <c r="B182" s="5" t="n">
        <v>2148</v>
      </c>
      <c r="C182" s="5" t="n">
        <v>3112</v>
      </c>
    </row>
    <row r="183" spans="1:5">
      <c r="A183" s="3" t="s">
        <v>617</v>
      </c>
    </row>
    <row r="184" spans="1:5">
      <c r="A184" s="4" t="s">
        <v>618</v>
      </c>
      <c r="B184" s="5" t="n">
        <v>-2148</v>
      </c>
      <c r="C184" s="5" t="n">
        <v>1788</v>
      </c>
      <c r="E184" s="5" t="n">
        <v>-75</v>
      </c>
    </row>
    <row r="185" spans="1:5">
      <c r="A185" s="4" t="s">
        <v>619</v>
      </c>
      <c r="B185" s="5" t="n">
        <v>0</v>
      </c>
      <c r="C185" s="5" t="n">
        <v>0</v>
      </c>
      <c r="E185" s="5" t="n">
        <v>0</v>
      </c>
    </row>
    <row r="186" spans="1:5">
      <c r="A186" s="4" t="s">
        <v>620</v>
      </c>
      <c r="B186" s="5" t="n">
        <v>0</v>
      </c>
      <c r="C186" s="5" t="n">
        <v>0</v>
      </c>
      <c r="E186" s="5" t="n">
        <v>0</v>
      </c>
    </row>
    <row r="187" spans="1:5">
      <c r="A187" s="4" t="s">
        <v>621</v>
      </c>
      <c r="B187" s="5" t="n">
        <v>0</v>
      </c>
      <c r="C187" s="5" t="n">
        <v>0</v>
      </c>
      <c r="E187" s="5" t="n">
        <v>0</v>
      </c>
    </row>
    <row r="188" spans="1:5">
      <c r="A188" s="4" t="s">
        <v>622</v>
      </c>
      <c r="E188" s="5" t="n">
        <v>0</v>
      </c>
    </row>
    <row r="189" spans="1:5">
      <c r="A189" s="4" t="s">
        <v>148</v>
      </c>
      <c r="B189" s="5" t="n">
        <v>0</v>
      </c>
      <c r="C189" s="5" t="n">
        <v>0</v>
      </c>
      <c r="E189" s="5" t="n">
        <v>0</v>
      </c>
    </row>
    <row r="190" spans="1:5">
      <c r="A190" s="3" t="s">
        <v>623</v>
      </c>
    </row>
    <row r="191" spans="1:5">
      <c r="A191" s="4" t="s">
        <v>624</v>
      </c>
      <c r="B191" s="5" t="n">
        <v>0</v>
      </c>
      <c r="C191" s="5" t="n">
        <v>0</v>
      </c>
      <c r="E191" s="5" t="n">
        <v>0</v>
      </c>
    </row>
    <row r="192" spans="1:5">
      <c r="A192" s="4" t="s">
        <v>625</v>
      </c>
      <c r="B192" s="5" t="n">
        <v>0</v>
      </c>
      <c r="C192" s="5" t="n">
        <v>0</v>
      </c>
      <c r="E192" s="5" t="n">
        <v>0</v>
      </c>
    </row>
    <row r="193" spans="1:5">
      <c r="A193" s="4" t="s">
        <v>626</v>
      </c>
      <c r="B193" s="5" t="n">
        <v>0</v>
      </c>
      <c r="C193" s="5" t="n">
        <v>4900</v>
      </c>
      <c r="D193" s="7" t="n">
        <v>0</v>
      </c>
      <c r="E193" s="7" t="n">
        <v>4900</v>
      </c>
    </row>
    <row r="194" spans="1:5">
      <c r="A194" s="3" t="s">
        <v>627</v>
      </c>
    </row>
    <row r="195" spans="1:5">
      <c r="A195" s="4" t="s">
        <v>631</v>
      </c>
      <c r="B195" s="7" t="n">
        <v>0</v>
      </c>
      <c r="C195" s="7" t="n">
        <v>178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87</v>
      </c>
      <c r="D1" s="2" t="s">
        <v>1</v>
      </c>
    </row>
    <row r="2" spans="1:5">
      <c r="B2" s="2" t="s">
        <v>2</v>
      </c>
      <c r="C2" s="2" t="s">
        <v>88</v>
      </c>
      <c r="D2" s="2" t="s">
        <v>2</v>
      </c>
      <c r="E2" s="2" t="s">
        <v>88</v>
      </c>
    </row>
    <row r="3" spans="1:5">
      <c r="A3" s="4" t="s">
        <v>643</v>
      </c>
    </row>
    <row r="4" spans="1:5">
      <c r="A4" s="3" t="s">
        <v>644</v>
      </c>
    </row>
    <row r="5" spans="1:5">
      <c r="A5" s="4" t="s">
        <v>645</v>
      </c>
      <c r="B5" s="7" t="n">
        <v>1043</v>
      </c>
      <c r="C5" s="7" t="n">
        <v>-2982</v>
      </c>
      <c r="D5" s="7" t="n">
        <v>7046</v>
      </c>
      <c r="E5" s="7" t="n">
        <v>-12250</v>
      </c>
    </row>
    <row r="6" spans="1:5">
      <c r="A6" s="4" t="s">
        <v>646</v>
      </c>
      <c r="B6" s="5" t="n">
        <v>1043</v>
      </c>
      <c r="C6" s="5" t="n">
        <v>-2982</v>
      </c>
      <c r="D6" s="5" t="n">
        <v>7045</v>
      </c>
      <c r="E6" s="5" t="n">
        <v>-12205</v>
      </c>
    </row>
    <row r="7" spans="1:5">
      <c r="A7" s="4" t="s">
        <v>95</v>
      </c>
    </row>
    <row r="8" spans="1:5">
      <c r="A8" s="3" t="s">
        <v>644</v>
      </c>
    </row>
    <row r="9" spans="1:5">
      <c r="A9" s="4" t="s">
        <v>645</v>
      </c>
      <c r="B9" s="5" t="n">
        <v>-379</v>
      </c>
      <c r="C9" s="5" t="n">
        <v>-48</v>
      </c>
      <c r="D9" s="5" t="n">
        <v>-903</v>
      </c>
      <c r="E9" s="5" t="n">
        <v>-534</v>
      </c>
    </row>
    <row r="10" spans="1:5">
      <c r="A10" s="4" t="s">
        <v>646</v>
      </c>
      <c r="B10" s="5" t="n">
        <v>-284</v>
      </c>
      <c r="C10" s="5" t="n">
        <v>-33</v>
      </c>
      <c r="D10" s="5" t="n">
        <v>-510</v>
      </c>
      <c r="E10" s="5" t="n">
        <v>-143</v>
      </c>
    </row>
    <row r="11" spans="1:5">
      <c r="A11" s="4" t="s">
        <v>647</v>
      </c>
    </row>
    <row r="12" spans="1:5">
      <c r="A12" s="3" t="s">
        <v>644</v>
      </c>
    </row>
    <row r="13" spans="1:5">
      <c r="A13" s="4" t="s">
        <v>645</v>
      </c>
      <c r="B13" s="5" t="n">
        <v>683</v>
      </c>
      <c r="C13" s="5" t="n">
        <v>13851</v>
      </c>
      <c r="D13" s="5" t="n">
        <v>820</v>
      </c>
      <c r="E13" s="5" t="n">
        <v>12132</v>
      </c>
    </row>
    <row r="14" spans="1:5">
      <c r="A14" s="4" t="s">
        <v>646</v>
      </c>
      <c r="B14" s="7" t="n">
        <v>700</v>
      </c>
      <c r="C14" s="7" t="n">
        <v>13852</v>
      </c>
      <c r="D14" s="7" t="n">
        <v>701</v>
      </c>
      <c r="E14" s="7" t="n">
        <v>1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v>
      </c>
      <c r="B1" s="2" t="s">
        <v>2</v>
      </c>
      <c r="C1" s="2" t="s">
        <v>23</v>
      </c>
      <c r="D1" s="2" t="s">
        <v>88</v>
      </c>
    </row>
    <row r="2" spans="1:4">
      <c r="A2" s="3" t="s">
        <v>158</v>
      </c>
    </row>
    <row r="3" spans="1:4">
      <c r="A3" s="4" t="s">
        <v>81</v>
      </c>
      <c r="B3" s="8" t="n">
        <v>0.01</v>
      </c>
      <c r="C3" s="8" t="n">
        <v>0.01</v>
      </c>
      <c r="D3" s="8"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48</v>
      </c>
      <c r="B1" s="2" t="s">
        <v>1</v>
      </c>
    </row>
    <row r="2" spans="1:3">
      <c r="B2" s="2" t="s">
        <v>2</v>
      </c>
      <c r="C2" s="2" t="s">
        <v>23</v>
      </c>
    </row>
    <row r="3" spans="1:3">
      <c r="A3" s="4" t="s">
        <v>502</v>
      </c>
    </row>
    <row r="4" spans="1:3">
      <c r="A4" s="3" t="s">
        <v>649</v>
      </c>
    </row>
    <row r="5" spans="1:3">
      <c r="A5" s="4" t="s">
        <v>504</v>
      </c>
      <c r="B5" s="7" t="n">
        <v>3428869</v>
      </c>
      <c r="C5" s="7" t="n">
        <v>2573849</v>
      </c>
    </row>
    <row r="6" spans="1:3">
      <c r="A6" s="4" t="s">
        <v>580</v>
      </c>
    </row>
    <row r="7" spans="1:3">
      <c r="A7" s="3" t="s">
        <v>649</v>
      </c>
    </row>
    <row r="8" spans="1:3">
      <c r="A8" s="4" t="s">
        <v>582</v>
      </c>
      <c r="B8" s="5" t="n">
        <v>154365</v>
      </c>
      <c r="C8" s="5" t="n">
        <v>89984</v>
      </c>
    </row>
    <row r="9" spans="1:3">
      <c r="A9" s="4" t="s">
        <v>650</v>
      </c>
    </row>
    <row r="10" spans="1:3">
      <c r="A10" s="3" t="s">
        <v>649</v>
      </c>
    </row>
    <row r="11" spans="1:3">
      <c r="A11" s="4" t="s">
        <v>504</v>
      </c>
      <c r="B11" s="7" t="n">
        <v>221951</v>
      </c>
      <c r="C11" s="5" t="n">
        <v>214798</v>
      </c>
    </row>
    <row r="12" spans="1:3">
      <c r="A12" s="4" t="s">
        <v>651</v>
      </c>
    </row>
    <row r="13" spans="1:3">
      <c r="A13" s="3" t="s">
        <v>652</v>
      </c>
    </row>
    <row r="14" spans="1:3">
      <c r="A14" s="4" t="s">
        <v>653</v>
      </c>
      <c r="B14" s="4" t="s">
        <v>654</v>
      </c>
    </row>
    <row r="15" spans="1:3">
      <c r="A15" s="4" t="s">
        <v>655</v>
      </c>
    </row>
    <row r="16" spans="1:3">
      <c r="A16" s="3" t="s">
        <v>652</v>
      </c>
    </row>
    <row r="17" spans="1:3">
      <c r="A17" s="4" t="s">
        <v>653</v>
      </c>
      <c r="B17" s="4" t="s">
        <v>654</v>
      </c>
    </row>
    <row r="18" spans="1:3">
      <c r="A18" s="4" t="s">
        <v>656</v>
      </c>
    </row>
    <row r="19" spans="1:3">
      <c r="A19" s="3" t="s">
        <v>652</v>
      </c>
    </row>
    <row r="20" spans="1:3">
      <c r="A20" s="4" t="s">
        <v>653</v>
      </c>
      <c r="B20" s="4" t="s">
        <v>654</v>
      </c>
    </row>
    <row r="21" spans="1:3">
      <c r="A21" s="4" t="s">
        <v>657</v>
      </c>
    </row>
    <row r="22" spans="1:3">
      <c r="A22" s="3" t="s">
        <v>649</v>
      </c>
    </row>
    <row r="23" spans="1:3">
      <c r="A23" s="4" t="s">
        <v>504</v>
      </c>
      <c r="B23" s="7" t="n">
        <v>10739</v>
      </c>
    </row>
    <row r="24" spans="1:3">
      <c r="A24" s="4" t="s">
        <v>658</v>
      </c>
    </row>
    <row r="25" spans="1:3">
      <c r="A25" s="3" t="s">
        <v>652</v>
      </c>
    </row>
    <row r="26" spans="1:3">
      <c r="A26" s="4" t="s">
        <v>659</v>
      </c>
      <c r="B26" s="4" t="s">
        <v>660</v>
      </c>
    </row>
    <row r="27" spans="1:3">
      <c r="A27" s="4" t="s">
        <v>661</v>
      </c>
      <c r="B27" s="4" t="s">
        <v>662</v>
      </c>
    </row>
    <row r="28" spans="1:3">
      <c r="A28" s="4" t="s">
        <v>663</v>
      </c>
      <c r="B28" s="4" t="s">
        <v>664</v>
      </c>
    </row>
    <row r="29" spans="1:3">
      <c r="A29" s="4" t="s">
        <v>665</v>
      </c>
      <c r="B29" s="4" t="s">
        <v>666</v>
      </c>
    </row>
    <row r="30" spans="1:3">
      <c r="A30" s="4" t="s">
        <v>667</v>
      </c>
    </row>
    <row r="31" spans="1:3">
      <c r="A31" s="3" t="s">
        <v>652</v>
      </c>
    </row>
    <row r="32" spans="1:3">
      <c r="A32" s="4" t="s">
        <v>659</v>
      </c>
      <c r="B32" s="4" t="s">
        <v>668</v>
      </c>
    </row>
    <row r="33" spans="1:3">
      <c r="A33" s="4" t="s">
        <v>661</v>
      </c>
      <c r="B33" s="4" t="s">
        <v>669</v>
      </c>
    </row>
    <row r="34" spans="1:3">
      <c r="A34" s="4" t="s">
        <v>663</v>
      </c>
      <c r="B34" s="4" t="s">
        <v>670</v>
      </c>
    </row>
    <row r="35" spans="1:3">
      <c r="A35" s="4" t="s">
        <v>665</v>
      </c>
      <c r="B35" s="4" t="s">
        <v>602</v>
      </c>
    </row>
    <row r="36" spans="1:3">
      <c r="A36" s="4" t="s">
        <v>671</v>
      </c>
    </row>
    <row r="37" spans="1:3">
      <c r="A37" s="3" t="s">
        <v>652</v>
      </c>
    </row>
    <row r="38" spans="1:3">
      <c r="A38" s="4" t="s">
        <v>659</v>
      </c>
      <c r="B38" s="4" t="s">
        <v>672</v>
      </c>
    </row>
    <row r="39" spans="1:3">
      <c r="A39" s="4" t="s">
        <v>661</v>
      </c>
      <c r="B39" s="4" t="s">
        <v>673</v>
      </c>
    </row>
    <row r="40" spans="1:3">
      <c r="A40" s="4" t="s">
        <v>663</v>
      </c>
      <c r="B40" s="4" t="s">
        <v>674</v>
      </c>
    </row>
    <row r="41" spans="1:3">
      <c r="A41" s="4" t="s">
        <v>675</v>
      </c>
    </row>
    <row r="42" spans="1:3">
      <c r="A42" s="3" t="s">
        <v>649</v>
      </c>
    </row>
    <row r="43" spans="1:3">
      <c r="A43" s="4" t="s">
        <v>504</v>
      </c>
      <c r="B43" s="7" t="n">
        <v>15336</v>
      </c>
    </row>
    <row r="44" spans="1:3">
      <c r="A44" s="4" t="s">
        <v>676</v>
      </c>
    </row>
    <row r="45" spans="1:3">
      <c r="A45" s="3" t="s">
        <v>652</v>
      </c>
    </row>
    <row r="46" spans="1:3">
      <c r="A46" s="4" t="s">
        <v>659</v>
      </c>
      <c r="B46" s="4" t="s">
        <v>677</v>
      </c>
    </row>
    <row r="47" spans="1:3">
      <c r="A47" s="4" t="s">
        <v>661</v>
      </c>
      <c r="B47" s="4" t="s">
        <v>678</v>
      </c>
    </row>
    <row r="48" spans="1:3">
      <c r="A48" s="4" t="s">
        <v>663</v>
      </c>
      <c r="B48" s="4" t="s">
        <v>679</v>
      </c>
    </row>
    <row r="49" spans="1:3">
      <c r="A49" s="4" t="s">
        <v>680</v>
      </c>
    </row>
    <row r="50" spans="1:3">
      <c r="A50" s="3" t="s">
        <v>652</v>
      </c>
    </row>
    <row r="51" spans="1:3">
      <c r="A51" s="4" t="s">
        <v>659</v>
      </c>
      <c r="B51" s="4" t="s">
        <v>681</v>
      </c>
    </row>
    <row r="52" spans="1:3">
      <c r="A52" s="4" t="s">
        <v>661</v>
      </c>
      <c r="B52" s="4" t="s">
        <v>678</v>
      </c>
    </row>
    <row r="53" spans="1:3">
      <c r="A53" s="4" t="s">
        <v>663</v>
      </c>
      <c r="B53" s="4" t="s">
        <v>682</v>
      </c>
    </row>
    <row r="54" spans="1:3">
      <c r="A54" s="4" t="s">
        <v>683</v>
      </c>
    </row>
    <row r="55" spans="1:3">
      <c r="A55" s="3" t="s">
        <v>652</v>
      </c>
    </row>
    <row r="56" spans="1:3">
      <c r="A56" s="4" t="s">
        <v>659</v>
      </c>
      <c r="B56" s="4" t="s">
        <v>684</v>
      </c>
    </row>
    <row r="57" spans="1:3">
      <c r="A57" s="4" t="s">
        <v>661</v>
      </c>
      <c r="B57" s="4" t="s">
        <v>678</v>
      </c>
    </row>
    <row r="58" spans="1:3">
      <c r="A58" s="4" t="s">
        <v>663</v>
      </c>
      <c r="B58" s="4" t="s">
        <v>682</v>
      </c>
    </row>
    <row r="59" spans="1:3">
      <c r="A59" s="4" t="s">
        <v>685</v>
      </c>
    </row>
    <row r="60" spans="1:3">
      <c r="A60" s="3" t="s">
        <v>649</v>
      </c>
    </row>
    <row r="61" spans="1:3">
      <c r="A61" s="4" t="s">
        <v>504</v>
      </c>
      <c r="B61" s="7" t="n">
        <v>106114</v>
      </c>
    </row>
    <row r="62" spans="1:3">
      <c r="A62" s="4" t="s">
        <v>686</v>
      </c>
    </row>
    <row r="63" spans="1:3">
      <c r="A63" s="3" t="s">
        <v>652</v>
      </c>
    </row>
    <row r="64" spans="1:3">
      <c r="A64" s="4" t="s">
        <v>659</v>
      </c>
      <c r="B64" s="4" t="s">
        <v>687</v>
      </c>
    </row>
    <row r="65" spans="1:3">
      <c r="A65" s="4" t="s">
        <v>661</v>
      </c>
      <c r="B65" s="4" t="s">
        <v>688</v>
      </c>
    </row>
    <row r="66" spans="1:3">
      <c r="A66" s="4" t="s">
        <v>663</v>
      </c>
      <c r="B66" s="4" t="s">
        <v>679</v>
      </c>
    </row>
    <row r="67" spans="1:3">
      <c r="A67" s="4" t="s">
        <v>689</v>
      </c>
    </row>
    <row r="68" spans="1:3">
      <c r="A68" s="3" t="s">
        <v>652</v>
      </c>
    </row>
    <row r="69" spans="1:3">
      <c r="A69" s="4" t="s">
        <v>659</v>
      </c>
      <c r="B69" s="4" t="s">
        <v>690</v>
      </c>
    </row>
    <row r="70" spans="1:3">
      <c r="A70" s="4" t="s">
        <v>661</v>
      </c>
      <c r="B70" s="4" t="s">
        <v>691</v>
      </c>
    </row>
    <row r="71" spans="1:3">
      <c r="A71" s="4" t="s">
        <v>663</v>
      </c>
      <c r="B71" s="4" t="s">
        <v>682</v>
      </c>
    </row>
    <row r="72" spans="1:3">
      <c r="A72" s="4" t="s">
        <v>692</v>
      </c>
    </row>
    <row r="73" spans="1:3">
      <c r="A73" s="3" t="s">
        <v>652</v>
      </c>
    </row>
    <row r="74" spans="1:3">
      <c r="A74" s="4" t="s">
        <v>659</v>
      </c>
      <c r="B74" s="4" t="s">
        <v>693</v>
      </c>
    </row>
    <row r="75" spans="1:3">
      <c r="A75" s="4" t="s">
        <v>661</v>
      </c>
      <c r="B75" s="4" t="s">
        <v>694</v>
      </c>
    </row>
    <row r="76" spans="1:3">
      <c r="A76" s="4" t="s">
        <v>663</v>
      </c>
      <c r="B76" s="4" t="s">
        <v>682</v>
      </c>
    </row>
    <row r="77" spans="1:3">
      <c r="A77" s="4" t="s">
        <v>695</v>
      </c>
    </row>
    <row r="78" spans="1:3">
      <c r="A78" s="3" t="s">
        <v>649</v>
      </c>
    </row>
    <row r="79" spans="1:3">
      <c r="A79" s="4" t="s">
        <v>504</v>
      </c>
      <c r="B79" s="7" t="n">
        <v>64394</v>
      </c>
    </row>
    <row r="80" spans="1:3">
      <c r="A80" s="4" t="s">
        <v>696</v>
      </c>
    </row>
    <row r="81" spans="1:3">
      <c r="A81" s="3" t="s">
        <v>652</v>
      </c>
    </row>
    <row r="82" spans="1:3">
      <c r="A82" s="4" t="s">
        <v>697</v>
      </c>
      <c r="B82" s="4" t="s">
        <v>698</v>
      </c>
    </row>
    <row r="83" spans="1:3">
      <c r="A83" s="4" t="s">
        <v>699</v>
      </c>
      <c r="B83" s="4" t="s">
        <v>611</v>
      </c>
    </row>
    <row r="84" spans="1:3">
      <c r="A84" s="4" t="s">
        <v>700</v>
      </c>
      <c r="B84" s="4" t="s">
        <v>664</v>
      </c>
    </row>
    <row r="85" spans="1:3">
      <c r="A85" s="4" t="s">
        <v>701</v>
      </c>
    </row>
    <row r="86" spans="1:3">
      <c r="A86" s="3" t="s">
        <v>652</v>
      </c>
    </row>
    <row r="87" spans="1:3">
      <c r="A87" s="4" t="s">
        <v>697</v>
      </c>
      <c r="B87" s="4" t="s">
        <v>666</v>
      </c>
    </row>
    <row r="88" spans="1:3">
      <c r="A88" s="4" t="s">
        <v>699</v>
      </c>
      <c r="B88" s="4" t="s">
        <v>611</v>
      </c>
    </row>
    <row r="89" spans="1:3">
      <c r="A89" s="4" t="s">
        <v>700</v>
      </c>
      <c r="B89" s="4" t="s">
        <v>702</v>
      </c>
    </row>
    <row r="90" spans="1:3">
      <c r="A90" s="4" t="s">
        <v>703</v>
      </c>
    </row>
    <row r="91" spans="1:3">
      <c r="A91" s="3" t="s">
        <v>652</v>
      </c>
    </row>
    <row r="92" spans="1:3">
      <c r="A92" s="4" t="s">
        <v>697</v>
      </c>
      <c r="B92" s="4" t="s">
        <v>704</v>
      </c>
    </row>
    <row r="93" spans="1:3">
      <c r="A93" s="4" t="s">
        <v>699</v>
      </c>
      <c r="B93" s="4" t="s">
        <v>611</v>
      </c>
    </row>
    <row r="94" spans="1:3">
      <c r="A94" s="4" t="s">
        <v>700</v>
      </c>
      <c r="B94" s="4" t="s">
        <v>682</v>
      </c>
    </row>
    <row r="95" spans="1:3">
      <c r="A95" s="4" t="s">
        <v>705</v>
      </c>
    </row>
    <row r="96" spans="1:3">
      <c r="A96" s="3" t="s">
        <v>652</v>
      </c>
    </row>
    <row r="97" spans="1:3">
      <c r="A97" s="4" t="s">
        <v>665</v>
      </c>
      <c r="B97" s="4" t="s">
        <v>706</v>
      </c>
    </row>
    <row r="98" spans="1:3">
      <c r="A98" s="4" t="s">
        <v>707</v>
      </c>
      <c r="B98" s="9" t="n">
        <v>5.25</v>
      </c>
    </row>
    <row r="99" spans="1:3">
      <c r="A99" s="4" t="s">
        <v>708</v>
      </c>
    </row>
    <row r="100" spans="1:3">
      <c r="A100" s="3" t="s">
        <v>652</v>
      </c>
    </row>
    <row r="101" spans="1:3">
      <c r="A101" s="4" t="s">
        <v>665</v>
      </c>
      <c r="B101" s="4" t="s">
        <v>709</v>
      </c>
    </row>
    <row r="102" spans="1:3">
      <c r="A102" s="4" t="s">
        <v>707</v>
      </c>
      <c r="B102" s="10" t="n">
        <v>7.5</v>
      </c>
    </row>
    <row r="103" spans="1:3">
      <c r="A103" s="4" t="s">
        <v>710</v>
      </c>
    </row>
    <row r="104" spans="1:3">
      <c r="A104" s="3" t="s">
        <v>652</v>
      </c>
    </row>
    <row r="105" spans="1:3">
      <c r="A105" s="4" t="s">
        <v>707</v>
      </c>
      <c r="B105" s="10" t="n">
        <v>6.2</v>
      </c>
    </row>
    <row r="106" spans="1:3">
      <c r="A106" s="4" t="s">
        <v>711</v>
      </c>
    </row>
    <row r="107" spans="1:3">
      <c r="A107" s="3" t="s">
        <v>649</v>
      </c>
    </row>
    <row r="108" spans="1:3">
      <c r="A108" s="4" t="s">
        <v>504</v>
      </c>
      <c r="B108" s="7" t="n">
        <v>20649</v>
      </c>
    </row>
    <row r="109" spans="1:3">
      <c r="A109" s="4" t="s">
        <v>712</v>
      </c>
    </row>
    <row r="110" spans="1:3">
      <c r="A110" s="3" t="s">
        <v>649</v>
      </c>
    </row>
    <row r="111" spans="1:3">
      <c r="A111" s="4" t="s">
        <v>582</v>
      </c>
      <c r="B111" s="5" t="n">
        <v>25410</v>
      </c>
      <c r="C111" s="7" t="n">
        <v>47982</v>
      </c>
    </row>
    <row r="112" spans="1:3">
      <c r="A112" s="4" t="s">
        <v>713</v>
      </c>
    </row>
    <row r="113" spans="1:3">
      <c r="A113" s="3" t="s">
        <v>649</v>
      </c>
    </row>
    <row r="114" spans="1:3">
      <c r="A114" s="4" t="s">
        <v>582</v>
      </c>
      <c r="B114" s="7" t="n">
        <v>20857</v>
      </c>
    </row>
    <row r="115" spans="1:3">
      <c r="A115" s="4" t="s">
        <v>714</v>
      </c>
    </row>
    <row r="116" spans="1:3">
      <c r="A116" s="3" t="s">
        <v>652</v>
      </c>
    </row>
    <row r="117" spans="1:3">
      <c r="A117" s="4" t="s">
        <v>715</v>
      </c>
      <c r="B117" s="4" t="s">
        <v>716</v>
      </c>
    </row>
    <row r="118" spans="1:3">
      <c r="A118" s="4" t="s">
        <v>717</v>
      </c>
    </row>
    <row r="119" spans="1:3">
      <c r="A119" s="3" t="s">
        <v>652</v>
      </c>
    </row>
    <row r="120" spans="1:3">
      <c r="A120" s="4" t="s">
        <v>715</v>
      </c>
      <c r="B120" s="4" t="s">
        <v>718</v>
      </c>
    </row>
    <row r="121" spans="1:3">
      <c r="A121" s="4" t="s">
        <v>719</v>
      </c>
    </row>
    <row r="122" spans="1:3">
      <c r="A122" s="3" t="s">
        <v>652</v>
      </c>
    </row>
    <row r="123" spans="1:3">
      <c r="A123" s="4" t="s">
        <v>715</v>
      </c>
      <c r="B123" s="4" t="s">
        <v>720</v>
      </c>
    </row>
    <row r="124" spans="1:3">
      <c r="A124" s="4" t="s">
        <v>721</v>
      </c>
    </row>
    <row r="125" spans="1:3">
      <c r="A125" s="3" t="s">
        <v>649</v>
      </c>
    </row>
    <row r="126" spans="1:3">
      <c r="A126" s="4" t="s">
        <v>582</v>
      </c>
      <c r="B126" s="7" t="n">
        <v>45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2</v>
      </c>
      <c r="B1" s="2" t="s">
        <v>1</v>
      </c>
      <c r="C1" s="2" t="s">
        <v>480</v>
      </c>
    </row>
    <row r="2" spans="1:3">
      <c r="B2" s="2" t="s">
        <v>2</v>
      </c>
      <c r="C2" s="2" t="s">
        <v>23</v>
      </c>
    </row>
    <row r="3" spans="1:3">
      <c r="A3" s="3" t="s">
        <v>723</v>
      </c>
    </row>
    <row r="4" spans="1:3">
      <c r="A4" s="4" t="s">
        <v>487</v>
      </c>
      <c r="B4" s="7" t="n">
        <v>196037</v>
      </c>
      <c r="C4" s="7" t="n">
        <v>194634</v>
      </c>
    </row>
    <row r="5" spans="1:3">
      <c r="A5" s="4" t="s">
        <v>724</v>
      </c>
      <c r="B5" s="4" t="s">
        <v>725</v>
      </c>
    </row>
    <row r="6" spans="1:3">
      <c r="A6" s="4" t="s">
        <v>726</v>
      </c>
      <c r="B6" s="4" t="s">
        <v>727</v>
      </c>
    </row>
    <row r="7" spans="1:3">
      <c r="A7" s="4" t="s">
        <v>728</v>
      </c>
      <c r="B7" s="4" t="s">
        <v>729</v>
      </c>
    </row>
    <row r="8" spans="1:3">
      <c r="A8" s="4" t="s">
        <v>730</v>
      </c>
      <c r="B8" s="4" t="s">
        <v>731</v>
      </c>
    </row>
    <row r="9" spans="1:3">
      <c r="A9" s="4" t="s">
        <v>732</v>
      </c>
      <c r="B9" s="4" t="s">
        <v>733</v>
      </c>
    </row>
    <row r="10" spans="1:3">
      <c r="A10" s="4" t="s">
        <v>494</v>
      </c>
      <c r="C10" s="4" t="s">
        <v>495</v>
      </c>
    </row>
    <row r="11" spans="1:3">
      <c r="A11" s="4" t="s">
        <v>734</v>
      </c>
      <c r="B11" s="4" t="s">
        <v>727</v>
      </c>
    </row>
    <row r="12" spans="1:3">
      <c r="A12" s="4" t="s">
        <v>594</v>
      </c>
    </row>
    <row r="13" spans="1:3">
      <c r="A13" s="3" t="s">
        <v>723</v>
      </c>
    </row>
    <row r="14" spans="1:3">
      <c r="A14" s="4" t="s">
        <v>735</v>
      </c>
      <c r="B14" s="7" t="n">
        <v>110994</v>
      </c>
      <c r="C14" s="7" t="n">
        <v>111469</v>
      </c>
    </row>
    <row r="15" spans="1:3">
      <c r="A15" s="4" t="s">
        <v>735</v>
      </c>
      <c r="B15" s="5" t="n">
        <v>24147</v>
      </c>
      <c r="C15" s="5" t="n">
        <v>30543</v>
      </c>
    </row>
    <row r="16" spans="1:3">
      <c r="A16" s="4" t="s">
        <v>736</v>
      </c>
      <c r="B16" s="5" t="n">
        <v>85043</v>
      </c>
      <c r="C16" s="5" t="n">
        <v>83165</v>
      </c>
    </row>
    <row r="17" spans="1:3">
      <c r="A17" s="4" t="s">
        <v>487</v>
      </c>
      <c r="B17" s="7" t="n">
        <v>196037</v>
      </c>
      <c r="C17" s="5" t="n">
        <v>194634</v>
      </c>
    </row>
    <row r="18" spans="1:3">
      <c r="A18" s="4" t="s">
        <v>737</v>
      </c>
    </row>
    <row r="19" spans="1:3">
      <c r="A19" s="3" t="s">
        <v>723</v>
      </c>
    </row>
    <row r="20" spans="1:3">
      <c r="A20" s="4" t="s">
        <v>494</v>
      </c>
      <c r="B20" s="4" t="s">
        <v>602</v>
      </c>
    </row>
    <row r="21" spans="1:3">
      <c r="A21" s="4" t="s">
        <v>738</v>
      </c>
    </row>
    <row r="22" spans="1:3">
      <c r="A22" s="3" t="s">
        <v>723</v>
      </c>
    </row>
    <row r="23" spans="1:3">
      <c r="A23" s="4" t="s">
        <v>735</v>
      </c>
      <c r="B23" s="7" t="n">
        <v>21684</v>
      </c>
      <c r="C23" s="5" t="n">
        <v>27542</v>
      </c>
    </row>
    <row r="24" spans="1:3">
      <c r="A24" s="4" t="s">
        <v>487</v>
      </c>
      <c r="B24" s="5" t="n">
        <v>148000</v>
      </c>
      <c r="C24" s="5" t="n">
        <v>144000</v>
      </c>
    </row>
    <row r="25" spans="1:3">
      <c r="A25" s="4" t="s">
        <v>739</v>
      </c>
    </row>
    <row r="26" spans="1:3">
      <c r="A26" s="3" t="s">
        <v>723</v>
      </c>
    </row>
    <row r="27" spans="1:3">
      <c r="A27" s="4" t="s">
        <v>735</v>
      </c>
      <c r="B27" s="5" t="n">
        <v>2463</v>
      </c>
      <c r="C27" s="5" t="n">
        <v>3001</v>
      </c>
    </row>
    <row r="28" spans="1:3">
      <c r="A28" s="4" t="s">
        <v>487</v>
      </c>
      <c r="B28" s="7" t="n">
        <v>48000</v>
      </c>
      <c r="C28" s="7" t="n">
        <v>5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3</v>
      </c>
    </row>
    <row r="2" spans="1:3">
      <c r="A2" s="4" t="s">
        <v>741</v>
      </c>
    </row>
    <row r="3" spans="1:3">
      <c r="A3" s="3" t="s">
        <v>742</v>
      </c>
    </row>
    <row r="4" spans="1:3">
      <c r="A4" s="4" t="s">
        <v>37</v>
      </c>
      <c r="B4" s="7" t="n">
        <v>16476332</v>
      </c>
      <c r="C4" s="7" t="n">
        <v>15121430</v>
      </c>
    </row>
    <row r="5" spans="1:3">
      <c r="A5" s="4" t="s">
        <v>39</v>
      </c>
      <c r="B5" s="5" t="n">
        <v>865789</v>
      </c>
      <c r="C5" s="5" t="n">
        <v>838721</v>
      </c>
    </row>
    <row r="6" spans="1:3">
      <c r="A6" s="3" t="s">
        <v>743</v>
      </c>
    </row>
    <row r="7" spans="1:3">
      <c r="A7" s="4" t="s">
        <v>54</v>
      </c>
      <c r="B7" s="5" t="n">
        <v>16310881</v>
      </c>
      <c r="C7" s="5" t="n">
        <v>14262547</v>
      </c>
    </row>
    <row r="8" spans="1:3">
      <c r="A8" s="4" t="s">
        <v>56</v>
      </c>
      <c r="B8" s="5" t="n">
        <v>29982</v>
      </c>
      <c r="C8" s="5" t="n">
        <v>33391</v>
      </c>
    </row>
    <row r="9" spans="1:3">
      <c r="A9" s="4" t="s">
        <v>58</v>
      </c>
      <c r="B9" s="5" t="n">
        <v>1848021</v>
      </c>
      <c r="C9" s="5" t="n">
        <v>1680587</v>
      </c>
    </row>
    <row r="10" spans="1:3">
      <c r="A10" s="4" t="s">
        <v>498</v>
      </c>
    </row>
    <row r="11" spans="1:3">
      <c r="A11" s="3" t="s">
        <v>742</v>
      </c>
    </row>
    <row r="12" spans="1:3">
      <c r="A12" s="4" t="s">
        <v>37</v>
      </c>
      <c r="B12" s="5" t="n">
        <v>0</v>
      </c>
      <c r="C12" s="5" t="n">
        <v>0</v>
      </c>
    </row>
    <row r="13" spans="1:3">
      <c r="A13" s="4" t="s">
        <v>39</v>
      </c>
      <c r="B13" s="5" t="n">
        <v>0</v>
      </c>
      <c r="C13" s="5" t="n">
        <v>0</v>
      </c>
    </row>
    <row r="14" spans="1:3">
      <c r="A14" s="3" t="s">
        <v>743</v>
      </c>
    </row>
    <row r="15" spans="1:3">
      <c r="A15" s="4" t="s">
        <v>54</v>
      </c>
      <c r="B15" s="5" t="n">
        <v>0</v>
      </c>
      <c r="C15" s="5" t="n">
        <v>0</v>
      </c>
    </row>
    <row r="16" spans="1:3">
      <c r="A16" s="4" t="s">
        <v>56</v>
      </c>
      <c r="B16" s="5" t="n">
        <v>0</v>
      </c>
      <c r="C16" s="5" t="n">
        <v>0</v>
      </c>
    </row>
    <row r="17" spans="1:3">
      <c r="A17" s="4" t="s">
        <v>58</v>
      </c>
      <c r="B17" s="5" t="n">
        <v>0</v>
      </c>
      <c r="C17" s="5" t="n">
        <v>362180</v>
      </c>
    </row>
    <row r="18" spans="1:3">
      <c r="A18" s="4" t="s">
        <v>500</v>
      </c>
    </row>
    <row r="19" spans="1:3">
      <c r="A19" s="3" t="s">
        <v>742</v>
      </c>
    </row>
    <row r="20" spans="1:3">
      <c r="A20" s="4" t="s">
        <v>37</v>
      </c>
      <c r="B20" s="5" t="n">
        <v>60896</v>
      </c>
      <c r="C20" s="5" t="n">
        <v>196109</v>
      </c>
    </row>
    <row r="21" spans="1:3">
      <c r="A21" s="4" t="s">
        <v>39</v>
      </c>
      <c r="B21" s="5" t="n">
        <v>0</v>
      </c>
      <c r="C21" s="5" t="n">
        <v>0</v>
      </c>
    </row>
    <row r="22" spans="1:3">
      <c r="A22" s="3" t="s">
        <v>743</v>
      </c>
    </row>
    <row r="23" spans="1:3">
      <c r="A23" s="4" t="s">
        <v>54</v>
      </c>
      <c r="B23" s="5" t="n">
        <v>16017497</v>
      </c>
      <c r="C23" s="5" t="n">
        <v>13947310</v>
      </c>
    </row>
    <row r="24" spans="1:3">
      <c r="A24" s="4" t="s">
        <v>56</v>
      </c>
      <c r="B24" s="5" t="n">
        <v>30472</v>
      </c>
      <c r="C24" s="5" t="n">
        <v>34520</v>
      </c>
    </row>
    <row r="25" spans="1:3">
      <c r="A25" s="4" t="s">
        <v>58</v>
      </c>
      <c r="B25" s="5" t="n">
        <v>1992283</v>
      </c>
      <c r="C25" s="5" t="n">
        <v>1452071</v>
      </c>
    </row>
    <row r="26" spans="1:3">
      <c r="A26" s="4" t="s">
        <v>501</v>
      </c>
    </row>
    <row r="27" spans="1:3">
      <c r="A27" s="3" t="s">
        <v>742</v>
      </c>
    </row>
    <row r="28" spans="1:3">
      <c r="A28" s="4" t="s">
        <v>37</v>
      </c>
      <c r="B28" s="5" t="n">
        <v>16350769</v>
      </c>
      <c r="C28" s="5" t="n">
        <v>14925802</v>
      </c>
    </row>
    <row r="29" spans="1:3">
      <c r="A29" s="4" t="s">
        <v>39</v>
      </c>
      <c r="B29" s="5" t="n">
        <v>726067</v>
      </c>
      <c r="C29" s="5" t="n">
        <v>706717</v>
      </c>
    </row>
    <row r="30" spans="1:3">
      <c r="A30" s="3" t="s">
        <v>743</v>
      </c>
    </row>
    <row r="31" spans="1:3">
      <c r="A31" s="4" t="s">
        <v>54</v>
      </c>
      <c r="B31" s="5" t="n">
        <v>292240</v>
      </c>
      <c r="C31" s="5" t="n">
        <v>318228</v>
      </c>
    </row>
    <row r="32" spans="1:3">
      <c r="A32" s="4" t="s">
        <v>56</v>
      </c>
      <c r="B32" s="5" t="n">
        <v>0</v>
      </c>
      <c r="C32" s="5" t="n">
        <v>0</v>
      </c>
    </row>
    <row r="33" spans="1:3">
      <c r="A33" s="4" t="s">
        <v>58</v>
      </c>
      <c r="B33" s="5" t="n">
        <v>0</v>
      </c>
      <c r="C33" s="5" t="n">
        <v>0</v>
      </c>
    </row>
    <row r="34" spans="1:3">
      <c r="A34" s="4" t="s">
        <v>744</v>
      </c>
    </row>
    <row r="35" spans="1:3">
      <c r="A35" s="3" t="s">
        <v>742</v>
      </c>
    </row>
    <row r="36" spans="1:3">
      <c r="A36" s="4" t="s">
        <v>37</v>
      </c>
      <c r="B36" s="5" t="n">
        <v>16411665</v>
      </c>
      <c r="C36" s="5" t="n">
        <v>15121911</v>
      </c>
    </row>
    <row r="37" spans="1:3">
      <c r="A37" s="4" t="s">
        <v>39</v>
      </c>
      <c r="B37" s="5" t="n">
        <v>726067</v>
      </c>
      <c r="C37" s="5" t="n">
        <v>706717</v>
      </c>
    </row>
    <row r="38" spans="1:3">
      <c r="A38" s="3" t="s">
        <v>743</v>
      </c>
    </row>
    <row r="39" spans="1:3">
      <c r="A39" s="4" t="s">
        <v>54</v>
      </c>
      <c r="B39" s="5" t="n">
        <v>16309737</v>
      </c>
      <c r="C39" s="5" t="n">
        <v>14265538</v>
      </c>
    </row>
    <row r="40" spans="1:3">
      <c r="A40" s="4" t="s">
        <v>56</v>
      </c>
      <c r="B40" s="5" t="n">
        <v>30472</v>
      </c>
      <c r="C40" s="5" t="n">
        <v>34520</v>
      </c>
    </row>
    <row r="41" spans="1:3">
      <c r="A41" s="4" t="s">
        <v>58</v>
      </c>
      <c r="B41" s="7" t="n">
        <v>1992283</v>
      </c>
      <c r="C41" s="7" t="n">
        <v>18142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3</v>
      </c>
    </row>
    <row r="2" spans="1:3">
      <c r="A2" s="3" t="s">
        <v>746</v>
      </c>
    </row>
    <row r="3" spans="1:3">
      <c r="A3" s="4" t="s">
        <v>482</v>
      </c>
      <c r="B3" s="7" t="n">
        <v>584017</v>
      </c>
      <c r="C3" s="7" t="n">
        <v>655737</v>
      </c>
    </row>
    <row r="4" spans="1:3">
      <c r="A4" s="4" t="s">
        <v>483</v>
      </c>
      <c r="B4" s="5" t="n">
        <v>34011</v>
      </c>
      <c r="C4" s="5" t="n">
        <v>55703</v>
      </c>
    </row>
    <row r="5" spans="1:3">
      <c r="A5" s="4" t="s">
        <v>484</v>
      </c>
      <c r="B5" s="5" t="n">
        <v>15677</v>
      </c>
      <c r="C5" s="5" t="n">
        <v>16029</v>
      </c>
    </row>
    <row r="6" spans="1:3">
      <c r="A6" s="4" t="s">
        <v>485</v>
      </c>
      <c r="B6" s="5" t="n">
        <v>60957</v>
      </c>
      <c r="C6" s="5" t="n">
        <v>35206</v>
      </c>
    </row>
    <row r="7" spans="1:3">
      <c r="A7" s="4" t="s">
        <v>40</v>
      </c>
      <c r="B7" s="5" t="n">
        <v>4638</v>
      </c>
      <c r="C7" s="5" t="n">
        <v>4130</v>
      </c>
    </row>
    <row r="8" spans="1:3">
      <c r="A8" s="4" t="s">
        <v>486</v>
      </c>
      <c r="B8" s="5" t="n">
        <v>699300</v>
      </c>
      <c r="C8" s="5" t="n">
        <v>766805</v>
      </c>
    </row>
    <row r="9" spans="1:3">
      <c r="A9" s="3" t="s">
        <v>747</v>
      </c>
    </row>
    <row r="10" spans="1:3">
      <c r="A10" s="4" t="s">
        <v>482</v>
      </c>
      <c r="B10" s="5" t="n">
        <v>258816</v>
      </c>
      <c r="C10" s="5" t="n">
        <v>301721</v>
      </c>
    </row>
    <row r="11" spans="1:3">
      <c r="A11" s="4" t="s">
        <v>748</v>
      </c>
      <c r="B11" s="5" t="n">
        <v>60380</v>
      </c>
      <c r="C11" s="5" t="n">
        <v>8835</v>
      </c>
    </row>
    <row r="12" spans="1:3">
      <c r="A12" s="4" t="s">
        <v>484</v>
      </c>
      <c r="B12" s="5" t="n">
        <v>6361</v>
      </c>
      <c r="C12" s="5" t="n">
        <v>18382</v>
      </c>
    </row>
    <row r="13" spans="1:3">
      <c r="A13" s="4" t="s">
        <v>485</v>
      </c>
      <c r="B13" s="5" t="n">
        <v>0</v>
      </c>
      <c r="C13" s="5" t="n">
        <v>0</v>
      </c>
    </row>
    <row r="14" spans="1:3">
      <c r="A14" s="4" t="s">
        <v>40</v>
      </c>
      <c r="B14" s="5" t="n">
        <v>502</v>
      </c>
      <c r="C14" s="5" t="n">
        <v>0</v>
      </c>
    </row>
    <row r="15" spans="1:3">
      <c r="A15" s="4" t="s">
        <v>489</v>
      </c>
      <c r="B15" s="5" t="n">
        <v>326059</v>
      </c>
      <c r="C15" s="5" t="n">
        <v>328938</v>
      </c>
    </row>
    <row r="16" spans="1:3">
      <c r="A16" s="4" t="s">
        <v>749</v>
      </c>
    </row>
    <row r="17" spans="1:3">
      <c r="A17" s="3" t="s">
        <v>746</v>
      </c>
    </row>
    <row r="18" spans="1:3">
      <c r="A18" s="4" t="s">
        <v>482</v>
      </c>
      <c r="B18" s="5" t="n">
        <v>217175</v>
      </c>
      <c r="C18" s="5" t="n">
        <v>274163</v>
      </c>
    </row>
    <row r="19" spans="1:3">
      <c r="A19" s="3" t="s">
        <v>747</v>
      </c>
    </row>
    <row r="20" spans="1:3">
      <c r="A20" s="4" t="s">
        <v>482</v>
      </c>
      <c r="B20" s="5" t="n">
        <v>1557</v>
      </c>
      <c r="C20" s="5" t="n">
        <v>1161</v>
      </c>
    </row>
    <row r="21" spans="1:3">
      <c r="A21" s="4" t="s">
        <v>750</v>
      </c>
    </row>
    <row r="22" spans="1:3">
      <c r="A22" s="3" t="s">
        <v>746</v>
      </c>
    </row>
    <row r="23" spans="1:3">
      <c r="A23" s="4" t="s">
        <v>482</v>
      </c>
      <c r="B23" s="5" t="n">
        <v>93138</v>
      </c>
      <c r="C23" s="5" t="n">
        <v>132885</v>
      </c>
    </row>
    <row r="24" spans="1:3">
      <c r="A24" s="3" t="s">
        <v>747</v>
      </c>
    </row>
    <row r="25" spans="1:3">
      <c r="A25" s="4" t="s">
        <v>482</v>
      </c>
      <c r="B25" s="5" t="n">
        <v>22799</v>
      </c>
      <c r="C25" s="5" t="n">
        <v>31074</v>
      </c>
    </row>
    <row r="26" spans="1:3">
      <c r="A26" s="4" t="s">
        <v>476</v>
      </c>
    </row>
    <row r="27" spans="1:3">
      <c r="A27" s="3" t="s">
        <v>746</v>
      </c>
    </row>
    <row r="28" spans="1:3">
      <c r="A28" s="4" t="s">
        <v>482</v>
      </c>
      <c r="B28" s="5" t="n">
        <v>41560</v>
      </c>
      <c r="C28" s="5" t="n">
        <v>49598</v>
      </c>
    </row>
    <row r="29" spans="1:3">
      <c r="A29" s="3" t="s">
        <v>747</v>
      </c>
    </row>
    <row r="30" spans="1:3">
      <c r="A30" s="4" t="s">
        <v>482</v>
      </c>
      <c r="B30" s="5" t="n">
        <v>233004</v>
      </c>
      <c r="C30" s="5" t="n">
        <v>266682</v>
      </c>
    </row>
    <row r="31" spans="1:3">
      <c r="A31" s="4" t="s">
        <v>751</v>
      </c>
    </row>
    <row r="32" spans="1:3">
      <c r="A32" s="3" t="s">
        <v>746</v>
      </c>
    </row>
    <row r="33" spans="1:3">
      <c r="A33" s="4" t="s">
        <v>482</v>
      </c>
      <c r="B33" s="5" t="n">
        <v>166636</v>
      </c>
      <c r="C33" s="5" t="n">
        <v>164663</v>
      </c>
    </row>
    <row r="34" spans="1:3">
      <c r="A34" s="3" t="s">
        <v>747</v>
      </c>
    </row>
    <row r="35" spans="1:3">
      <c r="A35" s="4" t="s">
        <v>482</v>
      </c>
      <c r="B35" s="5" t="n">
        <v>1456</v>
      </c>
      <c r="C35" s="5" t="n">
        <v>2804</v>
      </c>
    </row>
    <row r="36" spans="1:3">
      <c r="A36" s="4" t="s">
        <v>752</v>
      </c>
    </row>
    <row r="37" spans="1:3">
      <c r="A37" s="3" t="s">
        <v>746</v>
      </c>
    </row>
    <row r="38" spans="1:3">
      <c r="A38" s="4" t="s">
        <v>482</v>
      </c>
      <c r="B38" s="5" t="n">
        <v>65508</v>
      </c>
      <c r="C38" s="5" t="n">
        <v>34428</v>
      </c>
    </row>
    <row r="39" spans="1:3">
      <c r="A39" s="3" t="s">
        <v>747</v>
      </c>
    </row>
    <row r="40" spans="1:3">
      <c r="A40" s="4" t="s">
        <v>482</v>
      </c>
      <c r="B40" s="7" t="n">
        <v>0</v>
      </c>
      <c r="C4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87</v>
      </c>
      <c r="D1" s="2" t="s">
        <v>1</v>
      </c>
    </row>
    <row r="2" spans="1:5">
      <c r="B2" s="2" t="s">
        <v>2</v>
      </c>
      <c r="C2" s="2" t="s">
        <v>88</v>
      </c>
      <c r="D2" s="2" t="s">
        <v>2</v>
      </c>
      <c r="E2" s="2" t="s">
        <v>88</v>
      </c>
    </row>
    <row r="3" spans="1:5">
      <c r="A3" s="3" t="s">
        <v>754</v>
      </c>
    </row>
    <row r="4" spans="1:5">
      <c r="A4" s="4" t="s">
        <v>187</v>
      </c>
      <c r="D4" s="7" t="n">
        <v>65656000</v>
      </c>
      <c r="E4" s="7" t="n">
        <v>1530000</v>
      </c>
    </row>
    <row r="5" spans="1:5">
      <c r="A5" s="4" t="s">
        <v>755</v>
      </c>
    </row>
    <row r="6" spans="1:5">
      <c r="A6" s="3" t="s">
        <v>754</v>
      </c>
    </row>
    <row r="7" spans="1:5">
      <c r="A7" s="4" t="s">
        <v>187</v>
      </c>
      <c r="B7" s="7" t="n">
        <v>33000000</v>
      </c>
      <c r="C7" s="7" t="n">
        <v>0</v>
      </c>
      <c r="D7" s="5" t="n">
        <v>66000000</v>
      </c>
      <c r="E7" s="5" t="n">
        <v>0</v>
      </c>
    </row>
    <row r="8" spans="1:5">
      <c r="A8" s="4" t="s">
        <v>756</v>
      </c>
    </row>
    <row r="9" spans="1:5">
      <c r="A9" s="3" t="s">
        <v>754</v>
      </c>
    </row>
    <row r="10" spans="1:5">
      <c r="A10" s="4" t="s">
        <v>187</v>
      </c>
      <c r="C10" s="7" t="n">
        <v>0</v>
      </c>
      <c r="E10" s="7" t="n">
        <v>2000000</v>
      </c>
    </row>
    <row r="11" spans="1:5">
      <c r="A11" s="4" t="s">
        <v>757</v>
      </c>
    </row>
    <row r="12" spans="1:5">
      <c r="A12" s="3" t="s">
        <v>754</v>
      </c>
    </row>
    <row r="13" spans="1:5">
      <c r="A13" s="4" t="s">
        <v>758</v>
      </c>
      <c r="B13" s="7" t="n">
        <v>1000000</v>
      </c>
      <c r="D13" s="7" t="n">
        <v>1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23</v>
      </c>
    </row>
    <row r="2" spans="1:3">
      <c r="A2" s="3" t="s">
        <v>760</v>
      </c>
    </row>
    <row r="3" spans="1:3">
      <c r="A3" s="4" t="s">
        <v>761</v>
      </c>
      <c r="B3" s="7" t="n">
        <v>2018494</v>
      </c>
      <c r="C3" s="7" t="n">
        <v>866060</v>
      </c>
    </row>
    <row r="4" spans="1:3">
      <c r="A4" s="4" t="s">
        <v>762</v>
      </c>
      <c r="B4" s="5" t="n">
        <v>4502</v>
      </c>
      <c r="C4" s="5" t="n">
        <v>2535</v>
      </c>
    </row>
    <row r="5" spans="1:3">
      <c r="A5" s="4" t="s">
        <v>763</v>
      </c>
      <c r="B5" s="5" t="n">
        <v>-12005</v>
      </c>
      <c r="C5" s="5" t="n">
        <v>-9197</v>
      </c>
    </row>
    <row r="6" spans="1:3">
      <c r="A6" s="4" t="s">
        <v>764</v>
      </c>
      <c r="B6" s="5" t="n">
        <v>2010991</v>
      </c>
      <c r="C6" s="5" t="n">
        <v>859398</v>
      </c>
    </row>
    <row r="7" spans="1:3">
      <c r="A7" s="4" t="s">
        <v>421</v>
      </c>
    </row>
    <row r="8" spans="1:3">
      <c r="A8" s="3" t="s">
        <v>760</v>
      </c>
    </row>
    <row r="9" spans="1:3">
      <c r="A9" s="4" t="s">
        <v>761</v>
      </c>
      <c r="B9" s="5" t="n">
        <v>1887799</v>
      </c>
      <c r="C9" s="5" t="n">
        <v>735343</v>
      </c>
    </row>
    <row r="10" spans="1:3">
      <c r="A10" s="4" t="s">
        <v>762</v>
      </c>
      <c r="B10" s="5" t="n">
        <v>1497</v>
      </c>
      <c r="C10" s="5" t="n">
        <v>2521</v>
      </c>
    </row>
    <row r="11" spans="1:3">
      <c r="A11" s="4" t="s">
        <v>763</v>
      </c>
      <c r="B11" s="5" t="n">
        <v>-10494</v>
      </c>
      <c r="C11" s="5" t="n">
        <v>-3631</v>
      </c>
    </row>
    <row r="12" spans="1:3">
      <c r="A12" s="4" t="s">
        <v>764</v>
      </c>
      <c r="B12" s="5" t="n">
        <v>1878802</v>
      </c>
      <c r="C12" s="5" t="n">
        <v>734233</v>
      </c>
    </row>
    <row r="13" spans="1:3">
      <c r="A13" s="4" t="s">
        <v>765</v>
      </c>
    </row>
    <row r="14" spans="1:3">
      <c r="A14" s="3" t="s">
        <v>760</v>
      </c>
    </row>
    <row r="15" spans="1:3">
      <c r="A15" s="4" t="s">
        <v>761</v>
      </c>
      <c r="B15" s="5" t="n">
        <v>1886224</v>
      </c>
      <c r="C15" s="5" t="n">
        <v>680341</v>
      </c>
    </row>
    <row r="16" spans="1:3">
      <c r="A16" s="4" t="s">
        <v>762</v>
      </c>
      <c r="B16" s="5" t="n">
        <v>1497</v>
      </c>
      <c r="C16" s="5" t="n">
        <v>2512</v>
      </c>
    </row>
    <row r="17" spans="1:3">
      <c r="A17" s="4" t="s">
        <v>763</v>
      </c>
      <c r="B17" s="5" t="n">
        <v>-10326</v>
      </c>
      <c r="C17" s="5" t="n">
        <v>-556</v>
      </c>
    </row>
    <row r="18" spans="1:3">
      <c r="A18" s="4" t="s">
        <v>764</v>
      </c>
      <c r="B18" s="5" t="n">
        <v>1877395</v>
      </c>
      <c r="C18" s="5" t="n">
        <v>682297</v>
      </c>
    </row>
    <row r="19" spans="1:3">
      <c r="A19" s="4" t="s">
        <v>766</v>
      </c>
    </row>
    <row r="20" spans="1:3">
      <c r="A20" s="3" t="s">
        <v>760</v>
      </c>
    </row>
    <row r="21" spans="1:3">
      <c r="A21" s="4" t="s">
        <v>761</v>
      </c>
      <c r="C21" s="5" t="n">
        <v>53427</v>
      </c>
    </row>
    <row r="22" spans="1:3">
      <c r="A22" s="4" t="s">
        <v>762</v>
      </c>
      <c r="C22" s="5" t="n">
        <v>9</v>
      </c>
    </row>
    <row r="23" spans="1:3">
      <c r="A23" s="4" t="s">
        <v>763</v>
      </c>
      <c r="C23" s="5" t="n">
        <v>-2917</v>
      </c>
    </row>
    <row r="24" spans="1:3">
      <c r="A24" s="4" t="s">
        <v>764</v>
      </c>
      <c r="C24" s="5" t="n">
        <v>50519</v>
      </c>
    </row>
    <row r="25" spans="1:3">
      <c r="A25" s="4" t="s">
        <v>767</v>
      </c>
      <c r="C25" s="5" t="n">
        <v>2000</v>
      </c>
    </row>
    <row r="26" spans="1:3">
      <c r="A26" s="4" t="s">
        <v>768</v>
      </c>
    </row>
    <row r="27" spans="1:3">
      <c r="A27" s="3" t="s">
        <v>760</v>
      </c>
    </row>
    <row r="28" spans="1:3">
      <c r="A28" s="4" t="s">
        <v>761</v>
      </c>
      <c r="B28" s="5" t="n">
        <v>1575</v>
      </c>
      <c r="C28" s="5" t="n">
        <v>1575</v>
      </c>
    </row>
    <row r="29" spans="1:3">
      <c r="A29" s="4" t="s">
        <v>762</v>
      </c>
      <c r="B29" s="5" t="n">
        <v>0</v>
      </c>
      <c r="C29" s="5" t="n">
        <v>0</v>
      </c>
    </row>
    <row r="30" spans="1:3">
      <c r="A30" s="4" t="s">
        <v>763</v>
      </c>
      <c r="B30" s="5" t="n">
        <v>-168</v>
      </c>
      <c r="C30" s="5" t="n">
        <v>-158</v>
      </c>
    </row>
    <row r="31" spans="1:3">
      <c r="A31" s="4" t="s">
        <v>764</v>
      </c>
      <c r="B31" s="5" t="n">
        <v>1407</v>
      </c>
      <c r="C31" s="5" t="n">
        <v>1417</v>
      </c>
    </row>
    <row r="32" spans="1:3">
      <c r="A32" s="4" t="s">
        <v>769</v>
      </c>
    </row>
    <row r="33" spans="1:3">
      <c r="A33" s="3" t="s">
        <v>760</v>
      </c>
    </row>
    <row r="34" spans="1:3">
      <c r="A34" s="4" t="s">
        <v>761</v>
      </c>
      <c r="B34" s="5" t="n">
        <v>130695</v>
      </c>
      <c r="C34" s="5" t="n">
        <v>130717</v>
      </c>
    </row>
    <row r="35" spans="1:3">
      <c r="A35" s="4" t="s">
        <v>762</v>
      </c>
      <c r="B35" s="5" t="n">
        <v>3005</v>
      </c>
      <c r="C35" s="5" t="n">
        <v>14</v>
      </c>
    </row>
    <row r="36" spans="1:3">
      <c r="A36" s="4" t="s">
        <v>763</v>
      </c>
      <c r="B36" s="5" t="n">
        <v>-1511</v>
      </c>
      <c r="C36" s="5" t="n">
        <v>-5566</v>
      </c>
    </row>
    <row r="37" spans="1:3">
      <c r="A37" s="4" t="s">
        <v>764</v>
      </c>
      <c r="B37" s="5" t="n">
        <v>132189</v>
      </c>
      <c r="C37" s="5" t="n">
        <v>125165</v>
      </c>
    </row>
    <row r="38" spans="1:3">
      <c r="A38" s="4" t="s">
        <v>770</v>
      </c>
    </row>
    <row r="39" spans="1:3">
      <c r="A39" s="3" t="s">
        <v>760</v>
      </c>
    </row>
    <row r="40" spans="1:3">
      <c r="A40" s="4" t="s">
        <v>761</v>
      </c>
      <c r="B40" s="5" t="n">
        <v>27491</v>
      </c>
      <c r="C40" s="5" t="n">
        <v>27491</v>
      </c>
    </row>
    <row r="41" spans="1:3">
      <c r="A41" s="4" t="s">
        <v>762</v>
      </c>
      <c r="B41" s="5" t="n">
        <v>53</v>
      </c>
      <c r="C41" s="5" t="n">
        <v>14</v>
      </c>
    </row>
    <row r="42" spans="1:3">
      <c r="A42" s="4" t="s">
        <v>763</v>
      </c>
      <c r="B42" s="5" t="n">
        <v>-1469</v>
      </c>
      <c r="C42" s="5" t="n">
        <v>-2358</v>
      </c>
    </row>
    <row r="43" spans="1:3">
      <c r="A43" s="4" t="s">
        <v>764</v>
      </c>
      <c r="B43" s="5" t="n">
        <v>26075</v>
      </c>
      <c r="C43" s="5" t="n">
        <v>25147</v>
      </c>
    </row>
    <row r="44" spans="1:3">
      <c r="A44" s="4" t="s">
        <v>771</v>
      </c>
    </row>
    <row r="45" spans="1:3">
      <c r="A45" s="3" t="s">
        <v>760</v>
      </c>
    </row>
    <row r="46" spans="1:3">
      <c r="A46" s="4" t="s">
        <v>761</v>
      </c>
      <c r="B46" s="5" t="n">
        <v>103204</v>
      </c>
      <c r="C46" s="5" t="n">
        <v>103226</v>
      </c>
    </row>
    <row r="47" spans="1:3">
      <c r="A47" s="4" t="s">
        <v>762</v>
      </c>
      <c r="B47" s="5" t="n">
        <v>2952</v>
      </c>
      <c r="C47" s="5" t="n">
        <v>0</v>
      </c>
    </row>
    <row r="48" spans="1:3">
      <c r="A48" s="4" t="s">
        <v>763</v>
      </c>
      <c r="B48" s="5" t="n">
        <v>-42</v>
      </c>
      <c r="C48" s="5" t="n">
        <v>-3208</v>
      </c>
    </row>
    <row r="49" spans="1:3">
      <c r="A49" s="4" t="s">
        <v>764</v>
      </c>
      <c r="B49" s="7" t="n">
        <v>106114</v>
      </c>
      <c r="C49" s="7" t="n">
        <v>1000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79"/>
    <col customWidth="1" max="2" min="2" width="21"/>
  </cols>
  <sheetData>
    <row r="1" spans="1:2">
      <c r="A1" s="1" t="s">
        <v>772</v>
      </c>
      <c r="B1" s="2" t="s">
        <v>773</v>
      </c>
    </row>
    <row r="2" spans="1:2">
      <c r="A2" s="3" t="s">
        <v>774</v>
      </c>
    </row>
    <row r="3" spans="1:2">
      <c r="A3" s="4" t="s">
        <v>775</v>
      </c>
      <c r="B3" s="7" t="n">
        <v>0</v>
      </c>
    </row>
    <row r="4" spans="1:2">
      <c r="A4" s="4" t="s">
        <v>776</v>
      </c>
      <c r="B4" s="5" t="n">
        <v>82424</v>
      </c>
    </row>
    <row r="5" spans="1:2">
      <c r="A5" s="4" t="s">
        <v>777</v>
      </c>
      <c r="B5" s="5" t="n">
        <v>604942</v>
      </c>
    </row>
    <row r="6" spans="1:2">
      <c r="A6" s="4" t="s">
        <v>778</v>
      </c>
      <c r="B6" s="5" t="n">
        <v>1331128</v>
      </c>
    </row>
    <row r="7" spans="1:2">
      <c r="A7" s="4" t="s">
        <v>131</v>
      </c>
      <c r="B7" s="5" t="n">
        <v>2018494</v>
      </c>
    </row>
    <row r="8" spans="1:2">
      <c r="A8" s="3" t="s">
        <v>779</v>
      </c>
    </row>
    <row r="9" spans="1:2">
      <c r="A9" s="4" t="s">
        <v>775</v>
      </c>
      <c r="B9" s="5" t="n">
        <v>0</v>
      </c>
    </row>
    <row r="10" spans="1:2">
      <c r="A10" s="4" t="s">
        <v>776</v>
      </c>
      <c r="B10" s="5" t="n">
        <v>82104</v>
      </c>
    </row>
    <row r="11" spans="1:2">
      <c r="A11" s="4" t="s">
        <v>777</v>
      </c>
      <c r="B11" s="5" t="n">
        <v>602338</v>
      </c>
    </row>
    <row r="12" spans="1:2">
      <c r="A12" s="4" t="s">
        <v>778</v>
      </c>
      <c r="B12" s="5" t="n">
        <v>1326549</v>
      </c>
    </row>
    <row r="13" spans="1:2">
      <c r="A13" s="4" t="s">
        <v>131</v>
      </c>
      <c r="B13" s="7" t="n">
        <v>2010991</v>
      </c>
    </row>
    <row r="14" spans="1:2">
      <c r="A14" s="3" t="s">
        <v>780</v>
      </c>
    </row>
    <row r="15" spans="1:2">
      <c r="A15" s="4" t="s">
        <v>781</v>
      </c>
      <c r="B15" s="4" t="s">
        <v>782</v>
      </c>
    </row>
    <row r="16" spans="1:2">
      <c r="A16" s="4" t="s">
        <v>783</v>
      </c>
      <c r="B16" s="4" t="s">
        <v>784</v>
      </c>
    </row>
    <row r="17" spans="1:2">
      <c r="A17" s="4" t="s">
        <v>785</v>
      </c>
      <c r="B17" s="4" t="s">
        <v>786</v>
      </c>
    </row>
    <row r="18" spans="1:2">
      <c r="A18" s="4" t="s">
        <v>787</v>
      </c>
      <c r="B18" s="4" t="s">
        <v>788</v>
      </c>
    </row>
    <row r="19" spans="1:2">
      <c r="A19" s="4" t="s">
        <v>789</v>
      </c>
      <c r="B19" s="4" t="s">
        <v>790</v>
      </c>
    </row>
    <row r="20" spans="1:2">
      <c r="A20" s="4" t="s">
        <v>765</v>
      </c>
    </row>
    <row r="21" spans="1:2">
      <c r="A21" s="3" t="s">
        <v>774</v>
      </c>
    </row>
    <row r="22" spans="1:2">
      <c r="A22" s="4" t="s">
        <v>775</v>
      </c>
      <c r="B22" s="7" t="n">
        <v>0</v>
      </c>
    </row>
    <row r="23" spans="1:2">
      <c r="A23" s="4" t="s">
        <v>776</v>
      </c>
      <c r="B23" s="5" t="n">
        <v>82424</v>
      </c>
    </row>
    <row r="24" spans="1:2">
      <c r="A24" s="4" t="s">
        <v>777</v>
      </c>
      <c r="B24" s="5" t="n">
        <v>604942</v>
      </c>
    </row>
    <row r="25" spans="1:2">
      <c r="A25" s="4" t="s">
        <v>778</v>
      </c>
      <c r="B25" s="5" t="n">
        <v>1198858</v>
      </c>
    </row>
    <row r="26" spans="1:2">
      <c r="A26" s="4" t="s">
        <v>131</v>
      </c>
      <c r="B26" s="5" t="n">
        <v>1886224</v>
      </c>
    </row>
    <row r="27" spans="1:2">
      <c r="A27" s="3" t="s">
        <v>779</v>
      </c>
    </row>
    <row r="28" spans="1:2">
      <c r="A28" s="4" t="s">
        <v>775</v>
      </c>
      <c r="B28" s="5" t="n">
        <v>0</v>
      </c>
    </row>
    <row r="29" spans="1:2">
      <c r="A29" s="4" t="s">
        <v>776</v>
      </c>
      <c r="B29" s="5" t="n">
        <v>82104</v>
      </c>
    </row>
    <row r="30" spans="1:2">
      <c r="A30" s="4" t="s">
        <v>777</v>
      </c>
      <c r="B30" s="5" t="n">
        <v>602338</v>
      </c>
    </row>
    <row r="31" spans="1:2">
      <c r="A31" s="4" t="s">
        <v>778</v>
      </c>
      <c r="B31" s="5" t="n">
        <v>1192953</v>
      </c>
    </row>
    <row r="32" spans="1:2">
      <c r="A32" s="4" t="s">
        <v>131</v>
      </c>
      <c r="B32" s="7" t="n">
        <v>1877395</v>
      </c>
    </row>
    <row r="33" spans="1:2">
      <c r="A33" s="3" t="s">
        <v>780</v>
      </c>
    </row>
    <row r="34" spans="1:2">
      <c r="A34" s="4" t="s">
        <v>781</v>
      </c>
      <c r="B34" s="4" t="s">
        <v>782</v>
      </c>
    </row>
    <row r="35" spans="1:2">
      <c r="A35" s="4" t="s">
        <v>783</v>
      </c>
      <c r="B35" s="4" t="s">
        <v>784</v>
      </c>
    </row>
    <row r="36" spans="1:2">
      <c r="A36" s="4" t="s">
        <v>785</v>
      </c>
      <c r="B36" s="4" t="s">
        <v>786</v>
      </c>
    </row>
    <row r="37" spans="1:2">
      <c r="A37" s="4" t="s">
        <v>787</v>
      </c>
      <c r="B37" s="4" t="s">
        <v>788</v>
      </c>
    </row>
    <row r="38" spans="1:2">
      <c r="A38" s="4" t="s">
        <v>789</v>
      </c>
      <c r="B38" s="4" t="s">
        <v>791</v>
      </c>
    </row>
    <row r="39" spans="1:2">
      <c r="A39" s="4" t="s">
        <v>768</v>
      </c>
    </row>
    <row r="40" spans="1:2">
      <c r="A40" s="3" t="s">
        <v>774</v>
      </c>
    </row>
    <row r="41" spans="1:2">
      <c r="A41" s="4" t="s">
        <v>775</v>
      </c>
      <c r="B41" s="7" t="n">
        <v>0</v>
      </c>
    </row>
    <row r="42" spans="1:2">
      <c r="A42" s="4" t="s">
        <v>776</v>
      </c>
      <c r="B42" s="5" t="n">
        <v>0</v>
      </c>
    </row>
    <row r="43" spans="1:2">
      <c r="A43" s="4" t="s">
        <v>777</v>
      </c>
      <c r="B43" s="5" t="n">
        <v>0</v>
      </c>
    </row>
    <row r="44" spans="1:2">
      <c r="A44" s="4" t="s">
        <v>778</v>
      </c>
      <c r="B44" s="5" t="n">
        <v>1575</v>
      </c>
    </row>
    <row r="45" spans="1:2">
      <c r="A45" s="4" t="s">
        <v>131</v>
      </c>
      <c r="B45" s="5" t="n">
        <v>1575</v>
      </c>
    </row>
    <row r="46" spans="1:2">
      <c r="A46" s="3" t="s">
        <v>779</v>
      </c>
    </row>
    <row r="47" spans="1:2">
      <c r="A47" s="4" t="s">
        <v>775</v>
      </c>
      <c r="B47" s="5" t="n">
        <v>0</v>
      </c>
    </row>
    <row r="48" spans="1:2">
      <c r="A48" s="4" t="s">
        <v>776</v>
      </c>
      <c r="B48" s="5" t="n">
        <v>0</v>
      </c>
    </row>
    <row r="49" spans="1:2">
      <c r="A49" s="4" t="s">
        <v>777</v>
      </c>
      <c r="B49" s="5" t="n">
        <v>0</v>
      </c>
    </row>
    <row r="50" spans="1:2">
      <c r="A50" s="4" t="s">
        <v>778</v>
      </c>
      <c r="B50" s="5" t="n">
        <v>1407</v>
      </c>
    </row>
    <row r="51" spans="1:2">
      <c r="A51" s="4" t="s">
        <v>131</v>
      </c>
      <c r="B51" s="7" t="n">
        <v>1407</v>
      </c>
    </row>
    <row r="52" spans="1:2">
      <c r="A52" s="3" t="s">
        <v>780</v>
      </c>
    </row>
    <row r="53" spans="1:2">
      <c r="A53" s="4" t="s">
        <v>781</v>
      </c>
      <c r="B53" s="4" t="s">
        <v>782</v>
      </c>
    </row>
    <row r="54" spans="1:2">
      <c r="A54" s="4" t="s">
        <v>783</v>
      </c>
      <c r="B54" s="4" t="s">
        <v>782</v>
      </c>
    </row>
    <row r="55" spans="1:2">
      <c r="A55" s="4" t="s">
        <v>785</v>
      </c>
      <c r="B55" s="4" t="s">
        <v>782</v>
      </c>
    </row>
    <row r="56" spans="1:2">
      <c r="A56" s="4" t="s">
        <v>787</v>
      </c>
      <c r="B56" s="4" t="s">
        <v>782</v>
      </c>
    </row>
    <row r="57" spans="1:2">
      <c r="A57" s="4" t="s">
        <v>789</v>
      </c>
      <c r="B57" s="4" t="s">
        <v>782</v>
      </c>
    </row>
    <row r="58" spans="1:2">
      <c r="A58" s="4" t="s">
        <v>792</v>
      </c>
    </row>
    <row r="59" spans="1:2">
      <c r="A59" s="3" t="s">
        <v>774</v>
      </c>
    </row>
    <row r="60" spans="1:2">
      <c r="A60" s="4" t="s">
        <v>775</v>
      </c>
      <c r="B60" s="7" t="n">
        <v>0</v>
      </c>
    </row>
    <row r="61" spans="1:2">
      <c r="A61" s="4" t="s">
        <v>776</v>
      </c>
      <c r="B61" s="5" t="n">
        <v>82424</v>
      </c>
    </row>
    <row r="62" spans="1:2">
      <c r="A62" s="4" t="s">
        <v>777</v>
      </c>
      <c r="B62" s="5" t="n">
        <v>604942</v>
      </c>
    </row>
    <row r="63" spans="1:2">
      <c r="A63" s="4" t="s">
        <v>778</v>
      </c>
      <c r="B63" s="5" t="n">
        <v>1200433</v>
      </c>
    </row>
    <row r="64" spans="1:2">
      <c r="A64" s="4" t="s">
        <v>131</v>
      </c>
      <c r="B64" s="5" t="n">
        <v>1887799</v>
      </c>
    </row>
    <row r="65" spans="1:2">
      <c r="A65" s="3" t="s">
        <v>779</v>
      </c>
    </row>
    <row r="66" spans="1:2">
      <c r="A66" s="4" t="s">
        <v>775</v>
      </c>
      <c r="B66" s="5" t="n">
        <v>0</v>
      </c>
    </row>
    <row r="67" spans="1:2">
      <c r="A67" s="4" t="s">
        <v>776</v>
      </c>
      <c r="B67" s="5" t="n">
        <v>82104</v>
      </c>
    </row>
    <row r="68" spans="1:2">
      <c r="A68" s="4" t="s">
        <v>777</v>
      </c>
      <c r="B68" s="5" t="n">
        <v>602338</v>
      </c>
    </row>
    <row r="69" spans="1:2">
      <c r="A69" s="4" t="s">
        <v>778</v>
      </c>
      <c r="B69" s="5" t="n">
        <v>1194360</v>
      </c>
    </row>
    <row r="70" spans="1:2">
      <c r="A70" s="4" t="s">
        <v>131</v>
      </c>
      <c r="B70" s="7" t="n">
        <v>1878802</v>
      </c>
    </row>
    <row r="71" spans="1:2">
      <c r="A71" s="3" t="s">
        <v>780</v>
      </c>
    </row>
    <row r="72" spans="1:2">
      <c r="A72" s="4" t="s">
        <v>781</v>
      </c>
      <c r="B72" s="4" t="s">
        <v>782</v>
      </c>
    </row>
    <row r="73" spans="1:2">
      <c r="A73" s="4" t="s">
        <v>783</v>
      </c>
      <c r="B73" s="4" t="s">
        <v>784</v>
      </c>
    </row>
    <row r="74" spans="1:2">
      <c r="A74" s="4" t="s">
        <v>785</v>
      </c>
      <c r="B74" s="4" t="s">
        <v>786</v>
      </c>
    </row>
    <row r="75" spans="1:2">
      <c r="A75" s="4" t="s">
        <v>787</v>
      </c>
      <c r="B75" s="4" t="s">
        <v>788</v>
      </c>
    </row>
    <row r="76" spans="1:2">
      <c r="A76" s="4" t="s">
        <v>789</v>
      </c>
      <c r="B76" s="4" t="s">
        <v>791</v>
      </c>
    </row>
    <row r="77" spans="1:2">
      <c r="A77" s="4" t="s">
        <v>770</v>
      </c>
    </row>
    <row r="78" spans="1:2">
      <c r="A78" s="3" t="s">
        <v>774</v>
      </c>
    </row>
    <row r="79" spans="1:2">
      <c r="A79" s="4" t="s">
        <v>775</v>
      </c>
      <c r="B79" s="7" t="n">
        <v>0</v>
      </c>
    </row>
    <row r="80" spans="1:2">
      <c r="A80" s="4" t="s">
        <v>776</v>
      </c>
      <c r="B80" s="5" t="n">
        <v>0</v>
      </c>
    </row>
    <row r="81" spans="1:2">
      <c r="A81" s="4" t="s">
        <v>777</v>
      </c>
      <c r="B81" s="5" t="n">
        <v>0</v>
      </c>
    </row>
    <row r="82" spans="1:2">
      <c r="A82" s="4" t="s">
        <v>778</v>
      </c>
      <c r="B82" s="5" t="n">
        <v>27491</v>
      </c>
    </row>
    <row r="83" spans="1:2">
      <c r="A83" s="4" t="s">
        <v>131</v>
      </c>
      <c r="B83" s="5" t="n">
        <v>27491</v>
      </c>
    </row>
    <row r="84" spans="1:2">
      <c r="A84" s="3" t="s">
        <v>779</v>
      </c>
    </row>
    <row r="85" spans="1:2">
      <c r="A85" s="4" t="s">
        <v>775</v>
      </c>
      <c r="B85" s="5" t="n">
        <v>0</v>
      </c>
    </row>
    <row r="86" spans="1:2">
      <c r="A86" s="4" t="s">
        <v>776</v>
      </c>
      <c r="B86" s="5" t="n">
        <v>0</v>
      </c>
    </row>
    <row r="87" spans="1:2">
      <c r="A87" s="4" t="s">
        <v>777</v>
      </c>
      <c r="B87" s="5" t="n">
        <v>0</v>
      </c>
    </row>
    <row r="88" spans="1:2">
      <c r="A88" s="4" t="s">
        <v>778</v>
      </c>
      <c r="B88" s="5" t="n">
        <v>26075</v>
      </c>
    </row>
    <row r="89" spans="1:2">
      <c r="A89" s="4" t="s">
        <v>131</v>
      </c>
      <c r="B89" s="7" t="n">
        <v>26075</v>
      </c>
    </row>
    <row r="90" spans="1:2">
      <c r="A90" s="3" t="s">
        <v>780</v>
      </c>
    </row>
    <row r="91" spans="1:2">
      <c r="A91" s="4" t="s">
        <v>781</v>
      </c>
      <c r="B91" s="4" t="s">
        <v>782</v>
      </c>
    </row>
    <row r="92" spans="1:2">
      <c r="A92" s="4" t="s">
        <v>783</v>
      </c>
      <c r="B92" s="4" t="s">
        <v>782</v>
      </c>
    </row>
    <row r="93" spans="1:2">
      <c r="A93" s="4" t="s">
        <v>785</v>
      </c>
      <c r="B93" s="4" t="s">
        <v>782</v>
      </c>
    </row>
    <row r="94" spans="1:2">
      <c r="A94" s="4" t="s">
        <v>787</v>
      </c>
      <c r="B94" s="4" t="s">
        <v>786</v>
      </c>
    </row>
    <row r="95" spans="1:2">
      <c r="A95" s="4" t="s">
        <v>789</v>
      </c>
      <c r="B95" s="4" t="s">
        <v>786</v>
      </c>
    </row>
    <row r="96" spans="1:2">
      <c r="A96" s="4" t="s">
        <v>771</v>
      </c>
    </row>
    <row r="97" spans="1:2">
      <c r="A97" s="3" t="s">
        <v>774</v>
      </c>
    </row>
    <row r="98" spans="1:2">
      <c r="A98" s="4" t="s">
        <v>775</v>
      </c>
      <c r="B98" s="7" t="n">
        <v>0</v>
      </c>
    </row>
    <row r="99" spans="1:2">
      <c r="A99" s="4" t="s">
        <v>776</v>
      </c>
      <c r="B99" s="5" t="n">
        <v>0</v>
      </c>
    </row>
    <row r="100" spans="1:2">
      <c r="A100" s="4" t="s">
        <v>777</v>
      </c>
      <c r="B100" s="5" t="n">
        <v>0</v>
      </c>
    </row>
    <row r="101" spans="1:2">
      <c r="A101" s="4" t="s">
        <v>778</v>
      </c>
      <c r="B101" s="5" t="n">
        <v>103204</v>
      </c>
    </row>
    <row r="102" spans="1:2">
      <c r="A102" s="4" t="s">
        <v>131</v>
      </c>
      <c r="B102" s="5" t="n">
        <v>103204</v>
      </c>
    </row>
    <row r="103" spans="1:2">
      <c r="A103" s="3" t="s">
        <v>779</v>
      </c>
    </row>
    <row r="104" spans="1:2">
      <c r="A104" s="4" t="s">
        <v>775</v>
      </c>
      <c r="B104" s="5" t="n">
        <v>0</v>
      </c>
    </row>
    <row r="105" spans="1:2">
      <c r="A105" s="4" t="s">
        <v>776</v>
      </c>
      <c r="B105" s="5" t="n">
        <v>0</v>
      </c>
    </row>
    <row r="106" spans="1:2">
      <c r="A106" s="4" t="s">
        <v>777</v>
      </c>
      <c r="B106" s="5" t="n">
        <v>0</v>
      </c>
    </row>
    <row r="107" spans="1:2">
      <c r="A107" s="4" t="s">
        <v>778</v>
      </c>
      <c r="B107" s="5" t="n">
        <v>106114</v>
      </c>
    </row>
    <row r="108" spans="1:2">
      <c r="A108" s="4" t="s">
        <v>131</v>
      </c>
      <c r="B108" s="7" t="n">
        <v>106114</v>
      </c>
    </row>
    <row r="109" spans="1:2">
      <c r="A109" s="3" t="s">
        <v>780</v>
      </c>
    </row>
    <row r="110" spans="1:2">
      <c r="A110" s="4" t="s">
        <v>781</v>
      </c>
      <c r="B110" s="4" t="s">
        <v>782</v>
      </c>
    </row>
    <row r="111" spans="1:2">
      <c r="A111" s="4" t="s">
        <v>783</v>
      </c>
      <c r="B111" s="4" t="s">
        <v>782</v>
      </c>
    </row>
    <row r="112" spans="1:2">
      <c r="A112" s="4" t="s">
        <v>785</v>
      </c>
      <c r="B112" s="4" t="s">
        <v>782</v>
      </c>
    </row>
    <row r="113" spans="1:2">
      <c r="A113" s="4" t="s">
        <v>787</v>
      </c>
      <c r="B113" s="4" t="s">
        <v>793</v>
      </c>
    </row>
    <row r="114" spans="1:2">
      <c r="A114" s="4" t="s">
        <v>789</v>
      </c>
      <c r="B114" s="4" t="s">
        <v>793</v>
      </c>
    </row>
    <row r="115" spans="1:2">
      <c r="A115" s="4" t="s">
        <v>769</v>
      </c>
    </row>
    <row r="116" spans="1:2">
      <c r="A116" s="3" t="s">
        <v>774</v>
      </c>
    </row>
    <row r="117" spans="1:2">
      <c r="A117" s="4" t="s">
        <v>775</v>
      </c>
      <c r="B117" s="7" t="n">
        <v>0</v>
      </c>
    </row>
    <row r="118" spans="1:2">
      <c r="A118" s="4" t="s">
        <v>776</v>
      </c>
      <c r="B118" s="5" t="n">
        <v>0</v>
      </c>
    </row>
    <row r="119" spans="1:2">
      <c r="A119" s="4" t="s">
        <v>777</v>
      </c>
      <c r="B119" s="5" t="n">
        <v>0</v>
      </c>
    </row>
    <row r="120" spans="1:2">
      <c r="A120" s="4" t="s">
        <v>778</v>
      </c>
      <c r="B120" s="5" t="n">
        <v>130695</v>
      </c>
    </row>
    <row r="121" spans="1:2">
      <c r="A121" s="4" t="s">
        <v>131</v>
      </c>
      <c r="B121" s="5" t="n">
        <v>130695</v>
      </c>
    </row>
    <row r="122" spans="1:2">
      <c r="A122" s="3" t="s">
        <v>779</v>
      </c>
    </row>
    <row r="123" spans="1:2">
      <c r="A123" s="4" t="s">
        <v>775</v>
      </c>
      <c r="B123" s="5" t="n">
        <v>0</v>
      </c>
    </row>
    <row r="124" spans="1:2">
      <c r="A124" s="4" t="s">
        <v>776</v>
      </c>
      <c r="B124" s="5" t="n">
        <v>0</v>
      </c>
    </row>
    <row r="125" spans="1:2">
      <c r="A125" s="4" t="s">
        <v>777</v>
      </c>
      <c r="B125" s="5" t="n">
        <v>0</v>
      </c>
    </row>
    <row r="126" spans="1:2">
      <c r="A126" s="4" t="s">
        <v>778</v>
      </c>
      <c r="B126" s="5" t="n">
        <v>132189</v>
      </c>
    </row>
    <row r="127" spans="1:2">
      <c r="A127" s="4" t="s">
        <v>131</v>
      </c>
      <c r="B127" s="7" t="n">
        <v>132189</v>
      </c>
    </row>
    <row r="128" spans="1:2">
      <c r="A128" s="3" t="s">
        <v>780</v>
      </c>
    </row>
    <row r="129" spans="1:2">
      <c r="A129" s="4" t="s">
        <v>781</v>
      </c>
      <c r="B129" s="4" t="s">
        <v>782</v>
      </c>
    </row>
    <row r="130" spans="1:2">
      <c r="A130" s="4" t="s">
        <v>783</v>
      </c>
      <c r="B130" s="4" t="s">
        <v>782</v>
      </c>
    </row>
    <row r="131" spans="1:2">
      <c r="A131" s="4" t="s">
        <v>785</v>
      </c>
      <c r="B131" s="4" t="s">
        <v>782</v>
      </c>
    </row>
    <row r="132" spans="1:2">
      <c r="A132" s="4" t="s">
        <v>787</v>
      </c>
      <c r="B132" s="4" t="s">
        <v>794</v>
      </c>
    </row>
    <row r="133" spans="1:2">
      <c r="A133" s="4" t="s">
        <v>789</v>
      </c>
      <c r="B133" s="4" t="s">
        <v>7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795</v>
      </c>
      <c r="B1" s="2" t="s">
        <v>796</v>
      </c>
      <c r="C1" s="2" t="s">
        <v>797</v>
      </c>
    </row>
    <row r="2" spans="1:3">
      <c r="A2" s="3" t="s">
        <v>798</v>
      </c>
    </row>
    <row r="3" spans="1:3">
      <c r="A3" s="4" t="s">
        <v>799</v>
      </c>
      <c r="B3" s="7" t="n">
        <v>1308480</v>
      </c>
      <c r="C3" s="7" t="n">
        <v>326246</v>
      </c>
    </row>
    <row r="4" spans="1:3">
      <c r="A4" s="4" t="s">
        <v>800</v>
      </c>
      <c r="B4" s="5" t="n">
        <v>86120</v>
      </c>
      <c r="C4" s="5" t="n">
        <v>84725</v>
      </c>
    </row>
    <row r="5" spans="1:3">
      <c r="A5" s="4" t="s">
        <v>801</v>
      </c>
      <c r="B5" s="5" t="n">
        <v>1394600</v>
      </c>
      <c r="C5" s="5" t="n">
        <v>410971</v>
      </c>
    </row>
    <row r="6" spans="1:3">
      <c r="A6" s="3" t="s">
        <v>802</v>
      </c>
    </row>
    <row r="7" spans="1:3">
      <c r="A7" s="4" t="s">
        <v>803</v>
      </c>
      <c r="B7" s="5" t="n">
        <v>-9988</v>
      </c>
      <c r="C7" s="5" t="n">
        <v>-4445</v>
      </c>
    </row>
    <row r="8" spans="1:3">
      <c r="A8" s="4" t="s">
        <v>804</v>
      </c>
      <c r="B8" s="5" t="n">
        <v>-2017</v>
      </c>
      <c r="C8" s="5" t="n">
        <v>-4752</v>
      </c>
    </row>
    <row r="9" spans="1:3">
      <c r="A9" s="4" t="s">
        <v>805</v>
      </c>
      <c r="B9" s="7" t="n">
        <v>-12005</v>
      </c>
      <c r="C9" s="5" t="n">
        <v>-9197</v>
      </c>
    </row>
    <row r="10" spans="1:3">
      <c r="A10" s="4" t="s">
        <v>806</v>
      </c>
    </row>
    <row r="11" spans="1:3">
      <c r="A11" s="3" t="s">
        <v>807</v>
      </c>
    </row>
    <row r="12" spans="1:3">
      <c r="A12" s="4" t="s">
        <v>808</v>
      </c>
      <c r="B12" s="5" t="n">
        <v>1</v>
      </c>
    </row>
    <row r="13" spans="1:3">
      <c r="A13" s="4" t="s">
        <v>756</v>
      </c>
    </row>
    <row r="14" spans="1:3">
      <c r="A14" s="3" t="s">
        <v>807</v>
      </c>
    </row>
    <row r="15" spans="1:3">
      <c r="A15" s="4" t="s">
        <v>809</v>
      </c>
      <c r="B15" s="7" t="n">
        <v>153000</v>
      </c>
    </row>
    <row r="16" spans="1:3">
      <c r="A16" s="4" t="s">
        <v>808</v>
      </c>
      <c r="B16" s="5" t="n">
        <v>8</v>
      </c>
    </row>
    <row r="17" spans="1:3">
      <c r="A17" s="4" t="s">
        <v>765</v>
      </c>
    </row>
    <row r="18" spans="1:3">
      <c r="A18" s="3" t="s">
        <v>798</v>
      </c>
    </row>
    <row r="19" spans="1:3">
      <c r="A19" s="4" t="s">
        <v>799</v>
      </c>
      <c r="B19" s="7" t="n">
        <v>1305585</v>
      </c>
      <c r="C19" s="5" t="n">
        <v>208880</v>
      </c>
    </row>
    <row r="20" spans="1:3">
      <c r="A20" s="4" t="s">
        <v>800</v>
      </c>
      <c r="B20" s="5" t="n">
        <v>63461</v>
      </c>
      <c r="C20" s="5" t="n">
        <v>28893</v>
      </c>
    </row>
    <row r="21" spans="1:3">
      <c r="A21" s="4" t="s">
        <v>801</v>
      </c>
      <c r="B21" s="5" t="n">
        <v>1369046</v>
      </c>
      <c r="C21" s="5" t="n">
        <v>237773</v>
      </c>
    </row>
    <row r="22" spans="1:3">
      <c r="A22" s="3" t="s">
        <v>802</v>
      </c>
    </row>
    <row r="23" spans="1:3">
      <c r="A23" s="4" t="s">
        <v>803</v>
      </c>
      <c r="B23" s="5" t="n">
        <v>-9778</v>
      </c>
      <c r="C23" s="5" t="n">
        <v>-361</v>
      </c>
    </row>
    <row r="24" spans="1:3">
      <c r="A24" s="4" t="s">
        <v>804</v>
      </c>
      <c r="B24" s="5" t="n">
        <v>-548</v>
      </c>
      <c r="C24" s="5" t="n">
        <v>-195</v>
      </c>
    </row>
    <row r="25" spans="1:3">
      <c r="A25" s="4" t="s">
        <v>805</v>
      </c>
      <c r="B25" s="7" t="n">
        <v>-10326</v>
      </c>
      <c r="C25" s="5" t="n">
        <v>-556</v>
      </c>
    </row>
    <row r="26" spans="1:3">
      <c r="A26" s="3" t="s">
        <v>807</v>
      </c>
    </row>
    <row r="27" spans="1:3">
      <c r="A27" s="4" t="s">
        <v>810</v>
      </c>
      <c r="B27" s="5" t="n">
        <v>118</v>
      </c>
    </row>
    <row r="28" spans="1:3">
      <c r="A28" s="4" t="s">
        <v>811</v>
      </c>
      <c r="B28" s="5" t="n">
        <v>8</v>
      </c>
    </row>
    <row r="29" spans="1:3">
      <c r="A29" s="4" t="s">
        <v>812</v>
      </c>
      <c r="B29" s="5" t="n">
        <v>110</v>
      </c>
    </row>
    <row r="30" spans="1:3">
      <c r="A30" s="4" t="s">
        <v>766</v>
      </c>
    </row>
    <row r="31" spans="1:3">
      <c r="A31" s="3" t="s">
        <v>798</v>
      </c>
    </row>
    <row r="32" spans="1:3">
      <c r="A32" s="4" t="s">
        <v>799</v>
      </c>
      <c r="C32" s="5" t="n">
        <v>4256</v>
      </c>
    </row>
    <row r="33" spans="1:3">
      <c r="A33" s="4" t="s">
        <v>800</v>
      </c>
      <c r="C33" s="5" t="n">
        <v>44137</v>
      </c>
    </row>
    <row r="34" spans="1:3">
      <c r="A34" s="4" t="s">
        <v>801</v>
      </c>
      <c r="C34" s="5" t="n">
        <v>48393</v>
      </c>
    </row>
    <row r="35" spans="1:3">
      <c r="A35" s="3" t="s">
        <v>802</v>
      </c>
    </row>
    <row r="36" spans="1:3">
      <c r="A36" s="4" t="s">
        <v>803</v>
      </c>
      <c r="C36" s="5" t="n">
        <v>-21</v>
      </c>
    </row>
    <row r="37" spans="1:3">
      <c r="A37" s="4" t="s">
        <v>804</v>
      </c>
      <c r="C37" s="5" t="n">
        <v>-2896</v>
      </c>
    </row>
    <row r="38" spans="1:3">
      <c r="A38" s="4" t="s">
        <v>805</v>
      </c>
      <c r="C38" s="5" t="n">
        <v>-2917</v>
      </c>
    </row>
    <row r="39" spans="1:3">
      <c r="A39" s="4" t="s">
        <v>768</v>
      </c>
    </row>
    <row r="40" spans="1:3">
      <c r="A40" s="3" t="s">
        <v>798</v>
      </c>
    </row>
    <row r="41" spans="1:3">
      <c r="A41" s="4" t="s">
        <v>799</v>
      </c>
      <c r="B41" s="7" t="n">
        <v>1407</v>
      </c>
      <c r="C41" s="5" t="n">
        <v>1417</v>
      </c>
    </row>
    <row r="42" spans="1:3">
      <c r="A42" s="4" t="s">
        <v>800</v>
      </c>
      <c r="B42" s="5" t="n">
        <v>0</v>
      </c>
      <c r="C42" s="5" t="n">
        <v>0</v>
      </c>
    </row>
    <row r="43" spans="1:3">
      <c r="A43" s="4" t="s">
        <v>801</v>
      </c>
      <c r="B43" s="5" t="n">
        <v>1407</v>
      </c>
      <c r="C43" s="5" t="n">
        <v>1417</v>
      </c>
    </row>
    <row r="44" spans="1:3">
      <c r="A44" s="3" t="s">
        <v>802</v>
      </c>
    </row>
    <row r="45" spans="1:3">
      <c r="A45" s="4" t="s">
        <v>803</v>
      </c>
      <c r="B45" s="5" t="n">
        <v>-168</v>
      </c>
      <c r="C45" s="5" t="n">
        <v>-158</v>
      </c>
    </row>
    <row r="46" spans="1:3">
      <c r="A46" s="4" t="s">
        <v>804</v>
      </c>
      <c r="B46" s="5" t="n">
        <v>0</v>
      </c>
      <c r="C46" s="5" t="n">
        <v>0</v>
      </c>
    </row>
    <row r="47" spans="1:3">
      <c r="A47" s="4" t="s">
        <v>805</v>
      </c>
      <c r="B47" s="5" t="n">
        <v>-168</v>
      </c>
      <c r="C47" s="5" t="n">
        <v>-158</v>
      </c>
    </row>
    <row r="48" spans="1:3">
      <c r="A48" s="4" t="s">
        <v>770</v>
      </c>
    </row>
    <row r="49" spans="1:3">
      <c r="A49" s="3" t="s">
        <v>798</v>
      </c>
    </row>
    <row r="50" spans="1:3">
      <c r="A50" s="4" t="s">
        <v>799</v>
      </c>
      <c r="B50" s="5" t="n">
        <v>0</v>
      </c>
      <c r="C50" s="5" t="n">
        <v>13204</v>
      </c>
    </row>
    <row r="51" spans="1:3">
      <c r="A51" s="4" t="s">
        <v>800</v>
      </c>
      <c r="B51" s="5" t="n">
        <v>22659</v>
      </c>
      <c r="C51" s="5" t="n">
        <v>11695</v>
      </c>
    </row>
    <row r="52" spans="1:3">
      <c r="A52" s="4" t="s">
        <v>801</v>
      </c>
      <c r="B52" s="5" t="n">
        <v>22659</v>
      </c>
      <c r="C52" s="5" t="n">
        <v>24899</v>
      </c>
    </row>
    <row r="53" spans="1:3">
      <c r="A53" s="3" t="s">
        <v>802</v>
      </c>
    </row>
    <row r="54" spans="1:3">
      <c r="A54" s="4" t="s">
        <v>803</v>
      </c>
      <c r="B54" s="5" t="n">
        <v>0</v>
      </c>
      <c r="C54" s="5" t="n">
        <v>-697</v>
      </c>
    </row>
    <row r="55" spans="1:3">
      <c r="A55" s="4" t="s">
        <v>804</v>
      </c>
      <c r="B55" s="5" t="n">
        <v>-1469</v>
      </c>
      <c r="C55" s="5" t="n">
        <v>-1661</v>
      </c>
    </row>
    <row r="56" spans="1:3">
      <c r="A56" s="4" t="s">
        <v>805</v>
      </c>
      <c r="B56" s="5" t="n">
        <v>-1469</v>
      </c>
      <c r="C56" s="5" t="n">
        <v>-2358</v>
      </c>
    </row>
    <row r="57" spans="1:3">
      <c r="A57" s="4" t="s">
        <v>813</v>
      </c>
    </row>
    <row r="58" spans="1:3">
      <c r="A58" s="3" t="s">
        <v>798</v>
      </c>
    </row>
    <row r="59" spans="1:3">
      <c r="A59" s="4" t="s">
        <v>799</v>
      </c>
      <c r="B59" s="5" t="n">
        <v>1488</v>
      </c>
      <c r="C59" s="5" t="n">
        <v>98489</v>
      </c>
    </row>
    <row r="60" spans="1:3">
      <c r="A60" s="4" t="s">
        <v>800</v>
      </c>
      <c r="B60" s="5" t="n">
        <v>0</v>
      </c>
      <c r="C60" s="5" t="n">
        <v>0</v>
      </c>
    </row>
    <row r="61" spans="1:3">
      <c r="A61" s="4" t="s">
        <v>801</v>
      </c>
      <c r="B61" s="5" t="n">
        <v>1488</v>
      </c>
      <c r="C61" s="5" t="n">
        <v>98489</v>
      </c>
    </row>
    <row r="62" spans="1:3">
      <c r="A62" s="3" t="s">
        <v>802</v>
      </c>
    </row>
    <row r="63" spans="1:3">
      <c r="A63" s="4" t="s">
        <v>803</v>
      </c>
      <c r="B63" s="5" t="n">
        <v>-42</v>
      </c>
      <c r="C63" s="5" t="n">
        <v>-3208</v>
      </c>
    </row>
    <row r="64" spans="1:3">
      <c r="A64" s="4" t="s">
        <v>804</v>
      </c>
      <c r="B64" s="5" t="n">
        <v>0</v>
      </c>
      <c r="C64" s="5" t="n">
        <v>0</v>
      </c>
    </row>
    <row r="65" spans="1:3">
      <c r="A65" s="4" t="s">
        <v>805</v>
      </c>
      <c r="B65" s="7" t="n">
        <v>-42</v>
      </c>
      <c r="C65" s="7" t="n">
        <v>-32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87</v>
      </c>
      <c r="D1" s="2" t="s">
        <v>1</v>
      </c>
    </row>
    <row r="2" spans="1:5">
      <c r="B2" s="2" t="s">
        <v>2</v>
      </c>
      <c r="C2" s="2" t="s">
        <v>88</v>
      </c>
      <c r="D2" s="2" t="s">
        <v>2</v>
      </c>
      <c r="E2" s="2" t="s">
        <v>88</v>
      </c>
    </row>
    <row r="3" spans="1:5">
      <c r="A3" s="3" t="s">
        <v>815</v>
      </c>
    </row>
    <row r="4" spans="1:5">
      <c r="A4" s="4" t="s">
        <v>816</v>
      </c>
      <c r="B4" s="7" t="n">
        <v>5754</v>
      </c>
      <c r="C4" s="7" t="n">
        <v>11847</v>
      </c>
      <c r="D4" s="7" t="n">
        <v>8107</v>
      </c>
      <c r="E4" s="7" t="n">
        <v>11847</v>
      </c>
    </row>
    <row r="5" spans="1:5">
      <c r="A5" s="4" t="s">
        <v>817</v>
      </c>
      <c r="B5" s="5" t="n">
        <v>-5754</v>
      </c>
      <c r="C5" s="5" t="n">
        <v>0</v>
      </c>
      <c r="D5" s="5" t="n">
        <v>-8107</v>
      </c>
      <c r="E5" s="5" t="n">
        <v>0</v>
      </c>
    </row>
    <row r="6" spans="1:5">
      <c r="A6" s="4" t="s">
        <v>818</v>
      </c>
      <c r="B6" s="7" t="n">
        <v>0</v>
      </c>
      <c r="C6" s="7" t="n">
        <v>11847</v>
      </c>
      <c r="D6" s="7" t="n">
        <v>0</v>
      </c>
      <c r="E6" s="7" t="n">
        <v>1184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19</v>
      </c>
      <c r="B1" s="2" t="s">
        <v>820</v>
      </c>
      <c r="C1" s="2" t="s">
        <v>797</v>
      </c>
    </row>
    <row r="2" spans="1:3">
      <c r="A2" s="3" t="s">
        <v>821</v>
      </c>
    </row>
    <row r="3" spans="1:3">
      <c r="A3" s="4" t="s">
        <v>822</v>
      </c>
      <c r="B3" s="5" t="n">
        <v>6</v>
      </c>
    </row>
    <row r="4" spans="1:3">
      <c r="A4" s="3" t="s">
        <v>823</v>
      </c>
    </row>
    <row r="5" spans="1:3">
      <c r="A5" s="4" t="s">
        <v>824</v>
      </c>
      <c r="B5" s="7" t="n">
        <v>181186</v>
      </c>
      <c r="C5" s="7" t="n">
        <v>214286</v>
      </c>
    </row>
    <row r="6" spans="1:3">
      <c r="A6" s="3" t="s">
        <v>825</v>
      </c>
    </row>
    <row r="7" spans="1:3">
      <c r="A7" s="4" t="s">
        <v>826</v>
      </c>
      <c r="B7" s="5" t="n">
        <v>16677422</v>
      </c>
      <c r="C7" s="5" t="n">
        <v>15234502</v>
      </c>
    </row>
    <row r="8" spans="1:3">
      <c r="A8" s="4" t="s">
        <v>827</v>
      </c>
      <c r="B8" s="5" t="n">
        <v>-36814</v>
      </c>
      <c r="C8" s="5" t="n">
        <v>-40675</v>
      </c>
    </row>
    <row r="9" spans="1:3">
      <c r="A9" s="4" t="s">
        <v>828</v>
      </c>
      <c r="B9" s="5" t="n">
        <v>16640608</v>
      </c>
      <c r="C9" s="5" t="n">
        <v>15193827</v>
      </c>
    </row>
    <row r="10" spans="1:3">
      <c r="A10" s="4" t="s">
        <v>829</v>
      </c>
      <c r="B10" s="5" t="n">
        <v>16821794</v>
      </c>
      <c r="C10" s="5" t="n">
        <v>15408113</v>
      </c>
    </row>
    <row r="11" spans="1:3">
      <c r="A11" s="4" t="s">
        <v>830</v>
      </c>
      <c r="B11" s="5" t="n">
        <v>-191603</v>
      </c>
      <c r="C11" s="5" t="n">
        <v>-197378</v>
      </c>
    </row>
    <row r="12" spans="1:3">
      <c r="A12" s="4" t="s">
        <v>37</v>
      </c>
      <c r="B12" s="7" t="n">
        <v>16630191</v>
      </c>
      <c r="C12" s="7" t="n">
        <v>15210735</v>
      </c>
    </row>
    <row r="13" spans="1:3">
      <c r="A13" s="3" t="s">
        <v>831</v>
      </c>
    </row>
    <row r="14" spans="1:3">
      <c r="A14" s="4" t="s">
        <v>832</v>
      </c>
      <c r="B14" s="4" t="s">
        <v>833</v>
      </c>
      <c r="C14" s="4" t="s">
        <v>833</v>
      </c>
    </row>
    <row r="15" spans="1:3">
      <c r="A15" s="4" t="s">
        <v>834</v>
      </c>
      <c r="B15" s="4" t="s">
        <v>446</v>
      </c>
      <c r="C15" s="4" t="s">
        <v>446</v>
      </c>
    </row>
    <row r="16" spans="1:3">
      <c r="A16" s="4" t="s">
        <v>835</v>
      </c>
    </row>
    <row r="17" spans="1:3">
      <c r="A17" s="3" t="s">
        <v>825</v>
      </c>
    </row>
    <row r="18" spans="1:3">
      <c r="A18" s="4" t="s">
        <v>826</v>
      </c>
      <c r="B18" s="7" t="n">
        <v>7253771</v>
      </c>
      <c r="C18" s="7" t="n">
        <v>7470373</v>
      </c>
    </row>
    <row r="19" spans="1:3">
      <c r="A19" s="4" t="s">
        <v>836</v>
      </c>
    </row>
    <row r="20" spans="1:3">
      <c r="A20" s="3" t="s">
        <v>825</v>
      </c>
    </row>
    <row r="21" spans="1:3">
      <c r="A21" s="4" t="s">
        <v>826</v>
      </c>
      <c r="B21" s="7" t="n">
        <v>6053369</v>
      </c>
      <c r="C21" s="7" t="n">
        <v>6402675</v>
      </c>
    </row>
    <row r="22" spans="1:3">
      <c r="A22" s="3" t="s">
        <v>831</v>
      </c>
    </row>
    <row r="23" spans="1:3">
      <c r="A23" s="4" t="s">
        <v>837</v>
      </c>
      <c r="B23" s="4" t="s">
        <v>838</v>
      </c>
      <c r="C23" s="4" t="s">
        <v>839</v>
      </c>
    </row>
    <row r="24" spans="1:3">
      <c r="A24" s="4" t="s">
        <v>840</v>
      </c>
    </row>
    <row r="25" spans="1:3">
      <c r="A25" s="3" t="s">
        <v>825</v>
      </c>
    </row>
    <row r="26" spans="1:3">
      <c r="A26" s="4" t="s">
        <v>826</v>
      </c>
      <c r="B26" s="7" t="n">
        <v>1200402</v>
      </c>
      <c r="C26" s="7" t="n">
        <v>1067698</v>
      </c>
    </row>
    <row r="27" spans="1:3">
      <c r="A27" s="3" t="s">
        <v>831</v>
      </c>
    </row>
    <row r="28" spans="1:3">
      <c r="A28" s="4" t="s">
        <v>837</v>
      </c>
      <c r="B28" s="4" t="s">
        <v>841</v>
      </c>
      <c r="C28" s="4" t="s">
        <v>841</v>
      </c>
    </row>
    <row r="29" spans="1:3">
      <c r="A29" s="4" t="s">
        <v>842</v>
      </c>
    </row>
    <row r="30" spans="1:3">
      <c r="A30" s="3" t="s">
        <v>825</v>
      </c>
    </row>
    <row r="31" spans="1:3">
      <c r="A31" s="4" t="s">
        <v>826</v>
      </c>
      <c r="B31" s="7" t="n">
        <v>109884</v>
      </c>
      <c r="C31" s="7" t="n">
        <v>122718</v>
      </c>
    </row>
    <row r="32" spans="1:3">
      <c r="A32" s="4" t="s">
        <v>843</v>
      </c>
    </row>
    <row r="33" spans="1:3">
      <c r="A33" s="3" t="s">
        <v>825</v>
      </c>
    </row>
    <row r="34" spans="1:3">
      <c r="A34" s="4" t="s">
        <v>826</v>
      </c>
      <c r="B34" s="7" t="n">
        <v>109884</v>
      </c>
      <c r="C34" s="7" t="n">
        <v>107437</v>
      </c>
    </row>
    <row r="35" spans="1:3">
      <c r="A35" s="3" t="s">
        <v>831</v>
      </c>
    </row>
    <row r="36" spans="1:3">
      <c r="A36" s="4" t="s">
        <v>837</v>
      </c>
      <c r="B36" s="4" t="s">
        <v>833</v>
      </c>
      <c r="C36" s="4" t="s">
        <v>833</v>
      </c>
    </row>
    <row r="37" spans="1:3">
      <c r="A37" s="4" t="s">
        <v>844</v>
      </c>
    </row>
    <row r="38" spans="1:3">
      <c r="A38" s="3" t="s">
        <v>825</v>
      </c>
    </row>
    <row r="39" spans="1:3">
      <c r="A39" s="4" t="s">
        <v>826</v>
      </c>
      <c r="B39" s="7" t="n">
        <v>0</v>
      </c>
      <c r="C39" s="7" t="n">
        <v>15281</v>
      </c>
    </row>
    <row r="40" spans="1:3">
      <c r="A40" s="3" t="s">
        <v>831</v>
      </c>
    </row>
    <row r="41" spans="1:3">
      <c r="A41" s="4" t="s">
        <v>837</v>
      </c>
      <c r="B41" s="4" t="s">
        <v>782</v>
      </c>
      <c r="C41" s="4" t="s">
        <v>782</v>
      </c>
    </row>
    <row r="42" spans="1:3">
      <c r="A42" s="4" t="s">
        <v>845</v>
      </c>
    </row>
    <row r="43" spans="1:3">
      <c r="A43" s="3" t="s">
        <v>825</v>
      </c>
    </row>
    <row r="44" spans="1:3">
      <c r="A44" s="4" t="s">
        <v>826</v>
      </c>
      <c r="B44" s="7" t="n">
        <v>3084671</v>
      </c>
      <c r="C44" s="7" t="n">
        <v>2554071</v>
      </c>
    </row>
    <row r="45" spans="1:3">
      <c r="A45" s="4" t="s">
        <v>846</v>
      </c>
    </row>
    <row r="46" spans="1:3">
      <c r="A46" s="3" t="s">
        <v>825</v>
      </c>
    </row>
    <row r="47" spans="1:3">
      <c r="A47" s="4" t="s">
        <v>826</v>
      </c>
      <c r="B47" s="7" t="n">
        <v>2620810</v>
      </c>
      <c r="C47" s="7" t="n">
        <v>2188652</v>
      </c>
    </row>
    <row r="48" spans="1:3">
      <c r="A48" s="3" t="s">
        <v>831</v>
      </c>
    </row>
    <row r="49" spans="1:3">
      <c r="A49" s="4" t="s">
        <v>837</v>
      </c>
      <c r="B49" s="4" t="s">
        <v>847</v>
      </c>
      <c r="C49" s="4" t="s">
        <v>848</v>
      </c>
    </row>
    <row r="50" spans="1:3">
      <c r="A50" s="4" t="s">
        <v>849</v>
      </c>
    </row>
    <row r="51" spans="1:3">
      <c r="A51" s="3" t="s">
        <v>825</v>
      </c>
    </row>
    <row r="52" spans="1:3">
      <c r="A52" s="4" t="s">
        <v>826</v>
      </c>
      <c r="B52" s="7" t="n">
        <v>463861</v>
      </c>
      <c r="C52" s="7" t="n">
        <v>365419</v>
      </c>
    </row>
    <row r="53" spans="1:3">
      <c r="A53" s="3" t="s">
        <v>831</v>
      </c>
    </row>
    <row r="54" spans="1:3">
      <c r="A54" s="4" t="s">
        <v>837</v>
      </c>
      <c r="B54" s="4" t="s">
        <v>611</v>
      </c>
      <c r="C54" s="4" t="s">
        <v>610</v>
      </c>
    </row>
    <row r="55" spans="1:3">
      <c r="A55" s="4" t="s">
        <v>850</v>
      </c>
    </row>
    <row r="56" spans="1:3">
      <c r="A56" s="3" t="s">
        <v>825</v>
      </c>
    </row>
    <row r="57" spans="1:3">
      <c r="A57" s="4" t="s">
        <v>826</v>
      </c>
      <c r="B57" s="7" t="n">
        <v>986790</v>
      </c>
      <c r="C57" s="7" t="n">
        <v>740944</v>
      </c>
    </row>
    <row r="58" spans="1:3">
      <c r="A58" s="4" t="s">
        <v>851</v>
      </c>
    </row>
    <row r="59" spans="1:3">
      <c r="A59" s="3" t="s">
        <v>825</v>
      </c>
    </row>
    <row r="60" spans="1:3">
      <c r="A60" s="4" t="s">
        <v>826</v>
      </c>
      <c r="B60" s="7" t="n">
        <v>986790</v>
      </c>
      <c r="C60" s="7" t="n">
        <v>740944</v>
      </c>
    </row>
    <row r="61" spans="1:3">
      <c r="A61" s="3" t="s">
        <v>831</v>
      </c>
    </row>
    <row r="62" spans="1:3">
      <c r="A62" s="4" t="s">
        <v>837</v>
      </c>
      <c r="B62" s="4" t="s">
        <v>613</v>
      </c>
      <c r="C62" s="4" t="s">
        <v>852</v>
      </c>
    </row>
    <row r="63" spans="1:3">
      <c r="A63" s="4" t="s">
        <v>853</v>
      </c>
    </row>
    <row r="64" spans="1:3">
      <c r="A64" s="3" t="s">
        <v>825</v>
      </c>
    </row>
    <row r="65" spans="1:3">
      <c r="A65" s="4" t="s">
        <v>826</v>
      </c>
      <c r="B65" s="7" t="n">
        <v>2960090</v>
      </c>
      <c r="C65" s="7" t="n">
        <v>2439286</v>
      </c>
    </row>
    <row r="66" spans="1:3">
      <c r="A66" s="3" t="s">
        <v>831</v>
      </c>
    </row>
    <row r="67" spans="1:3">
      <c r="A67" s="4" t="s">
        <v>837</v>
      </c>
      <c r="B67" s="4" t="s">
        <v>854</v>
      </c>
      <c r="C67" s="4" t="s">
        <v>855</v>
      </c>
    </row>
    <row r="68" spans="1:3">
      <c r="A68" s="4" t="s">
        <v>856</v>
      </c>
    </row>
    <row r="69" spans="1:3">
      <c r="A69" s="3" t="s">
        <v>825</v>
      </c>
    </row>
    <row r="70" spans="1:3">
      <c r="A70" s="4" t="s">
        <v>826</v>
      </c>
      <c r="B70" s="7" t="n">
        <v>2827</v>
      </c>
      <c r="C70" s="7" t="n">
        <v>2283</v>
      </c>
    </row>
    <row r="71" spans="1:3">
      <c r="A71" s="3" t="s">
        <v>831</v>
      </c>
    </row>
    <row r="72" spans="1:3">
      <c r="A72" s="4" t="s">
        <v>837</v>
      </c>
      <c r="B72" s="4" t="s">
        <v>782</v>
      </c>
      <c r="C72" s="4" t="s">
        <v>782</v>
      </c>
    </row>
    <row r="73" spans="1:3">
      <c r="A73" s="4" t="s">
        <v>857</v>
      </c>
    </row>
    <row r="74" spans="1:3">
      <c r="A74" s="3" t="s">
        <v>825</v>
      </c>
    </row>
    <row r="75" spans="1:3">
      <c r="A75" s="4" t="s">
        <v>826</v>
      </c>
      <c r="B75" s="7" t="n">
        <v>2279389</v>
      </c>
      <c r="C75" s="7" t="n">
        <v>1904827</v>
      </c>
    </row>
    <row r="76" spans="1:3">
      <c r="A76" s="4" t="s">
        <v>858</v>
      </c>
    </row>
    <row r="77" spans="1:3">
      <c r="A77" s="3" t="s">
        <v>825</v>
      </c>
    </row>
    <row r="78" spans="1:3">
      <c r="A78" s="4" t="s">
        <v>826</v>
      </c>
      <c r="B78" s="7" t="n">
        <v>2278474</v>
      </c>
      <c r="C78" s="7" t="n">
        <v>1903930</v>
      </c>
    </row>
    <row r="79" spans="1:3">
      <c r="A79" s="3" t="s">
        <v>831</v>
      </c>
    </row>
    <row r="80" spans="1:3">
      <c r="A80" s="4" t="s">
        <v>837</v>
      </c>
      <c r="B80" s="4" t="s">
        <v>698</v>
      </c>
      <c r="C80" s="4" t="s">
        <v>859</v>
      </c>
    </row>
    <row r="81" spans="1:3">
      <c r="A81" s="4" t="s">
        <v>860</v>
      </c>
    </row>
    <row r="82" spans="1:3">
      <c r="A82" s="3" t="s">
        <v>825</v>
      </c>
    </row>
    <row r="83" spans="1:3">
      <c r="A83" s="4" t="s">
        <v>826</v>
      </c>
      <c r="B83" s="7" t="n">
        <v>915</v>
      </c>
      <c r="C83" s="7" t="n">
        <v>897</v>
      </c>
    </row>
    <row r="84" spans="1:3">
      <c r="A84" s="3" t="s">
        <v>831</v>
      </c>
    </row>
    <row r="85" spans="1:3">
      <c r="A85" s="4" t="s">
        <v>837</v>
      </c>
      <c r="B85" s="4" t="s">
        <v>782</v>
      </c>
      <c r="C85" s="4" t="s">
        <v>7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8</v>
      </c>
    </row>
    <row r="3" spans="1:3">
      <c r="A3" s="3" t="s">
        <v>160</v>
      </c>
    </row>
    <row r="4" spans="1:3">
      <c r="A4" s="4" t="s">
        <v>113</v>
      </c>
      <c r="B4" s="7" t="n">
        <v>442746</v>
      </c>
      <c r="C4" s="7" t="n">
        <v>357680</v>
      </c>
    </row>
    <row r="5" spans="1:3">
      <c r="A5" s="4" t="s">
        <v>112</v>
      </c>
      <c r="B5" s="5" t="n">
        <v>-1147</v>
      </c>
      <c r="C5" s="5" t="n">
        <v>4814</v>
      </c>
    </row>
    <row r="6" spans="1:3">
      <c r="A6" s="4" t="s">
        <v>111</v>
      </c>
      <c r="B6" s="5" t="n">
        <v>441599</v>
      </c>
      <c r="C6" s="5" t="n">
        <v>362494</v>
      </c>
    </row>
    <row r="7" spans="1:3">
      <c r="A7" s="3" t="s">
        <v>161</v>
      </c>
    </row>
    <row r="8" spans="1:3">
      <c r="A8" s="4" t="s">
        <v>162</v>
      </c>
      <c r="B8" s="5" t="n">
        <v>62149</v>
      </c>
      <c r="C8" s="5" t="n">
        <v>53964</v>
      </c>
    </row>
    <row r="9" spans="1:3">
      <c r="A9" s="4" t="s">
        <v>163</v>
      </c>
      <c r="B9" s="5" t="n">
        <v>-56948</v>
      </c>
      <c r="C9" s="5" t="n">
        <v>-33857</v>
      </c>
    </row>
    <row r="10" spans="1:3">
      <c r="A10" s="4" t="s">
        <v>164</v>
      </c>
      <c r="B10" s="5" t="n">
        <v>-23468</v>
      </c>
      <c r="C10" s="5" t="n">
        <v>-18284</v>
      </c>
    </row>
    <row r="11" spans="1:3">
      <c r="A11" s="4" t="s">
        <v>165</v>
      </c>
      <c r="B11" s="5" t="n">
        <v>159131</v>
      </c>
      <c r="C11" s="5" t="n">
        <v>31022</v>
      </c>
    </row>
    <row r="12" spans="1:3">
      <c r="A12" s="4" t="s">
        <v>166</v>
      </c>
      <c r="B12" s="5" t="n">
        <v>76419</v>
      </c>
      <c r="C12" s="5" t="n">
        <v>60777</v>
      </c>
    </row>
    <row r="13" spans="1:3">
      <c r="A13" s="4" t="s">
        <v>167</v>
      </c>
      <c r="B13" s="5" t="n">
        <v>12810</v>
      </c>
      <c r="C13" s="5" t="n">
        <v>0</v>
      </c>
    </row>
    <row r="14" spans="1:3">
      <c r="A14" s="4" t="s">
        <v>168</v>
      </c>
      <c r="B14" s="5" t="n">
        <v>-30076</v>
      </c>
      <c r="C14" s="5" t="n">
        <v>-12959</v>
      </c>
    </row>
    <row r="15" spans="1:3">
      <c r="A15" s="4" t="s">
        <v>169</v>
      </c>
      <c r="B15" s="5" t="n">
        <v>8282</v>
      </c>
      <c r="C15" s="5" t="n">
        <v>0</v>
      </c>
    </row>
    <row r="16" spans="1:3">
      <c r="A16" s="4" t="s">
        <v>40</v>
      </c>
      <c r="B16" s="5" t="n">
        <v>18129</v>
      </c>
      <c r="C16" s="5" t="n">
        <v>9950</v>
      </c>
    </row>
    <row r="17" spans="1:3">
      <c r="A17" s="3" t="s">
        <v>170</v>
      </c>
    </row>
    <row r="18" spans="1:3">
      <c r="A18" s="4" t="s">
        <v>26</v>
      </c>
      <c r="B18" s="5" t="n">
        <v>1491529</v>
      </c>
      <c r="C18" s="5" t="n">
        <v>-758424</v>
      </c>
    </row>
    <row r="19" spans="1:3">
      <c r="A19" s="4" t="s">
        <v>171</v>
      </c>
      <c r="B19" s="5" t="n">
        <v>20145</v>
      </c>
      <c r="C19" s="5" t="n">
        <v>-37046</v>
      </c>
    </row>
    <row r="20" spans="1:3">
      <c r="A20" s="4" t="s">
        <v>172</v>
      </c>
      <c r="B20" s="5" t="n">
        <v>-229382</v>
      </c>
      <c r="C20" s="5" t="n">
        <v>144559</v>
      </c>
    </row>
    <row r="21" spans="1:3">
      <c r="A21" s="4" t="s">
        <v>173</v>
      </c>
      <c r="B21" s="5" t="n">
        <v>-42336</v>
      </c>
      <c r="C21" s="5" t="n">
        <v>-100186</v>
      </c>
    </row>
    <row r="22" spans="1:3">
      <c r="A22" s="4" t="s">
        <v>174</v>
      </c>
      <c r="B22" s="5" t="n">
        <v>-75882</v>
      </c>
      <c r="C22" s="5" t="n">
        <v>-48418</v>
      </c>
    </row>
    <row r="23" spans="1:3">
      <c r="A23" s="4" t="s">
        <v>175</v>
      </c>
      <c r="B23" s="5" t="n">
        <v>69481</v>
      </c>
      <c r="C23" s="5" t="n">
        <v>-98318</v>
      </c>
    </row>
    <row r="24" spans="1:3">
      <c r="A24" s="4" t="s">
        <v>42</v>
      </c>
      <c r="B24" s="5" t="n">
        <v>134780</v>
      </c>
      <c r="C24" s="5" t="n">
        <v>-25730</v>
      </c>
    </row>
    <row r="25" spans="1:3">
      <c r="A25" s="4" t="s">
        <v>176</v>
      </c>
      <c r="B25" s="5" t="n">
        <v>-649199</v>
      </c>
      <c r="C25" s="5" t="n">
        <v>596267</v>
      </c>
    </row>
    <row r="26" spans="1:3">
      <c r="A26" s="4" t="s">
        <v>57</v>
      </c>
      <c r="B26" s="5" t="n">
        <v>-17117</v>
      </c>
      <c r="C26" s="5" t="n">
        <v>-104664</v>
      </c>
    </row>
    <row r="27" spans="1:3">
      <c r="A27" s="4" t="s">
        <v>177</v>
      </c>
      <c r="B27" s="5" t="n">
        <v>44369</v>
      </c>
      <c r="C27" s="5" t="n">
        <v>-61580</v>
      </c>
    </row>
    <row r="28" spans="1:3">
      <c r="A28" s="4" t="s">
        <v>178</v>
      </c>
      <c r="B28" s="5" t="n">
        <v>1414415</v>
      </c>
      <c r="C28" s="5" t="n">
        <v>-40433</v>
      </c>
    </row>
    <row r="29" spans="1:3">
      <c r="A29" s="3" t="s">
        <v>179</v>
      </c>
    </row>
    <row r="30" spans="1:3">
      <c r="A30" s="4" t="s">
        <v>180</v>
      </c>
      <c r="B30" s="5" t="n">
        <v>-152845</v>
      </c>
      <c r="C30" s="5" t="n">
        <v>-86518</v>
      </c>
    </row>
    <row r="31" spans="1:3">
      <c r="A31" s="4" t="s">
        <v>181</v>
      </c>
      <c r="B31" s="5" t="n">
        <v>-1789994</v>
      </c>
      <c r="C31" s="5" t="n">
        <v>-1980193</v>
      </c>
    </row>
    <row r="32" spans="1:3">
      <c r="A32" s="4" t="s">
        <v>182</v>
      </c>
      <c r="B32" s="5" t="n">
        <v>-9125</v>
      </c>
      <c r="C32" s="5" t="n">
        <v>-3231</v>
      </c>
    </row>
    <row r="33" spans="1:3">
      <c r="A33" s="4" t="s">
        <v>183</v>
      </c>
      <c r="B33" s="5" t="n">
        <v>287669</v>
      </c>
      <c r="C33" s="5" t="n">
        <v>116736</v>
      </c>
    </row>
    <row r="34" spans="1:3">
      <c r="A34" s="4" t="s">
        <v>184</v>
      </c>
      <c r="B34" s="5" t="n">
        <v>97785</v>
      </c>
      <c r="C34" s="5" t="n">
        <v>-37427</v>
      </c>
    </row>
    <row r="35" spans="1:3">
      <c r="A35" s="4" t="s">
        <v>185</v>
      </c>
      <c r="B35" s="5" t="n">
        <v>-1424706</v>
      </c>
      <c r="C35" s="5" t="n">
        <v>-108931</v>
      </c>
    </row>
    <row r="36" spans="1:3">
      <c r="A36" s="4" t="s">
        <v>186</v>
      </c>
      <c r="B36" s="5" t="n">
        <v>198654</v>
      </c>
      <c r="C36" s="5" t="n">
        <v>65723</v>
      </c>
    </row>
    <row r="37" spans="1:3">
      <c r="A37" s="4" t="s">
        <v>187</v>
      </c>
      <c r="B37" s="5" t="n">
        <v>65656</v>
      </c>
      <c r="C37" s="5" t="n">
        <v>1530</v>
      </c>
    </row>
    <row r="38" spans="1:3">
      <c r="A38" s="4" t="s">
        <v>188</v>
      </c>
      <c r="B38" s="5" t="n">
        <v>-1830</v>
      </c>
      <c r="C38" s="5" t="n">
        <v>-23425</v>
      </c>
    </row>
    <row r="39" spans="1:3">
      <c r="A39" s="4" t="s">
        <v>189</v>
      </c>
      <c r="B39" s="5" t="n">
        <v>-2728736</v>
      </c>
      <c r="C39" s="5" t="n">
        <v>-2055736</v>
      </c>
    </row>
    <row r="40" spans="1:3">
      <c r="A40" s="3" t="s">
        <v>190</v>
      </c>
    </row>
    <row r="41" spans="1:3">
      <c r="A41" s="4" t="s">
        <v>191</v>
      </c>
      <c r="B41" s="5" t="n">
        <v>0</v>
      </c>
      <c r="C41" s="5" t="n">
        <v>122800</v>
      </c>
    </row>
    <row r="42" spans="1:3">
      <c r="A42" s="4" t="s">
        <v>192</v>
      </c>
      <c r="B42" s="5" t="n">
        <v>850000</v>
      </c>
      <c r="C42" s="5" t="n">
        <v>25000</v>
      </c>
    </row>
    <row r="43" spans="1:3">
      <c r="A43" s="4" t="s">
        <v>193</v>
      </c>
      <c r="B43" s="5" t="n">
        <v>-653461</v>
      </c>
      <c r="C43" s="5" t="n">
        <v>-3287</v>
      </c>
    </row>
    <row r="44" spans="1:3">
      <c r="A44" s="4" t="s">
        <v>194</v>
      </c>
      <c r="B44" s="5" t="n">
        <v>508489</v>
      </c>
      <c r="C44" s="5" t="n">
        <v>0</v>
      </c>
    </row>
    <row r="45" spans="1:3">
      <c r="A45" s="4" t="s">
        <v>195</v>
      </c>
      <c r="B45" s="5" t="n">
        <v>350000</v>
      </c>
      <c r="C45" s="5" t="n">
        <v>250000</v>
      </c>
    </row>
    <row r="46" spans="1:3">
      <c r="A46" s="4" t="s">
        <v>196</v>
      </c>
      <c r="B46" s="5" t="n">
        <v>2992</v>
      </c>
      <c r="C46" s="5" t="n">
        <v>0</v>
      </c>
    </row>
    <row r="47" spans="1:3">
      <c r="A47" s="4" t="s">
        <v>197</v>
      </c>
      <c r="B47" s="5" t="n">
        <v>51183</v>
      </c>
      <c r="C47" s="5" t="n">
        <v>36850</v>
      </c>
    </row>
    <row r="48" spans="1:3">
      <c r="A48" s="4" t="s">
        <v>198</v>
      </c>
      <c r="B48" s="5" t="n">
        <v>2048334</v>
      </c>
      <c r="C48" s="5" t="n">
        <v>1812313</v>
      </c>
    </row>
    <row r="49" spans="1:3">
      <c r="A49" s="4" t="s">
        <v>199</v>
      </c>
      <c r="B49" s="5" t="n">
        <v>-32179</v>
      </c>
      <c r="C49" s="5" t="n">
        <v>-161501</v>
      </c>
    </row>
    <row r="50" spans="1:3">
      <c r="A50" s="4" t="s">
        <v>200</v>
      </c>
      <c r="B50" s="5" t="n">
        <v>-95322</v>
      </c>
      <c r="C50" s="5" t="n">
        <v>-84997</v>
      </c>
    </row>
    <row r="51" spans="1:3">
      <c r="A51" s="4" t="s">
        <v>201</v>
      </c>
      <c r="B51" s="5" t="n">
        <v>-27782</v>
      </c>
      <c r="C51" s="5" t="n">
        <v>-9671</v>
      </c>
    </row>
    <row r="52" spans="1:3">
      <c r="A52" s="4" t="s">
        <v>202</v>
      </c>
      <c r="B52" s="5" t="n">
        <v>2302254</v>
      </c>
      <c r="C52" s="5" t="n">
        <v>1487507</v>
      </c>
    </row>
    <row r="53" spans="1:3">
      <c r="A53" s="3" t="s">
        <v>203</v>
      </c>
    </row>
    <row r="54" spans="1:3">
      <c r="A54" s="4" t="s">
        <v>204</v>
      </c>
      <c r="B54" s="5" t="n">
        <v>-22906</v>
      </c>
      <c r="C54" s="5" t="n">
        <v>-14287</v>
      </c>
    </row>
    <row r="55" spans="1:3">
      <c r="A55" s="4" t="s">
        <v>205</v>
      </c>
      <c r="B55" s="5" t="n">
        <v>965027</v>
      </c>
      <c r="C55" s="5" t="n">
        <v>-622949</v>
      </c>
    </row>
    <row r="56" spans="1:3">
      <c r="A56" s="4" t="s">
        <v>206</v>
      </c>
      <c r="B56" s="5" t="n">
        <v>1650452</v>
      </c>
      <c r="C56" s="5" t="n">
        <v>2601006</v>
      </c>
    </row>
    <row r="57" spans="1:3">
      <c r="A57" s="4" t="s">
        <v>207</v>
      </c>
      <c r="B57" s="5" t="n">
        <v>2615479</v>
      </c>
      <c r="C57" s="5" t="n">
        <v>1978057</v>
      </c>
    </row>
    <row r="58" spans="1:3">
      <c r="A58" s="3" t="s">
        <v>208</v>
      </c>
    </row>
    <row r="59" spans="1:3">
      <c r="A59" s="4" t="s">
        <v>209</v>
      </c>
      <c r="B59" s="5" t="n">
        <v>92930</v>
      </c>
      <c r="C59" s="5" t="n">
        <v>86463</v>
      </c>
    </row>
    <row r="60" spans="1:3">
      <c r="A60" s="4" t="s">
        <v>210</v>
      </c>
      <c r="B60" s="5" t="n">
        <v>243585</v>
      </c>
      <c r="C60" s="5" t="n">
        <v>210789</v>
      </c>
    </row>
    <row r="61" spans="1:3">
      <c r="A61" s="4" t="s">
        <v>211</v>
      </c>
      <c r="B61" s="7" t="n">
        <v>5359</v>
      </c>
      <c r="C61" s="7" t="n">
        <v>29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1</v>
      </c>
      <c r="B1" s="2" t="s">
        <v>87</v>
      </c>
      <c r="D1" s="2" t="s">
        <v>1</v>
      </c>
    </row>
    <row r="2" spans="1:5">
      <c r="B2" s="2" t="s">
        <v>2</v>
      </c>
      <c r="C2" s="2" t="s">
        <v>88</v>
      </c>
      <c r="D2" s="2" t="s">
        <v>2</v>
      </c>
      <c r="E2" s="2" t="s">
        <v>88</v>
      </c>
    </row>
    <row r="3" spans="1:5">
      <c r="A3" s="4" t="s">
        <v>862</v>
      </c>
    </row>
    <row r="4" spans="1:5">
      <c r="A4" s="3" t="s">
        <v>863</v>
      </c>
    </row>
    <row r="5" spans="1:5">
      <c r="A5" s="4" t="s">
        <v>864</v>
      </c>
      <c r="B5" s="7" t="n">
        <v>449000</v>
      </c>
      <c r="C5" s="7" t="n">
        <v>339000</v>
      </c>
      <c r="D5" s="7" t="n">
        <v>1280000</v>
      </c>
      <c r="E5" s="7" t="n">
        <v>1360000</v>
      </c>
    </row>
    <row r="6" spans="1:5">
      <c r="A6" s="3" t="s">
        <v>865</v>
      </c>
    </row>
    <row r="7" spans="1:5">
      <c r="A7" s="4" t="s">
        <v>866</v>
      </c>
      <c r="B7" s="5" t="n">
        <v>114000</v>
      </c>
      <c r="C7" s="5" t="n">
        <v>73000</v>
      </c>
      <c r="D7" s="5" t="n">
        <v>349000</v>
      </c>
      <c r="E7" s="5" t="n">
        <v>244000</v>
      </c>
    </row>
    <row r="8" spans="1:5">
      <c r="A8" s="4" t="s">
        <v>867</v>
      </c>
    </row>
    <row r="9" spans="1:5">
      <c r="A9" s="3" t="s">
        <v>868</v>
      </c>
    </row>
    <row r="10" spans="1:5">
      <c r="A10" s="4" t="s">
        <v>869</v>
      </c>
      <c r="B10" s="5" t="n">
        <v>203117</v>
      </c>
      <c r="C10" s="5" t="n">
        <v>248209</v>
      </c>
      <c r="D10" s="5" t="n">
        <v>530168</v>
      </c>
      <c r="E10" s="5" t="n">
        <v>615179</v>
      </c>
    </row>
    <row r="11" spans="1:5">
      <c r="A11" s="4" t="s">
        <v>621</v>
      </c>
      <c r="B11" s="5" t="n">
        <v>123225</v>
      </c>
      <c r="C11" s="5" t="n">
        <v>21003</v>
      </c>
      <c r="D11" s="5" t="n">
        <v>295754</v>
      </c>
      <c r="E11" s="5" t="n">
        <v>92818</v>
      </c>
    </row>
    <row r="12" spans="1:5">
      <c r="A12" s="4" t="s">
        <v>870</v>
      </c>
    </row>
    <row r="13" spans="1:5">
      <c r="A13" s="3" t="s">
        <v>868</v>
      </c>
    </row>
    <row r="14" spans="1:5">
      <c r="A14" s="4" t="s">
        <v>869</v>
      </c>
      <c r="B14" s="5" t="n">
        <v>103013</v>
      </c>
      <c r="C14" s="5" t="n">
        <v>144604</v>
      </c>
      <c r="D14" s="5" t="n">
        <v>300665</v>
      </c>
      <c r="E14" s="5" t="n">
        <v>293711</v>
      </c>
    </row>
    <row r="15" spans="1:5">
      <c r="A15" s="4" t="s">
        <v>621</v>
      </c>
      <c r="B15" s="5" t="n">
        <v>123225</v>
      </c>
      <c r="C15" s="5" t="n">
        <v>21003</v>
      </c>
      <c r="D15" s="5" t="n">
        <v>295754</v>
      </c>
      <c r="E15" s="5" t="n">
        <v>92818</v>
      </c>
    </row>
    <row r="16" spans="1:5">
      <c r="A16" s="4" t="s">
        <v>871</v>
      </c>
    </row>
    <row r="17" spans="1:5">
      <c r="A17" s="3" t="s">
        <v>868</v>
      </c>
    </row>
    <row r="18" spans="1:5">
      <c r="A18" s="4" t="s">
        <v>869</v>
      </c>
      <c r="B18" s="5" t="n">
        <v>0</v>
      </c>
      <c r="C18" s="5" t="n">
        <v>12804</v>
      </c>
      <c r="D18" s="5" t="n">
        <v>38980</v>
      </c>
      <c r="E18" s="5" t="n">
        <v>19844</v>
      </c>
    </row>
    <row r="19" spans="1:5">
      <c r="A19" s="4" t="s">
        <v>621</v>
      </c>
      <c r="B19" s="5" t="n">
        <v>0</v>
      </c>
      <c r="C19" s="5" t="n">
        <v>0</v>
      </c>
      <c r="D19" s="5" t="n">
        <v>0</v>
      </c>
      <c r="E19" s="5" t="n">
        <v>0</v>
      </c>
    </row>
    <row r="20" spans="1:5">
      <c r="A20" s="4" t="s">
        <v>872</v>
      </c>
    </row>
    <row r="21" spans="1:5">
      <c r="A21" s="3" t="s">
        <v>868</v>
      </c>
    </row>
    <row r="22" spans="1:5">
      <c r="A22" s="4" t="s">
        <v>869</v>
      </c>
      <c r="B22" s="5" t="n">
        <v>100104</v>
      </c>
      <c r="C22" s="5" t="n">
        <v>90801</v>
      </c>
      <c r="D22" s="5" t="n">
        <v>190523</v>
      </c>
      <c r="E22" s="5" t="n">
        <v>301624</v>
      </c>
    </row>
    <row r="23" spans="1:5">
      <c r="A23" s="4" t="s">
        <v>621</v>
      </c>
      <c r="B23" s="7" t="n">
        <v>0</v>
      </c>
      <c r="C23" s="7" t="n">
        <v>0</v>
      </c>
      <c r="D23" s="7" t="n">
        <v>0</v>
      </c>
      <c r="E23"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23</v>
      </c>
    </row>
    <row r="2" spans="1:3">
      <c r="A2" s="3" t="s">
        <v>874</v>
      </c>
    </row>
    <row r="3" spans="1:3">
      <c r="A3" s="4" t="s">
        <v>826</v>
      </c>
      <c r="B3" s="7" t="n">
        <v>16677422</v>
      </c>
      <c r="C3" s="7" t="n">
        <v>15234502</v>
      </c>
    </row>
    <row r="4" spans="1:3">
      <c r="A4" s="4" t="s">
        <v>875</v>
      </c>
      <c r="B4" s="5" t="n">
        <v>42956</v>
      </c>
      <c r="C4" s="5" t="n">
        <v>81207</v>
      </c>
    </row>
    <row r="5" spans="1:3">
      <c r="A5" s="4" t="s">
        <v>876</v>
      </c>
      <c r="B5" s="5" t="n">
        <v>19000</v>
      </c>
      <c r="C5" s="5" t="n">
        <v>54000</v>
      </c>
    </row>
    <row r="6" spans="1:3">
      <c r="A6" s="4" t="s">
        <v>521</v>
      </c>
    </row>
    <row r="7" spans="1:3">
      <c r="A7" s="3" t="s">
        <v>874</v>
      </c>
    </row>
    <row r="8" spans="1:3">
      <c r="A8" s="4" t="s">
        <v>877</v>
      </c>
      <c r="B8" s="5" t="n">
        <v>4000</v>
      </c>
      <c r="C8" s="5" t="n">
        <v>5000</v>
      </c>
    </row>
    <row r="9" spans="1:3">
      <c r="A9" s="4" t="s">
        <v>878</v>
      </c>
    </row>
    <row r="10" spans="1:3">
      <c r="A10" s="3" t="s">
        <v>874</v>
      </c>
    </row>
    <row r="11" spans="1:3">
      <c r="A11" s="4" t="s">
        <v>826</v>
      </c>
      <c r="B11" s="5" t="n">
        <v>799</v>
      </c>
      <c r="C11" s="5" t="n">
        <v>1766</v>
      </c>
    </row>
    <row r="12" spans="1:3">
      <c r="A12" s="4" t="s">
        <v>879</v>
      </c>
    </row>
    <row r="13" spans="1:3">
      <c r="A13" s="3" t="s">
        <v>874</v>
      </c>
    </row>
    <row r="14" spans="1:3">
      <c r="A14" s="4" t="s">
        <v>826</v>
      </c>
      <c r="B14" s="5" t="n">
        <v>0</v>
      </c>
      <c r="C14" s="5" t="n">
        <v>0</v>
      </c>
    </row>
    <row r="15" spans="1:3">
      <c r="A15" s="4" t="s">
        <v>880</v>
      </c>
    </row>
    <row r="16" spans="1:3">
      <c r="A16" s="3" t="s">
        <v>874</v>
      </c>
    </row>
    <row r="17" spans="1:3">
      <c r="A17" s="4" t="s">
        <v>826</v>
      </c>
      <c r="B17" s="5" t="n">
        <v>799</v>
      </c>
      <c r="C17" s="5" t="n">
        <v>1766</v>
      </c>
    </row>
    <row r="18" spans="1:3">
      <c r="A18" s="4" t="s">
        <v>881</v>
      </c>
    </row>
    <row r="19" spans="1:3">
      <c r="A19" s="3" t="s">
        <v>874</v>
      </c>
    </row>
    <row r="20" spans="1:3">
      <c r="A20" s="4" t="s">
        <v>826</v>
      </c>
      <c r="B20" s="5" t="n">
        <v>16633667</v>
      </c>
      <c r="C20" s="5" t="n">
        <v>15151529</v>
      </c>
    </row>
    <row r="21" spans="1:3">
      <c r="A21" s="4" t="s">
        <v>835</v>
      </c>
    </row>
    <row r="22" spans="1:3">
      <c r="A22" s="3" t="s">
        <v>874</v>
      </c>
    </row>
    <row r="23" spans="1:3">
      <c r="A23" s="4" t="s">
        <v>826</v>
      </c>
      <c r="B23" s="5" t="n">
        <v>7253771</v>
      </c>
      <c r="C23" s="5" t="n">
        <v>7470373</v>
      </c>
    </row>
    <row r="24" spans="1:3">
      <c r="A24" s="4" t="s">
        <v>875</v>
      </c>
      <c r="B24" s="5" t="n">
        <v>6244</v>
      </c>
      <c r="C24" s="5" t="n">
        <v>35194</v>
      </c>
    </row>
    <row r="25" spans="1:3">
      <c r="A25" s="4" t="s">
        <v>882</v>
      </c>
    </row>
    <row r="26" spans="1:3">
      <c r="A26" s="3" t="s">
        <v>874</v>
      </c>
    </row>
    <row r="27" spans="1:3">
      <c r="A27" s="4" t="s">
        <v>826</v>
      </c>
      <c r="B27" s="5" t="n">
        <v>0</v>
      </c>
      <c r="C27" s="5" t="n">
        <v>0</v>
      </c>
    </row>
    <row r="28" spans="1:3">
      <c r="A28" s="4" t="s">
        <v>883</v>
      </c>
    </row>
    <row r="29" spans="1:3">
      <c r="A29" s="3" t="s">
        <v>874</v>
      </c>
    </row>
    <row r="30" spans="1:3">
      <c r="A30" s="4" t="s">
        <v>826</v>
      </c>
      <c r="B30" s="5" t="n">
        <v>0</v>
      </c>
      <c r="C30" s="5" t="n">
        <v>0</v>
      </c>
    </row>
    <row r="31" spans="1:3">
      <c r="A31" s="4" t="s">
        <v>884</v>
      </c>
    </row>
    <row r="32" spans="1:3">
      <c r="A32" s="3" t="s">
        <v>874</v>
      </c>
    </row>
    <row r="33" spans="1:3">
      <c r="A33" s="4" t="s">
        <v>826</v>
      </c>
      <c r="B33" s="5" t="n">
        <v>0</v>
      </c>
      <c r="C33" s="5" t="n">
        <v>0</v>
      </c>
    </row>
    <row r="34" spans="1:3">
      <c r="A34" s="4" t="s">
        <v>885</v>
      </c>
    </row>
    <row r="35" spans="1:3">
      <c r="A35" s="3" t="s">
        <v>874</v>
      </c>
    </row>
    <row r="36" spans="1:3">
      <c r="A36" s="4" t="s">
        <v>826</v>
      </c>
      <c r="B36" s="5" t="n">
        <v>7247527</v>
      </c>
      <c r="C36" s="5" t="n">
        <v>7435179</v>
      </c>
    </row>
    <row r="37" spans="1:3">
      <c r="A37" s="4" t="s">
        <v>842</v>
      </c>
    </row>
    <row r="38" spans="1:3">
      <c r="A38" s="3" t="s">
        <v>874</v>
      </c>
    </row>
    <row r="39" spans="1:3">
      <c r="A39" s="4" t="s">
        <v>826</v>
      </c>
      <c r="B39" s="5" t="n">
        <v>109884</v>
      </c>
      <c r="C39" s="5" t="n">
        <v>122718</v>
      </c>
    </row>
    <row r="40" spans="1:3">
      <c r="A40" s="4" t="s">
        <v>875</v>
      </c>
      <c r="B40" s="5" t="n">
        <v>0</v>
      </c>
      <c r="C40" s="5" t="n">
        <v>0</v>
      </c>
    </row>
    <row r="41" spans="1:3">
      <c r="A41" s="4" t="s">
        <v>886</v>
      </c>
    </row>
    <row r="42" spans="1:3">
      <c r="A42" s="3" t="s">
        <v>874</v>
      </c>
    </row>
    <row r="43" spans="1:3">
      <c r="A43" s="4" t="s">
        <v>826</v>
      </c>
      <c r="B43" s="5" t="n">
        <v>0</v>
      </c>
      <c r="C43" s="5" t="n">
        <v>0</v>
      </c>
    </row>
    <row r="44" spans="1:3">
      <c r="A44" s="4" t="s">
        <v>887</v>
      </c>
    </row>
    <row r="45" spans="1:3">
      <c r="A45" s="3" t="s">
        <v>874</v>
      </c>
    </row>
    <row r="46" spans="1:3">
      <c r="A46" s="4" t="s">
        <v>826</v>
      </c>
      <c r="B46" s="5" t="n">
        <v>0</v>
      </c>
      <c r="C46" s="5" t="n">
        <v>0</v>
      </c>
    </row>
    <row r="47" spans="1:3">
      <c r="A47" s="4" t="s">
        <v>888</v>
      </c>
    </row>
    <row r="48" spans="1:3">
      <c r="A48" s="3" t="s">
        <v>874</v>
      </c>
    </row>
    <row r="49" spans="1:3">
      <c r="A49" s="4" t="s">
        <v>826</v>
      </c>
      <c r="B49" s="5" t="n">
        <v>0</v>
      </c>
      <c r="C49" s="5" t="n">
        <v>0</v>
      </c>
    </row>
    <row r="50" spans="1:3">
      <c r="A50" s="4" t="s">
        <v>889</v>
      </c>
    </row>
    <row r="51" spans="1:3">
      <c r="A51" s="3" t="s">
        <v>874</v>
      </c>
    </row>
    <row r="52" spans="1:3">
      <c r="A52" s="4" t="s">
        <v>826</v>
      </c>
      <c r="B52" s="5" t="n">
        <v>109884</v>
      </c>
      <c r="C52" s="5" t="n">
        <v>122718</v>
      </c>
    </row>
    <row r="53" spans="1:3">
      <c r="A53" s="4" t="s">
        <v>845</v>
      </c>
    </row>
    <row r="54" spans="1:3">
      <c r="A54" s="3" t="s">
        <v>874</v>
      </c>
    </row>
    <row r="55" spans="1:3">
      <c r="A55" s="4" t="s">
        <v>826</v>
      </c>
      <c r="B55" s="5" t="n">
        <v>3084671</v>
      </c>
      <c r="C55" s="5" t="n">
        <v>2554071</v>
      </c>
    </row>
    <row r="56" spans="1:3">
      <c r="A56" s="4" t="s">
        <v>875</v>
      </c>
      <c r="B56" s="5" t="n">
        <v>0</v>
      </c>
      <c r="C56" s="5" t="n">
        <v>4230</v>
      </c>
    </row>
    <row r="57" spans="1:3">
      <c r="A57" s="4" t="s">
        <v>890</v>
      </c>
    </row>
    <row r="58" spans="1:3">
      <c r="A58" s="3" t="s">
        <v>874</v>
      </c>
    </row>
    <row r="59" spans="1:3">
      <c r="A59" s="4" t="s">
        <v>826</v>
      </c>
      <c r="B59" s="5" t="n">
        <v>0</v>
      </c>
      <c r="C59" s="5" t="n">
        <v>0</v>
      </c>
    </row>
    <row r="60" spans="1:3">
      <c r="A60" s="4" t="s">
        <v>891</v>
      </c>
    </row>
    <row r="61" spans="1:3">
      <c r="A61" s="3" t="s">
        <v>874</v>
      </c>
    </row>
    <row r="62" spans="1:3">
      <c r="A62" s="4" t="s">
        <v>826</v>
      </c>
      <c r="B62" s="5" t="n">
        <v>0</v>
      </c>
      <c r="C62" s="5" t="n">
        <v>0</v>
      </c>
    </row>
    <row r="63" spans="1:3">
      <c r="A63" s="4" t="s">
        <v>892</v>
      </c>
    </row>
    <row r="64" spans="1:3">
      <c r="A64" s="3" t="s">
        <v>874</v>
      </c>
    </row>
    <row r="65" spans="1:3">
      <c r="A65" s="4" t="s">
        <v>826</v>
      </c>
      <c r="B65" s="5" t="n">
        <v>0</v>
      </c>
      <c r="C65" s="5" t="n">
        <v>0</v>
      </c>
    </row>
    <row r="66" spans="1:3">
      <c r="A66" s="4" t="s">
        <v>893</v>
      </c>
    </row>
    <row r="67" spans="1:3">
      <c r="A67" s="3" t="s">
        <v>874</v>
      </c>
    </row>
    <row r="68" spans="1:3">
      <c r="A68" s="4" t="s">
        <v>826</v>
      </c>
      <c r="B68" s="5" t="n">
        <v>3084671</v>
      </c>
      <c r="C68" s="5" t="n">
        <v>2549841</v>
      </c>
    </row>
    <row r="69" spans="1:3">
      <c r="A69" s="4" t="s">
        <v>850</v>
      </c>
    </row>
    <row r="70" spans="1:3">
      <c r="A70" s="3" t="s">
        <v>874</v>
      </c>
    </row>
    <row r="71" spans="1:3">
      <c r="A71" s="4" t="s">
        <v>826</v>
      </c>
      <c r="B71" s="5" t="n">
        <v>986790</v>
      </c>
      <c r="C71" s="5" t="n">
        <v>740944</v>
      </c>
    </row>
    <row r="72" spans="1:3">
      <c r="A72" s="4" t="s">
        <v>875</v>
      </c>
      <c r="B72" s="5" t="n">
        <v>0</v>
      </c>
      <c r="C72" s="5" t="n">
        <v>0</v>
      </c>
    </row>
    <row r="73" spans="1:3">
      <c r="A73" s="4" t="s">
        <v>894</v>
      </c>
    </row>
    <row r="74" spans="1:3">
      <c r="A74" s="3" t="s">
        <v>874</v>
      </c>
    </row>
    <row r="75" spans="1:3">
      <c r="A75" s="4" t="s">
        <v>826</v>
      </c>
      <c r="B75" s="5" t="n">
        <v>0</v>
      </c>
      <c r="C75" s="5" t="n">
        <v>0</v>
      </c>
    </row>
    <row r="76" spans="1:3">
      <c r="A76" s="4" t="s">
        <v>895</v>
      </c>
    </row>
    <row r="77" spans="1:3">
      <c r="A77" s="3" t="s">
        <v>874</v>
      </c>
    </row>
    <row r="78" spans="1:3">
      <c r="A78" s="4" t="s">
        <v>826</v>
      </c>
      <c r="B78" s="5" t="n">
        <v>0</v>
      </c>
      <c r="C78" s="5" t="n">
        <v>0</v>
      </c>
    </row>
    <row r="79" spans="1:3">
      <c r="A79" s="4" t="s">
        <v>896</v>
      </c>
    </row>
    <row r="80" spans="1:3">
      <c r="A80" s="3" t="s">
        <v>874</v>
      </c>
    </row>
    <row r="81" spans="1:3">
      <c r="A81" s="4" t="s">
        <v>826</v>
      </c>
      <c r="B81" s="5" t="n">
        <v>0</v>
      </c>
      <c r="C81" s="5" t="n">
        <v>0</v>
      </c>
    </row>
    <row r="82" spans="1:3">
      <c r="A82" s="4" t="s">
        <v>897</v>
      </c>
    </row>
    <row r="83" spans="1:3">
      <c r="A83" s="3" t="s">
        <v>874</v>
      </c>
    </row>
    <row r="84" spans="1:3">
      <c r="A84" s="4" t="s">
        <v>826</v>
      </c>
      <c r="B84" s="5" t="n">
        <v>986790</v>
      </c>
      <c r="C84" s="5" t="n">
        <v>740944</v>
      </c>
    </row>
    <row r="85" spans="1:3">
      <c r="A85" s="4" t="s">
        <v>898</v>
      </c>
    </row>
    <row r="86" spans="1:3">
      <c r="A86" s="3" t="s">
        <v>874</v>
      </c>
    </row>
    <row r="87" spans="1:3">
      <c r="A87" s="4" t="s">
        <v>826</v>
      </c>
      <c r="B87" s="5" t="n">
        <v>2937688</v>
      </c>
      <c r="C87" s="5" t="n">
        <v>2420869</v>
      </c>
    </row>
    <row r="88" spans="1:3">
      <c r="A88" s="4" t="s">
        <v>875</v>
      </c>
      <c r="B88" s="5" t="n">
        <v>36681</v>
      </c>
      <c r="C88" s="5" t="n">
        <v>41746</v>
      </c>
    </row>
    <row r="89" spans="1:3">
      <c r="A89" s="4" t="s">
        <v>899</v>
      </c>
    </row>
    <row r="90" spans="1:3">
      <c r="A90" s="3" t="s">
        <v>874</v>
      </c>
    </row>
    <row r="91" spans="1:3">
      <c r="A91" s="4" t="s">
        <v>826</v>
      </c>
      <c r="B91" s="5" t="n">
        <v>799</v>
      </c>
      <c r="C91" s="5" t="n">
        <v>1766</v>
      </c>
    </row>
    <row r="92" spans="1:3">
      <c r="A92" s="4" t="s">
        <v>900</v>
      </c>
    </row>
    <row r="93" spans="1:3">
      <c r="A93" s="3" t="s">
        <v>874</v>
      </c>
    </row>
    <row r="94" spans="1:3">
      <c r="A94" s="4" t="s">
        <v>826</v>
      </c>
      <c r="B94" s="5" t="n">
        <v>0</v>
      </c>
      <c r="C94" s="5" t="n">
        <v>0</v>
      </c>
    </row>
    <row r="95" spans="1:3">
      <c r="A95" s="4" t="s">
        <v>901</v>
      </c>
    </row>
    <row r="96" spans="1:3">
      <c r="A96" s="3" t="s">
        <v>874</v>
      </c>
    </row>
    <row r="97" spans="1:3">
      <c r="A97" s="4" t="s">
        <v>826</v>
      </c>
      <c r="B97" s="5" t="n">
        <v>799</v>
      </c>
      <c r="C97" s="5" t="n">
        <v>1766</v>
      </c>
    </row>
    <row r="98" spans="1:3">
      <c r="A98" s="4" t="s">
        <v>902</v>
      </c>
    </row>
    <row r="99" spans="1:3">
      <c r="A99" s="3" t="s">
        <v>874</v>
      </c>
    </row>
    <row r="100" spans="1:3">
      <c r="A100" s="4" t="s">
        <v>826</v>
      </c>
      <c r="B100" s="5" t="n">
        <v>2900208</v>
      </c>
      <c r="C100" s="5" t="n">
        <v>2377357</v>
      </c>
    </row>
    <row r="101" spans="1:3">
      <c r="A101" s="4" t="s">
        <v>903</v>
      </c>
    </row>
    <row r="102" spans="1:3">
      <c r="A102" s="3" t="s">
        <v>874</v>
      </c>
    </row>
    <row r="103" spans="1:3">
      <c r="A103" s="4" t="s">
        <v>826</v>
      </c>
      <c r="B103" s="5" t="n">
        <v>25229</v>
      </c>
      <c r="C103" s="5" t="n">
        <v>20700</v>
      </c>
    </row>
    <row r="104" spans="1:3">
      <c r="A104" s="4" t="s">
        <v>875</v>
      </c>
      <c r="B104" s="5" t="n">
        <v>31</v>
      </c>
      <c r="C104" s="5" t="n">
        <v>37</v>
      </c>
    </row>
    <row r="105" spans="1:3">
      <c r="A105" s="4" t="s">
        <v>904</v>
      </c>
    </row>
    <row r="106" spans="1:3">
      <c r="A106" s="3" t="s">
        <v>874</v>
      </c>
    </row>
    <row r="107" spans="1:3">
      <c r="A107" s="4" t="s">
        <v>826</v>
      </c>
      <c r="B107" s="5" t="n">
        <v>0</v>
      </c>
      <c r="C107" s="5" t="n">
        <v>0</v>
      </c>
    </row>
    <row r="108" spans="1:3">
      <c r="A108" s="4" t="s">
        <v>905</v>
      </c>
    </row>
    <row r="109" spans="1:3">
      <c r="A109" s="3" t="s">
        <v>874</v>
      </c>
    </row>
    <row r="110" spans="1:3">
      <c r="A110" s="4" t="s">
        <v>826</v>
      </c>
      <c r="B110" s="5" t="n">
        <v>0</v>
      </c>
      <c r="C110" s="5" t="n">
        <v>0</v>
      </c>
    </row>
    <row r="111" spans="1:3">
      <c r="A111" s="4" t="s">
        <v>906</v>
      </c>
    </row>
    <row r="112" spans="1:3">
      <c r="A112" s="3" t="s">
        <v>874</v>
      </c>
    </row>
    <row r="113" spans="1:3">
      <c r="A113" s="4" t="s">
        <v>826</v>
      </c>
      <c r="B113" s="5" t="n">
        <v>0</v>
      </c>
      <c r="C113" s="5" t="n">
        <v>0</v>
      </c>
    </row>
    <row r="114" spans="1:3">
      <c r="A114" s="4" t="s">
        <v>907</v>
      </c>
    </row>
    <row r="115" spans="1:3">
      <c r="A115" s="3" t="s">
        <v>874</v>
      </c>
    </row>
    <row r="116" spans="1:3">
      <c r="A116" s="4" t="s">
        <v>826</v>
      </c>
      <c r="B116" s="5" t="n">
        <v>25198</v>
      </c>
      <c r="C116" s="5" t="n">
        <v>20663</v>
      </c>
    </row>
    <row r="117" spans="1:3">
      <c r="A117" s="4" t="s">
        <v>857</v>
      </c>
    </row>
    <row r="118" spans="1:3">
      <c r="A118" s="3" t="s">
        <v>874</v>
      </c>
    </row>
    <row r="119" spans="1:3">
      <c r="A119" s="4" t="s">
        <v>826</v>
      </c>
      <c r="B119" s="5" t="n">
        <v>2279389</v>
      </c>
      <c r="C119" s="5" t="n">
        <v>1904827</v>
      </c>
    </row>
    <row r="120" spans="1:3">
      <c r="A120" s="4" t="s">
        <v>875</v>
      </c>
      <c r="B120" s="5" t="n">
        <v>0</v>
      </c>
      <c r="C120" s="5" t="n">
        <v>0</v>
      </c>
    </row>
    <row r="121" spans="1:3">
      <c r="A121" s="4" t="s">
        <v>908</v>
      </c>
    </row>
    <row r="122" spans="1:3">
      <c r="A122" s="3" t="s">
        <v>874</v>
      </c>
    </row>
    <row r="123" spans="1:3">
      <c r="A123" s="4" t="s">
        <v>826</v>
      </c>
      <c r="B123" s="5" t="n">
        <v>0</v>
      </c>
      <c r="C123" s="5" t="n">
        <v>0</v>
      </c>
    </row>
    <row r="124" spans="1:3">
      <c r="A124" s="4" t="s">
        <v>909</v>
      </c>
    </row>
    <row r="125" spans="1:3">
      <c r="A125" s="3" t="s">
        <v>874</v>
      </c>
    </row>
    <row r="126" spans="1:3">
      <c r="A126" s="4" t="s">
        <v>826</v>
      </c>
      <c r="B126" s="5" t="n">
        <v>0</v>
      </c>
      <c r="C126" s="5" t="n">
        <v>0</v>
      </c>
    </row>
    <row r="127" spans="1:3">
      <c r="A127" s="4" t="s">
        <v>910</v>
      </c>
    </row>
    <row r="128" spans="1:3">
      <c r="A128" s="3" t="s">
        <v>874</v>
      </c>
    </row>
    <row r="129" spans="1:3">
      <c r="A129" s="4" t="s">
        <v>826</v>
      </c>
      <c r="B129" s="5" t="n">
        <v>0</v>
      </c>
      <c r="C129" s="5" t="n">
        <v>0</v>
      </c>
    </row>
    <row r="130" spans="1:3">
      <c r="A130" s="4" t="s">
        <v>911</v>
      </c>
    </row>
    <row r="131" spans="1:3">
      <c r="A131" s="3" t="s">
        <v>874</v>
      </c>
    </row>
    <row r="132" spans="1:3">
      <c r="A132" s="4" t="s">
        <v>826</v>
      </c>
      <c r="B132" s="5" t="n">
        <v>2279389</v>
      </c>
      <c r="C132" s="5" t="n">
        <v>1904827</v>
      </c>
    </row>
    <row r="133" spans="1:3">
      <c r="A133" s="4" t="s">
        <v>912</v>
      </c>
    </row>
    <row r="134" spans="1:3">
      <c r="A134" s="3" t="s">
        <v>874</v>
      </c>
    </row>
    <row r="135" spans="1:3">
      <c r="A135" s="4" t="s">
        <v>913</v>
      </c>
      <c r="B135" s="7" t="n">
        <v>21000</v>
      </c>
      <c r="C135" s="7" t="n">
        <v>2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914</v>
      </c>
      <c r="B1" s="2" t="s">
        <v>87</v>
      </c>
      <c r="D1" s="2" t="s">
        <v>1</v>
      </c>
    </row>
    <row r="2" spans="1:6">
      <c r="B2" s="2" t="s">
        <v>2</v>
      </c>
      <c r="C2" s="2" t="s">
        <v>88</v>
      </c>
      <c r="D2" s="2" t="s">
        <v>2</v>
      </c>
      <c r="E2" s="2" t="s">
        <v>88</v>
      </c>
      <c r="F2" s="2" t="s">
        <v>23</v>
      </c>
    </row>
    <row r="3" spans="1:6">
      <c r="A3" s="3" t="s">
        <v>915</v>
      </c>
    </row>
    <row r="4" spans="1:6">
      <c r="A4" s="4" t="s">
        <v>916</v>
      </c>
      <c r="B4" s="7" t="n">
        <v>30492</v>
      </c>
      <c r="D4" s="7" t="n">
        <v>30492</v>
      </c>
      <c r="F4" s="7" t="n">
        <v>65587</v>
      </c>
    </row>
    <row r="5" spans="1:6">
      <c r="A5" s="4" t="s">
        <v>917</v>
      </c>
      <c r="B5" s="5" t="n">
        <v>16912</v>
      </c>
      <c r="D5" s="5" t="n">
        <v>16912</v>
      </c>
      <c r="F5" s="5" t="n">
        <v>22039</v>
      </c>
    </row>
    <row r="6" spans="1:6">
      <c r="A6" s="4" t="s">
        <v>915</v>
      </c>
      <c r="B6" s="5" t="n">
        <v>47404</v>
      </c>
      <c r="D6" s="5" t="n">
        <v>47404</v>
      </c>
      <c r="F6" s="5" t="n">
        <v>87626</v>
      </c>
    </row>
    <row r="7" spans="1:6">
      <c r="A7" s="3" t="s">
        <v>918</v>
      </c>
    </row>
    <row r="8" spans="1:6">
      <c r="A8" s="4" t="s">
        <v>919</v>
      </c>
      <c r="B8" s="5" t="n">
        <v>39359</v>
      </c>
      <c r="D8" s="5" t="n">
        <v>39359</v>
      </c>
      <c r="F8" s="5" t="n">
        <v>77209</v>
      </c>
    </row>
    <row r="9" spans="1:6">
      <c r="A9" s="4" t="s">
        <v>920</v>
      </c>
      <c r="B9" s="5" t="n">
        <v>25575</v>
      </c>
      <c r="D9" s="5" t="n">
        <v>25575</v>
      </c>
      <c r="F9" s="5" t="n">
        <v>38097</v>
      </c>
    </row>
    <row r="10" spans="1:6">
      <c r="A10" s="4" t="s">
        <v>918</v>
      </c>
      <c r="B10" s="5" t="n">
        <v>64934</v>
      </c>
      <c r="D10" s="5" t="n">
        <v>64934</v>
      </c>
      <c r="F10" s="5" t="n">
        <v>115306</v>
      </c>
    </row>
    <row r="11" spans="1:6">
      <c r="A11" s="4" t="s">
        <v>921</v>
      </c>
      <c r="B11" s="5" t="n">
        <v>4061</v>
      </c>
      <c r="D11" s="5" t="n">
        <v>4061</v>
      </c>
      <c r="F11" s="5" t="n">
        <v>16498</v>
      </c>
    </row>
    <row r="12" spans="1:6">
      <c r="A12" s="3" t="s">
        <v>922</v>
      </c>
    </row>
    <row r="13" spans="1:6">
      <c r="A13" s="4" t="s">
        <v>923</v>
      </c>
      <c r="B13" s="5" t="n">
        <v>50962</v>
      </c>
      <c r="C13" s="7" t="n">
        <v>74041</v>
      </c>
      <c r="D13" s="5" t="n">
        <v>67229</v>
      </c>
      <c r="E13" s="7" t="n">
        <v>69154</v>
      </c>
    </row>
    <row r="14" spans="1:6">
      <c r="A14" s="4" t="s">
        <v>924</v>
      </c>
      <c r="B14" s="5" t="n">
        <v>304</v>
      </c>
      <c r="C14" s="5" t="n">
        <v>320</v>
      </c>
      <c r="D14" s="5" t="n">
        <v>1239</v>
      </c>
      <c r="E14" s="5" t="n">
        <v>1018</v>
      </c>
    </row>
    <row r="15" spans="1:6">
      <c r="A15" s="4" t="s">
        <v>835</v>
      </c>
    </row>
    <row r="16" spans="1:6">
      <c r="A16" s="3" t="s">
        <v>915</v>
      </c>
    </row>
    <row r="17" spans="1:6">
      <c r="A17" s="4" t="s">
        <v>916</v>
      </c>
      <c r="B17" s="5" t="n">
        <v>6244</v>
      </c>
      <c r="D17" s="5" t="n">
        <v>6244</v>
      </c>
      <c r="F17" s="5" t="n">
        <v>35194</v>
      </c>
    </row>
    <row r="18" spans="1:6">
      <c r="A18" s="3" t="s">
        <v>918</v>
      </c>
    </row>
    <row r="19" spans="1:6">
      <c r="A19" s="4" t="s">
        <v>919</v>
      </c>
      <c r="B19" s="5" t="n">
        <v>7035</v>
      </c>
      <c r="D19" s="5" t="n">
        <v>7035</v>
      </c>
      <c r="F19" s="5" t="n">
        <v>35872</v>
      </c>
    </row>
    <row r="20" spans="1:6">
      <c r="A20" s="4" t="s">
        <v>921</v>
      </c>
      <c r="B20" s="5" t="n">
        <v>1691</v>
      </c>
      <c r="D20" s="5" t="n">
        <v>1691</v>
      </c>
      <c r="F20" s="5" t="n">
        <v>13351</v>
      </c>
    </row>
    <row r="21" spans="1:6">
      <c r="A21" s="3" t="s">
        <v>922</v>
      </c>
    </row>
    <row r="22" spans="1:6">
      <c r="A22" s="4" t="s">
        <v>923</v>
      </c>
      <c r="B22" s="5" t="n">
        <v>8606</v>
      </c>
      <c r="C22" s="5" t="n">
        <v>18836</v>
      </c>
      <c r="D22" s="5" t="n">
        <v>21491</v>
      </c>
      <c r="E22" s="5" t="n">
        <v>12200</v>
      </c>
    </row>
    <row r="23" spans="1:6">
      <c r="A23" s="4" t="s">
        <v>898</v>
      </c>
    </row>
    <row r="24" spans="1:6">
      <c r="A24" s="3" t="s">
        <v>915</v>
      </c>
    </row>
    <row r="25" spans="1:6">
      <c r="A25" s="4" t="s">
        <v>916</v>
      </c>
      <c r="B25" s="5" t="n">
        <v>24248</v>
      </c>
      <c r="D25" s="5" t="n">
        <v>24248</v>
      </c>
      <c r="F25" s="5" t="n">
        <v>30393</v>
      </c>
    </row>
    <row r="26" spans="1:6">
      <c r="A26" s="4" t="s">
        <v>917</v>
      </c>
      <c r="B26" s="5" t="n">
        <v>16912</v>
      </c>
      <c r="D26" s="5" t="n">
        <v>16912</v>
      </c>
      <c r="F26" s="5" t="n">
        <v>17809</v>
      </c>
    </row>
    <row r="27" spans="1:6">
      <c r="A27" s="3" t="s">
        <v>918</v>
      </c>
    </row>
    <row r="28" spans="1:6">
      <c r="A28" s="4" t="s">
        <v>919</v>
      </c>
      <c r="B28" s="5" t="n">
        <v>32324</v>
      </c>
      <c r="D28" s="5" t="n">
        <v>32324</v>
      </c>
      <c r="F28" s="5" t="n">
        <v>41337</v>
      </c>
    </row>
    <row r="29" spans="1:6">
      <c r="A29" s="4" t="s">
        <v>920</v>
      </c>
      <c r="B29" s="5" t="n">
        <v>25575</v>
      </c>
      <c r="D29" s="5" t="n">
        <v>25575</v>
      </c>
      <c r="F29" s="5" t="n">
        <v>26486</v>
      </c>
    </row>
    <row r="30" spans="1:6">
      <c r="A30" s="4" t="s">
        <v>921</v>
      </c>
      <c r="B30" s="5" t="n">
        <v>2370</v>
      </c>
      <c r="D30" s="5" t="n">
        <v>2370</v>
      </c>
      <c r="F30" s="5" t="n">
        <v>3147</v>
      </c>
    </row>
    <row r="31" spans="1:6">
      <c r="A31" s="3" t="s">
        <v>922</v>
      </c>
    </row>
    <row r="32" spans="1:6">
      <c r="A32" s="4" t="s">
        <v>925</v>
      </c>
      <c r="B32" s="5" t="n">
        <v>27000</v>
      </c>
      <c r="D32" s="5" t="n">
        <v>27000</v>
      </c>
      <c r="F32" s="5" t="n">
        <v>28000</v>
      </c>
    </row>
    <row r="33" spans="1:6">
      <c r="A33" s="4" t="s">
        <v>923</v>
      </c>
      <c r="B33" s="5" t="n">
        <v>42356</v>
      </c>
      <c r="C33" s="5" t="n">
        <v>50797</v>
      </c>
      <c r="D33" s="5" t="n">
        <v>44813</v>
      </c>
      <c r="E33" s="5" t="n">
        <v>52414</v>
      </c>
    </row>
    <row r="34" spans="1:6">
      <c r="A34" s="4" t="s">
        <v>924</v>
      </c>
      <c r="B34" s="5" t="n">
        <v>304</v>
      </c>
      <c r="C34" s="5" t="n">
        <v>320</v>
      </c>
      <c r="D34" s="5" t="n">
        <v>1239</v>
      </c>
      <c r="E34" s="5" t="n">
        <v>1018</v>
      </c>
    </row>
    <row r="35" spans="1:6">
      <c r="A35" s="4" t="s">
        <v>845</v>
      </c>
    </row>
    <row r="36" spans="1:6">
      <c r="A36" s="3" t="s">
        <v>915</v>
      </c>
    </row>
    <row r="37" spans="1:6">
      <c r="A37" s="4" t="s">
        <v>917</v>
      </c>
      <c r="B37" s="5" t="n">
        <v>0</v>
      </c>
      <c r="D37" s="5" t="n">
        <v>0</v>
      </c>
      <c r="F37" s="5" t="n">
        <v>4230</v>
      </c>
    </row>
    <row r="38" spans="1:6">
      <c r="A38" s="3" t="s">
        <v>918</v>
      </c>
    </row>
    <row r="39" spans="1:6">
      <c r="A39" s="4" t="s">
        <v>920</v>
      </c>
      <c r="B39" s="5" t="n">
        <v>0</v>
      </c>
      <c r="D39" s="5" t="n">
        <v>0</v>
      </c>
      <c r="F39" s="5" t="n">
        <v>11611</v>
      </c>
    </row>
    <row r="40" spans="1:6">
      <c r="A40" s="3" t="s">
        <v>922</v>
      </c>
    </row>
    <row r="41" spans="1:6">
      <c r="A41" s="4" t="s">
        <v>925</v>
      </c>
      <c r="F41" s="7" t="n">
        <v>4000</v>
      </c>
    </row>
    <row r="42" spans="1:6">
      <c r="A42" s="4" t="s">
        <v>923</v>
      </c>
      <c r="B42" s="7" t="n">
        <v>0</v>
      </c>
      <c r="C42" s="7" t="n">
        <v>4408</v>
      </c>
      <c r="D42" s="7" t="n">
        <v>925</v>
      </c>
      <c r="E42" s="7" t="n">
        <v>454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23</v>
      </c>
    </row>
    <row r="2" spans="1:3">
      <c r="A2" s="3" t="s">
        <v>927</v>
      </c>
    </row>
    <row r="3" spans="1:3">
      <c r="A3" s="4" t="s">
        <v>826</v>
      </c>
      <c r="B3" s="7" t="n">
        <v>16677422</v>
      </c>
      <c r="C3" s="7" t="n">
        <v>15234502</v>
      </c>
    </row>
    <row r="4" spans="1:3">
      <c r="A4" s="4" t="s">
        <v>928</v>
      </c>
    </row>
    <row r="5" spans="1:3">
      <c r="A5" s="3" t="s">
        <v>927</v>
      </c>
    </row>
    <row r="6" spans="1:3">
      <c r="A6" s="4" t="s">
        <v>826</v>
      </c>
      <c r="B6" s="5" t="n">
        <v>16406763</v>
      </c>
      <c r="C6" s="5" t="n">
        <v>14935022</v>
      </c>
    </row>
    <row r="7" spans="1:3">
      <c r="A7" s="4" t="s">
        <v>929</v>
      </c>
    </row>
    <row r="8" spans="1:3">
      <c r="A8" s="3" t="s">
        <v>927</v>
      </c>
    </row>
    <row r="9" spans="1:3">
      <c r="A9" s="4" t="s">
        <v>826</v>
      </c>
      <c r="B9" s="5" t="n">
        <v>123729</v>
      </c>
      <c r="C9" s="5" t="n">
        <v>128577</v>
      </c>
    </row>
    <row r="10" spans="1:3">
      <c r="A10" s="4" t="s">
        <v>930</v>
      </c>
    </row>
    <row r="11" spans="1:3">
      <c r="A11" s="3" t="s">
        <v>927</v>
      </c>
    </row>
    <row r="12" spans="1:3">
      <c r="A12" s="4" t="s">
        <v>826</v>
      </c>
      <c r="B12" s="5" t="n">
        <v>146930</v>
      </c>
      <c r="C12" s="5" t="n">
        <v>170903</v>
      </c>
    </row>
    <row r="13" spans="1:3">
      <c r="A13" s="4" t="s">
        <v>931</v>
      </c>
    </row>
    <row r="14" spans="1:3">
      <c r="A14" s="3" t="s">
        <v>927</v>
      </c>
    </row>
    <row r="15" spans="1:3">
      <c r="A15" s="4" t="s">
        <v>826</v>
      </c>
      <c r="B15" s="5" t="n">
        <v>0</v>
      </c>
      <c r="C15" s="5" t="n">
        <v>0</v>
      </c>
    </row>
    <row r="16" spans="1:3">
      <c r="A16" s="4" t="s">
        <v>835</v>
      </c>
    </row>
    <row r="17" spans="1:3">
      <c r="A17" s="3" t="s">
        <v>927</v>
      </c>
    </row>
    <row r="18" spans="1:3">
      <c r="A18" s="4" t="s">
        <v>826</v>
      </c>
      <c r="B18" s="5" t="n">
        <v>7253771</v>
      </c>
      <c r="C18" s="5" t="n">
        <v>7470373</v>
      </c>
    </row>
    <row r="19" spans="1:3">
      <c r="A19" s="4" t="s">
        <v>932</v>
      </c>
    </row>
    <row r="20" spans="1:3">
      <c r="A20" s="3" t="s">
        <v>927</v>
      </c>
    </row>
    <row r="21" spans="1:3">
      <c r="A21" s="4" t="s">
        <v>826</v>
      </c>
      <c r="B21" s="5" t="n">
        <v>7122329</v>
      </c>
      <c r="C21" s="5" t="n">
        <v>7241055</v>
      </c>
    </row>
    <row r="22" spans="1:3">
      <c r="A22" s="4" t="s">
        <v>933</v>
      </c>
    </row>
    <row r="23" spans="1:3">
      <c r="A23" s="3" t="s">
        <v>927</v>
      </c>
    </row>
    <row r="24" spans="1:3">
      <c r="A24" s="4" t="s">
        <v>826</v>
      </c>
      <c r="B24" s="5" t="n">
        <v>33050</v>
      </c>
      <c r="C24" s="5" t="n">
        <v>117046</v>
      </c>
    </row>
    <row r="25" spans="1:3">
      <c r="A25" s="4" t="s">
        <v>934</v>
      </c>
    </row>
    <row r="26" spans="1:3">
      <c r="A26" s="3" t="s">
        <v>927</v>
      </c>
    </row>
    <row r="27" spans="1:3">
      <c r="A27" s="4" t="s">
        <v>826</v>
      </c>
      <c r="B27" s="5" t="n">
        <v>98392</v>
      </c>
      <c r="C27" s="5" t="n">
        <v>112272</v>
      </c>
    </row>
    <row r="28" spans="1:3">
      <c r="A28" s="4" t="s">
        <v>935</v>
      </c>
    </row>
    <row r="29" spans="1:3">
      <c r="A29" s="3" t="s">
        <v>927</v>
      </c>
    </row>
    <row r="30" spans="1:3">
      <c r="A30" s="4" t="s">
        <v>826</v>
      </c>
      <c r="B30" s="5" t="n">
        <v>0</v>
      </c>
      <c r="C30" s="5" t="n">
        <v>0</v>
      </c>
    </row>
    <row r="31" spans="1:3">
      <c r="A31" s="4" t="s">
        <v>842</v>
      </c>
    </row>
    <row r="32" spans="1:3">
      <c r="A32" s="3" t="s">
        <v>927</v>
      </c>
    </row>
    <row r="33" spans="1:3">
      <c r="A33" s="4" t="s">
        <v>826</v>
      </c>
      <c r="B33" s="5" t="n">
        <v>109884</v>
      </c>
      <c r="C33" s="5" t="n">
        <v>122718</v>
      </c>
    </row>
    <row r="34" spans="1:3">
      <c r="A34" s="4" t="s">
        <v>936</v>
      </c>
    </row>
    <row r="35" spans="1:3">
      <c r="A35" s="3" t="s">
        <v>927</v>
      </c>
    </row>
    <row r="36" spans="1:3">
      <c r="A36" s="4" t="s">
        <v>826</v>
      </c>
      <c r="B36" s="5" t="n">
        <v>109884</v>
      </c>
      <c r="C36" s="5" t="n">
        <v>122718</v>
      </c>
    </row>
    <row r="37" spans="1:3">
      <c r="A37" s="4" t="s">
        <v>937</v>
      </c>
    </row>
    <row r="38" spans="1:3">
      <c r="A38" s="3" t="s">
        <v>927</v>
      </c>
    </row>
    <row r="39" spans="1:3">
      <c r="A39" s="4" t="s">
        <v>826</v>
      </c>
      <c r="B39" s="5" t="n">
        <v>0</v>
      </c>
      <c r="C39" s="5" t="n">
        <v>0</v>
      </c>
    </row>
    <row r="40" spans="1:3">
      <c r="A40" s="4" t="s">
        <v>938</v>
      </c>
    </row>
    <row r="41" spans="1:3">
      <c r="A41" s="3" t="s">
        <v>927</v>
      </c>
    </row>
    <row r="42" spans="1:3">
      <c r="A42" s="4" t="s">
        <v>826</v>
      </c>
      <c r="B42" s="5" t="n">
        <v>0</v>
      </c>
      <c r="C42" s="5" t="n">
        <v>0</v>
      </c>
    </row>
    <row r="43" spans="1:3">
      <c r="A43" s="4" t="s">
        <v>939</v>
      </c>
    </row>
    <row r="44" spans="1:3">
      <c r="A44" s="3" t="s">
        <v>927</v>
      </c>
    </row>
    <row r="45" spans="1:3">
      <c r="A45" s="4" t="s">
        <v>826</v>
      </c>
      <c r="B45" s="5" t="n">
        <v>0</v>
      </c>
      <c r="C45" s="5" t="n">
        <v>0</v>
      </c>
    </row>
    <row r="46" spans="1:3">
      <c r="A46" s="4" t="s">
        <v>845</v>
      </c>
    </row>
    <row r="47" spans="1:3">
      <c r="A47" s="3" t="s">
        <v>927</v>
      </c>
    </row>
    <row r="48" spans="1:3">
      <c r="A48" s="4" t="s">
        <v>826</v>
      </c>
      <c r="B48" s="5" t="n">
        <v>3084671</v>
      </c>
      <c r="C48" s="5" t="n">
        <v>2554071</v>
      </c>
    </row>
    <row r="49" spans="1:3">
      <c r="A49" s="4" t="s">
        <v>940</v>
      </c>
    </row>
    <row r="50" spans="1:3">
      <c r="A50" s="3" t="s">
        <v>927</v>
      </c>
    </row>
    <row r="51" spans="1:3">
      <c r="A51" s="4" t="s">
        <v>826</v>
      </c>
      <c r="B51" s="5" t="n">
        <v>3003084</v>
      </c>
      <c r="C51" s="5" t="n">
        <v>2549672</v>
      </c>
    </row>
    <row r="52" spans="1:3">
      <c r="A52" s="4" t="s">
        <v>941</v>
      </c>
    </row>
    <row r="53" spans="1:3">
      <c r="A53" s="3" t="s">
        <v>927</v>
      </c>
    </row>
    <row r="54" spans="1:3">
      <c r="A54" s="4" t="s">
        <v>826</v>
      </c>
      <c r="B54" s="5" t="n">
        <v>81458</v>
      </c>
      <c r="C54" s="5" t="n">
        <v>0</v>
      </c>
    </row>
    <row r="55" spans="1:3">
      <c r="A55" s="4" t="s">
        <v>942</v>
      </c>
    </row>
    <row r="56" spans="1:3">
      <c r="A56" s="3" t="s">
        <v>927</v>
      </c>
    </row>
    <row r="57" spans="1:3">
      <c r="A57" s="4" t="s">
        <v>826</v>
      </c>
      <c r="B57" s="5" t="n">
        <v>129</v>
      </c>
      <c r="C57" s="5" t="n">
        <v>4399</v>
      </c>
    </row>
    <row r="58" spans="1:3">
      <c r="A58" s="4" t="s">
        <v>943</v>
      </c>
    </row>
    <row r="59" spans="1:3">
      <c r="A59" s="3" t="s">
        <v>927</v>
      </c>
    </row>
    <row r="60" spans="1:3">
      <c r="A60" s="4" t="s">
        <v>826</v>
      </c>
      <c r="B60" s="5" t="n">
        <v>0</v>
      </c>
      <c r="C60" s="5" t="n">
        <v>0</v>
      </c>
    </row>
    <row r="61" spans="1:3">
      <c r="A61" s="4" t="s">
        <v>850</v>
      </c>
    </row>
    <row r="62" spans="1:3">
      <c r="A62" s="3" t="s">
        <v>927</v>
      </c>
    </row>
    <row r="63" spans="1:3">
      <c r="A63" s="4" t="s">
        <v>826</v>
      </c>
      <c r="B63" s="5" t="n">
        <v>986790</v>
      </c>
      <c r="C63" s="5" t="n">
        <v>740944</v>
      </c>
    </row>
    <row r="64" spans="1:3">
      <c r="A64" s="4" t="s">
        <v>944</v>
      </c>
    </row>
    <row r="65" spans="1:3">
      <c r="A65" s="3" t="s">
        <v>927</v>
      </c>
    </row>
    <row r="66" spans="1:3">
      <c r="A66" s="4" t="s">
        <v>826</v>
      </c>
      <c r="B66" s="5" t="n">
        <v>986790</v>
      </c>
      <c r="C66" s="5" t="n">
        <v>740944</v>
      </c>
    </row>
    <row r="67" spans="1:3">
      <c r="A67" s="4" t="s">
        <v>945</v>
      </c>
    </row>
    <row r="68" spans="1:3">
      <c r="A68" s="3" t="s">
        <v>927</v>
      </c>
    </row>
    <row r="69" spans="1:3">
      <c r="A69" s="4" t="s">
        <v>826</v>
      </c>
      <c r="B69" s="5" t="n">
        <v>0</v>
      </c>
      <c r="C69" s="5" t="n">
        <v>0</v>
      </c>
    </row>
    <row r="70" spans="1:3">
      <c r="A70" s="4" t="s">
        <v>946</v>
      </c>
    </row>
    <row r="71" spans="1:3">
      <c r="A71" s="3" t="s">
        <v>927</v>
      </c>
    </row>
    <row r="72" spans="1:3">
      <c r="A72" s="4" t="s">
        <v>826</v>
      </c>
      <c r="B72" s="5" t="n">
        <v>0</v>
      </c>
      <c r="C72" s="5" t="n">
        <v>0</v>
      </c>
    </row>
    <row r="73" spans="1:3">
      <c r="A73" s="4" t="s">
        <v>947</v>
      </c>
    </row>
    <row r="74" spans="1:3">
      <c r="A74" s="3" t="s">
        <v>927</v>
      </c>
    </row>
    <row r="75" spans="1:3">
      <c r="A75" s="4" t="s">
        <v>826</v>
      </c>
      <c r="B75" s="5" t="n">
        <v>0</v>
      </c>
      <c r="C75" s="5" t="n">
        <v>0</v>
      </c>
    </row>
    <row r="76" spans="1:3">
      <c r="A76" s="4" t="s">
        <v>948</v>
      </c>
    </row>
    <row r="77" spans="1:3">
      <c r="A77" s="3" t="s">
        <v>927</v>
      </c>
    </row>
    <row r="78" spans="1:3">
      <c r="A78" s="4" t="s">
        <v>826</v>
      </c>
      <c r="B78" s="5" t="n">
        <v>2937688</v>
      </c>
      <c r="C78" s="5" t="n">
        <v>2420869</v>
      </c>
    </row>
    <row r="79" spans="1:3">
      <c r="A79" s="4" t="s">
        <v>949</v>
      </c>
    </row>
    <row r="80" spans="1:3">
      <c r="A80" s="3" t="s">
        <v>927</v>
      </c>
    </row>
    <row r="81" spans="1:3">
      <c r="A81" s="4" t="s">
        <v>826</v>
      </c>
      <c r="B81" s="5" t="n">
        <v>2880167</v>
      </c>
      <c r="C81" s="5" t="n">
        <v>2355393</v>
      </c>
    </row>
    <row r="82" spans="1:3">
      <c r="A82" s="4" t="s">
        <v>950</v>
      </c>
    </row>
    <row r="83" spans="1:3">
      <c r="A83" s="3" t="s">
        <v>927</v>
      </c>
    </row>
    <row r="84" spans="1:3">
      <c r="A84" s="4" t="s">
        <v>826</v>
      </c>
      <c r="B84" s="5" t="n">
        <v>9145</v>
      </c>
      <c r="C84" s="5" t="n">
        <v>11349</v>
      </c>
    </row>
    <row r="85" spans="1:3">
      <c r="A85" s="4" t="s">
        <v>951</v>
      </c>
    </row>
    <row r="86" spans="1:3">
      <c r="A86" s="3" t="s">
        <v>927</v>
      </c>
    </row>
    <row r="87" spans="1:3">
      <c r="A87" s="4" t="s">
        <v>826</v>
      </c>
      <c r="B87" s="5" t="n">
        <v>48376</v>
      </c>
      <c r="C87" s="5" t="n">
        <v>54127</v>
      </c>
    </row>
    <row r="88" spans="1:3">
      <c r="A88" s="4" t="s">
        <v>952</v>
      </c>
    </row>
    <row r="89" spans="1:3">
      <c r="A89" s="3" t="s">
        <v>927</v>
      </c>
    </row>
    <row r="90" spans="1:3">
      <c r="A90" s="4" t="s">
        <v>826</v>
      </c>
      <c r="B90" s="5" t="n">
        <v>0</v>
      </c>
      <c r="C90" s="5" t="n">
        <v>0</v>
      </c>
    </row>
    <row r="91" spans="1:3">
      <c r="A91" s="4" t="s">
        <v>953</v>
      </c>
    </row>
    <row r="92" spans="1:3">
      <c r="A92" s="3" t="s">
        <v>927</v>
      </c>
    </row>
    <row r="93" spans="1:3">
      <c r="A93" s="4" t="s">
        <v>826</v>
      </c>
      <c r="B93" s="5" t="n">
        <v>25229</v>
      </c>
      <c r="C93" s="5" t="n">
        <v>20700</v>
      </c>
    </row>
    <row r="94" spans="1:3">
      <c r="A94" s="4" t="s">
        <v>954</v>
      </c>
    </row>
    <row r="95" spans="1:3">
      <c r="A95" s="3" t="s">
        <v>927</v>
      </c>
    </row>
    <row r="96" spans="1:3">
      <c r="A96" s="4" t="s">
        <v>826</v>
      </c>
      <c r="B96" s="5" t="n">
        <v>25120</v>
      </c>
      <c r="C96" s="5" t="n">
        <v>20413</v>
      </c>
    </row>
    <row r="97" spans="1:3">
      <c r="A97" s="4" t="s">
        <v>955</v>
      </c>
    </row>
    <row r="98" spans="1:3">
      <c r="A98" s="3" t="s">
        <v>927</v>
      </c>
    </row>
    <row r="99" spans="1:3">
      <c r="A99" s="4" t="s">
        <v>826</v>
      </c>
      <c r="B99" s="5" t="n">
        <v>76</v>
      </c>
      <c r="C99" s="5" t="n">
        <v>182</v>
      </c>
    </row>
    <row r="100" spans="1:3">
      <c r="A100" s="4" t="s">
        <v>956</v>
      </c>
    </row>
    <row r="101" spans="1:3">
      <c r="A101" s="3" t="s">
        <v>927</v>
      </c>
    </row>
    <row r="102" spans="1:3">
      <c r="A102" s="4" t="s">
        <v>826</v>
      </c>
      <c r="B102" s="5" t="n">
        <v>33</v>
      </c>
      <c r="C102" s="5" t="n">
        <v>105</v>
      </c>
    </row>
    <row r="103" spans="1:3">
      <c r="A103" s="4" t="s">
        <v>957</v>
      </c>
    </row>
    <row r="104" spans="1:3">
      <c r="A104" s="3" t="s">
        <v>927</v>
      </c>
    </row>
    <row r="105" spans="1:3">
      <c r="A105" s="4" t="s">
        <v>826</v>
      </c>
      <c r="B105" s="5" t="n">
        <v>0</v>
      </c>
      <c r="C105" s="5" t="n">
        <v>0</v>
      </c>
    </row>
    <row r="106" spans="1:3">
      <c r="A106" s="4" t="s">
        <v>857</v>
      </c>
    </row>
    <row r="107" spans="1:3">
      <c r="A107" s="3" t="s">
        <v>927</v>
      </c>
    </row>
    <row r="108" spans="1:3">
      <c r="A108" s="4" t="s">
        <v>826</v>
      </c>
      <c r="B108" s="5" t="n">
        <v>2279389</v>
      </c>
      <c r="C108" s="5" t="n">
        <v>1904827</v>
      </c>
    </row>
    <row r="109" spans="1:3">
      <c r="A109" s="4" t="s">
        <v>958</v>
      </c>
    </row>
    <row r="110" spans="1:3">
      <c r="A110" s="3" t="s">
        <v>927</v>
      </c>
    </row>
    <row r="111" spans="1:3">
      <c r="A111" s="4" t="s">
        <v>826</v>
      </c>
      <c r="B111" s="5" t="n">
        <v>2279389</v>
      </c>
      <c r="C111" s="5" t="n">
        <v>1904827</v>
      </c>
    </row>
    <row r="112" spans="1:3">
      <c r="A112" s="4" t="s">
        <v>959</v>
      </c>
    </row>
    <row r="113" spans="1:3">
      <c r="A113" s="3" t="s">
        <v>927</v>
      </c>
    </row>
    <row r="114" spans="1:3">
      <c r="A114" s="4" t="s">
        <v>826</v>
      </c>
      <c r="B114" s="5" t="n">
        <v>0</v>
      </c>
      <c r="C114" s="5" t="n">
        <v>0</v>
      </c>
    </row>
    <row r="115" spans="1:3">
      <c r="A115" s="4" t="s">
        <v>960</v>
      </c>
    </row>
    <row r="116" spans="1:3">
      <c r="A116" s="3" t="s">
        <v>927</v>
      </c>
    </row>
    <row r="117" spans="1:3">
      <c r="A117" s="4" t="s">
        <v>826</v>
      </c>
      <c r="B117" s="5" t="n">
        <v>0</v>
      </c>
      <c r="C117" s="5" t="n">
        <v>0</v>
      </c>
    </row>
    <row r="118" spans="1:3">
      <c r="A118" s="4" t="s">
        <v>961</v>
      </c>
    </row>
    <row r="119" spans="1:3">
      <c r="A119" s="3" t="s">
        <v>927</v>
      </c>
    </row>
    <row r="120" spans="1:3">
      <c r="A120" s="4" t="s">
        <v>826</v>
      </c>
      <c r="B120" s="7" t="n">
        <v>0</v>
      </c>
      <c r="C120" s="7" t="n">
        <v>0</v>
      </c>
    </row>
    <row r="121" spans="1:3">
      <c r="A121" s="4" t="s">
        <v>962</v>
      </c>
    </row>
    <row r="122" spans="1:3">
      <c r="A122" s="3" t="s">
        <v>927</v>
      </c>
    </row>
    <row r="123" spans="1:3">
      <c r="A123" s="4" t="s">
        <v>837</v>
      </c>
      <c r="B123" s="4" t="s">
        <v>8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3</v>
      </c>
      <c r="B1" s="2" t="s">
        <v>87</v>
      </c>
      <c r="D1" s="2" t="s">
        <v>1</v>
      </c>
    </row>
    <row r="2" spans="1:5">
      <c r="B2" s="2" t="s">
        <v>2</v>
      </c>
      <c r="C2" s="2" t="s">
        <v>88</v>
      </c>
      <c r="D2" s="2" t="s">
        <v>2</v>
      </c>
      <c r="E2" s="2" t="s">
        <v>88</v>
      </c>
    </row>
    <row r="3" spans="1:5">
      <c r="A3" s="3" t="s">
        <v>964</v>
      </c>
    </row>
    <row r="4" spans="1:5">
      <c r="A4" s="4" t="s">
        <v>965</v>
      </c>
      <c r="D4" s="7" t="n">
        <v>197378</v>
      </c>
      <c r="E4" s="7" t="n">
        <v>172257</v>
      </c>
    </row>
    <row r="5" spans="1:5">
      <c r="A5" s="4" t="s">
        <v>966</v>
      </c>
      <c r="B5" s="7" t="n">
        <v>6209</v>
      </c>
      <c r="C5" s="7" t="n">
        <v>3452</v>
      </c>
      <c r="D5" s="5" t="n">
        <v>13097</v>
      </c>
      <c r="E5" s="5" t="n">
        <v>26991</v>
      </c>
    </row>
    <row r="6" spans="1:5">
      <c r="A6" s="3" t="s">
        <v>967</v>
      </c>
    </row>
    <row r="7" spans="1:5">
      <c r="A7" s="4" t="s">
        <v>968</v>
      </c>
      <c r="D7" s="5" t="n">
        <v>-25040</v>
      </c>
      <c r="E7" s="5" t="n">
        <v>-3439</v>
      </c>
    </row>
    <row r="8" spans="1:5">
      <c r="A8" s="4" t="s">
        <v>969</v>
      </c>
      <c r="D8" s="5" t="n">
        <v>5994</v>
      </c>
      <c r="E8" s="5" t="n">
        <v>918</v>
      </c>
    </row>
    <row r="9" spans="1:5">
      <c r="A9" s="4" t="s">
        <v>970</v>
      </c>
      <c r="D9" s="5" t="n">
        <v>-19046</v>
      </c>
      <c r="E9" s="5" t="n">
        <v>-2521</v>
      </c>
    </row>
    <row r="10" spans="1:5">
      <c r="A10" s="4" t="s">
        <v>971</v>
      </c>
      <c r="D10" s="5" t="n">
        <v>174</v>
      </c>
      <c r="E10" s="5" t="n">
        <v>155</v>
      </c>
    </row>
    <row r="11" spans="1:5">
      <c r="A11" s="4" t="s">
        <v>972</v>
      </c>
      <c r="B11" s="5" t="n">
        <v>191603</v>
      </c>
      <c r="C11" s="5" t="n">
        <v>196882</v>
      </c>
      <c r="D11" s="5" t="n">
        <v>191603</v>
      </c>
      <c r="E11" s="5" t="n">
        <v>196882</v>
      </c>
    </row>
    <row r="12" spans="1:5">
      <c r="A12" s="4" t="s">
        <v>867</v>
      </c>
    </row>
    <row r="13" spans="1:5">
      <c r="A13" s="3" t="s">
        <v>964</v>
      </c>
    </row>
    <row r="14" spans="1:5">
      <c r="A14" s="4" t="s">
        <v>965</v>
      </c>
      <c r="B14" s="5" t="n">
        <v>186234</v>
      </c>
      <c r="C14" s="5" t="n">
        <v>194220</v>
      </c>
      <c r="D14" s="5" t="n">
        <v>197378</v>
      </c>
    </row>
    <row r="15" spans="1:5">
      <c r="A15" s="4" t="s">
        <v>966</v>
      </c>
      <c r="B15" s="5" t="n">
        <v>6209</v>
      </c>
      <c r="C15" s="5" t="n">
        <v>3452</v>
      </c>
    </row>
    <row r="16" spans="1:5">
      <c r="A16" s="3" t="s">
        <v>967</v>
      </c>
    </row>
    <row r="17" spans="1:5">
      <c r="A17" s="4" t="s">
        <v>968</v>
      </c>
      <c r="B17" s="5" t="n">
        <v>-1782</v>
      </c>
      <c r="C17" s="5" t="n">
        <v>-829</v>
      </c>
    </row>
    <row r="18" spans="1:5">
      <c r="A18" s="4" t="s">
        <v>969</v>
      </c>
      <c r="B18" s="5" t="n">
        <v>621</v>
      </c>
      <c r="C18" s="5" t="n">
        <v>147</v>
      </c>
    </row>
    <row r="19" spans="1:5">
      <c r="A19" s="4" t="s">
        <v>970</v>
      </c>
      <c r="B19" s="5" t="n">
        <v>-1161</v>
      </c>
      <c r="C19" s="5" t="n">
        <v>-682</v>
      </c>
    </row>
    <row r="20" spans="1:5">
      <c r="A20" s="4" t="s">
        <v>971</v>
      </c>
      <c r="B20" s="5" t="n">
        <v>321</v>
      </c>
      <c r="C20" s="5" t="n">
        <v>-108</v>
      </c>
    </row>
    <row r="21" spans="1:5">
      <c r="A21" s="4" t="s">
        <v>972</v>
      </c>
      <c r="B21" s="5" t="n">
        <v>191603</v>
      </c>
      <c r="C21" s="5" t="n">
        <v>196882</v>
      </c>
      <c r="D21" s="5" t="n">
        <v>191603</v>
      </c>
      <c r="E21" s="5" t="n">
        <v>196882</v>
      </c>
    </row>
    <row r="22" spans="1:5">
      <c r="A22" s="4" t="s">
        <v>870</v>
      </c>
    </row>
    <row r="23" spans="1:5">
      <c r="A23" s="3" t="s">
        <v>964</v>
      </c>
    </row>
    <row r="24" spans="1:5">
      <c r="A24" s="4" t="s">
        <v>965</v>
      </c>
      <c r="B24" s="5" t="n">
        <v>118660</v>
      </c>
      <c r="C24" s="5" t="n">
        <v>137299</v>
      </c>
      <c r="D24" s="5" t="n">
        <v>137701</v>
      </c>
      <c r="E24" s="5" t="n">
        <v>117623</v>
      </c>
    </row>
    <row r="25" spans="1:5">
      <c r="A25" s="4" t="s">
        <v>966</v>
      </c>
      <c r="B25" s="5" t="n">
        <v>1719</v>
      </c>
      <c r="C25" s="5" t="n">
        <v>223</v>
      </c>
      <c r="D25" s="5" t="n">
        <v>5460</v>
      </c>
      <c r="E25" s="5" t="n">
        <v>21398</v>
      </c>
    </row>
    <row r="26" spans="1:5">
      <c r="A26" s="3" t="s">
        <v>967</v>
      </c>
    </row>
    <row r="27" spans="1:5">
      <c r="A27" s="4" t="s">
        <v>968</v>
      </c>
      <c r="B27" s="5" t="n">
        <v>-1605</v>
      </c>
      <c r="C27" s="5" t="n">
        <v>-782</v>
      </c>
      <c r="D27" s="5" t="n">
        <v>-24298</v>
      </c>
      <c r="E27" s="5" t="n">
        <v>-2476</v>
      </c>
    </row>
    <row r="28" spans="1:5">
      <c r="A28" s="4" t="s">
        <v>969</v>
      </c>
      <c r="B28" s="5" t="n">
        <v>0</v>
      </c>
      <c r="C28" s="5" t="n">
        <v>0</v>
      </c>
      <c r="D28" s="5" t="n">
        <v>0</v>
      </c>
      <c r="E28" s="5" t="n">
        <v>0</v>
      </c>
    </row>
    <row r="29" spans="1:5">
      <c r="A29" s="4" t="s">
        <v>970</v>
      </c>
      <c r="B29" s="5" t="n">
        <v>-1605</v>
      </c>
      <c r="C29" s="5" t="n">
        <v>-782</v>
      </c>
      <c r="D29" s="5" t="n">
        <v>-24298</v>
      </c>
      <c r="E29" s="5" t="n">
        <v>-2476</v>
      </c>
    </row>
    <row r="30" spans="1:5">
      <c r="A30" s="4" t="s">
        <v>971</v>
      </c>
      <c r="B30" s="5" t="n">
        <v>201</v>
      </c>
      <c r="C30" s="5" t="n">
        <v>-73</v>
      </c>
      <c r="D30" s="5" t="n">
        <v>112</v>
      </c>
      <c r="E30" s="5" t="n">
        <v>122</v>
      </c>
    </row>
    <row r="31" spans="1:5">
      <c r="A31" s="4" t="s">
        <v>972</v>
      </c>
      <c r="B31" s="5" t="n">
        <v>118975</v>
      </c>
      <c r="C31" s="5" t="n">
        <v>136667</v>
      </c>
      <c r="D31" s="5" t="n">
        <v>118975</v>
      </c>
      <c r="E31" s="5" t="n">
        <v>136667</v>
      </c>
    </row>
    <row r="32" spans="1:5">
      <c r="A32" s="4" t="s">
        <v>973</v>
      </c>
    </row>
    <row r="33" spans="1:5">
      <c r="A33" s="3" t="s">
        <v>964</v>
      </c>
    </row>
    <row r="34" spans="1:5">
      <c r="A34" s="4" t="s">
        <v>965</v>
      </c>
      <c r="B34" s="5" t="n">
        <v>1527</v>
      </c>
      <c r="C34" s="5" t="n">
        <v>2553</v>
      </c>
      <c r="D34" s="5" t="n">
        <v>1614</v>
      </c>
      <c r="E34" s="5" t="n">
        <v>2707</v>
      </c>
    </row>
    <row r="35" spans="1:5">
      <c r="A35" s="4" t="s">
        <v>966</v>
      </c>
      <c r="B35" s="5" t="n">
        <v>171</v>
      </c>
      <c r="C35" s="5" t="n">
        <v>898</v>
      </c>
      <c r="D35" s="5" t="n">
        <v>176</v>
      </c>
      <c r="E35" s="5" t="n">
        <v>746</v>
      </c>
    </row>
    <row r="36" spans="1:5">
      <c r="A36" s="3" t="s">
        <v>967</v>
      </c>
    </row>
    <row r="37" spans="1:5">
      <c r="A37" s="4" t="s">
        <v>968</v>
      </c>
      <c r="B37" s="5" t="n">
        <v>0</v>
      </c>
      <c r="C37" s="5" t="n">
        <v>0</v>
      </c>
      <c r="D37" s="5" t="n">
        <v>0</v>
      </c>
      <c r="E37" s="5" t="n">
        <v>0</v>
      </c>
    </row>
    <row r="38" spans="1:5">
      <c r="A38" s="4" t="s">
        <v>969</v>
      </c>
      <c r="B38" s="5" t="n">
        <v>0</v>
      </c>
      <c r="C38" s="5" t="n">
        <v>0</v>
      </c>
      <c r="D38" s="5" t="n">
        <v>0</v>
      </c>
      <c r="E38" s="5" t="n">
        <v>0</v>
      </c>
    </row>
    <row r="39" spans="1:5">
      <c r="A39" s="4" t="s">
        <v>970</v>
      </c>
      <c r="B39" s="5" t="n">
        <v>0</v>
      </c>
      <c r="C39" s="5" t="n">
        <v>0</v>
      </c>
      <c r="D39" s="5" t="n">
        <v>0</v>
      </c>
      <c r="E39" s="5" t="n">
        <v>0</v>
      </c>
    </row>
    <row r="40" spans="1:5">
      <c r="A40" s="4" t="s">
        <v>971</v>
      </c>
      <c r="B40" s="5" t="n">
        <v>0</v>
      </c>
      <c r="C40" s="5" t="n">
        <v>-18</v>
      </c>
      <c r="D40" s="5" t="n">
        <v>-92</v>
      </c>
      <c r="E40" s="5" t="n">
        <v>-20</v>
      </c>
    </row>
    <row r="41" spans="1:5">
      <c r="A41" s="4" t="s">
        <v>972</v>
      </c>
      <c r="B41" s="5" t="n">
        <v>1698</v>
      </c>
      <c r="C41" s="5" t="n">
        <v>3433</v>
      </c>
      <c r="D41" s="5" t="n">
        <v>1698</v>
      </c>
      <c r="E41" s="5" t="n">
        <v>3433</v>
      </c>
    </row>
    <row r="42" spans="1:5">
      <c r="A42" s="4" t="s">
        <v>871</v>
      </c>
    </row>
    <row r="43" spans="1:5">
      <c r="A43" s="3" t="s">
        <v>964</v>
      </c>
    </row>
    <row r="44" spans="1:5">
      <c r="A44" s="4" t="s">
        <v>965</v>
      </c>
      <c r="B44" s="5" t="n">
        <v>44159</v>
      </c>
      <c r="C44" s="5" t="n">
        <v>32668</v>
      </c>
      <c r="D44" s="5" t="n">
        <v>36533</v>
      </c>
      <c r="E44" s="5" t="n">
        <v>30486</v>
      </c>
    </row>
    <row r="45" spans="1:5">
      <c r="A45" s="4" t="s">
        <v>966</v>
      </c>
      <c r="B45" s="5" t="n">
        <v>3712</v>
      </c>
      <c r="C45" s="5" t="n">
        <v>445</v>
      </c>
      <c r="D45" s="5" t="n">
        <v>6291</v>
      </c>
      <c r="E45" s="5" t="n">
        <v>2557</v>
      </c>
    </row>
    <row r="46" spans="1:5">
      <c r="A46" s="3" t="s">
        <v>967</v>
      </c>
    </row>
    <row r="47" spans="1:5">
      <c r="A47" s="4" t="s">
        <v>968</v>
      </c>
      <c r="B47" s="5" t="n">
        <v>0</v>
      </c>
      <c r="C47" s="5" t="n">
        <v>0</v>
      </c>
      <c r="D47" s="5" t="n">
        <v>0</v>
      </c>
      <c r="E47" s="5" t="n">
        <v>0</v>
      </c>
    </row>
    <row r="48" spans="1:5">
      <c r="A48" s="4" t="s">
        <v>969</v>
      </c>
      <c r="B48" s="5" t="n">
        <v>0</v>
      </c>
      <c r="C48" s="5" t="n">
        <v>0</v>
      </c>
      <c r="D48" s="5" t="n">
        <v>5013</v>
      </c>
      <c r="E48" s="5" t="n">
        <v>0</v>
      </c>
    </row>
    <row r="49" spans="1:5">
      <c r="A49" s="4" t="s">
        <v>970</v>
      </c>
      <c r="B49" s="5" t="n">
        <v>0</v>
      </c>
      <c r="C49" s="5" t="n">
        <v>0</v>
      </c>
      <c r="D49" s="5" t="n">
        <v>5013</v>
      </c>
      <c r="E49" s="5" t="n">
        <v>0</v>
      </c>
    </row>
    <row r="50" spans="1:5">
      <c r="A50" s="4" t="s">
        <v>971</v>
      </c>
      <c r="B50" s="5" t="n">
        <v>120</v>
      </c>
      <c r="C50" s="5" t="n">
        <v>-17</v>
      </c>
      <c r="D50" s="5" t="n">
        <v>154</v>
      </c>
      <c r="E50" s="5" t="n">
        <v>53</v>
      </c>
    </row>
    <row r="51" spans="1:5">
      <c r="A51" s="4" t="s">
        <v>972</v>
      </c>
      <c r="B51" s="5" t="n">
        <v>47991</v>
      </c>
      <c r="C51" s="5" t="n">
        <v>33096</v>
      </c>
      <c r="D51" s="5" t="n">
        <v>47991</v>
      </c>
      <c r="E51" s="5" t="n">
        <v>33096</v>
      </c>
    </row>
    <row r="52" spans="1:5">
      <c r="A52" s="4" t="s">
        <v>974</v>
      </c>
    </row>
    <row r="53" spans="1:5">
      <c r="A53" s="3" t="s">
        <v>964</v>
      </c>
    </row>
    <row r="54" spans="1:5">
      <c r="A54" s="4" t="s">
        <v>965</v>
      </c>
      <c r="B54" s="5" t="n">
        <v>4353</v>
      </c>
      <c r="C54" s="5" t="n">
        <v>7034</v>
      </c>
      <c r="D54" s="5" t="n">
        <v>4100</v>
      </c>
      <c r="E54" s="5" t="n">
        <v>5949</v>
      </c>
    </row>
    <row r="55" spans="1:5">
      <c r="A55" s="4" t="s">
        <v>966</v>
      </c>
      <c r="B55" s="5" t="n">
        <v>696</v>
      </c>
      <c r="C55" s="5" t="n">
        <v>974</v>
      </c>
      <c r="D55" s="5" t="n">
        <v>949</v>
      </c>
      <c r="E55" s="5" t="n">
        <v>2059</v>
      </c>
    </row>
    <row r="56" spans="1:5">
      <c r="A56" s="3" t="s">
        <v>967</v>
      </c>
    </row>
    <row r="57" spans="1:5">
      <c r="A57" s="4" t="s">
        <v>968</v>
      </c>
      <c r="B57" s="5" t="n">
        <v>0</v>
      </c>
      <c r="C57" s="5" t="n">
        <v>0</v>
      </c>
      <c r="D57" s="5" t="n">
        <v>0</v>
      </c>
      <c r="E57" s="5" t="n">
        <v>0</v>
      </c>
    </row>
    <row r="58" spans="1:5">
      <c r="A58" s="4" t="s">
        <v>969</v>
      </c>
      <c r="B58" s="5" t="n">
        <v>0</v>
      </c>
      <c r="C58" s="5" t="n">
        <v>0</v>
      </c>
      <c r="D58" s="5" t="n">
        <v>0</v>
      </c>
      <c r="E58" s="5" t="n">
        <v>0</v>
      </c>
    </row>
    <row r="59" spans="1:5">
      <c r="A59" s="4" t="s">
        <v>970</v>
      </c>
      <c r="B59" s="5" t="n">
        <v>0</v>
      </c>
      <c r="C59" s="5" t="n">
        <v>0</v>
      </c>
      <c r="D59" s="5" t="n">
        <v>0</v>
      </c>
      <c r="E59" s="5" t="n">
        <v>0</v>
      </c>
    </row>
    <row r="60" spans="1:5">
      <c r="A60" s="4" t="s">
        <v>971</v>
      </c>
      <c r="B60" s="5" t="n">
        <v>0</v>
      </c>
      <c r="C60" s="5" t="n">
        <v>0</v>
      </c>
      <c r="D60" s="5" t="n">
        <v>0</v>
      </c>
      <c r="E60" s="5" t="n">
        <v>0</v>
      </c>
    </row>
    <row r="61" spans="1:5">
      <c r="A61" s="4" t="s">
        <v>972</v>
      </c>
      <c r="B61" s="5" t="n">
        <v>5049</v>
      </c>
      <c r="C61" s="5" t="n">
        <v>8008</v>
      </c>
      <c r="D61" s="5" t="n">
        <v>5049</v>
      </c>
      <c r="E61" s="5" t="n">
        <v>8008</v>
      </c>
    </row>
    <row r="62" spans="1:5">
      <c r="A62" s="4" t="s">
        <v>975</v>
      </c>
    </row>
    <row r="63" spans="1:5">
      <c r="A63" s="3" t="s">
        <v>964</v>
      </c>
    </row>
    <row r="64" spans="1:5">
      <c r="A64" s="4" t="s">
        <v>965</v>
      </c>
      <c r="B64" s="5" t="n">
        <v>12378</v>
      </c>
      <c r="C64" s="5" t="n">
        <v>11254</v>
      </c>
      <c r="D64" s="5" t="n">
        <v>12664</v>
      </c>
      <c r="E64" s="5" t="n">
        <v>12526</v>
      </c>
    </row>
    <row r="65" spans="1:5">
      <c r="A65" s="4" t="s">
        <v>966</v>
      </c>
      <c r="B65" s="5" t="n">
        <v>-634</v>
      </c>
      <c r="C65" s="5" t="n">
        <v>722</v>
      </c>
      <c r="D65" s="5" t="n">
        <v>-715</v>
      </c>
      <c r="E65" s="5" t="n">
        <v>-384</v>
      </c>
    </row>
    <row r="66" spans="1:5">
      <c r="A66" s="3" t="s">
        <v>967</v>
      </c>
    </row>
    <row r="67" spans="1:5">
      <c r="A67" s="4" t="s">
        <v>968</v>
      </c>
      <c r="B67" s="5" t="n">
        <v>-177</v>
      </c>
      <c r="C67" s="5" t="n">
        <v>-47</v>
      </c>
      <c r="D67" s="5" t="n">
        <v>-742</v>
      </c>
      <c r="E67" s="5" t="n">
        <v>-963</v>
      </c>
    </row>
    <row r="68" spans="1:5">
      <c r="A68" s="4" t="s">
        <v>969</v>
      </c>
      <c r="B68" s="5" t="n">
        <v>621</v>
      </c>
      <c r="C68" s="5" t="n">
        <v>91</v>
      </c>
      <c r="D68" s="5" t="n">
        <v>981</v>
      </c>
      <c r="E68" s="5" t="n">
        <v>841</v>
      </c>
    </row>
    <row r="69" spans="1:5">
      <c r="A69" s="4" t="s">
        <v>970</v>
      </c>
      <c r="B69" s="5" t="n">
        <v>444</v>
      </c>
      <c r="C69" s="5" t="n">
        <v>44</v>
      </c>
      <c r="D69" s="5" t="n">
        <v>239</v>
      </c>
      <c r="E69" s="5" t="n">
        <v>-122</v>
      </c>
    </row>
    <row r="70" spans="1:5">
      <c r="A70" s="4" t="s">
        <v>971</v>
      </c>
      <c r="B70" s="5" t="n">
        <v>0</v>
      </c>
      <c r="C70" s="5" t="n">
        <v>0</v>
      </c>
      <c r="D70" s="5" t="n">
        <v>0</v>
      </c>
      <c r="E70" s="5" t="n">
        <v>0</v>
      </c>
    </row>
    <row r="71" spans="1:5">
      <c r="A71" s="4" t="s">
        <v>972</v>
      </c>
      <c r="B71" s="5" t="n">
        <v>12188</v>
      </c>
      <c r="C71" s="5" t="n">
        <v>12020</v>
      </c>
      <c r="D71" s="5" t="n">
        <v>12188</v>
      </c>
      <c r="E71" s="5" t="n">
        <v>12020</v>
      </c>
    </row>
    <row r="72" spans="1:5">
      <c r="A72" s="4" t="s">
        <v>976</v>
      </c>
    </row>
    <row r="73" spans="1:5">
      <c r="A73" s="3" t="s">
        <v>964</v>
      </c>
    </row>
    <row r="74" spans="1:5">
      <c r="A74" s="4" t="s">
        <v>965</v>
      </c>
      <c r="B74" s="5" t="n">
        <v>5157</v>
      </c>
      <c r="C74" s="5" t="n">
        <v>3412</v>
      </c>
      <c r="D74" s="5" t="n">
        <v>4766</v>
      </c>
      <c r="E74" s="5" t="n">
        <v>2966</v>
      </c>
    </row>
    <row r="75" spans="1:5">
      <c r="A75" s="4" t="s">
        <v>966</v>
      </c>
      <c r="B75" s="5" t="n">
        <v>545</v>
      </c>
      <c r="C75" s="5" t="n">
        <v>190</v>
      </c>
      <c r="D75" s="5" t="n">
        <v>936</v>
      </c>
      <c r="E75" s="5" t="n">
        <v>615</v>
      </c>
    </row>
    <row r="76" spans="1:5">
      <c r="A76" s="3" t="s">
        <v>967</v>
      </c>
    </row>
    <row r="77" spans="1:5">
      <c r="A77" s="4" t="s">
        <v>968</v>
      </c>
      <c r="B77" s="5" t="n">
        <v>0</v>
      </c>
      <c r="C77" s="5" t="n">
        <v>0</v>
      </c>
      <c r="D77" s="5" t="n">
        <v>0</v>
      </c>
      <c r="E77" s="5" t="n">
        <v>0</v>
      </c>
    </row>
    <row r="78" spans="1:5">
      <c r="A78" s="4" t="s">
        <v>969</v>
      </c>
      <c r="B78" s="5" t="n">
        <v>0</v>
      </c>
      <c r="C78" s="5" t="n">
        <v>56</v>
      </c>
      <c r="D78" s="5" t="n">
        <v>0</v>
      </c>
      <c r="E78" s="5" t="n">
        <v>77</v>
      </c>
    </row>
    <row r="79" spans="1:5">
      <c r="A79" s="4" t="s">
        <v>970</v>
      </c>
      <c r="B79" s="5" t="n">
        <v>0</v>
      </c>
      <c r="C79" s="5" t="n">
        <v>56</v>
      </c>
      <c r="D79" s="5" t="n">
        <v>0</v>
      </c>
      <c r="E79" s="5" t="n">
        <v>77</v>
      </c>
    </row>
    <row r="80" spans="1:5">
      <c r="A80" s="4" t="s">
        <v>971</v>
      </c>
      <c r="B80" s="5" t="n">
        <v>0</v>
      </c>
      <c r="C80" s="5" t="n">
        <v>0</v>
      </c>
      <c r="D80" s="5" t="n">
        <v>0</v>
      </c>
      <c r="E80" s="5" t="n">
        <v>0</v>
      </c>
    </row>
    <row r="81" spans="1:5">
      <c r="A81" s="4" t="s">
        <v>972</v>
      </c>
      <c r="B81" s="7" t="n">
        <v>5702</v>
      </c>
      <c r="C81" s="7" t="n">
        <v>3658</v>
      </c>
      <c r="D81" s="7" t="n">
        <v>5702</v>
      </c>
      <c r="E81" s="7" t="n">
        <v>365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7</v>
      </c>
      <c r="B1" s="2" t="s">
        <v>2</v>
      </c>
      <c r="C1" s="2" t="s">
        <v>978</v>
      </c>
      <c r="D1" s="2" t="s">
        <v>23</v>
      </c>
      <c r="E1" s="2" t="s">
        <v>88</v>
      </c>
      <c r="F1" s="2" t="s">
        <v>979</v>
      </c>
      <c r="G1" s="2" t="s">
        <v>470</v>
      </c>
    </row>
    <row r="2" spans="1:7">
      <c r="A2" s="3" t="s">
        <v>980</v>
      </c>
    </row>
    <row r="3" spans="1:7">
      <c r="A3" s="4" t="s">
        <v>981</v>
      </c>
      <c r="B3" s="7" t="n">
        <v>191603</v>
      </c>
      <c r="D3" s="7" t="n">
        <v>197378</v>
      </c>
      <c r="E3" s="7" t="n">
        <v>196882</v>
      </c>
      <c r="G3" s="7" t="n">
        <v>172257</v>
      </c>
    </row>
    <row r="4" spans="1:7">
      <c r="A4" s="3" t="s">
        <v>982</v>
      </c>
    </row>
    <row r="5" spans="1:7">
      <c r="A5" s="4" t="s">
        <v>826</v>
      </c>
      <c r="B5" s="5" t="n">
        <v>16677422</v>
      </c>
      <c r="D5" s="5" t="n">
        <v>15234502</v>
      </c>
    </row>
    <row r="6" spans="1:7">
      <c r="A6" s="3" t="s">
        <v>983</v>
      </c>
    </row>
    <row r="7" spans="1:7">
      <c r="A7" s="4" t="s">
        <v>984</v>
      </c>
      <c r="B7" s="5" t="n">
        <v>10000</v>
      </c>
      <c r="D7" s="5" t="n">
        <v>11000</v>
      </c>
    </row>
    <row r="8" spans="1:7">
      <c r="A8" s="4" t="s">
        <v>835</v>
      </c>
    </row>
    <row r="9" spans="1:7">
      <c r="A9" s="3" t="s">
        <v>982</v>
      </c>
    </row>
    <row r="10" spans="1:7">
      <c r="A10" s="4" t="s">
        <v>826</v>
      </c>
      <c r="B10" s="5" t="n">
        <v>7253771</v>
      </c>
      <c r="D10" s="5" t="n">
        <v>7470373</v>
      </c>
    </row>
    <row r="11" spans="1:7">
      <c r="A11" s="4" t="s">
        <v>985</v>
      </c>
    </row>
    <row r="12" spans="1:7">
      <c r="A12" s="3" t="s">
        <v>982</v>
      </c>
    </row>
    <row r="13" spans="1:7">
      <c r="A13" s="4" t="s">
        <v>826</v>
      </c>
      <c r="B13" s="5" t="n">
        <v>109884</v>
      </c>
      <c r="D13" s="5" t="n">
        <v>122718</v>
      </c>
    </row>
    <row r="14" spans="1:7">
      <c r="A14" s="4" t="s">
        <v>986</v>
      </c>
    </row>
    <row r="15" spans="1:7">
      <c r="A15" s="3" t="s">
        <v>982</v>
      </c>
    </row>
    <row r="16" spans="1:7">
      <c r="A16" s="4" t="s">
        <v>826</v>
      </c>
      <c r="B16" s="5" t="n">
        <v>3084671</v>
      </c>
      <c r="D16" s="5" t="n">
        <v>2554071</v>
      </c>
    </row>
    <row r="17" spans="1:7">
      <c r="A17" s="4" t="s">
        <v>850</v>
      </c>
    </row>
    <row r="18" spans="1:7">
      <c r="A18" s="3" t="s">
        <v>982</v>
      </c>
    </row>
    <row r="19" spans="1:7">
      <c r="A19" s="4" t="s">
        <v>826</v>
      </c>
      <c r="B19" s="5" t="n">
        <v>986790</v>
      </c>
      <c r="D19" s="5" t="n">
        <v>740944</v>
      </c>
    </row>
    <row r="20" spans="1:7">
      <c r="A20" s="4" t="s">
        <v>857</v>
      </c>
    </row>
    <row r="21" spans="1:7">
      <c r="A21" s="3" t="s">
        <v>982</v>
      </c>
    </row>
    <row r="22" spans="1:7">
      <c r="A22" s="4" t="s">
        <v>826</v>
      </c>
      <c r="B22" s="5" t="n">
        <v>2279389</v>
      </c>
      <c r="D22" s="5" t="n">
        <v>1904827</v>
      </c>
    </row>
    <row r="23" spans="1:7">
      <c r="A23" s="4" t="s">
        <v>867</v>
      </c>
    </row>
    <row r="24" spans="1:7">
      <c r="A24" s="3" t="s">
        <v>980</v>
      </c>
    </row>
    <row r="25" spans="1:7">
      <c r="A25" s="4" t="s">
        <v>987</v>
      </c>
      <c r="B25" s="5" t="n">
        <v>4063</v>
      </c>
      <c r="D25" s="5" t="n">
        <v>16507</v>
      </c>
    </row>
    <row r="26" spans="1:7">
      <c r="A26" s="4" t="s">
        <v>988</v>
      </c>
      <c r="B26" s="5" t="n">
        <v>187540</v>
      </c>
      <c r="D26" s="5" t="n">
        <v>180871</v>
      </c>
    </row>
    <row r="27" spans="1:7">
      <c r="A27" s="4" t="s">
        <v>981</v>
      </c>
      <c r="B27" s="5" t="n">
        <v>191603</v>
      </c>
      <c r="C27" s="7" t="n">
        <v>186234</v>
      </c>
      <c r="D27" s="5" t="n">
        <v>197378</v>
      </c>
      <c r="E27" s="5" t="n">
        <v>196882</v>
      </c>
      <c r="F27" s="7" t="n">
        <v>194220</v>
      </c>
    </row>
    <row r="28" spans="1:7">
      <c r="A28" s="3" t="s">
        <v>982</v>
      </c>
    </row>
    <row r="29" spans="1:7">
      <c r="A29" s="4" t="s">
        <v>987</v>
      </c>
      <c r="B29" s="5" t="n">
        <v>56799</v>
      </c>
      <c r="D29" s="5" t="n">
        <v>96159</v>
      </c>
    </row>
    <row r="30" spans="1:7">
      <c r="A30" s="4" t="s">
        <v>988</v>
      </c>
      <c r="B30" s="5" t="n">
        <v>16620623</v>
      </c>
      <c r="D30" s="5" t="n">
        <v>15138343</v>
      </c>
    </row>
    <row r="31" spans="1:7">
      <c r="A31" s="4" t="s">
        <v>826</v>
      </c>
      <c r="B31" s="5" t="n">
        <v>16677422</v>
      </c>
      <c r="D31" s="5" t="n">
        <v>15234502</v>
      </c>
    </row>
    <row r="32" spans="1:7">
      <c r="A32" s="4" t="s">
        <v>870</v>
      </c>
    </row>
    <row r="33" spans="1:7">
      <c r="A33" s="3" t="s">
        <v>980</v>
      </c>
    </row>
    <row r="34" spans="1:7">
      <c r="A34" s="4" t="s">
        <v>987</v>
      </c>
      <c r="B34" s="5" t="n">
        <v>1691</v>
      </c>
      <c r="D34" s="5" t="n">
        <v>13351</v>
      </c>
    </row>
    <row r="35" spans="1:7">
      <c r="A35" s="4" t="s">
        <v>988</v>
      </c>
      <c r="B35" s="5" t="n">
        <v>117284</v>
      </c>
      <c r="D35" s="5" t="n">
        <v>124350</v>
      </c>
    </row>
    <row r="36" spans="1:7">
      <c r="A36" s="4" t="s">
        <v>981</v>
      </c>
      <c r="B36" s="5" t="n">
        <v>118975</v>
      </c>
      <c r="C36" s="5" t="n">
        <v>118660</v>
      </c>
      <c r="D36" s="5" t="n">
        <v>137701</v>
      </c>
      <c r="E36" s="5" t="n">
        <v>136667</v>
      </c>
      <c r="F36" s="5" t="n">
        <v>137299</v>
      </c>
      <c r="G36" s="5" t="n">
        <v>117623</v>
      </c>
    </row>
    <row r="37" spans="1:7">
      <c r="A37" s="3" t="s">
        <v>982</v>
      </c>
    </row>
    <row r="38" spans="1:7">
      <c r="A38" s="4" t="s">
        <v>987</v>
      </c>
      <c r="B38" s="5" t="n">
        <v>6244</v>
      </c>
      <c r="D38" s="5" t="n">
        <v>35194</v>
      </c>
    </row>
    <row r="39" spans="1:7">
      <c r="A39" s="4" t="s">
        <v>988</v>
      </c>
      <c r="B39" s="5" t="n">
        <v>7247527</v>
      </c>
      <c r="D39" s="5" t="n">
        <v>7435179</v>
      </c>
    </row>
    <row r="40" spans="1:7">
      <c r="A40" s="4" t="s">
        <v>826</v>
      </c>
      <c r="B40" s="5" t="n">
        <v>7253771</v>
      </c>
      <c r="D40" s="5" t="n">
        <v>7470373</v>
      </c>
    </row>
    <row r="41" spans="1:7">
      <c r="A41" s="4" t="s">
        <v>973</v>
      </c>
    </row>
    <row r="42" spans="1:7">
      <c r="A42" s="3" t="s">
        <v>980</v>
      </c>
    </row>
    <row r="43" spans="1:7">
      <c r="A43" s="4" t="s">
        <v>987</v>
      </c>
      <c r="B43" s="5" t="n">
        <v>0</v>
      </c>
      <c r="D43" s="5" t="n">
        <v>0</v>
      </c>
    </row>
    <row r="44" spans="1:7">
      <c r="A44" s="4" t="s">
        <v>988</v>
      </c>
      <c r="B44" s="5" t="n">
        <v>1698</v>
      </c>
      <c r="D44" s="5" t="n">
        <v>1614</v>
      </c>
    </row>
    <row r="45" spans="1:7">
      <c r="A45" s="4" t="s">
        <v>981</v>
      </c>
      <c r="B45" s="5" t="n">
        <v>1698</v>
      </c>
      <c r="C45" s="5" t="n">
        <v>1527</v>
      </c>
      <c r="D45" s="5" t="n">
        <v>1614</v>
      </c>
      <c r="E45" s="5" t="n">
        <v>3433</v>
      </c>
      <c r="F45" s="5" t="n">
        <v>2553</v>
      </c>
      <c r="G45" s="5" t="n">
        <v>2707</v>
      </c>
    </row>
    <row r="46" spans="1:7">
      <c r="A46" s="3" t="s">
        <v>982</v>
      </c>
    </row>
    <row r="47" spans="1:7">
      <c r="A47" s="4" t="s">
        <v>987</v>
      </c>
      <c r="B47" s="5" t="n">
        <v>0</v>
      </c>
      <c r="D47" s="5" t="n">
        <v>0</v>
      </c>
    </row>
    <row r="48" spans="1:7">
      <c r="A48" s="4" t="s">
        <v>988</v>
      </c>
      <c r="B48" s="5" t="n">
        <v>109884</v>
      </c>
      <c r="D48" s="5" t="n">
        <v>122718</v>
      </c>
    </row>
    <row r="49" spans="1:7">
      <c r="A49" s="4" t="s">
        <v>826</v>
      </c>
      <c r="B49" s="5" t="n">
        <v>109884</v>
      </c>
      <c r="D49" s="5" t="n">
        <v>122718</v>
      </c>
    </row>
    <row r="50" spans="1:7">
      <c r="A50" s="4" t="s">
        <v>871</v>
      </c>
    </row>
    <row r="51" spans="1:7">
      <c r="A51" s="3" t="s">
        <v>980</v>
      </c>
    </row>
    <row r="52" spans="1:7">
      <c r="A52" s="4" t="s">
        <v>987</v>
      </c>
      <c r="B52" s="5" t="n">
        <v>0</v>
      </c>
      <c r="D52" s="5" t="n">
        <v>0</v>
      </c>
    </row>
    <row r="53" spans="1:7">
      <c r="A53" s="4" t="s">
        <v>988</v>
      </c>
      <c r="B53" s="5" t="n">
        <v>47991</v>
      </c>
      <c r="D53" s="5" t="n">
        <v>36533</v>
      </c>
    </row>
    <row r="54" spans="1:7">
      <c r="A54" s="4" t="s">
        <v>981</v>
      </c>
      <c r="B54" s="5" t="n">
        <v>47991</v>
      </c>
      <c r="C54" s="5" t="n">
        <v>44159</v>
      </c>
      <c r="D54" s="5" t="n">
        <v>36533</v>
      </c>
      <c r="E54" s="5" t="n">
        <v>33096</v>
      </c>
      <c r="F54" s="5" t="n">
        <v>32668</v>
      </c>
      <c r="G54" s="5" t="n">
        <v>30486</v>
      </c>
    </row>
    <row r="55" spans="1:7">
      <c r="A55" s="3" t="s">
        <v>982</v>
      </c>
    </row>
    <row r="56" spans="1:7">
      <c r="A56" s="4" t="s">
        <v>987</v>
      </c>
      <c r="B56" s="5" t="n">
        <v>0</v>
      </c>
      <c r="D56" s="5" t="n">
        <v>4230</v>
      </c>
    </row>
    <row r="57" spans="1:7">
      <c r="A57" s="4" t="s">
        <v>988</v>
      </c>
      <c r="B57" s="5" t="n">
        <v>3084671</v>
      </c>
      <c r="D57" s="5" t="n">
        <v>2549841</v>
      </c>
    </row>
    <row r="58" spans="1:7">
      <c r="A58" s="4" t="s">
        <v>826</v>
      </c>
      <c r="B58" s="5" t="n">
        <v>3084671</v>
      </c>
      <c r="D58" s="5" t="n">
        <v>2554071</v>
      </c>
    </row>
    <row r="59" spans="1:7">
      <c r="A59" s="4" t="s">
        <v>974</v>
      </c>
    </row>
    <row r="60" spans="1:7">
      <c r="A60" s="3" t="s">
        <v>980</v>
      </c>
    </row>
    <row r="61" spans="1:7">
      <c r="A61" s="4" t="s">
        <v>987</v>
      </c>
      <c r="B61" s="5" t="n">
        <v>0</v>
      </c>
      <c r="D61" s="5" t="n">
        <v>0</v>
      </c>
    </row>
    <row r="62" spans="1:7">
      <c r="A62" s="4" t="s">
        <v>988</v>
      </c>
      <c r="B62" s="5" t="n">
        <v>5049</v>
      </c>
      <c r="D62" s="5" t="n">
        <v>4100</v>
      </c>
    </row>
    <row r="63" spans="1:7">
      <c r="A63" s="4" t="s">
        <v>981</v>
      </c>
      <c r="B63" s="5" t="n">
        <v>5049</v>
      </c>
      <c r="C63" s="5" t="n">
        <v>4353</v>
      </c>
      <c r="D63" s="5" t="n">
        <v>4100</v>
      </c>
      <c r="E63" s="5" t="n">
        <v>8008</v>
      </c>
      <c r="F63" s="5" t="n">
        <v>7034</v>
      </c>
      <c r="G63" s="5" t="n">
        <v>5949</v>
      </c>
    </row>
    <row r="64" spans="1:7">
      <c r="A64" s="3" t="s">
        <v>982</v>
      </c>
    </row>
    <row r="65" spans="1:7">
      <c r="A65" s="4" t="s">
        <v>987</v>
      </c>
      <c r="B65" s="5" t="n">
        <v>0</v>
      </c>
      <c r="D65" s="5" t="n">
        <v>0</v>
      </c>
    </row>
    <row r="66" spans="1:7">
      <c r="A66" s="4" t="s">
        <v>988</v>
      </c>
      <c r="B66" s="5" t="n">
        <v>986790</v>
      </c>
      <c r="D66" s="5" t="n">
        <v>740944</v>
      </c>
    </row>
    <row r="67" spans="1:7">
      <c r="A67" s="4" t="s">
        <v>826</v>
      </c>
      <c r="B67" s="5" t="n">
        <v>986790</v>
      </c>
      <c r="D67" s="5" t="n">
        <v>740944</v>
      </c>
    </row>
    <row r="68" spans="1:7">
      <c r="A68" s="4" t="s">
        <v>975</v>
      </c>
    </row>
    <row r="69" spans="1:7">
      <c r="A69" s="3" t="s">
        <v>980</v>
      </c>
    </row>
    <row r="70" spans="1:7">
      <c r="A70" s="4" t="s">
        <v>987</v>
      </c>
      <c r="B70" s="5" t="n">
        <v>2372</v>
      </c>
      <c r="D70" s="5" t="n">
        <v>3156</v>
      </c>
    </row>
    <row r="71" spans="1:7">
      <c r="A71" s="4" t="s">
        <v>988</v>
      </c>
      <c r="B71" s="5" t="n">
        <v>9816</v>
      </c>
      <c r="D71" s="5" t="n">
        <v>9508</v>
      </c>
    </row>
    <row r="72" spans="1:7">
      <c r="A72" s="4" t="s">
        <v>981</v>
      </c>
      <c r="B72" s="5" t="n">
        <v>12188</v>
      </c>
      <c r="C72" s="5" t="n">
        <v>12378</v>
      </c>
      <c r="D72" s="5" t="n">
        <v>12664</v>
      </c>
      <c r="E72" s="5" t="n">
        <v>12020</v>
      </c>
      <c r="F72" s="5" t="n">
        <v>11254</v>
      </c>
      <c r="G72" s="5" t="n">
        <v>12526</v>
      </c>
    </row>
    <row r="73" spans="1:7">
      <c r="A73" s="3" t="s">
        <v>982</v>
      </c>
    </row>
    <row r="74" spans="1:7">
      <c r="A74" s="4" t="s">
        <v>987</v>
      </c>
      <c r="B74" s="5" t="n">
        <v>50555</v>
      </c>
      <c r="D74" s="5" t="n">
        <v>56735</v>
      </c>
    </row>
    <row r="75" spans="1:7">
      <c r="A75" s="4" t="s">
        <v>988</v>
      </c>
      <c r="B75" s="5" t="n">
        <v>2912362</v>
      </c>
      <c r="D75" s="5" t="n">
        <v>2384834</v>
      </c>
    </row>
    <row r="76" spans="1:7">
      <c r="A76" s="4" t="s">
        <v>826</v>
      </c>
      <c r="B76" s="5" t="n">
        <v>2962917</v>
      </c>
      <c r="D76" s="5" t="n">
        <v>2441569</v>
      </c>
    </row>
    <row r="77" spans="1:7">
      <c r="A77" s="4" t="s">
        <v>976</v>
      </c>
    </row>
    <row r="78" spans="1:7">
      <c r="A78" s="3" t="s">
        <v>980</v>
      </c>
    </row>
    <row r="79" spans="1:7">
      <c r="A79" s="4" t="s">
        <v>987</v>
      </c>
      <c r="B79" s="5" t="n">
        <v>0</v>
      </c>
      <c r="D79" s="5" t="n">
        <v>0</v>
      </c>
    </row>
    <row r="80" spans="1:7">
      <c r="A80" s="4" t="s">
        <v>988</v>
      </c>
      <c r="B80" s="5" t="n">
        <v>5702</v>
      </c>
      <c r="D80" s="5" t="n">
        <v>4766</v>
      </c>
    </row>
    <row r="81" spans="1:7">
      <c r="A81" s="4" t="s">
        <v>981</v>
      </c>
      <c r="B81" s="5" t="n">
        <v>5702</v>
      </c>
      <c r="C81" s="7" t="n">
        <v>5157</v>
      </c>
      <c r="D81" s="5" t="n">
        <v>4766</v>
      </c>
      <c r="E81" s="7" t="n">
        <v>3658</v>
      </c>
      <c r="F81" s="7" t="n">
        <v>3412</v>
      </c>
      <c r="G81" s="7" t="n">
        <v>2966</v>
      </c>
    </row>
    <row r="82" spans="1:7">
      <c r="A82" s="3" t="s">
        <v>982</v>
      </c>
    </row>
    <row r="83" spans="1:7">
      <c r="A83" s="4" t="s">
        <v>987</v>
      </c>
      <c r="B83" s="5" t="n">
        <v>0</v>
      </c>
      <c r="D83" s="5" t="n">
        <v>0</v>
      </c>
    </row>
    <row r="84" spans="1:7">
      <c r="A84" s="4" t="s">
        <v>988</v>
      </c>
      <c r="B84" s="5" t="n">
        <v>2279389</v>
      </c>
      <c r="D84" s="5" t="n">
        <v>1904827</v>
      </c>
    </row>
    <row r="85" spans="1:7">
      <c r="A85" s="4" t="s">
        <v>826</v>
      </c>
      <c r="B85" s="7" t="n">
        <v>2279389</v>
      </c>
      <c r="D85" s="7" t="n">
        <v>19048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5"/>
  </cols>
  <sheetData>
    <row r="1" spans="1:2">
      <c r="A1" s="1" t="s">
        <v>989</v>
      </c>
      <c r="B1" s="2" t="s">
        <v>990</v>
      </c>
    </row>
    <row r="2" spans="1:2">
      <c r="A2" s="3" t="s">
        <v>991</v>
      </c>
    </row>
    <row r="3" spans="1:2">
      <c r="A3" s="4" t="s">
        <v>992</v>
      </c>
      <c r="B3" s="5" t="n">
        <v>100</v>
      </c>
    </row>
    <row r="4" spans="1:2">
      <c r="A4" s="4" t="s">
        <v>993</v>
      </c>
      <c r="B4" s="5" t="n">
        <v>1</v>
      </c>
    </row>
    <row r="5" spans="1:2">
      <c r="A5" s="4" t="s">
        <v>994</v>
      </c>
      <c r="B5" s="5" t="n">
        <v>1</v>
      </c>
    </row>
    <row r="6" spans="1:2">
      <c r="A6" s="3" t="s">
        <v>995</v>
      </c>
    </row>
    <row r="7" spans="1:2">
      <c r="A7" s="4" t="s">
        <v>996</v>
      </c>
      <c r="B7" s="5" t="n">
        <v>1</v>
      </c>
    </row>
    <row r="8" spans="1:2">
      <c r="A8" s="4" t="s">
        <v>421</v>
      </c>
    </row>
    <row r="9" spans="1:2">
      <c r="A9" s="3" t="s">
        <v>991</v>
      </c>
    </row>
    <row r="10" spans="1:2">
      <c r="A10" s="4" t="s">
        <v>997</v>
      </c>
      <c r="B10" s="5"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998</v>
      </c>
      <c r="B1" s="2" t="s">
        <v>999</v>
      </c>
      <c r="C1" s="2" t="s">
        <v>1000</v>
      </c>
    </row>
    <row r="2" spans="1:3">
      <c r="A2" s="3" t="s">
        <v>1001</v>
      </c>
    </row>
    <row r="3" spans="1:3">
      <c r="A3" s="4" t="s">
        <v>1002</v>
      </c>
      <c r="B3" s="5" t="n">
        <v>1</v>
      </c>
      <c r="C3" s="5" t="n">
        <v>1</v>
      </c>
    </row>
    <row r="4" spans="1:3">
      <c r="A4" s="4" t="s">
        <v>1003</v>
      </c>
    </row>
    <row r="5" spans="1:3">
      <c r="A5" s="3" t="s">
        <v>1001</v>
      </c>
    </row>
    <row r="6" spans="1:3">
      <c r="A6" s="4" t="s">
        <v>1004</v>
      </c>
      <c r="B6" s="7" t="n">
        <v>104347</v>
      </c>
      <c r="C6" s="7" t="n">
        <v>141389</v>
      </c>
    </row>
    <row r="7" spans="1:3">
      <c r="A7" s="4" t="s">
        <v>1005</v>
      </c>
      <c r="B7" s="5" t="n">
        <v>3839</v>
      </c>
      <c r="C7" s="5" t="n">
        <v>4888</v>
      </c>
    </row>
    <row r="8" spans="1:3">
      <c r="A8" s="4" t="s">
        <v>1006</v>
      </c>
    </row>
    <row r="9" spans="1:3">
      <c r="A9" s="3" t="s">
        <v>1001</v>
      </c>
    </row>
    <row r="10" spans="1:3">
      <c r="A10" s="4" t="s">
        <v>1004</v>
      </c>
      <c r="B10" s="5" t="n">
        <v>66278</v>
      </c>
      <c r="C10" s="5" t="n">
        <v>60688</v>
      </c>
    </row>
    <row r="11" spans="1:3">
      <c r="A11" s="4" t="s">
        <v>1005</v>
      </c>
      <c r="B11" s="5" t="n">
        <v>277</v>
      </c>
      <c r="C11" s="5" t="n">
        <v>240</v>
      </c>
    </row>
    <row r="12" spans="1:3">
      <c r="A12" s="4" t="s">
        <v>1007</v>
      </c>
    </row>
    <row r="13" spans="1:3">
      <c r="A13" s="3" t="s">
        <v>1001</v>
      </c>
    </row>
    <row r="14" spans="1:3">
      <c r="A14" s="4" t="s">
        <v>1004</v>
      </c>
      <c r="B14" s="5" t="n">
        <v>52758</v>
      </c>
      <c r="C14" s="5" t="n">
        <v>63415</v>
      </c>
    </row>
    <row r="15" spans="1:3">
      <c r="A15" s="4" t="s">
        <v>1005</v>
      </c>
      <c r="B15" s="7" t="n">
        <v>2811</v>
      </c>
      <c r="C15" s="7" t="n">
        <v>2556</v>
      </c>
    </row>
    <row r="16" spans="1:3">
      <c r="A16" s="4" t="s">
        <v>1008</v>
      </c>
      <c r="B16" s="5" t="n">
        <v>1</v>
      </c>
      <c r="C16" s="5" t="n">
        <v>1</v>
      </c>
    </row>
    <row r="17" spans="1:3">
      <c r="A17" s="4" t="s">
        <v>1009</v>
      </c>
    </row>
    <row r="18" spans="1:3">
      <c r="A18" s="3" t="s">
        <v>1001</v>
      </c>
    </row>
    <row r="19" spans="1:3">
      <c r="A19" s="4" t="s">
        <v>1004</v>
      </c>
      <c r="B19" s="7" t="n">
        <v>10831</v>
      </c>
    </row>
    <row r="20" spans="1:3">
      <c r="A20" s="4" t="s">
        <v>1005</v>
      </c>
      <c r="B20" s="5" t="n">
        <v>5884</v>
      </c>
    </row>
    <row r="21" spans="1:3">
      <c r="A21" s="4" t="s">
        <v>1010</v>
      </c>
    </row>
    <row r="22" spans="1:3">
      <c r="A22" s="3" t="s">
        <v>1001</v>
      </c>
    </row>
    <row r="23" spans="1:3">
      <c r="A23" s="4" t="s">
        <v>1004</v>
      </c>
      <c r="B23" s="5" t="n">
        <v>15436</v>
      </c>
      <c r="C23" s="7" t="n">
        <v>9949</v>
      </c>
    </row>
    <row r="24" spans="1:3">
      <c r="A24" s="4" t="s">
        <v>1005</v>
      </c>
      <c r="B24" s="5" t="n">
        <v>15436</v>
      </c>
      <c r="C24" s="5" t="n">
        <v>9949</v>
      </c>
    </row>
    <row r="25" spans="1:3">
      <c r="A25" s="4" t="s">
        <v>1011</v>
      </c>
    </row>
    <row r="26" spans="1:3">
      <c r="A26" s="3" t="s">
        <v>1001</v>
      </c>
    </row>
    <row r="27" spans="1:3">
      <c r="A27" s="4" t="s">
        <v>1004</v>
      </c>
      <c r="B27" s="5" t="n">
        <v>249650</v>
      </c>
      <c r="C27" s="5" t="n">
        <v>275441</v>
      </c>
    </row>
    <row r="28" spans="1:3">
      <c r="A28" s="4" t="s">
        <v>1005</v>
      </c>
      <c r="B28" s="7" t="n">
        <v>28247</v>
      </c>
      <c r="C28" s="7" t="n">
        <v>176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2</v>
      </c>
      <c r="B1" s="2" t="s">
        <v>2</v>
      </c>
      <c r="C1" s="2" t="s">
        <v>23</v>
      </c>
      <c r="D1" s="2" t="s">
        <v>88</v>
      </c>
      <c r="E1" s="2" t="s">
        <v>470</v>
      </c>
    </row>
    <row r="2" spans="1:5">
      <c r="A2" s="3" t="s">
        <v>24</v>
      </c>
    </row>
    <row r="3" spans="1:5">
      <c r="A3" s="4" t="s">
        <v>25</v>
      </c>
      <c r="B3" s="7" t="n">
        <v>2615479</v>
      </c>
      <c r="C3" s="7" t="n">
        <v>1650452</v>
      </c>
      <c r="D3" s="7" t="n">
        <v>1978057</v>
      </c>
      <c r="E3" s="7" t="n">
        <v>2601006</v>
      </c>
    </row>
    <row r="4" spans="1:5">
      <c r="A4" s="4" t="s">
        <v>26</v>
      </c>
      <c r="B4" s="5" t="n">
        <v>3393008</v>
      </c>
      <c r="C4" s="5" t="n">
        <v>4884487</v>
      </c>
    </row>
    <row r="5" spans="1:5">
      <c r="A5" s="4" t="s">
        <v>1013</v>
      </c>
      <c r="B5" s="5" t="n">
        <v>641706</v>
      </c>
      <c r="C5" s="5" t="n">
        <v>610417</v>
      </c>
    </row>
    <row r="6" spans="1:5">
      <c r="A6" s="4" t="s">
        <v>1014</v>
      </c>
      <c r="B6" s="5" t="n">
        <v>865789</v>
      </c>
      <c r="C6" s="5" t="n">
        <v>838721</v>
      </c>
    </row>
    <row r="7" spans="1:5">
      <c r="A7" s="4" t="s">
        <v>42</v>
      </c>
      <c r="B7" s="5" t="n">
        <v>768474</v>
      </c>
      <c r="C7" s="5" t="n">
        <v>722095</v>
      </c>
    </row>
    <row r="8" spans="1:5">
      <c r="A8" s="4" t="s">
        <v>46</v>
      </c>
      <c r="B8" s="5" t="n">
        <v>33433426</v>
      </c>
      <c r="C8" s="5" t="n">
        <v>31486976</v>
      </c>
    </row>
    <row r="9" spans="1:5">
      <c r="A9" s="3" t="s">
        <v>1015</v>
      </c>
    </row>
    <row r="10" spans="1:5">
      <c r="A10" s="4" t="s">
        <v>1016</v>
      </c>
      <c r="B10" s="5" t="n">
        <v>781640</v>
      </c>
      <c r="C10" s="5" t="n">
        <v>583340</v>
      </c>
    </row>
    <row r="11" spans="1:5">
      <c r="A11" s="4" t="s">
        <v>59</v>
      </c>
      <c r="B11" s="5" t="n">
        <v>27932676</v>
      </c>
      <c r="C11" s="5" t="n">
        <v>26424000</v>
      </c>
    </row>
    <row r="12" spans="1:5">
      <c r="A12" s="4" t="s">
        <v>1017</v>
      </c>
      <c r="B12" s="5" t="n">
        <v>5389272</v>
      </c>
      <c r="C12" s="5" t="n">
        <v>4916545</v>
      </c>
    </row>
    <row r="13" spans="1:5">
      <c r="A13" s="4" t="s">
        <v>70</v>
      </c>
      <c r="B13" s="5" t="n">
        <v>111478</v>
      </c>
      <c r="C13" s="5" t="n">
        <v>146431</v>
      </c>
    </row>
    <row r="14" spans="1:5">
      <c r="A14" s="4" t="s">
        <v>71</v>
      </c>
      <c r="B14" s="5" t="n">
        <v>5500750</v>
      </c>
      <c r="C14" s="5" t="n">
        <v>5062976</v>
      </c>
      <c r="D14" s="7" t="n">
        <v>4897796</v>
      </c>
    </row>
    <row r="15" spans="1:5">
      <c r="A15" s="4" t="s">
        <v>72</v>
      </c>
      <c r="B15" s="5" t="n">
        <v>33433426</v>
      </c>
      <c r="C15" s="5" t="n">
        <v>31486976</v>
      </c>
    </row>
    <row r="16" spans="1:5">
      <c r="A16" s="4" t="s">
        <v>1011</v>
      </c>
    </row>
    <row r="17" spans="1:5">
      <c r="A17" s="3" t="s">
        <v>24</v>
      </c>
    </row>
    <row r="18" spans="1:5">
      <c r="A18" s="4" t="s">
        <v>25</v>
      </c>
      <c r="B18" s="5" t="n">
        <v>4905</v>
      </c>
      <c r="C18" s="5" t="n">
        <v>8302</v>
      </c>
    </row>
    <row r="19" spans="1:5">
      <c r="A19" s="4" t="s">
        <v>26</v>
      </c>
      <c r="B19" s="5" t="n">
        <v>4511</v>
      </c>
      <c r="C19" s="5" t="n">
        <v>2833</v>
      </c>
    </row>
    <row r="20" spans="1:5">
      <c r="A20" s="4" t="s">
        <v>1013</v>
      </c>
      <c r="B20" s="5" t="n">
        <v>10255</v>
      </c>
      <c r="C20" s="5" t="n">
        <v>34120</v>
      </c>
    </row>
    <row r="21" spans="1:5">
      <c r="A21" s="4" t="s">
        <v>1014</v>
      </c>
      <c r="B21" s="5" t="n">
        <v>459</v>
      </c>
      <c r="C21" s="5" t="n">
        <v>473</v>
      </c>
    </row>
    <row r="22" spans="1:5">
      <c r="A22" s="4" t="s">
        <v>32</v>
      </c>
      <c r="B22" s="5" t="n">
        <v>99276</v>
      </c>
      <c r="C22" s="5" t="n">
        <v>103632</v>
      </c>
    </row>
    <row r="23" spans="1:5">
      <c r="A23" s="4" t="s">
        <v>74</v>
      </c>
      <c r="B23" s="5" t="n">
        <v>114783</v>
      </c>
      <c r="C23" s="5" t="n">
        <v>116133</v>
      </c>
    </row>
    <row r="24" spans="1:5">
      <c r="A24" s="4" t="s">
        <v>1018</v>
      </c>
      <c r="B24" s="5" t="n">
        <v>15434</v>
      </c>
      <c r="C24" s="5" t="n">
        <v>9948</v>
      </c>
    </row>
    <row r="25" spans="1:5">
      <c r="A25" s="4" t="s">
        <v>42</v>
      </c>
      <c r="B25" s="5" t="n">
        <v>27</v>
      </c>
      <c r="C25" s="5" t="n">
        <v>0</v>
      </c>
    </row>
    <row r="26" spans="1:5">
      <c r="A26" s="4" t="s">
        <v>46</v>
      </c>
      <c r="B26" s="5" t="n">
        <v>249650</v>
      </c>
      <c r="C26" s="5" t="n">
        <v>275441</v>
      </c>
    </row>
    <row r="27" spans="1:5">
      <c r="A27" s="3" t="s">
        <v>1015</v>
      </c>
    </row>
    <row r="28" spans="1:5">
      <c r="A28" s="4" t="s">
        <v>1016</v>
      </c>
      <c r="B28" s="5" t="n">
        <v>10717</v>
      </c>
      <c r="C28" s="5" t="n">
        <v>3617</v>
      </c>
    </row>
    <row r="29" spans="1:5">
      <c r="A29" s="4" t="s">
        <v>1019</v>
      </c>
      <c r="B29" s="5" t="n">
        <v>19223</v>
      </c>
      <c r="C29" s="5" t="n">
        <v>16416</v>
      </c>
    </row>
    <row r="30" spans="1:5">
      <c r="A30" s="4" t="s">
        <v>59</v>
      </c>
      <c r="B30" s="5" t="n">
        <v>29940</v>
      </c>
      <c r="C30" s="5" t="n">
        <v>20033</v>
      </c>
    </row>
    <row r="31" spans="1:5">
      <c r="A31" s="4" t="s">
        <v>1017</v>
      </c>
      <c r="B31" s="5" t="n">
        <v>114009</v>
      </c>
      <c r="C31" s="5" t="n">
        <v>122680</v>
      </c>
    </row>
    <row r="32" spans="1:5">
      <c r="A32" s="4" t="s">
        <v>70</v>
      </c>
      <c r="B32" s="5" t="n">
        <v>105701</v>
      </c>
      <c r="C32" s="5" t="n">
        <v>132728</v>
      </c>
    </row>
    <row r="33" spans="1:5">
      <c r="A33" s="4" t="s">
        <v>71</v>
      </c>
      <c r="B33" s="5" t="n">
        <v>219710</v>
      </c>
      <c r="C33" s="5" t="n">
        <v>255408</v>
      </c>
    </row>
    <row r="34" spans="1:5">
      <c r="A34" s="4" t="s">
        <v>72</v>
      </c>
      <c r="B34" s="5" t="n">
        <v>249650</v>
      </c>
      <c r="C34" s="5" t="n">
        <v>275441</v>
      </c>
    </row>
    <row r="35" spans="1:5">
      <c r="A35" s="4" t="s">
        <v>1020</v>
      </c>
    </row>
    <row r="36" spans="1:5">
      <c r="A36" s="3" t="s">
        <v>24</v>
      </c>
    </row>
    <row r="37" spans="1:5">
      <c r="A37" s="4" t="s">
        <v>74</v>
      </c>
      <c r="B37" s="7" t="n">
        <v>54000</v>
      </c>
      <c r="C37" s="7" t="n">
        <v>5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1</v>
      </c>
      <c r="B1" s="2" t="s">
        <v>87</v>
      </c>
      <c r="D1" s="2" t="s">
        <v>1</v>
      </c>
    </row>
    <row r="2" spans="1:5">
      <c r="B2" s="2" t="s">
        <v>2</v>
      </c>
      <c r="C2" s="2" t="s">
        <v>88</v>
      </c>
      <c r="D2" s="2" t="s">
        <v>2</v>
      </c>
      <c r="E2" s="2" t="s">
        <v>88</v>
      </c>
    </row>
    <row r="3" spans="1:5">
      <c r="A3" s="3" t="s">
        <v>89</v>
      </c>
    </row>
    <row r="4" spans="1:5">
      <c r="A4" s="4" t="s">
        <v>93</v>
      </c>
      <c r="B4" s="7" t="n">
        <v>204224</v>
      </c>
      <c r="C4" s="7" t="n">
        <v>163810</v>
      </c>
      <c r="D4" s="7" t="n">
        <v>579550</v>
      </c>
      <c r="E4" s="7" t="n">
        <v>467920</v>
      </c>
    </row>
    <row r="5" spans="1:5">
      <c r="A5" s="4" t="s">
        <v>40</v>
      </c>
      <c r="B5" s="5" t="n">
        <v>21918</v>
      </c>
      <c r="C5" s="5" t="n">
        <v>23237</v>
      </c>
      <c r="D5" s="5" t="n">
        <v>68714</v>
      </c>
      <c r="E5" s="5" t="n">
        <v>58437</v>
      </c>
    </row>
    <row r="6" spans="1:5">
      <c r="A6" s="4" t="s">
        <v>96</v>
      </c>
      <c r="B6" s="5" t="n">
        <v>1663107</v>
      </c>
      <c r="C6" s="5" t="n">
        <v>1386997</v>
      </c>
      <c r="D6" s="5" t="n">
        <v>4792189</v>
      </c>
      <c r="E6" s="5" t="n">
        <v>4028964</v>
      </c>
    </row>
    <row r="7" spans="1:5">
      <c r="A7" s="4" t="s">
        <v>1022</v>
      </c>
      <c r="B7" s="5" t="n">
        <v>1347606</v>
      </c>
      <c r="C7" s="5" t="n">
        <v>1154110</v>
      </c>
      <c r="D7" s="5" t="n">
        <v>4035227</v>
      </c>
      <c r="E7" s="5" t="n">
        <v>3376088</v>
      </c>
    </row>
    <row r="8" spans="1:5">
      <c r="A8" s="4" t="s">
        <v>109</v>
      </c>
      <c r="B8" s="5" t="n">
        <v>276941</v>
      </c>
      <c r="C8" s="5" t="n">
        <v>204854</v>
      </c>
      <c r="D8" s="5" t="n">
        <v>645759</v>
      </c>
      <c r="E8" s="5" t="n">
        <v>569035</v>
      </c>
    </row>
    <row r="9" spans="1:5">
      <c r="A9" s="4" t="s">
        <v>110</v>
      </c>
      <c r="B9" s="5" t="n">
        <v>91590</v>
      </c>
      <c r="C9" s="5" t="n">
        <v>72261</v>
      </c>
      <c r="D9" s="5" t="n">
        <v>204160</v>
      </c>
      <c r="E9" s="5" t="n">
        <v>206541</v>
      </c>
    </row>
    <row r="10" spans="1:5">
      <c r="A10" s="4" t="s">
        <v>111</v>
      </c>
      <c r="B10" s="5" t="n">
        <v>185351</v>
      </c>
      <c r="C10" s="5" t="n">
        <v>132593</v>
      </c>
      <c r="D10" s="5" t="n">
        <v>441599</v>
      </c>
      <c r="E10" s="5" t="n">
        <v>362494</v>
      </c>
    </row>
    <row r="11" spans="1:5">
      <c r="A11" s="4" t="s">
        <v>112</v>
      </c>
      <c r="B11" s="5" t="n">
        <v>1927</v>
      </c>
      <c r="C11" s="5" t="n">
        <v>7089</v>
      </c>
      <c r="D11" s="5" t="n">
        <v>-1147</v>
      </c>
      <c r="E11" s="5" t="n">
        <v>4814</v>
      </c>
    </row>
    <row r="12" spans="1:5">
      <c r="A12" s="4" t="s">
        <v>113</v>
      </c>
      <c r="B12" s="5" t="n">
        <v>183424</v>
      </c>
      <c r="C12" s="5" t="n">
        <v>125504</v>
      </c>
      <c r="D12" s="5" t="n">
        <v>442746</v>
      </c>
      <c r="E12" s="5" t="n">
        <v>357680</v>
      </c>
    </row>
    <row r="13" spans="1:5">
      <c r="A13" s="4" t="s">
        <v>1011</v>
      </c>
    </row>
    <row r="14" spans="1:5">
      <c r="A14" s="3" t="s">
        <v>89</v>
      </c>
    </row>
    <row r="15" spans="1:5">
      <c r="A15" s="4" t="s">
        <v>93</v>
      </c>
      <c r="B15" s="5" t="n">
        <v>18</v>
      </c>
      <c r="C15" s="5" t="n">
        <v>312</v>
      </c>
      <c r="D15" s="5" t="n">
        <v>436</v>
      </c>
      <c r="E15" s="5" t="n">
        <v>916</v>
      </c>
    </row>
    <row r="16" spans="1:5">
      <c r="A16" s="4" t="s">
        <v>40</v>
      </c>
      <c r="B16" s="5" t="n">
        <v>6205</v>
      </c>
      <c r="C16" s="5" t="n">
        <v>11665</v>
      </c>
      <c r="D16" s="5" t="n">
        <v>8640</v>
      </c>
      <c r="E16" s="5" t="n">
        <v>12709</v>
      </c>
    </row>
    <row r="17" spans="1:5">
      <c r="A17" s="4" t="s">
        <v>96</v>
      </c>
      <c r="B17" s="5" t="n">
        <v>6223</v>
      </c>
      <c r="C17" s="5" t="n">
        <v>11977</v>
      </c>
      <c r="D17" s="5" t="n">
        <v>9076</v>
      </c>
      <c r="E17" s="5" t="n">
        <v>13625</v>
      </c>
    </row>
    <row r="18" spans="1:5">
      <c r="A18" s="4" t="s">
        <v>1022</v>
      </c>
      <c r="B18" s="5" t="n">
        <v>3873</v>
      </c>
      <c r="C18" s="5" t="n">
        <v>1818</v>
      </c>
      <c r="D18" s="5" t="n">
        <v>14339</v>
      </c>
      <c r="E18" s="5" t="n">
        <v>11360</v>
      </c>
    </row>
    <row r="19" spans="1:5">
      <c r="A19" s="4" t="s">
        <v>109</v>
      </c>
      <c r="B19" s="5" t="n">
        <v>2350</v>
      </c>
      <c r="C19" s="5" t="n">
        <v>10159</v>
      </c>
      <c r="D19" s="5" t="n">
        <v>-5263</v>
      </c>
      <c r="E19" s="5" t="n">
        <v>2265</v>
      </c>
    </row>
    <row r="20" spans="1:5">
      <c r="A20" s="4" t="s">
        <v>110</v>
      </c>
      <c r="B20" s="5" t="n">
        <v>-2273</v>
      </c>
      <c r="C20" s="5" t="n">
        <v>31</v>
      </c>
      <c r="D20" s="5" t="n">
        <v>-4587</v>
      </c>
      <c r="E20" s="5" t="n">
        <v>-3540</v>
      </c>
    </row>
    <row r="21" spans="1:5">
      <c r="A21" s="4" t="s">
        <v>111</v>
      </c>
      <c r="B21" s="5" t="n">
        <v>4623</v>
      </c>
      <c r="C21" s="5" t="n">
        <v>10128</v>
      </c>
      <c r="D21" s="5" t="n">
        <v>-676</v>
      </c>
      <c r="E21" s="5" t="n">
        <v>5805</v>
      </c>
    </row>
    <row r="22" spans="1:5">
      <c r="A22" s="4" t="s">
        <v>112</v>
      </c>
      <c r="B22" s="5" t="n">
        <v>716</v>
      </c>
      <c r="C22" s="5" t="n">
        <v>6324</v>
      </c>
      <c r="D22" s="5" t="n">
        <v>-4625</v>
      </c>
      <c r="E22" s="5" t="n">
        <v>795</v>
      </c>
    </row>
    <row r="23" spans="1:5">
      <c r="A23" s="4" t="s">
        <v>113</v>
      </c>
      <c r="B23" s="7" t="n">
        <v>3907</v>
      </c>
      <c r="C23" s="7" t="n">
        <v>3804</v>
      </c>
      <c r="D23" s="7" t="n">
        <v>3949</v>
      </c>
      <c r="E23" s="7" t="n">
        <v>50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23</v>
      </c>
    </row>
    <row r="2" spans="1:3">
      <c r="A2" s="4" t="s">
        <v>1024</v>
      </c>
    </row>
    <row r="3" spans="1:3">
      <c r="A3" s="3" t="s">
        <v>1025</v>
      </c>
    </row>
    <row r="4" spans="1:3">
      <c r="A4" s="4" t="s">
        <v>1004</v>
      </c>
      <c r="B4" s="7" t="n">
        <v>4959512</v>
      </c>
      <c r="C4" s="7" t="n">
        <v>4217812</v>
      </c>
    </row>
    <row r="5" spans="1:3">
      <c r="A5" s="4" t="s">
        <v>1005</v>
      </c>
      <c r="B5" s="5" t="n">
        <v>2009287</v>
      </c>
      <c r="C5" s="5" t="n">
        <v>1429085</v>
      </c>
    </row>
    <row r="6" spans="1:3">
      <c r="A6" s="4" t="s">
        <v>1026</v>
      </c>
      <c r="B6" s="5" t="n">
        <v>79433</v>
      </c>
      <c r="C6" s="5" t="n">
        <v>83562</v>
      </c>
    </row>
    <row r="7" spans="1:3">
      <c r="A7" s="4" t="s">
        <v>1027</v>
      </c>
    </row>
    <row r="8" spans="1:3">
      <c r="A8" s="3" t="s">
        <v>1025</v>
      </c>
    </row>
    <row r="9" spans="1:3">
      <c r="A9" s="4" t="s">
        <v>1004</v>
      </c>
      <c r="B9" s="5" t="n">
        <v>30213</v>
      </c>
      <c r="C9" s="5" t="n">
        <v>65338</v>
      </c>
    </row>
    <row r="10" spans="1:3">
      <c r="A10" s="4" t="s">
        <v>1005</v>
      </c>
      <c r="B10" s="5" t="n">
        <v>96</v>
      </c>
      <c r="C10" s="5" t="n">
        <v>68</v>
      </c>
    </row>
    <row r="11" spans="1:3">
      <c r="A11" s="4" t="s">
        <v>1026</v>
      </c>
      <c r="B11" s="5" t="n">
        <v>9</v>
      </c>
      <c r="C11" s="5" t="n">
        <v>12</v>
      </c>
    </row>
    <row r="12" spans="1:3">
      <c r="A12" s="4" t="s">
        <v>1028</v>
      </c>
    </row>
    <row r="13" spans="1:3">
      <c r="A13" s="3" t="s">
        <v>1025</v>
      </c>
    </row>
    <row r="14" spans="1:3">
      <c r="A14" s="4" t="s">
        <v>1004</v>
      </c>
      <c r="B14" s="5" t="n">
        <v>11977992</v>
      </c>
      <c r="C14" s="5" t="n">
        <v>14286950</v>
      </c>
    </row>
    <row r="15" spans="1:3">
      <c r="A15" s="4" t="s">
        <v>1005</v>
      </c>
      <c r="B15" s="5" t="n">
        <v>141526</v>
      </c>
      <c r="C15" s="5" t="n">
        <v>132334</v>
      </c>
    </row>
    <row r="16" spans="1:3">
      <c r="A16" s="4" t="s">
        <v>1026</v>
      </c>
      <c r="B16" s="5" t="n">
        <v>75587</v>
      </c>
      <c r="C16" s="5" t="n">
        <v>70336</v>
      </c>
    </row>
    <row r="17" spans="1:3">
      <c r="A17" s="4" t="s">
        <v>1029</v>
      </c>
    </row>
    <row r="18" spans="1:3">
      <c r="A18" s="3" t="s">
        <v>1025</v>
      </c>
    </row>
    <row r="19" spans="1:3">
      <c r="A19" s="4" t="s">
        <v>1004</v>
      </c>
      <c r="B19" s="5" t="n">
        <v>137890</v>
      </c>
      <c r="C19" s="5" t="n">
        <v>144579</v>
      </c>
    </row>
    <row r="20" spans="1:3">
      <c r="A20" s="4" t="s">
        <v>1005</v>
      </c>
      <c r="B20" s="5" t="n">
        <v>73931</v>
      </c>
      <c r="C20" s="5" t="n">
        <v>83174</v>
      </c>
    </row>
    <row r="21" spans="1:3">
      <c r="A21" s="4" t="s">
        <v>1026</v>
      </c>
      <c r="B21" s="5" t="n">
        <v>3088</v>
      </c>
      <c r="C21" s="5" t="n">
        <v>2240</v>
      </c>
    </row>
    <row r="22" spans="1:3">
      <c r="A22" s="4" t="s">
        <v>1030</v>
      </c>
    </row>
    <row r="23" spans="1:3">
      <c r="A23" s="3" t="s">
        <v>1025</v>
      </c>
    </row>
    <row r="24" spans="1:3">
      <c r="A24" s="4" t="s">
        <v>1004</v>
      </c>
      <c r="B24" s="5" t="n">
        <v>17105607</v>
      </c>
      <c r="C24" s="5" t="n">
        <v>18714679</v>
      </c>
    </row>
    <row r="25" spans="1:3">
      <c r="A25" s="4" t="s">
        <v>1005</v>
      </c>
      <c r="B25" s="5" t="n">
        <v>2224840</v>
      </c>
      <c r="C25" s="5" t="n">
        <v>1644661</v>
      </c>
    </row>
    <row r="26" spans="1:3">
      <c r="A26" s="4" t="s">
        <v>1026</v>
      </c>
      <c r="B26" s="7" t="n">
        <v>158117</v>
      </c>
      <c r="C26" s="7" t="n">
        <v>1561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1</v>
      </c>
      <c r="B1" s="2" t="s">
        <v>2</v>
      </c>
      <c r="C1" s="2" t="s">
        <v>978</v>
      </c>
      <c r="D1" s="2" t="s">
        <v>23</v>
      </c>
      <c r="E1" s="2" t="s">
        <v>88</v>
      </c>
      <c r="F1" s="2" t="s">
        <v>979</v>
      </c>
      <c r="G1" s="2" t="s">
        <v>470</v>
      </c>
    </row>
    <row r="2" spans="1:7">
      <c r="A2" s="3" t="s">
        <v>241</v>
      </c>
    </row>
    <row r="3" spans="1:7">
      <c r="A3" s="4" t="s">
        <v>1032</v>
      </c>
      <c r="B3" s="7" t="n">
        <v>408673</v>
      </c>
      <c r="C3" s="7" t="n">
        <v>407012</v>
      </c>
      <c r="D3" s="7" t="n">
        <v>408072</v>
      </c>
      <c r="E3" s="7" t="n">
        <v>322193</v>
      </c>
      <c r="F3" s="7" t="n">
        <v>313005</v>
      </c>
      <c r="G3" s="7" t="n">
        <v>307635</v>
      </c>
    </row>
    <row r="4" spans="1:7">
      <c r="A4" s="4" t="s">
        <v>1033</v>
      </c>
      <c r="B4" s="5" t="n">
        <v>86443</v>
      </c>
      <c r="D4" s="5" t="n">
        <v>96370</v>
      </c>
    </row>
    <row r="5" spans="1:7">
      <c r="A5" s="4" t="s">
        <v>1034</v>
      </c>
      <c r="B5" s="7" t="n">
        <v>495116</v>
      </c>
      <c r="D5" s="7" t="n">
        <v>5044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1035</v>
      </c>
      <c r="B1" s="2" t="s">
        <v>87</v>
      </c>
      <c r="D1" s="2" t="s">
        <v>1036</v>
      </c>
      <c r="E1" s="2" t="s">
        <v>1</v>
      </c>
    </row>
    <row r="2" spans="1:6">
      <c r="B2" s="2" t="s">
        <v>2</v>
      </c>
      <c r="C2" s="2" t="s">
        <v>88</v>
      </c>
      <c r="D2" s="2" t="s">
        <v>978</v>
      </c>
      <c r="E2" s="2" t="s">
        <v>2</v>
      </c>
      <c r="F2" s="2" t="s">
        <v>88</v>
      </c>
    </row>
    <row r="3" spans="1:6">
      <c r="A3" s="3" t="s">
        <v>1037</v>
      </c>
    </row>
    <row r="4" spans="1:6">
      <c r="A4" s="4" t="s">
        <v>1038</v>
      </c>
      <c r="B4" s="7" t="n">
        <v>407012000</v>
      </c>
      <c r="C4" s="7" t="n">
        <v>313005000</v>
      </c>
      <c r="D4" s="7" t="n">
        <v>408072000</v>
      </c>
      <c r="E4" s="7" t="n">
        <v>408072000</v>
      </c>
      <c r="F4" s="7" t="n">
        <v>307635000</v>
      </c>
    </row>
    <row r="5" spans="1:6">
      <c r="A5" s="4" t="s">
        <v>1039</v>
      </c>
      <c r="C5" s="5" t="n">
        <v>9012000</v>
      </c>
      <c r="F5" s="5" t="n">
        <v>9012000</v>
      </c>
    </row>
    <row r="6" spans="1:6">
      <c r="A6" s="4" t="s">
        <v>1040</v>
      </c>
      <c r="B6" s="5" t="n">
        <v>1661000</v>
      </c>
      <c r="C6" s="5" t="n">
        <v>176000</v>
      </c>
      <c r="E6" s="5" t="n">
        <v>601000</v>
      </c>
      <c r="F6" s="5" t="n">
        <v>5546000</v>
      </c>
    </row>
    <row r="7" spans="1:6">
      <c r="A7" s="4" t="s">
        <v>1041</v>
      </c>
      <c r="B7" s="5" t="n">
        <v>0</v>
      </c>
      <c r="C7" s="5" t="n">
        <v>0</v>
      </c>
      <c r="D7" s="5" t="n">
        <v>0</v>
      </c>
      <c r="E7" s="5" t="n">
        <v>0</v>
      </c>
      <c r="F7" s="5" t="n">
        <v>0</v>
      </c>
    </row>
    <row r="8" spans="1:6">
      <c r="A8" s="4" t="s">
        <v>1042</v>
      </c>
      <c r="B8" s="5" t="n">
        <v>408673000</v>
      </c>
      <c r="C8" s="5" t="n">
        <v>322193000</v>
      </c>
      <c r="D8" s="5" t="n">
        <v>407012000</v>
      </c>
      <c r="E8" s="5" t="n">
        <v>408673000</v>
      </c>
      <c r="F8" s="5" t="n">
        <v>322193000</v>
      </c>
    </row>
    <row r="9" spans="1:6">
      <c r="A9" s="4" t="s">
        <v>1043</v>
      </c>
    </row>
    <row r="10" spans="1:6">
      <c r="A10" s="3" t="s">
        <v>1037</v>
      </c>
    </row>
    <row r="11" spans="1:6">
      <c r="A11" s="4" t="s">
        <v>1038</v>
      </c>
      <c r="B11" s="5" t="n">
        <v>275203000</v>
      </c>
      <c r="C11" s="5" t="n">
        <v>189355000</v>
      </c>
      <c r="D11" s="5" t="n">
        <v>275521000</v>
      </c>
      <c r="E11" s="5" t="n">
        <v>275521000</v>
      </c>
      <c r="F11" s="5" t="n">
        <v>186733000</v>
      </c>
    </row>
    <row r="12" spans="1:6">
      <c r="A12" s="4" t="s">
        <v>1039</v>
      </c>
      <c r="C12" s="5" t="n">
        <v>0</v>
      </c>
      <c r="F12" s="5" t="n">
        <v>0</v>
      </c>
    </row>
    <row r="13" spans="1:6">
      <c r="A13" s="4" t="s">
        <v>1040</v>
      </c>
      <c r="B13" s="5" t="n">
        <v>570000</v>
      </c>
      <c r="C13" s="5" t="n">
        <v>102000</v>
      </c>
      <c r="E13" s="5" t="n">
        <v>252000</v>
      </c>
      <c r="F13" s="5" t="n">
        <v>2724000</v>
      </c>
    </row>
    <row r="14" spans="1:6">
      <c r="A14" s="4" t="s">
        <v>1041</v>
      </c>
      <c r="B14" s="5" t="n">
        <v>0</v>
      </c>
      <c r="C14" s="5" t="n">
        <v>0</v>
      </c>
      <c r="E14" s="5" t="n">
        <v>0</v>
      </c>
      <c r="F14" s="5" t="n">
        <v>0</v>
      </c>
    </row>
    <row r="15" spans="1:6">
      <c r="A15" s="4" t="s">
        <v>1042</v>
      </c>
      <c r="B15" s="5" t="n">
        <v>275773000</v>
      </c>
      <c r="C15" s="5" t="n">
        <v>189457000</v>
      </c>
      <c r="D15" s="5" t="n">
        <v>275203000</v>
      </c>
      <c r="E15" s="5" t="n">
        <v>275773000</v>
      </c>
      <c r="F15" s="5" t="n">
        <v>189457000</v>
      </c>
    </row>
    <row r="16" spans="1:6">
      <c r="A16" s="4" t="s">
        <v>1044</v>
      </c>
    </row>
    <row r="17" spans="1:6">
      <c r="A17" s="3" t="s">
        <v>1037</v>
      </c>
    </row>
    <row r="18" spans="1:6">
      <c r="A18" s="4" t="s">
        <v>1038</v>
      </c>
      <c r="B18" s="5" t="n">
        <v>131809000</v>
      </c>
      <c r="C18" s="5" t="n">
        <v>123650000</v>
      </c>
      <c r="D18" s="5" t="n">
        <v>132551000</v>
      </c>
      <c r="E18" s="5" t="n">
        <v>132551000</v>
      </c>
      <c r="F18" s="5" t="n">
        <v>120902000</v>
      </c>
    </row>
    <row r="19" spans="1:6">
      <c r="A19" s="4" t="s">
        <v>1039</v>
      </c>
      <c r="C19" s="5" t="n">
        <v>9012000</v>
      </c>
      <c r="F19" s="5" t="n">
        <v>9012000</v>
      </c>
    </row>
    <row r="20" spans="1:6">
      <c r="A20" s="4" t="s">
        <v>1040</v>
      </c>
      <c r="B20" s="5" t="n">
        <v>1091000</v>
      </c>
      <c r="C20" s="5" t="n">
        <v>74000</v>
      </c>
      <c r="E20" s="5" t="n">
        <v>349000</v>
      </c>
      <c r="F20" s="5" t="n">
        <v>2822000</v>
      </c>
    </row>
    <row r="21" spans="1:6">
      <c r="A21" s="4" t="s">
        <v>1041</v>
      </c>
      <c r="B21" s="5" t="n">
        <v>0</v>
      </c>
      <c r="C21" s="5" t="n">
        <v>0</v>
      </c>
      <c r="E21" s="5" t="n">
        <v>0</v>
      </c>
      <c r="F21" s="5" t="n">
        <v>0</v>
      </c>
    </row>
    <row r="22" spans="1:6">
      <c r="A22" s="4" t="s">
        <v>1042</v>
      </c>
      <c r="B22" s="7" t="n">
        <v>132900000</v>
      </c>
      <c r="C22" s="7" t="n">
        <v>132736000</v>
      </c>
      <c r="D22" s="7" t="n">
        <v>131809000</v>
      </c>
      <c r="E22" s="7" t="n">
        <v>132900000</v>
      </c>
      <c r="F22" s="7" t="n">
        <v>132736000</v>
      </c>
    </row>
  </sheetData>
  <mergeCells count="3">
    <mergeCell ref="A1:A2"/>
    <mergeCell ref="B1:C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5"/>
    <col customWidth="1" max="7" min="7" width="21"/>
    <col customWidth="1" max="8" min="8" width="21"/>
    <col customWidth="1" max="9" min="9" width="21"/>
    <col customWidth="1" max="10" min="10" width="21"/>
  </cols>
  <sheetData>
    <row r="1" spans="1:10">
      <c r="A1" s="1" t="s">
        <v>1045</v>
      </c>
      <c r="B1" s="2" t="s">
        <v>1046</v>
      </c>
      <c r="C1" s="2" t="s">
        <v>773</v>
      </c>
      <c r="D1" s="2" t="s">
        <v>1047</v>
      </c>
      <c r="E1" s="2" t="s">
        <v>1048</v>
      </c>
      <c r="F1" s="2" t="s">
        <v>1049</v>
      </c>
      <c r="G1" s="2" t="s">
        <v>1047</v>
      </c>
      <c r="H1" s="2" t="s">
        <v>797</v>
      </c>
      <c r="I1" s="2" t="s">
        <v>1050</v>
      </c>
      <c r="J1" s="2" t="s">
        <v>1051</v>
      </c>
    </row>
    <row r="2" spans="1:10">
      <c r="A2" s="3" t="s">
        <v>1052</v>
      </c>
    </row>
    <row r="3" spans="1:10">
      <c r="A3" s="4" t="s">
        <v>1053</v>
      </c>
      <c r="F3" s="5" t="n">
        <v>2</v>
      </c>
    </row>
    <row r="4" spans="1:10">
      <c r="A4" s="4" t="s">
        <v>1054</v>
      </c>
      <c r="C4" s="7" t="n">
        <v>0</v>
      </c>
      <c r="D4" s="7" t="n">
        <v>0</v>
      </c>
      <c r="E4" s="7" t="n">
        <v>0</v>
      </c>
      <c r="F4" s="7" t="n">
        <v>0</v>
      </c>
      <c r="G4" s="7" t="n">
        <v>0</v>
      </c>
    </row>
    <row r="5" spans="1:10">
      <c r="A5" s="4" t="s">
        <v>1032</v>
      </c>
      <c r="C5" s="5" t="n">
        <v>408673000</v>
      </c>
      <c r="D5" s="5" t="n">
        <v>322193000</v>
      </c>
      <c r="E5" s="5" t="n">
        <v>407012000</v>
      </c>
      <c r="F5" s="5" t="n">
        <v>408673000</v>
      </c>
      <c r="G5" s="5" t="n">
        <v>322193000</v>
      </c>
      <c r="H5" s="7" t="n">
        <v>408072000</v>
      </c>
      <c r="I5" s="7" t="n">
        <v>313005000</v>
      </c>
      <c r="J5" s="7" t="n">
        <v>307635000</v>
      </c>
    </row>
    <row r="6" spans="1:10">
      <c r="A6" s="4" t="s">
        <v>1043</v>
      </c>
    </row>
    <row r="7" spans="1:10">
      <c r="A7" s="3" t="s">
        <v>1052</v>
      </c>
    </row>
    <row r="8" spans="1:10">
      <c r="A8" s="4" t="s">
        <v>1054</v>
      </c>
      <c r="C8" s="5" t="n">
        <v>0</v>
      </c>
      <c r="D8" s="5" t="n">
        <v>0</v>
      </c>
      <c r="F8" s="5" t="n">
        <v>0</v>
      </c>
      <c r="G8" s="5" t="n">
        <v>0</v>
      </c>
    </row>
    <row r="9" spans="1:10">
      <c r="A9" s="4" t="s">
        <v>1032</v>
      </c>
      <c r="C9" s="5" t="n">
        <v>275773000</v>
      </c>
      <c r="D9" s="5" t="n">
        <v>189457000</v>
      </c>
      <c r="E9" s="5" t="n">
        <v>275203000</v>
      </c>
      <c r="F9" s="5" t="n">
        <v>275773000</v>
      </c>
      <c r="G9" s="5" t="n">
        <v>189457000</v>
      </c>
      <c r="H9" s="5" t="n">
        <v>275521000</v>
      </c>
      <c r="I9" s="5" t="n">
        <v>189355000</v>
      </c>
      <c r="J9" s="5" t="n">
        <v>186733000</v>
      </c>
    </row>
    <row r="10" spans="1:10">
      <c r="A10" s="4" t="s">
        <v>1044</v>
      </c>
    </row>
    <row r="11" spans="1:10">
      <c r="A11" s="3" t="s">
        <v>1052</v>
      </c>
    </row>
    <row r="12" spans="1:10">
      <c r="A12" s="4" t="s">
        <v>1054</v>
      </c>
      <c r="C12" s="5" t="n">
        <v>0</v>
      </c>
      <c r="D12" s="5" t="n">
        <v>0</v>
      </c>
      <c r="F12" s="5" t="n">
        <v>0</v>
      </c>
      <c r="G12" s="5" t="n">
        <v>0</v>
      </c>
    </row>
    <row r="13" spans="1:10">
      <c r="A13" s="4" t="s">
        <v>1032</v>
      </c>
      <c r="C13" s="7" t="n">
        <v>132900000</v>
      </c>
      <c r="D13" s="7" t="n">
        <v>132736000</v>
      </c>
      <c r="E13" s="7" t="n">
        <v>131809000</v>
      </c>
      <c r="F13" s="7" t="n">
        <v>132900000</v>
      </c>
      <c r="G13" s="7" t="n">
        <v>132736000</v>
      </c>
      <c r="H13" s="7" t="n">
        <v>132551000</v>
      </c>
      <c r="I13" s="7" t="n">
        <v>123650000</v>
      </c>
      <c r="J13" s="7" t="n">
        <v>120902000</v>
      </c>
    </row>
    <row r="14" spans="1:10">
      <c r="A14" s="4" t="s">
        <v>1055</v>
      </c>
    </row>
    <row r="15" spans="1:10">
      <c r="A15" s="3" t="s">
        <v>1052</v>
      </c>
    </row>
    <row r="16" spans="1:10">
      <c r="A16" s="4" t="s">
        <v>1032</v>
      </c>
      <c r="B16" s="7" t="n">
        <v>22735000</v>
      </c>
    </row>
    <row r="17" spans="1:10">
      <c r="A17" s="4" t="s">
        <v>1056</v>
      </c>
    </row>
    <row r="18" spans="1:10">
      <c r="A18" s="3" t="s">
        <v>1052</v>
      </c>
    </row>
    <row r="19" spans="1:10">
      <c r="A19" s="4" t="s">
        <v>1032</v>
      </c>
      <c r="B19" s="7" t="n">
        <v>18997000</v>
      </c>
    </row>
    <row r="20" spans="1:10">
      <c r="A20" s="4" t="s">
        <v>1057</v>
      </c>
    </row>
    <row r="21" spans="1:10">
      <c r="A21" s="3" t="s">
        <v>1052</v>
      </c>
    </row>
    <row r="22" spans="1:10">
      <c r="A22" s="4" t="s">
        <v>1058</v>
      </c>
      <c r="B22" s="4" t="s">
        <v>1059</v>
      </c>
    </row>
    <row r="23" spans="1:10">
      <c r="A23" s="4" t="s">
        <v>1060</v>
      </c>
      <c r="B23" s="10" t="n">
        <v>1.2</v>
      </c>
    </row>
    <row r="24" spans="1:10">
      <c r="A24" s="4" t="s">
        <v>1061</v>
      </c>
      <c r="B24" s="11" t="n">
        <v>12.9</v>
      </c>
    </row>
    <row r="25" spans="1:10">
      <c r="A25" s="4" t="s">
        <v>1062</v>
      </c>
      <c r="B25" s="4" t="s">
        <v>602</v>
      </c>
    </row>
    <row r="26" spans="1:10">
      <c r="A26" s="4" t="s">
        <v>1063</v>
      </c>
    </row>
    <row r="27" spans="1:10">
      <c r="A27" s="3" t="s">
        <v>1052</v>
      </c>
    </row>
    <row r="28" spans="1:10">
      <c r="A28" s="4" t="s">
        <v>1058</v>
      </c>
      <c r="B28" s="4" t="s">
        <v>1059</v>
      </c>
    </row>
    <row r="29" spans="1:10">
      <c r="A29" s="4" t="s">
        <v>1060</v>
      </c>
      <c r="B29" s="10" t="n">
        <v>1.2</v>
      </c>
    </row>
    <row r="30" spans="1:10">
      <c r="A30" s="4" t="s">
        <v>1061</v>
      </c>
      <c r="B30" s="11" t="n">
        <v>13.3</v>
      </c>
    </row>
    <row r="31" spans="1:10">
      <c r="A31" s="4" t="s">
        <v>1062</v>
      </c>
      <c r="B31" s="4" t="s">
        <v>602</v>
      </c>
    </row>
    <row r="32" spans="1:10">
      <c r="A32" s="4" t="s">
        <v>1064</v>
      </c>
    </row>
    <row r="33" spans="1:10">
      <c r="A33" s="3" t="s">
        <v>1052</v>
      </c>
    </row>
    <row r="34" spans="1:10">
      <c r="A34" s="4" t="s">
        <v>1062</v>
      </c>
      <c r="B34" s="4" t="s">
        <v>666</v>
      </c>
    </row>
    <row r="35" spans="1:10">
      <c r="A35" s="4" t="s">
        <v>1065</v>
      </c>
    </row>
    <row r="36" spans="1:10">
      <c r="A36" s="3" t="s">
        <v>1052</v>
      </c>
    </row>
    <row r="37" spans="1:10">
      <c r="A37" s="4" t="s">
        <v>1062</v>
      </c>
      <c r="B37" s="4" t="s">
        <v>6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6</v>
      </c>
      <c r="B1" s="2" t="s">
        <v>87</v>
      </c>
      <c r="D1" s="2" t="s">
        <v>1</v>
      </c>
    </row>
    <row r="2" spans="1:5">
      <c r="B2" s="2" t="s">
        <v>2</v>
      </c>
      <c r="C2" s="2" t="s">
        <v>88</v>
      </c>
      <c r="D2" s="2" t="s">
        <v>2</v>
      </c>
      <c r="E2" s="2" t="s">
        <v>88</v>
      </c>
    </row>
    <row r="3" spans="1:5">
      <c r="A3" s="3" t="s">
        <v>1067</v>
      </c>
    </row>
    <row r="4" spans="1:5">
      <c r="A4" s="4" t="s">
        <v>1068</v>
      </c>
      <c r="B4" s="7" t="n">
        <v>89210</v>
      </c>
      <c r="C4" s="7" t="n">
        <v>63959</v>
      </c>
      <c r="D4" s="7" t="n">
        <v>96370</v>
      </c>
      <c r="E4" s="7" t="n">
        <v>69327</v>
      </c>
    </row>
    <row r="5" spans="1:5">
      <c r="A5" s="4" t="s">
        <v>1039</v>
      </c>
      <c r="B5" s="5" t="n">
        <v>76</v>
      </c>
      <c r="C5" s="5" t="n">
        <v>1145</v>
      </c>
      <c r="D5" s="5" t="n">
        <v>283</v>
      </c>
      <c r="E5" s="5" t="n">
        <v>1305</v>
      </c>
    </row>
    <row r="6" spans="1:5">
      <c r="A6" s="4" t="s">
        <v>1069</v>
      </c>
      <c r="B6" s="5" t="n">
        <v>-3019</v>
      </c>
      <c r="C6" s="5" t="n">
        <v>-2441</v>
      </c>
      <c r="D6" s="5" t="n">
        <v>-10340</v>
      </c>
      <c r="E6" s="5" t="n">
        <v>-7212</v>
      </c>
    </row>
    <row r="7" spans="1:5">
      <c r="A7" s="4" t="s">
        <v>1040</v>
      </c>
      <c r="B7" s="5" t="n">
        <v>176</v>
      </c>
      <c r="C7" s="5" t="n">
        <v>37</v>
      </c>
      <c r="D7" s="5" t="n">
        <v>43</v>
      </c>
      <c r="E7" s="5" t="n">
        <v>-500</v>
      </c>
    </row>
    <row r="8" spans="1:5">
      <c r="A8" s="4" t="s">
        <v>1041</v>
      </c>
      <c r="B8" s="5" t="n">
        <v>0</v>
      </c>
      <c r="C8" s="5" t="n">
        <v>0</v>
      </c>
      <c r="D8" s="5" t="n">
        <v>87</v>
      </c>
      <c r="E8" s="5" t="n">
        <v>0</v>
      </c>
    </row>
    <row r="9" spans="1:5">
      <c r="A9" s="4" t="s">
        <v>40</v>
      </c>
      <c r="E9" s="5" t="n">
        <v>-220</v>
      </c>
    </row>
    <row r="10" spans="1:5">
      <c r="A10" s="4" t="s">
        <v>1070</v>
      </c>
      <c r="B10" s="5" t="n">
        <v>86443</v>
      </c>
      <c r="C10" s="5" t="n">
        <v>62700</v>
      </c>
      <c r="D10" s="5" t="n">
        <v>86443</v>
      </c>
      <c r="E10" s="5" t="n">
        <v>62700</v>
      </c>
    </row>
    <row r="11" spans="1:5">
      <c r="A11" s="4" t="s">
        <v>1043</v>
      </c>
    </row>
    <row r="12" spans="1:5">
      <c r="A12" s="3" t="s">
        <v>1067</v>
      </c>
    </row>
    <row r="13" spans="1:5">
      <c r="A13" s="4" t="s">
        <v>1068</v>
      </c>
      <c r="B13" s="5" t="n">
        <v>49901</v>
      </c>
      <c r="C13" s="5" t="n">
        <v>17415</v>
      </c>
      <c r="D13" s="5" t="n">
        <v>52936</v>
      </c>
      <c r="E13" s="5" t="n">
        <v>18182</v>
      </c>
    </row>
    <row r="14" spans="1:5">
      <c r="A14" s="4" t="s">
        <v>1039</v>
      </c>
      <c r="B14" s="5" t="n">
        <v>0</v>
      </c>
      <c r="C14" s="5" t="n">
        <v>0</v>
      </c>
      <c r="D14" s="5" t="n">
        <v>0</v>
      </c>
      <c r="E14" s="5" t="n">
        <v>0</v>
      </c>
    </row>
    <row r="15" spans="1:5">
      <c r="A15" s="4" t="s">
        <v>1069</v>
      </c>
      <c r="B15" s="5" t="n">
        <v>-1490</v>
      </c>
      <c r="C15" s="5" t="n">
        <v>-384</v>
      </c>
      <c r="D15" s="5" t="n">
        <v>-4504</v>
      </c>
      <c r="E15" s="5" t="n">
        <v>-1151</v>
      </c>
    </row>
    <row r="16" spans="1:5">
      <c r="A16" s="4" t="s">
        <v>1040</v>
      </c>
      <c r="B16" s="5" t="n">
        <v>42</v>
      </c>
      <c r="C16" s="5" t="n">
        <v>0</v>
      </c>
      <c r="D16" s="5" t="n">
        <v>21</v>
      </c>
      <c r="E16" s="5" t="n">
        <v>0</v>
      </c>
    </row>
    <row r="17" spans="1:5">
      <c r="A17" s="4" t="s">
        <v>1041</v>
      </c>
      <c r="B17" s="5" t="n">
        <v>0</v>
      </c>
      <c r="C17" s="5" t="n">
        <v>0</v>
      </c>
      <c r="D17" s="5" t="n">
        <v>0</v>
      </c>
      <c r="E17" s="5" t="n">
        <v>0</v>
      </c>
    </row>
    <row r="18" spans="1:5">
      <c r="A18" s="4" t="s">
        <v>40</v>
      </c>
      <c r="E18" s="5" t="n">
        <v>0</v>
      </c>
    </row>
    <row r="19" spans="1:5">
      <c r="A19" s="4" t="s">
        <v>1070</v>
      </c>
      <c r="B19" s="5" t="n">
        <v>48453</v>
      </c>
      <c r="C19" s="5" t="n">
        <v>17031</v>
      </c>
      <c r="D19" s="5" t="n">
        <v>48453</v>
      </c>
      <c r="E19" s="5" t="n">
        <v>17031</v>
      </c>
    </row>
    <row r="20" spans="1:5">
      <c r="A20" s="4" t="s">
        <v>1044</v>
      </c>
    </row>
    <row r="21" spans="1:5">
      <c r="A21" s="3" t="s">
        <v>1067</v>
      </c>
    </row>
    <row r="22" spans="1:5">
      <c r="A22" s="4" t="s">
        <v>1068</v>
      </c>
      <c r="B22" s="5" t="n">
        <v>24777</v>
      </c>
      <c r="C22" s="5" t="n">
        <v>29892</v>
      </c>
      <c r="D22" s="5" t="n">
        <v>27937</v>
      </c>
      <c r="E22" s="5" t="n">
        <v>32532</v>
      </c>
    </row>
    <row r="23" spans="1:5">
      <c r="A23" s="4" t="s">
        <v>1039</v>
      </c>
      <c r="B23" s="5" t="n">
        <v>0</v>
      </c>
      <c r="C23" s="5" t="n">
        <v>1013</v>
      </c>
      <c r="D23" s="5" t="n">
        <v>0</v>
      </c>
      <c r="E23" s="5" t="n">
        <v>1013</v>
      </c>
    </row>
    <row r="24" spans="1:5">
      <c r="A24" s="4" t="s">
        <v>1069</v>
      </c>
      <c r="B24" s="5" t="n">
        <v>-938</v>
      </c>
      <c r="C24" s="5" t="n">
        <v>-1405</v>
      </c>
      <c r="D24" s="5" t="n">
        <v>-4065</v>
      </c>
      <c r="E24" s="5" t="n">
        <v>-4045</v>
      </c>
    </row>
    <row r="25" spans="1:5">
      <c r="A25" s="4" t="s">
        <v>1040</v>
      </c>
      <c r="B25" s="5" t="n">
        <v>7</v>
      </c>
      <c r="C25" s="5" t="n">
        <v>1</v>
      </c>
      <c r="D25" s="5" t="n">
        <v>-26</v>
      </c>
      <c r="E25" s="5" t="n">
        <v>1</v>
      </c>
    </row>
    <row r="26" spans="1:5">
      <c r="A26" s="4" t="s">
        <v>1041</v>
      </c>
      <c r="B26" s="5" t="n">
        <v>0</v>
      </c>
      <c r="C26" s="5" t="n">
        <v>0</v>
      </c>
      <c r="D26" s="5" t="n">
        <v>0</v>
      </c>
      <c r="E26" s="5" t="n">
        <v>0</v>
      </c>
    </row>
    <row r="27" spans="1:5">
      <c r="A27" s="4" t="s">
        <v>40</v>
      </c>
      <c r="E27" s="5" t="n">
        <v>0</v>
      </c>
    </row>
    <row r="28" spans="1:5">
      <c r="A28" s="4" t="s">
        <v>1070</v>
      </c>
      <c r="B28" s="5" t="n">
        <v>23846</v>
      </c>
      <c r="C28" s="5" t="n">
        <v>29501</v>
      </c>
      <c r="D28" s="5" t="n">
        <v>23846</v>
      </c>
      <c r="E28" s="5" t="n">
        <v>29501</v>
      </c>
    </row>
    <row r="29" spans="1:5">
      <c r="A29" s="4" t="s">
        <v>1071</v>
      </c>
    </row>
    <row r="30" spans="1:5">
      <c r="A30" s="3" t="s">
        <v>1067</v>
      </c>
    </row>
    <row r="31" spans="1:5">
      <c r="A31" s="4" t="s">
        <v>1068</v>
      </c>
      <c r="B31" s="5" t="n">
        <v>13024</v>
      </c>
      <c r="C31" s="5" t="n">
        <v>15199</v>
      </c>
      <c r="D31" s="5" t="n">
        <v>14101</v>
      </c>
      <c r="E31" s="5" t="n">
        <v>17137</v>
      </c>
    </row>
    <row r="32" spans="1:5">
      <c r="A32" s="4" t="s">
        <v>1039</v>
      </c>
      <c r="B32" s="5" t="n">
        <v>0</v>
      </c>
      <c r="C32" s="5" t="n">
        <v>0</v>
      </c>
      <c r="D32" s="5" t="n">
        <v>0</v>
      </c>
      <c r="E32" s="5" t="n">
        <v>0</v>
      </c>
    </row>
    <row r="33" spans="1:5">
      <c r="A33" s="4" t="s">
        <v>1069</v>
      </c>
      <c r="B33" s="5" t="n">
        <v>-497</v>
      </c>
      <c r="C33" s="5" t="n">
        <v>-541</v>
      </c>
      <c r="D33" s="5" t="n">
        <v>-1495</v>
      </c>
      <c r="E33" s="5" t="n">
        <v>-1722</v>
      </c>
    </row>
    <row r="34" spans="1:5">
      <c r="A34" s="4" t="s">
        <v>1040</v>
      </c>
      <c r="B34" s="5" t="n">
        <v>127</v>
      </c>
      <c r="C34" s="5" t="n">
        <v>36</v>
      </c>
      <c r="D34" s="5" t="n">
        <v>48</v>
      </c>
      <c r="E34" s="5" t="n">
        <v>-501</v>
      </c>
    </row>
    <row r="35" spans="1:5">
      <c r="A35" s="4" t="s">
        <v>1041</v>
      </c>
      <c r="B35" s="5" t="n">
        <v>0</v>
      </c>
      <c r="C35" s="5" t="n">
        <v>0</v>
      </c>
      <c r="D35" s="5" t="n">
        <v>0</v>
      </c>
      <c r="E35" s="5" t="n">
        <v>0</v>
      </c>
    </row>
    <row r="36" spans="1:5">
      <c r="A36" s="4" t="s">
        <v>40</v>
      </c>
      <c r="E36" s="5" t="n">
        <v>-220</v>
      </c>
    </row>
    <row r="37" spans="1:5">
      <c r="A37" s="4" t="s">
        <v>1070</v>
      </c>
      <c r="B37" s="5" t="n">
        <v>12654</v>
      </c>
      <c r="C37" s="5" t="n">
        <v>14694</v>
      </c>
      <c r="D37" s="5" t="n">
        <v>12654</v>
      </c>
      <c r="E37" s="5" t="n">
        <v>14694</v>
      </c>
    </row>
    <row r="38" spans="1:5">
      <c r="A38" s="4" t="s">
        <v>421</v>
      </c>
    </row>
    <row r="39" spans="1:5">
      <c r="A39" s="3" t="s">
        <v>1067</v>
      </c>
    </row>
    <row r="40" spans="1:5">
      <c r="A40" s="4" t="s">
        <v>1068</v>
      </c>
      <c r="B40" s="5" t="n">
        <v>1508</v>
      </c>
      <c r="C40" s="5" t="n">
        <v>1453</v>
      </c>
      <c r="D40" s="5" t="n">
        <v>1396</v>
      </c>
      <c r="E40" s="5" t="n">
        <v>1476</v>
      </c>
    </row>
    <row r="41" spans="1:5">
      <c r="A41" s="4" t="s">
        <v>1039</v>
      </c>
      <c r="B41" s="5" t="n">
        <v>76</v>
      </c>
      <c r="C41" s="5" t="n">
        <v>132</v>
      </c>
      <c r="D41" s="5" t="n">
        <v>283</v>
      </c>
      <c r="E41" s="5" t="n">
        <v>292</v>
      </c>
    </row>
    <row r="42" spans="1:5">
      <c r="A42" s="4" t="s">
        <v>1069</v>
      </c>
      <c r="B42" s="5" t="n">
        <v>-94</v>
      </c>
      <c r="C42" s="5" t="n">
        <v>-111</v>
      </c>
      <c r="D42" s="5" t="n">
        <v>-276</v>
      </c>
      <c r="E42" s="5" t="n">
        <v>-294</v>
      </c>
    </row>
    <row r="43" spans="1:5">
      <c r="A43" s="4" t="s">
        <v>1040</v>
      </c>
      <c r="B43" s="5" t="n">
        <v>0</v>
      </c>
      <c r="C43" s="5" t="n">
        <v>0</v>
      </c>
      <c r="D43" s="5" t="n">
        <v>0</v>
      </c>
      <c r="E43" s="5" t="n">
        <v>0</v>
      </c>
    </row>
    <row r="44" spans="1:5">
      <c r="A44" s="4" t="s">
        <v>1041</v>
      </c>
      <c r="B44" s="5" t="n">
        <v>0</v>
      </c>
      <c r="C44" s="5" t="n">
        <v>0</v>
      </c>
      <c r="D44" s="5" t="n">
        <v>87</v>
      </c>
      <c r="E44" s="5" t="n">
        <v>0</v>
      </c>
    </row>
    <row r="45" spans="1:5">
      <c r="A45" s="4" t="s">
        <v>40</v>
      </c>
      <c r="E45" s="5" t="n">
        <v>0</v>
      </c>
    </row>
    <row r="46" spans="1:5">
      <c r="A46" s="4" t="s">
        <v>1070</v>
      </c>
      <c r="B46" s="7" t="n">
        <v>1490</v>
      </c>
      <c r="C46" s="7" t="n">
        <v>1474</v>
      </c>
      <c r="D46" s="7" t="n">
        <v>1490</v>
      </c>
      <c r="E46" s="7" t="n">
        <v>147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23</v>
      </c>
    </row>
    <row r="2" spans="1:3">
      <c r="A2" s="3" t="s">
        <v>1073</v>
      </c>
    </row>
    <row r="3" spans="1:3">
      <c r="A3" s="4" t="s">
        <v>1074</v>
      </c>
      <c r="B3" s="7" t="n">
        <v>131809</v>
      </c>
      <c r="C3" s="7" t="n">
        <v>131546</v>
      </c>
    </row>
    <row r="4" spans="1:3">
      <c r="A4" s="4" t="s">
        <v>1075</v>
      </c>
      <c r="B4" s="5" t="n">
        <v>-45366</v>
      </c>
      <c r="C4" s="5" t="n">
        <v>-35176</v>
      </c>
    </row>
    <row r="5" spans="1:3">
      <c r="A5" s="4" t="s">
        <v>1076</v>
      </c>
    </row>
    <row r="6" spans="1:3">
      <c r="A6" s="3" t="s">
        <v>1073</v>
      </c>
    </row>
    <row r="7" spans="1:3">
      <c r="A7" s="4" t="s">
        <v>1074</v>
      </c>
      <c r="B7" s="5" t="n">
        <v>99534</v>
      </c>
      <c r="C7" s="5" t="n">
        <v>99470</v>
      </c>
    </row>
    <row r="8" spans="1:3">
      <c r="A8" s="4" t="s">
        <v>1075</v>
      </c>
      <c r="B8" s="5" t="n">
        <v>-29153</v>
      </c>
      <c r="C8" s="5" t="n">
        <v>-22895</v>
      </c>
    </row>
    <row r="9" spans="1:3">
      <c r="A9" s="4" t="s">
        <v>1077</v>
      </c>
    </row>
    <row r="10" spans="1:3">
      <c r="A10" s="3" t="s">
        <v>1073</v>
      </c>
    </row>
    <row r="11" spans="1:3">
      <c r="A11" s="4" t="s">
        <v>1074</v>
      </c>
      <c r="B11" s="5" t="n">
        <v>8213</v>
      </c>
      <c r="C11" s="5" t="n">
        <v>8172</v>
      </c>
    </row>
    <row r="12" spans="1:3">
      <c r="A12" s="4" t="s">
        <v>1075</v>
      </c>
      <c r="B12" s="5" t="n">
        <v>-1675</v>
      </c>
      <c r="C12" s="5" t="n">
        <v>-499</v>
      </c>
    </row>
    <row r="13" spans="1:3">
      <c r="A13" s="4" t="s">
        <v>1078</v>
      </c>
    </row>
    <row r="14" spans="1:3">
      <c r="A14" s="3" t="s">
        <v>1073</v>
      </c>
    </row>
    <row r="15" spans="1:3">
      <c r="A15" s="4" t="s">
        <v>1074</v>
      </c>
      <c r="B15" s="5" t="n">
        <v>12630</v>
      </c>
      <c r="C15" s="5" t="n">
        <v>12630</v>
      </c>
    </row>
    <row r="16" spans="1:3">
      <c r="A16" s="4" t="s">
        <v>1075</v>
      </c>
      <c r="B16" s="5" t="n">
        <v>-11625</v>
      </c>
      <c r="C16" s="5" t="n">
        <v>-10280</v>
      </c>
    </row>
    <row r="17" spans="1:3">
      <c r="A17" s="4" t="s">
        <v>1079</v>
      </c>
    </row>
    <row r="18" spans="1:3">
      <c r="A18" s="3" t="s">
        <v>1073</v>
      </c>
    </row>
    <row r="19" spans="1:3">
      <c r="A19" s="4" t="s">
        <v>1074</v>
      </c>
      <c r="B19" s="5" t="n">
        <v>521</v>
      </c>
      <c r="C19" s="5" t="n">
        <v>516</v>
      </c>
    </row>
    <row r="20" spans="1:3">
      <c r="A20" s="4" t="s">
        <v>1075</v>
      </c>
      <c r="B20" s="5" t="n">
        <v>-113</v>
      </c>
      <c r="C20" s="5" t="n">
        <v>-73</v>
      </c>
    </row>
    <row r="21" spans="1:3">
      <c r="A21" s="4" t="s">
        <v>1080</v>
      </c>
    </row>
    <row r="22" spans="1:3">
      <c r="A22" s="3" t="s">
        <v>1073</v>
      </c>
    </row>
    <row r="23" spans="1:3">
      <c r="A23" s="4" t="s">
        <v>1074</v>
      </c>
      <c r="B23" s="5" t="n">
        <v>3319</v>
      </c>
      <c r="C23" s="5" t="n">
        <v>3314</v>
      </c>
    </row>
    <row r="24" spans="1:3">
      <c r="A24" s="4" t="s">
        <v>1075</v>
      </c>
      <c r="B24" s="5" t="n">
        <v>-1305</v>
      </c>
      <c r="C24" s="5" t="n">
        <v>-612</v>
      </c>
    </row>
    <row r="25" spans="1:3">
      <c r="A25" s="4" t="s">
        <v>1081</v>
      </c>
    </row>
    <row r="26" spans="1:3">
      <c r="A26" s="3" t="s">
        <v>1073</v>
      </c>
    </row>
    <row r="27" spans="1:3">
      <c r="A27" s="4" t="s">
        <v>1074</v>
      </c>
      <c r="B27" s="5" t="n">
        <v>5300</v>
      </c>
      <c r="C27" s="5" t="n">
        <v>5300</v>
      </c>
    </row>
    <row r="28" spans="1:3">
      <c r="A28" s="4" t="s">
        <v>1075</v>
      </c>
      <c r="B28" s="5" t="n">
        <v>-693</v>
      </c>
      <c r="C28" s="5" t="n">
        <v>-69</v>
      </c>
    </row>
    <row r="29" spans="1:3">
      <c r="A29" s="4" t="s">
        <v>1082</v>
      </c>
    </row>
    <row r="30" spans="1:3">
      <c r="A30" s="3" t="s">
        <v>1073</v>
      </c>
    </row>
    <row r="31" spans="1:3">
      <c r="A31" s="4" t="s">
        <v>1074</v>
      </c>
      <c r="B31" s="5" t="n">
        <v>2292</v>
      </c>
      <c r="C31" s="5" t="n">
        <v>2144</v>
      </c>
    </row>
    <row r="32" spans="1:3">
      <c r="A32" s="4" t="s">
        <v>1075</v>
      </c>
      <c r="B32" s="7" t="n">
        <v>-802</v>
      </c>
      <c r="C32" s="7" t="n">
        <v>-7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3</v>
      </c>
      <c r="B1" s="2" t="s">
        <v>2</v>
      </c>
      <c r="C1" s="2" t="s">
        <v>23</v>
      </c>
    </row>
    <row r="2" spans="1:3">
      <c r="A2" s="3" t="s">
        <v>1084</v>
      </c>
    </row>
    <row r="3" spans="1:3">
      <c r="A3" s="4" t="s">
        <v>1085</v>
      </c>
      <c r="B3" s="7" t="n">
        <v>5631</v>
      </c>
      <c r="C3" s="7" t="n">
        <v>4958</v>
      </c>
    </row>
    <row r="4" spans="1:3">
      <c r="A4" s="4" t="s">
        <v>1086</v>
      </c>
      <c r="B4" s="5" t="n">
        <v>13482</v>
      </c>
      <c r="C4" s="5" t="n">
        <v>7264</v>
      </c>
    </row>
    <row r="5" spans="1:3">
      <c r="A5" s="4" t="s">
        <v>1087</v>
      </c>
      <c r="B5" s="5" t="n">
        <v>15998384</v>
      </c>
      <c r="C5" s="5" t="n">
        <v>13935089</v>
      </c>
    </row>
    <row r="6" spans="1:3">
      <c r="A6" s="4" t="s">
        <v>1088</v>
      </c>
      <c r="B6" s="5" t="n">
        <v>293384</v>
      </c>
      <c r="C6" s="5" t="n">
        <v>315236</v>
      </c>
    </row>
    <row r="7" spans="1:3">
      <c r="A7" s="4" t="s">
        <v>1089</v>
      </c>
      <c r="B7" s="7" t="n">
        <v>16310881</v>
      </c>
      <c r="C7" s="7" t="n">
        <v>14262547</v>
      </c>
    </row>
    <row r="8" spans="1:3">
      <c r="A8" s="3" t="s">
        <v>1090</v>
      </c>
    </row>
    <row r="9" spans="1:3">
      <c r="A9" s="4" t="s">
        <v>1091</v>
      </c>
      <c r="B9" s="4" t="s">
        <v>1092</v>
      </c>
      <c r="C9" s="4" t="s">
        <v>1092</v>
      </c>
    </row>
    <row r="10" spans="1:3">
      <c r="A10" s="4" t="s">
        <v>1093</v>
      </c>
      <c r="B10" s="4" t="s">
        <v>782</v>
      </c>
      <c r="C10" s="4" t="s">
        <v>782</v>
      </c>
    </row>
    <row r="11" spans="1:3">
      <c r="A11" s="4" t="s">
        <v>1094</v>
      </c>
      <c r="B11" s="4" t="s">
        <v>1095</v>
      </c>
      <c r="C11" s="4" t="s">
        <v>1096</v>
      </c>
    </row>
    <row r="12" spans="1:3">
      <c r="A12" s="4" t="s">
        <v>1097</v>
      </c>
      <c r="B12" s="4" t="s">
        <v>1098</v>
      </c>
      <c r="C12" s="4" t="s">
        <v>1099</v>
      </c>
    </row>
    <row r="13" spans="1:3">
      <c r="A13" s="4" t="s">
        <v>1100</v>
      </c>
      <c r="B13" s="4" t="s">
        <v>1101</v>
      </c>
      <c r="C13" s="4" t="s">
        <v>1102</v>
      </c>
    </row>
    <row r="14" spans="1:3">
      <c r="A14" s="4" t="s">
        <v>1103</v>
      </c>
      <c r="B14" s="7" t="n">
        <v>1110000</v>
      </c>
      <c r="C14" s="7" t="n">
        <v>353000</v>
      </c>
    </row>
    <row r="15" spans="1:3">
      <c r="A15" s="4" t="s">
        <v>1104</v>
      </c>
      <c r="B15" s="5" t="n">
        <v>1070000</v>
      </c>
      <c r="C15" s="7" t="n">
        <v>350000</v>
      </c>
    </row>
    <row r="16" spans="1:3">
      <c r="A16" s="4" t="s">
        <v>1105</v>
      </c>
      <c r="B16" s="7" t="n">
        <v>19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23</v>
      </c>
    </row>
    <row r="2" spans="1:3">
      <c r="A2" s="3" t="s">
        <v>1107</v>
      </c>
    </row>
    <row r="3" spans="1:3">
      <c r="A3" s="4" t="s">
        <v>1108</v>
      </c>
      <c r="B3" s="7" t="n">
        <v>7917</v>
      </c>
      <c r="C3" s="7" t="n">
        <v>14252</v>
      </c>
    </row>
    <row r="4" spans="1:3">
      <c r="A4" s="4" t="s">
        <v>1109</v>
      </c>
      <c r="B4" s="5" t="n">
        <v>2995</v>
      </c>
      <c r="C4" s="5" t="n">
        <v>14191</v>
      </c>
    </row>
    <row r="5" spans="1:3">
      <c r="A5" s="4" t="s">
        <v>1110</v>
      </c>
      <c r="B5" s="5" t="n">
        <v>3236</v>
      </c>
      <c r="C5" s="5" t="n">
        <v>15452</v>
      </c>
    </row>
    <row r="6" spans="1:3">
      <c r="A6" s="4" t="s">
        <v>1111</v>
      </c>
      <c r="B6" s="5" t="n">
        <v>56353</v>
      </c>
      <c r="C6" s="5" t="n">
        <v>32816</v>
      </c>
    </row>
    <row r="7" spans="1:3">
      <c r="A7" s="4" t="s">
        <v>1112</v>
      </c>
      <c r="B7" s="5" t="n">
        <v>46828</v>
      </c>
      <c r="C7" s="5" t="n">
        <v>43730</v>
      </c>
    </row>
    <row r="8" spans="1:3">
      <c r="A8" s="4" t="s">
        <v>1113</v>
      </c>
      <c r="B8" s="5" t="n">
        <v>38452</v>
      </c>
      <c r="C8" s="5" t="n">
        <v>58425</v>
      </c>
    </row>
    <row r="9" spans="1:3">
      <c r="A9" s="4" t="s">
        <v>1114</v>
      </c>
      <c r="B9" s="5" t="n">
        <v>36219</v>
      </c>
      <c r="C9" s="5" t="n">
        <v>26173</v>
      </c>
    </row>
    <row r="10" spans="1:3">
      <c r="A10" s="4" t="s">
        <v>131</v>
      </c>
      <c r="B10" s="5" t="n">
        <v>192000</v>
      </c>
      <c r="C10" s="5" t="n">
        <v>205039</v>
      </c>
    </row>
    <row r="11" spans="1:3">
      <c r="A11" s="3" t="s">
        <v>1115</v>
      </c>
    </row>
    <row r="12" spans="1:3">
      <c r="A12" s="4" t="s">
        <v>1108</v>
      </c>
      <c r="B12" s="5" t="n">
        <v>5835</v>
      </c>
      <c r="C12" s="5" t="n">
        <v>12663</v>
      </c>
    </row>
    <row r="13" spans="1:3">
      <c r="A13" s="4" t="s">
        <v>1109</v>
      </c>
      <c r="B13" s="5" t="n">
        <v>2752</v>
      </c>
      <c r="C13" s="5" t="n">
        <v>9750</v>
      </c>
    </row>
    <row r="14" spans="1:3">
      <c r="A14" s="4" t="s">
        <v>1110</v>
      </c>
      <c r="B14" s="5" t="n">
        <v>3042</v>
      </c>
      <c r="C14" s="5" t="n">
        <v>12321</v>
      </c>
    </row>
    <row r="15" spans="1:3">
      <c r="A15" s="4" t="s">
        <v>1111</v>
      </c>
      <c r="B15" s="5" t="n">
        <v>22823</v>
      </c>
      <c r="C15" s="5" t="n">
        <v>11060</v>
      </c>
    </row>
    <row r="16" spans="1:3">
      <c r="A16" s="4" t="s">
        <v>1112</v>
      </c>
      <c r="B16" s="5" t="n">
        <v>24088</v>
      </c>
      <c r="C16" s="5" t="n">
        <v>22148</v>
      </c>
    </row>
    <row r="17" spans="1:3">
      <c r="A17" s="4" t="s">
        <v>1113</v>
      </c>
      <c r="B17" s="5" t="n">
        <v>21764</v>
      </c>
      <c r="C17" s="5" t="n">
        <v>28863</v>
      </c>
    </row>
    <row r="18" spans="1:3">
      <c r="A18" s="4" t="s">
        <v>1114</v>
      </c>
      <c r="B18" s="5" t="n">
        <v>21080</v>
      </c>
      <c r="C18" s="5" t="n">
        <v>13392</v>
      </c>
    </row>
    <row r="19" spans="1:3">
      <c r="A19" s="4" t="s">
        <v>131</v>
      </c>
      <c r="B19" s="7" t="n">
        <v>101384</v>
      </c>
      <c r="C19" s="7" t="n">
        <v>1101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6</v>
      </c>
      <c r="B1" s="2" t="s">
        <v>87</v>
      </c>
      <c r="D1" s="2" t="s">
        <v>1</v>
      </c>
    </row>
    <row r="2" spans="1:5">
      <c r="B2" s="2" t="s">
        <v>2</v>
      </c>
      <c r="C2" s="2" t="s">
        <v>88</v>
      </c>
      <c r="D2" s="2" t="s">
        <v>2</v>
      </c>
      <c r="E2" s="2" t="s">
        <v>88</v>
      </c>
    </row>
    <row r="3" spans="1:5">
      <c r="A3" s="3" t="s">
        <v>1117</v>
      </c>
    </row>
    <row r="4" spans="1:5">
      <c r="A4" s="4" t="s">
        <v>1088</v>
      </c>
      <c r="B4" s="7" t="n">
        <v>1042</v>
      </c>
      <c r="C4" s="7" t="n">
        <v>1320</v>
      </c>
      <c r="D4" s="7" t="n">
        <v>3176</v>
      </c>
      <c r="E4" s="7" t="n">
        <v>4174</v>
      </c>
    </row>
    <row r="5" spans="1:5">
      <c r="A5" s="4" t="s">
        <v>1118</v>
      </c>
      <c r="B5" s="5" t="n">
        <v>3202</v>
      </c>
      <c r="C5" s="5" t="n">
        <v>1413</v>
      </c>
      <c r="D5" s="5" t="n">
        <v>7248</v>
      </c>
      <c r="E5" s="5" t="n">
        <v>3330</v>
      </c>
    </row>
    <row r="6" spans="1:5">
      <c r="A6" s="4" t="s">
        <v>1119</v>
      </c>
      <c r="B6" s="7" t="n">
        <v>4244</v>
      </c>
      <c r="C6" s="7" t="n">
        <v>2733</v>
      </c>
      <c r="D6" s="7" t="n">
        <v>10424</v>
      </c>
      <c r="E6" s="7" t="n">
        <v>750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0</v>
      </c>
      <c r="B1" s="2" t="s">
        <v>1</v>
      </c>
    </row>
    <row r="2" spans="1:4">
      <c r="B2" s="2" t="s">
        <v>2</v>
      </c>
      <c r="C2" s="2" t="s">
        <v>23</v>
      </c>
      <c r="D2" s="2" t="s">
        <v>1121</v>
      </c>
    </row>
    <row r="3" spans="1:4">
      <c r="A3" s="3" t="s">
        <v>1122</v>
      </c>
    </row>
    <row r="4" spans="1:4">
      <c r="A4" s="4" t="s">
        <v>1123</v>
      </c>
      <c r="B4" s="7" t="n">
        <v>805198000</v>
      </c>
      <c r="C4" s="7" t="n">
        <v>608658000</v>
      </c>
    </row>
    <row r="5" spans="1:4">
      <c r="A5" s="4" t="s">
        <v>49</v>
      </c>
      <c r="B5" s="5" t="n">
        <v>226972000</v>
      </c>
      <c r="C5" s="5" t="n">
        <v>193229000</v>
      </c>
    </row>
    <row r="6" spans="1:4">
      <c r="A6" s="4" t="s">
        <v>1124</v>
      </c>
    </row>
    <row r="7" spans="1:4">
      <c r="A7" s="3" t="s">
        <v>1122</v>
      </c>
    </row>
    <row r="8" spans="1:4">
      <c r="A8" s="4" t="s">
        <v>1125</v>
      </c>
      <c r="B8" s="5" t="n">
        <v>216000</v>
      </c>
      <c r="C8" s="5" t="n">
        <v>267000</v>
      </c>
    </row>
    <row r="9" spans="1:4">
      <c r="A9" s="4" t="s">
        <v>1126</v>
      </c>
      <c r="B9" s="7" t="n">
        <v>500000</v>
      </c>
    </row>
    <row r="10" spans="1:4">
      <c r="A10" s="4" t="s">
        <v>1127</v>
      </c>
    </row>
    <row r="11" spans="1:4">
      <c r="A11" s="3" t="s">
        <v>1122</v>
      </c>
    </row>
    <row r="12" spans="1:4">
      <c r="A12" s="4" t="s">
        <v>1128</v>
      </c>
      <c r="B12" s="4" t="s">
        <v>833</v>
      </c>
    </row>
    <row r="13" spans="1:4">
      <c r="A13" s="4" t="s">
        <v>1129</v>
      </c>
    </row>
    <row r="14" spans="1:4">
      <c r="A14" s="3" t="s">
        <v>1122</v>
      </c>
    </row>
    <row r="15" spans="1:4">
      <c r="A15" s="4" t="s">
        <v>1125</v>
      </c>
      <c r="B15" s="7" t="n">
        <v>775000000</v>
      </c>
      <c r="C15" s="5" t="n">
        <v>575000000</v>
      </c>
    </row>
    <row r="16" spans="1:4">
      <c r="A16" s="4" t="s">
        <v>1130</v>
      </c>
    </row>
    <row r="17" spans="1:4">
      <c r="A17" s="3" t="s">
        <v>1122</v>
      </c>
    </row>
    <row r="18" spans="1:4">
      <c r="A18" s="4" t="s">
        <v>1131</v>
      </c>
      <c r="B18" s="5" t="n">
        <v>750000000</v>
      </c>
    </row>
    <row r="19" spans="1:4">
      <c r="A19" s="4" t="s">
        <v>1132</v>
      </c>
    </row>
    <row r="20" spans="1:4">
      <c r="A20" s="3" t="s">
        <v>1122</v>
      </c>
    </row>
    <row r="21" spans="1:4">
      <c r="A21" s="4" t="s">
        <v>1131</v>
      </c>
      <c r="C21" s="5" t="n">
        <v>550000000</v>
      </c>
    </row>
    <row r="22" spans="1:4">
      <c r="A22" s="4" t="s">
        <v>1133</v>
      </c>
    </row>
    <row r="23" spans="1:4">
      <c r="A23" s="3" t="s">
        <v>1122</v>
      </c>
    </row>
    <row r="24" spans="1:4">
      <c r="A24" s="4" t="s">
        <v>1131</v>
      </c>
      <c r="B24" s="7" t="n">
        <v>25000000</v>
      </c>
      <c r="C24" s="7" t="n">
        <v>25000000</v>
      </c>
    </row>
    <row r="25" spans="1:4">
      <c r="A25" s="4" t="s">
        <v>1134</v>
      </c>
      <c r="B25" s="4" t="s">
        <v>1135</v>
      </c>
      <c r="C25" s="4" t="s">
        <v>1135</v>
      </c>
    </row>
    <row r="26" spans="1:4">
      <c r="A26" s="4" t="s">
        <v>1136</v>
      </c>
    </row>
    <row r="27" spans="1:4">
      <c r="A27" s="3" t="s">
        <v>1122</v>
      </c>
    </row>
    <row r="28" spans="1:4">
      <c r="A28" s="4" t="s">
        <v>1137</v>
      </c>
      <c r="B28" s="7" t="n">
        <v>29982000</v>
      </c>
      <c r="C28" s="7" t="n">
        <v>33391000</v>
      </c>
    </row>
    <row r="29" spans="1:4">
      <c r="A29" s="4" t="s">
        <v>1134</v>
      </c>
      <c r="B29" s="4" t="s">
        <v>1138</v>
      </c>
    </row>
    <row r="30" spans="1:4">
      <c r="A30" s="4" t="s">
        <v>1139</v>
      </c>
    </row>
    <row r="31" spans="1:4">
      <c r="A31" s="3" t="s">
        <v>1122</v>
      </c>
    </row>
    <row r="32" spans="1:4">
      <c r="A32" s="4" t="s">
        <v>1125</v>
      </c>
      <c r="B32" s="7" t="n">
        <v>0</v>
      </c>
      <c r="C32" s="5" t="n">
        <v>0</v>
      </c>
    </row>
    <row r="33" spans="1:4">
      <c r="A33" s="4" t="s">
        <v>1126</v>
      </c>
      <c r="D33" s="7" t="n">
        <v>300000000</v>
      </c>
    </row>
    <row r="34" spans="1:4">
      <c r="A34" s="4" t="s">
        <v>1140</v>
      </c>
    </row>
    <row r="35" spans="1:4">
      <c r="A35" s="3" t="s">
        <v>1122</v>
      </c>
    </row>
    <row r="36" spans="1:4">
      <c r="A36" s="4" t="s">
        <v>1125</v>
      </c>
      <c r="B36" s="5" t="n">
        <v>0</v>
      </c>
      <c r="C36" s="5" t="n">
        <v>0</v>
      </c>
    </row>
    <row r="37" spans="1:4">
      <c r="A37" s="4" t="s">
        <v>1141</v>
      </c>
    </row>
    <row r="38" spans="1:4">
      <c r="A38" s="3" t="s">
        <v>1122</v>
      </c>
    </row>
    <row r="39" spans="1:4">
      <c r="A39" s="4" t="s">
        <v>1125</v>
      </c>
      <c r="B39" s="7" t="n">
        <v>0</v>
      </c>
      <c r="C39" s="7" t="n">
        <v>0</v>
      </c>
    </row>
    <row r="40" spans="1:4">
      <c r="A40" s="4" t="s">
        <v>1142</v>
      </c>
    </row>
    <row r="41" spans="1:4">
      <c r="A41" s="3" t="s">
        <v>1122</v>
      </c>
    </row>
    <row r="42" spans="1:4">
      <c r="A42" s="4" t="s">
        <v>1143</v>
      </c>
      <c r="B42" s="4" t="s">
        <v>1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5</v>
      </c>
      <c r="B1" s="2" t="s">
        <v>2</v>
      </c>
      <c r="C1" s="2" t="s">
        <v>1146</v>
      </c>
      <c r="D1" s="2" t="s">
        <v>23</v>
      </c>
      <c r="E1" s="2" t="s">
        <v>1147</v>
      </c>
      <c r="F1" s="2" t="s">
        <v>1148</v>
      </c>
      <c r="G1" s="2" t="s">
        <v>1149</v>
      </c>
    </row>
    <row r="2" spans="1:7">
      <c r="A2" s="3" t="s">
        <v>1150</v>
      </c>
    </row>
    <row r="3" spans="1:7">
      <c r="A3" s="4" t="s">
        <v>1151</v>
      </c>
      <c r="B3" s="7" t="n">
        <v>1850000</v>
      </c>
      <c r="D3" s="7" t="n">
        <v>1700000</v>
      </c>
    </row>
    <row r="4" spans="1:7">
      <c r="A4" s="4" t="s">
        <v>1152</v>
      </c>
      <c r="B4" s="5" t="n">
        <v>11968</v>
      </c>
      <c r="D4" s="5" t="n">
        <v>-1601</v>
      </c>
    </row>
    <row r="5" spans="1:7">
      <c r="A5" s="4" t="s">
        <v>1153</v>
      </c>
      <c r="B5" s="5" t="n">
        <v>-13947</v>
      </c>
      <c r="D5" s="5" t="n">
        <v>-17812</v>
      </c>
    </row>
    <row r="6" spans="1:7">
      <c r="A6" s="4" t="s">
        <v>1154</v>
      </c>
      <c r="B6" s="5" t="n">
        <v>1848021</v>
      </c>
      <c r="D6" s="5" t="n">
        <v>1680587</v>
      </c>
    </row>
    <row r="7" spans="1:7">
      <c r="A7" s="4" t="s">
        <v>1155</v>
      </c>
    </row>
    <row r="8" spans="1:7">
      <c r="A8" s="3" t="s">
        <v>1150</v>
      </c>
    </row>
    <row r="9" spans="1:7">
      <c r="A9" s="4" t="s">
        <v>1151</v>
      </c>
      <c r="B9" s="7" t="n">
        <v>300000</v>
      </c>
      <c r="D9" s="5" t="n">
        <v>300000</v>
      </c>
    </row>
    <row r="10" spans="1:7">
      <c r="A10" s="4" t="s">
        <v>1134</v>
      </c>
      <c r="B10" s="4" t="s">
        <v>1156</v>
      </c>
      <c r="G10" s="4" t="s">
        <v>1156</v>
      </c>
    </row>
    <row r="11" spans="1:7">
      <c r="A11" s="4" t="s">
        <v>1157</v>
      </c>
      <c r="G11" s="4" t="s">
        <v>446</v>
      </c>
    </row>
    <row r="12" spans="1:7">
      <c r="A12" s="4" t="s">
        <v>1158</v>
      </c>
    </row>
    <row r="13" spans="1:7">
      <c r="A13" s="3" t="s">
        <v>1150</v>
      </c>
    </row>
    <row r="14" spans="1:7">
      <c r="A14" s="4" t="s">
        <v>1151</v>
      </c>
      <c r="B14" s="7" t="n">
        <v>250000</v>
      </c>
      <c r="D14" s="5" t="n">
        <v>250000</v>
      </c>
    </row>
    <row r="15" spans="1:7">
      <c r="A15" s="4" t="s">
        <v>1134</v>
      </c>
      <c r="B15" s="4" t="s">
        <v>1159</v>
      </c>
      <c r="F15" s="4" t="s">
        <v>1159</v>
      </c>
    </row>
    <row r="16" spans="1:7">
      <c r="A16" s="4" t="s">
        <v>1157</v>
      </c>
      <c r="F16" s="4" t="s">
        <v>446</v>
      </c>
    </row>
    <row r="17" spans="1:7">
      <c r="A17" s="4" t="s">
        <v>1160</v>
      </c>
    </row>
    <row r="18" spans="1:7">
      <c r="A18" s="3" t="s">
        <v>1150</v>
      </c>
    </row>
    <row r="19" spans="1:7">
      <c r="A19" s="4" t="s">
        <v>1151</v>
      </c>
      <c r="B19" s="7" t="n">
        <v>500000</v>
      </c>
      <c r="D19" s="5" t="n">
        <v>500000</v>
      </c>
    </row>
    <row r="20" spans="1:7">
      <c r="A20" s="4" t="s">
        <v>1134</v>
      </c>
      <c r="B20" s="4" t="s">
        <v>1161</v>
      </c>
      <c r="E20" s="4" t="s">
        <v>1161</v>
      </c>
    </row>
    <row r="21" spans="1:7">
      <c r="A21" s="4" t="s">
        <v>1157</v>
      </c>
      <c r="E21" s="4" t="s">
        <v>446</v>
      </c>
    </row>
    <row r="22" spans="1:7">
      <c r="A22" s="4" t="s">
        <v>1162</v>
      </c>
    </row>
    <row r="23" spans="1:7">
      <c r="A23" s="3" t="s">
        <v>1150</v>
      </c>
    </row>
    <row r="24" spans="1:7">
      <c r="A24" s="4" t="s">
        <v>1151</v>
      </c>
      <c r="B24" s="7" t="n">
        <v>800000</v>
      </c>
      <c r="D24" s="5" t="n">
        <v>300000</v>
      </c>
    </row>
    <row r="25" spans="1:7">
      <c r="A25" s="4" t="s">
        <v>1134</v>
      </c>
      <c r="B25" s="4" t="s">
        <v>1163</v>
      </c>
      <c r="E25" s="4" t="s">
        <v>1163</v>
      </c>
    </row>
    <row r="26" spans="1:7">
      <c r="A26" s="4" t="s">
        <v>1157</v>
      </c>
      <c r="E26" s="4" t="s">
        <v>446</v>
      </c>
    </row>
    <row r="27" spans="1:7">
      <c r="A27" s="4" t="s">
        <v>1164</v>
      </c>
    </row>
    <row r="28" spans="1:7">
      <c r="A28" s="3" t="s">
        <v>1150</v>
      </c>
    </row>
    <row r="29" spans="1:7">
      <c r="A29" s="4" t="s">
        <v>1151</v>
      </c>
      <c r="B29" s="7" t="n">
        <v>0</v>
      </c>
      <c r="D29" s="7" t="n">
        <v>350000</v>
      </c>
    </row>
    <row r="30" spans="1:7">
      <c r="A30" s="4" t="s">
        <v>1134</v>
      </c>
      <c r="B30" s="4" t="s">
        <v>1165</v>
      </c>
      <c r="C30" s="4" t="s">
        <v>11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166</v>
      </c>
      <c r="B1" s="2" t="s">
        <v>1</v>
      </c>
    </row>
    <row r="2" spans="1:8">
      <c r="B2" s="2" t="s">
        <v>2</v>
      </c>
      <c r="C2" s="2" t="s">
        <v>88</v>
      </c>
      <c r="D2" s="2" t="s">
        <v>1167</v>
      </c>
      <c r="E2" s="2" t="s">
        <v>1146</v>
      </c>
      <c r="F2" s="2" t="s">
        <v>1147</v>
      </c>
      <c r="G2" s="2" t="s">
        <v>1148</v>
      </c>
      <c r="H2" s="2" t="s">
        <v>1149</v>
      </c>
    </row>
    <row r="3" spans="1:8">
      <c r="A3" s="3" t="s">
        <v>1150</v>
      </c>
    </row>
    <row r="4" spans="1:8">
      <c r="A4" s="4" t="s">
        <v>1168</v>
      </c>
      <c r="B4" s="7" t="n">
        <v>8282000</v>
      </c>
      <c r="C4" s="7" t="n">
        <v>0</v>
      </c>
    </row>
    <row r="5" spans="1:8">
      <c r="A5" s="4" t="s">
        <v>1169</v>
      </c>
    </row>
    <row r="6" spans="1:8">
      <c r="A6" s="3" t="s">
        <v>1150</v>
      </c>
    </row>
    <row r="7" spans="1:8">
      <c r="A7" s="4" t="s">
        <v>1131</v>
      </c>
      <c r="H7" s="7" t="n">
        <v>300000000</v>
      </c>
    </row>
    <row r="8" spans="1:8">
      <c r="A8" s="4" t="s">
        <v>1134</v>
      </c>
      <c r="B8" s="4" t="s">
        <v>1156</v>
      </c>
      <c r="H8" s="4" t="s">
        <v>1156</v>
      </c>
    </row>
    <row r="9" spans="1:8">
      <c r="A9" s="4" t="s">
        <v>1157</v>
      </c>
      <c r="H9" s="4" t="s">
        <v>446</v>
      </c>
    </row>
    <row r="10" spans="1:8">
      <c r="A10" s="4" t="s">
        <v>1170</v>
      </c>
      <c r="H10" s="4" t="s">
        <v>1171</v>
      </c>
    </row>
    <row r="11" spans="1:8">
      <c r="A11" s="4" t="s">
        <v>1172</v>
      </c>
    </row>
    <row r="12" spans="1:8">
      <c r="A12" s="3" t="s">
        <v>1150</v>
      </c>
    </row>
    <row r="13" spans="1:8">
      <c r="A13" s="4" t="s">
        <v>1131</v>
      </c>
      <c r="G13" s="7" t="n">
        <v>250000000</v>
      </c>
    </row>
    <row r="14" spans="1:8">
      <c r="A14" s="4" t="s">
        <v>1134</v>
      </c>
      <c r="B14" s="4" t="s">
        <v>1159</v>
      </c>
      <c r="G14" s="4" t="s">
        <v>1159</v>
      </c>
    </row>
    <row r="15" spans="1:8">
      <c r="A15" s="4" t="s">
        <v>1157</v>
      </c>
      <c r="G15" s="4" t="s">
        <v>446</v>
      </c>
    </row>
    <row r="16" spans="1:8">
      <c r="A16" s="4" t="s">
        <v>1170</v>
      </c>
      <c r="G16" s="4" t="s">
        <v>1171</v>
      </c>
    </row>
    <row r="17" spans="1:8">
      <c r="A17" s="4" t="s">
        <v>1173</v>
      </c>
    </row>
    <row r="18" spans="1:8">
      <c r="A18" s="3" t="s">
        <v>1150</v>
      </c>
    </row>
    <row r="19" spans="1:8">
      <c r="A19" s="4" t="s">
        <v>1131</v>
      </c>
      <c r="F19" s="7" t="n">
        <v>500000000</v>
      </c>
    </row>
    <row r="20" spans="1:8">
      <c r="A20" s="4" t="s">
        <v>1134</v>
      </c>
      <c r="B20" s="4" t="s">
        <v>1161</v>
      </c>
      <c r="F20" s="4" t="s">
        <v>1161</v>
      </c>
    </row>
    <row r="21" spans="1:8">
      <c r="A21" s="4" t="s">
        <v>1157</v>
      </c>
      <c r="F21" s="4" t="s">
        <v>446</v>
      </c>
    </row>
    <row r="22" spans="1:8">
      <c r="A22" s="4" t="s">
        <v>1170</v>
      </c>
      <c r="F22" s="4" t="s">
        <v>1174</v>
      </c>
    </row>
    <row r="23" spans="1:8">
      <c r="A23" s="4" t="s">
        <v>1175</v>
      </c>
    </row>
    <row r="24" spans="1:8">
      <c r="A24" s="3" t="s">
        <v>1150</v>
      </c>
    </row>
    <row r="25" spans="1:8">
      <c r="A25" s="4" t="s">
        <v>1131</v>
      </c>
      <c r="D25" s="7" t="n">
        <v>500000000</v>
      </c>
      <c r="F25" s="7" t="n">
        <v>300000000</v>
      </c>
    </row>
    <row r="26" spans="1:8">
      <c r="A26" s="4" t="s">
        <v>1134</v>
      </c>
      <c r="B26" s="4" t="s">
        <v>1163</v>
      </c>
      <c r="F26" s="4" t="s">
        <v>1163</v>
      </c>
    </row>
    <row r="27" spans="1:8">
      <c r="A27" s="4" t="s">
        <v>1157</v>
      </c>
      <c r="F27" s="4" t="s">
        <v>446</v>
      </c>
    </row>
    <row r="28" spans="1:8">
      <c r="A28" s="4" t="s">
        <v>1170</v>
      </c>
      <c r="F28" s="4" t="s">
        <v>1176</v>
      </c>
    </row>
    <row r="29" spans="1:8">
      <c r="A29" s="4" t="s">
        <v>1177</v>
      </c>
    </row>
    <row r="30" spans="1:8">
      <c r="A30" s="3" t="s">
        <v>1150</v>
      </c>
    </row>
    <row r="31" spans="1:8">
      <c r="A31" s="4" t="s">
        <v>1131</v>
      </c>
      <c r="E31" s="7" t="n">
        <v>350000000</v>
      </c>
    </row>
    <row r="32" spans="1:8">
      <c r="A32" s="4" t="s">
        <v>1134</v>
      </c>
      <c r="B32" s="4" t="s">
        <v>1165</v>
      </c>
      <c r="E32" s="4" t="s">
        <v>1165</v>
      </c>
    </row>
    <row r="33" spans="1:8">
      <c r="A33" s="4" t="s">
        <v>1168</v>
      </c>
      <c r="B33" s="7" t="n">
        <v>80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1"/>
  </cols>
  <sheetData>
    <row r="1" spans="1:6">
      <c r="A1" s="1" t="s">
        <v>1178</v>
      </c>
      <c r="B1" s="2" t="s">
        <v>87</v>
      </c>
      <c r="D1" s="2" t="s">
        <v>1</v>
      </c>
    </row>
    <row r="2" spans="1:6">
      <c r="B2" s="2" t="s">
        <v>1179</v>
      </c>
      <c r="C2" s="2" t="s">
        <v>1047</v>
      </c>
      <c r="D2" s="2" t="s">
        <v>1179</v>
      </c>
      <c r="E2" s="2" t="s">
        <v>1047</v>
      </c>
      <c r="F2" s="2" t="s">
        <v>797</v>
      </c>
    </row>
    <row r="3" spans="1:6">
      <c r="A3" s="3" t="s">
        <v>1180</v>
      </c>
    </row>
    <row r="4" spans="1:6">
      <c r="A4" s="4" t="s">
        <v>1181</v>
      </c>
      <c r="B4" s="7" t="n">
        <v>5000000</v>
      </c>
      <c r="D4" s="7" t="n">
        <v>5000000</v>
      </c>
      <c r="F4" s="7" t="n">
        <v>7000000</v>
      </c>
    </row>
    <row r="5" spans="1:6">
      <c r="A5" s="4" t="s">
        <v>1182</v>
      </c>
      <c r="B5" s="5" t="n">
        <v>37000000</v>
      </c>
      <c r="D5" s="5" t="n">
        <v>37000000</v>
      </c>
      <c r="F5" s="5" t="n">
        <v>-33000000</v>
      </c>
    </row>
    <row r="6" spans="1:6">
      <c r="A6" s="4" t="s">
        <v>1183</v>
      </c>
      <c r="B6" s="5" t="n">
        <v>48000000</v>
      </c>
      <c r="D6" s="5" t="n">
        <v>48000000</v>
      </c>
      <c r="F6" s="7" t="n">
        <v>3000000</v>
      </c>
    </row>
    <row r="7" spans="1:6">
      <c r="A7" s="4" t="s">
        <v>1184</v>
      </c>
      <c r="B7" s="5" t="n">
        <v>28000000</v>
      </c>
      <c r="D7" s="5" t="n">
        <v>28000000</v>
      </c>
    </row>
    <row r="8" spans="1:6">
      <c r="A8" s="4" t="s">
        <v>421</v>
      </c>
    </row>
    <row r="9" spans="1:6">
      <c r="A9" s="3" t="s">
        <v>1180</v>
      </c>
    </row>
    <row r="10" spans="1:6">
      <c r="A10" s="4" t="s">
        <v>1185</v>
      </c>
      <c r="D10" s="7" t="n">
        <v>-4000000</v>
      </c>
    </row>
    <row r="11" spans="1:6">
      <c r="A11" s="4" t="s">
        <v>1186</v>
      </c>
      <c r="D11" s="4" t="s">
        <v>1187</v>
      </c>
    </row>
    <row r="12" spans="1:6">
      <c r="A12" s="4" t="s">
        <v>1188</v>
      </c>
    </row>
    <row r="13" spans="1:6">
      <c r="A13" s="3" t="s">
        <v>1180</v>
      </c>
    </row>
    <row r="14" spans="1:6">
      <c r="A14" s="4" t="s">
        <v>1189</v>
      </c>
      <c r="B14" s="5" t="n">
        <v>0</v>
      </c>
      <c r="C14" s="7" t="n">
        <v>0</v>
      </c>
      <c r="D14" s="7" t="n">
        <v>0</v>
      </c>
      <c r="E14" s="7" t="n">
        <v>0</v>
      </c>
    </row>
    <row r="15" spans="1:6">
      <c r="A15" s="4" t="s">
        <v>1190</v>
      </c>
      <c r="B15" s="7" t="n">
        <v>0</v>
      </c>
      <c r="C15" s="7" t="n">
        <v>0</v>
      </c>
      <c r="D15" s="7" t="n">
        <v>0</v>
      </c>
      <c r="E15" s="7" t="n">
        <v>0</v>
      </c>
    </row>
    <row r="16" spans="1:6">
      <c r="A16" s="4" t="s">
        <v>1191</v>
      </c>
    </row>
    <row r="17" spans="1:6">
      <c r="A17" s="3" t="s">
        <v>1180</v>
      </c>
    </row>
    <row r="18" spans="1:6">
      <c r="A18" s="4" t="s">
        <v>1192</v>
      </c>
      <c r="B18" s="5" t="n">
        <v>0</v>
      </c>
      <c r="D18" s="5" t="n">
        <v>0</v>
      </c>
    </row>
    <row r="19" spans="1:6">
      <c r="A19" s="4" t="s">
        <v>1193</v>
      </c>
      <c r="B19" s="5" t="n">
        <v>0</v>
      </c>
      <c r="D19" s="5" t="n">
        <v>0</v>
      </c>
    </row>
    <row r="20" spans="1:6">
      <c r="A20" s="4" t="s">
        <v>33</v>
      </c>
    </row>
    <row r="21" spans="1:6">
      <c r="A21" s="3" t="s">
        <v>1180</v>
      </c>
    </row>
    <row r="22" spans="1:6">
      <c r="A22" s="4" t="s">
        <v>1192</v>
      </c>
      <c r="B22" s="5" t="n">
        <v>0</v>
      </c>
      <c r="D22" s="5" t="n">
        <v>0</v>
      </c>
    </row>
    <row r="23" spans="1:6">
      <c r="A23" s="4" t="s">
        <v>1193</v>
      </c>
      <c r="B23" s="5" t="n">
        <v>0</v>
      </c>
      <c r="D23" s="5"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 customWidth="1" max="7" min="7" width="21"/>
  </cols>
  <sheetData>
    <row r="1" spans="1:7">
      <c r="A1" s="1" t="s">
        <v>1194</v>
      </c>
      <c r="B1" s="2" t="s">
        <v>773</v>
      </c>
      <c r="C1" s="2" t="s">
        <v>1195</v>
      </c>
      <c r="D1" s="2" t="s">
        <v>1196</v>
      </c>
      <c r="E1" s="2" t="s">
        <v>797</v>
      </c>
      <c r="F1" s="2" t="s">
        <v>1197</v>
      </c>
      <c r="G1" s="2" t="s">
        <v>1198</v>
      </c>
    </row>
    <row r="2" spans="1:7">
      <c r="A2" s="4" t="s">
        <v>1199</v>
      </c>
    </row>
    <row r="3" spans="1:7">
      <c r="A3" s="3" t="s">
        <v>1200</v>
      </c>
    </row>
    <row r="4" spans="1:7">
      <c r="A4" s="4" t="s">
        <v>1201</v>
      </c>
      <c r="C4" s="12" t="n">
        <v>0</v>
      </c>
      <c r="F4" s="12" t="n">
        <v>988200</v>
      </c>
    </row>
    <row r="5" spans="1:7">
      <c r="A5" s="4" t="s">
        <v>764</v>
      </c>
      <c r="B5" s="7" t="n">
        <v>0</v>
      </c>
      <c r="E5" s="7" t="n">
        <v>1396</v>
      </c>
    </row>
    <row r="6" spans="1:7">
      <c r="A6" s="4" t="s">
        <v>1202</v>
      </c>
    </row>
    <row r="7" spans="1:7">
      <c r="A7" s="3" t="s">
        <v>1203</v>
      </c>
    </row>
    <row r="8" spans="1:7">
      <c r="A8" s="4" t="s">
        <v>1201</v>
      </c>
      <c r="C8" s="5" t="n">
        <v>1101100</v>
      </c>
      <c r="F8" s="5" t="n">
        <v>0</v>
      </c>
    </row>
    <row r="9" spans="1:7">
      <c r="A9" s="4" t="s">
        <v>764</v>
      </c>
      <c r="B9" s="5" t="n">
        <v>4007</v>
      </c>
      <c r="E9" s="5" t="n">
        <v>0</v>
      </c>
    </row>
    <row r="10" spans="1:7">
      <c r="A10" s="4" t="s">
        <v>1204</v>
      </c>
    </row>
    <row r="11" spans="1:7">
      <c r="A11" s="3" t="s">
        <v>1203</v>
      </c>
    </row>
    <row r="12" spans="1:7">
      <c r="A12" s="4" t="s">
        <v>1205</v>
      </c>
      <c r="B12" s="5" t="n">
        <v>750000</v>
      </c>
      <c r="E12" s="5" t="n">
        <v>550000</v>
      </c>
    </row>
    <row r="13" spans="1:7">
      <c r="A13" s="4" t="s">
        <v>764</v>
      </c>
      <c r="B13" s="5" t="n">
        <v>985</v>
      </c>
      <c r="E13" s="5" t="n">
        <v>26671</v>
      </c>
    </row>
    <row r="14" spans="1:7">
      <c r="A14" s="4" t="s">
        <v>1206</v>
      </c>
    </row>
    <row r="15" spans="1:7">
      <c r="A15" s="3" t="s">
        <v>1200</v>
      </c>
    </row>
    <row r="16" spans="1:7">
      <c r="A16" s="4" t="s">
        <v>1201</v>
      </c>
      <c r="C16" s="5" t="n">
        <v>0</v>
      </c>
      <c r="F16" s="5" t="n">
        <v>411300</v>
      </c>
    </row>
    <row r="17" spans="1:7">
      <c r="A17" s="4" t="s">
        <v>764</v>
      </c>
      <c r="B17" s="5" t="n">
        <v>0</v>
      </c>
      <c r="E17" s="5" t="n">
        <v>620</v>
      </c>
    </row>
    <row r="18" spans="1:7">
      <c r="A18" s="4" t="s">
        <v>1207</v>
      </c>
    </row>
    <row r="19" spans="1:7">
      <c r="A19" s="3" t="s">
        <v>1203</v>
      </c>
    </row>
    <row r="20" spans="1:7">
      <c r="A20" s="4" t="s">
        <v>1201</v>
      </c>
      <c r="C20" s="5" t="n">
        <v>421400</v>
      </c>
      <c r="F20" s="5" t="n">
        <v>0</v>
      </c>
    </row>
    <row r="21" spans="1:7">
      <c r="A21" s="4" t="s">
        <v>764</v>
      </c>
      <c r="B21" s="5" t="n">
        <v>1565</v>
      </c>
      <c r="E21" s="5" t="n">
        <v>0</v>
      </c>
    </row>
    <row r="22" spans="1:7">
      <c r="A22" s="4" t="s">
        <v>1208</v>
      </c>
    </row>
    <row r="23" spans="1:7">
      <c r="A23" s="3" t="s">
        <v>1200</v>
      </c>
    </row>
    <row r="24" spans="1:7">
      <c r="A24" s="4" t="s">
        <v>1205</v>
      </c>
      <c r="B24" s="5" t="n">
        <v>2230805</v>
      </c>
      <c r="E24" s="5" t="n">
        <v>2036233</v>
      </c>
    </row>
    <row r="25" spans="1:7">
      <c r="A25" s="4" t="s">
        <v>764</v>
      </c>
      <c r="B25" s="5" t="n">
        <v>78060</v>
      </c>
      <c r="E25" s="5" t="n">
        <v>153482</v>
      </c>
    </row>
    <row r="26" spans="1:7">
      <c r="A26" s="4" t="s">
        <v>1209</v>
      </c>
    </row>
    <row r="27" spans="1:7">
      <c r="A27" s="3" t="s">
        <v>1200</v>
      </c>
    </row>
    <row r="28" spans="1:7">
      <c r="A28" s="4" t="s">
        <v>1205</v>
      </c>
      <c r="B28" s="5" t="n">
        <v>1401199</v>
      </c>
      <c r="E28" s="5" t="n">
        <v>1469295</v>
      </c>
    </row>
    <row r="29" spans="1:7">
      <c r="A29" s="4" t="s">
        <v>764</v>
      </c>
      <c r="B29" s="5" t="n">
        <v>291955</v>
      </c>
      <c r="E29" s="5" t="n">
        <v>422196</v>
      </c>
    </row>
    <row r="30" spans="1:7">
      <c r="A30" s="3" t="s">
        <v>1203</v>
      </c>
    </row>
    <row r="31" spans="1:7">
      <c r="A31" s="4" t="s">
        <v>1205</v>
      </c>
      <c r="B31" s="5" t="n">
        <v>1401199</v>
      </c>
      <c r="E31" s="5" t="n">
        <v>1469295</v>
      </c>
    </row>
    <row r="32" spans="1:7">
      <c r="A32" s="4" t="s">
        <v>764</v>
      </c>
      <c r="B32" s="5" t="n">
        <v>291955</v>
      </c>
      <c r="E32" s="5" t="n">
        <v>422196</v>
      </c>
    </row>
    <row r="33" spans="1:7">
      <c r="A33" s="4" t="s">
        <v>1210</v>
      </c>
    </row>
    <row r="34" spans="1:7">
      <c r="A34" s="3" t="s">
        <v>1203</v>
      </c>
    </row>
    <row r="35" spans="1:7">
      <c r="A35" s="4" t="s">
        <v>1205</v>
      </c>
      <c r="B35" s="5" t="n">
        <v>2783176</v>
      </c>
      <c r="E35" s="5" t="n">
        <v>1997100</v>
      </c>
    </row>
    <row r="36" spans="1:7">
      <c r="A36" s="4" t="s">
        <v>764</v>
      </c>
      <c r="B36" s="5" t="n">
        <v>98686</v>
      </c>
      <c r="E36" s="5" t="n">
        <v>145296</v>
      </c>
    </row>
    <row r="37" spans="1:7">
      <c r="A37" s="4" t="s">
        <v>1211</v>
      </c>
    </row>
    <row r="38" spans="1:7">
      <c r="A38" s="3" t="s">
        <v>1200</v>
      </c>
    </row>
    <row r="39" spans="1:7">
      <c r="A39" s="4" t="s">
        <v>1201</v>
      </c>
      <c r="C39" s="5" t="n">
        <v>211760</v>
      </c>
      <c r="F39" s="5" t="n">
        <v>121715</v>
      </c>
    </row>
    <row r="40" spans="1:7">
      <c r="A40" s="4" t="s">
        <v>764</v>
      </c>
      <c r="B40" s="5" t="n">
        <v>5813</v>
      </c>
      <c r="E40" s="5" t="n">
        <v>9760</v>
      </c>
    </row>
    <row r="41" spans="1:7">
      <c r="A41" s="4" t="s">
        <v>1212</v>
      </c>
    </row>
    <row r="42" spans="1:7">
      <c r="A42" s="3" t="s">
        <v>1203</v>
      </c>
    </row>
    <row r="43" spans="1:7">
      <c r="A43" s="4" t="s">
        <v>1201</v>
      </c>
      <c r="C43" s="12" t="n">
        <v>89707</v>
      </c>
      <c r="F43" s="12" t="n">
        <v>133108</v>
      </c>
    </row>
    <row r="44" spans="1:7">
      <c r="A44" s="4" t="s">
        <v>764</v>
      </c>
      <c r="B44" s="5" t="n">
        <v>847</v>
      </c>
      <c r="E44" s="5" t="n">
        <v>6398</v>
      </c>
    </row>
    <row r="45" spans="1:7">
      <c r="A45" s="4" t="s">
        <v>1213</v>
      </c>
    </row>
    <row r="46" spans="1:7">
      <c r="A46" s="3" t="s">
        <v>1203</v>
      </c>
    </row>
    <row r="47" spans="1:7">
      <c r="A47" s="4" t="s">
        <v>1214</v>
      </c>
      <c r="D47" s="13" t="n">
        <v>54200</v>
      </c>
      <c r="G47" s="13" t="n">
        <v>0</v>
      </c>
    </row>
    <row r="48" spans="1:7">
      <c r="A48" s="4" t="s">
        <v>764</v>
      </c>
      <c r="B48" s="5" t="n">
        <v>152</v>
      </c>
      <c r="E48" s="5" t="n">
        <v>0</v>
      </c>
    </row>
    <row r="49" spans="1:7">
      <c r="A49" s="4" t="s">
        <v>1215</v>
      </c>
    </row>
    <row r="50" spans="1:7">
      <c r="A50" s="3" t="s">
        <v>1203</v>
      </c>
    </row>
    <row r="51" spans="1:7">
      <c r="A51" s="4" t="s">
        <v>764</v>
      </c>
      <c r="B51" s="5" t="n">
        <v>26561</v>
      </c>
      <c r="E51" s="5" t="n">
        <v>17769</v>
      </c>
    </row>
    <row r="52" spans="1:7">
      <c r="A52" s="4" t="s">
        <v>1216</v>
      </c>
    </row>
    <row r="53" spans="1:7">
      <c r="A53" s="3" t="s">
        <v>1203</v>
      </c>
    </row>
    <row r="54" spans="1:7">
      <c r="A54" s="4" t="s">
        <v>1205</v>
      </c>
      <c r="B54" s="5" t="n">
        <v>26561</v>
      </c>
      <c r="E54" s="5" t="n">
        <v>17769</v>
      </c>
    </row>
    <row r="55" spans="1:7">
      <c r="A55" s="4" t="s">
        <v>764</v>
      </c>
      <c r="B55" s="7" t="n">
        <v>26561</v>
      </c>
      <c r="E55" s="7" t="n">
        <v>177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7</v>
      </c>
      <c r="B1" s="2" t="s">
        <v>87</v>
      </c>
      <c r="D1" s="2" t="s">
        <v>1</v>
      </c>
    </row>
    <row r="2" spans="1:5">
      <c r="B2" s="2" t="s">
        <v>2</v>
      </c>
      <c r="C2" s="2" t="s">
        <v>88</v>
      </c>
      <c r="D2" s="2" t="s">
        <v>2</v>
      </c>
      <c r="E2" s="2" t="s">
        <v>88</v>
      </c>
    </row>
    <row r="3" spans="1:5">
      <c r="A3" s="3" t="s">
        <v>1218</v>
      </c>
    </row>
    <row r="4" spans="1:5">
      <c r="A4" s="4" t="s">
        <v>1219</v>
      </c>
      <c r="B4" s="7" t="n">
        <v>-16714</v>
      </c>
      <c r="C4" s="7" t="n">
        <v>-9261</v>
      </c>
      <c r="D4" s="7" t="n">
        <v>17342</v>
      </c>
      <c r="E4" s="7" t="n">
        <v>-28639</v>
      </c>
    </row>
    <row r="5" spans="1:5">
      <c r="A5" s="4" t="s">
        <v>1188</v>
      </c>
    </row>
    <row r="6" spans="1:5">
      <c r="A6" s="3" t="s">
        <v>1218</v>
      </c>
    </row>
    <row r="7" spans="1:5">
      <c r="A7" s="4" t="s">
        <v>1219</v>
      </c>
      <c r="B7" s="5" t="n">
        <v>-12939</v>
      </c>
      <c r="C7" s="5" t="n">
        <v>-2339</v>
      </c>
      <c r="D7" s="5" t="n">
        <v>-6152</v>
      </c>
      <c r="E7" s="5" t="n">
        <v>-13513</v>
      </c>
    </row>
    <row r="8" spans="1:5">
      <c r="A8" s="4" t="s">
        <v>1220</v>
      </c>
    </row>
    <row r="9" spans="1:5">
      <c r="A9" s="3" t="s">
        <v>1218</v>
      </c>
    </row>
    <row r="10" spans="1:5">
      <c r="A10" s="4" t="s">
        <v>1219</v>
      </c>
      <c r="B10" s="7" t="n">
        <v>-3775</v>
      </c>
      <c r="C10" s="7" t="n">
        <v>-6922</v>
      </c>
      <c r="D10" s="7" t="n">
        <v>23494</v>
      </c>
      <c r="E10" s="7" t="n">
        <v>-15126</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1</v>
      </c>
      <c r="B1" s="2" t="s">
        <v>87</v>
      </c>
      <c r="D1" s="2" t="s">
        <v>1</v>
      </c>
    </row>
    <row r="2" spans="1:5">
      <c r="B2" s="2" t="s">
        <v>2</v>
      </c>
      <c r="C2" s="2" t="s">
        <v>88</v>
      </c>
      <c r="D2" s="2" t="s">
        <v>2</v>
      </c>
      <c r="E2" s="2" t="s">
        <v>88</v>
      </c>
    </row>
    <row r="3" spans="1:5">
      <c r="A3" s="4" t="s">
        <v>1222</v>
      </c>
    </row>
    <row r="4" spans="1:5">
      <c r="A4" s="3" t="s">
        <v>1218</v>
      </c>
    </row>
    <row r="5" spans="1:5">
      <c r="A5" s="4" t="s">
        <v>1223</v>
      </c>
      <c r="B5" s="7" t="n">
        <v>2247</v>
      </c>
      <c r="C5" s="7" t="n">
        <v>1194</v>
      </c>
      <c r="D5" s="7" t="n">
        <v>6441</v>
      </c>
      <c r="E5" s="7" t="n">
        <v>2315</v>
      </c>
    </row>
    <row r="6" spans="1:5">
      <c r="A6" s="4" t="s">
        <v>1224</v>
      </c>
    </row>
    <row r="7" spans="1:5">
      <c r="A7" s="3" t="s">
        <v>1218</v>
      </c>
    </row>
    <row r="8" spans="1:5">
      <c r="A8" s="4" t="s">
        <v>1223</v>
      </c>
      <c r="B8" s="5" t="n">
        <v>21</v>
      </c>
      <c r="C8" s="5" t="n">
        <v>23</v>
      </c>
      <c r="D8" s="5" t="n">
        <v>16</v>
      </c>
      <c r="E8" s="5" t="n">
        <v>69</v>
      </c>
    </row>
    <row r="9" spans="1:5">
      <c r="A9" s="4" t="s">
        <v>1225</v>
      </c>
    </row>
    <row r="10" spans="1:5">
      <c r="A10" s="3" t="s">
        <v>1218</v>
      </c>
    </row>
    <row r="11" spans="1:5">
      <c r="A11" s="4" t="s">
        <v>1223</v>
      </c>
      <c r="B11" s="5" t="n">
        <v>-11473</v>
      </c>
      <c r="C11" s="5" t="n">
        <v>-142</v>
      </c>
      <c r="D11" s="5" t="n">
        <v>-5837</v>
      </c>
      <c r="E11" s="5" t="n">
        <v>-7554</v>
      </c>
    </row>
    <row r="12" spans="1:5">
      <c r="A12" s="4" t="s">
        <v>1226</v>
      </c>
    </row>
    <row r="13" spans="1:5">
      <c r="A13" s="3" t="s">
        <v>1218</v>
      </c>
    </row>
    <row r="14" spans="1:5">
      <c r="A14" s="4" t="s">
        <v>1223</v>
      </c>
      <c r="B14" s="5" t="n">
        <v>-940</v>
      </c>
      <c r="C14" s="5" t="n">
        <v>0</v>
      </c>
      <c r="D14" s="5" t="n">
        <v>-6409</v>
      </c>
      <c r="E14" s="5" t="n">
        <v>0</v>
      </c>
    </row>
    <row r="15" spans="1:5">
      <c r="A15" s="4" t="s">
        <v>1227</v>
      </c>
    </row>
    <row r="16" spans="1:5">
      <c r="A16" s="3" t="s">
        <v>1218</v>
      </c>
    </row>
    <row r="17" spans="1:5">
      <c r="A17" s="4" t="s">
        <v>1223</v>
      </c>
      <c r="B17" s="7" t="n">
        <v>0</v>
      </c>
      <c r="C17" s="7" t="n">
        <v>0</v>
      </c>
      <c r="D17" s="7" t="n">
        <v>-2383</v>
      </c>
      <c r="E17" s="7" t="n">
        <v>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228</v>
      </c>
      <c r="B1" s="2" t="s">
        <v>1229</v>
      </c>
      <c r="C1" s="2" t="s">
        <v>797</v>
      </c>
    </row>
    <row r="2" spans="1:3">
      <c r="A2" s="3" t="s">
        <v>254</v>
      </c>
    </row>
    <row r="3" spans="1:3">
      <c r="A3" s="4" t="s">
        <v>1230</v>
      </c>
      <c r="B3" s="5" t="n">
        <v>1</v>
      </c>
    </row>
    <row r="4" spans="1:3">
      <c r="A4" s="4" t="s">
        <v>1231</v>
      </c>
      <c r="B4" s="7" t="n">
        <v>3</v>
      </c>
      <c r="C4" s="7" t="n">
        <v>3</v>
      </c>
    </row>
    <row r="5" spans="1:3">
      <c r="A5" s="4" t="s">
        <v>1232</v>
      </c>
      <c r="B5" s="5" t="n">
        <v>1</v>
      </c>
      <c r="C5" s="5" t="n">
        <v>2</v>
      </c>
    </row>
    <row r="6" spans="1:3">
      <c r="A6" s="4" t="s">
        <v>1233</v>
      </c>
      <c r="B6" s="7" t="n">
        <v>2</v>
      </c>
      <c r="C6" s="7"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23</v>
      </c>
    </row>
    <row r="2" spans="1:3">
      <c r="A2" s="3" t="s">
        <v>1235</v>
      </c>
    </row>
    <row r="3" spans="1:3">
      <c r="A3" s="4" t="s">
        <v>1236</v>
      </c>
      <c r="B3" s="7" t="n">
        <v>483820</v>
      </c>
      <c r="C3" s="7" t="n">
        <v>470222</v>
      </c>
    </row>
    <row r="4" spans="1:3">
      <c r="A4" s="4" t="s">
        <v>1237</v>
      </c>
      <c r="B4" s="5" t="n">
        <v>0</v>
      </c>
      <c r="C4" s="5" t="n">
        <v>0</v>
      </c>
    </row>
    <row r="5" spans="1:3">
      <c r="A5" s="4" t="s">
        <v>1238</v>
      </c>
      <c r="B5" s="5" t="n">
        <v>483820</v>
      </c>
      <c r="C5" s="5" t="n">
        <v>470222</v>
      </c>
    </row>
    <row r="6" spans="1:3">
      <c r="A6" s="4" t="s">
        <v>1239</v>
      </c>
      <c r="B6" s="5" t="n">
        <v>-483820</v>
      </c>
      <c r="C6" s="5" t="n">
        <v>-470222</v>
      </c>
    </row>
    <row r="7" spans="1:3">
      <c r="A7" s="4" t="s">
        <v>1240</v>
      </c>
      <c r="B7" s="5" t="n">
        <v>0</v>
      </c>
      <c r="C7" s="5" t="n">
        <v>0</v>
      </c>
    </row>
    <row r="8" spans="1:3">
      <c r="A8" s="4" t="s">
        <v>1241</v>
      </c>
      <c r="B8" s="5" t="n">
        <v>0</v>
      </c>
      <c r="C8" s="5" t="n">
        <v>0</v>
      </c>
    </row>
    <row r="9" spans="1:3">
      <c r="A9" s="3" t="s">
        <v>1200</v>
      </c>
    </row>
    <row r="10" spans="1:3">
      <c r="A10" s="4" t="s">
        <v>33</v>
      </c>
      <c r="B10" s="5" t="n">
        <v>291955</v>
      </c>
      <c r="C10" s="5" t="n">
        <v>422196</v>
      </c>
    </row>
    <row r="11" spans="1:3">
      <c r="A11" s="4" t="s">
        <v>483</v>
      </c>
      <c r="B11" s="5" t="n">
        <v>34011</v>
      </c>
      <c r="C11" s="5" t="n">
        <v>55703</v>
      </c>
    </row>
    <row r="12" spans="1:3">
      <c r="A12" s="3" t="s">
        <v>1242</v>
      </c>
    </row>
    <row r="13" spans="1:3">
      <c r="A13" s="4" t="s">
        <v>1236</v>
      </c>
      <c r="B13" s="5" t="n">
        <v>120037</v>
      </c>
      <c r="C13" s="5" t="n">
        <v>170860</v>
      </c>
    </row>
    <row r="14" spans="1:3">
      <c r="A14" s="4" t="s">
        <v>1243</v>
      </c>
      <c r="B14" s="5" t="n">
        <v>0</v>
      </c>
      <c r="C14" s="5" t="n">
        <v>0</v>
      </c>
    </row>
    <row r="15" spans="1:3">
      <c r="A15" s="4" t="s">
        <v>1244</v>
      </c>
      <c r="B15" s="5" t="n">
        <v>120037</v>
      </c>
      <c r="C15" s="5" t="n">
        <v>170860</v>
      </c>
    </row>
    <row r="16" spans="1:3">
      <c r="A16" s="4" t="s">
        <v>1245</v>
      </c>
      <c r="B16" s="5" t="n">
        <v>-116895</v>
      </c>
      <c r="C16" s="5" t="n">
        <v>-167169</v>
      </c>
    </row>
    <row r="17" spans="1:3">
      <c r="A17" s="4" t="s">
        <v>1246</v>
      </c>
      <c r="B17" s="5" t="n">
        <v>0</v>
      </c>
      <c r="C17" s="5" t="n">
        <v>0</v>
      </c>
    </row>
    <row r="18" spans="1:3">
      <c r="A18" s="4" t="s">
        <v>1241</v>
      </c>
      <c r="B18" s="5" t="n">
        <v>3142</v>
      </c>
      <c r="C18" s="5" t="n">
        <v>3691</v>
      </c>
    </row>
    <row r="19" spans="1:3">
      <c r="A19" s="3" t="s">
        <v>1247</v>
      </c>
    </row>
    <row r="20" spans="1:3">
      <c r="A20" s="4" t="s">
        <v>1236</v>
      </c>
      <c r="B20" s="5" t="n">
        <v>979685</v>
      </c>
      <c r="C20" s="5" t="n">
        <v>1228536</v>
      </c>
    </row>
    <row r="21" spans="1:3">
      <c r="A21" s="4" t="s">
        <v>1243</v>
      </c>
      <c r="B21" s="5" t="n">
        <v>49862</v>
      </c>
      <c r="C21" s="5" t="n">
        <v>107539</v>
      </c>
    </row>
    <row r="22" spans="1:3">
      <c r="A22" s="4" t="s">
        <v>1244</v>
      </c>
      <c r="B22" s="5" t="n">
        <v>929823</v>
      </c>
      <c r="C22" s="5" t="n">
        <v>1120997</v>
      </c>
    </row>
    <row r="23" spans="1:3">
      <c r="A23" s="4" t="s">
        <v>1245</v>
      </c>
      <c r="B23" s="5" t="n">
        <v>898394</v>
      </c>
      <c r="C23" s="5" t="n">
        <v>1088615</v>
      </c>
    </row>
    <row r="24" spans="1:3">
      <c r="A24" s="4" t="s">
        <v>1246</v>
      </c>
      <c r="B24" s="5" t="n">
        <v>0</v>
      </c>
      <c r="C24" s="5" t="n">
        <v>0</v>
      </c>
    </row>
    <row r="25" spans="1:3">
      <c r="A25" s="4" t="s">
        <v>1241</v>
      </c>
      <c r="B25" s="5" t="n">
        <v>31429</v>
      </c>
      <c r="C25" s="5" t="n">
        <v>32382</v>
      </c>
    </row>
    <row r="26" spans="1:3">
      <c r="A26" s="3" t="s">
        <v>1248</v>
      </c>
    </row>
    <row r="27" spans="1:3">
      <c r="A27" s="4" t="s">
        <v>1249</v>
      </c>
      <c r="B27" s="5" t="n">
        <v>-226972</v>
      </c>
      <c r="C27" s="5" t="n">
        <v>-193229</v>
      </c>
    </row>
    <row r="28" spans="1:3">
      <c r="A28" s="4" t="s">
        <v>1243</v>
      </c>
      <c r="B28" s="5" t="n">
        <v>0</v>
      </c>
      <c r="C28" s="5" t="n">
        <v>0</v>
      </c>
    </row>
    <row r="29" spans="1:3">
      <c r="A29" s="4" t="s">
        <v>1244</v>
      </c>
      <c r="B29" s="5" t="n">
        <v>-226972</v>
      </c>
      <c r="C29" s="5" t="n">
        <v>-193229</v>
      </c>
    </row>
    <row r="30" spans="1:3">
      <c r="A30" s="4" t="s">
        <v>1245</v>
      </c>
      <c r="B30" s="5" t="n">
        <v>226972</v>
      </c>
      <c r="C30" s="5" t="n">
        <v>193229</v>
      </c>
    </row>
    <row r="31" spans="1:3">
      <c r="A31" s="4" t="s">
        <v>1250</v>
      </c>
      <c r="B31" s="5" t="n">
        <v>0</v>
      </c>
      <c r="C31" s="5" t="n">
        <v>0</v>
      </c>
    </row>
    <row r="32" spans="1:3">
      <c r="A32" s="4" t="s">
        <v>1241</v>
      </c>
      <c r="B32" s="5" t="n">
        <v>0</v>
      </c>
      <c r="C32" s="5" t="n">
        <v>0</v>
      </c>
    </row>
    <row r="33" spans="1:3">
      <c r="A33" s="3" t="s">
        <v>1251</v>
      </c>
    </row>
    <row r="34" spans="1:3">
      <c r="A34" s="4" t="s">
        <v>33</v>
      </c>
      <c r="B34" s="5" t="n">
        <v>-291955</v>
      </c>
      <c r="C34" s="5" t="n">
        <v>-422196</v>
      </c>
    </row>
    <row r="35" spans="1:3">
      <c r="A35" s="4" t="s">
        <v>1244</v>
      </c>
      <c r="B35" s="5" t="n">
        <v>-60380</v>
      </c>
      <c r="C35" s="5" t="n">
        <v>-8835</v>
      </c>
    </row>
    <row r="36" spans="1:3">
      <c r="A36" s="3" t="s">
        <v>1252</v>
      </c>
    </row>
    <row r="37" spans="1:3">
      <c r="A37" s="4" t="s">
        <v>1249</v>
      </c>
      <c r="B37" s="5" t="n">
        <v>-397556</v>
      </c>
      <c r="C37" s="5" t="n">
        <v>-677761</v>
      </c>
    </row>
    <row r="38" spans="1:3">
      <c r="A38" s="4" t="s">
        <v>1243</v>
      </c>
      <c r="B38" s="5" t="n">
        <v>0</v>
      </c>
      <c r="C38" s="5" t="n">
        <v>0</v>
      </c>
    </row>
    <row r="39" spans="1:3">
      <c r="A39" s="4" t="s">
        <v>1244</v>
      </c>
      <c r="B39" s="5" t="n">
        <v>-397556</v>
      </c>
      <c r="C39" s="5" t="n">
        <v>-677761</v>
      </c>
    </row>
    <row r="40" spans="1:3">
      <c r="A40" s="4" t="s">
        <v>1245</v>
      </c>
      <c r="B40" s="5" t="n">
        <v>383596</v>
      </c>
      <c r="C40" s="5" t="n">
        <v>664870</v>
      </c>
    </row>
    <row r="41" spans="1:3">
      <c r="A41" s="4" t="s">
        <v>1250</v>
      </c>
      <c r="B41" s="5" t="n">
        <v>0</v>
      </c>
      <c r="C41" s="5" t="n">
        <v>0</v>
      </c>
    </row>
    <row r="42" spans="1:3">
      <c r="A42" s="4" t="s">
        <v>1241</v>
      </c>
      <c r="B42" s="5" t="n">
        <v>-13960</v>
      </c>
      <c r="C42" s="5" t="n">
        <v>-12891</v>
      </c>
    </row>
    <row r="43" spans="1:3">
      <c r="A43" s="3" t="s">
        <v>1253</v>
      </c>
    </row>
    <row r="44" spans="1:3">
      <c r="A44" s="4" t="s">
        <v>1249</v>
      </c>
      <c r="B44" s="5" t="n">
        <v>1049286</v>
      </c>
      <c r="C44" s="5" t="n">
        <v>1489320</v>
      </c>
    </row>
    <row r="45" spans="1:3">
      <c r="A45" s="4" t="s">
        <v>1243</v>
      </c>
      <c r="B45" s="5" t="n">
        <v>39153</v>
      </c>
      <c r="C45" s="5" t="n">
        <v>142859</v>
      </c>
    </row>
    <row r="46" spans="1:3">
      <c r="A46" s="4" t="s">
        <v>1238</v>
      </c>
      <c r="B46" s="5" t="n">
        <v>-1010133</v>
      </c>
      <c r="C46" s="5" t="n">
        <v>-1346461</v>
      </c>
    </row>
    <row r="47" spans="1:3">
      <c r="A47" s="4" t="s">
        <v>1245</v>
      </c>
      <c r="B47" s="5" t="n">
        <v>902523</v>
      </c>
      <c r="C47" s="5" t="n">
        <v>1282732</v>
      </c>
    </row>
    <row r="48" spans="1:3">
      <c r="A48" s="4" t="s">
        <v>1250</v>
      </c>
      <c r="B48" s="5" t="n">
        <v>0</v>
      </c>
      <c r="C48" s="5" t="n">
        <v>26671</v>
      </c>
    </row>
    <row r="49" spans="1:3">
      <c r="A49" s="4" t="s">
        <v>1241</v>
      </c>
      <c r="B49" s="5" t="n">
        <v>-107610</v>
      </c>
      <c r="C49" s="5" t="n">
        <v>-37058</v>
      </c>
    </row>
    <row r="50" spans="1:3">
      <c r="A50" s="4" t="s">
        <v>1254</v>
      </c>
      <c r="B50" s="5" t="n">
        <v>498000</v>
      </c>
      <c r="C50" s="5" t="n">
        <v>486000</v>
      </c>
    </row>
    <row r="51" spans="1:3">
      <c r="A51" s="4" t="s">
        <v>1255</v>
      </c>
      <c r="B51" s="5" t="n">
        <v>234000</v>
      </c>
      <c r="C51" s="5" t="n">
        <v>200000</v>
      </c>
    </row>
    <row r="52" spans="1:3">
      <c r="A52" s="4" t="s">
        <v>1256</v>
      </c>
      <c r="B52" s="5" t="n">
        <v>29000</v>
      </c>
      <c r="C52" s="5" t="n">
        <v>20000</v>
      </c>
    </row>
    <row r="53" spans="1:3">
      <c r="A53" s="4" t="s">
        <v>1257</v>
      </c>
    </row>
    <row r="54" spans="1:3">
      <c r="A54" s="3" t="s">
        <v>1200</v>
      </c>
    </row>
    <row r="55" spans="1:3">
      <c r="A55" s="4" t="s">
        <v>33</v>
      </c>
      <c r="B55" s="5" t="n">
        <v>291955</v>
      </c>
      <c r="C55" s="5" t="n">
        <v>422196</v>
      </c>
    </row>
    <row r="56" spans="1:3">
      <c r="A56" s="3" t="s">
        <v>1251</v>
      </c>
    </row>
    <row r="57" spans="1:3">
      <c r="A57" s="4" t="s">
        <v>33</v>
      </c>
      <c r="B57" s="5" t="n">
        <v>-291955</v>
      </c>
      <c r="C57" s="5" t="n">
        <v>-422196</v>
      </c>
    </row>
    <row r="58" spans="1:3">
      <c r="A58" s="4" t="s">
        <v>1215</v>
      </c>
    </row>
    <row r="59" spans="1:3">
      <c r="A59" s="3" t="s">
        <v>1251</v>
      </c>
    </row>
    <row r="60" spans="1:3">
      <c r="A60" s="4" t="s">
        <v>1258</v>
      </c>
      <c r="B60" s="5" t="n">
        <v>-26561</v>
      </c>
      <c r="C60" s="5" t="n">
        <v>-17769</v>
      </c>
    </row>
    <row r="61" spans="1:3">
      <c r="A61" s="4" t="s">
        <v>1243</v>
      </c>
      <c r="B61" s="5" t="n">
        <v>0</v>
      </c>
      <c r="C61" s="5" t="n">
        <v>0</v>
      </c>
    </row>
    <row r="62" spans="1:3">
      <c r="A62" s="4" t="s">
        <v>1244</v>
      </c>
      <c r="B62" s="5" t="n">
        <v>-26561</v>
      </c>
      <c r="C62" s="5" t="n">
        <v>-17769</v>
      </c>
    </row>
    <row r="63" spans="1:3">
      <c r="A63" s="4" t="s">
        <v>1245</v>
      </c>
      <c r="B63" s="5" t="n">
        <v>0</v>
      </c>
      <c r="C63" s="5" t="n">
        <v>0</v>
      </c>
    </row>
    <row r="64" spans="1:3">
      <c r="A64" s="4" t="s">
        <v>1259</v>
      </c>
      <c r="B64" s="5" t="n">
        <v>0</v>
      </c>
      <c r="C64" s="5" t="n">
        <v>0</v>
      </c>
    </row>
    <row r="65" spans="1:3">
      <c r="A65" s="4" t="s">
        <v>1241</v>
      </c>
      <c r="B65" s="5" t="n">
        <v>26561</v>
      </c>
      <c r="C65" s="5" t="n">
        <v>17769</v>
      </c>
    </row>
    <row r="66" spans="1:3">
      <c r="A66" s="4" t="s">
        <v>1260</v>
      </c>
    </row>
    <row r="67" spans="1:3">
      <c r="A67" s="3" t="s">
        <v>1200</v>
      </c>
    </row>
    <row r="68" spans="1:3">
      <c r="A68" s="4" t="s">
        <v>483</v>
      </c>
      <c r="B68" s="5" t="n">
        <v>291955</v>
      </c>
      <c r="C68" s="5" t="n">
        <v>422196</v>
      </c>
    </row>
    <row r="69" spans="1:3">
      <c r="A69" s="4" t="s">
        <v>1237</v>
      </c>
      <c r="B69" s="5" t="n">
        <v>0</v>
      </c>
      <c r="C69" s="5" t="n">
        <v>0</v>
      </c>
    </row>
    <row r="70" spans="1:3">
      <c r="A70" s="4" t="s">
        <v>1261</v>
      </c>
      <c r="B70" s="5" t="n">
        <v>-291955</v>
      </c>
      <c r="C70" s="5" t="n">
        <v>-422196</v>
      </c>
    </row>
    <row r="71" spans="1:3">
      <c r="A71" s="4" t="s">
        <v>1262</v>
      </c>
      <c r="B71" s="5" t="n">
        <v>0</v>
      </c>
      <c r="C71" s="5" t="n">
        <v>0</v>
      </c>
    </row>
    <row r="72" spans="1:3">
      <c r="A72" s="4" t="s">
        <v>1241</v>
      </c>
      <c r="B72" s="5" t="n">
        <v>0</v>
      </c>
      <c r="C72" s="5" t="n">
        <v>0</v>
      </c>
    </row>
    <row r="73" spans="1:3">
      <c r="A73" s="3" t="s">
        <v>1251</v>
      </c>
    </row>
    <row r="74" spans="1:3">
      <c r="A74" s="4" t="s">
        <v>1258</v>
      </c>
      <c r="B74" s="5" t="n">
        <v>-291955</v>
      </c>
      <c r="C74" s="5" t="n">
        <v>-422196</v>
      </c>
    </row>
    <row r="75" spans="1:3">
      <c r="A75" s="4" t="s">
        <v>1243</v>
      </c>
      <c r="B75" s="5" t="n">
        <v>0</v>
      </c>
      <c r="C75" s="5" t="n">
        <v>0</v>
      </c>
    </row>
    <row r="76" spans="1:3">
      <c r="A76" s="4" t="s">
        <v>1245</v>
      </c>
      <c r="B76" s="5" t="n">
        <v>291955</v>
      </c>
      <c r="C76" s="5" t="n">
        <v>422196</v>
      </c>
    </row>
    <row r="77" spans="1:3">
      <c r="A77" s="4" t="s">
        <v>1259</v>
      </c>
      <c r="B77" s="5" t="n">
        <v>0</v>
      </c>
      <c r="C77" s="5" t="n">
        <v>0</v>
      </c>
    </row>
    <row r="78" spans="1:3">
      <c r="A78" s="4" t="s">
        <v>1241</v>
      </c>
      <c r="B78" s="5" t="n">
        <v>0</v>
      </c>
      <c r="C78" s="5" t="n">
        <v>0</v>
      </c>
    </row>
    <row r="79" spans="1:3">
      <c r="A79" s="4" t="s">
        <v>1263</v>
      </c>
    </row>
    <row r="80" spans="1:3">
      <c r="A80" s="3" t="s">
        <v>1200</v>
      </c>
    </row>
    <row r="81" spans="1:3">
      <c r="A81" s="4" t="s">
        <v>483</v>
      </c>
      <c r="B81" s="5" t="n">
        <v>83873</v>
      </c>
      <c r="C81" s="5" t="n">
        <v>163242</v>
      </c>
    </row>
    <row r="82" spans="1:3">
      <c r="A82" s="4" t="s">
        <v>1237</v>
      </c>
      <c r="B82" s="5" t="n">
        <v>-49862</v>
      </c>
      <c r="C82" s="5" t="n">
        <v>-107539</v>
      </c>
    </row>
    <row r="83" spans="1:3">
      <c r="A83" s="4" t="s">
        <v>483</v>
      </c>
      <c r="B83" s="5" t="n">
        <v>34011</v>
      </c>
      <c r="C83" s="5" t="n">
        <v>55703</v>
      </c>
    </row>
    <row r="84" spans="1:3">
      <c r="A84" s="4" t="s">
        <v>1261</v>
      </c>
      <c r="B84" s="5" t="n">
        <v>-5724</v>
      </c>
      <c r="C84" s="5" t="n">
        <v>-29028</v>
      </c>
    </row>
    <row r="85" spans="1:3">
      <c r="A85" s="4" t="s">
        <v>1262</v>
      </c>
      <c r="B85" s="5" t="n">
        <v>0</v>
      </c>
      <c r="C85" s="5" t="n">
        <v>0</v>
      </c>
    </row>
    <row r="86" spans="1:3">
      <c r="A86" s="4" t="s">
        <v>1241</v>
      </c>
      <c r="B86" s="5" t="n">
        <v>28287</v>
      </c>
      <c r="C86" s="5" t="n">
        <v>26675</v>
      </c>
    </row>
    <row r="87" spans="1:3">
      <c r="A87" s="3" t="s">
        <v>1251</v>
      </c>
    </row>
    <row r="88" spans="1:3">
      <c r="A88" s="4" t="s">
        <v>1258</v>
      </c>
      <c r="B88" s="5" t="n">
        <v>-99533</v>
      </c>
      <c r="C88" s="5" t="n">
        <v>-151694</v>
      </c>
    </row>
    <row r="89" spans="1:3">
      <c r="A89" s="4" t="s">
        <v>1243</v>
      </c>
      <c r="B89" s="5" t="n">
        <v>39153</v>
      </c>
      <c r="C89" s="5" t="n">
        <v>142859</v>
      </c>
    </row>
    <row r="90" spans="1:3">
      <c r="A90" s="4" t="s">
        <v>1244</v>
      </c>
      <c r="B90" s="5" t="n">
        <v>-60380</v>
      </c>
      <c r="C90" s="5" t="n">
        <v>-8835</v>
      </c>
    </row>
    <row r="91" spans="1:3">
      <c r="A91" s="4" t="s">
        <v>1245</v>
      </c>
      <c r="B91" s="5" t="n">
        <v>0</v>
      </c>
      <c r="C91" s="5" t="n">
        <v>2437</v>
      </c>
    </row>
    <row r="92" spans="1:3">
      <c r="A92" s="4" t="s">
        <v>1259</v>
      </c>
      <c r="B92" s="5" t="n">
        <v>0</v>
      </c>
      <c r="C92" s="5" t="n">
        <v>0</v>
      </c>
    </row>
    <row r="93" spans="1:3">
      <c r="A93" s="4" t="s">
        <v>1241</v>
      </c>
      <c r="B93" s="5" t="n">
        <v>60380</v>
      </c>
      <c r="C93" s="5" t="n">
        <v>6398</v>
      </c>
    </row>
    <row r="94" spans="1:3">
      <c r="A94" s="4" t="s">
        <v>1264</v>
      </c>
    </row>
    <row r="95" spans="1:3">
      <c r="A95" s="3" t="s">
        <v>1200</v>
      </c>
    </row>
    <row r="96" spans="1:3">
      <c r="A96" s="4" t="s">
        <v>483</v>
      </c>
      <c r="C96" s="5" t="n">
        <v>2016</v>
      </c>
    </row>
    <row r="97" spans="1:3">
      <c r="A97" s="4" t="s">
        <v>1237</v>
      </c>
      <c r="C97" s="5" t="n">
        <v>0</v>
      </c>
    </row>
    <row r="98" spans="1:3">
      <c r="A98" s="4" t="s">
        <v>483</v>
      </c>
      <c r="C98" s="5" t="n">
        <v>2016</v>
      </c>
    </row>
    <row r="99" spans="1:3">
      <c r="A99" s="4" t="s">
        <v>1261</v>
      </c>
      <c r="C99" s="5" t="n">
        <v>0</v>
      </c>
    </row>
    <row r="100" spans="1:3">
      <c r="A100" s="4" t="s">
        <v>1262</v>
      </c>
      <c r="C100" s="5" t="n">
        <v>0</v>
      </c>
    </row>
    <row r="101" spans="1:3">
      <c r="A101" s="4" t="s">
        <v>1241</v>
      </c>
      <c r="C101" s="5" t="n">
        <v>2016</v>
      </c>
    </row>
    <row r="102" spans="1:3">
      <c r="A102" s="3" t="s">
        <v>1251</v>
      </c>
    </row>
    <row r="103" spans="1:3">
      <c r="A103" s="4" t="s">
        <v>1258</v>
      </c>
      <c r="B103" s="5" t="n">
        <v>-5724</v>
      </c>
    </row>
    <row r="104" spans="1:3">
      <c r="A104" s="4" t="s">
        <v>1243</v>
      </c>
      <c r="B104" s="5" t="n">
        <v>0</v>
      </c>
    </row>
    <row r="105" spans="1:3">
      <c r="A105" s="4" t="s">
        <v>1244</v>
      </c>
      <c r="B105" s="5" t="n">
        <v>-5724</v>
      </c>
    </row>
    <row r="106" spans="1:3">
      <c r="A106" s="4" t="s">
        <v>1245</v>
      </c>
      <c r="B106" s="5" t="n">
        <v>0</v>
      </c>
    </row>
    <row r="107" spans="1:3">
      <c r="A107" s="4" t="s">
        <v>1259</v>
      </c>
      <c r="B107" s="5" t="n">
        <v>0</v>
      </c>
    </row>
    <row r="108" spans="1:3">
      <c r="A108" s="4" t="s">
        <v>1241</v>
      </c>
      <c r="B108" s="5" t="n">
        <v>5724</v>
      </c>
    </row>
    <row r="109" spans="1:3">
      <c r="A109" s="4" t="s">
        <v>1265</v>
      </c>
    </row>
    <row r="110" spans="1:3">
      <c r="A110" s="3" t="s">
        <v>1251</v>
      </c>
    </row>
    <row r="111" spans="1:3">
      <c r="A111" s="4" t="s">
        <v>1258</v>
      </c>
      <c r="B111" s="5" t="n">
        <v>-985</v>
      </c>
      <c r="C111" s="5" t="n">
        <v>-26671</v>
      </c>
    </row>
    <row r="112" spans="1:3">
      <c r="A112" s="4" t="s">
        <v>1243</v>
      </c>
      <c r="B112" s="5" t="n">
        <v>0</v>
      </c>
      <c r="C112" s="5" t="n">
        <v>0</v>
      </c>
    </row>
    <row r="113" spans="1:3">
      <c r="A113" s="4" t="s">
        <v>1244</v>
      </c>
      <c r="B113" s="5" t="n">
        <v>-985</v>
      </c>
      <c r="C113" s="5" t="n">
        <v>-26671</v>
      </c>
    </row>
    <row r="114" spans="1:3">
      <c r="A114" s="4" t="s">
        <v>1245</v>
      </c>
      <c r="B114" s="5" t="n">
        <v>0</v>
      </c>
      <c r="C114" s="5" t="n">
        <v>0</v>
      </c>
    </row>
    <row r="115" spans="1:3">
      <c r="A115" s="4" t="s">
        <v>1259</v>
      </c>
      <c r="B115" s="5" t="n">
        <v>0</v>
      </c>
      <c r="C115" s="5" t="n">
        <v>26671</v>
      </c>
    </row>
    <row r="116" spans="1:3">
      <c r="A116" s="4" t="s">
        <v>1241</v>
      </c>
      <c r="B116" s="5" t="n">
        <v>985</v>
      </c>
      <c r="C116" s="5" t="n">
        <v>0</v>
      </c>
    </row>
    <row r="117" spans="1:3">
      <c r="A117" s="4" t="s">
        <v>502</v>
      </c>
    </row>
    <row r="118" spans="1:3">
      <c r="A118" s="3" t="s">
        <v>1200</v>
      </c>
    </row>
    <row r="119" spans="1:3">
      <c r="A119" s="4" t="s">
        <v>1237</v>
      </c>
      <c r="B119" s="5" t="n">
        <v>-49862</v>
      </c>
      <c r="C119" s="5" t="n">
        <v>-107539</v>
      </c>
    </row>
    <row r="120" spans="1:3">
      <c r="A120" s="3" t="s">
        <v>1251</v>
      </c>
    </row>
    <row r="121" spans="1:3">
      <c r="A121" s="4" t="s">
        <v>1243</v>
      </c>
      <c r="B121" s="5" t="n">
        <v>39153</v>
      </c>
      <c r="C121" s="5" t="n">
        <v>142859</v>
      </c>
    </row>
    <row r="122" spans="1:3">
      <c r="A122" s="4" t="s">
        <v>562</v>
      </c>
    </row>
    <row r="123" spans="1:3">
      <c r="A123" s="3" t="s">
        <v>1200</v>
      </c>
    </row>
    <row r="124" spans="1:3">
      <c r="A124" s="4" t="s">
        <v>1237</v>
      </c>
      <c r="B124" s="5" t="n">
        <v>-49862</v>
      </c>
      <c r="C124" s="5" t="n">
        <v>-107539</v>
      </c>
    </row>
    <row r="125" spans="1:3">
      <c r="A125" s="4" t="s">
        <v>33</v>
      </c>
      <c r="B125" s="5" t="n">
        <v>291955</v>
      </c>
      <c r="C125" s="5" t="n">
        <v>422196</v>
      </c>
    </row>
    <row r="126" spans="1:3">
      <c r="A126" s="4" t="s">
        <v>483</v>
      </c>
      <c r="B126" s="5" t="n">
        <v>34011</v>
      </c>
      <c r="C126" s="5" t="n">
        <v>55703</v>
      </c>
    </row>
    <row r="127" spans="1:3">
      <c r="A127" s="3" t="s">
        <v>1251</v>
      </c>
    </row>
    <row r="128" spans="1:3">
      <c r="A128" s="4" t="s">
        <v>1243</v>
      </c>
      <c r="B128" s="5" t="n">
        <v>39153</v>
      </c>
      <c r="C128" s="5" t="n">
        <v>142859</v>
      </c>
    </row>
    <row r="129" spans="1:3">
      <c r="A129" s="4" t="s">
        <v>33</v>
      </c>
      <c r="B129" s="5" t="n">
        <v>-291955</v>
      </c>
      <c r="C129" s="5" t="n">
        <v>-422196</v>
      </c>
    </row>
    <row r="130" spans="1:3">
      <c r="A130" s="4" t="s">
        <v>1244</v>
      </c>
      <c r="B130" s="5" t="n">
        <v>-60380</v>
      </c>
      <c r="C130" s="5" t="n">
        <v>-8835</v>
      </c>
    </row>
    <row r="131" spans="1:3">
      <c r="A131" s="4" t="s">
        <v>574</v>
      </c>
    </row>
    <row r="132" spans="1:3">
      <c r="A132" s="3" t="s">
        <v>1253</v>
      </c>
    </row>
    <row r="133" spans="1:3">
      <c r="A133" s="4" t="s">
        <v>575</v>
      </c>
      <c r="B133" s="7" t="n">
        <v>20000</v>
      </c>
      <c r="C133" s="7" t="n">
        <v>12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23</v>
      </c>
    </row>
    <row r="2" spans="1:3">
      <c r="A2" s="3" t="s">
        <v>1267</v>
      </c>
    </row>
    <row r="3" spans="1:3">
      <c r="A3" s="4" t="s">
        <v>1268</v>
      </c>
      <c r="B3" s="7" t="n">
        <v>2939717</v>
      </c>
      <c r="C3" s="7" t="n">
        <v>2925335</v>
      </c>
    </row>
    <row r="4" spans="1:3">
      <c r="A4" s="4" t="s">
        <v>1269</v>
      </c>
      <c r="B4" s="5" t="n">
        <v>1137876</v>
      </c>
      <c r="C4" s="5" t="n">
        <v>1536393</v>
      </c>
    </row>
    <row r="5" spans="1:3">
      <c r="A5" s="4" t="s">
        <v>1270</v>
      </c>
      <c r="B5" s="5" t="n">
        <v>259000</v>
      </c>
      <c r="C5" s="5" t="n">
        <v>389000</v>
      </c>
    </row>
    <row r="6" spans="1:3">
      <c r="A6" s="4" t="s">
        <v>1271</v>
      </c>
      <c r="B6" s="7" t="n">
        <v>229000</v>
      </c>
      <c r="C6" s="7" t="n">
        <v>203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23</v>
      </c>
    </row>
    <row r="2" spans="1:3">
      <c r="A2" s="3" t="s">
        <v>1273</v>
      </c>
    </row>
    <row r="3" spans="1:3">
      <c r="A3" s="4" t="s">
        <v>1274</v>
      </c>
      <c r="B3" s="7" t="n">
        <v>322303</v>
      </c>
      <c r="C3" s="7" t="n">
        <v>440642</v>
      </c>
    </row>
    <row r="4" spans="1:3">
      <c r="A4" s="4" t="s">
        <v>1275</v>
      </c>
      <c r="B4" s="5" t="n">
        <v>43644</v>
      </c>
      <c r="C4" s="5" t="n">
        <v>18788</v>
      </c>
    </row>
    <row r="5" spans="1:3">
      <c r="A5" s="4" t="s">
        <v>1276</v>
      </c>
      <c r="B5" s="5" t="n">
        <v>44000</v>
      </c>
      <c r="C5" s="5" t="n">
        <v>19000</v>
      </c>
    </row>
    <row r="6" spans="1:3">
      <c r="A6" s="4" t="s">
        <v>1271</v>
      </c>
      <c r="B6" s="7" t="n">
        <v>229000</v>
      </c>
      <c r="C6" s="7" t="n">
        <v>20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50:36Z</dcterms:created>
  <dcterms:modified xmlns:dcterms="http://purl.org/dc/terms/" xmlns:xsi="http://www.w3.org/2001/XMLSchema-instance" xsi:type="dcterms:W3CDTF">2017-08-08T16:50:36Z</dcterms:modified>
</cp:coreProperties>
</file>